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Recently Adopted Accounting Sta" sheetId="9" state="visible" r:id="rId9"/>
    <sheet xmlns:r="http://schemas.openxmlformats.org/officeDocument/2006/relationships" name="Significant Accounting Policies" sheetId="10" state="visible" r:id="rId10"/>
    <sheet xmlns:r="http://schemas.openxmlformats.org/officeDocument/2006/relationships" name="Operating Segments" sheetId="11" state="visible" r:id="rId11"/>
    <sheet xmlns:r="http://schemas.openxmlformats.org/officeDocument/2006/relationships" name="Restricted Deposits" sheetId="12" state="visible" r:id="rId12"/>
    <sheet xmlns:r="http://schemas.openxmlformats.org/officeDocument/2006/relationships" name="Trade and Other Receivables" sheetId="13" state="visible" r:id="rId13"/>
    <sheet xmlns:r="http://schemas.openxmlformats.org/officeDocument/2006/relationships" name="Prepaid expenses" sheetId="14" state="visible" r:id="rId14"/>
    <sheet xmlns:r="http://schemas.openxmlformats.org/officeDocument/2006/relationships" name="Contract assets and liabilities" sheetId="15" state="visible" r:id="rId15"/>
    <sheet xmlns:r="http://schemas.openxmlformats.org/officeDocument/2006/relationships" name="Inventories" sheetId="16" state="visible" r:id="rId16"/>
    <sheet xmlns:r="http://schemas.openxmlformats.org/officeDocument/2006/relationships" name="Investment Securities" sheetId="17" state="visible" r:id="rId17"/>
    <sheet xmlns:r="http://schemas.openxmlformats.org/officeDocument/2006/relationships" name="Business Combinations" sheetId="18" state="visible" r:id="rId18"/>
    <sheet xmlns:r="http://schemas.openxmlformats.org/officeDocument/2006/relationships" name="Investments in Associates and J" sheetId="19" state="visible" r:id="rId19"/>
    <sheet xmlns:r="http://schemas.openxmlformats.org/officeDocument/2006/relationships" name="Property and Equipment"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Borrowings and Debentures" sheetId="23" state="visible" r:id="rId23"/>
    <sheet xmlns:r="http://schemas.openxmlformats.org/officeDocument/2006/relationships" name="Long-term Payables - other" sheetId="24" state="visible" r:id="rId24"/>
    <sheet xmlns:r="http://schemas.openxmlformats.org/officeDocument/2006/relationships" name="Provisions" sheetId="25" state="visible" r:id="rId25"/>
    <sheet xmlns:r="http://schemas.openxmlformats.org/officeDocument/2006/relationships" name="Defined Benefit Liabilities (As" sheetId="26" state="visible" r:id="rId26"/>
    <sheet xmlns:r="http://schemas.openxmlformats.org/officeDocument/2006/relationships" name="Derivative Instruments" sheetId="27" state="visible" r:id="rId27"/>
    <sheet xmlns:r="http://schemas.openxmlformats.org/officeDocument/2006/relationships" name="Share Capital and Capital Surpl" sheetId="28" state="visible" r:id="rId28"/>
    <sheet xmlns:r="http://schemas.openxmlformats.org/officeDocument/2006/relationships" name="Treasury Shares" sheetId="29" state="visible" r:id="rId29"/>
    <sheet xmlns:r="http://schemas.openxmlformats.org/officeDocument/2006/relationships" name="Hybrid Bonds" sheetId="30" state="visible" r:id="rId30"/>
    <sheet xmlns:r="http://schemas.openxmlformats.org/officeDocument/2006/relationships" name="Share option" sheetId="31" state="visible" r:id="rId31"/>
    <sheet xmlns:r="http://schemas.openxmlformats.org/officeDocument/2006/relationships" name="Retained Earnings" sheetId="32" state="visible" r:id="rId32"/>
    <sheet xmlns:r="http://schemas.openxmlformats.org/officeDocument/2006/relationships" name="Reserves" sheetId="33" state="visible" r:id="rId33"/>
    <sheet xmlns:r="http://schemas.openxmlformats.org/officeDocument/2006/relationships" name="Redeemable Convertible Preferre" sheetId="34" state="visible" r:id="rId34"/>
    <sheet xmlns:r="http://schemas.openxmlformats.org/officeDocument/2006/relationships" name="Other Operating Income and Expe" sheetId="35" state="visible" r:id="rId35"/>
    <sheet xmlns:r="http://schemas.openxmlformats.org/officeDocument/2006/relationships" name="Finance Income and Costs" sheetId="36" state="visible" r:id="rId36"/>
    <sheet xmlns:r="http://schemas.openxmlformats.org/officeDocument/2006/relationships" name="Income Tax Expense" sheetId="37" state="visible" r:id="rId37"/>
    <sheet xmlns:r="http://schemas.openxmlformats.org/officeDocument/2006/relationships" name="Earnings per Share" sheetId="38" state="visible" r:id="rId38"/>
    <sheet xmlns:r="http://schemas.openxmlformats.org/officeDocument/2006/relationships" name="Dividends" sheetId="39" state="visible" r:id="rId39"/>
    <sheet xmlns:r="http://schemas.openxmlformats.org/officeDocument/2006/relationships" name="Categories of Financial Instrum" sheetId="40" state="visible" r:id="rId40"/>
    <sheet xmlns:r="http://schemas.openxmlformats.org/officeDocument/2006/relationships" name="Financial Risk Management" sheetId="41" state="visible" r:id="rId41"/>
    <sheet xmlns:r="http://schemas.openxmlformats.org/officeDocument/2006/relationships" name="Transactions with Related Parti" sheetId="42" state="visible" r:id="rId42"/>
    <sheet xmlns:r="http://schemas.openxmlformats.org/officeDocument/2006/relationships" name="Commitments and Contingencies" sheetId="43" state="visible" r:id="rId43"/>
    <sheet xmlns:r="http://schemas.openxmlformats.org/officeDocument/2006/relationships" name="Statements of Cash Flows" sheetId="44" state="visible" r:id="rId44"/>
    <sheet xmlns:r="http://schemas.openxmlformats.org/officeDocument/2006/relationships" name="Cash Dividends paid to the Pare" sheetId="45" state="visible" r:id="rId45"/>
    <sheet xmlns:r="http://schemas.openxmlformats.org/officeDocument/2006/relationships" name="Significant Accounting Polici_2" sheetId="46" state="visible" r:id="rId46"/>
    <sheet xmlns:r="http://schemas.openxmlformats.org/officeDocument/2006/relationships" name="Reporting Entity (Tables)" sheetId="47" state="visible" r:id="rId47"/>
    <sheet xmlns:r="http://schemas.openxmlformats.org/officeDocument/2006/relationships" name="Recently Adopted Accounting S_2" sheetId="48" state="visible" r:id="rId48"/>
    <sheet xmlns:r="http://schemas.openxmlformats.org/officeDocument/2006/relationships" name="Significant Accounting Polici_3" sheetId="49" state="visible" r:id="rId49"/>
    <sheet xmlns:r="http://schemas.openxmlformats.org/officeDocument/2006/relationships" name="Operating Segments (Tables)" sheetId="50" state="visible" r:id="rId50"/>
    <sheet xmlns:r="http://schemas.openxmlformats.org/officeDocument/2006/relationships" name="Restricted Deposits (Tables)" sheetId="51" state="visible" r:id="rId51"/>
    <sheet xmlns:r="http://schemas.openxmlformats.org/officeDocument/2006/relationships" name="Trade and Other Receivables (Ta" sheetId="52" state="visible" r:id="rId52"/>
    <sheet xmlns:r="http://schemas.openxmlformats.org/officeDocument/2006/relationships" name="Prepaid expenses (Tables)" sheetId="53" state="visible" r:id="rId53"/>
    <sheet xmlns:r="http://schemas.openxmlformats.org/officeDocument/2006/relationships" name="Contract assets and liabiliti_2" sheetId="54" state="visible" r:id="rId54"/>
    <sheet xmlns:r="http://schemas.openxmlformats.org/officeDocument/2006/relationships" name="Inventories (Tables)" sheetId="55" state="visible" r:id="rId55"/>
    <sheet xmlns:r="http://schemas.openxmlformats.org/officeDocument/2006/relationships" name="Investment Securities (Tables)" sheetId="56" state="visible" r:id="rId56"/>
    <sheet xmlns:r="http://schemas.openxmlformats.org/officeDocument/2006/relationships" name="Business Combinations (Tables)" sheetId="57" state="visible" r:id="rId57"/>
    <sheet xmlns:r="http://schemas.openxmlformats.org/officeDocument/2006/relationships" name="Investments in Associates and_2" sheetId="58" state="visible" r:id="rId58"/>
    <sheet xmlns:r="http://schemas.openxmlformats.org/officeDocument/2006/relationships" name="Property and Equipment (Tables)" sheetId="59" state="visible" r:id="rId59"/>
    <sheet xmlns:r="http://schemas.openxmlformats.org/officeDocument/2006/relationships" name="Goodwill (Tables)" sheetId="60" state="visible" r:id="rId60"/>
    <sheet xmlns:r="http://schemas.openxmlformats.org/officeDocument/2006/relationships" name="Intangible Assets (Tables)" sheetId="61" state="visible" r:id="rId61"/>
    <sheet xmlns:r="http://schemas.openxmlformats.org/officeDocument/2006/relationships" name="Borrowings and Debentures (Tabl" sheetId="62" state="visible" r:id="rId62"/>
    <sheet xmlns:r="http://schemas.openxmlformats.org/officeDocument/2006/relationships" name="Long-term Payables - other (Tab" sheetId="63" state="visible" r:id="rId63"/>
    <sheet xmlns:r="http://schemas.openxmlformats.org/officeDocument/2006/relationships" name="Provisions (Tables)" sheetId="64" state="visible" r:id="rId64"/>
    <sheet xmlns:r="http://schemas.openxmlformats.org/officeDocument/2006/relationships" name="Defined Benefit Liabilities (_2" sheetId="65" state="visible" r:id="rId65"/>
    <sheet xmlns:r="http://schemas.openxmlformats.org/officeDocument/2006/relationships" name="Derivative Instruments (Tables)" sheetId="66" state="visible" r:id="rId66"/>
    <sheet xmlns:r="http://schemas.openxmlformats.org/officeDocument/2006/relationships" name="Share Capital and Capital Sur_2" sheetId="67" state="visible" r:id="rId67"/>
    <sheet xmlns:r="http://schemas.openxmlformats.org/officeDocument/2006/relationships" name="Treasury Shares (Tables)" sheetId="68" state="visible" r:id="rId68"/>
    <sheet xmlns:r="http://schemas.openxmlformats.org/officeDocument/2006/relationships" name="Hybrid Bonds (Tables)" sheetId="69" state="visible" r:id="rId69"/>
    <sheet xmlns:r="http://schemas.openxmlformats.org/officeDocument/2006/relationships" name="Share option (Tables)" sheetId="70" state="visible" r:id="rId70"/>
    <sheet xmlns:r="http://schemas.openxmlformats.org/officeDocument/2006/relationships" name="Retained Earnings (Tables)" sheetId="71" state="visible" r:id="rId71"/>
    <sheet xmlns:r="http://schemas.openxmlformats.org/officeDocument/2006/relationships" name="Reserves (Tables)" sheetId="72" state="visible" r:id="rId72"/>
    <sheet xmlns:r="http://schemas.openxmlformats.org/officeDocument/2006/relationships" name="Redeemable Convertible Prefer_2" sheetId="73" state="visible" r:id="rId73"/>
    <sheet xmlns:r="http://schemas.openxmlformats.org/officeDocument/2006/relationships" name="Other Operating Income and Ex_2" sheetId="74" state="visible" r:id="rId74"/>
    <sheet xmlns:r="http://schemas.openxmlformats.org/officeDocument/2006/relationships" name="Finance Income and Costs (Table" sheetId="75" state="visible" r:id="rId75"/>
    <sheet xmlns:r="http://schemas.openxmlformats.org/officeDocument/2006/relationships" name="Income Tax Expense (Tables)" sheetId="76" state="visible" r:id="rId76"/>
    <sheet xmlns:r="http://schemas.openxmlformats.org/officeDocument/2006/relationships" name="Earnings per Share (Tables)" sheetId="77" state="visible" r:id="rId77"/>
    <sheet xmlns:r="http://schemas.openxmlformats.org/officeDocument/2006/relationships" name="Dividends (Tables)" sheetId="78" state="visible" r:id="rId78"/>
    <sheet xmlns:r="http://schemas.openxmlformats.org/officeDocument/2006/relationships" name="Categories of Financial Instr_2" sheetId="79" state="visible" r:id="rId79"/>
    <sheet xmlns:r="http://schemas.openxmlformats.org/officeDocument/2006/relationships" name="Financial Risk Management (Tabl" sheetId="80" state="visible" r:id="rId80"/>
    <sheet xmlns:r="http://schemas.openxmlformats.org/officeDocument/2006/relationships" name="Transactions with Related Par_2" sheetId="81" state="visible" r:id="rId81"/>
    <sheet xmlns:r="http://schemas.openxmlformats.org/officeDocument/2006/relationships" name="Statements of Cash Flows (Table" sheetId="82" state="visible" r:id="rId82"/>
    <sheet xmlns:r="http://schemas.openxmlformats.org/officeDocument/2006/relationships" name="Cash Dividends paid to the Pa_2" sheetId="83" state="visible" r:id="rId83"/>
    <sheet xmlns:r="http://schemas.openxmlformats.org/officeDocument/2006/relationships" name="Reporting Entity - Total Issued" sheetId="84" state="visible" r:id="rId84"/>
    <sheet xmlns:r="http://schemas.openxmlformats.org/officeDocument/2006/relationships" name="Reporting Entity - List of Subs" sheetId="85" state="visible" r:id="rId85"/>
    <sheet xmlns:r="http://schemas.openxmlformats.org/officeDocument/2006/relationships" name="Reporting Entity - List of Su_2" sheetId="86" state="visible" r:id="rId86"/>
    <sheet xmlns:r="http://schemas.openxmlformats.org/officeDocument/2006/relationships" name="Reporting Entity - Condensed Fi" sheetId="87" state="visible" r:id="rId87"/>
    <sheet xmlns:r="http://schemas.openxmlformats.org/officeDocument/2006/relationships" name="Reporting Entity - Information " sheetId="88" state="visible" r:id="rId88"/>
    <sheet xmlns:r="http://schemas.openxmlformats.org/officeDocument/2006/relationships" name="Recently Adopted Accounting S_3" sheetId="89" state="visible" r:id="rId89"/>
    <sheet xmlns:r="http://schemas.openxmlformats.org/officeDocument/2006/relationships" name="Recently Adopted Accounting S_4" sheetId="90" state="visible" r:id="rId90"/>
    <sheet xmlns:r="http://schemas.openxmlformats.org/officeDocument/2006/relationships" name="Recently Adopted Accounting S_5" sheetId="91" state="visible" r:id="rId91"/>
    <sheet xmlns:r="http://schemas.openxmlformats.org/officeDocument/2006/relationships" name="Recently Adopted Accounting S_6" sheetId="92" state="visible" r:id="rId92"/>
    <sheet xmlns:r="http://schemas.openxmlformats.org/officeDocument/2006/relationships" name="Recently Adopted Accounting S_7" sheetId="93" state="visible" r:id="rId93"/>
    <sheet xmlns:r="http://schemas.openxmlformats.org/officeDocument/2006/relationships" name="Significant Accounting Polici_4" sheetId="94" state="visible" r:id="rId94"/>
    <sheet xmlns:r="http://schemas.openxmlformats.org/officeDocument/2006/relationships" name="Significant Accounting Polici_5" sheetId="95" state="visible" r:id="rId95"/>
    <sheet xmlns:r="http://schemas.openxmlformats.org/officeDocument/2006/relationships" name="Operating Segments - Segment In" sheetId="96" state="visible" r:id="rId96"/>
    <sheet xmlns:r="http://schemas.openxmlformats.org/officeDocument/2006/relationships" name="Operating Segments - Reconcilia" sheetId="97" state="visible" r:id="rId97"/>
    <sheet xmlns:r="http://schemas.openxmlformats.org/officeDocument/2006/relationships" name="Operating Segments - Reconcil_2" sheetId="98" state="visible" r:id="rId98"/>
    <sheet xmlns:r="http://schemas.openxmlformats.org/officeDocument/2006/relationships" name="Operating Segments - Additional" sheetId="99" state="visible" r:id="rId99"/>
    <sheet xmlns:r="http://schemas.openxmlformats.org/officeDocument/2006/relationships" name="Operating Segments - Summary of" sheetId="100" state="visible" r:id="rId100"/>
    <sheet xmlns:r="http://schemas.openxmlformats.org/officeDocument/2006/relationships" name="Restricted Deposits - Deposits " sheetId="101" state="visible" r:id="rId101"/>
    <sheet xmlns:r="http://schemas.openxmlformats.org/officeDocument/2006/relationships" name="Trade and Other Receivables - D" sheetId="102" state="visible" r:id="rId102"/>
    <sheet xmlns:r="http://schemas.openxmlformats.org/officeDocument/2006/relationships" name="Trade and Other Receivables -_2" sheetId="103" state="visible" r:id="rId103"/>
    <sheet xmlns:r="http://schemas.openxmlformats.org/officeDocument/2006/relationships" name="Trade and Other Receivables - C" sheetId="104" state="visible" r:id="rId104"/>
    <sheet xmlns:r="http://schemas.openxmlformats.org/officeDocument/2006/relationships" name="Trade and Other Receivables - S" sheetId="105" state="visible" r:id="rId105"/>
    <sheet xmlns:r="http://schemas.openxmlformats.org/officeDocument/2006/relationships" name="Prepaid Expenses - Summary of P" sheetId="106" state="visible" r:id="rId106"/>
    <sheet xmlns:r="http://schemas.openxmlformats.org/officeDocument/2006/relationships" name="Prepaid Expenses - Summary of I" sheetId="107" state="visible" r:id="rId107"/>
    <sheet xmlns:r="http://schemas.openxmlformats.org/officeDocument/2006/relationships" name="Contract Assets and Liabiliti_3" sheetId="108" state="visible" r:id="rId108"/>
    <sheet xmlns:r="http://schemas.openxmlformats.org/officeDocument/2006/relationships" name="Contract Assets and Liabiliti_4" sheetId="109" state="visible" r:id="rId109"/>
    <sheet xmlns:r="http://schemas.openxmlformats.org/officeDocument/2006/relationships" name="Inventories - Details of Invent" sheetId="110" state="visible" r:id="rId110"/>
    <sheet xmlns:r="http://schemas.openxmlformats.org/officeDocument/2006/relationships" name="Inventories - Amount of the Inv" sheetId="111" state="visible" r:id="rId111"/>
    <sheet xmlns:r="http://schemas.openxmlformats.org/officeDocument/2006/relationships" name="Inventories - Additional Inform" sheetId="112" state="visible" r:id="rId112"/>
    <sheet xmlns:r="http://schemas.openxmlformats.org/officeDocument/2006/relationships" name="Investment Securities - Details" sheetId="113" state="visible" r:id="rId113"/>
    <sheet xmlns:r="http://schemas.openxmlformats.org/officeDocument/2006/relationships" name="Investment Securities - Detai_2" sheetId="114" state="visible" r:id="rId114"/>
    <sheet xmlns:r="http://schemas.openxmlformats.org/officeDocument/2006/relationships" name="Investment Securities - Detai_3" sheetId="115" state="visible" r:id="rId115"/>
    <sheet xmlns:r="http://schemas.openxmlformats.org/officeDocument/2006/relationships" name="Business Combination - Addition" sheetId="116" state="visible" r:id="rId116"/>
    <sheet xmlns:r="http://schemas.openxmlformats.org/officeDocument/2006/relationships" name="Business Combinations - Summary" sheetId="117" state="visible" r:id="rId117"/>
    <sheet xmlns:r="http://schemas.openxmlformats.org/officeDocument/2006/relationships" name="Business Combinations - Conside" sheetId="118" state="visible" r:id="rId118"/>
    <sheet xmlns:r="http://schemas.openxmlformats.org/officeDocument/2006/relationships" name="Business Combination - Additi_2" sheetId="119" state="visible" r:id="rId119"/>
    <sheet xmlns:r="http://schemas.openxmlformats.org/officeDocument/2006/relationships" name="Business Combination - Consider" sheetId="120" state="visible" r:id="rId120"/>
    <sheet xmlns:r="http://schemas.openxmlformats.org/officeDocument/2006/relationships" name="Investments in Associates and_3" sheetId="121" state="visible" r:id="rId121"/>
    <sheet xmlns:r="http://schemas.openxmlformats.org/officeDocument/2006/relationships" name="Investments in Associates and_4" sheetId="122" state="visible" r:id="rId122"/>
    <sheet xmlns:r="http://schemas.openxmlformats.org/officeDocument/2006/relationships" name="Investments in Associates and_5" sheetId="123" state="visible" r:id="rId123"/>
    <sheet xmlns:r="http://schemas.openxmlformats.org/officeDocument/2006/relationships" name="Investments in Associates and_6" sheetId="124" state="visible" r:id="rId124"/>
    <sheet xmlns:r="http://schemas.openxmlformats.org/officeDocument/2006/relationships" name="Investments in Associates and_7" sheetId="125" state="visible" r:id="rId125"/>
    <sheet xmlns:r="http://schemas.openxmlformats.org/officeDocument/2006/relationships" name="Investments in Associates and_8" sheetId="126" state="visible" r:id="rId126"/>
    <sheet xmlns:r="http://schemas.openxmlformats.org/officeDocument/2006/relationships" name="Investments in Associates and_9" sheetId="127" state="visible" r:id="rId127"/>
    <sheet xmlns:r="http://schemas.openxmlformats.org/officeDocument/2006/relationships" name="Investments in Associates an_10" sheetId="128" state="visible" r:id="rId128"/>
    <sheet xmlns:r="http://schemas.openxmlformats.org/officeDocument/2006/relationships" name="Investments in Associates an_11" sheetId="129" state="visible" r:id="rId129"/>
    <sheet xmlns:r="http://schemas.openxmlformats.org/officeDocument/2006/relationships" name="Investments in Associates an_12" sheetId="130" state="visible" r:id="rId130"/>
    <sheet xmlns:r="http://schemas.openxmlformats.org/officeDocument/2006/relationships" name="Property and Equipment - Summar" sheetId="131" state="visible" r:id="rId131"/>
    <sheet xmlns:r="http://schemas.openxmlformats.org/officeDocument/2006/relationships" name="Property and Equipment - Change" sheetId="132" state="visible" r:id="rId132"/>
    <sheet xmlns:r="http://schemas.openxmlformats.org/officeDocument/2006/relationships" name="Property and Equipment - Summ_2" sheetId="133" state="visible" r:id="rId133"/>
    <sheet xmlns:r="http://schemas.openxmlformats.org/officeDocument/2006/relationships" name="Goodwill - Summary of Goodwill " sheetId="134" state="visible" r:id="rId134"/>
    <sheet xmlns:r="http://schemas.openxmlformats.org/officeDocument/2006/relationships" name="Goodwill - Additional Informati" sheetId="135" state="visible" r:id="rId135"/>
    <sheet xmlns:r="http://schemas.openxmlformats.org/officeDocument/2006/relationships" name="Goodwill - Details of the Chang" sheetId="136" state="visible" r:id="rId136"/>
    <sheet xmlns:r="http://schemas.openxmlformats.org/officeDocument/2006/relationships" name="Goodwill - Summary of estimated" sheetId="137" state="visible" r:id="rId137"/>
    <sheet xmlns:r="http://schemas.openxmlformats.org/officeDocument/2006/relationships" name="Intangible Assets - Summary of " sheetId="138" state="visible" r:id="rId138"/>
    <sheet xmlns:r="http://schemas.openxmlformats.org/officeDocument/2006/relationships" name="Intangible Assets - Details of " sheetId="139" state="visible" r:id="rId139"/>
    <sheet xmlns:r="http://schemas.openxmlformats.org/officeDocument/2006/relationships" name="Intangible Assets - Details o_2" sheetId="140" state="visible" r:id="rId140"/>
    <sheet xmlns:r="http://schemas.openxmlformats.org/officeDocument/2006/relationships" name="Intangible Assets - Research an" sheetId="141" state="visible" r:id="rId141"/>
    <sheet xmlns:r="http://schemas.openxmlformats.org/officeDocument/2006/relationships" name="Intangible Assets - Carrying Am" sheetId="142" state="visible" r:id="rId142"/>
    <sheet xmlns:r="http://schemas.openxmlformats.org/officeDocument/2006/relationships" name="Intangible Assets - Carrying _2" sheetId="143" state="visible" r:id="rId143"/>
    <sheet xmlns:r="http://schemas.openxmlformats.org/officeDocument/2006/relationships" name="Borrowings and Debentures - Sho" sheetId="144" state="visible" r:id="rId144"/>
    <sheet xmlns:r="http://schemas.openxmlformats.org/officeDocument/2006/relationships" name="Borrowings and Debentures - S_2" sheetId="145" state="visible" r:id="rId145"/>
    <sheet xmlns:r="http://schemas.openxmlformats.org/officeDocument/2006/relationships" name="Borrowings and Debentures - Lon" sheetId="146" state="visible" r:id="rId146"/>
    <sheet xmlns:r="http://schemas.openxmlformats.org/officeDocument/2006/relationships" name="Borrowings and Debentures - L_2" sheetId="147" state="visible" r:id="rId147"/>
    <sheet xmlns:r="http://schemas.openxmlformats.org/officeDocument/2006/relationships" name="Borrowings and Debentures - Deb" sheetId="148" state="visible" r:id="rId148"/>
    <sheet xmlns:r="http://schemas.openxmlformats.org/officeDocument/2006/relationships" name="Borrowings and Debentures - D_2" sheetId="149" state="visible" r:id="rId149"/>
    <sheet xmlns:r="http://schemas.openxmlformats.org/officeDocument/2006/relationships" name="Long-term Payables Other - Summ" sheetId="150" state="visible" r:id="rId150"/>
    <sheet xmlns:r="http://schemas.openxmlformats.org/officeDocument/2006/relationships" name="Long-term Payables Other - Deta" sheetId="151" state="visible" r:id="rId151"/>
    <sheet xmlns:r="http://schemas.openxmlformats.org/officeDocument/2006/relationships" name="Long-term Payables Other - Addi" sheetId="152" state="visible" r:id="rId152"/>
    <sheet xmlns:r="http://schemas.openxmlformats.org/officeDocument/2006/relationships" name="Long-term Payables Other - Repa" sheetId="153" state="visible" r:id="rId153"/>
    <sheet xmlns:r="http://schemas.openxmlformats.org/officeDocument/2006/relationships" name="Provisions - Changes in Provisi" sheetId="154" state="visible" r:id="rId154"/>
    <sheet xmlns:r="http://schemas.openxmlformats.org/officeDocument/2006/relationships" name="Provisions - Changes in Provi_2" sheetId="155" state="visible" r:id="rId155"/>
    <sheet xmlns:r="http://schemas.openxmlformats.org/officeDocument/2006/relationships" name="Defined Benefit Liabilities (_3" sheetId="156" state="visible" r:id="rId156"/>
    <sheet xmlns:r="http://schemas.openxmlformats.org/officeDocument/2006/relationships" name="Defined Benefit Liabilities (_4" sheetId="157" state="visible" r:id="rId157"/>
    <sheet xmlns:r="http://schemas.openxmlformats.org/officeDocument/2006/relationships" name="Defined Benefit Liabilities (_5" sheetId="158" state="visible" r:id="rId158"/>
    <sheet xmlns:r="http://schemas.openxmlformats.org/officeDocument/2006/relationships" name="Defined Benefit Liabilities (_6" sheetId="159" state="visible" r:id="rId159"/>
    <sheet xmlns:r="http://schemas.openxmlformats.org/officeDocument/2006/relationships" name="Defined Benefit Liabilities (_7" sheetId="160" state="visible" r:id="rId160"/>
    <sheet xmlns:r="http://schemas.openxmlformats.org/officeDocument/2006/relationships" name="Defined Benefit Liabilities (_8" sheetId="161" state="visible" r:id="rId161"/>
    <sheet xmlns:r="http://schemas.openxmlformats.org/officeDocument/2006/relationships" name="Defined Benefit Liabilities (_9" sheetId="162" state="visible" r:id="rId162"/>
    <sheet xmlns:r="http://schemas.openxmlformats.org/officeDocument/2006/relationships" name="Defined Benefit Liabilities _10" sheetId="163" state="visible" r:id="rId163"/>
    <sheet xmlns:r="http://schemas.openxmlformats.org/officeDocument/2006/relationships" name="Derivative Instruments - Curren" sheetId="164" state="visible" r:id="rId164"/>
    <sheet xmlns:r="http://schemas.openxmlformats.org/officeDocument/2006/relationships" name="Derivative Instruments - Curr_2" sheetId="165" state="visible" r:id="rId165"/>
    <sheet xmlns:r="http://schemas.openxmlformats.org/officeDocument/2006/relationships" name="Derivative Instruments - Detail" sheetId="166" state="visible" r:id="rId166"/>
    <sheet xmlns:r="http://schemas.openxmlformats.org/officeDocument/2006/relationships" name="Derivative Instruments - Deta_2" sheetId="167" state="visible" r:id="rId167"/>
    <sheet xmlns:r="http://schemas.openxmlformats.org/officeDocument/2006/relationships" name="Share Capital and Capital Sur_3" sheetId="168" state="visible" r:id="rId168"/>
    <sheet xmlns:r="http://schemas.openxmlformats.org/officeDocument/2006/relationships" name="Share Capital and Capital Sur_4" sheetId="169" state="visible" r:id="rId169"/>
    <sheet xmlns:r="http://schemas.openxmlformats.org/officeDocument/2006/relationships" name="Share Capital and Capital Sur_5" sheetId="170" state="visible" r:id="rId170"/>
    <sheet xmlns:r="http://schemas.openxmlformats.org/officeDocument/2006/relationships" name="Treasury Shares - Summary of Tr" sheetId="171" state="visible" r:id="rId171"/>
    <sheet xmlns:r="http://schemas.openxmlformats.org/officeDocument/2006/relationships" name="Treasury Shares - Summary of _2" sheetId="172" state="visible" r:id="rId172"/>
    <sheet xmlns:r="http://schemas.openxmlformats.org/officeDocument/2006/relationships" name="Hybrid Bonds - Summary of Hybri" sheetId="173" state="visible" r:id="rId173"/>
    <sheet xmlns:r="http://schemas.openxmlformats.org/officeDocument/2006/relationships" name="Hybrid Bonds - Summary of Hyb_2" sheetId="174" state="visible" r:id="rId174"/>
    <sheet xmlns:r="http://schemas.openxmlformats.org/officeDocument/2006/relationships" name="Share Option - Summary of Terms" sheetId="175" state="visible" r:id="rId175"/>
    <sheet xmlns:r="http://schemas.openxmlformats.org/officeDocument/2006/relationships" name="Share Option - Summary of Share" sheetId="176" state="visible" r:id="rId176"/>
    <sheet xmlns:r="http://schemas.openxmlformats.org/officeDocument/2006/relationships" name="Share Option - Summary of Input" sheetId="177" state="visible" r:id="rId177"/>
    <sheet xmlns:r="http://schemas.openxmlformats.org/officeDocument/2006/relationships" name="Retained Earnings - Summary of " sheetId="178" state="visible" r:id="rId178"/>
    <sheet xmlns:r="http://schemas.openxmlformats.org/officeDocument/2006/relationships" name="Retained Earnings - Additional " sheetId="179" state="visible" r:id="rId179"/>
    <sheet xmlns:r="http://schemas.openxmlformats.org/officeDocument/2006/relationships" name="Reserves - Details of Reserves," sheetId="180" state="visible" r:id="rId180"/>
    <sheet xmlns:r="http://schemas.openxmlformats.org/officeDocument/2006/relationships" name="Reserves - Changes in Reserves " sheetId="181" state="visible" r:id="rId181"/>
    <sheet xmlns:r="http://schemas.openxmlformats.org/officeDocument/2006/relationships" name="Reserves - Changes In Valuation" sheetId="182" state="visible" r:id="rId182"/>
    <sheet xmlns:r="http://schemas.openxmlformats.org/officeDocument/2006/relationships" name="Reserves - Changes in Valuati_2" sheetId="183" state="visible" r:id="rId183"/>
    <sheet xmlns:r="http://schemas.openxmlformats.org/officeDocument/2006/relationships" name="Redeemable Convertible Prefer_3" sheetId="184" state="visible" r:id="rId184"/>
    <sheet xmlns:r="http://schemas.openxmlformats.org/officeDocument/2006/relationships" name="Redeemable Convertible Prefer_4" sheetId="185" state="visible" r:id="rId185"/>
    <sheet xmlns:r="http://schemas.openxmlformats.org/officeDocument/2006/relationships" name="Other Operating Income and Ex_3" sheetId="186" state="visible" r:id="rId186"/>
    <sheet xmlns:r="http://schemas.openxmlformats.org/officeDocument/2006/relationships" name="Finance Income and Costs - Deta" sheetId="187" state="visible" r:id="rId187"/>
    <sheet xmlns:r="http://schemas.openxmlformats.org/officeDocument/2006/relationships" name="Finance Income and Costs - De_2" sheetId="188" state="visible" r:id="rId188"/>
    <sheet xmlns:r="http://schemas.openxmlformats.org/officeDocument/2006/relationships" name="Finance Income and Costs - De_3" sheetId="189" state="visible" r:id="rId189"/>
    <sheet xmlns:r="http://schemas.openxmlformats.org/officeDocument/2006/relationships" name="Finance Income and Costs - De_4" sheetId="190" state="visible" r:id="rId190"/>
    <sheet xmlns:r="http://schemas.openxmlformats.org/officeDocument/2006/relationships" name="Finance Income and Costs - Fina" sheetId="191" state="visible" r:id="rId191"/>
    <sheet xmlns:r="http://schemas.openxmlformats.org/officeDocument/2006/relationships" name="Finance Income and Costs - De_5" sheetId="192" state="visible" r:id="rId192"/>
    <sheet xmlns:r="http://schemas.openxmlformats.org/officeDocument/2006/relationships" name="Income Tax Expense - Summary of" sheetId="193" state="visible" r:id="rId193"/>
    <sheet xmlns:r="http://schemas.openxmlformats.org/officeDocument/2006/relationships" name="Income Tax Expense - Difference" sheetId="194" state="visible" r:id="rId194"/>
    <sheet xmlns:r="http://schemas.openxmlformats.org/officeDocument/2006/relationships" name="Income Tax Expense - Deferred T" sheetId="195" state="visible" r:id="rId195"/>
    <sheet xmlns:r="http://schemas.openxmlformats.org/officeDocument/2006/relationships" name="Income Tax Expense - Details of" sheetId="196" state="visible" r:id="rId196"/>
    <sheet xmlns:r="http://schemas.openxmlformats.org/officeDocument/2006/relationships" name="Income Tax Expense - Details _2" sheetId="197" state="visible" r:id="rId197"/>
    <sheet xmlns:r="http://schemas.openxmlformats.org/officeDocument/2006/relationships" name="Income Tax Expense - Unused Tax" sheetId="198" state="visible" r:id="rId198"/>
    <sheet xmlns:r="http://schemas.openxmlformats.org/officeDocument/2006/relationships" name="Earnings per Share - Summary of" sheetId="199" state="visible" r:id="rId199"/>
    <sheet xmlns:r="http://schemas.openxmlformats.org/officeDocument/2006/relationships" name="Earnings per Share - Weighted A" sheetId="200" state="visible" r:id="rId200"/>
    <sheet xmlns:r="http://schemas.openxmlformats.org/officeDocument/2006/relationships" name="Earnings per Share - Additional" sheetId="201" state="visible" r:id="rId201"/>
    <sheet xmlns:r="http://schemas.openxmlformats.org/officeDocument/2006/relationships" name="Dividends - Details of Dividend" sheetId="202" state="visible" r:id="rId202"/>
    <sheet xmlns:r="http://schemas.openxmlformats.org/officeDocument/2006/relationships" name="Dividends - Dividends Yield Rat" sheetId="203" state="visible" r:id="rId203"/>
    <sheet xmlns:r="http://schemas.openxmlformats.org/officeDocument/2006/relationships" name="Categories of Financial Instr_3" sheetId="204" state="visible" r:id="rId204"/>
    <sheet xmlns:r="http://schemas.openxmlformats.org/officeDocument/2006/relationships" name="Categories of Financial Instr_4" sheetId="205" state="visible" r:id="rId205"/>
    <sheet xmlns:r="http://schemas.openxmlformats.org/officeDocument/2006/relationships" name="Categories of Financial Instr_5" sheetId="206" state="visible" r:id="rId206"/>
    <sheet xmlns:r="http://schemas.openxmlformats.org/officeDocument/2006/relationships" name="Financial Risk Management - Mon" sheetId="207" state="visible" r:id="rId207"/>
    <sheet xmlns:r="http://schemas.openxmlformats.org/officeDocument/2006/relationships" name="Financial Risk Management - Imp" sheetId="208" state="visible" r:id="rId208"/>
    <sheet xmlns:r="http://schemas.openxmlformats.org/officeDocument/2006/relationships" name="Financial Risk Management - Add" sheetId="209" state="visible" r:id="rId209"/>
    <sheet xmlns:r="http://schemas.openxmlformats.org/officeDocument/2006/relationships" name="Financial Risk Management - Max" sheetId="210" state="visible" r:id="rId210"/>
    <sheet xmlns:r="http://schemas.openxmlformats.org/officeDocument/2006/relationships" name="Financial Risk Management - Sum" sheetId="211" state="visible" r:id="rId211"/>
    <sheet xmlns:r="http://schemas.openxmlformats.org/officeDocument/2006/relationships" name="Financial Risk Management - S_2" sheetId="212" state="visible" r:id="rId212"/>
    <sheet xmlns:r="http://schemas.openxmlformats.org/officeDocument/2006/relationships" name="Financial Risk Management - Con" sheetId="213" state="visible" r:id="rId213"/>
    <sheet xmlns:r="http://schemas.openxmlformats.org/officeDocument/2006/relationships" name="Financial Risk Management - Per" sheetId="214" state="visible" r:id="rId214"/>
    <sheet xmlns:r="http://schemas.openxmlformats.org/officeDocument/2006/relationships" name="Financial Risk Management - Deb" sheetId="215" state="visible" r:id="rId215"/>
    <sheet xmlns:r="http://schemas.openxmlformats.org/officeDocument/2006/relationships" name="Financial Risk - Fair Value and" sheetId="216" state="visible" r:id="rId216"/>
    <sheet xmlns:r="http://schemas.openxmlformats.org/officeDocument/2006/relationships" name="Financial Risk Management - Int" sheetId="217" state="visible" r:id="rId217"/>
    <sheet xmlns:r="http://schemas.openxmlformats.org/officeDocument/2006/relationships" name="Financial Risk Management - Cha" sheetId="218" state="visible" r:id="rId218"/>
    <sheet xmlns:r="http://schemas.openxmlformats.org/officeDocument/2006/relationships" name="Financial Risk Management - Car" sheetId="219" state="visible" r:id="rId219"/>
    <sheet xmlns:r="http://schemas.openxmlformats.org/officeDocument/2006/relationships" name="Transactions with Related Par_3" sheetId="220" state="visible" r:id="rId220"/>
    <sheet xmlns:r="http://schemas.openxmlformats.org/officeDocument/2006/relationships" name="Transactions with Related Par_4" sheetId="221" state="visible" r:id="rId221"/>
    <sheet xmlns:r="http://schemas.openxmlformats.org/officeDocument/2006/relationships" name="Transactions with Related Par_5" sheetId="222" state="visible" r:id="rId222"/>
    <sheet xmlns:r="http://schemas.openxmlformats.org/officeDocument/2006/relationships" name="Transactions with Related Par_6" sheetId="223" state="visible" r:id="rId223"/>
    <sheet xmlns:r="http://schemas.openxmlformats.org/officeDocument/2006/relationships" name="Commitments and Contingencies -" sheetId="224" state="visible" r:id="rId224"/>
    <sheet xmlns:r="http://schemas.openxmlformats.org/officeDocument/2006/relationships" name="Statements of Cash Flows - Adju" sheetId="225" state="visible" r:id="rId225"/>
    <sheet xmlns:r="http://schemas.openxmlformats.org/officeDocument/2006/relationships" name="Statements of Cash Flows - Chan" sheetId="226" state="visible" r:id="rId226"/>
    <sheet xmlns:r="http://schemas.openxmlformats.org/officeDocument/2006/relationships" name="Statements of Cash Flows - Sign" sheetId="227" state="visible" r:id="rId227"/>
    <sheet xmlns:r="http://schemas.openxmlformats.org/officeDocument/2006/relationships" name="Statements of Cash Flows - Reco" sheetId="228" state="visible" r:id="rId228"/>
    <sheet xmlns:r="http://schemas.openxmlformats.org/officeDocument/2006/relationships" name="Reconciliation of Liabilities A" sheetId="229" state="visible" r:id="rId229"/>
    <sheet xmlns:r="http://schemas.openxmlformats.org/officeDocument/2006/relationships" name="Cash Dividends paid to the Pa_3" sheetId="230" state="visible" r:id="rId230"/>
  </sheets>
  <definedNames/>
  <calcPr calcId="124519" fullCalcOnLoad="1"/>
</workbook>
</file>

<file path=xl/sharedStrings.xml><?xml version="1.0" encoding="utf-8"?>
<sst xmlns="http://schemas.openxmlformats.org/spreadsheetml/2006/main" uniqueCount="2541">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SK TELECOM CO LTD</t>
  </si>
  <si>
    <t>Entity Central Index Key</t>
  </si>
  <si>
    <t>0001015650</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Entity File Number</t>
  </si>
  <si>
    <t>1-14418</t>
  </si>
  <si>
    <t>Entity Voluntary Filers</t>
  </si>
  <si>
    <t>No</t>
  </si>
  <si>
    <t>Entity Interactive Data Current</t>
  </si>
  <si>
    <t>Entity Address, Country</t>
  </si>
  <si>
    <t>KR</t>
  </si>
  <si>
    <t>Entity Address, Address Line One</t>
  </si>
  <si>
    <t>65, Eulji-ro, Jung-gu, Seoul</t>
  </si>
  <si>
    <t>Document Annual Report</t>
  </si>
  <si>
    <t>true</t>
  </si>
  <si>
    <t>Document Transition Report</t>
  </si>
  <si>
    <t>Document Shell Company Report</t>
  </si>
  <si>
    <t>ADS [Member]</t>
  </si>
  <si>
    <t>Trading Symbol</t>
  </si>
  <si>
    <t>SKM</t>
  </si>
  <si>
    <t>Title of 12(b) Security</t>
  </si>
  <si>
    <t>American Depositary Shares</t>
  </si>
  <si>
    <t>Security Exchange Name</t>
  </si>
  <si>
    <t>NYSE</t>
  </si>
  <si>
    <t>Common Stock [Member]</t>
  </si>
  <si>
    <t>Common Stock</t>
  </si>
  <si>
    <t>Consolidated Statements of Financial Position - KRW (₩) ₩ in Millions</t>
  </si>
  <si>
    <t>Dec. 31, 2019</t>
  </si>
  <si>
    <t>Dec. 31, 2018</t>
  </si>
  <si>
    <t>Current Assets:</t>
  </si>
  <si>
    <t>Cash and cash equivalents</t>
  </si>
  <si>
    <t>Short-term financial instruments</t>
  </si>
  <si>
    <t>Short-term investment securities</t>
  </si>
  <si>
    <t>Accounts receivable - trade, net</t>
  </si>
  <si>
    <t>Short-term loans, net</t>
  </si>
  <si>
    <t>Accounts receivable - other, net</t>
  </si>
  <si>
    <t>Prepaid expenses</t>
  </si>
  <si>
    <t>Contract assets</t>
  </si>
  <si>
    <t>Inventories, net</t>
  </si>
  <si>
    <t>Derivative financial assets</t>
  </si>
  <si>
    <t>Prepaid income taxes</t>
  </si>
  <si>
    <t>Advanced payments and others</t>
  </si>
  <si>
    <t>Total Current Assets</t>
  </si>
  <si>
    <t>Non-Current Assets:</t>
  </si>
  <si>
    <t>Long-term financial instruments</t>
  </si>
  <si>
    <t>Long-term investment securities</t>
  </si>
  <si>
    <t>Investments in associates and joint ventures</t>
  </si>
  <si>
    <t>Property and equipment, net</t>
  </si>
  <si>
    <t>Goodwill</t>
  </si>
  <si>
    <t>Intangible assets, net</t>
  </si>
  <si>
    <t>Long-term contract assets</t>
  </si>
  <si>
    <t>Long-term loans, net</t>
  </si>
  <si>
    <t>Long-term accounts receivable - other</t>
  </si>
  <si>
    <t>Long-term prepaid expenses</t>
  </si>
  <si>
    <t>Guarantee deposits</t>
  </si>
  <si>
    <t>Long-term derivative financial assets</t>
  </si>
  <si>
    <t>Defined benefit assets</t>
  </si>
  <si>
    <t>Deferred tax assets</t>
  </si>
  <si>
    <t>Other non-current assets</t>
  </si>
  <si>
    <t>Total Non-Current Assets</t>
  </si>
  <si>
    <t>Total Assets</t>
  </si>
  <si>
    <t>Current Liabilities:</t>
  </si>
  <si>
    <t>Short-term borrowings</t>
  </si>
  <si>
    <t>Current portion of long-term debt, net</t>
  </si>
  <si>
    <t>Current portion of long-term payables - other</t>
  </si>
  <si>
    <t>Lease liabilities</t>
  </si>
  <si>
    <t>Accounts payable - trade</t>
  </si>
  <si>
    <t>Accounts payable - other</t>
  </si>
  <si>
    <t>Withholdings</t>
  </si>
  <si>
    <t>Accrued expenses</t>
  </si>
  <si>
    <t>Income tax payable</t>
  </si>
  <si>
    <t>Provisions</t>
  </si>
  <si>
    <t>Contract liabilities</t>
  </si>
  <si>
    <t>Other current liabilities</t>
  </si>
  <si>
    <t>Total Current Liabilities</t>
  </si>
  <si>
    <t>Non-Current Liabilities:</t>
  </si>
  <si>
    <t>Debentures, excluding current portion, net</t>
  </si>
  <si>
    <t>Long-term borrowings, excluding current portion, net</t>
  </si>
  <si>
    <t>Long-term payables — other</t>
  </si>
  <si>
    <t>Long-term lease liabilities</t>
  </si>
  <si>
    <t>Long-term contract liabilities</t>
  </si>
  <si>
    <t>Defined benefit liabilities</t>
  </si>
  <si>
    <t>Long-term derivative financial liabilities</t>
  </si>
  <si>
    <t>Long-term provisions</t>
  </si>
  <si>
    <t>Deferred tax liabilities</t>
  </si>
  <si>
    <t>Other non-current liabilities</t>
  </si>
  <si>
    <t>Total Non-Current Liabilities</t>
  </si>
  <si>
    <t>Total Liabilities</t>
  </si>
  <si>
    <t>Shareholders' Equity</t>
  </si>
  <si>
    <t>Share capital</t>
  </si>
  <si>
    <t>Capital surplus and others</t>
  </si>
  <si>
    <t>Hybrid bonds</t>
  </si>
  <si>
    <t>Retained earnings</t>
  </si>
  <si>
    <t>Reserves</t>
  </si>
  <si>
    <t>Equity attributable to owners of the Parent Company</t>
  </si>
  <si>
    <t>Non-controlling interests</t>
  </si>
  <si>
    <t>Total Shareholders' Equity</t>
  </si>
  <si>
    <t>Total Liabilities and Shareholders' Equity</t>
  </si>
  <si>
    <t>Consolidated Statements of Income - KRW (₩) ₩ in Millions</t>
  </si>
  <si>
    <t>Dec. 31, 2017</t>
  </si>
  <si>
    <t>Operating revenue and other income:</t>
  </si>
  <si>
    <t>Revenue</t>
  </si>
  <si>
    <t>Other income</t>
  </si>
  <si>
    <t>Operating revenue and other income</t>
  </si>
  <si>
    <t>Operating expenses:</t>
  </si>
  <si>
    <t>Labor</t>
  </si>
  <si>
    <t>Commissions</t>
  </si>
  <si>
    <t>Depreciation and amortization</t>
  </si>
  <si>
    <t>Network interconnection</t>
  </si>
  <si>
    <t>Leased lines</t>
  </si>
  <si>
    <t>Advertising</t>
  </si>
  <si>
    <t>Rent</t>
  </si>
  <si>
    <t>Cost of goods sold</t>
  </si>
  <si>
    <t>Others</t>
  </si>
  <si>
    <t>Operating expenses</t>
  </si>
  <si>
    <t>Operating profit</t>
  </si>
  <si>
    <t>Finance income</t>
  </si>
  <si>
    <t>Finance costs</t>
  </si>
  <si>
    <t>Gain relating to investments in subsidiaries, associates and joint ventures, net</t>
  </si>
  <si>
    <t>Profit before income tax</t>
  </si>
  <si>
    <t>Income tax expense</t>
  </si>
  <si>
    <t>Profit for the year</t>
  </si>
  <si>
    <t>Attributable to :</t>
  </si>
  <si>
    <t>Owners of the Parent Company</t>
  </si>
  <si>
    <t>Earnings per share</t>
  </si>
  <si>
    <t>Basic and diluted earnings per share (in won)</t>
  </si>
  <si>
    <t>Consolidated Statements of Comprehensive Income - KRW (₩) ₩ in Millions</t>
  </si>
  <si>
    <t>Statement of comprehensive income [abstract]</t>
  </si>
  <si>
    <t>Items that will never be reclassified to profit or loss, net of taxes:</t>
  </si>
  <si>
    <t>Remeasurement of defined benefit liabilities</t>
  </si>
  <si>
    <t>Net change in other comprehensive income (loss) of investments in associates and joint ventures</t>
  </si>
  <si>
    <t>Valuation loss on financial assets at fair value through other comprehensive income</t>
  </si>
  <si>
    <t>Items that are or may be reclassified subsequently to profit or loss, net of taxes:</t>
  </si>
  <si>
    <t>Net change in unrealized fair value of available-for-sale financial assets</t>
  </si>
  <si>
    <t>Net change in unrealized fair value of derivatives</t>
  </si>
  <si>
    <t>Foreign currency translation differences for foreign operations</t>
  </si>
  <si>
    <t>Other comprehensive income(loss) for the year, net of taxes</t>
  </si>
  <si>
    <t>Total comprehensive income</t>
  </si>
  <si>
    <t>Total comprehensive income (loss) attributable to:</t>
  </si>
  <si>
    <t>Consolidated Statements of Changes in Equity - KRW (₩) ₩ in Millions</t>
  </si>
  <si>
    <t>Total</t>
  </si>
  <si>
    <t>Share capital [member]</t>
  </si>
  <si>
    <t>Capital surplus (deficit) and others [member]</t>
  </si>
  <si>
    <t>Hybrid bonds [member]</t>
  </si>
  <si>
    <t>Retained earnings [member]</t>
  </si>
  <si>
    <t>Reserves [member]</t>
  </si>
  <si>
    <t>Attributable to owners [member]</t>
  </si>
  <si>
    <t>Non-controlling interests [member]</t>
  </si>
  <si>
    <t>Balance at Dec. 31, 2016</t>
  </si>
  <si>
    <t>Total comprehensive income:</t>
  </si>
  <si>
    <t>Other comprehensive income (loss) (note 13,20,21,27,30)</t>
  </si>
  <si>
    <t>Transactions with owners:</t>
  </si>
  <si>
    <t>Annual dividends (note 33)</t>
  </si>
  <si>
    <t>Interim dividends (note 33)</t>
  </si>
  <si>
    <t>Share option (note 25)</t>
  </si>
  <si>
    <t>Interest on hybrid bonds</t>
  </si>
  <si>
    <t>Changes in ownership in subsidiaries</t>
  </si>
  <si>
    <t>Transactions with owners</t>
  </si>
  <si>
    <t>Balance (Previously stated [member]) at Dec. 31, 2017</t>
  </si>
  <si>
    <t>Balance (Increase (decrease) due to application of IFRS 9 [member]) at Dec. 31, 2017</t>
  </si>
  <si>
    <t>Balance (Increase (decrease) due to application of IFRS 15 [member]) at Dec. 31, 2017</t>
  </si>
  <si>
    <t>Balance (Restated balance [member]) at Dec. 31, 2017</t>
  </si>
  <si>
    <t>Repayments of hybrid bonds (note 24)</t>
  </si>
  <si>
    <t>Proceeds from issuance of hybrid bonds (note 24)</t>
  </si>
  <si>
    <t>Comprehensive stock exchange (note 12)</t>
  </si>
  <si>
    <t>Balance (Previously stated [member]) at Dec. 31, 2018</t>
  </si>
  <si>
    <t>Balance (Increase (decrease) due to application of IFRS 16 [member]) at Dec. 31, 2018</t>
  </si>
  <si>
    <t>Balance (Restated balance [member]) at Dec. 31, 2018</t>
  </si>
  <si>
    <t>Balance at Dec. 31, 2018</t>
  </si>
  <si>
    <t>Disposal of treasury shares (note 23)</t>
  </si>
  <si>
    <t>Balance at Dec. 31, 2019</t>
  </si>
  <si>
    <t>Consolidated Statements of Cash Flows - KRW (₩) ₩ in Millions</t>
  </si>
  <si>
    <t>Cash generated from operating activities</t>
  </si>
  <si>
    <t>Adjustments for income and expenses (note 38)</t>
  </si>
  <si>
    <t>Changes in assets and liabilities related to operating activities (note 38)</t>
  </si>
  <si>
    <t>Sub-total</t>
  </si>
  <si>
    <t>Interest received</t>
  </si>
  <si>
    <t>Dividends received</t>
  </si>
  <si>
    <t>Interest paid</t>
  </si>
  <si>
    <t>Income tax paid</t>
  </si>
  <si>
    <t>Net cash provided by operating activities</t>
  </si>
  <si>
    <t>Cash inflows from investing activities:</t>
  </si>
  <si>
    <t>Decrease in short-term financial instruments, net</t>
  </si>
  <si>
    <t>Decrease in short-term investment securities, net</t>
  </si>
  <si>
    <t>Collection of short-term loans</t>
  </si>
  <si>
    <t>Decrease in long-term financial instruments</t>
  </si>
  <si>
    <t>Proceeds from disposals of long-term investment securities</t>
  </si>
  <si>
    <t>Proceeds from disposals of investments in associates and joint ventures</t>
  </si>
  <si>
    <t>Proceeds from disposals of property and equipment</t>
  </si>
  <si>
    <t>Proceeds from disposals of intangible assets</t>
  </si>
  <si>
    <t>Collection of long-term loans</t>
  </si>
  <si>
    <t>Decrease in deposits</t>
  </si>
  <si>
    <t>Proceeds from settlement of derivatives</t>
  </si>
  <si>
    <t>Collection of lease receivables</t>
  </si>
  <si>
    <t>Proceeds from disposals of other non-current assets</t>
  </si>
  <si>
    <t>Proceeds from disposals of subsidiaries</t>
  </si>
  <si>
    <t>Cash inflow from business combination</t>
  </si>
  <si>
    <t>Cash inflow from transfers of business</t>
  </si>
  <si>
    <t>Cash outflows for investing activities:</t>
  </si>
  <si>
    <t>Increase in short-term financial instruments, net</t>
  </si>
  <si>
    <t>Increase in short-term investment securities, net</t>
  </si>
  <si>
    <t>Increase in short-term loans</t>
  </si>
  <si>
    <t>Increase in long-term loans</t>
  </si>
  <si>
    <t>Increase in long-term financial instruments</t>
  </si>
  <si>
    <t>Acquisitions of long-term investment securities</t>
  </si>
  <si>
    <t>Acquisitions of investments in associates and joint ventures</t>
  </si>
  <si>
    <t>Acquisitions of property and equipment</t>
  </si>
  <si>
    <t>Acquisitions of intangible assets</t>
  </si>
  <si>
    <t>Increase in deposits</t>
  </si>
  <si>
    <t>Increase in other non-current assets</t>
  </si>
  <si>
    <t>Cash outflow for business combinations</t>
  </si>
  <si>
    <t>Cash outflow for disposal and liquidation of subsidiaries</t>
  </si>
  <si>
    <t>Net cash used in investing activities</t>
  </si>
  <si>
    <t>Cash inflows from financing activities:</t>
  </si>
  <si>
    <t>Proceeds from short-term borrowings, net</t>
  </si>
  <si>
    <t>Proceeds from issuance of debentures</t>
  </si>
  <si>
    <t>Proceeds from long-term borrowings</t>
  </si>
  <si>
    <t>Proceeds from issuance of hybrid bonds</t>
  </si>
  <si>
    <t>Cash inflows from settlement of derivatives</t>
  </si>
  <si>
    <t>Proceeds from disposals of treasury shares</t>
  </si>
  <si>
    <t>Transactions with non-controlling shareholders</t>
  </si>
  <si>
    <t>Cash outflows for financing activities:</t>
  </si>
  <si>
    <t>Repayments of short-term borrowings, net</t>
  </si>
  <si>
    <t>Repayments of long-term payables – other</t>
  </si>
  <si>
    <t>Repayments of debentures</t>
  </si>
  <si>
    <t>Repayments of long-term borrowings</t>
  </si>
  <si>
    <t>Repayments of hybrid bonds</t>
  </si>
  <si>
    <t>Cash outflows from settlement of derivatives</t>
  </si>
  <si>
    <t>Payments of dividends</t>
  </si>
  <si>
    <t>Payments of interest on hybrid bonds</t>
  </si>
  <si>
    <t>Repayments of lease liabilities</t>
  </si>
  <si>
    <t>Net cash used in financing activities</t>
  </si>
  <si>
    <t>Net increase (decrease) in cash and cash equivalents</t>
  </si>
  <si>
    <t>Cash and cash equivalents at beginning of the year</t>
  </si>
  <si>
    <t>Effects of exchange rate changes on cash and cash equivalents</t>
  </si>
  <si>
    <t>Cash and cash equivalents at end of the year</t>
  </si>
  <si>
    <t>Reporting Entity</t>
  </si>
  <si>
    <t>Text block [abstract]</t>
  </si>
  <si>
    <t xml:space="preserve">1. Reporting Entity (1) General SK Telecom Co., Ltd. (“the Parent Company”) was incorporated in March 1984 under the laws of the Republic of Korea (“Korea”) to provide cellular telephone communication services in Korea. The Parent Company mainly provides wireless telecommunications services in Korea. The head office of the Parent Company is located at 65, Eulji-ro, Jung-gu, The Parent Company’s common shares and depositary receipts (DRs) are listed on the Stock Market of Korea Exchange, the New York Stock Exchange and the London Stock Exchange. As of December 31, 2019, the Parent Company’s total issued shares are held by the following shareholders: Number of shares Percentage of SK Holdings Co., Ltd. 21,624,120 26.78 National Pension Service 8,982,136 11.12 Institutional investors and other shareholders 41,263,572 51.11 Kakao Co., Ltd. 1,266,620 1.57 Treasury shares 7,609,263 9.42 80,745,711 100.00 These consolidated financial statements comprise the Parent Company and its subsidiaries (together referred to as the “Group” and individually as “Group entity”). SK Holdings Co., Ltd. is the ultimate controlling entity of the Parent Company. (2) List of subsidiaries The list of subsidiaries as of December 31, 2019 and 2018 is as follows: Ownership (%)(*1) Subsidiary Location Primary business Dec. 31, Dec. 31, Subsidiaries owned by the Parent Company SK Telink Co., Ltd. Korea Telecommunication and Mobile Virtual Network Operator service 100.0 100.0 SK Communications Co., Ltd. Korea Internet website services 100.0 100.0 SK Broadband Co., Ltd. Korea Telecommunication services 100.0 100.0 PS&amp;Marketing Corporation Korea Communications device retail business 100.0 100.0 SERVICE ACE Co., Ltd. Korea Call center management service 100.0 100.0 SERVICE TOP Co., Ltd. Korea Call center management service 100.0 100.0 SK O&amp;S Co., Ltd. (Formerly, Network O&amp;S Co., Ltd.) Korea Base station maintenance service 100.0 100.0 SK Telecom China Holdings Co., Ltd. China Investment (holdings company) 100.0 100.0 SK Global Healthcare Business Group, Ltd. Hong Kong Investment 100.0 100.0 YTK Investment Ltd. Cayman Islands Investment association 100.0 100.0 Atlas Investment Cayman Islands Investment association 100.0 100.0 SKT Americas, Inc. USA Information gathering and consulting 100.0 100.0 One Store Co., Ltd.(*2) Korea Telecommunication services 52.7 65.5 SK Planet Co., Ltd. Korea Telecommunication services, system software development and supply services 98.7 98.7 Eleven Street Co., Ltd.(*3) Korea E-commerce 80.3 81.8 DREAMUS COMPANY (Formerly, IRIVER LIMITED)(*4) Korea Manufacturing digital audio players and other portable media devices 51.4 52.6 SK Infosec Co., Ltd. Korea Information security service 100.0 100.0 Life &amp; Security Holdings Co., Ltd. Korea Investment(holdings company) 55.0 55.0 Quantum Innovation Fund I Korea Investment 59.9 59.9 SK Telecom Japan Inc. Japan Information gathering and consulting 100.0 100.0 Subsidiaries owned by the Parent Company id Quantique SA(*5) Switzerland Quantum information and communications service 66.8 65.6 SK Telecom TMT Investment Corp.(*6) USA Investment 100.0 — FSK L&amp;S Co., Ltd.(*6) Korea Freight and logistics consulting business 60.0 — Incross Co., Ltd.(*6) Korea Media representative business 34.6 — Happy Hanool Co., Ltd.(*6) Korea Service 100.0 — Subsidiaries owned by SK Planet Co., Ltd. SK m&amp;service Co., Ltd. Korea Data base and internet website service 100.0 100.0 SK Planet Global Holdings Pte. Ltd. Singapore Investment (holdings company) 100.0 100.0 SKP America LLC. USA Digital contents sourcing service 100.0 100.0 shopkick Management Company, Inc.(*6) USA Investment — 100.0 shopkick, Inc.(*6) USA Reward points-based in-store — 100.0 K-net Korea Capital investing in startups 59.0 59.0 Subsidiaries owned by DREAMUS COMPANY (Formerly, IRIVER LIMITED) iriver Enterprise Ltd. Hong Kong Management of Chinese subsidiaries 100.0 100.0 iriver Inc.(*6) USA Marketing and sales in North America — 100.0 iriver China Co., Ltd. China Sales of and manufacturing MP3 and 4 100.0 100.0 Dongguan iriver Electronics Co., Ltd. China Sales of and manufacturing e-book 100.0 100.0 groovers Japan Co., Ltd.(*6) Japan Digital music contents sourcing and distribution service — 100.0 LIFE DESIGN COMPANY Inc. Japan Sales of goods in Japan 100.0 100.0 groovers Inc.(*6) Korea Sales of contents and Mastering Quality Sound album — 100.0 Subsidiary owned by SK Infosec Co., Ltd. SKinfosec Information Technology (Wuxi) Co., Ltd.(*6) China System software development and supply services 100.0 — Subsidiaries owned by Life &amp; Security Holdings Co., Ltd. ADT CAPS Co., Ltd. Korea Unmanned security 100.0 100.0 CAPSTEC Co., Ltd. Korea Manned security 100.0 100.0 ADT SECURITY Co., Ltd. Korea Sales and trade of anti-theft devices and surveillance devices 100.0 100.0 Subsidiary owned by SK Telink Co., Ltd. SK TELINK VIETNAM Co., Ltd. Vietnam Communications device retail business 100.0 100.0 Subsidiaries owned by SK Broadband Co., Ltd. Home &amp; Service Co., Ltd. Korea Operation of information and communications facility 100.0 100.0 SK stoa Co., Ltd. Korea Other telecommunication retail business 100.0 100.0 Subsidiary owned by SK Telecom Japan Inc. SK Planet Japan, K. K. Japan Digital Contents sourcing service 79.8 79.8 Subsidiary owned by id Quantique SA Id Quantique LLC Korea Quantum information and communications service 100.0 100.0 Subsidiaries owned by FSK L&amp;S Co., Ltd. FSK L&amp;S (Shanghai) Co., Ltd.(*6) China Logistics business 66.0 — FSK L&amp;S (Hungary) Co., Ltd.(*6) Hungary Logistics business 100.0 — Subsidiaries owned by Incross Co., Ltd. Infra Communications Co., Ltd.(*6) Korea Service operation 100.0 — Mindknock Co., Ltd.(*6) Korea Software development 100.0 — Others(*7) SK Telecom Innovation Fund, L.P. USA Investment 100.0 100.0 SK Telecom China Fund I L.P. Cayman Islands Investment 100.0 100.0 (*1) The ownership interest represents direct ownership interest in subsidiaries either by the Parent Company or subsidiaries of the Parent Company. (*2) The ownership interest has changed due to a non-proportional paid-in (*3) 80.3% of the shares issued by Eleven Street Co., Ltd. are owned by the Parent Company and 18.2% of redeemable convertible preferred shares with voting rights by non-controlling (*4) The ownership has changed due to the conversion of the convertible bonds issued by DREAMUS COMPANY (Formerly, IRIVER LIMITED) during the year ended December 31, 2019. (*5) The ownership has changed due to a non-proportional paid-in (*6) Details of changes in the consolidation scope during the year ended December 31, 2019 are presented and explained separately in note 1 (4). (*7) Others are owned by Atlas Investment and another subsidiary of the Parent Company. (3) Condensed financial information of subsidiaries Condensed financial information of significant subsidiaries as of and for the year ended December 31, 2019 is as follows: (In millions of won) As of December 31, 2019 2019 Subsidiary Total assets Total Total Revenue Profit SK Telink Co., Ltd.(*1) ￦ 265,725 77,378 188,347 363,627 3,010 Eleven Street Co., Ltd. 923,424 446,432 476,992 530,489 (5,077 ) SK m&amp;service Co., Ltd. 109,699 58,605 51,094 218,848 2,448 SK Communications Co., Ltd. 67,327 30,361 36,966 39,944 (13,301 ) SK Broadband Co., Ltd. 4,447,549 2,811,417 1,636,132 3,178,805 48,583 K-net 151,493 21,163 130,330 — (294 ) PS&amp;Marketing Corporation 439,947 225,942 214,005 1,684,576 96 SERVICE ACE Co., Ltd. 80,844 55,133 25,711 206,080 3,906 SERVICE TOP Co., Ltd. 66,932 50,060 16,872 193,377 2,230 SK O&amp;S Co., Ltd. 96,446 62,086 34,360 281,634 1,724 SK Planet Co., Ltd. 595,838 278,438 317,400 275,544 1,214 DREAMUS COMPANY 171,586 53,669 117,917 196,961 (48,006 ) SKP America LLC. 48,344 126 48,218 — (351,470 ) Life &amp; Security Holdings Co., Ltd.(*3) 2,639,781 2,330,920 308,861 913,301 12,703 SK Infosec Co., Ltd.(*4) 158,424 61,644 96,780 270,423 18,520 One Store Co., Ltd. 236,329 93,625 142,704 135,116 (5,415 ) Home &amp; Service Co., Ltd. 113,176 76,192 36,984 351,154 (267 ) SK stoa Co., Ltd. 70,754 59,207 11,547 196,063 875 FSK L&amp;S Co., Ltd.(*5) 47,550 19,651 27,899 130,872 306 Incross Co., Ltd.(*6) 144,263 78,519 65,744 19,787 5,756 (*1) The condensed financial information of SK Telink Co., Ltd. is consolidated financial information including SK TELINK VIETNAM Co., Ltd. (*2) The condensed financial information of DREAMUS COMPANY(Formerly, IRIVER LIMITED) is consolidated financial information including iriver Enterprise Ltd. and three other subsidiaries of DREAMUS COMPANY(Formerly, IRIVER LIMITED). (*3) The condensed financial information of Life &amp; Security Holdings Co., Ltd. is consolidated financial information including ADT CAPS Co., Ltd. and two other subsidiaries of Life &amp; Security Holdings Co., Ltd. (*4) The condensed financial information of SK Infosec Co., Ltd. is consolidated financial information including SKinfosec Information Technology (Wuxi) Co., Ltd. (*5) The condensed financial information of FSK L&amp;S Co., Ltd. is consolidated financial information including FSK L&amp;S (Shanghai) Co., Ltd. and another subsidiary. (*6) The condensed financial information of Incross Co., Ltd. is consolidated financial information including Infra Communications Co., Ltd. and another subsidiary from the date of acquisition to December 31, 2019. Condensed financial information of significant subsidiaries as of and for the year ended December 31, 2018 is as follows: (In millions of won) As of December 31, 2018 2018 Subsidiary Total Total Total Revenue Profit SK Telink Co., Ltd.(*1) ￦ 493,972 107,565 386,407 373,019 39,962 Eleven Street Co., Ltd.(*2) 1,045,946 495,907 550,039 228,000 (9,507 ) SK m&amp;service Co., Ltd. 97,924 48,182 49,742 208,936 (119 ) SK Communications Co., Ltd. 79,646 28,458 51,188 41,604 (10,323 ) SK Broadband Co., Ltd. 4,266,458 2,682,236 1,584,222 3,158,877 154,999 K-net 147,691 20,873 126,818 — 58,584 PS&amp;Marketing Corporation 432,699 216,624 216,075 1,587,203 76 SERVICE ACE Co., Ltd. 76,770 45,229 31,541 198,164 4,217 SERVICE TOP Co., Ltd. 74,452 49,400 25,052 205,574 5,276 SK O&amp;S Co., Ltd. 81,773 42,257 39,516 265,183 1,089 SK Planet Co., Ltd. 753,630 436,501 317,129 672,648 (436,106 ) DREAMUS COMPANY 204,479 44,620 159,859 137,849 (21,314 ) SKP America LLC. 383,697 — 383,697 — (370 ) Life &amp; Security Holdings Co., Ltd.(*4) 2,611,838 2,261,456 350,382 197,487 6,038 SK Infosec Co., Ltd.(*5) 183,896 54,301 129,595 — — One Store Co., Ltd. 116,716 65,890 50,826 110,284 (13,903 ) Home &amp; Service Co., Ltd. 87,159 45,341 41,818 325,177 (1,264 ) SK stoa Co., Ltd. 41,305 37,560 3,745 116,459 (16,987 ) (*1) The condensed financial information of SK Telink Co., Ltd. is consolidated financial information including SK TELINK VIETNAM Co., Ltd. (*2) The condensed financial information of Eleven Street Co., Ltd. includes four months of revenue and profit and loss since the spin-off (*3) The condensed financial information of DREAMUS COMPANY (Formerly, IRIVER LIMITED) is consolidated financial information including iriver Enterprise Ltd. and six other subsidiaries of DREAMUS COMPANY (Formerly, IRIVER LIMITED). (*4) The condensed financial information of Life &amp; Security Holdings Co., Ltd. is consolidated financial information including ADT CAPS Co., Ltd. and two other subsidiaries, including 3 months of revenue and profit and loss since Life &amp; Security Holdings Co., Ltd. was acquired by the Parent Company on October 1, 2018. (*5) SK Infosec Co., Ltd. was acquired by the Parent Company and newly included in consolidation as of December 27, 2018. Condensed financial information of the significant subsidiaries as of and for the year ended December 31, 2017 is as follows: (In millions of won) As of December 31, 2017 2017 Subsidiary Total Total Total Revenue Profit SK Telink Co., Ltd. ￦ 455,685 104,727 350,958 389,944 32,728 SK m&amp;service Co., Ltd. 113,515 62,795 50,720 193,256 1,249 SK Communications Co., Ltd. 90,923 28,410 62,513 47,546 (35,454 ) SK Broadband Co., Ltd. 3,802,349 2,616,317 1,186,032 3,050,083 32,030 K-net 250,747 35,900 214,847 — 196,250 PS&amp;Marketing Corporation 506,883 288,881 218,002 1,766,142 391 SERVICE ACE Co., Ltd. 77,681 45,501 32,180 197,408 2,599 SERVICE TOP Co., Ltd. 65,406 41,860 23,546 186,117 3,309 SK O&amp;S Co., Ltd. 87,000 45,248 41,752 255,841 6,283 SK Planet Co., Ltd. 1,534,866 920,677 614,189 1,082,685 (513,667 ) DREAMUS COMPANY 130,878 17,204 113,674 69,452 (14,092 ) SKP America LLC. 412,251 — 412,251 — (57 ) SK techx Co., Ltd. 237,700 41,561 196,139 195,948 26,827 One Store Co., Ltd. 104,891 39,874 65,017 115,596 (27,254 ) Home &amp; Service Co., Ltd. 83,698 38,350 45,348 141,739 11 (*) The condensed financial information of DREAMUS COMPANY (Formerly, IRIVER LIMITED) is consolidated financial information including iriver Enterprise Ltd. and six other subsidiaries of DREAMUS COMPANY (Formerly, IRIVER LIMITED). Information for the other subsidiaries in the above summary is based on their separate financial statements. (4) Changes in subsidiaries The list of subsidiaries that were newly included in consolidation during the year ended December 31, 2019 is as follows: Subsidiary Reason SK Telecom TMT Investment Corp. Established by the Parent Company FSK L&amp;S Co., Ltd. Acquired by the Parent Company FSK L&amp;S (Shanghai) Co., Ltd. Subsidiary of FSK L&amp;S Co., Ltd. Incross Co., Ltd. Acquired by the Parent Company Infra Communications Co., Ltd. Subsidiary of Incross Co., Ltd. Mindknock Co., Ltd. Acquired by Incross Co., Ltd. Happy Hanool Co., Ltd. Established by the Parent Company SKinfosec Information Technology (Wuxi) Co., Ltd. Established by SK Infosec Co., Ltd. FSK L&amp;S (Hungary) Co., Ltd. Established by FSK L&amp;S Co., Ltd. The list of subsidiaries that were excluded from consolidation during the year ended December 31, 2019 is as follows: Subsidiary Reason groovers Inc. Merged into DREAMUS COMPANY (Formerly, IRIVER LIMITED) shopkick Management Company, Inc. Disposed shopkick, Inc. Disposed iriver Inc. Disposed groovers Japan Co., Ltd. Merged into LIFE DESIGN COMPANY Inc. (5) The financial information of significant non-controlling (In millions of won) DREAMUS COMPANY One Store Eleven Street Life &amp; Security Incross Co., Ltd. Ownership of non-controlling interests (%) 48.6 47.3 18.2 45.0 65.4 As of December 31, 2019 Current assets ￦ 136,269 208,527 779,568 126,437 133,741 Non-current 35,317 27,802 143,856 2,513,344 10,522 Current liabilities (49,776 ) (88,842 ) (420,022 ) (279,403 ) (77,530 ) Non-current (3,893 ) (4,783 ) (26,410 ) (2,051,517 ) (989 ) Net assets 117,917 142,704 476,992 308,861 65,744 Fair value adjustment and others — — (18,805 ) (1,219,701 ) — Net assets on the consolidated financial statements 117,917 142,704 458,187 (910,840 ) 65,744 Carrying amount of non-controlling interests 57,175 67,742 84,673 (409,878 ) 41,074 2019 Revenue ￦ 196,961 135,116 530,489 913,301 19,787 Profit (Loss) for the year (48,006 ) (5,415 ) (5,077 ) 12,703 5,756 Depreciation of the fair value adjustment and others — — (614 ) (14,913 ) — Profit (Loss) for the year on the consolidated financial statements (48,006 ) (5,415 ) (5,691 ) (2,210 ) 5,756 Total comprehensive income (loss) (47,971 ) (5,856 ) (13,590 ) (5,413 ) 5,396 Profit (Loss) attributable to non-controlling (23,281 ) (2,256 ) (1,064 ) (978 ) 3,630 Net cash provided by (used in) operating activities ￦ (1,387 ) 14,426 7,980 238,378 (9,331 ) Net cash provided by (used in) investing activities (2,596 ) (87,275 ) 102,366 (194,472 ) 5,053 Net cash provided by (used in) financing activities (2,965 ) 96,189 (72,686 ) (51,129 ) (4,644 ) Effects on exchange rate changes on cash and cash equivalents 197 2 35 — — Net increase (decrease) in cash and cash equivalents (6,751 ) 23,342 37,695 (7,223 ) 8,478 Dividend paid to non-controlling interests during the year ended December 31, 2019 ￦ — — 17,500 28,786 — (In millions of won) K-net Culture DREAMUS One Store Eleven Street Life &amp; Security Ownership of non-controlling interests (%) 41.0 47.4 34.5 18.2 45.0 As of December 31, 2018 Current assets ￦ 118 150,199 92,844 923,153 124,091 Non-current 147,573 54,465 23,872 122,793 2,487,747 Current liabilities (20,873 ) (42,142 ) (63,440 ) (486,391 ) (243,064 ) Non-current — (2,663 ) (2,450 ) (9,516 ) (2,018,392 ) Net assets 126,818 159,859 50,826 550,039 350,382 Fair value adjustment and others — — — (23,191 ) (1,216,347 ) Net assets on the consolidated financial statements 126,818 159,859 50,826 526,848 (865,965 ) Carrying amount of non-controlling interests 51,995 76,204 17,711 95,811 (389,684 ) 2018 Revenue ￦ — 137,849 110,284 228,000 197,487 Profit (Loss) for the year 58,584 (21,314 ) (13,903 ) (9,507 ) 6,038 Depreciation of the fair value adjustment and others — — — (161 ) (2,954 ) Profit (Loss) for the year on the consolidated financial statements 58,584 (21,314 ) (13,903 ) (9,668 ) 3,084 Total comprehensive income (loss) 27,773 (21,125 ) (14,386 ) (8,897 ) (991 ) Profit (Loss) attributable to non-controlling 24,019 (10,094 ) (4,791 ) (1,758 ) 1,387 Net cash provided by (used in) operating activities ￦ 115,566 13,635 7,181 (69,347 ) (23,451 ) Net cash provided by (used in) investing activities 600 (10,169 ) (11,482 ) (470,211 ) (139,430 ) Net cash provided by (used in) financing activities (116,150 ) 69,267 5 494,923 124,076 Net increase (decrease) in cash and cash equivalents 16 72,733 (4,296 ) (44,635 ) (38,805 ) Dividend paid to non-controlling interests during the year ended December 31, 2018 ￦ 36,178 — — — — (*) The financial information of Life &amp; Security Holdings Co., Ltd. is related to the period subsequent to the acquisition by the Parent Company on October 1, 2018 and includes fair value adjustments from the business combination. (In millions of won) K-net Culture and DREAMUS One Store Co., Ltd. Ownership of non-controlling 41.0 54.1 34.5 As of December 31, 2017 Current assets ￦ 625 74,873 76,810 Non-current 250,122 56,005 28,081 Current liabilities (35,900 ) (9,563 ) (38,547 ) Non-current — (7,641 ) (1,327 ) Net assets 214,847 113,674 65,017 Carrying amount of non-controlling 88,087 63,382 22,405 2017 Revenue ￦ — 69,452 115,596 Profit (Loss) for the year 196,250 (14,092 ) (27,254 ) Total comprehensive profit (loss) 201,693 (14,278 ) (27,452 ) Profit (Loss) attributable to non-controlling 80,463 (7,438 ) (9,392 ) Net cash provided by (used in) operating activities ￦ (7 ) (7,553 ) 13,912 Net cash used in investing activities (600 ) (45,002 ) (2,000 ) Net cash provided by (used in) financing activities — 64,571 (7 ) Net increase (decrease) in cash and cash equivalents (607 ) 12,016 11,905 </t>
  </si>
  <si>
    <t>Basis of Preparation</t>
  </si>
  <si>
    <t xml:space="preserve">2. Basis of Preparation (1) Statement of compliance These consolidated financial statements were prepared in accordance with International Financial Reporting Standards (“IFRS”), as issued by the International Accounting Standards Board (“IASB”). The consolidated financial statements were authorized for issuance by the Board of Directors on February 6, 2020. (2) Basis of measurement The consolidated financial statements have been prepared on the historical cost basis, except for the following material items in the consolidated statement of financial position: • derivative financial instruments measured at fair value; • financial instruments measured at fair value through profit or loss (“FVTPL”); • financial instruments measured at fair value through other comprehensive income (“FVOCI”); • liabilities (assets) for defined benefit plans recognized at the total present value of defined benefit obligations less the net of the fair value of plan assets (3) Functional and presentation currency Financial statements of Group entities within the Group are prepared in functional currency of each group entity, which is the currency of the primary economic environment in which each entity operates. Consolidated financial statements of the Group are presented in Korean won, which is the Parent Company’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1) Critical judgments Information about critical judgments in applying accounting policies that have the most significant effects on the amounts recognized in the consolidated financial statements is included in notes for the following areas: consolidation (whether the Group has de facto control over an investee), determination of stand-alone selling prices. 2) Assumptions and estimation uncertainties Information about assumptions and estimation uncertainties that have a significant risk of resulting in a material adjustment within the next financial year are included in the following notes: loss allowance (notes 7 and 35), estimated useful lives of costs to obtain a contract (notes 8), property and equipment and intangible assets (notes 4 (8), (10), 14 and 16), impairment of goodwill (notes 4 (12) and 15), recognition of provision (notes 4 (18) and 19), measurement of defined benefit liabilities (notes 4 (17) and 20), and recognition of deferred tax assets (liabilities) (notes 4 (26) and 31). A number of the Group’s accounting policies and disclosures require the measurement of fair values, for both financial and non-financial The Group regularly reviews significant unobservable inputs and valuation adjustments. If third party information, such as broker quotes or pricing services, is used to measure fair values, then the Group assesses the evidence obtained from the third parties to support the conclusion that such valuations meet the requirements of IFR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formation about assumptions used for fair value measurements are included in note 35. </t>
  </si>
  <si>
    <t>Recently Adopted Accounting Standards</t>
  </si>
  <si>
    <t xml:space="preserve">3. Recently Adopted Accounting Standards The Group has initially applied IFRS 16, Leases IFRS 16, Leases IFRS 16, Leases on-balance right-of-use The Group has applied IFRS 16, Leases Leases (1) Definition of a lease Previously, the Group determined at contract inception whether an arrangement was or contained a lease under IFRIC 4 , Determining Whether an Arrangement Contains a Lease Leases (2) As a lessee The Group leases a number of assets including buildings and vehicles. The terms of leases are negotiated individually and include various conditions. Each lease contract is entered into with a term of 1~50 years. As a lessee, the Group previously classified leases as operating or finance leases based on its assessment of whether the lease transferred substantially all of the risks and rewards of ownership. Under IFRS 16, Leases right-of-use However, the Group has elected not to recognize right-of-use low-value non-lease 1) Significant accounting policies The Group recognizes a right-of-us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ase liability is subsequently increased by the interest cost on the lease liability and decreased by lease payment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ment to determine the lease term for some lease contracts in which it is a lessee that include extension options. The assessment of whether the Group is reasonably certain to exercise such options impacts the lease term, which significantly affects the amount of lease liabilities and right-of-use 2) Transition requirements At transition, lease liabilities were measured at the present value of the remaining lease payments, discounted at the Group’s incremental borrowing rate as of January 1, 2019. Right-of-use • their carrying amount as if IFRS 16, Leases • the amount equal to the lease liabilities, adjusted by the amount of any prepaid or accrued lease payments. The Group used the following practical expedients when applying IFRS 16, Leases Leases • Excluded initial direct costs from measuring the right-of-use • Used hindsight when determining the lease term if the contract contains options to extend or terminate the lease. (3) As a lessor The accounting policies applicable to the Group as a lessor are not different from those under IAS 17, Leases sub-leases right-of-use (4) Impact on financial statements 1) Impact on transition On transition to IFRS 16, the Group recognized right-of-use (In millions of won) January 1, Impact on assets: Right-of-use ￦ 654,449 Increase in accounts receivable — other (lease receivables) 31,355 Adjustments in property and equipment and intangible assets (3,387 ) Decrease in advanced payments and others (52,638 ) 629,779 Impact on liabilities: Increase in lease liabilities 663,827 Decrease in deferred tax liabilities (9,359 ) 654,468 Decrease in retained earnings (24,186 ) Decrease in non-controlling ￦ (503 ) When measuring lease liabilities for leases that were classified as operating leases, the Group discounted lease payments using its incremental borrowing rate at January 1, 2019. The weighted average incremental borrowing rate applied is 2.11%. (In millions of won) January 1, Operating lease commitments at December 31, 2018 ￦ 766,978 Discounted using the incremental borrowing rate at January 1, 2019 735,051 — Recognition exemption for leases with less than 12 months of lease term at the lease commencement date (66,548 ) — Recognition exemption for leases of low-value (4,676 ) Lease liabilities recognized at January 1, 2019 ￦ 663,827 2) Impact subsequent to transition (i) As a lessee As a result of initially applying IFRS 16, in relation to the leases that were previously classified as operating leases, the Group recognized ￦709,396 million of right-of-use Also, in relation to those leases under IFRS 16, the Group has recognized depreciation and interest costs, instead of operating lease expense. For the year ended December 31, 2019, the Group recognized ￦360,606 million of depreciation charges and ￦15,471 million of interest costs from those leases. Expenses related to short-term leases and leases of low-value The payments of lease liabilities presented in the cash flows from financing activities would have been included in the cash flows from operating activities if the previous accounting standards were applied. (ii) As a lessor ① Finance lease The following table sets out a maturity analysis of lease receivables, presenting the undiscounted lease payments to be received subsequent to December 31, 2019. Under IAS 17, the Group did not hold any finance lease as a lessor. (In millions of won) Amount Less than 1 year ￦ 24,286 1 ~ 2 years 12,690 2 ~ 3 years 6,348 3 ~ 4 years 3,683 4 ~ 5 years 1,589 More than 5 years 1 Undiscounted lease payments ￦ 48,597 Unrealized finance income 1,822 Net investment in the lease 46,775 ② Operating lease The Group recognized lease income of ￦163,355 million for the year ended December 31, 2019, of which income relating to variable lease payments is ￦20,101 million. The following table sets out a maturity analysis of lease payments, presenting the undiscounted lease payments to be received subsequent to December 31, 2019. (In millions of won) Amount Less than 1 year ￦ 129,310 1 ~ 2 years 76,669 2 ~ 3 years 25,047 3 ~ 4 years 1,243 4 ~ 5 years 1,218 More than 5 year 3 ￦233,490 (5) Determining the lease term and assessing the length of the enforceable period of a lease In December 2019, International Financial Reporting Interpretations Committee(‘IFRIC’) issued its final agenda decision that the concept of penalty that should be considered in determining the enforceable period under IFRS 16, Leases As of December 31, 2019, the Group assesses the lease term based on the assumption that the right to extend or terminate the lease is no longer enforceable if a lease contract requires the counterparty’s consent to be extended. Applying the above mentioned IFRIC interpretation may change the judgment on enforceable period for certain of the Group’s lease contracts. However, considering the type and number of lease contracts entered into as of and from January 1, 2019, the Group does not believe it had sufficient time to complete the analysis on its lease portfolios to reflect the impact of the above IFRIC agenda decision, if any, in its 2019 consolidated financial statements. The Group plans to analyze and apply the impact of IFRIC’s interpretation in 2020, if any, as changes in accounting policies. </t>
  </si>
  <si>
    <t>Significant Accounting Policies</t>
  </si>
  <si>
    <t>4. Significant Accounting Policies The significant accounting policies applied by the Group in the preparation of its consolidated financial statements in accordance with IFRS are included below. The significant accounting policies applied by the Group in these consolidated financial statements have been consistently applied for all periods presented, except for the changes described in note 3 and below. (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five reportable segments as described in note 5. Segment results that are reported to the chief operating decision maker include items directly attributable to a segment as well as those that can be allocated on a reasonable basis. (2) Basis of consolidation 1) Business combination A business combination is accounted for by applying the acquisition method, unless it is a combination involving entities or businesses under common control.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luding costs to issue debt or equity securities recognized based on IAS 32 and IFRS 9. Consideration transferred does not include the amount settled in relation to the pre-existing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2) Non-controlling Non-controlling Changes in a Controlling Company’s ownership interest in a subsidiary that do not result in the Controlling Company losing control of the subsidiary are accounted for as equity transactions. 3)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4)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5)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The investment in an associate and a joint venture is impaired if objective evidence indicates that a loss event has occurred after the initial recognition of the asset, and that the loss event had a negative effect on the estimated future cash flows of that asset that can be estimated reliably. • significant financial difficulty of the associate or joint venture; • a breach of contract, such as a default or delinquency in payments by the associate or joint venture; • the entity, for economic or legal reasons relating to its associate’s or joint venture’s financial difficulty, granting to the associate or joint venture a concession that the entity would not otherwise consider; • it becoming probable that the associate or joint venture will enter bankruptcy or other financial reorganization; or • the disappearance of an active market for the net investment because of financial difficulties of the associate or joint venture. 6)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7) Business combinations under common control SK Holdings Co., Ltd.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5) Non-derivative 1)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2)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ies are applied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3)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The Group measures loss allowances at an amount equal to lifetime ECL, except for the following, which are measured at 12-month • debt securities that are determined to have low credit risk at the reporting date; and • other dept securities and bank balances for which credit risk (i.e. the risk of default occurring over the expected life of the financial instrument) has not increased significantly since initial recognition. Loss allowances for accounts receivable — trade and lease receivables are always measured at an amount equal to lifetime ECL.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assets. 4) Derecognition Financial assets are derecognized if the Group’s contractual rights to the cash flows from the financial assets expire or if the Group transfers the financial asset to another party without retaining control or transfers substantially all the risks and rewards of the asset. The transferred assets are not derecognized when the Group enters into transactions whereby it transfers assets recognized in its statement of financial position but retains substantially all of the risks and rewards of the transferred assets. 5) Offsetting Financial assets and financial liabilities are offset and the net amount is presented in the statement of financial position when the Group currently has a legally enforceable right to offset the recognized amounts and intends either to settle on a net basis or to settle the liability and realize the asset simultaneously. A financial asset and a financial liability is offset only when the right to set off the amount is not contingent on future event and legally enforceable even on the event of default, insolvency or bankruptcy. (6) Financial assets — Policies applied before January 1, 2018 The Group recognizes and measures non-derivative held-to-maturity available-for-sale Upon initial recognition, non-derivative 1) Financial assets at fair value through profit or loss A financial asset is classified as financial asset at fair value through profit or loss if it is held for trading or is designated as such upon initial recognition. Upon initial recognition, transaction costs are recognized in profit or loss when incurred. Financial assets at fair value through profit or loss are measured at fair value, and changes therein are recognized in profit or loss. 2) Held-to-maturity A non-derivative held-to-maturity held-to-maturity 3) Loans and receivables Loans and receivables are financial assets with fixed or determinable payments that are not quoted in an active market. Subsequent to initial recognition, loans and receivables are measured at amortized cost using the effective interest method except for loans and receivables of which the effect of discounting is immaterial. 4) Available-for-sale Available-for-sale non-derivative available-for-sale held-to-maturity 5)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e asset that can be reliably estimated. However, losses expected as a result of future events, regardless of likelihood, are not recognized. Objective evidence that a financial asset is impaired includes following loss events: • significant financial difficulty of the issuer or obligor; • a breach of contract, such as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classified as available-for-sale If financial assets have objective evidence that they are impaired, impairment losses are measured and recognized. (i)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The Group can recognize impairment losses directly or by establishing an allowance account. If, in a subsequent period, the amount of the impairment loss decreases and the decrease can be objectively related to an event occurring after the impairment was recognized (such as an improvement in the debtor’s credit rating), the previously recognized impairment loss is reversed either directly or by adjusting an allowance account. (ii)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iii) Available-for-sale When a decline in the fair value of an available-for-sale available-for-sale available-for-sale 6) De-recognition The Group derecognizes a financial asset when the contractual rights to the cash flows from the asset expire or the Group transfers the rights to receive the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7) Offsetting between financial assets and financial liabilities Financial assets and liabilities are offset and presented in net in the statement of financial position when, and only when, the Group currently has a legally enforceable right to offset the recognized amounts and intends either to settle on a net basis or to realize the asset and settle the liability simultaneously. (7) Derivative financial instruments and hedge accounting Derivatives are initially recognized at fair value. Subsequent to initial recognition, derivatives are measured at fair value at the end of each reporting period, and changes therein are accounted for as described below. 1) Hedge accounting The Group holds forward exchange contracts, interest rate swaps, currency swaps and other derivative contracts to manage interest rate risk and foreign exchange risk. The Group designates derivatives as hedging instruments to hedge the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2) Other derivative financial instruments Other derivative financial instrument not designated as a hedging instrument are measured at fair value, and the changes in fair value of the derivative financial instrument is recognized immediately in profit or loss. (8)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operating income (loss). The estimated useful lives of the Group’s property and equipment are as follows: Useful lives (years) Buildings and structures 15 ~ 40 Machinery 3 ~ 15 Other property and equipment 2 ~ 10 Right-of-use 1 ~ 50 Depreciation methods, useful lives, and residual values are reviewed at the end of each reporting date and adjusted, if appropriate. The change is accounted for as a change in an accounting estimate. (9)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nd assets that are ready for their intended use or sale when acquired are not qualifying assets either.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e period. (10)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5 ~ 10 Land usage rights 5 Industrial rights 5, 10 Development costs 3 ~ 5 Facility usage rights 10, 20 Customer relations 3 ~ 20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11) Government grants Government grants are not recognized unless there is reasonable assurance that the Group will comply with the grant’s conditions and that the grant will be received. 1)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2) Grants related to income Government grants which are intended to compensate the Group for expenses incurred are deducted from the related expenses. (12)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13) Leases - Policies applicable from January 1, 2019 The Group has applied IFRS 16, Leases, The Group determined at contract inception whether an arrangement was or contained a lease. A contract is, or contains, a lease if the contract transfers the right to control the identified asset for a period of time in exchange for consideration. To assess whether a contract transfers the right to control the identified asset, the Group uses the definition of a lease in IFRS 16, Leases. 1) As a lessee The Group recognizes a right-of-us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ment to determine the lease term for some lease contracts in which it is a lessee that include extension options. The assessment of whether the Group is reasonably certain to exercise such options impacts the lease term, which significantly affects the amount of lease liabilities and right-of-use The Group has elected not to recognize right-of-use low-value non-lease 2) As a lessor The Group determines whether each lease is a finance lease or an operating lease at inception of a contract. A lease is classified as a finance lease when the lease transfers substantially all of the risks and rewards of ownership of the underlying asset. If not, then it is classified as an operating lease. When the Group is an intermediate lessor, the Group accounts for the head lease and the sublease separately. The sub-leases right-of-use (14) Leases — Policies applied before January 1, 2019 The Group classifies and accounts for leases as either a finance or operating lease, depending on the terms. Leases under which the Group assumes substantially all of the risks and rewards of ownership are classified as finance leases. All other leases are classified as operating leases. 1) Finance leases — lessee At the commencement of the lease term, the Group recognizes as finance assets and finance liabilities in its consolidated statement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ost and the reduction of the outstanding liability. The finance cost is allo</t>
  </si>
  <si>
    <t>Operating Segments</t>
  </si>
  <si>
    <t xml:space="preserve">5. Operating Segments The Group’s operating segments have been identified to be each business unit, by which the Group provides independent services and merchandise. The Group’s reportable segments are cellular services, which include cellular voice service, wireless data service and wireless internet services; fixed-line telecommunications services, which include telephone services, internet services and leased line services; security services, which include unmanned security services, manned security services and system software development; commerce services, the open marketplace platform; and all other businesses, which include the Group’s internet portal services and other immaterial operations, each of which does not meet the quantitative threshold to be considered as a reportable segment and are presented collectively as others. (1) Segment information for the years ended December 31, 2019, 2018 and 2017 are as follows: (In millions of won) 2019 Cellular Services Fixed-line telecommu- Services(*1) Security Commerce Services(*1) Others(*1) Sub-total Adjustments (*2) Total Total revenue ￦ 13,781,882 3,952,373 1,183,724 726,552 1,069,685 20,714,216 (2,970,514 ) 17,743,702 Inter-segment revenue 1,609,467 1,004,193 74,247 15,899 266,708 2,970,514 (2,970,514 ) — External revenue 12,172,415 2,948,180 1,109,477 710,653 802,977 17,743,702 — 17,743,702 Depreciation and amortization 2,694,786 752,234 224,537 35,788 64,141 3,771,486 — 3,771,486 Operating profit (loss) 914,118 139,172 133,573 1,938 (78,821 ) 1,109,980 (109,087 ) 1,000,893 Gain relating to investments in subsidiaries, associates and joint ventures, net 449,543 Finance income 141,977 Finance costs (429,758 ) Profit before income tax 1,162,655 (In millions of won) 2018 Cellular Services Fixed-line telecommu- Services(*1) Security Commerce Services(*1) Others(*1) Sub-total Adjustments (*2) Total Total revenue ￦ 13,961,762 3,857,074 286,089 790,818 912,776 19,808,519 (2,934,559 ) 16,873,960 Inter-segment revenue 1,582,865 1,034,769 1,801 62,446 252,678 2,934,559 (2,934,559 ) — External revenue 12,378,897 2,822,305 284,288 728,372 660,098 16,873,960 — 16,873,960 Depreciation and amortization 2,341,862 641,336 60,723 19,051 63,146 3,126,118 — 3,126,118 Operating profit (loss) 1,299,869 245,509 (11,284 ) (85,041 ) (247,293 ) 1,201,760 (367,909 ) 833,851 Gain relating to investments in subsidiaries, associates and joint ventures, net 3,270,912 Finance income 256,435 Finance costs (385,232 ) Profit before income tax 3,975,966 (In millions of won) 2017 Cellular Services Fixed-line telecommu- Services(*1) Security Commerce Services(*1) Others(*1) Sub-total Adjustments (*2) Total Total revenue ￦ 14,873,543 3,581,766 93,372 689,883 1,102,605 20,341,169 (2,821,156 ) 17,520,013 Inter-segment revenue 1,611,408 862,333 1,398 38,065 307,952 2,821,156 (2,821,156 ) — External revenue 13,262,135 2,719,433 91,974 651,818 794,653 17,520,013 — 17,520,013 Depreciation and amortization 2,390,016 592,681 16,768 15,417 82,584 3,097,466 — 3,097,466 Operating profit (loss) 1,714,078 168,470 (16,651 ) (154,901 ) (174,370 ) 1,536,626 (312,054 ) 1,224,572 Gain relating to investments in subsidiaries, associates and joint ventures, net 2,245,732 Finance income 366,561 Finance costs (433,616 ) Profit before income tax 3,403,249 (*1) During the year ended December 31, 2019, due to the change in the categorization of information reviewed by the chief operating decision maker in 2019, the Group reclassified SK stoa Co., Ltd. from Fixed-line telecommunication Service segment to Commerce Services segment. In addition, operating segment for Life &amp; Security Holdings Co., Ltd. and SK Infosec Co., Ltd. was separately presented as a reportable segment (Security Services) and no longer included in Others segment. Segment information for the years ended December 31, 2018 and 2017 was restated to conform to the 2019 reclassifications. (*2) Adjustments for operating profit (loss) are the amount differences from operating profit (loss) included in CODM report which is based on Korean IFRS to operating profit (loss) under IFRS. The reconciliation of these amounts is included in note 5-(2). (2) Reconciliation of total segment operating profit to consolidated operating profit from continuing operations for the years ended December 31, 2019, 2018 and 2017 are as follows: (In millions of won) 2019 2018 2017 Total segment operating profit ￦ 1,109,980 1,201,760 1,536,626 Other operating income: Gain on disposal of property and equipment and intangible assets 8,942 38,933 13,991 Others(*1) 94,288 33,017 18,006 103,230 71,950 31,997 Other operating expenses: Impairment loss on property and equipment and intangible assets (65,935 ) (255,839 ) (54,946 ) Loss on disposal of property and equipment and intangible assets (56,248 ) (87,257 ) (60,086 ) Donations (17,557 ) (59,012 ) (112,634 ) Bad debt for accounts receivable — other (5,802 ) (7,718 ) (5,793 ) Others(*2) (66,775 ) (30,033 ) (110,592 ) (212,317 ) (439,859 ) (344,051 ) Consolidated operating profit from continuing operations ￦ 1,000,893 833,851 1,224,572 (*1) Others for the years ended December 31, 2019 includes ￦70 billion of gain on business transfer and others for the years ended December 31, 2018 includes ￦11 billion of penalty refund, respectively, various other income with inconsequential amounts. (*2) Others for the years ended December 31, 2019, 2018 and 2017 include ￦42.4 billion, ￦0.4 billion and ￦21.4 billion of penalties, respectively, and various other expenses with inconsequential amounts. Since there are no intersegment sales of inventory or depreciable assets, there is no unrealized intersegment profit to be eliminated on consolidation. Domestic revenue for the years ended December 31, 2019, 2018 and 2017 amounts to ￦17,680 billion, ￦16,656 billion and ￦17,374 billion, respectively. Domestic non-current non-current No single customer contributed 10% or more to the Group’s total sales for the years ended December 31, 2019, 2018 and 2017. The Group principally operates its businesses in Korea and the revenue amounts earned outside of Korea are immaterial. Therefore, no entity-wide geographical information is presented. (3) Disaggregation of operating revenues considering the economic factors that affect the amounts, timing and uncertainty of the Group’s revenue and future cash flows is as follows: (In millions of won) 2019 2018 2017 Goods and services transferred at a point in time: Cellular revenue Goods(*1) ￦ 1,142,868 1,124,143 1,119,662 Fixed-line telecommunication revenue Goods 145,314 125,959 73,362 Security services revenue Goods 44,764 12,332 404 Commerce services revenue Goods 56,699 45,837 94,085 Commerce 151,690 77,539 1,512 Other revenue Goods 86,793 81,311 81,139 Products 44,336 51,214 25,068 Others(*7) 442,869 275,431 196,110 2,115,333 1,793,766 1,591,342 Goods and services transferred over time: Cellular revenue Wireless service(*2) 9,532,377 9,770,423 10,638,982 Cellular interconnection 494,267 532,156 592,755 Other(*3) 1,002,903 952,175 910,736 Fixed-line telecommunication revenue Fixed-line service 224,453 371,224 401,037 Cellular interconnection 92,396 95,865 116,070 Internet Protocol Television(*4) 1,285,831 1,171,104 1,023,997 International calls 137,902 152,918 166,901 Internet service and miscellaneous(*5) 1,062,284 905,235 938,066 Security services revenue Service(*6) 1,064,713 271,956 91,570 Commerce services revenue Commerce service 502,264 604,996 556,221 Other revenue Miscellaneous(*7) 228,979 252,142 492,336 15,628,369 15,080,194 15,928,671 ￦ 17,743,702 16,873,960 17,520,013 (*1) Cellular revenue includes revenue from sale of handsets and other electronic accessories. (*2) Wireless service includes revenue from wireless voice and data transmission services principally derived from usage charges to wireless subscribers. (*3) Other revenue includes revenue from billing and collection services as well as other miscellaneous services. (*4) IPTV service revenue includes revenue from IPTV services principally derived from usage charges to IPTV subscribers. (*5) Internet service includes revenue from the high speed broadband internet service principally derived from usage charges to subscribers as well as other miscellaneous services. (*6) Service includes revenue from rendering security services. (*7) Miscellaneous other revenue includes revenue from considerations received for the development and maintenance of system software, and digital contents platform services. </t>
  </si>
  <si>
    <t>Restricted Deposits</t>
  </si>
  <si>
    <t xml:space="preserve">6. Restricted Deposits Deposits which are restricted in use as of December 31, 2019 and 2018 are summarized as follows: (In millions of won) December 31, 2019 December 31, 2018 Short-term financial instruments(*) ￦ 95,034 79,511 Long-term financial instruments(*) 988 1,218 ￦ 96,022 80,729 (*) Financial instruments include charitable trust fund established by the Group where profits from the fund are donated to charitable institutions. As of December 31, 2019, the funds cannot be withdrawn before maturity. </t>
  </si>
  <si>
    <t>Trade and Other Receivables</t>
  </si>
  <si>
    <t xml:space="preserve">7. Trade and Other Receivables (1) Details of trade and other receivables as of December 31, 2019 and 2018 are as follows: (In millions of won) December 31, 2019 Gross amount Loss Carrying amount Current assets: Accounts receivable — trade ￦ 2,480,419 (249,440 ) 2,230,979 Short-term loans 66,706 (583 ) 66,123 Accounts receivable — other(*) 953,815 (48,379 ) 905,436 Accrued income 3,977 (166 ) 3,811 Guarantee deposits (Other current assets) 145,041 — 145,041 3,649,958 (298,568 ) 3,351,390 Non-current Long-term loans 81,231 (47,471 ) 33,760 Long-term accounts receivable — other(*) 344,662 — 344,662 Guarantee deposits 165,033 (299 ) 164,734 Long-term accounts receivable — trade (Other non-current 16,977 (61 ) 16,916 607,903 (47,831 ) 560,072 ￦ 4,257,861 (346,399 ) 3,911,462 (*) Gross and carrying amounts of accounts receivable — other as of December 31, 2019 include ￦ 532,225 million of financial instruments classified as FVTPL. (In millions of won) December 31, 2018 Gross amount Loss allowance Carrying amount Current assets: Accounts receivable — trade ￦ 2,268,680 (260,040 ) 2,008,640 Short-term loans 59,643 (549 ) 59,094 Accounts receivable — other(*) 1,006,183 (68,346 ) 937,837 Accrued income 6,232 (166 ) 6,066 Guarantee deposits (Other current assets) 2,714 — 2,714 3,343,452 (329,101 ) 3,014,351 Non-current Long-term loans 75,860 (46,826 ) 29,034 Long-term accounts receivable — other(*) 274,053 — 274,053 Guarantee deposits 313,140 — 313,140 Long-term accounts receivable — trade (Other non-current 11,410 (117 ) 11,293 674,463 (46,943 ) 627,520 ￦ 4,017,915 (376,044 ) 3,641,871 (*) Gross and carrying amounts of accounts receivable — other as of December 31, 2018 include ￦ 489,617 million of financial instruments classified as FVTPL. (2) Changes in the loss allowance on accounts receivable — trade measured at amortized costs during the years ended December 31, 2019 and 2018 are as follows: (In millions of won) Beginning Impact of IFRS 9 Impairment Write-offs(*) Collection of written-off Business Ending Balance 2019 ￦ 260,157 — 28,841 (55,756 ) 14,772 1,487 249,501 2018 239,448 12,950 38,211 (46,616 ) 13,455 2,709 260,157 (*) The Group writes off the trade and other receivables when contractual payments are more than 5 years past due, or for reasons such as termination of operations or liquidation. (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d the accounts receivable — trade by their credit risk characteristics and days overdue. Details of loss allowance on accounts receivable — trade as of December 31, 2019 are as follows: (In millions of won) Less than 6 months ~ 1 year 1 ~ 3 years More than Telecommunications service revenue Expected credit loss rate 1.34 % 63.33 % 85.89 % 97.49 % Gross amount ￦ 1,180,733 44,972 110,038 28,300 Loss allowance 15,822 28,481 94,509 27,589 Other revenue Expected credit loss rate 3.49 % 56.01 % 45.99 % 61.72 % Gross amount ￦ 1,052,530 5,162 20,252 55,409 Loss allowance 36,696 2,891 9,313 34,200 As the Group is a wireless and fixed-line telecommunications service provider, the Group’s financial assets measured at amortized cost primarily consist of receivables from numerous individual customers, and, therefore, no significant credit concentration risk arises. Receivables related to other revenue mainly consist of receivables from corporate customers. The Group transacts only with corporate customers with credit ratings that are considered to be low at credit risk. In addition, the Group is not exposed to significant credit concentration risk as the Group regularly assesses their credit risk by monitoring their credit rating. While the contract assets are under the impairment requirements, no significant credit risk has been identified. </t>
  </si>
  <si>
    <t xml:space="preserve">8. Prepaid expenses The Group pays commissions to its retail stores and authorized dealers for wireless and fixed-line telecommunications services. The Group capitalized certain costs associated with commissions paid to retail stores and authorized dealers to obtain new and retained customer contracts as prepaid expenses. These prepaid expenses are amortized on a straight-line basis over the periods that the Group expects to maintain its customers. (1) Details of prepaid expenses as of December 31, 2019 and 2018 are as follows: (In millions of won) December 31, 2019 December 31, 2018 Current assets: Incremental costs of obtaining contracts ￦ 1,897,233 1,577,992 Others 133,317 190,351 2,030,550 1,768,343 Non-current Incremental costs of obtaining contracts 1,152,748 799,607 Others 88,681 95,665 ￦ 1,241,429 895,272 (2) Incremental costs of obtaining contracts The amortization and impairment losses in connection with incremental costs of obtaining contracts recognized during the years ended December 31, 2019 and 2018 are as follows: (In millions of won) December 31, December 31, Amortization and impairment losses recognized ￦ 2,193,333 2,002,460 </t>
  </si>
  <si>
    <t>Contract assets and liabilities</t>
  </si>
  <si>
    <t xml:space="preserve">9. Contract assets and liabilities In case of providing both wireless telecommunication services and sales of handsets, the Group allocated the consideration based on relative stand-alone selling prices and recognized unbilled receivables from handset sales as contract assets. The Group recognized receipts in advance for prepaid telecommunications services and unearned revenue for customer loyalty programs as contract liabilities. (1) Details of contract assets and liabilities as of December 31, 2019 and 2018 are as follows: (In millions of won) December 31, 2019 December 31, 2018 Contract assets: Allocation of consideration between performance obligations ￦ 191,858 133,893 Contract liabilities: Wireless service contracts 20,393 18,425 Customer loyalty programs 21,945 17,113 Fixed-line service contracts 65,315 57,327 Security services 32,026 38,109 Others 83,777 52,839 ￦ 223,456 183,813 (2) The amount of revenue recognized during the year ended December 31, 2019 related to the contract liabilities carried forward from the prior period is ￦117,409 million. Details of revenue expected to be recognized from contract liabilities as of December 31, 2019 are as follows: (In millions of won) Less than 1 year 1 ~ 2 years More than 2 years Total Wireless service contracts ￦ 20,393 — — 20,393 Customer loyalty programs 17,285 3,253 1,407 21,945 Fixed-line service contracts 52,237 13,078 — 65,315 Security services 24,215 5,676 2,135 32,026 Others 77,095 1,578 5,104 83,777 ￦ 191,225 23,585 8,646 223,456 The Group has a right to consideration from a customer in an amount that corresponds directly with the value to the subscriber of the Group’s performance completed, thus, as a practical expedient, the Group recognizes revenue in the amount to which the Group has a right to invoice. </t>
  </si>
  <si>
    <t>Inventories</t>
  </si>
  <si>
    <t xml:space="preserve">10. Inventories (1) Details of inventories as of December 31, 2019 and 2018 are as follows: (In millions of won) December 31, 2019 December 31, 2018 Acquisition Write- Carrying Acquisition Write- Carrying Merchandise ￦ 162,485 (14,557 ) 147,928 268,366 (8,842 ) 259,524 Finished goods 4,264 (2,265 ) 1,999 1,260 (251 ) 1,009 Work in process 2,674 (539 ) 2,135 3,985 (338 ) 3,647 Raw materials 12,369 (7,967 ) 4,402 11,729 (2,706 ) 9,023 Supplies 7,112 (694 ) 6,418 14,850 — 14,850 ￦ 188,904 (26,022 ) 162,882 300,190 (12,137 ) 288,053 (2) The amount of the inventory write-downs and write-off (In millions of won) 2019 2018 2017 Charged to cost of products that have been resold ￦ 15,019 2,509 6,079 Write-off (1,101 ) (2,396 ) (2,820 ) There are no significant reversals of inventory write-downs for the periods presented. (3) Inventories recognized as operating expenses during the years ended December 31, 2019, 2018 and 2017 are ￦1,498,249 million, ￦1,411,986 million and ￦1,498,087 million respectively, which are included in the cost of goods sold. </t>
  </si>
  <si>
    <t>Investment Securities</t>
  </si>
  <si>
    <t>11. Investment Securities (1) Details of short-term investment securities as of December 31, 2019 and 2018 are as follows: (In millions of won) Category December 31, 2019 December 31, 2018 Beneficiary certificates FVTPL ￦ 166,666 195,080 (2) Details of long-term investment securities as of December 31, 2019 and 2018 are as follows: (In millions of won) Category December 31, 2019 December 31, 2018 Equity instruments FVOCI(*) ￦ 710,272 542,496 FVTPL 1,011 — 711,283 542,496 Debt instruments FVOCI 4,627 2,147 FVTPL 141,305 120,083 145,932 122,230 ￦ 857,215 664,726 (*) The Group designated ￦710,272 million of investments in equity instruments that are not held for trading as financial assets at FVOCI. During the year ended December 31, 2019, the Group disposed of 6,109,000 common shares issued by Hana Financial Group Inc. in exchange for ￦221,146 million in cash. The valuation gain on financial assets at FVOCI of ￦30,073 million was reclassified from reserves to retained earnings. Also, the Group acquired 2,177,401 newly issued shares of Kakao Co., Ltd. (“Kakao”) in exchange for ￦302,321 million in cash and designated the investments as financial assets at FVOCI. In relation to this transaction, Kakao acquired 1,266,620 treasury shares of the Parent Company in exchange for ￦300,000 million in cash (See Note 23). Upon entering into the agreement, the Group recognized derivative at the fair value of the forward transaction. Upon completion of the share exchange, the Group recognized ￦28,787 million of gain from settlement of the derivatives, which is the difference between the fair value of the Parent Company’s and Kakao’s shares at the date when such share exchange was completed. The acquired shares were deposited at the Korea Securities Depository for a lock-up</t>
  </si>
  <si>
    <t>Business Combinations</t>
  </si>
  <si>
    <t xml:space="preserve">12. Business Combinations (1) 2019 1) Acquisition of Incross Co., Ltd. by the Parent Company The Parent Company acquired 2,786,455 shares (or 34.6%) of Incross Co., Ltd. at ￦53,722 million in cash during the year ended December 31, 2019 in order to expand digital advertising business through the integration of the Group’s technological capabilities. Although the Parent Company owns less than 50% of the investee, the management has determined that the Parent Company controls Incross Co., Ltd. considering the level of dispersion of remaining voting rights and voting patterns at previous shareholders’ meetings, and the fact that the Parent Company has a right to appoint the majority of the members of board of directors by the virtue of an agreement with the investee’s other shareholders. Incross Co., Ltd. reported ￦19,787 million of revenue and ￦5,756 million of profit since the Group obtained control. (i) Summary of the acquiree Information of Acquiree Corporate name Incross Co., Ltd. Location 5 th Nambusunhwan-ro, Gwanak-gu, CEO Lee, Jae-won Industry Media representative business (ii) Considerations transferred, identifiable assets acquired and liabilities assumed at the acquisition date are as follows: (In millions of won) Amount I. Considerations transferred: Cash and cash equivalents ￦ 53,722 II. Fair value of identifiable assets acquired and liabilities assumed: Cash and cash equivalents 17,400 Short-term financial instruments 24,941 Trade and other receivables 67,259 Property and equipment 2,411 Intangible assets 2,709 Other assets 9,254 Trade and other payables (57,309 ) Other liabilities (1,984 ) 64,681 III. Non-controlling 40,592 IV. Goodwill(I - II+III) ￦ 29,633 (2) 2018 1) Acquisition of id Quantique SA by the Parent Company As of April 30, 2018, the Parent Company acquired additional 41,157,506 shares in exchange of ￦55,249 million in cash, which resulted in the Parent Company’s obtaining control over id Quantique SA with 44,157,506 shares and 58.1% ownership of the outstanding shares, in aggregate. Taking control of id Quantique SA will enable the Parent Company to increase its corporate value as the leading mobile telecommunication operator in Korea and to generate profit in overseas markets by utilizing quantum cryptographic technologies. In addition, the Parent Company acquired additional 16,666,666 shares in exchange for assets amounting to ￦5,672 million resulting in the increase of the ownership to 65.6%. id Quantique SA has recognized ￦9,935 million in revenue and ￦5,220 million in net losses since the Group obtained control. Meanwhile, the existing shares were reclassified into the investment in a subsidiary from the FVOCI equity instrument with the valuation gain on FVOCI equity instrument of ￦1,636 million reclassified into the retained earnings . (i) Summary of the acquiree Information of Acquiree Corporate name id Quantique SA Location 3, CHEMIN DE LA MARBRERIE, 1227 CAROUGE, SWITZERLAND CEO Gregoire Ribordy Industry Quantum information and communications industry (ii) Considerations transferred, identifiable assets acquired and liabilities assumed at the acquisition date are as follows: (In millions of won) Amount I. Considerations transferred: Cash and cash equivalents ￦ 55,249 Existing shares(financial assets at FVOCI) at fair value 3,965 59,214 II. Fair value of identifiable assets acquired and liabilities assumed: Cash and cash equivalents 1,538 Trade and other receivables 13,609 Inventories 2,003 Property and equipment 415 Intangible assets 7,566 Other assets 447 Trade and other payables (1,569 ) Other liabilities (2,880 ) 21,129 III. Non-controlling 9,290 IV. Goodwill(I - II+III) ￦ 47,375 2) Acquisition of Life &amp; Security Holdings Co., Ltd. by the Parent Company As of October 1, 2018, the Parent Company obtained control by acquiring 55% ownership of Life &amp; Security Holdings Co., Ltd which owns 100% ownership of ADT CAPS Co., Ltd. in order to strengthen the security business and expand residential customer base. The consideration for the business combination was ￦696,665 million in cash, and the difference between the fair value of net assets acquired and the consideration paid amounting to ￦1,155,037 million was recognized as goodwill. Subsequent to the acquisition, Life &amp; Security Holdings Co., Ltd. recognized revenue of ￦197,487 million, and net profit of ￦6,038 million. In addition, assuming that the business combination occurred at the beginning of the reporting period, the Group would have additionally recognized revenue of ￦763,375 million , (i) Summary of the acquiree Information of Acquiree Corporate name Life &amp; Security Holdings Co., Ltd. Location 323, Incheon tower-daero, Yeonsu-gu, CEO Choi, Jin-hwan Industry Holding company of subsidiaries in security business (ii) Considerations transferred, identifiable assets acquired and liabilities assumed at the acquisition date are as follows: (In millions of won) Amount I. Considerations transferred: Cash and cash equivalents ￦ 696,665 II. Fair value of identifiable assets acquired and liabilities assumed: Cash and cash equivalents 101,896 Trade and other receivables 40,241 Inventories 2,440 Property and equipment 427,752 Intangible assets 1,019,503 Other assets 3,956 Trade and other payables (296,660 ) Borrowings (1,744,839 ) Deferred tax liabilities (229,207 ) Other liabilities (158,042 ) (832,960 ) III. Non-controlling (374,588 ) IV. Goodwill(I—II+III) ￦ 1,155,037 3) Business combination under common control: Acquisition of SK Infosec Co., Ltd. The Group acquired 100% ownership of SK Infosec Co., Ltd. from SK Holdings Co., Ltd., the ultimate controlling entity of the Parent Company, in order to create synergy in the security business and increase corporate value. As this transaction is a business combination under common control, the acquired assets and liabilities were recognized at the carrying amounts in the ultimate controlling entity’s consolidated financial statements. Considerations transferred and assets and liabilities recognized at the acquisition date are as follows: (In millions of won) Amount I. Considerations transferred: Treasury shares of the Parent Company(*) ￦ 281,151 II. Assets and liabilities acquired: Cash and cash equivalents 30,762 Trade and other receivables 62,448 Inventories 1,293 Property and equipment 8,047 Intangible assets 5,528 Other assets 79,951 Trade and other payables (38,431 ) Other liabilities (20,003 ) 129,595 III. Deduction of capital surplus and others (I — II) ￦ 151,556 (*) The Parent Company provided 1,260,668 shares of its treasury shares as considerations, and the fair value of the considerations was ￦335,338 million at the transfer date. In addition, assuming that the business combination occurred at the beginning of the reporting period, the Group would have additionally recognized revenue of ￦172,905 million and net profit of ￦19,512 million. 4) Business combination under common control: Acquisition of Device business unit by SK Telink Co., Ltd. During the year ended December 31, 2018, SK Telink Co., Ltd., the subsidiary owned by the Parent Company, acquired a device business in exchange of ￦4,450 million in cash from SK Holdings Co., Ltd., the ultimate controlling entity of the Parent Company. As this transaction is a business combination under common control, the difference between the consideration and carrying amount of net assets amounting to ￦1,018 million was deducted from capital surplus and others. (3) 2017 1) Acquisition of S.M. LIFE DESIGN COMPANY JAPAN INC. by DREAMUS COMPANY (formerly, IRIVER LIMITED) On September 1, 2017, DREAMUS COMPANY (formerly, IRIVER LIMITED), a subsidiary of the Parent Company, acquired all of the S.M. LIFE DESIGN COMPANY JAPAN INC.’s shares from S.M. ENTERTAINMENT JAPAN, Inc. in order to enter overseas business and enhance its competitiveness. The consideration was ￦30,000 million in cash, and the difference between the fair value of net assets acquired and the consideration paid amounting to ￦21,748 million was recognized as goodwill. Subsequent to the acquisition, S.M. LIFE DESIGN COMPANY JAPAN INC. recognized revenue of ￦6,365 million, which resulted in the net profit of ￦1,244 million in 2017. 2) Merger of SM mobile communications Co., Ltd. by DREAMUS COMPANY (formerly, IRIVER LIMITED) On October 1, 2017, DREAMUS COMPANY (formerly, IRIVER LIMITED) merged SM mobile communications Co., Ltd. in order to enter contents business and enhance competitiveness of its device business. As a result of merger, DREAMUS COMPANY (formerly, IRIVER LIMITED) obtained control over S.M. Mobile Communications JAPAN Inc. which was wholly owned by SM mobile communications Co., Ltd. The consideration transferred was measured at the fair value of the shares transferred based on the merger ratio set on October 1, 2017. The Group recognized the difference between the fair value of net assets acquired and the consideration paid amounting to ￦13,473 million as goodwill. Subsequent to the consummation of the merger, S.M. Mobile Communications JAPAN Inc. recognized no revenue with ￦103 million of net loss in 2017. 3) Considerations transferred, identifiable assets acquired and liabilities assumed at the acquisition date are as follows: (In millions of won) S.M. LIFE DESIGN S.M. Mobile Communications JAPAN Inc. I. Considerations transferred: Cash and cash equivalents ￦ 30,000 — Shares of DREAMUS COMPANY — 24,650 II. Fair value of identifiable assets acquired and liabilities assumed: Cash and cash equivalents ￦ 3,434 4,112 Trade and other receivables 1,471 237 Inventories 1,879 — Property and equipment 4 311 Intangible assets 6,677 7,445 Other assets — 41 Trade and other payables (2,563 ) (815 ) Deferred tax liabilities (2,324 ) — Other liabilities (326 ) (154 ) ￦ 8,252 11,177 </t>
  </si>
  <si>
    <t>Investments in Associates and Joint Ventures</t>
  </si>
  <si>
    <t xml:space="preserve">13. Investments in Associates and Joint Ventures (1) Investments in associates and joint ventures accounted for using the equity method as of December 31, 2019 and 2018 are as follows: December 31, 2019 December 31, 2018 (In millions of won) Country Ownership (%) Carrying Ownership Carrying Investments in associates: SK China Company Ltd. China 27.3 ￦ 568,459 27.3 ￦ 551,548 Korea IT Fund(*1) Korea 63.3 311,552 63.3 281,684 KEB HanaCard Co., Ltd.(*2) Korea 15.0 294,756 15.0 288,457 SK Telecom CS T1 Co., Ltd.(*1,3) Korea 54.9 60,305 — — NanoEnTek, Inc. Korea 28.6 42,127 28.9 40,974 UniSK China 49.0 14,342 49.0 13,486 SK Technology Innovation Company Cayman 49.0 43,997 49.0 42,469 SK MENA Investment B.V. Netherlands 32.1 14,904 32.1 14,420 SK hynix Inc. Korea 20.1 11,425,325 20.1 11,208,315 SK Latin America Investment S.A. Spain 32.1 13,698 32.1 13,313 Grab Geo Holdings PTE. LTD.(*4) Singapore 30.0 31,269 — — SK South East Asia Investment Pte. Ltd.(Formerly, SE ASIA INVESTMENT PTE. LTD.)(*5) Singapore 20.0 250,034 20.0 111,000 Pacific Telecom Inc.(*2) USA 15.0 40,016 15.0 37,075 S.M. Culture &amp; Contents Co., Ltd. Korea 23.4 63,469 23.4 63,801 Content Wavve Co., Ltd.(*6) Korea 30.0 83,640 — — Hello Nature., Ltd. Korea 49.9 13,620 49.9 28,549 Health Connect Co., Ltd. and others — — 65,343 — 96,522 13,336,856 12,791,613 Investments in joint ventures: Dogus Planet, Inc.(*7) Turkey 50.0 15,921 50.0 12,487 Finnq Co., Ltd.(*7,8) Korea 49.0 22,880 49.0 7,671 NEXTGEN BROADCAST SERVICES CO, LLC(*7,9) USA 50.0 7,961 — — NEXTGEN ORCHESTRATION, LLC(*7,10) USA 50.0 1,646 — — Celcom Planet(*11) Malaysia — — 44.7 — 48,408 20,158 ￦ 13,385,264 ￦ 12,811,771 (*1) Investments in Korea IT Fund and SK Telecom CS T1 Co., Ltd. were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board of directors even though the Group has less than 20% of equity interests. (*3) SK Telecom CS T1 Co., Ltd. was newly established during the year ended December 31, 2019. The Group contributed its e-sports (*4) The Group jointly established Grab Geo Holdings PTE. LTD. by investing ￦11,201 million in cash and by contributing ￦19,039 million in kind during the year ended December 31, 2019. (*5) The Group contributed ￦113,470 million in cash during the year ended December 31, 2019. (*6) The Group newly invested ￦90,858 million in cash during the year ended December 31, 2019. (*7) These investments were classified as investment in joint ventures as the Group has a joint control pursuant to the agreement with the other shareholders. (*8) The Group contributed ￦24,500 million in cash during the year ended December 31, 2019. (*9) The Group newly invested ￦8,160 million in cash during the year ended December 31, 2019. (*10) The Group newly invested ￦1,748 million in cash during the year ended December 31, 2019. (*11) Investment in Celcom Planet was disposed during the year ended December 31, 2019. (2) The market value of investments in listed associates as of December 31, 2019 and 2018 are as follows: December 31, 2019 December 31, 2018 (In millions of won, except for share data) Market price (in won) Number of Market value Market price (in won) Number of Market value NanoEnTek, Inc. ￦ 5,620 7,600,649 42,716 4,235 7,600,649 32,189 SK hynix Inc. 94,100 146,100,000 13,748,010 60,500 146,100,000 8,839,050 S.M. Culture &amp; Contents Co., Ltd. 1,530 22,033,898 33,712 2,020 22,033,898 44,508 (3) The condensed financial information of significant associates as of and for the years ended December 31, 2019, 2018 and 2017 are as follows: (In millions of won) SK hynix KEB HanaCard Korea IT SK China As of December 31, 2019 Current assets ￦ 14,457,602 7,974,407 113,233 615,028 Non-current 50,331,892 207,284 378,691 1,442,748 Current liabilities 7,874,033 1,015,657 — 59,395 Non-current 8,972,266 5,537,850 — 215,354 2019 Revenue 26,990,733 1,236,678 70,565 116,269 Profit for the year 2,016,391 56,281 53,867 23,474 Other comprehensive income (loss) 94,023 (4,458 ) 6,132 (15,093 ) Total comprehensive income 2,110,414 51,823 59,999 8,381 (*) The financial information of SK hynix Inc., KEB HanaCard Co., Ltd., and SK China Company Ltd. are consolidated financial information. (In millions of won) SK hynix Inc.(*) KEB HanaCard Korea IT Fund SK China Company As of December 31, 2018 Current assets ￦ 19,894,146 7,781,888 118,024 677,686 Non-current 43,764,189 202,251 326,740 1,221,736 Current liabilities 13,031,852 1,122,538 — 71,396 Non-current 3,774,152 5,286,179 — 117,094 2018 Revenue 40,445,066 1,642,133 57,430 117,132 Profit for the year 15,539,984 106,675 45,110 30,274 Other comprehensive loss (67,219 ) (4,344 ) (13,422 ) (16,149 ) Total comprehensive income 15,472,765 102,331 31,688 14,125 (*) The financial information of SK hynix Inc., KEB HanaCard Co., Ltd., and SK China Company Ltd. are consolidated financial information. (In millions of won) SK hynix Inc.(*) KEB HanaCard Korea IT Fund SK China Company As of December 31, 2017 Current assets ￦ 17,310,444 7,339,492 144,874 729,872 Non-current 28,108,020 220,258 260,920 1,031,647 Current liabilities 8,116,133 1,181,746 — 81,161 Non-current 3,481,412 4,861,842 — 64,717 2017 Revenue 30,109,434 1,519,607 11,743 69,420 Profit for the year 10,642,219 106,352 1,916 11,492 Other comprehensive income (loss) (422,042 ) (984 ) 4,108 27,190 Total comprehensive income 10,220,177 105,368 6,024 38,682 (*) The financial information of SK hynix Inc., KEB HanaCard Co., Ltd., and SK China Company Ltd. are consolidated financial information. (4) The condensed financial information of joint ventures as of and for the years ended December 31, 2019, 2018 and 2017 are as follows: (In millions of won) Dogus Planet, Inc. Finnq Co., Ltd. As of December 31, 2019 Current assets ￦ 59,632 42,995 Cash and cash equivalents 13,422 40,619 Non-current 25,247 11,389 Current liabilities 52,238 6,756 Accounts payable, other payables and provisions 35,459 5,062 Non-current 800 1,099 2019 Revenue 136,777 1,968 Depreciation and amortization (5,487 ) (4,769 ) Interest income 1,455 12 Interest expense (92 ) (198 ) Profit (Loss) for the year 9,294 (17,079 ) Total comprehensive income (loss) 9,294 (17,361 ) (In millions of won) Dogus Planet, Inc. Finnq Co., Ltd. As of December 31, 2018 Current assets ￦ 43,127 11,985 Cash and cash equivalents 42,416 10,434 Non-current 20,239 15,435 Current liabilities 37,105 5,070 Accounts payable, other payables and provisions 28,432 87 Non-current 1,287 7,579 2018 Revenue 99,770 232 Depreciation and amortization (5,427 ) (3,490 ) Interest income 1,635 5 Interest expense — (301 ) Profit (Loss) for the year 642 (17,995 ) Total comprehensive income (loss) 642 (18,166 ) (In millions of won) Dogus Planet, Inc. Finnq Co., Ltd. As of December 31, 2017 Current assets ￦ 39,656 32,232 Cash and cash equivalents 25,818 4,590 Non-current 21,159 15,610 Current liabilities 32,622 5,685 Accounts payable, other payables and provisions 2,743 2,290 Non-current 212 13,862 (In millions of won) 2017 Revenue 82,791 — Depreciation and amortization (6,152 ) (1,077 ) Interest income 781 532 Interest expense (4 ) (276 ) Loss for the year (4,535 ) (15,699 ) Total comprehensive loss (4,535 ) (15,699 ) (5) Reconciliations of financial information of significant associates to carrying amounts of investments in associates in the consolidated financial statements as of December 31, 2019 and 2018 are as follows: December 31, 2019 (In millions of won) Net assets Ownership Net assets Cost-book Carrying SK hynix Inc.(*1,2) ￦ 47,928,415 20.1 10,237,314 1,188,011 11,425,325 KEB HanaCard Co., Ltd. 1,628,184 15.0 244,228 50,528 294,756 Korea IT Fund 491,924 63.3 311,552 — 311,552 SK China Company Ltd.(*1) 1,772,419 27.3 483,360 85,099 568,459 (In millions of won) December 31, 2018 Net assets Ownership Net assets Cost-book Carrying SK hynix Inc.(*1,2) ￦ 46,843,742 20.1 10,005,624 1,202,691 11,208,315 KEB HanaCard Co., Ltd. 1,575,422 15.0 236,313 52,144 288,457 Korea IT Fund 444,764 63.3 281,684 — 281,684 SK China Company Ltd.(*1) 1,708,612 27.3 465,959 85,589 551,548 (*1) Net assets of these entities represent net assets excluding those attributable to their non-controlling (*2) The ownership interest is based on the number of shares owned by the Parent Company divided by the total shares issued by the investee company. The Group applied the equity method using the effective ownership interest which is based on the number of shares owned by the Parent Company and the investee’s total shares outstanding. The effective ownership interest applied for the equity method is 21.36% for 2019 and 2018. (6) Details of the changes in investments in associates and joint ventures accounted for using the equity method for the years ended December 31, 2019 and 2018 are as follows: 2019 (In millions of won) Beginning Acquisition Share of Other Other Ending Investments in associates: SK China Company Ltd. ￦ 551,548 — 4,916 11,995 — 568,459 Korea IT Fund(*1) 281,684 — 34,116 3,884 (8,132 ) 311,552 KEB HanaCard Co., Ltd. 288,457 — 6,827 (528 ) — 294,756 SK Telecom CS T1 Co., Ltd. — 60,305 — — — 60,305 NanoEnTek, Inc. 40,974 (43 ) 1,220 (24 ) — 42,127 UniSK(*1) 13,486 — 728 347 (219 ) 14,342 SK Technology Innovation Company 42,469 — 89 1,439 — 43,997 SK MENA Investment B.V. 14,420 — 4 480 — 14,904 SK hynix Inc.(*1) 11,208,315 — 416,168 20,008 (219,166 ) 11,425,325 SK Latin America Investment S.A. 13,313 — 74 311 — 13,698 Grab Geo Holdings PTE. LTD. — 30,518 (17 ) 768 — 31,269 SK South East Asia Investment Pte. Ltd. (Formerly, SE ASIA INVESTMENT PTE. LTD.) 111,000 113,470 6,062 19,502 — 250,034 Pacific Telecom Inc. 37,075 — 2,689 252 — 40,016 S.M. Culture &amp; Contents Co., Ltd. 63,801 — 464 (796 ) — 63,469 Content Wavve Co., Ltd. — 90,858 (7,218 ) — — 83,640 Hello Nature Ltd.(*2) 28,549 — (6,580 ) (16 ) (8,333 ) 13,620 Health Connect Co., Ltd. and 96,522 7,444 (17,142 ) 3,101 (24,582 ) 65,343 12,791,613 302,552 442,400 60,723 (260,432 ) 13,336,856 Investments in joint ventures: Dogus Planet, Inc. 12,487 (81 ) 4,628 (1,113 ) — 15,921 Finnq Co., Ltd. 7,671 24,500 (8,441 ) (850 ) — 22,880 NEXTGEN BROADCAST SERVICES CO, LLC — 8,160 (144 ) — (55 ) 7,961 NEXTGEN ORCHESTRATION, LLC — 1,748 (91 ) — (11 ) 1,646 Celcom Planet(*4) — 6,141 (6,141 ) — — — 20,158 40,468 (10,189 ) (1,963 ) (66 ) 48,408 ￦ 12,811,771 343,020 432,211 58,760 (260,498 ) 13,385,264 (*1) Dividends received from the associates are deducted from the carrying amount during the year ended December 31, 2019. (*2) The Group recognized ￦8,333 million of impairment loss for the investments in Hello Nature Ltd. during the year ended December 31, 2019. (*3) The acquisition for the year ended December 31, 2019 includes ￦6,800 million of cash investments in Carrot Co., Ltd. Other increase (decrease) includes the changes in book value due to the reclassification of FSK L&amp;S Co., Ltd. as investments in subsidiary from investments in associates. (*4) Investments in Celcom Planet was disposed during the 2018 (In millions of won) Beginning Acquisition Share of Other Other Ending Investments in associates: SK China Company Ltd. ￦ 526,099 — 7,618 17,831 — 551,548 Korea IT Fund(*) 257,003 — 38,099 (9,919 ) (3,499 ) 281,684 KEB HanaCard Co., Ltd. 280,988 — 14,581 (7,112 ) — 288,457 NanoEnTek, Inc. 38,718 3,180 (116 ) (808 ) — 40,974 SK Technology Innovation Company 42,511 — (1,880 ) 1,838 — 42,469 HappyNarae Co., Ltd. 21,873 (29,325 ) 7,479 (27 ) — — SK hynix Inc.(*) 8,130,000 — 3,238,054 (13,639 ) (146,100 ) 11,208,315 SK MENA Investment B.V. 13,853 — (24 ) 591 — 14,420 S.M. Culture &amp; Contents Co., Ltd. 64,966 — (909 ) (256 ) — 63,801 Xian Tianlong Science and Technology Co., Ltd. 25,891 (25,553 ) (338 ) — — — Hello Nature Ltd. — — (959 ) — 29,508 28,549 12CM Japan, Inc. — 7,697 (43 ) 80 — 7,734 MAKEUS Corp. — 9,773 (574 ) — (6 ) 9,193 SK South East Asia Investment Pte. Ltd. (Formerly, SE ASIA INVESTMENT PTE. LTD.) — 111,000 — — — 111,000 Pacific Telecom Inc. — 36,487 473 115 — 37,075 Health Connect Co., Ltd. and others(*) 96,479 22,902 (6,474 ) 197 (6,710 ) 106,394 9,498,381 136,161 3,294,987 (11,109 ) (126,807 ) 12,791,613 Investments in joint ventures: Dogus Planet, Inc. 13,991 1,537 563 (3,604 ) — 12,487 Finnq Co., Ltd. 16,474 — (8,728 ) (75 ) — 7,671 12CM GLOBAL PTE. LTD. 9,592 (9,631 ) 42 (3 ) — — Celcom Planet — 12,932 (12,932 ) — — — 40,057 4,838 (21,055 ) (3,682 ) — 20,158 ￦ 9,538,438 140,999 3,273,932 (14,791 ) (126,807 ) 12,811,771 (*) Dividends received from the associates are deducted from the carrying amount during the year ended December 31, 2018. (7) The Group discontinued the application of equity method to the following investees due to their carrying amounts being reduced to zero. The details of cumulative unrecognized equity method losses as of December 31, 2019 are as follows: Unrecognized loss Unrecognized change in equity (In millions of won) 2019 Cumulative loss 2019 Cumulative loss Wave City Development Co., Ltd. ￦ (2,164 ) 4,370 — — Daehan Kanggun BcN Co., Ltd. and others (4,758 ) 10,652 (503 ) (138 ) ￦ (6,922 ) 15,022 (503 ) (138 ) </t>
  </si>
  <si>
    <t>Property and Equipment</t>
  </si>
  <si>
    <t xml:space="preserve">14. Property and Equipment (1) Property and equipment as of December 31, 2019 and 2018 are as follows: December 31, 2019 (In millions of won) Acquisition cost Accumulated Accumulated Carrying amount Land ￦ 981,389 — — 981,389 Buildings 1,715,619 (847,761 ) (450 ) 867,408 Structures 910,049 (561,379 ) (1,601 ) 347,069 Machinery 34,173,584 (26,198,631 ) (33,742 ) 7,941,211 Other 2,084,463 (1,349,039 ) (3,125 ) 732,299 Right-of-use 1,000,491 (291,095 ) — 709,396 Construction in progress 755,508 — — 755,508 ￦ 41,621,103 (29,247,905 ) (38,918 ) 12,334,280 (In millions of won) December 31, 2018 Acquisition cost Accumulated Accumulated Carrying amount Land ￦ 938,344 — — 938,344 Buildings 1,670,486 (807,192 ) — 863,294 Structures 883,032 (525,537 ) (1,456 ) 356,039 Machinery 32,096,543 (24,922,091 ) (27,728 ) 7,146,724 Other 2,182,960 (1,331,971 ) (2,393 ) 848,596 Construction in progress 565,357 — — 565,357 ￦ 38,336,722 (27,586,791 ) (31,577 ) 10,718,354 (2) Changes in property and equipment for the years ended December 31, 2019 and 2018 are as follows: (In millions of won) 2019 Beginning Impact of IFRS 16 Acquisition Disposal Transfer Depreciation Impairment(*1) Business Disposal of Ending Land ￦ 938,344 — 3,297 (275 ) 39,454 — — 569 — 981,389 Buildings 863,294 — 8,117 (2,886 ) 52,775 (54,100 ) (450 ) 658 — 867,408 Structures 356,039 — 18,246 (48 ) 10,582 (36,149 ) (1,601 ) — — 347,069 Machinery 7,146,724 — 821,576 (25,791 ) 2,351,614 (2,319,634 ) (33,278 ) — — 7,941,211 Other 848,596 (1,113 ) 1,443,327 (5,816 ) (1,353,999 ) (199,106 ) (147 ) 557 — 732,299 Right-of-use assets — 654,449 618,811 (204,241 ) — (360,606 ) — 1,080 (97 ) 709,396 Construction in progress 565,357 — 1,515,617 (22,338 ) (1,303,128 ) — — — — 755,508 ￦ 10,718,354 653,336 4,428,991 (261,395 ) (202,702 ) (2,969,595 ) (35,476 ) 2,864 (97 ) 12,334,280 (*1) The Group recognized impairment losses for obsolete assets during the year ended December 31, 2019. (*2) Includes assets from the Parent Company’s acquisitions of FSK L&amp;S Co., Ltd. and Incross Co., Ltd. (In millions of won) 2018 Beginning Acquisition Disposal Transfer Depreciation Impairment(*1) Business Disposal of Ending Land ￦ 862,861 4,734 (7,151 ) 15,062 — — 62,838 — 938,344 Buildings 882,650 5,858 (4,313 ) 25,249 (52,153 ) — 6,003 — 863,294 Structures 378,575 9,188 (36 ) 5,859 (36,091 ) (1,456 ) — — 356,039 Machinery 7,079,798 806,520 (74,465 ) 1,347,320 (2,214,957 ) (27,264 ) 229,772 — 7,146,724 Other 531,057 892,103 (7,408 ) (539,068 ) (148,223 ) — 123,214 (3,079 ) 848,596 Construction in progress 409,941 1,223,410 (3,906 ) (1,078,539 ) — — 14,451 — 565,357 ￦ 10,144,882 2,941,813 (97,279 ) (224,117 ) (2,451,424 ) (28,720 ) 436,278 (3,079 ) 10,718,354 (*1) The Group recognized impairment losses for obsolete assets during the year ended December 31, 2018. (*2) Includes assets from the Parent Company’s acquisitions of id Quantique SA, Life &amp; Security Holdings Co., Ltd. and SK Infosec Co., Ltd. (3) Details of the right-of-use (In millions of won) December 31, January 1, Buildings, Land and Structures ￦ 584,523 512,698 Other 124,873 141,751 ￦ 709,396 654,449 </t>
  </si>
  <si>
    <t xml:space="preserve">15. Goodwill (1) Goodwill as of December 31, 2019 and 2018 are as follows: (In millions of won) December 31, December 31, Goodwill related to merger of Shinsegi Telecom, Inc. ￦ 1,306,236 1,306,236 Goodwill related to acquisition of SK Broadband Co., Ltd. 358,443 358,443 Goodwill related to acquisition of Life &amp; Security Holdings Co., Ltd. 1,155,037 1,155,037 Other goodwill 129,814 118,847 ￦ 2,949,530 2,938,563 (2) Details of the impairment testing of Goodwill as of December 31, 2019 is as follows: Goodwill is allocated to the following CGUs for the purpose of impairment testing. • goodwill related to Shinsegi Telecom, Inc.(*1): Cellular services; • goodwill related to SK Broadband Co., Ltd.(*2): Fixed-line telecommunications services; • goodwill related to Life &amp; Security Holdings Co., Ltd.(*3): Security services; and • other goodwill: Commerce, Information security services, and other. (*1) Goodwill related to acquisition of Shinsegi Telecom, Inc. The recoverable amount of the CGU is based on its value in use calculated by applying the annual discount rate of 4.9% to the estimated future cash flows based on financial budgets for the next five years. An annual growth rate of (-)0.6% was applied for the cash flows expected to be incurred after five years and is not expected to exceed the long-term wireless telecommunication industry growth rate. Management of the Group does not expect the total carrying amount of the CGU will exceed the total recoverable amount due to reasonably possible changes from the major assumptions used to estimate the recoverable amount. (*2) Goodwill related to acquisition of SK Broadband Co., Ltd. The recoverable amount of the CGU is based on its value in use calculated by applying the annual discount rate of 5.0% to the estimated future cash flows based on financial budgets for the next five years. An annual growth rate of 1.0% was applied for the cash flows expected to be incurred after five years and is not expected to exceed the long-term fixed-line telecommunication industry growth rate. Management of the Group does not expect the total carrying amount of the CGU will exceed the total recoverable amount due to reasonably possible changes from the major assumptions used to estimate the recoverable amount. (*3) Goodwill related to acquisition of Life &amp; Security Holdings Co., Ltd. The recoverable amount of the CGU is based on its value in use, which is developed based using key assumptions including estimated revenue growth rates, labor costs, annual growth rate applied for the cash flows expected to be incurred after five years (“perpetual growth rate”), and discount rate. The discount rate applied for future cash flows based on financial budgets for the next five years is 7.29%. The estimated revenue growth rates and labor costs are based on past performance, business plans and its expectation of future market changes. In addition, an annual growth rate of 1.0% was applied for the cash flows expected to be incurred after five years and does not exceed the long-term growth rate in the security service industry. The recoverable amount of the CGU exceeds the carrying amount by ￦11,276 million. Management has identified that reasonably possible changes in two significant assumptions could cause the carrying amount to exceed the recoverable amount. The following table shows the amount by which these two assumptions would need to be changed to individually for the estimated recoverable amount of the CGU to be equal to the carrying amount. 2019 Annual discount rate 7.31 % Annual growth rate applied for the cash flows expected to be incurred after five years 0.97 % (3) Details of the changes in goodwill for the years ended December 31, 2019 and 2018 are as follows: (In millions of won) 2019 2018 Beginning balance ￦ 2,938,563 1,915,017 Acquisition 30,962 1,206,702 Disposal — (807 ) Impairment loss(*1,2) (21,065 ) (166,838 ) Other 1,070 (15,511 ) Ending balance ￦ 2,949,530 2,938,563 (*1) Goodwill related to LIFE DESIGN COMPANY Inc. of DREAMUS COMPANY (formerly, IRIVER LIMITED). The recoverable amount of the CGU is based on its value in use calculated by applying the annual discount rate of 10.1% to the estimated future cash flows based on financial budgets for the next five years. The cash flows expected to occur in the period exceeding five years were assumed to increase by 0.0% which is expected to be less than the long-term growth rate of Celebrity MD industry. As a result of the impairment test, the carrying amount of the CGU exceeded the recoverable amount, thus the Group recognized ￦20,594 million of impairment loss. (*2) Goodwill related to Syrup Ad of Incross Co., Ltd. The recoverable amount of the CGU is based on its value in use calculated by applying the annual discount rate of 13.6% to the estimated future cash flows based on financial budgets for the next five years. An annual growth rate of 0.0% was applied for the cash flows expected to be incurred after five years and is not expected to exceed the long-term advertising industry growth rate. As a result of the impairment test, the carrying amount of the CGU exceeded the recoverable amount, thus the Group recognized ￦471 million of impairment loss. As of December 31, 2019, 2018 and 2017, accumulated impairment losses are ￦85,245 million, ￦217,548 million and ￦50,710 million, respectively. </t>
  </si>
  <si>
    <t>Intangible Assets</t>
  </si>
  <si>
    <t xml:space="preserve">16. Intangible Assets (1) Intangible assets as of December 31, 2019 and 2018 are as follows: (In millions of won) December 31, 2019 Acquisition cost Accumulated Accumulated Carrying Frequency usage rights ￦ 6,210,882 (3,563,381 ) — 2,647,501 Land usage rights 53,265 (45,916 ) — 7,349 Industrial rights 110,380 (43,522 ) (34 ) 66,824 Development costs 63,840 (50,127 ) (2,567 ) 11,146 Facility usage rights 157,664 (131,832 ) — 25,832 Customer relations 607,435 (16,064 ) — 591,371 Club memberships(*1) 112,571 — (32,161 ) 80,410 Brands(*1) 374,096 — — 374,096 Other(*2) 4,397,319 (3,313,263 ) (22,493 ) 1,061,563 ￦ 12,087,452 (7,164,105 ) (57,255 ) 4,866,092 (In millions of won) December 31, 2018 Acquisition cost Accumulated Accumulated Carrying Frequency usage rights ￦ 6,210,882 (3,070,904 ) — 3,139,978 Land usage rights 65,974 (55,463 ) — 10,511 Industrial rights 163,983 (50,640 ) (29,716 ) 83,627 Development costs 54,941 (44,304 ) (1,647 ) 8,990 Facility usage rights 155,470 (124,443 ) — 31,027 Customer relations 643,421 (18,330 ) — 625,091 Club memberships(*1) 114,650 — (34,175 ) 80,475 Brands(*1) 374,096 — — 374,096 Other(*2) 4,256,377 (3,058,022 ) (38,640 ) 1,159,715 ￦ 12,039,794 (6,422,106 ) (104,178 ) 5,513,510 (*1) Club memberships and Brands are classified as intangible assets with indefinite useful life and are not amortized. (*2) Other intangible assets primarily consist of computer software and others. (2) Details of the changes in intangible assets for the years ended December 31, 2019 and 2018 are as follows: (In millions of won) 2019 Beginning Impact of adopting IFRS 16 Acquisition Disposal Transfer Amortization Impairment(*1) Business Disposal of Ending Frequency usage rights ￦ 3,139,978 — — — — (492,477 ) — — — 2,647,501 Land usage rights 10,511 — 2,017 (442 ) — (4,737 ) — — — 7,349 Industrial rights 83,627 — 1,409 (1,540 ) 2,491 (4,696 ) — 158 (14,625 ) 66,824 Development costs 8,990 — 2,218 — 1,468 (5,359 ) (961 ) 4,790 — 11,146 Facility usage rights 31,027 — 2,093 (25 ) 236 (7,499 ) — — — 25,832 Customer relations 625,091 — 250 (367 ) 304 (33,907 ) — — — 591,371 Club memberships 80,475 — 2,437 (1,574 ) (1,200 ) — (916 ) 1,188 — 80,410 Brands(*3) 374,096 — — — — — — — — 374,096 Other 1,159,715 (2,274 ) 134,911 (5,154 ) 209,322 (417,571 ) (7,517 ) 1,100 (10,969 ) 1,061,563 ￦ 5,513,510 (2,274 ) 145,335 (9,102 ) 212,621 (966,246 ) (9,394 ) 7,236 (25,594 ) 4,866,092 (*1) The Group recognized the difference between recoverable amount and the carrying amount of intangible assets amounting to ￦9,394 million as impairment loss for the year ended December 31, 2019. (*2) Includes assets from the Parent Company’s acquisitions of FSK L&amp;S Co., Ltd. and Incross Co., Ltd. (*3) Brands are recognized in connection with the acquisition of Life &amp; Security Holdings Co., Ltd. and are tested for impairment by comparing the recoverable amounts of CGU to the carrying amounts. (See note 15) (In millions of won) 2018 Beginning Acquisition Disposal Transfer Amortization Impairment(*1) Business Ending Frequency usage rights ￦ 2,176,940 1,366,926 — — (403,888 ) — — 3,139,978 Land usage rights 15,750 2,918 (1,142 ) 406 (7,421 ) — — 10,511 Industrial rights 111,347 6,694 (1,598 ) 5,254 (7,418 ) (30,748 ) 96 83,627 Development costs 4,103 4,250 — (6 ) (1,866 ) (118 ) 2,627 8,990 Facility usage rights 36,451 2,223 (39 ) 101 (7,709 ) — — 31,027 Customer relations 4,035 213 — 149 (9,541 ) — 630,235 625,091 Club memberships 73,614 6,719 (2,950 ) (7 ) — (173 ) 3,272 80,475 Brands(*3) — — — — — — 374,096 374,096 Other 1,164,725 126,164 (9,181 ) 277,504 (395,072 ) (29,242 ) 24,817 1,159,715 ￦ 3,586,965 1,516,107 (14,910 ) 283,401 (832,915 ) (60,281 ) 1,035,143 5,513,510 (*1) The Group recognized the difference between recoverable amount and the carrying amount of intangible assets amounting to ￦60,281 million as impairment loss for the year ended December 31, 2018. (*2) Includes assets from the Parent Company’s acquisitions of id Quantique SA, Life &amp; Security Holdings Co., Ltd. and SK Infosec Co., Ltd. (*3) Brands are recognized in connection with the acquisition of Life &amp; Security Holdings Co., Ltd. (3) Research and development expenditures recognized as expense for the years ended December 31, 2019, 2018 and 2017 are as follows: (In millions of won) 2019 2018 2017 Research and development costs expensed as incurred ￦ 391,327 387,675 395,276 (4) Details of frequency usage rights as of December 31, 2019 are as follows: (In millions of won) Amount Description Commencement Completion of 800MHz license ￦ 60,816 CDMA and LTE service Jul. 2011 Jun. 2021 1.8GHz license 251,240 LTE service Sept. 2013 Dec. 2021 2.6GHz license 849,930 LTE service Sept. 2016 Dec. 2026 2.1GHz license 208,918 W-CDMA Dec. 2016 Dec. 2021 3.5GHz license(*) 1,073,914 5G service Apr. 2019 Nov. 2028 28GHz license(*) 202,683 5G service — Nov. 2023 ￦ 2,647,501 (*) The Group participated in the frequency license allocation auction hosted by Ministry of Science and Information and Communication Technology(ICT) and was assigned the 3.5GHz and 28GHz bands of frequency licenses during the year ended December 31, 2018. The considerations payable for the bands of frequency are ￦1,218,500 million and ￦207,300 million, respectively. These bands of frequency were assigned in December 2018 and the annual payments in installment of the remaining balances will be made for the next ten and five years, respectively. The Group recognized these frequency licenses as intangible assets at the date of initial lump sum payment and began amortization for 3.5GHz license in April 2019. The amortization for 28GHz license will begin when it is in the condition necessary for it to be capable of operating in the manner intended by management. </t>
  </si>
  <si>
    <t>Borrowings and Debentures</t>
  </si>
  <si>
    <t xml:space="preserve">17. Borrowings and Debentures (1) Short-term borrowings as of December 31, 2019 and 2018 are as follows: (In millions of won, thousands of foreign currency) Lender Annual interest December 31, 2019 December 31, 2018 Short-term borrowings Shinhan Bank 3.19 ￦ — 30,000 Shinhan Bank 2.27 — 30,000 Shinhan Bank(*1) 6M Financial I 15,000 15,000 KEB Hana Bank(*2) 3M CD + 1.75 5,000 5,000 Woori Bank 7.50 603 (VND12,068,234) — ￦ 20,603 80,000 (*1) As of December 31, 2019, 6M Financial I (bank) rate is 1.52%. (*2) As of December 31, 2019, 3M CD rate is 1.53%. (2) Long-term borrowings as of December 31, 2019 and 2018 are as follows: (In millions of won and thousands of U.S. dollars) Lender Annual interest Maturity December 31, 2019 December 31, 2018 KEB Hana Bank(*1) 3.51 Feb. 28, 2020 — 40,000 Korea Development Bank(*2) 3M CD + 0.60 Jul. 30, 2019 — 9,750 Korea Development Bank(*2) 3M CD + 0.60 Jul. 30, 2019 — 2,500 Korea Development Bank(*2,3) 3M CD + 0.61 Dec. 20, 2021 24,500 36,750 Korea Development Bank(*2,4) 3M CD + 0.71 Dec. 21, 2022 37,500 50,000 Credit Agricole CIB(*2,5) 3M CD + 0.82 Dec. 14, 2023 50,000 50,000 Shinhan Bank and others 4.21 Sept. 30, 2023 1,750,000 1,750,000 KDB Capital and others 7.20 Sept. 30, 2023 150,000 150,000 Export Kreditnamnden(*6) 1.70 Apr. 29, 2022 33,266 45,007 2,045,266 2,134,007 Less present value discount (22,729 ) (29,011 ) 2,022,537 2,104,996 Less current installments (50,388 ) (89,631 ) ￦ 1,972,149 2,015,365 (*1) The long-term borrowings were repaid before maturity during the year ended December 31, 2019. (*2) As of December 31, 2019, 3M CD rate is 1.53%. (*3) The long-term borrowings are to be repaid by installments on an annual basis from 2017 to 2021. (*4) The long-term borrowings are to be repaid by installments on an annual basis from 2018 to 2022. (*5) The long-term borrowings are to be repaid by installments on an annual basis from 2020 to 2023. (*6) The long-term borrowings are to be repaid by installments on an annual basis from 2014 to 2022. (3) Debentures as of December 31, 2019 and 2018 are as follows: (In millions of won and thousands of U.S. dollars) Purpose Maturity Annual interest December 31, 2019 December 31, Unsecured corporate bonds Operating fund 2021 4.22 ￦ 190,000 190,000 Unsecured corporate bonds Operating and 2019 3.24 — 170,000 Unsecured corporate bonds 2022 3.30 140,000 140,000 Unsecured corporate bonds 2032 3.45 90,000 90,000 Unsecured corporate bonds Operating fund 2023 3.03 230,000 230,000 Unsecured corporate bonds 2033 3.22 130,000 130,000 Unsecured corporate bonds 2019 3.30 — 50,000 Unsecured corporate bonds 2024 3.64 150,000 150,000 Unsecured corporate bonds(*1) 2029 4.72 — 61,813 Unsecured corporate bonds Refinancing fund 2019 2.53 — 160,000 Unsecured corporate bonds 2021 2.66 150,000 150,000 Unsecured corporate bonds 2024 2.82 190,000 190,000 Unsecured corporate bonds Operating and refinancing fund 2022 2.40 100,000 100,000 Unsecured corporate bonds 2025 2.49 150,000 150,000 Unsecured corporate bonds 2030 2.61 50,000 50,000 Unsecured corporate bonds Operating fund 2025 2.66 70,000 70,000 Unsecured corporate bonds 2030 2.82 90,000 90,000 Unsecured corporate bonds Operating and 2025 2.55 100,000 100,000 Unsecured corporate bonds 2035 2.75 70,000 70,000 Unsecured corporate bonds Operating fund 2019 1.65 — 70,000 Unsecured corporate bonds 2021 1.80 100,000 100,000 Unsecured corporate bonds 2026 2.08 90,000 90,000 Unsecured corporate bonds 2036 2.24 80,000 80,000 Unsecured corporate bonds 2019 1.62 — 50,000 Unsecured corporate bonds 2021 1.71 50,000 50,000 Unsecured corporate bonds 2026 1.97 120,000 120,000 Unsecured corporate bonds 2031 2.17 50,000 50,000 Unsecured corporate bonds Refinancing fund 2020 1.93 60,000 60,000 Unsecured corporate bonds 2022 2.17 120,000 120,000 Unsecured corporate bonds 2027 2.55 100,000 100,000 Unsecured corporate bonds Operating and refinancing fund 2032 2.65 90,000 90,000 Unsecured corporate bonds Refinancing fund 2020 2.39 100,000 100,000 Unsecured corporate bonds Operating and refinancing fund 2022 2.63 80,000 80,000 Unsecured corporate bonds Refinancing fund 2027 2.84 100,000 100,000 Unsecured corporate bonds 2021 2.57 110,000 110,000 Unsecured corporate bonds 2023 2.81 100,000 100,000 Unsecured corporate bonds 2028 3.00 200,000 200,000 Unsecured corporate bonds 2038 3.02 90,000 90,000 Unsecured corporate bonds Operating and refinancing fund 2021 2.10 100,000 100,000 Unsecured corporate bonds 2023 2.33 150,000 150,000 Unsecured corporate bonds 2038 2.44 50,000 50,000 Unsecured corporate bonds Operating fund 2022 2.03 180,000 — Unsecured corporate bonds 2024 2.09 120,000 — Unsecured corporate bonds 2029 2.19 50,000 — Unsecured corporate bonds Operating fund 2039 2.23 50,000 — Unsecured corporate bonds Operating and refinancing fund 2022 1.40 120,000 — Unsecured corporate bonds 2024 1.49 60,000 — Unsecured corporate bonds 2029 1.50 120,000 — Unsecured corporate bonds 2039 1.52 50,000 — Unsecured corporate bonds 2049 1.56 50,000 — Unsecured corporate bonds Operating fund 2022 1.69 230,000 — Unsecured corporate bonds 2024 1.76 70,000 — Unsecured corporate bonds 2029 1.79 40,000 — Unsecured corporate bonds 2039 1.81 60,000 — Unsecured corporate bonds(*2) Operating fund 2019 3.49 — 210,000 Unsecured corporate bonds(*2) 2019 2.76 — 130,000 Unsecured corporate bonds(*2) 2020 2.49 160,000 160,000 Unsecured corporate bonds(*2) 2020 2.43 140,000 140,000 Unsecured corporate bonds(*2) 2020 2.18 130,000 130,000 Unsecured corporate bonds(*2) 2019 1.58 — 50,000 Unsecured corporate bonds(*2) Operating and refinancing fund 2021 1.77 120,000 120,000 Unsecured corporate bonds(*2) Operating fund 2022 2.26 150,000 150,000 Unsecured corporate bonds(*2) Refinancing fund 2020 2.34 30,000 30,000 Unsecured corporate bonds(*2) Operating and refinancing fund 2022 2.70 140,000 140,000 Unsecured corporate bonds(*2) 2021 2.59 70,000 70,000 Unsecured corporate bonds(*2) 2023 2.93 80,000 80,000 Unsecured corporate bonds(*2) Refinancing fund 2022 2.00 50,000 — Unsecured corporate bonds(*2) 2024 2.09 160,000 — Unsecured corporate bonds(*2) Operating and refinancing fund 2022 1.71 80,000 — Unsecured corporate bonds(*2) 2024 1.71 100,000 — Unsecured corporate bonds(*2) 2026 1.86 50,000 — Convertible bonds(*3) Operating fund 2019 1.00 — 5,479 Private placement corporate bonds Operating fund 2023 — 6,292 — Private placement corporate bonds Operating fund 2023 — 6,222 — Unsecured global bonds Operating fund 2027 6.63 463,120 (USD400,000 ) 447,240 (USD400,000 ) Unsecured global bonds 2023 3.75 578,900 (USD500,000 ) 559,050 (USD500,000 ) Unsecured global bonds(*2) Refinancing fund 2023 3.88 347,340 (USD300,000 ) 335,430 (USD300,000 ) Floating rate notes(*4) Operating fund 2020 3M LIBOR + 0.88 347,340 (USD300,000 ) 335,430 (USD300,000 ) 8,249,214 7,494,442 Less discounts on bonds (28,381 ) (27,590 ) 8,220,833 7,466,852 Less current installments of bonds (966,939 ) (894,641 ) ￦ 7,253,894 6,572,211 (*1) The debenture was repaid before maturity during the year ended December 31, 2019. (*2) Unsecured corporate bonds were issued by SK Broadband Co., Ltd. (*3) Convertible bonds were issued by DREAMUS COMPANY (formerly, IRIVER LIMITED). (*4) As of December 31, 2019, 3M LIBOR rate is 1.91%. </t>
  </si>
  <si>
    <t>Long-term Payables - other</t>
  </si>
  <si>
    <t xml:space="preserve">18. Long-term Payables — other (1) Long-term payables — other as of December 31, 2019 and 2018 are as follows: (In millions of won) December 31, 2019 December 31, 2018 Payables related to acquisition of frequency usage rights ￦ 1,544,699 1,939,082 Other 5,468 29,702 ￦ 1,550,167 1,968,784 (2) As of December 31, 2019 and 2018, details of long-term payables — other which consist of payables related to the acquisition of frequency usage rights are as follows (See Note 16): (In millions of won) December 31, 2019 December 31, 2018 Long-term payables — other ￦ 2,051,389 2,476,738 Present value discount on long-term payables — other (82,851 ) (113,772 ) Current installments of long-term payables — other (423,839 ) (423,884 ) Carrying amount at December 31 ￦ 1,544,699 1,939,082 (3) The principal amount of the long-term payables — other repaid during the year ended December 31, 2019 is ￦425,349 million. The repayment schedule of the principal amount of long-term payables — other related to acquisition of frequency usage rights as of December 31, 2019 is as follows: (In millions of won) Amount Less than 1 year ￦ 425,349 1~3 years 647,589 3~5 years 413,385 More than 5 years 565,066 ￦ 2,051,389 </t>
  </si>
  <si>
    <t xml:space="preserve">19. Provisions Changes in provisions for the years ended December 31, 2019 and 2018 are as follows: (In millions of won) 2019 As of December 31, Beginning Increase Utilization Reversal Other Business Combination Ending Current Non-current Provision for restoration(*1) ￦ 77,741 7,811 (3,409 ) (1,711 ) 115 40 80,587 51,517 29,070 Emission allowance(*2) 2,238 5,037 (1,086 ) (932 ) — — 5,257 5,257 — Other provisions(*3) 107,229 7,609 (45,260 ) (163 ) (12,030 ) — 57,385 32,672 24,713 ￦ 187,208 20,457 (49,755 ) (2,806 ) (11,915 ) 40 143,229 89,446 53,783 (In millions of won) 2018 As of December 31, Beginning Impact of IFRS 15 Increase Utilization Reversal Other Business Combination Ending Current Non-current Provision for installment of handset subsidy ￦ 3,874 — — (1,075 ) (2,799 ) — — — — — Provision for restoration(*1) 73,267 — 6,684 (1,788 ) (765 ) 2 341 77,741 47,293 30,448 Emission allowance(*2) 4,650 — 2,228 (1,334 ) (3,306 ) — — 2,238 2,238 — Other provisions(*4) 2,935 (215 ) 110,628 (15,176 ) (272 ) — 9,329 107,229 38,462 68,767 ￦ 84,726 (215 ) 119,540 (19,373 ) (7,142 ) 2 9,670 187,208 87,993 99,215 (*1) In the course of the Group’s activities, base station and other assets are installed on leased premises which are expected to have costs associated with restoring the premises to their original conditions where these assets are situated upon ceasing their use on those premises. The associated cash outflows, which are long-term in nature, are generally expected to occur at the dates of the termination of lease contracts to which the assets relate. These restoration costs are calculated on the basis of the identified costs for the current financial year, extrapolated into the future based on management’s best estimates of future trends in prices, inflation, and other factors, and are discounted to present value at a risk-adjusted rate specifically applicable to the liability. Forecasts of estimated future cash outflows are revised in light of future changes in business conditions or technological requirements. The Group records these restoration costs as property and equipment and subsequently expenses them using the straight-line method over the asset’s useful life, and records the accretion of the liability as a charge to finance costs. (*2) The Group recognizes estimated future payment for the number of emission certificates required to settle the Group’s obligation exceeding the actual number of certificates on hand as emission allowances according to the Act on Allocation and Trading of Greenhouse Gas Emission Permits. (*3) ￦32,104 million of current provisions and ￦18,018 million of non-current (*4) ￦36,844 million of current provisions and ￦57,310 million of non-current </t>
  </si>
  <si>
    <t>Defined Benefit Liabilities (Assets)</t>
  </si>
  <si>
    <t xml:space="preserve">20. Defined Benefit Liabilities (Assets) (1) Details of defined benefit liabilities (assets) as of December 31, 2019 and 2018 are as follows: (In millions of won) December 31, 2019 December 31, 2018 Present value of defined benefit obligations ￦ 1,136,787 926,302 Fair value of plan assets (965,654 ) (816,699 ) Defined benefit assets(*) (1,125 ) (31,926 ) Defined benefit liabilities 172,258 141,529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2) Principal actuarial assumptions as of December 31, 2019 and 2018 are as follows: December 31, 2019 December 31, 2018 Discount rate for defined benefit obligations 1.77~3.04% 2.24~3.07% Expected rate of salary increase 1.53~6.00% 3.42~5.61% Discount rate for defined benefit obligation is determined based on market yields of high-quality corporate bonds with similar maturities for estimated payment term of defined benefit obligation. Expected rate of salary increase is determined based on the Group’s historical promotion index, inflation rate and salary increase ratio. (3) Changes in defined benefit obligations for the years ended December 31, 2019 and 2018 are as follows: (In millions of won) For the year ended December 31 2019 2018 Beginning balance ￦ 926,302 679,625 Current service cost 171,197 143,725 Interest cost 23,685 23,131 Remeasurement - Demographic assumption 19,344 (1,929 ) - Financial assumption 56,265 30,519 - Adjustment based on experience 14,363 16,085 Benefit paid (84,098 ) (63,957 ) Business combinations 3,653 104,251 Others(*) 6,076 (5,148 ) Ending balance ￦ 1,136,787 926,302 (*) Others include changes of liabilities due to employee’s transfers among affiliates for the years ended December 31, 2019 and 2018. (4) Changes in plan assets for the years ended December 31, 2019 and 2018 are as follows: (In millions of won) For the year ended December 31 2019 2018 Beginning balance ￦ 816,699 663,617 Interest income 19,717 19,134 Remeasurement (5,366 ) (7,659 ) Contributions 204,186 166,624 Benefit paid (73,396 ) (43,549 ) Business combinations 3,207 21,417 Others 607 (2,885 ) Ending balance ￦ 965,654 816,699 The Group expects to contribute ￦180,461 million to the defined benefit plans in 2020. (5) Total cost of benefit plan, which is recognized in profit and loss (included in labor in the statement of income) and capitalized into construction-in-progress, (In millions of won) For the year ended December 31, 2019 2018 2017 Current service cost ￦ 171,197 143,725 125,526 Net interest cost 3,968 3,997 2,170 ￦ 175,165 147,722 127,696 Costs related to the defined benefit except for the amounts transferred to construction in progress are included labor expenses and Research and development expenses. (6) Details of plan assets as of December 31, 2019 and 2018 are as follows: (In millions of won) December 31, 2019 December 31, 2018 Equity instruments ￦ 29,489 60,828 Debt instruments 207,504 144,272 Short-term financial instruments, etc. 728,661 611,599 ￦ 965,654 816,699 (7) As of December 31, 2019, effects on defined benefit obligations if each of significant actuarial assumptions changes within expectable and reasonable range are as follows: (In millions of won) 0.5% Increase 0.5% Decrease Discount rate ￦ (47,013 ) 54,248 Expected salary increase rate 53,864 (47,325 ) The sensitivity analysis does not consider dispersion of all cash flows that are expected from the plan and provides approximate values of sensitivity for the assumptions used. A weighted average duration of defined benefit obligations as of December 31, 2019 is 9.52 years. </t>
  </si>
  <si>
    <t>Derivative Instruments</t>
  </si>
  <si>
    <t xml:space="preserve">21. Derivative Instruments (1) Currency and interest rate swap contracts under cash flow hedge accounting as of December 31, 2019 are as follows: (In millions of won and thousands of U.S. dollars) Borrowing Hedging Instrument (Hedged item) Hedged risk Financial Duration of Jul. 20, 2007 Fixed-to-fixed face value of USD 400,000) Foreign currency risk Morgan Stanley and four other banks Jul. 20, 2007 ~ Mar. 7, 2013 Floating-to-fixed (U.S. dollar denominated bonds face value of USD 300,000) Foreign currency risk and interest rate risk DBS bank Mar. 7, 2013 ~ Mar. 7, 2020 Dec. 16, 2013 Fixed-to-fixed (U.S. dollar borrowing amounting to USD 28,732) Foreign currency risk Deutsche bank Dec. 16, 2013 ~ Apr. 29, 2022 Apr. 16, 2018 Fixed-to-fixed (U.S. dollar denominated bonds face value of USD 500,000) Foreign currency risk The Export-Import Bank of Korea and three other banks Apr. 16, 2018 ~ Apr. 16, 2023 Aug. 13, 2018 Fixed-to-fixed (U.S. dollar denominated bonds face value of USD 300,000) Foreign currency risk Citibank Aug. 13, 2018 ~ Aug. 13, 2023 Dec. 20, 2016 Floating-to-fixed (Korean won borrowing amounting to KRW 24,500) Interest rate risk Korea Development Bank Dec. 20, 2016 ~ Dec. 20, 2021 Dec. 21, 2017 Floating-to-fixed (Korean won borrowing amounting to KRW 37,500) Interest rate risk Korea Development Bank Dec. 21, 2017 ~ Dec. 21, 2022 Dec. 19, 2018 Floating-to-fixed (Korean won borrowing amounting to KRW 50,000) Interest rate risk Credit Agricole CIB Mar. 19, 2019 ~ Dec. 14, 2023 (2) SK Broadband Co., Ltd., a subsidiary of the Parent Company, entered into a leasing contract with GL Gasan Metro Co., Ltd., which develops and leases real estate, for the building and operations of Internet Data Center during the year ended December 31, 2017. With respect to financing the development of the property, GL Gasan Metro Co., Ltd. has issued subordinated bonds to IGIS Professional Investment Type Private Real Estate Investment Trust No. 156, which financed the purchase of bonds by issuing beneficiary certificates to Sbsen Co., Ltd. and Msgadi Co., Ltd. In connection with these arrangements, SK Broadband Co., Ltd., Sbsen Co., Ltd. and Msgadi Co., Ltd. entered into a Total Return Swap (TRS) contract amounting to ￦70,000 million with beneficiary certificates as underlying assets during the year ended December 31, 2017 and an additional ￦200,000 million Total Return Swap (TRS) contract with Sgasan Co., Ltd. during the year ended December 31, 2018. These two contracts expire in November 2022. SK Broadband Co., Ltd. has an obligation to guarantee fixed rate of returns to Sbsen Co., Ltd., Msgadi Co., Ltd. and Sgasan Co., Ltd. Also in 2019, SK Broadband Co., Ltd. entered into leasing contract with Hana Professional Alternative Investment Type Private Real Estate Investment Trust No. 62 which develops and leases real estate, for developing the Internet Data Center. With respect to financing the development of the property, Hana Professional Alternative Investment Type Private Real Estate Investment Trust No. 62 financed the purchase of bonds by issuing beneficiary certificates to Sgumi Co., Ltd. and Sori Co., Ltd. In connection with these arrangements, SK Broadband Co., Ltd., Sgasan Co., Ltd., Sgumi Co., Ltd. and Sori Co., Ltd. entered into a Total Return Swap (TRS) contract amount to ￦64,000 million with beneficiary certificates as underlying assets during the year ended December 31, 2019. These two contracts expire in September 2024. SK Broadband Co., Ltd. has an obligation to guarantee fixed rate of returns to Sgumi Co., Ltd. and Sori Co., Ltd. (3) As of December 31, 2019, details of fair values of the above derivatives recorded in current assets (Derivative financial assets), non-current non-current (In millions of won and thousands of U.S. dollars) Hedging instrument (Hedged item) Cash flow hedge Held for trading Fair value Current assets: Floating-to-fixed ￦ 26,253 — 26,253 Non-current Fixed-to-fixed ￦ 43,851 — 43,851 Fixed-to-fixed 55,350 — 55,350 Fixed-to-fixed 797 — 797 Fixed-to-fixed 18,635 — 18,635 Settlement contract: Others ￦ — 6,074 6,074 ￦ 150,960 Non-current Floating-to-fixed ￦ (85 ) — (85 ) Floating-to-fixed (424 ) — (424 ) Floating-to-fixed (534 ) — (534 ) ￦ (1,043 ) </t>
  </si>
  <si>
    <t>Share Capital and Capital Surplus and Others</t>
  </si>
  <si>
    <t xml:space="preserve">22. Share Capital and Capital Surplus and Others The Parent Company’s outstanding share capital consists entirely of common shares with a par value of ￦500. The number of authorized, issued and outstanding common shares and the details of capital surplus and others as of December 31, 2019 and 2018 are as follows: (In millions of won, except for share data) December 31, 2019 December 31, 2018 Number of authorized shares 220,000,000 220,000,000 Number of issued shares(*1) 80,745,711 80,745,711 Share capital: Common share ￦ 44,639 44,639 Capital surplus and others: Paid-in 2,915,887 2,915,887 Treasury shares(note 23) (1,696,997 ) (1,979,475 ) Share option(note 25) 1,302 1,007 Others(*2) (612,470 ) (681,094 ) ￦ 607,722 256,325 (*1) In 2002 and 2003, the Parent Company retired treasury shares with reduction of retained earnings before appropriation. As a result, the Parent Company’s outstanding shares have decreased without change in share capital. (*2) Others primarily consist of the excess of the consideration paid by the Group over the carrying amount of net assets acquired from entities under common control. There were no changes in share capital during the years ended December 31, 2019 and 2018 and details of shares outstanding as of December 31, 2019 and 2018 are as follows: (In shares) 2019 2018 Issued Treasury Outstanding Issued Treasury Outstanding Shares outstanding 80,745,711 7,609,263 73,136,448 80,745,711 8,875,883 71,869,828 </t>
  </si>
  <si>
    <t>Treasury Shares</t>
  </si>
  <si>
    <t xml:space="preserve">23. Treasury Shares Treasury shares as of December 31, 2019 and 2018 are as follows: (In millions of won, except for share data) December 31, 2019 December 31, 2018 Number of shares(*) 7,609,263 8,875,883 Acquisition cost ￦ 1,696,997 1,979,475 (*) The Parent Company disposed 1,266,620 of its treasury shares to Kakao Co., Ltd. in exchange for ￦300,000 million in cash and acquired 2,177,401 shares of Kakao Co., Ltd. for ￦302,321 million during the year ended December 31, 2019 in order to solidify the future ICT business cooperation (See note 11). The number of treasury shares have decreased by 1,260,668 due to the comprehensive stock exchange transaction with SK Holdings Co., Ltd. in 2018. </t>
  </si>
  <si>
    <t>Hybrid Bonds</t>
  </si>
  <si>
    <t>24. Hybrid Bonds Hybrid bonds classified as equity as of December 31, 2019 and 2018 are as follows: (In millions of won) Type Issuance date Maturity(*1) Annual interest December 31, December 31, Series 2-1 Unsecured subordinated bearer bond June 7, 2018 June 7, 2078 3.70 ￦ 300,000 300,000 Series 2-2 Unsecured subordinated bearer bond June 7, 2018 June 7, 2078 3.65 100,000 100,000 Issuance costs (1,241 ) (1,241 ) ￦ 398,759 398,759 As there is no contractual obligation to deliver financial assets to the holders of hybrid bonds, the Group classified the hybrid bonds as equity. These are subordinated bonds which rank before common shares in the event of a liquidation or reorganization of the Parent Company. (*1) The Parent Company has a right to extend the maturity without any notice or announcement. (*2) Annual interest rate is determined as yield rate of 5 year national bond plus premium. According to the step-up</t>
  </si>
  <si>
    <t>Share option</t>
  </si>
  <si>
    <t xml:space="preserve">25. Share option (1) The terms and conditions related to the grants of the share options under the share option program are as follows: Parent Company Series 1-1 1-2 1-3 2 3(*) 4 Grant date March 24, 2017 February 20, 2018 February 22, 2019 March 26, 2019 Types of shares to be issued Registered common shares Grant method Reissue of treasury shares Reissue of treasury shares, cash settlement Number of shares (in shares) 22,168 22,168 22,168 1,358 4,177 1,734 Exercise price (in won) 246,750 266,490 287,810 254,120 265,260 254,310 Exercise period Mar. 25, 2019 ~ Mar. 24, 2022 Mar. 25, 2020 ~ Mar. 24, 2023 Mar. 25, 2021 ~ Mar. 24, 2024 Feb. 21, 2020 ~ Feb. 20, 2023 Feb. 23, 2021 ~ Feb. 22, 2024 Mar. 27, 2021 ~ Mar. 26, 2024 Vesting conditions 2 years’ service 3 years’ service 4 years’ service 2 years’ service 2 years’ service 2 years’ service (*) Parts of the grant that have not met the vesting conditions have been forfeited during the year ended December 31, 2019. One Store Co., Ltd. DREAMUS COMPANY (Formerly, IRIVER LIMITED) 1-1 1-2 1-3 Grant date April 27, 2018 March 28, 2019 March 28, 2019 March 28, 2019 Types of shares to be issued Common shares of One Common shares of DREAMUS COMPANY (Formerly, IRIVER LIMITED) Grant method Issuance of new shares Issuance of new shares, reissue of treasury shares, cash settlement Number of shares (in shares)(*) 970,050 400,014 400,005 399,981 Exercise price (in won) 5,390 9,160 9,160 9,160 Exercise period Apr. 28, 2020 ~ Apr. 27, 2024 Mar. 29, 2021 ~ Mar. 28, 2024 Mar. 29, 2022 ~ Mar. 28, 2025 Mar. 29, 2023 ~ Mar. 28, 2026 Vesting conditions 2 years’ service from (a) 2 years’ (b) Average (a) 3 years’ (b) Average (a) 4 years’ (b) Average Incross Co., Ltd. 3 4 5 6 7 Grant date March 30, 2016 March 7, 2017 March 7, 2018 March 7, 2019 October 15, 2019 Types of shares to be issued Common shares of Incross Co., Ltd. Grant method Issuance of new shares, reissue of treasury shares Number of shares (in shares) 19,750 29,625 9,900 6,600 59,225 Exercise price (in won) 10,571 17,485 25,861 16,895 22,073 Exercise period Mar. 31, 2019 ~ Mar. 30, 2022 Mar. 7, 2020 ~ Mar. 6, 2023 Mar. 7, 2021 ~ Mar. 6, 2024 Mar. 7, 2022 ~ Mar. 6, 2025 Oct. 15, 2022 ~ Oct. 14, 2025 Vesting conditions 3 years’ service 3 years’ 3 years’ 3 years’ 3 years’ service Life &amp; Security Holdings Co., Ltd. FSK L&amp;S Co., 1-1 1-2 1-3 1-4 Grant date August 22, 2019 May 31, 2019 Types of shares to be issued Common shares of Life &amp; Security Holdings Co., Ltd. Common Grant method cash settlement Issuance of Number of shares (in shares) 3,506 3,163 6,260 6,245 43,955 Exercise price (in won) 949,940 949,940 1,025,935 1,108,010 10,000 Exercise period 1 st June. 1, 2022 ~ May. 31, 2025 2 nd 3 rd Vesting conditions Service Service Service Service 3 years’ (*) Parts of the grant of One Store Co., Ltd. and DREAMUS COMPANY(Formerly, IRIVER LIMITED) that have not met the vesting conditions have been forfeited during the years ended December 31, 2019 and 2018. (2) Share compensation expense recognized during the year ended December 31, 2019 and the remaining share compensation to be recognized in subsequent periods are as follows: (In millions of won) Share As of December 31, 2018 ￦ 1,203 During the year ended December 31, 2019 2,073 In subsequent periods 4,498 ￦ 7,774 (3) The Group used binomial option pricing model or Monte-Carlo simulation in the measurement of the fair value of the share options at grant date and the inputs used in the model are as follows: (In won) Parent Company Series 1-1 1-2 1-3 2 3 4 Risk-free interest rate 1.86 % 1.95 % 2.07 % 2.63 % 1.91 % 1.78 % Estimated option’s life 5 years 6 years 7 years 5 years 5 years 5 years Share price (Closing price on the preceding day) 262,500 262,500 262,500 243,500 259,000 253,000 Expected volatility 13.38 % 13.38 % 13.38 % 16.45 % 8.30 % 7.70 % Expected dividends 3.80 % 3.80 % 3.80 % 3.70 % 3.80 % 3.90 % Exercise price 246,750 266,490 287,810 254,120 265,260 254,310 Per share fair value of the option 27,015 20,240 15,480 23,988 8,600 8,111 (In won) One Store Co., DREAMUS COMPANY (Formerly, IRIVER LIMITED) 1-1 1-2 1-3 Risk-free interest rate 2.58 % 1.73 % 1.77 % 1.82 % Estimated option’s life 6 years — — — Share price (Closing price on the preceding day) 4,925 8,950 8,950 8,950 Expected volatility 9.25 % 32.34 % 32.34 % 32.34 % Expected dividends 0.00 % 0.00 % 0.00 % 0.00 % Exercise price 5,390 9,160 9,160 9,160 Per share fair value of the option 566 1,976 2,189 2,356 (In won) Incross Co., Ltd. FSK L&amp;S 3 4 5 6 7 Risk-free interest rate 2.09 % 1.35 % 1.50 % 1.76 % 1.41 % 1.64 % Estimated option’s life 6 years 6 years 6 years 6 years 6 years — Share price (Closing price on the preceding day) 17,993 43,843 27,300 17,000 22,050 10,455 Expected volatility 20.67 % 18.67 % 21.28 % 25.58 % 42.37 % 16.20 % Expected dividends 0.00 % 0.00 % 0.00 % 0.00 % 0.00 % 0.00 % Exercise price 10,571 17,485 25,861 16,895 22,073 10,000 Per share fair value of the option 1,965 9,423 7,277 4,887 9,209 1,420 (In won) Life &amp; Security Holdings Co., Ltd. 1-1 1-2 1 st 2 nd 3 rd Risk-free interest rate 1.47 % 1.47 % 1.47 % Estimated option’s life 4 years 4.5 years 5 years Share price 964,084 964,084 964,084 Expected volatility 25.84 % 26.76 % 26.79 % Expected dividends 0.00 % 0.00 % 0.00 % Exercise price 949,940 949,940 949,940 Per share fair value of the option 144,513 145,878 162,219 (In won) Life &amp; Security Holdings Co., Ltd. 1-3 1 st 2 nd 3 rd Risk-free interest rate 1.47 % 1.47 % 1.47 % Estimated option’s life 4 years 4.5 years 5 years Share price 964,084 964,084 964,084 Expected volatility 25.84 % 26.76 % 26.79 % Expected dividends 0.00 % 0.00 % 0.00 % Exercise price 1,025,935 1,025,935 1,025,935 Per share fair value of the option 123,004 125,792 141,861 (In won) Life &amp; Security Holdings Co., Ltd. 1-4 1 st 2 nd 3 rd Risk-free interest rate 1.47 % 1.47 % 1.47 % Estimated option’s life 4 years 4.5 years 5 years Share price 964,084 964,084 964,084 Expected volatility 25.84 % 26.76 % 26.79 % Expected dividends 0.00 % 0.00 % 0.00 % Exercise price 1,108,010 1,108,010 1,108,010 Per share fair value of the option 101,207 105,797 120,924 As One Store Co., Ltd., FSK L&amp;S Co., Ltd. and Life &amp; Security Holdings Co., Ltd., the subsidiaries of the Parent Company, are unlisted, the share price is calculated using the discounted cash flow model. </t>
  </si>
  <si>
    <t>Retained Earnings</t>
  </si>
  <si>
    <t xml:space="preserve">26. Retained Earnings (1) Retained earnings as of December 31, 2019 and 2018 are as follows: (In millions of won) December 31, 2019 December 31, 2018 Appropriated: Legal reserve ￦ 22,320 22,320 Reserve for business expansion 11,531,138 10,531,138 Reserve for technology development 4,265,300 3,321,300 15,818,758 13,874,758 Unappropriated 6,416,527 8,269,783 ￦ 22,235,285 22,144,541 (2) Legal reserve The Korean Commercial Act requires the Parent Company to appropriate as a legal reserve at least 10% of cash dividends paid for each accounting period until the reserve equals 50% of outstanding share capital. The legal reserve may not be utilized for cash dividends, but may only be used to offset a future deficit, if any, or may be transferred to share capital. </t>
  </si>
  <si>
    <t xml:space="preserve">27. Reserves (1) Details of reserves, net of taxes, as of December 31, 2019 and 2018 are as follows: (In millions of won) December 31, 2019 December 31, 2018 Valuation loss on FVOCI ￦ (47,086 ) (124 ) Other comprehensive loss of investments in associates and joint ventures (278,142 ) (334,637 ) Valuation loss on derivatives (920 ) (41,601 ) Foreign currency translation differences for foreign operations (3,428 ) 2,920 ￦ (329,576 ) (373,442 ) (2) Changes in reserves for the years ended December 31, 2019 and 2018 are as follows: (In millions of won) Valuation gain Valuation gain available-for-sale Other compre- Valuation gain Foreign currency Total Balance at December 31, 2017 ￦ — 168,211 (320,060 ) (73,828 ) (9,050 ) (234,727 ) Impact of adopting IFRS 9 99,407 (168,211 ) — — — (68,804 ) Balance at January 1, 2018 ￦ 99,407 — (320,060 ) (73,828 ) (9,050 ) (303,531 ) Changes, net of taxes ￦ (99,531 ) — (14,577 ) 32,227 11,970 (69,911 ) Balance at December 31, 2018 (124 ) — (334,637 ) (41,601 ) 2,920 (373,442 ) Changes, net of taxes (46,962 ) — 56,495 40,681 (6,348 ) 43,866 Balance at December 31, 2019 ￦ (47,086 ) — (278,142 ) (920 ) (3,428 ) (329,576 ) (3) Changes in valuation gain (loss) on financial assets at FVOCI for the years ended December 31, 2019 and 2018 are as follows: (In millions of won) 2019 2018 Balance at January 1 ￦ (124 ) 99,407 Amount recognized as other comprehensive loss during the year, net of taxes (18,472 ) (117,514 ) Amount reclassified to retained earnings, net of taxes (28,490 ) 17,983 Balance at December 31 ￦ (47,086 ) (124 ) (4) Changes in valuation gain (loss) on derivatives for the years ended December 31, 2019 and 2018 are as follows: (In millions of won) 2019 2018 Balance at January 1 ￦ (41,601 ) (73,828 ) Amount recognized as other comprehensive income (loss) during the year, net of taxes 34,209 (11,301 ) Amount reclassified to profit or loss, net of taxes 6,472 43,528 Balance at December 31 ￦ (920 ) (41,601 ) </t>
  </si>
  <si>
    <t>Redeemable Convertible Preferred Stocks</t>
  </si>
  <si>
    <t>28. Redeemable Convertible Preferred Stocks Eleven street Co., Ltd., a subsidiary of the Parent Company, issued redeemable convertible preferred stocks on September 7, 2018 according to the board of directors’ resolution. The details of the issuance are as follows: Information of redeemable convertible preferred stocks Issuer Eleven Street Co., Ltd. Number of shares issued 1,863,093 Issue price ￦268,371 per share Voting rights 1 voting right per 1 share Dividend rate(*) 6% of the issue price per annum (cumulative, non-participating) The obligatory dividend rate of the Parent Company is 1% of the issue price per annum Conversion period From 6 months after the date of issue to 1 business day before the expiration date of the redemption period Conversion ratio [Issue price ÷ Conversion price at the date of conversion] per share Conversion price ￦268,371 per share Refixing clauses •  In the case when spin-off, •  In the case when this preferred share is split or merged, the conversion prices is subject to refixing to correspond with the split or merge ratio. Redemption period Two months from September 30, 2023 to December 31, 2047 at the choice of the issuer. Redemption party Eleven Street Co., Ltd. Redemption price Amounts realizing the internal rate of return to be 3.5% at the date of actual redemption Liquidation preference Preferential to the common shares (*) The present value of obligatory dividends amounting to ￦18,805 million payable to non-controlling</t>
  </si>
  <si>
    <t>Other Operating Income and Expenses</t>
  </si>
  <si>
    <t xml:space="preserve">29. Other Operating Income and Expenses Details of other operating income and (In millions of won) 2019 2018 2017 Other Operating Income: Gain on disposal of property and equipment and intangible assets ￦ 8,942 38,933 13,991 Others(*) 94,288 33,017 18,006 ￦ 103,230 71,950 31,997 Other Operating Expenses: Communication ￦ 43,606 35,507 27,973 Utilities 320,474 297,049 299,825 Taxes and dues 44,761 37,290 27,819 Repair 358,758 353,321 333,101 Research and development 391,327 387,675 395,276 Training 35,004 35,574 32,853 Bad debt for accounts receivable — trade 28,841 38,211 34,584 Travel 30,746 27,910 24,095 Supplies and other 259,155 130,008 111,170 Loss on disposal of property and equipment and intangible assets 56,248 87,257 60,086 Impairment loss on other investment securities 1,670 3,157 9,003 Impairment loss on property and equipment and intangible assets 65,935 255,839 54,946 Donations 17,557 59,012 112,634 Bad debt for accounts receivable — other 5,802 7,718 5,793 Others(*) 65,015 26,876 101,589 ￦ 1,724,899 1,782,404 1,630,747 (*) See note 5 (2). </t>
  </si>
  <si>
    <t>Finance Income and Costs</t>
  </si>
  <si>
    <t xml:space="preserve">30. Finance Income and Costs (1) Details of finance income and costs for the years ended December 31, 2019, 2018 and 2017 are as follows: (In millions of won) 2019 2018 2017 Finance Income: Interest income ￦ 63,401 69,936 76,045 Gain on sale of accounts receivable — other 15,855 20,023 18,548 Dividends 10,011 35,143 12,416 Gain on foreign currency transactions 11,798 17,990 13,676 Gain on foreign currency translations 4,576 2,776 7,110 Gain on disposal of long-term investment securities — — 4,890 Gain on valuation of derivatives 2,499 6,532 223,943 Gain on settlement of derivatives 29,277 20,399 — Gain relating to financial assets at FVTPL (*) 4,504 83,636 33 Gain relating to financial liabilities at FVTPL 56 — — Reversal of impairment loss on available-for- — — 9,900 ￦ 141,977 256,435 366,561 Finance Costs: Interest expense ￦ 397,890 307,319 299,100 Loss on sale of accounts receivable — other 5,823 — 9,682 Loss on foreign currency transactions 12,660 38,920 19,263 Loss on foreign currency translations 4,948 2,397 8,419 Loss on disposal of long-term investment securities — — 36,024 Loss on settlement of derivatives 641 12,554 10,031 Loss relating to financial liabilities at FVTPL 43 1,535 678 Loss relating to financial assets at FVTPL 7,753 22,507 — Impairment loss on long-term investment securities — — 14,519 Other finance costs — — 35,900 ￦ 429,758 385,232 433,616 (*) Gain relating to financial assets at FVTPL for the year ended December 31, 2018 includes gains on disposal of 200,000 shares of convertible redeemable bonds issued by KRAFTON Co., Ltd. (formerly, Bluehole Inc.) amounting to ￦58,000 million. (2) Details of interest income included in finance income for the years ended December 31, 2019, 2018 and 2017 are as follows: (In millions of won) 2019 2018 2017 Interest income on cash equivalents and short-term financial instruments ￦ 29,854 33,808 28,130 Interest income on loans and others 33,547 36,128 47,915 ￦ 63,401 69,936 76,045 (3) Details of interest expenses included in finance costs for the years ended December 31, 2019, 2018 and 2017 are as follows: (In millions of won) 2019 2018 2017 Interest expense on borrowings ￦ 104,991 10,796 11,774 Interest expense on debentures 224,765 222,195 228,568 Others 68,134 74,328 58,758 ￦ 397,890 307,319 299,100 (4) Finance income and costs by category of financial instruments for the years ended December 31, 2019, 2018 and 2017 are as follows. Bad debt expense (reversal of loss allowance) for accounts receivable – trade, loans and receivables are presented and explained separately in notes 7 and 35. 1) Finance income and costs (In millions of won) 2019 Finance income Finance costs Financial Assets: Financial assets at FVTPL ￦ 56,953 13,577 Financial assets at FVOCI 9,924 — Financial assets at amortized cost 74,941 17,488 141,818 31,065 Financial Liabilities: Financial liabilities at FVTPL 56 43 Financial liabilities at amortized cost 103 398,009 Derivatives designated as hedging instrument — 641 159 398,693 ￦ 141,977 429,758 (In millions of won) 2018 Finance income Finance costs Financial Assets: Financial assets at FVTPL ￦ 134,841 22,507 Financial assets at FVOCI 35,143 — Financial assets at amortized cost 86,032 20,018 256,016 42,525 Financial Liabilities: Financial liabilities at FVTPL — 1,535 Financial liabilities at amortized cost 419 328,618 Derivatives designated as hedging instrument — 12,554 419 342,707 ￦ 256,435 385,232 (In millions of won) 2017 Finance income Finance costs Financial Assets: Financial assets at fair value through profit or loss ￦ 223,976 — Available-for-sale 30,598 86,445 Loans and receivables 111,677 37,040 366,251 123,485 Financial Liabilities: Financial liabilities at fair value through profit or loss — 678 Financial liabilities at amortized cost 310 299,422 Derivatives designated as hedging instrument — 10,031 310 310,131 ￦ 366,561 433,616 2) Other comprehensive income (loss) (In millions of won) 2019 2018 2017 Financial Assets: Financial assets at FVOCI ￦ (17,943 ) (130,035 ) — Available-for-sale — — 158,440 Derivatives designated as hedging instrument 41,305 17,180 1,554 23,362 (112,855 ) 159,994 Financial Liabilities: Derivatives designated as hedging instrument (624 ) 15,047 21,032 ￦ 22,738 (97,808 ) 181,026 (5) Details of impairment losses for financial assets for the years ended December 31, 2019, 2018 and 2017 are as follows: (In millions of won) 2019 2018 2017 Available-for-sale ￦ — — 14,519 Accounts receivable — trade 28,841 38,211 34,584 Other receivables 5,802 7,718 5,793 ￦ 34,643 45,929 54,896 (*) This is included in other finance costs. (See note 30 (1)) </t>
  </si>
  <si>
    <t>Income Tax Expense</t>
  </si>
  <si>
    <t xml:space="preserve">31. Income Tax Expense (1) Income tax expenses for the years ended December 31, 2019, 2018 and 2017 consist of the following: (In millions of won) 2019 2018 2017 Current tax expense: Current year ￦ 105,859 362,265 424,773 Current tax of prior years(*) (6,963 ) (22,575 ) (105,158 ) 98,896 339,690 319,615 Deferred tax expense: Changes in net deferred tax assets 201,817 504,288 426,039 Income tax expense ￦ 300,713 843,978 745,654 (*) Current tax of prior years are mainly composed of the income tax refund due to a change in the interpretation of the tax authority in relation to the income tax previously recognized by the Group. (2) The difference between income taxes computed using the statutory corporate income tax rates and the recorded income taxes for the years ended December 31, 2019, 2018 and 2017 is attributable to the following: (In millions of won) 2019 2018 2017 Income taxes at statutory income tax rate ￦ 309,368 1,083,029 823,124 Non-taxable (92,666 ) (19,450 ) (40,080 ) Non-deductible 14,630 26,724 31,285 Tax credit and tax reduction (32,877 ) (17,580 ) (34,300 ) Changes in unrecognized deferred taxes 83,940 (177,902 ) 31,857 Changes in tax rate 4,040 (3,983 ) 43,977 Income tax refund and other 14,278 (46,860 ) (110,209 ) Income tax expense ￦ 300,713 843,978 745,654 (3) Deferred taxes directly charged to (credited from) equity for the years ended December 31, 2019, 2018 and 2017 are as follows: (In millions of won) 2019 2018 2017 Valuation gain on financial assets measured at fair value ￦ 2,983 41,461 — Valuation loss on available-for-sale — — (55,883 ) Share of other comprehensive income (loss) of associates 2,279 278 (260 ) Valuation loss on derivatives (16,083 ) (9,223 ) (3,019 ) Remeasurement of defined benefit liabilities 22,733 10,843 1,618 ￦ 11,912 43,359 (57,544 ) (4) Details of the changes in deferred tax assets (liabilities) for the years ended December 31, 2019 and 2018 are as follows: (In millions of won) 2019 Beginning Changes in Accounting Policies Deferred tax Directly charged Business Ending Deferred tax assets (liabilities) related to temporary differences: Loss allowance ￦ 102,276 — (13,698 ) — 335 88,913 Accrued interest income (2,713 ) — 691 — (17 ) (2,039 ) Financial assets measured at fair value 79,757 — 15,099 2,983 262 98,101 Investments in subsidiaries, associates and joint ventures (1,580,087 ) — (35,222 ) 2,279 (18 ) (1,613,048 ) Property and equipment and intangible assets (420,061 ) — 44,051 — (3 ) (376,013 ) Provisions 2,494 — 49 — — 2,543 Retirement benefit obligation 84,034 — (6,643 ) 22,733 70 100,194 Valuation gain on derivatives 31,415 — 2,175 (16,083 ) — 17,507 Gain or loss on foreign currency translation 21,948 — 57 — — 22,005 Incremental costs to acquire a contract (640,840 ) — (188,215 ) — — (829,055 ) Contract assets and liabilities (26,458 ) — (1,572 ) — — (28,030 ) Right-of-use — (165,762 ) (8,755 ) — — (174,517 ) Lease liabilities — 168,423 10,930 — — 179,353 Others 32,551 6,698 17,077 — 6 56,332 (2,315,684 ) 9,359 (163,976 ) 11,912 635 (2,457,754 ) Deferred tax assets related to unused tax loss carryforwards and tax credit carryforwards: Tax loss carryforwards 122,899 — (31,763 ) — — 91,136 Tax credit 15,458 — (6,078 ) — — 9,380 138,357 — (37,841 ) — — 100,516 ￦ (2,177,327) 9,359 (201,817 ) 11,912 635 (2,357,238 ) (In millions of won) 2018 Beginning Changes in Accounting Policies Deferred tax Directly charged Business Ending Deferred tax assets (liabilities) related to temporary differences: Loss allowance ￦ 67,002 3,501 26,547 — 5,226 102,276 Accrued interest income (2,467 ) — (218 ) — (28 ) (2,713 ) Financial assets measured at fair value 53,781 (282 ) (15,203 ) 41,461 — 79,757 Investments in subsidiaries, associates and joint ventures (937,629 ) — (642,736 ) 278 — (1,580,087 ) Property and equipment and intangible assets (235,343 ) — 71,912 — (256,630 ) (420,061 ) Provisions 2,312 — (6 ) — 188 2,494 Retirement benefit obligation 38,360 — 12,888 10,843 21,943 84,034 Valuation gain on derivatives 25,956 — 14,682 (9,223 ) — 31,415 Gain or loss on foreign currency translation 21,931 — 17 — — 21,948 Reserve for research and manpower development (2,387 ) — 2,387 — — — Incremental costs to acquire a contract — (566,633 ) (74,207 ) — — (640,840 ) Contract assets and liabilities — (37,540 ) 11,082 — — (26,458 ) Others 5,506 — 22,627 — 4,418 32,551 (962,978 ) (600,954 ) (570,228 ) 43,359 (224,883 ) (2,315,684 ) Deferred tax assets related to unused tax loss carryforwards and tax credit carryforwards: Tax loss carryforwards 72,417 — 50,482 — — 122,899 Tax credit — — 15,458 — — 15,458 72,417 — 65,940 — — 138,357 ￦ (890,561) (600,954) (504,288 ) 43,359 (224,883 ) (2,177,327 ) (5) Details of temporary differences, unused tax loss carryforwards and unused tax credits carryforwards which are not recognized as deferred tax assets (liabilities), in the consolidated statements of financial position as of December 31, 2019 and 2018 are as follows: (In millions of won) December 31, 2019 December 31, 2018 Loss allowance ￦ 96,006 98,205 Investments in subsidiaries, associates and joint ventures (128,339 ) (233,234 ) Other temporary differences 145,692 189,604 Unused tax loss carryforwards 1,023,907 849,850 Unused tax credit carryforwards 1,192 3,705 (6) The amount of unused tax loss carryforwards and unused tax credit carryforwards which are not recognized as deferred tax assets as of December 31, 2019 are expiring within the following periods: (In millions of won) Unused tax loss carryforwards Unused tax credit carryforwards Less than 1 year ￦ 108,703 258 1 ~ 2 years 152,361 316 2 ~ 3 years 80,363 388 More than 3 years 682,480 230 ￦ 1,023,907 1,192 </t>
  </si>
  <si>
    <t>Earnings per Share</t>
  </si>
  <si>
    <t xml:space="preserve">32. Earnings per Share (1) Basic earnings per share 1) Basic earnings per share for the years ended December 31, 2019, 2018 and 2017 are calculated as follows: (In millions of won, except for share data) 2019 2018 2017 Basic earnings per share attributable to owners of the Parent Company: Profit attributable to owners of the Parent Company ￦ 889,907 3,127,887 2,599,829 Interest on hybrid bonds (14,766 ) (15,803 ) (16,840 ) Profit attributable to owners of the Parent Company on common shares 875,141 3,112,084 2,582,989 Weighted average number of common shares outstanding 72,064,159 70,622,976 70,609,160 Basic earnings per share (in won) ￦ 12,144 44,066 36,582 2) The weighted average number of common shares outstanding for the years ended December 31, 2019, 2018 and 2017 are calculated as follows: (In shares) 2019 Issued shares Treasury shares Number of common Weights Weighted average Issued shares at January 1 80,745,711 (8,875,883 ) 71,869,828 365/365 71,869,828 Disposal of treasury shares — 1,266,620 1,266,620 56/365 194,331 72,064,159 (In shares) 2018 Issued shares Treasury shares Number of common Weights Weighted average Issued shares at January 1 80,745,711 (10,136,551 ) 70,609,160 365/365 70,609,160 Disposal of treasury shares — 1,260,668 1,260,668 4/365 13,816 70,622,976 (In shares) 2017 Number of common Issued shares at January 1 80,745,711 Treasury shares at January 1 (10,136,551 ) 70,609,160 (2) Diluted earnings per share For the years ended December 31, 2019, 2018 and 2017, diluted earnings per share are the same as basic earnings per share as there are no dilutive potential common shares. </t>
  </si>
  <si>
    <t>Dividends</t>
  </si>
  <si>
    <t xml:space="preserve">33. Dividends (1) Details of dividends declared Details of dividend declared for the years ended December 31, 2019, 2018 and 2017 are as follows: (In millions of won, except for face value and share data) Year Dividend type Number of Face value Dividend Dividends 2019 Cash dividends (Interim) 71,869,828 500 200 % ￦ 71,870 Cash dividends (Year-end) 73,136,448 500 1,800 % 658,228 ￦ 730,098 2018 Cash dividends (Interim) 70,609,160 500 200 % ￦ 70,609 Cash dividends (Year-end) 71,869,828 500 1,800 % 646,828 ￦ 717,437 2017 Cash dividends (Interim) 70,609,160 500 200 % ￦ 70,609 Cash dividends (Year-end) 70,609,160 500 1,800 % 635,482 ￦ 706,091 (2) Dividends yield ratio Dividends yield ratios for the years ended December 31, 2019, 2018 and 2017 are as follows: (In won) Year Dividend type Dividend per share Closing price at year-end Dividend yield ratio 2019 Cash dividends 10,000 238,000 4.20% 2018 Cash dividends 10,000 269,500 3.71% 2017 Cash dividends 10,000 267,000 3.75% </t>
  </si>
  <si>
    <t>Categories of Financial Instruments</t>
  </si>
  <si>
    <t xml:space="preserve">34. Categories of Financial Instruments (1) Financial assets by category as of December 31, 2019 and 2018 are as follows: (In millions of won) December 31, 2019 Financial FVTPL Equity Debt Financial assets Derivatives Total Cash and cash equivalents ￦ — — — 1,270,824 — 1,270,824 Financial instruments — — — 831,637 — 831,637 Short-term investment securities 166,666 — — — — 166,666 Long-term investment securities(*) 142,316 710,272 4,627 — — 857,215 Accounts receivable — trade — — — 2,247,895 — 2,247,895 Loans and other receivables 532,225 — — 1,131,342 — 1,663,567 Derivative financial assets 6,074 — — — 144,886 150,960 ￦ 847,281 710,272 4,627 5,481,698 144,886 7,188,764 (*) The Group designated ￦710,272 million of equity instruments that are not held for trading as financial assets at FVOCI. (In millions of won) December 31, 2018 Financial FVTPL Equity Debt Financial assets Derivatives Total Cash and cash equivalents ￦ — — — 1,506,699 — 1,506,699 Financial instruments — — — 1,046,897 — 1,046,897 Short-term investment securities 195,080 — — — — 195,080 Long-term investment securities(*) 120,083 542,496 2,147 — — 664,726 Accounts receivable — trade — — — 2,019,933 — 2,019,933 Loans and other receivables 489,617 — — 1,132,321 — 1,621,938 Derivative financial assets 15,586 — — — 39,871 55,457 ￦ 820,366 542,496 2,147 5,705,850 39,871 7,110,730 (*) The Group designated ￦542,496 million of equity instruments that are not held for trading as financial assets at FVOCI. (2) Financial liabilities by category as of December 31, 2019 and 2018 are as follows: (In millions of won) December 31, 2019 Financial Derivatives Total Accounts payable — trade ￦ 438,297 — 438,297 Derivative financial liabilities — 1,043 1,043 Borrowings 2,043,140 — 2,043,140 Debentures 8,220,833 — 8,220,833 Lease liabilities 712,740 — 712,740 Accounts payable — other and others 6,563,030 — 6,563,030 ￦ 17,978,040 1,043 17,979,083 (In millions of won) December 31, 2018 Financial Financial Derivatives Total Accounts payable — trade ￦ — 381,302 — 381,302 Derivative financial liabilities — — 4,184 4,184 Borrowings — 2,184,996 — 2,184,996 Debentures(*) 61,813 7,405,039 — 7,466,852 Accounts payable — other and others — 6,762,782 — 6,762,782 ￦ 61,813 16,734,119 4,184 16,800,116 (*) Debentures classified as financial liabilities at FVTPL as of December 31, 2018 are structured bonds and they were designated as financial liabilities at FVTPL in order to eliminate a measurement inconsistency with the related derivatives. The debenture has been repaid during the year ended December 31, 2019 before its maturity. </t>
  </si>
  <si>
    <t>Financial Risk Management</t>
  </si>
  <si>
    <t xml:space="preserve">35. Financial Risk Management (1) Financial risk management The Group is exposed to credit risk, liquidity risk and market risk. Market risk is the risk related to the changes in market prices, such as foreign exchange rates and interest rates. The Group implements a risk management system to monitor and manage these specific risks. The Group’s financial assets consist of cash and cash equivalents, financial instruments, investment securities, accounts receivable — trade and others, etc. Financial liabilities consist of accounts payable – other, borrowings, debentures, lease liabilities and others. 1) Market risk (i) Currency risk The Group incurs exchange position due to revenue and expenses from its global operations. Major foreign currencies where the currency risk occur are USD, JPY and EUR. The Group determines the currency risk management policy after considering the nature of business and the presence of methods that mitigate the currency risk for each Group entities. Currency risk occurs on forecasted transactions and recognized assets and liabilities which are denominated in a currency other than the functional currency of each Group entity. The Group manages currency risk arising from business transactions by using currency forwards, etc. Monetary assets and liabilities denominated in foreign currencies as of December 31, 2019 are as follows: (In millions of won, thousands of foreign currencies) Assets Liabilities Foreign currencies Won equivalent Foreign currencies Won USD 124,137 ￦ 143,726 1,588,591 ￦ 1,839,271 EUR 414 537 110 142 JPY 800,440 8,512 261,255 2,778 Others — 5,299 — 1,669 ￦ 158,074 ￦ 1,843,860 In addition, the Group has entered into cross currency swaps to hedge against currency risk related to foreign currency borrowings and debentures. (See note 21) As of December 31, 2019, a hypothetical change in exchange rates by 10% would have increased (reduced) the Group’s income before income tax as follows: (In millions of won) If increased by 10% If decreased by 10% USD ￦ 6,228 (6,228 ) EUR 40 (40 ) JPY 573 (573 ) Others 363 (363 ) ￦ 7,204 (7,204 ) (ii) Interest rate risk The interest rate risk of the Group arises from borrowings, debenture and long-term payables – other. Since the Group’s interest bearing assets are mostly fixed-interest bearing assets, the Group’s revenue and operating cash flows from the interest-bearing assets are not influenced by the changes in market interest rates. The Group performs various analysis to reduce interest rate risk and to optimize its financing. To minimize risks arising from changes in interest rates, the Group takes various measures such as refinancing, renewal, alternative financing and hedging. As of December 31, 2019, the floating-rate borrowings and bonds of the Group are ￦132,000 million and ￦347,340 million, respectively, and the Group has entered into interest rate swap agreements, as described in note 21, for the most of floating-rate borrowings and debentures to hedge interest rate risk. If the interest rate increases (decreases) 1% with all other variables held constant, income before income taxes would change by ￦200 million in relation to interest expenses on floating-rate borrowings that are exposed to interest rate risk, which would also change the year-end As of December 31, 2019, the floating-rate long-term payables – other are ￦2,051,389 million. If the interest rate increases (decreases) 1% with all other variables held constant, income before income taxes for the year ended December 31, 2019 would change by ￦ 20,514 million in relation to floating-rate long-term payables – other that are exposed to interest rate risk. 2) Credit risk The maximum credit exposure as of December 31, 2019 and 2018 are as follows: (In millions of won) December 31, 2019 December 31, 2018 Cash and cash equivalents ￦ 1,270,572 1,506,432 Financial instruments 831,637 1,046,897 Investment securities 13,548 11,672 Accounts receivable — trade 2,247,895 2,019,933 Loans and other receivables 1,663,567 1,621,938 Derivative financial assets 150,960 55,457 ￦ 6,178,179 6,262,329 Credit risk is the risk of financial loss to the Group if a customer or counterparty to a financial instrument fails to meet its contractual obligations. To manage credit risk, the Group evaluates the credit worthiness of each customer or counterparty considering the party’s financial information, its own trading records and other factors. Based on such information, the Group establishes credit limits for each customer or counterparty. (i) Accounts receivable — trade and contract assets The Group establishes a loss allowance in respect of accounts receivable – trade and contract assets. The main components of this allowance are a specific loss component that relates to individually significant exposures and a collective loss component established for groups of similar assets in respect of losses that are expected to occur. The collective loss allowance is determined based on historical data of collection statistics for similar financial assets. Details of changes in loss allowance during the year ended December 31, 2019 are included in note 7. (ii) Debt investments The credit risk arises from debt investments included in ￦831,637 million of financial instruments, ￦13,548 million of investment securities and ￦1,663,567 million of loans and other receivables. To limit the exposure to this risk, the Group transacts only with financial institutions with credit ratings that are considered to be low credit risk. Most of the Group’s debt investments are considered to have a low risk of default and the borrower has a strong capacity to meet its contractual cash flow obligations in the near term. Thus, the Group measured the loss allowance for the debt investments at an amount equal to 12-month Meanwhile, the Group monitors changes in credit risk at each reporting date. The Group recognized the loss allowance at an amount equal to lifetime expected credit losses when the credit risk on the debt investments is assumed to have increased significantly if it is more than 30 days past due. The Group’s maximum exposure to credit risk is equal to each financial asset’s carrying amount. The gross carrying amounts of each financial asset except for the accounts receivable – trade and derivative financial assets as of December 31, 2019 are as follows. (In millions of won) Financial assets at Financial At amortized cost 12-month ECL Lifetime ECL — not Lifetime ECL — Gross amount ￦ 541,146 4,627 1,887,321 49,360 123,196 Loss allowance — — (4,241 ) (8,704 ) (83,953 ) Carrying amount ￦ 541,146 4,627 1,883,080 40,656 39,243 Changes in the loss allowance for the debt investments during the year ended December 31, 2019 are as follows: (In millions of won) 12-month ECL Lifetime ECL — not Lifetime ECL — credit Total January 1, 2019 ￦ 3,305 10,760 101,823 115,888 Remeasurement of loss allowance, net 1,316 1,334 3,942 6,592 Transfer to lifetime ECL — not credit impaired (380 ) 380 — — Transfer to lifetime ECL — credit impaired — (2,790 ) 2,790 — Amounts written off — (1,515 ) (32,165 ) (33,680 ) Recovery of amounts written off — — 7,563 7,563 Business combinations — 535 — 535 December 31, 2019 ￦ 4,241 8,704 83,953 96,898 (iii) Cash and cash equivalents The Group has ￦1,270,572 million of cash and cash equivalents with banks and financial institutions above specific credit ratings as of December 31, 2019. (￦1,506,432 million as of December 31, 2018). Impairment on cash and cash equivalents has been measured on a 12-month 3) Liquidity risk The Group’s approach to managing liquidity is to ensure that it will always maintain sufficient cash and cash equivalents balances and have enough liquidity through various committed credit lines. The Group maintains enough liquidity within credit lines through active operating activities. Contractual maturities of financial liabilities as of December 31, 2019 are as follows: (In millions of won) Carrying Contractual Less than 1 - 5 years More than Accounts payable — trade ￦ 438,297 438,297 438,297 — — Borrowings(*) 2,043,140 2,412,647 159,416 2,253,231 — Debentures(*) 8,220,833 9,493,178 1,184,309 5,237,357 3,071,512 Lease liabilities 712,740 757,871 315,793 335,727 106,351 Accounts payable — other and others(*) 6,563,030 6,704,379 5,005,857 1,124,389 574,133 ￦ 17,978,040 19,806,372 7,103,672 8,950,704 3,751,996 (*) Includes interest payables. The Group does not expect that the cash flows included in the maturity analysis could occur significantly earlier or at different amounts. As of December 31, 2019, periods in which cash flows from cash flow hedge derivatives are expected to occur are as follows: (In millions of won) Carrying Contractual Less than 1 - 5 years More than Assets ￦ 144,886 147,386 44,872 103,142 (628 ) Liabilities (1,043 ) (1,043 ) — (1,043 ) — ￦ 143,843 146,343 44,872 102,099 (628 ) (2) Capital management The Group manages its capital to ensure that it will be able to continue as a business while maximizing the return to shareholders through the optimization of its debt and equity structure. The overall strategy of the Group is the same as that of the Group as of and for the year ended December 31, 2018. The Group monitors its debt-equity ratio as a capital management indicator. This ratio is calculated as total liabilities divided by total equity; both are from the financial statements. Debt-equity ratio as of December 31, 2019 and 2018 are as follows: (In millions of won) December 31, December 31, Total liabilities ￦ 21,788,084 20,019,861 Total equity 22,823,536 22,349,250 Debt-equity ratios 95.46 % 89.58 % (3) Fair value 1) Fair value and carrying amount of financial assets and liabilities including fair value hierarchy as of December 31, 2019 are as follows: (In millions of won) December 31, 2019 Carrying Level 1 Level 2 Level 3 Total Financial assets that are measured at fair value: FVTPL ￦ 847,281 — 668,891 178,390 847,281 Derivatives hedging instruments 144,886 — 144,886 — 144,886 FVOCI 714,899 407,651 — 307,248 714,899 ￦ 1,707,066 407,651 813,777 485,638 1,707,066 Financial liabilities that are measured at fair value: Derivatives hedging instruments ￦ 1,043 — 1,043 — 1,043 Financial liabilities that are not measured at fair value: Borrowings ￦ 2,043,140 — 2,191,037 — 2,191,037 Debentures 8,220,833 — 8,714,408 — 8,714,408 Long-term payables — other 1,974,006 — 2,008,493 — 2,008,493 ￦ 12,237,979 — 12,913,938 — 12,913,938 2) Fair value and carrying amount of financial assets and liabilities including fair value hierarchy as of December 31, 2018 are as follows: (In millions of won) December 31, 2018 Carrying Level 1 Level 2 Level 3 Total Financial assets that are measured at fair value: FVTPL ￦ 820,366 — 695,992 124,374 820,366 Derivatives hedging instruments 39,871 — 39,871 — 39,871 FVOCI 544,643 293,925 — 250,718 544,643 ￦ 1,404,880 293,925 735,863 375,092 1,404,880 Financial liabilities that are measured at fair value: FVTPL ￦ 61,813 — 61,813 — 61,813 Derivatives hedging instruments 4,184 — 4,184 — 4,184 ￦ 65,997 — 65,997 — 65,997 Financial liabilities that are not measured at fair value: Borrowings ￦ 2,184,996 — 2,378,843 — 2,378,843 Debentures 7,405,039 — 7,868,472 — 7,868,472 Long-term payables — other 2,393,027 — 2,469,653 — 2,469,653 ￦ 11,983,062 — 12,716,968 — 12,716,968 The above information does not include fair values of financial assets and liabilities of which fair values have not been measured as carrying amounts are reasonable approximation of fair values. Fair value of the financial instruments that are traded in an active market (financial assets at FVOCI) is measured based on the bid price at the end of the reporting date. The Group uses various valuation methods for determination of fair value of financial instruments that are not traded in an active market. Derivative financial contracts and long-term liabilities are measured using the discounted present value methods. Other financial assets are determined using the methods such as discounted cash flow and market approach. Inputs used to such valuation methods include swap rate, interest rate, and risk premium, and the Group performs valuation using the inputs which are consistent with natures of assets and liabilities measured. Interest rates used by the Group for the fair value measurement as of December 31, 2019 are as follows: Interest rate Derivative instruments 1.68% ~ 1.89% Borrowings and debentures 1.65% ~ 2.41% Long-term payables — other 1.59% ~ 1.90% 3) There have been no transfers between Level 2 and Level 1 for year ended December 31, 2019. The changes of financial assets classified as Level 3 for the year ended December 31, 2019 are as follows: (In millions of won) Balance at January 1, Loss for the OCI Acquisition Disposal Transfer Balance at December 31, FVTPL ￦ 124,374 (5,417 ) 2,345 58,361 (9,264 ) 7,991 178,390 FVOCI 250,718 — (7,716 ) 92,445 (6,306 ) (21,893 ) 307,248 ￦ 375,092 (5,417 ) (5,371 ) 150,806 (15,570 ) (13,902 ) 485,638 (4) Enforceable master netting agreement or similar agreement Carrying amount of financial instruments recognized of which offset agreements are applicable as of December 31, 2019 and 2018 are as follows: (In millions of won) December 31, 2019 Gross Amount Net financial Relevant financial Net Financial assets: Accounts receivable — trade and others ￦ 102,241 (100,895 ) 1,346 — 1,346 Financial liabilities: Accounts payable — other and others ￦ 100,895 (100,895 ) — — — (In millions of won) December 31, 2018 Gross Amount Net financial Relevant financial Net Financial assets: Derivatives(*) ￦ 1,867 — 1,867 (1,107 ) 760 Accounts receivable — trade and others 95,990 (95,920 ) 70 — 70 ￦ 97,857 (95,920 ) 1,937 (1,107 ) 830 Financial liabilities: Derivatives(*) ￦ 1,107 — 1,107 (1,107 ) — Accounts payable — other and others 95,920 (95,920 ) — — — ￦ 97,027 (95,920 ) 1,107 (1,107 ) — (*) The balance represents the net amount under the standard terms and conditions of International Swap and Derivatives Association. </t>
  </si>
  <si>
    <t>Transactions with Related Parties</t>
  </si>
  <si>
    <t xml:space="preserve">36. Transactions with Related Parties (1) List of related parties Relationship Company Ultimate Controlling Entity SK Holdings Co., Ltd. Joint ventures Dogus Planet, Inc. and 3 others Associates SK hynix Inc. and 44 others Others The Ultimate Controlling Entity’s subsidiaries and associates, etc. For the periods presented, the Group belongs to SK Group, a conglomerate as defined in the Monopoly Regulation and Fair Trade Act of the Republic of Korea (2) Compensation for the key management The Parent Company considers registered directors (3 executive and 5 non-executive (In millions of won) 2019 2018 2017 Salaries ￦ 5,969 4,488 2,169 Defined benefits plan expenses 1,237 920 258 Share option 325 548 414 ￦ 7,531 5,956 2,841 Compensation for the key management includes salaries, non-monetary (3) Transactions with related parties for the years ended December 31, 2019, 2018 and 2017 are as follows: (In millions of won) 2019 Scope Company Operating Operating Acquisition of Ultimate Controlling Entity SK Holdings Co., Ltd.(*2) ￦ 53,507 612,248 95,426 Associates F&amp;U Credit information Co., Ltd. 2,293 55,179 — SK hynix Inc.(*3) 273,047 481 — KEB HanaCard Co., Ltd. 832 1,901 — SK Wyverns Co., Ltd. 1,399 21,528 — Others(*4) 17,286 13,864 457 294,857 92,953 457 Others SK Engineering &amp; Construction Co., Ltd. 13,339 1,601 7,400 SK Innovation Co., Ltd. 26,697 2,777 — SK Networks Co., Ltd.(*5) 29,321 1,088,443 449 SK Networks Services Co., Ltd. 1,056 76,671 4,979 SK Telesys Co., Ltd. 474 9,686 59,392 SK TNS Co., Ltd. 240 35,824 607,546 SK Energy Co., Ltd. 16,294 516 — SK hynix Semiconductor (China) Ltd. 73,542 — — SK Global Chemical InternationalTrading (Shanghai) Co., Ltd. 14,535 131 — Others 90,307 105,569 109,189 265,805 1,321,218 788,955 ￦ 614,169 2,026,419 884,838 (*1) Operating expense and others include lease payments by the Group. (*2) Operating expense and others include ￦216,241 million of dividends paid by the Parent Company. (*3) Operating revenue and others include ￦219,150 million of dividends received from SK hynix Inc. which was deducted from the investments in associates. (*4) Operating revenue and others include ￦11,955 million of dividends declared by Korea IT Fund, UniSK and KIF-Stonebridge (*5) Operating expenses and others include costs for handset purchases amounting to ￦1,043,902 million. (In millions of won) 2018 Scope Company Operating Operating Acquisition of Collection Ultimate Controlling Entity SK Holdings Co., Ltd.(*1) ￦ 20,050 601,176 151,502 — Associates F&amp;U Credit information Co., Ltd. 2,777 54,857 — — HappyNarae Co., Ltd.(*2) 1,002 20,286 88,327 — SK hynix Inc.(*3) 179,708 313 — — KEB HanaCard Co., Ltd. 15,046 15,387 — — Others(*4) 5,924 35,296 1,202 204 204,457 126,139 89,529 204 Others SK Engineering &amp; Construction Co., Ltd. 4,662 1,122 8,700 — SK Innovation Co., Ltd.(*5) 44,010 996 — — SK Networks Co., Ltd.(*6) 23,078 1,189,404 460 — SK Networks Services Co., Ltd. 774 90,723 5,478 — SK Telesys Co., Ltd. 362 10,945 127,840 — SK TNS Co., Ltd. 140 31,220 493,793 — SK Energy Co., Ltd.(*5) 15,134 897 — — SK Gas Co., Ltd. 7,653 2 — — SKC Infra Service Co., Ltd. 57 50,829 24,761 — Others(*5) 55,224 19,323 — — 151,094 1,395,461 661,032 — ￦ 375,601 2,122,776 902,063 204 (*1) Operating expense and others include ￦203,635 million of dividends paid by the Parent Company. (*2) Transactions with HappyNarae Co., Ltd. occurred before disposal. (*3) Operating revenue and others include ￦146,100 million of dividends received from SK hynix Inc. which was deducted from the investments in associates. (*4) Operating revenue and others include ￦4,587 million of dividends received from Korea IT Fund, KIF-Stonebridge (*5) Operating revenue and others include ￦68,500 million received from disposal of the real estate investment fund to SK Innovation Co., Ltd., SK Energy Co., Ltd., SK Lubricants Co., Ltd., SK Trading International Co., Ltd. and SK Global Chemical Co., Ltd. (*6) Operating expenses and others include costs for handset purchases amounting to ￦1,100,370 million. (In millions of won) 2017 Scope Company Operating Operating Acquisition of Collection Ultimate Controlling Entity SK Holdings Co., Ltd.(*1) ￦ 25,049 600,600 283,556 — Associates F&amp;U Credit information Co., Ltd. 3,431 52,150 153 — HappyNarae Co., Ltd. 3,025 29,276 68,472 — SK hynix Inc.(*2) 123,873 251 — — KEB HanaCard Co., Ltd. 17,873 15,045 — — Others(*3) 10,720 33,389 940 204 158,922 130,111 69,565 204 Others SK Engineering &amp; Construction Co., Ltd. 5,865 1,077 — — SK Networks Co., Ltd. 21,694 1,220,251 671 — SK Networks Services Co., Ltd. 510 96,949 6,346 — SK Telesys Co., Ltd. 417 51,394 152,659 — SK TNS Co., Ltd. 137 37,051 494,621 — SK Energy Co., Ltd. 8,505 779 — — SK Gas Co., Ltd. 2,727 4 — — SK Innovation Co., Ltd. 7,639 950 — — SK Shipping Co., Ltd. 3,183 35 — — Ko-one 5,164 44 — — SK Infosec Co., Ltd. 1,185 52,634 15,648 — SKC Infra Service Co., Ltd. 19 46,900 47,163 — Others 18,233 28,209 17 — 75,278 1,536,277 717,125 — ￦ 259,249 2,266,988 1,070,246 204 (*1) Operating expense and others include ￦203,635 million of dividends paid by the Parent Company. (*2) Operating revenue and others include ￦87,660 million of dividends declared by SK hynix Inc. which was deducted from the investments in associates. (*3) Operating revenue and others include ￦6,597 million of dividends received from the Korea IT Fund and others. (4) Account balances with related parties as of December 31, 2019 and 2018 are as follows: (In millions of won) December 31, 2019 Receivables Payables Scope Company Loans Accounts Accounts Ultimate Controlling Entity SK Holdings Co., Ltd. ￦ — 7,941 87,519 Associates F&amp;U Credit information Co., Ltd. — 2 4,869 SK hynix Inc. — 21,510 48 Wave City Development Co., Ltd. — 31,523 — Daehan Kanggun BcN Co., Ltd.(*) 22,147 5,359 — KEB HanaCard Co., Ltd. — 1,025 9,474 Others 204 2,490 2,262 22,351 61,909 16,653 Others SK Engineering &amp; Construction Co., Ltd. — 4,422 97 SK Innovation Co., Ltd. — 7,496 22,673 SK Networks. Co., Ltd. — 3,469 85,421 SK Networks Services Co., Ltd. — — 10,820 SK Telesys Co., Ltd. — 30 16,319 SK TNS Co., Ltd. — 14 200,703 SK Energy Co., Ltd. — 2,757 1,886 SK hystec Co., Ltd. — 848 687 SK hynix Semiconductor (China) Ltd. — 8,556 — Others — 22,529 40,073 — 50,121 378,679 ￦ 22,351 119,971 482,851 (*) As of December 31, 2019, the Parent Company recognized full allowance for the balance of loans to Daehan Kanggun BcN Co., Ltd. (In millions of won) December 31, 2018 Receivables Payables Scope Company Loans Accounts Accounts Ultimate Controlling Entity SK Holdings Co., Ltd. ￦ — 5,987 139,260 Associates F&amp;U Credit information Co., Ltd. — 98 5,801 SK hynix Inc. — 14,766 89 Wave City Development Co., Ltd. — 37,263 — Daehan Kanggun BcN Co., Ltd.(*) 22,147 — — KEB HanaCard Co., Ltd. — 541 11,311 Others 407 130 1,764 22,554 52,798 18,965 Others SK Engineering &amp; Construction Co., Ltd. — 1,561 760 SK Networks. Co., Ltd. — 2,647 167,433 SK Networks Services Co., Ltd. — 54 8,946 SK Telesys Co., Ltd. — 154 39,188 SK TNS Co., Ltd. — — 89,017 SK Innovation Co., Ltd. — 4,696 1,019 SK Energy Co., Ltd. — 5,511 887 SK Gas Co., Ltd. — 2,225 60 SK hystec Co., Ltd. — 2,661 75 Others — 8,958 8,066 — 28,467 315,451 ￦ 22,554 87,252 473,676 (*) As of December 31, 2018, the Parent Company recognized the entire balance of loans to Daehan Kanggun BcN Co., Ltd. as loss allowances. (5) SK Infosec Co., Ltd., a subsidiary of the Parent Company, provided a blank note to SK Holdings Co., Ltd. with regards to performance guarantee. (6) SK Telink Co., Ltd., a subsidiary of the Parent Company is holding a blank note provided by SK Holdings Co., Ltd. with regards to a performance guarantee. (7) The details of additional investments and disposal of associates and joint ventures for the year ended December 31, 2019 as presented in note 13. </t>
  </si>
  <si>
    <t>Commitments and Contingencies</t>
  </si>
  <si>
    <t xml:space="preserve">37. Commitments and Contingencies (1) Collateral assets and commitments SK Broadband Co., Ltd., a subsidiary of the Parent Company, has pledged its properties as collateral for leases on buildings in the amount of ￦4,013 million as of December 31, 2019. In addition, Life &amp; Security Holdings Co., Ltd., a subsidiary of the Parent Company, has pledged its shares of ADT CAPS Co., Ltd., CAPSTEC Co., Ltd. and ADT SECURITY Co., Ltd. for the long-term borrowings with a face value of ￦1,900,000 million as of December 31, 2019. (2) Legal claims and litigations As of December 31, 2019 the Group is involved in various legal claims and litigation. Provision recognized in relation to these claims and litigation is immaterial. In connection with those legal claims and litigation for which no provision was recognized, management does not believe the Group has a present obligation, nor is it expected any of these claims or litigation will have a significant impact on the Group’s financial position or operating results in the event an outflow of resources is ultimately necessary. Meanwhile, the pending litigation over the validity of partnership contract that SK Planet Co., Ltd., a subsidiary of the Parent Company, was involved as the defendant (Plaintiff: Nonghyup Bank) was settled by the agreement between the parties during the year ended December 31, 2018. As a result of the settlement, the credit card business partnership between the SK Planet Co., Ltd. and Nonghyup Bank will be maintained until April 2021, and the SK Planet Co., Ltd. is obligated to pay the commission fees based on the customers’ credit card usage until September 2021, the expiration date of the credit cards. The Group determined that the contract and the subsidiary agreements meet the definition of an onerous contract according to IAS 37, for which the Group recognized provisions with the best estimate of the expenditure required to settle the present obligation at the end of the reporting period. In this regard, ￦32,104 million and ￦18,018 million are recognized as current provisions and non-current (3) Accounts receivable from sale of handsets The sales agents of the Parent Company sell handsets to the Parent Company’s subscribers on an installment basis. The Parent Company entered into comprehensive agreements to purchase accounts receivable from handset sales with retail stores and authorized dealers and to transfer the accounts receivable from handset sales to special purpose companies which were established with the purpose of liquidating receivables, respectively. The accounts receivable from sale of handsets amounting to ￦646,837 million as of December 31, 2019 which the Parent Company purchased according to the relevant comprehensive agreement are recognized as accounts receivable — other and long-term accounts receivable — other. (4) On April 26, 2019, the board of directors of SK Broadband Co., Ltd., a subsidiary of the Parent Company resolved to approve SK Broadband Co., Ltd.’s merger with Tbroad Co., Ltd., Tbroad Dongdaemun Broadcasting Co., Ltd. and Korea Digital Cable Media Center Co., Ltd. in order to strengthen the competitiveness and enhance the synergy as a comprehensive media company. SK Broadband Co., Ltd. will merge Tbroad Co., Ltd., Tbroad Dongdaemun Broadcasting Co., Ltd. and Korea Digital Cable Media Center Co., Ltd. which are planned to be merged and dissolved on the date of merger expected to be April 30, 2020. The Group obtained a conditional approval from regulatory authorities on January 21, 2020. </t>
  </si>
  <si>
    <t>Statements of Cash Flows</t>
  </si>
  <si>
    <t xml:space="preserve">38. Statements of Cash Flows (1) Adjustments for income and expenses from operating activities for the years ended December 31, 2019, 2018 and 2017 are as follows: (In millions of won) 2019 2018 2017 Interest income ￦ (63,401 ) (69,936 ) (76,045 ) Dividends (10,011 ) (35,143 ) (12,416 ) Gain on foreign currency translations (4,576 ) (2,776 ) (7,110 ) Gain on disposal of long-term investment securities — — (4,890 ) Gain on valuation of derivatives (2,499 ) (6,532 ) (223,943 ) Gain on settlement of derivatives (29,277 ) (20,399 ) — Gain relating to investments in subsidiaries, associates and joint ventures, net (449,543 ) (3,270,912 ) (2,245,732 ) Gain on sale of accounts receivable — other (15,855 ) (20,023 ) (18,548 ) Gain on disposal of property and equipment and intangible assets (8,942 ) (38,933 ) (13,991 ) Gain on business transfer (69,522 ) — — Gain relating to financial assets at FVTPL (4,504 ) (83,636 ) (33 ) Gain relating to financial liabilities at FVTPL (56 ) — — Reversal of impairment loss on available-for-sale — — (9,900 ) Other income (1,890 ) (952 ) (1,129 ) Interest expense 397,890 307,319 299,100 Loss on foreign currency translations 4,948 2,397 8,419 Loss on disposal of long-term investment securities — — 36,024 Other finance costs — — 14,519 Loss on sale of accounts receivable — other 5,823 — 9,682 Loss on settlement of derivatives 641 12,554 10,031 Income tax expense 300,713 843,978 745,654 Expense related to defined benefit plan 175,165 147,722 127,696 Share option 2,073 789 414 Depreciation and amortization 3,935,841 3,284,339 3,247,519 Bad debt expense 28,841 38,211 34,584 Loss on disposal of property and equipment and intangible assets 56,248 87,257 60,086 Impairment loss on property and equipment and intangible assets 65,935 255,839 54,946 Loss relating to financial liabilities at FVTPL 43 1,535 678 Loss relating to financial assets at FVTPL 7,753 22,507 — Bad debt for accounts receivable — other 5,802 7,718 5,793 Loss on impairment of investment assets 1,670 3,157 9,003 Other expenses 21,727 102,839 46,353 ￦ 4,351,037 1,568,919 2,096,764 (2) Changes in assets and liabilities from operating activities for the years ended December 31, 2019, 2018 and 2017 are as follows: (In millions of won) 2019 2018 2017 Accounts receivable — trade ￦ (211,712 ) 175,841 46,144 Accounts receivable — other 48,399 319,913 (159,960 ) Accrued income 151 — 14 Advanced payments (12,204 ) 13,393 (1,269 ) Prepaid expenses (660,891 ) (3,597 ) (28,362 ) Inventories 115,893 (13,429 ) (17,958 ) Long-term accounts receivable — other (56,216 ) 11,064 (137,979 ) Guarantee deposits 6,392 (258 ) 14,696 Contract assets (68,805 ) 9,161 — Accounts payable — trade (23,607 ) (58,487 ) (26,151 ) Accounts payable — other 167,595 (271,128 ) 134,542 Advanced receipts — — (13,470 ) Contract liabilities 33,574 11,328 — Withholdings (31,545 ) 129,492 (13,041 ) Deposits received (3,112 ) (333 ) (4,916 ) Accrued expenses 117,367 (102,246 ) 116,065 Unearned revenue — — (339 ) Provisions (37,134 ) (4,298 ) (20,488 ) Long-term provisions (1,699 ) 1,193 (2,449 ) Plan assets (130,790 ) (123,075 ) (95,828 ) Retirement benefit payment (84,098 ) (63,957 ) (60,883 ) Others (3,893 ) (4,628 ) 10,164 ￦ (836,335 ) 25,949 (261,468 ) (3) Significant non-cash (In millions of won) 2019 2018 2017 Increase in accounts payable — other relating to acquisition of property and equipment and intangible assets ￦ 438,622 1,162,301 44,214 Increase of right-of-use 618,811 — — Investment in subsidiary from comprehensive stock exchange — 129,595 — Contribution in kind for investments 78,900 — — (4) Reconciliation of liabilities arising from financing activities for the years ended December 31, 2019 and 2018 are as follows: (In millions of won) 2019 December 31, Impact January 1, Cash Non-cash Exchange Fair Business combinations Other December 31, Total liabilities from financing activities: Short-term borrowings ￦ 80,000 — 80,000 (59,860 ) (2 ) — 465 — 20,603 Long-term borrowings 2,104,996 — 2,104,996 (89,882 ) 1,129 — — 6,294 2,022,537 Debentures 7,466,852 — 7,466,852 693,444 59,157 223 — 1,157 8,220,833 Lease liabilities — 663,827 663,827 (393,398 ) — — 955 441,356 712,740 Long-term payables — other 2,393,027 — 2,393,027 (428,153 ) (84 ) — — 6,819 1,971,609 Derivative financial liabilities 4,184 — 4,184 626 83 (3,850 ) — — 1,043 Derivative financial assets (55,457 ) — (55,457 ) 11,800 — (98,958 ) — (2,271 ) (144,886 ) ￦ 11,993,602 663,827 12,657,429 (265,423 ) 60,283 (102,585 ) 1,420 453,355 12,804,479 Other cash flows from financing activities: Payments of cash dividends ￦ (718,698 ) Payments of interest on hybrid bonds (14,766 ) Disposal of treasury shares 300,000 Cash inflow from transactions with the non-controlling 101,398 Cash outflow from transactions with the non-controlling (39,345 ) (371,411 ) ￦ (636,834 ) (In millions of won) 2018 January 1, Cash Non-cash Exchange Fair value Business combinations Other December 31, Total liabilities from financing activities: Short-term borrowings ￦ 130,000 (87,701 ) — — 36,201 1,500 80,000 Long-term borrowings 252,817 139,406 2,281 — 1,708,638 1,854 2,104,996 Debentures 7,086,187 321,671 55,523 1,911 — 1,560 7,466,852 Long-term payables – other 1,641,081 (305,644 ) — — — 1,057,590 2,393,027 Derivative financial liabilities 39,470 (4,031 ) 13,595 (7,163 ) — (37,687 ) 4,184 Derivative financial assets (253,213 ) (2,000 ) 2,000 (19,849 ) — 217,605 (55,457 ) ￦ 8,896,342 61,701 73,399 (25,101 ) 1,744,839 1,242,422 11,993,602 Other cash flows from financing activities: Payments of cash dividends ￦ (706,091 ) Issuance of hybrid bonds 398,759 Repayment of hybrid bonds (400,000 ) Payments of interest on hybrid bonds (15,803 ) Capital increase by subsidiaries and others 499,926 Transactions with the non-controlling (76,805 ) (300,014 ) ￦ (238,313 ) </t>
  </si>
  <si>
    <t>Cash Dividends paid to the Parent Company</t>
  </si>
  <si>
    <t xml:space="preserve">39. Cash Dividends paid to the Parent Company Cash dividends paid to the Parent Company for the years ended December 31, 2019, 2018 and 2017 are as follows: (In millions of won) 2019 2018 2017 Cash dividends received from consolidated subsidiaries ￦ 287,549 61,985 — Cash dividends received from associates 2 2 149,815 89,063 ￦ 515,049 211,800 89,063 </t>
  </si>
  <si>
    <t>Significant Accounting Policies (Policies)</t>
  </si>
  <si>
    <t>Statement [LineItems]</t>
  </si>
  <si>
    <t>Operating segments</t>
  </si>
  <si>
    <t xml:space="preserve">(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five reportable segments as described in note 5. Segment results that are reported to the chief operating decision maker include items directly attributable to a segment as well as those that can be allocated on a reasonable basis. </t>
  </si>
  <si>
    <t>Basis of consolidation</t>
  </si>
  <si>
    <t xml:space="preserve">(2) Basis of consolidation 1) Business combination A business combination is accounted for by applying the acquisition method, unless it is a combination involving entities or businesses under common control.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luding costs to issue debt or equity securities recognized based on IAS 32 and IFRS 9. Consideration transferred does not include the amount settled in relation to the pre-existing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2) Non-controlling Non-controlling Changes in a Controlling Company’s ownership interest in a subsidiary that do not result in the Controlling Company losing control of the subsidiary are accounted for as equity transactions. 3)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4)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5)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The investment in an associate and a joint venture is impaired if objective evidence indicates that a loss event has occurred after the initial recognition of the asset, and that the loss event had a negative effect on the estimated future cash flows of that asset that can be estimated reliably. • significant financial difficulty of the associate or joint venture; • a breach of contract, such as a default or delinquency in payments by the associate or joint venture; • the entity, for economic or legal reasons relating to its associate’s or joint venture’s financial difficulty, granting to the associate or joint venture a concession that the entity would not otherwise consider; • it becoming probable that the associate or joint venture will enter bankruptcy or other financial reorganization; or • the disappearance of an active market for the net investment because of financial difficulties of the associate or joint venture. 6)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7) Business combinations under common control SK Holdings Co., Ltd.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t>
  </si>
  <si>
    <t xml:space="preserve">(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t>
  </si>
  <si>
    <t xml:space="preserve">(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t>
  </si>
  <si>
    <t>Financial assets - Policies applicable from January 1, 2018</t>
  </si>
  <si>
    <t xml:space="preserve">(6) Financial assets — Policies applied before January 1, 2018 The Group recognizes and measures non-derivative held-to-maturity available-for-sale Upon initial recognition, non-derivative 1) Financial assets at fair value through profit or loss A financial asset is classified as financial asset at fair value through profit or loss if it is held for trading or is designated as such upon initial recognition. Upon initial recognition, transaction costs are recognized in profit or loss when incurred. Financial assets at fair value through profit or loss are measured at fair value, and changes therein are recognized in profit or loss. 2) Held-to-maturity A non-derivative held-to-maturity held-to-maturity 3) Loans and receivables Loans and receivables are financial assets with fixed or determinable payments that are not quoted in an active market. Subsequent to initial recognition, loans and receivables are measured at amortized cost using the effective interest method except for loans and receivables of which the effect of discounting is immaterial. 4) Available-for-sale Available-for-sale non-derivative available-for-sale held-to-maturity 5)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e asset that can be reliably estimated. However, losses expected as a result of future events, regardless of likelihood, are not recognized. Objective evidence that a financial asset is impaired includes following loss events: • significant financial difficulty of the issuer or obligor; • a breach of contract, such as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group of financial assets since the initial recognition of those assets, although the decrease cannot yet be identified with the individual financial assets in the group. In addition, for an investment in an equity security classified as available-for-sale If financial assets have objective evidence that they are impaired, impairment losses are measured and recognized. (i)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The Group can recognize impairment losses directly or by establishing an allowance account. If, in a subsequent period, the amount of the impairment loss decreases and the decrease can be objectively related to an event occurring after the impairment was recognized (such as an improvement in the debtor’s credit rating), the previously recognized impairment loss is reversed either directly or by adjusting an allowance account. (ii) Financial assets carried at cost If there is objective evidence that an impairment loss has occurred on an unquoted equity instrument that is not carried at fair value because its fair value cannot be reliably measured, or on a derivative asset that is linked to and must be settled by delivery of such an unquoted equity instrument, the amount of the impairment loss is measured as the difference between the carrying amount of the financial asset and the present value of estimated future cash flows discounted at the current market rate of return for a similar financial asset. Such impairment losses are not reversed. (iii) Available-for-sale When a decline in the fair value of an available-for-sale available-for-sale available-for-sale 6) De-recognition The Group derecognizes a financial asset when the contractual rights to the cash flows from the asset expire or the Group transfers the rights to receive the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7) Offsetting between financial assets and financial liabilities Financial assets and liabilities are offset and presented in net in the statement of financial position when, and only when, the Group currently has a legally enforceable right to offset the recognized amounts and intends either to settle on a net basis or to realize the asset and settle the liability simultaneously. </t>
  </si>
  <si>
    <t>Derivative financial instruments, including hedge accounting</t>
  </si>
  <si>
    <t xml:space="preserve">(7) Derivative financial instruments and hedge accounting Derivatives are initially recognized at fair value. Subsequent to initial recognition, derivatives are measured at fair value at the end of each reporting period, and changes therein are accounted for as described below. 1) Hedge accounting The Group holds forward exchange contracts, interest rate swaps, currency swaps and other derivative contracts to manage interest rate risk and foreign exchange risk. The Group designates derivatives as hedging instruments to hedge the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2) Other derivative financial instruments Other derivative financial instrument not designated as a hedging instrument are measured at fair value, and the changes in fair value of the derivative financial instrument is recognized immediately in profit or loss. </t>
  </si>
  <si>
    <t>Property and equipment</t>
  </si>
  <si>
    <t xml:space="preserve">(8)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operating income (loss). The estimated useful lives of the Group’s property and equipment are as follows: Useful lives (years) Buildings and structures 15 ~ 40 Machinery 3 ~ 15 Other property and equipment 2 ~ 10 Right-of-use 1 ~ 50 Depreciation methods, useful lives, and residual values are reviewed at the end of each reporting date and adjusted, if appropriate. The change is accounted for as a change in an accounting estimate. </t>
  </si>
  <si>
    <t>Borrowing costs</t>
  </si>
  <si>
    <t xml:space="preserve">(9)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nd assets that are ready for their intended use or sale when acquired are not qualifying assets either.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e period. </t>
  </si>
  <si>
    <t>Intangible assets</t>
  </si>
  <si>
    <t xml:space="preserve">(10)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5 ~ 10 Land usage rights 5 Industrial rights 5, 10 Development costs 3 ~ 5 Facility usage rights 10, 20 Customer relations 3 ~ 20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t>
  </si>
  <si>
    <t>Government grants</t>
  </si>
  <si>
    <t xml:space="preserve">(11) Government grants Government grants are not recognized unless there is reasonable assurance that the Group will comply with the grant’s conditions and that the grant will be received. 1)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2) Grants related to income Government grants which are intended to compensate the Group for expenses incurred are deducted from the related expenses. </t>
  </si>
  <si>
    <t>Impairment of non-financial assets</t>
  </si>
  <si>
    <t xml:space="preserve">(12)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si>
  <si>
    <t>Leases - Policies applicable from January 1, 2019</t>
  </si>
  <si>
    <t>(13) Leases - Policies applicable from January 1, 2019 The Group has applied IFRS 16, Leases, The Group determined at contract inception whether an arrangement was or contained a lease. A contract is, or contains, a lease if the contract transfers the right to control the identified asset for a period of time in exchange for consideration. To assess whether a contract transfers the right to control the identified asset, the Group uses the definition of a lease in IFRS 16, Leases. 1) As a lessee The Group recognizes a right-of-us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ment to determine the lease term for some lease contracts in which it is a lessee that include extension options. The assessment of whether the Group is reasonably certain to exercise such options impacts the lease term, which significantly affects the amount of lease liabilities and right-of-use The Group has elected not to recognize right-of-use low-value non-lease 2) As a lessor The Group determines whether each lease is a finance lease or an operating lease at inception of a contract. A lease is classified as a finance lease when the lease transfers substantially all of the risks and rewards of ownership of the underlying asset. If not, then it is classified as an operating lease. When the Group is an intermediate lessor, the Group accounts for the head lease and the sublease separately. The sub-leases right-of-use</t>
  </si>
  <si>
    <t>Non-current assets held for sale</t>
  </si>
  <si>
    <t>(15) Non-current Non-current non-current Impairment of Assets A non-current</t>
  </si>
  <si>
    <t>Non-derivative financial liabilities</t>
  </si>
  <si>
    <t>(16) Non-derivative The Group classifies non-derivative 1) Financial liabilities at fair value through profit or loss Financial liabilities at fair value through profit or loss include financial liabilities held for trading or designated as such upon initial recognition. Subsequent to initial recognition, these liabilities are measured at fair value. The amount of change in fair value of a financial liability that is attributable to changes in the credit risk of that liability shall be presented in other comprehensive income, and the remaining amount of change in the fair value of the liability shall be presented in profit or loss. Upon initial recognition, transaction costs that are directly attributable to the issue of the financial liability are recognized in profit or loss as incurred. 2) Other financial liabilities Non-derivative 3) Derecognition of financial liability The Group extinguishes a financial liability only when the contractual obligation is fulfilled, canceled or expires. The Group recognizes new financial liabilities at fair value based on new contracts and eliminates existing liabilities when the contractual terms of the financial liabilities change and the cash flows change substantially. When a financial liability is derecognized, the difference between the carrying amount and the consideration paid (including any transferred non-cash</t>
  </si>
  <si>
    <t>Employee benefits</t>
  </si>
  <si>
    <t xml:space="preserve">(17) Employee benefits 1) Short-term employee benefits Short-term employee benefits are employee benefits that are due to be settled within 12 months after the end of the period in which the employees render related services. When an employee has rendered a service to the Group during an accounting period, the Group recognizes the undiscounted amount of short-term employee benefits expected to be paid in exchange for that service. 2) Other long-term employee benefits Other long-term employee benefits include employee benefits that are settled beyond 12 months after the end of the period in which the employees render related services.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3) Retirement benefits: defined contribution plans When an employee has rendered a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4) Retirement benefits: defined benefit plans At the end of reporting period, defined benefit liabilities relating to defined benefit plans are recognized at present value of defined benefit obligations net of fair value of plan assets. The calculation is performed annually by an independent actuary using the projected unit credit method. When the fair value of plan assets exceeds the present value of the defined benefit obligation, the Group recognizes an asset, to the extent of the present value of any economic benefits available in the form of refunds from the plan or reduction in the future contributions to the plan. Remeasurements of the net defined benefit liability (asset), which comprise actuarial gains and losses, the return on plan assets (excluding interest) and the effect of the asset ceiling (if any, excluding interest), are recognized immediately in other comprehensive income. The Group determines net interests on net defined benefit liability (asset) by multiplying discount rate determined at the beginning of the annual reporting period and considers changes in net defined benefit liability (asset) from contributions and benefit payments. Net interest costs and other costs relating to the defined benefit plan are recognized through profit or loss. When the plan amendment or curtailment occurs, gains or losses on amendment or curtailment in benefits for the past service provided are recognized through profit or loss. The Group recognizes a gain or loss on a settlement when the settlement of defined benefit plan occurs. 5) Termination benefits The Group recognizes a liability and expense for termination benefits at the earlier of the period when the Group can no longer withdraw the offer of those benefits and the period when the Group recognizes costs for a restructuring that involves the payment of termination benefits. If benefits are payable more than 12 months after the reporting period, they are discounted to their present value. </t>
  </si>
  <si>
    <t xml:space="preserve">(18)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If the effect of the time value of money is material, provisions are determined at the present value of the expected future cash flows. If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is used only for expenditures for which the provision was originally recognized. </t>
  </si>
  <si>
    <t>Transactions in foreign currencies</t>
  </si>
  <si>
    <t>(19) Transactions in foreign currencies 1) Foreign currency transactions Transactions in foreign currencies are translated to the functional currency of the Group at exchange rates at the dates of the transactions. Monetary assets and liabilities denominated in foreign currencies are retranslated to the functional currency using the exchange rate at the reporting date. Non-monetary Foreign currency differences arising on retranslation are recognized in profit or loss, except for the differences arising on the retranslation of available-for-sale 2)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at the reporting date. When a foreign operation is disposed, the relevant amount in the translation is transferred to profit or loss as part of the profit or loss on disposal. On the partial disposal of a subsidiary that includes a foreign operation, the relevant proportion of such cumulative amount is reattributed to non-controlling</t>
  </si>
  <si>
    <t xml:space="preserve">(20) Share capital Ordinary shares are classified as equity. Incremental costs directly attributable to the issuance of ordinary shares and share options are recognized as a deduction from equity, net of any tax effects. When the Parent Company repurchases its own shares, the amount of the consideration paid is recognized as a deduction from equity and classified as treasury shares. The gains or losses from the purchase, disposal, reissue, or retirement of treasury shares are directly recognized in equity being as transaction with owners. </t>
  </si>
  <si>
    <t>Hybrid bond</t>
  </si>
  <si>
    <t xml:space="preserve">(21) Hybrid bond The Group recognizes a financial instrument issued by the Group as an equity instrument if it does not include contractual obligation to deliver financial assets including cash to the counter party. </t>
  </si>
  <si>
    <t>Share-based Payment</t>
  </si>
  <si>
    <t xml:space="preserve">(22) Share-based Payment For equity-settled share-based payment transaction, if the fair value of the goods or services received cannot be reliably estimated, the Group measures the value indirectly by reference to the fair value of the equity instruments granted. The related expense with a corresponding increase in capital surplus and others is recognized over the vesting period of the awards. The amount recognized as an expense is adjusted to reflect the number of awards for which the related service and non-market non-market For cash-settled share-based payment transaction, the Group measures and recognizes the amount payable to employees at fair value as an expense with a corresponding increase in liabilities, over the period during which the employees become unconditionally entitled to payment. The liability is remeasured at each reporting date and at settlement date based on the fair value of the share-based payment. Any changes in the liability are recognized in profit or loss. </t>
  </si>
  <si>
    <t>Revenue — Policies applicable from January 1, 2018</t>
  </si>
  <si>
    <t xml:space="preserve">(23) Revenue — Policies applicable from January 1, 2018 The Group adopted IFRS 15, Revenue from Contracts with Customers, on January 1, 2018, using the modified retrospective method. IFRS 15 establishes a comprehensive framework for determining whether, how much and when revenue is recognized. It also amends previous guidance for the recognition of costs to obtain contracts with customers such that incremental costs of obtaining contracts with customers are deferred and amortized consistent with the transfer of the related good or service. 1) Identification of performance obligations in contracts with customers The Group identifies the distinct services or goods as performance obligations in contracts with customers such as (1) providing wireless telecommunications services, (2) sale of handsets and (3) providing other goods and services. In the case of providing both wireless telecommunications service and selling a handset together to one customer, the Group allocates considerations from the customer between the separate performance obligations for handset sale and wireless telecommunications service. The handset sale revenue is recognized when handset is delivered, and the wireless telecommunications service revenue is recognized over the period of the contract term as stated in the subscription contract. 2) Allocation of the transaction price to each performance obligation The Group allocates the transaction price of a contract to each performance obligation identified on a relative stand-alone selling price basis. The Group uses “adjusted market assessment approach” for estimating the stand-alone selling price of a good or service. As an exception, the Group uses “expected cost plus a margin approach” for insignificant transactions. 3) Incremental costs of obtaining a contract The Group pays commissions to its retail stores and authorized dealers in connection with acquiring service contracts. The commissions paid to these parties constituted a significant portion of the Group’s operating expenses. These commissions would not have been paid if there have been no binding contracts with subscribers and, therefore, the Group capitalizes certain costs associated with commissions paid to obtain new customer contracts and amortize them over the expected contract periods. 4) Customer loyalty programs The Group provides customer loyalty points to customers based on the usage of the service to which the Group allocates a portion of consideration received as a performance obligation distinct from wireless telecommunications services. The amount to be allocated to the loyalty program is measured according to the relative stand-alone selling price of the customer loyalty points. The amount allocated to the loyalty program is deferred as a contract liability and is recognized as revenue when loyalty points are redeemed. 5) Consideration payable to a customer Based on the subscription contract, a customer who uses the Group’s wireless telecommunications services may receive a discount for purchasing goods or services from a designated third party. The Group pays a portion of the price discounts that the customer receives to the third party, which is the consideration payable to a customer. The Group accounts for the amounts payable to the third party as a reduction of the wireless telecommunications service revenue. </t>
  </si>
  <si>
    <t>Finance income and finance costs</t>
  </si>
  <si>
    <t xml:space="preserve">(25) Finance income and finance costs Finance income comprises interest income on funds invested (including financial assets measured at fair value), dividend income, gains on disposal of financial assets at FVTPL, changes in fair value of financial instruments at FVTPL, and gains on hedging instruments that are recognized in profit or loss. Interest income is recognized as it accrues in profit or loss, using the effective interest rate method. Dividend income is recognized in profit or loss when the right to receive the dividend is established. Finance costs comprise interest expense on borrowings, changes in fair value of financial instruments at FVTPL, and losses on hedging instruments that are recognized in profit or loss. Interest expense on borrowings and debentures is recognized as it accrues in profit or loss using the effective interest rate method. </t>
  </si>
  <si>
    <t>Income taxes</t>
  </si>
  <si>
    <t>(26) Income taxes Income tax expense comprises current and deferred tax. Current tax and deferred tax are recognized in profit or loss except to the extent that it relates to a business combination, or items recognized directly in equity or in OCI. The Group pays income tax in accordance with the tax-consolidation 1) Current tax Current tax is the expected tax payable or receivable on the taxable profit or loss for the year, using tax rates enacted or substantively enacted at the end of the reporting period, and includes interests and fines related to income taxes paid or payable. The taxable profit is different from the accounting profit for the period since the taxable profit is calculated excluding the temporary differences, which will be taxable or deductible in determining taxable profit (tax loss) of future periods, and non-taxable non-deductible 2) Deferred tax Deferred tax is recognized by using the asset-liability method in respect of temporary differences between the carrying amounts of assets and liabilities for financial reporting purposes and the amounts used for taxation purposes. The Group recognizes a deferred tax liability for all taxable temporary differences, except for the difference associated with investments in subsidiaries and associates that the Group is able to control the timing of the reversal of the temporary difference and it is probable that the temporary difference will not reverse in the foreseeable future. The Group recognizes a deferred tax asset for all deductible temporary differences to the extent that it is probable that the temporary difference will reverse in the foreseeable future and taxable profit will be available against which the temporary difference can be utilized. A deferred tax asset is recognized for the carryforward of unused tax losses and unused tax credits to the extent that it is probable that future taxable profit will be available against which the unused tax losses and unused tax credits can be utilized. Future taxable profit is dependent on the reversal of taxable temporary differences. If there are insufficient taxable temporary differences to recognize the deferred tax asset, the business plan of the Group and the reversal of existing temporary differences are considered in determining the future taxable profit. The Group reviews the carrying amount of a deferred tax asset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offset only if the Group has a legally enforceable right to offset the amount recognized and intends to settle the current tax liabilities and assets on a net basis. Income tax expense in relation to dividend payments is recognized when liabilities relating to the dividend payments are recognized. 3) Uncertainty over income tax treatments The Group assesses the uncertainty over income tax treatments pursuant to IAS 12 from January 1, 2019. If the Group concludes it is not probable that the taxation authority will accept an uncertain tax treatment, the Group reflects the effect of uncertainty for each uncertain tax treatment by using either of the following methods, depending on which method the entity expects to better predict the resolution of the uncertainty: • The most likely amount: the single most likely amount in a range of possible outcomes. • The expected value: the sum of the probability-weighted</t>
  </si>
  <si>
    <t xml:space="preserve">(27) Earnings per share The Group presents basic and diluted earnings per share (EPS) data for its ordinary shares. Basic EPS is calculated by dividing the profit or loss attributable to ordinary shareholders of the Parent Company by the weighted average number of ordinary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if any. </t>
  </si>
  <si>
    <t>Standards issued but not yet effective</t>
  </si>
  <si>
    <t xml:space="preserve">(28) Standards issued but not yet effective The following amended standards are effective for annual periods beginning after January 1, 2019 and earlier application is permitted. However, the Group has not adopted the following amended standards early in preparing the accompanying consolidated financial statements. The following amended standards are not expected to have a significant impact on the Group’s consolidated financial statements. • Amendments to References to Conceptual Framework in IFRS Standards. • Definition of a Business (Amendments to IFRS 3) • Definition of Material (Amendments to IAS 1 and IAS 8) </t>
  </si>
  <si>
    <t>Previously stated [member]</t>
  </si>
  <si>
    <t xml:space="preserve">(5) Non-derivative 1)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2)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ies are applied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3)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The Group measures loss allowances at an amount equal to lifetime ECL, except for the following, which are measured at 12-month • debt securities that are determined to have low credit risk at the reporting date; and • other dept securities and bank balances for which credit risk (i.e. the risk of default occurring over the expected life of the financial instrument) has not increased significantly since initial recognition. Loss allowances for accounts receivable — trade and lease receivables are always measured at an amount equal to lifetime ECL.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assets. 4) Derecognition Financial assets are derecognized if the Group’s contractual rights to the cash flows from the financial assets expire or if the Group transfers the financial asset to another party without retaining control or transfers substantially all the risks and rewards of the asset. The transferred assets are not derecognized when the Group enters into transactions whereby it transfers assets recognized in its statement of financial position but retains substantially all of the risks and rewards of the transferred assets. 5) Offsetting Financial assets and financial liabilities are offset and the net amount is presented in the statement of financial position when the Group currently has a legally enforceable right to offset the recognized amounts and intends either to settle on a net basis or to settle the liability and realize the asset simultaneously. A financial asset and a financial liability is offset only when the right to set off the amount is not contingent on future event and legally enforceable even on the event of default, insolvency or bankruptcy. </t>
  </si>
  <si>
    <t xml:space="preserve">(14) Leases — Policies applied before January 1, 2019 The Group classifies and accounts for leases as either a finance or operating lease, depending on the terms. Leases under which the Group assumes substantially all of the risks and rewards of ownership are classified as finance leases. All other leases are classified as operating leases. 1) Finance leases — lessee At the commencement of the lease term, the Group recognizes as finance assets and finance liabilities in its consolidated statement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ost and the reduction of the outstanding liability. The finance cost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Group adopts for depreciable assets that are owned. If there is no reasonable certainty that the Group will obtain ownership by the end of the lease term, the asset is fully depreciated over the shorter of the lease term and its useful life. The Group reviews to determine whether the leased assets are impaired at the reporting date. 2) Operating leases Leases where the lessor retains a significant portion of the risks and rewards of ownership are classified as operating leases. Payments made under operating leases (net of any incentives received from the lessor) are recognized in profit or loss on a straight-line basis over the lease term. 3) Determining whether an arrangement contains a lease Determining whether an arrangement is, or contains, a lease is based on the substance of the arrangement and requires an assessment of whether fulfillment of the arrangement is dependent on the use of a specific asset and the arrangement conveys a right to use the asset. At inception or reassessment of the arrangement, the Group separates payments and other consideration required by such an arrangement into those for the lease and those for other elements on the basis of their relative fair values. If the Group concludes for a financial lease that it is impracticable to separate the payments reliably, the Group recognizes an asset and a liability at an amount equal to the fair value of the underlying asset that was identified as the subject of the lease. Subsequently, the liability is reduced as payments are made and an imputed finance charge on the liability is recognized using the Group’s incremental borrowing rate of interest. </t>
  </si>
  <si>
    <t xml:space="preserve">(24) Revenue — Policies applied before January 1, 2018 Revenue from the sale of goods, rendering of services or use of assets is measured at the fair value of the consideration received or receivable. Returns, trade discounts and volume rebates are recognized as a reduction of revenue. When two or more revenue generating activities or deliverables are sold under a single arrangement, each deliverable that is considered to be a separate unit of account is accounted for separately. The allocation of consideration from a revenue arrangement to its separate units of account is based on the relative fair values of each unit. 1) Services rendered Revenue from cellular services consists of revenue from basic charges, voice charges, data charges, data-roaming services and interconnection charges. Such revenues are recognized as services are performed. Revenue from fixed-line services includes domestic and long-distance call charges, international phone connection charges, installation service and broadband internet services. Such revenues are recognized as the related services are performed. Revenue from other services rendered is recognized in profit or loss in proportion to the stage of completion of the transaction at the reporting date. The stage of completion is assessed by reference to surveys of work performed. 2) Goods sol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3) Commission revenue In connection with the commission revenue from commerce services, the Group has determined that it is acting as an agent due to the followings: • The Group does not bear inventory risk or have responsibility for the delivery goods; • All of the credit risks are borne by suppliers of goods though the Group collects the proceeds from end customers on behalf of the suppliers; and • The Group has no latitude in establishing prices regarding goods sold in commerce. 4) Customer loyalty programs For customer loyalty programs, the fair value of the consideration received or receivable in respect of the initial sale is allocated between the award credits and the other components of the sale. The amount allocated to the award credits is estimated by reference to the fair value of the services to be provided with respect to the redeemable award credits. The fair value of the services to be provided with respect to the redeemable portion of the award credits granted to the customers in accordance with customer loyalty programs is estimated taking into account the expected redemption rate and timing of the expected redemption. Considerations allocated to the award credits are deferred and revenue is recognized when the award credits are recovered and the Group performs its obligation to provide the service. The amount of revenue recognized is based on the relative size of the total award credits that are expected to be redeemed and the redeemed award credits in exchange for services. </t>
  </si>
  <si>
    <t>Reporting Entity (Tables)</t>
  </si>
  <si>
    <t>Total issued shares held by shareholders</t>
  </si>
  <si>
    <t xml:space="preserve">The Parent Company’s common shares and depositary receipts (DRs) are listed on the Stock Market of Korea Exchange, the New York Stock Exchange and the London Stock Exchange. As of December 31, 2019, the Parent Company’s total issued shares are held by the following shareholders: Number of shares Percentage of SK Holdings Co., Ltd. 21,624,120 26.78 National Pension Service 8,982,136 11.12 Institutional investors and other shareholders 41,263,572 51.11 Kakao Co., Ltd. 1,266,620 1.57 Treasury shares 7,609,263 9.42 80,745,711 100.00 </t>
  </si>
  <si>
    <t>List of subsidiaries</t>
  </si>
  <si>
    <t xml:space="preserve">The list of subsidiaries as of December 31, 2019 and 2018 is as follows: Ownership (%)(*1) Subsidiary Location Primary business Dec. 31, Dec. 31, Subsidiaries owned by the Parent Company SK Telink Co., Ltd. Korea Telecommunication and Mobile Virtual Network Operator service 100.0 100.0 SK Communications Co., Ltd. Korea Internet website services 100.0 100.0 SK Broadband Co., Ltd. Korea Telecommunication services 100.0 100.0 PS&amp;Marketing Corporation Korea Communications device retail business 100.0 100.0 SERVICE ACE Co., Ltd. Korea Call center management service 100.0 100.0 SERVICE TOP Co., Ltd. Korea Call center management service 100.0 100.0 SK O&amp;S Co., Ltd. (Formerly, Network O&amp;S Co., Ltd.) Korea Base station maintenance service 100.0 100.0 SK Telecom China Holdings Co., Ltd. China Investment (holdings company) 100.0 100.0 SK Global Healthcare Business Group, Ltd. Hong Kong Investment 100.0 100.0 YTK Investment Ltd. Cayman Islands Investment association 100.0 100.0 Atlas Investment Cayman Islands Investment association 100.0 100.0 SKT Americas, Inc. USA Information gathering and consulting 100.0 100.0 One Store Co., Ltd.(*2) Korea Telecommunication services 52.7 65.5 SK Planet Co., Ltd. Korea Telecommunication services, system software development and supply services 98.7 98.7 Eleven Street Co., Ltd.(*3) Korea E-commerce 80.3 81.8 DREAMUS COMPANY (Formerly, IRIVER LIMITED)(*4) Korea Manufacturing digital audio players and other portable media devices 51.4 52.6 SK Infosec Co., Ltd. Korea Information security service 100.0 100.0 Life &amp; Security Holdings Co., Ltd. Korea Investment(holdings company) 55.0 55.0 Quantum Innovation Fund I Korea Investment 59.9 59.9 SK Telecom Japan Inc. Japan Information gathering and consulting 100.0 100.0 Subsidiaries owned by the Parent Company id Quantique SA(*5) Switzerland Quantum information and communications service 66.8 65.6 SK Telecom TMT Investment Corp.(*6) USA Investment 100.0 — FSK L&amp;S Co., Ltd.(*6) Korea Freight and logistics consulting business 60.0 — Incross Co., Ltd.(*6) Korea Media representative business 34.6 — Happy Hanool Co., Ltd.(*6) Korea Service 100.0 — Subsidiaries owned by SK Planet Co., Ltd. SK m&amp;service Co., Ltd. Korea Data base and internet website service 100.0 100.0 SK Planet Global Holdings Pte. Ltd. Singapore Investment (holdings company) 100.0 100.0 SKP America LLC. USA Digital contents sourcing service 100.0 100.0 shopkick Management Company, Inc.(*6) USA Investment — 100.0 shopkick, Inc.(*6) USA Reward points-based in-store — 100.0 K-net Korea Capital investing in startups 59.0 59.0 Subsidiaries owned by DREAMUS COMPANY (Formerly, IRIVER LIMITED) iriver Enterprise Ltd. Hong Kong Management of Chinese subsidiaries 100.0 100.0 iriver Inc.(*6) USA Marketing and sales in North America — 100.0 iriver China Co., Ltd. China Sales of and manufacturing MP3 and 4 100.0 100.0 Dongguan iriver Electronics Co., Ltd. China Sales of and manufacturing e-book 100.0 100.0 groovers Japan Co., Ltd.(*6) Japan Digital music contents sourcing and distribution service — 100.0 LIFE DESIGN COMPANY Inc. Japan Sales of goods in Japan 100.0 100.0 groovers Inc.(*6) Korea Sales of contents and Mastering Quality Sound album — 100.0 Subsidiary owned by SK Infosec Co., Ltd. SKinfosec Information Technology (Wuxi) Co., Ltd.(*6) China System software development and supply services 100.0 — Subsidiaries owned by Life &amp; Security Holdings Co., Ltd. ADT CAPS Co., Ltd. Korea Unmanned security 100.0 100.0 CAPSTEC Co., Ltd. Korea Manned security 100.0 100.0 ADT SECURITY Co., Ltd. Korea Sales and trade of anti-theft devices and surveillance devices 100.0 100.0 Subsidiary owned by SK Telink Co., Ltd. SK TELINK VIETNAM Co., Ltd. Vietnam Communications device retail business 100.0 100.0 Subsidiaries owned by SK Broadband Co., Ltd. Home &amp; Service Co., Ltd. Korea Operation of information and communications facility 100.0 100.0 SK stoa Co., Ltd. Korea Other telecommunication retail business 100.0 100.0 Subsidiary owned by SK Telecom Japan Inc. SK Planet Japan, K. K. Japan Digital Contents sourcing service 79.8 79.8 Subsidiary owned by id Quantique SA Id Quantique LLC Korea Quantum information and communications service 100.0 100.0 Subsidiaries owned by FSK L&amp;S Co., Ltd. FSK L&amp;S (Shanghai) Co., Ltd.(*6) China Logistics business 66.0 — FSK L&amp;S (Hungary) Co., Ltd.(*6) Hungary Logistics business 100.0 — Subsidiaries owned by Incross Co., Ltd. Infra Communications Co., Ltd.(*6) Korea Service operation 100.0 — Mindknock Co., Ltd.(*6) Korea Software development 100.0 — Others(*7) SK Telecom Innovation Fund, L.P. USA Investment 100.0 100.0 SK Telecom China Fund I L.P. Cayman Islands Investment 100.0 100.0 (*1) The ownership interest represents direct ownership interest in subsidiaries either by the Parent Company or subsidiaries of the Parent Company. (*2) The ownership interest has changed due to a non-proportional paid-in (*3) 80.3% of the shares issued by Eleven Street Co., Ltd. are owned by the Parent Company and 18.2% of redeemable convertible preferred shares with voting rights by non-controlling (*4) The ownership has changed due to the conversion of the convertible bonds issued by DREAMUS COMPANY (Formerly, IRIVER LIMITED) during the year ended December 31, 2019. (*5) The ownership has changed due to a non-proportional paid-in (*6) Details of changes in the consolidation scope during the year ended December 31, 2019 are presented and explained separately in note 1 (4). (*7) Others are owned by Atlas Investment and another subsidiary of the Parent Company. </t>
  </si>
  <si>
    <t>Condensed financial information of the significant subsidiaries</t>
  </si>
  <si>
    <t>Condensed financial information of significant subsidiaries as of and for the year ended December 31, 2019 is as follows: (In millions of won) As of December 31, 2019 2019 Subsidiary Total assets Total Total Revenue Profit SK Telink Co., Ltd.(*1) ￦ 265,725 77,378 188,347 363,627 3,010 Eleven Street Co., Ltd. 923,424 446,432 476,992 530,489 (5,077 ) SK m&amp;service Co., Ltd. 109,699 58,605 51,094 218,848 2,448 SK Communications Co., Ltd. 67,327 30,361 36,966 39,944 (13,301 ) SK Broadband Co., Ltd. 4,447,549 2,811,417 1,636,132 3,178,805 48,583 K-net 151,493 21,163 130,330 — (294 ) PS&amp;Marketing Corporation 439,947 225,942 214,005 1,684,576 96 SERVICE ACE Co., Ltd. 80,844 55,133 25,711 206,080 3,906 SERVICE TOP Co., Ltd. 66,932 50,060 16,872 193,377 2,230 SK O&amp;S Co., Ltd. 96,446 62,086 34,360 281,634 1,724 SK Planet Co., Ltd. 595,838 278,438 317,400 275,544 1,214 DREAMUS COMPANY 171,586 53,669 117,917 196,961 (48,006 ) SKP America LLC. 48,344 126 48,218 — (351,470 ) Life &amp; Security Holdings Co., Ltd.(*3) 2,639,781 2,330,920 308,861 913,301 12,703 SK Infosec Co., Ltd.(*4) 158,424 61,644 96,780 270,423 18,520 One Store Co., Ltd. 236,329 93,625 142,704 135,116 (5,415 ) Home &amp; Service Co., Ltd. 113,176 76,192 36,984 351,154 (267 ) SK stoa Co., Ltd. 70,754 59,207 11,547 196,063 875 FSK L&amp;S Co., Ltd.(*5) 47,550 19,651 27,899 130,872 306 Incross Co., Ltd.(*6) 144,263 78,519 65,744 19,787 5,756 (*1) The condensed financial information of SK Telink Co., Ltd. is consolidated financial information including SK TELINK VIETNAM Co., Ltd. (*2) The condensed financial information of DREAMUS COMPANY(Formerly, IRIVER LIMITED) is consolidated financial information including iriver Enterprise Ltd. and three other subsidiaries of DREAMUS COMPANY(Formerly, IRIVER LIMITED). (*3) The condensed financial information of Life &amp; Security Holdings Co., Ltd. is consolidated financial information including ADT CAPS Co., Ltd. and two other subsidiaries of Life &amp; Security Holdings Co., Ltd. (*4) The condensed financial information of SK Infosec Co., Ltd. is consolidated financial information including SKinfosec Information Technology (Wuxi) Co., Ltd. (*5) The condensed financial information of FSK L&amp;S Co., Ltd. is consolidated financial information including FSK L&amp;S (Shanghai) Co., Ltd. and another subsidiary. (*6) The condensed financial information of Incross Co., Ltd. is consolidated financial information including Infra Communications Co., Ltd. and another subsidiary from the date of acquisition to December 31, 2019. Condensed financial information of significant subsidiaries as of and for the year ended December 31, 2018 is as follows: (In millions of won) As of December 31, 2018 2018 Subsidiary Total Total Total Revenue Profit SK Telink Co., Ltd.(*1) ￦ 493,972 107,565 386,407 373,019 39,962 Eleven Street Co., Ltd.(*2) 1,045,946 495,907 550,039 228,000 (9,507 ) SK m&amp;service Co., Ltd. 97,924 48,182 49,742 208,936 (119 ) SK Communications Co., Ltd. 79,646 28,458 51,188 41,604 (10,323 ) SK Broadband Co., Ltd. 4,266,458 2,682,236 1,584,222 3,158,877 154,999 K-net 147,691 20,873 126,818 — 58,584 PS&amp;Marketing Corporation 432,699 216,624 216,075 1,587,203 76 SERVICE ACE Co., Ltd. 76,770 45,229 31,541 198,164 4,217 SERVICE TOP Co., Ltd. 74,452 49,400 25,052 205,574 5,276 SK O&amp;S Co., Ltd. 81,773 42,257 39,516 265,183 1,089 SK Planet Co., Ltd. 753,630 436,501 317,129 672,648 (436,106 ) DREAMUS COMPANY 204,479 44,620 159,859 137,849 (21,314 ) SKP America LLC. 383,697 — 383,697 — (370 ) Life &amp; Security Holdings Co., Ltd.(*4) 2,611,838 2,261,456 350,382 197,487 6,038 SK Infosec Co., Ltd.(*5) 183,896 54,301 129,595 — — One Store Co., Ltd. 116,716 65,890 50,826 110,284 (13,903 ) Home &amp; Service Co., Ltd. 87,159 45,341 41,818 325,177 (1,264 ) SK stoa Co., Ltd. 41,305 37,560 3,745 116,459 (16,987 ) (*1) The condensed financial information of SK Telink Co., Ltd. is consolidated financial information including SK TELINK VIETNAM Co., Ltd. (*2) The condensed financial information of Eleven Street Co., Ltd. includes four months of revenue and profit and loss since the spin-off (*3) The condensed financial information of DREAMUS COMPANY (Formerly, IRIVER LIMITED) is consolidated financial information including iriver Enterprise Ltd. and six other subsidiaries of DREAMUS COMPANY (Formerly, IRIVER LIMITED). (*4) The condensed financial information of Life &amp; Security Holdings Co., Ltd. is consolidated financial information including ADT CAPS Co., Ltd. and two other subsidiaries, including 3 months of revenue and profit and loss since Life &amp; Security Holdings Co., Ltd. was acquired by the Parent Company on October 1, 2018. (*5) SK Infosec Co., Ltd. was acquired by the Parent Company and newly included in consolidation as of December 27, 2018. Condensed financial information of the significant subsidiaries as of and for the year ended December 31, 2017 is as follows: (In millions of won) As of December 31, 2017 2017 Subsidiary Total Total Total Revenue Profit SK Telink Co., Ltd. ￦ 455,685 104,727 350,958 389,944 32,728 SK m&amp;service Co., Ltd. 113,515 62,795 50,720 193,256 1,249 SK Communications Co., Ltd. 90,923 28,410 62,513 47,546 (35,454 ) SK Broadband Co., Ltd. 3,802,349 2,616,317 1,186,032 3,050,083 32,030 K-net 250,747 35,900 214,847 — 196,250 PS&amp;Marketing Corporation 506,883 288,881 218,002 1,766,142 391 SERVICE ACE Co., Ltd. 77,681 45,501 32,180 197,408 2,599 SERVICE TOP Co., Ltd. 65,406 41,860 23,546 186,117 3,309 SK O&amp;S Co., Ltd. 87,000 45,248 41,752 255,841 6,283 SK Planet Co., Ltd. 1,534,866 920,677 614,189 1,082,685 (513,667 ) DREAMUS COMPANY 130,878 17,204 113,674 69,452 (14,092 ) SKP America LLC. 412,251 — 412,251 — (57 ) SK techx Co., Ltd. 237,700 41,561 196,139 195,948 26,827 One Store Co., Ltd. 104,891 39,874 65,017 115,596 (27,254 ) Home &amp; Service Co., Ltd. 83,698 38,350 45,348 141,739 11 (*) The condensed financial information of DREAMUS COMPANY (Formerly, IRIVER LIMITED) is consolidated financial information including iriver Enterprise Ltd. and six other subsidiaries of DREAMUS COMPANY (Formerly, IRIVER LIMITED). Information for the other subsidiaries in the above summary is based on their separate financial statements. (4) Changes in subsidiaries The list of subsidiaries that were newly included in consolidation during the year ended December 31, 2019 is as follows: Subsidiary Reason SK Telecom TMT Investment Corp. Established by the Parent Company FSK L&amp;S Co., Ltd. Acquired by the Parent Company FSK L&amp;S (Shanghai) Co., Ltd. Subsidiary of FSK L&amp;S Co., Ltd. Incross Co., Ltd. Acquired by the Parent Company Infra Communications Co., Ltd. Subsidiary of Incross Co., Ltd. Mindknock Co., Ltd. Acquired by Incross Co., Ltd. Happy Hanool Co., Ltd. Established by the Parent Company SKinfosec Information Technology (Wuxi) Co., Ltd. Established by SK Infosec Co., Ltd. FSK L&amp;S (Hungary) Co., Ltd. Established by FSK L&amp;S Co., Ltd. The list of subsidiaries that were excluded from consolidation during the year ended December 31, 2019 is as follows: Subsidiary Reason groovers Inc. Merged into DREAMUS COMPANY (Formerly, IRIVER LIMITED) shopkick Management Company, Inc. Disposed shopkick, Inc. Disposed iriver Inc. Disposed groovers Japan Co., Ltd. Merged into LIFE DESIGN COMPANY Inc.</t>
  </si>
  <si>
    <t>Information of significant non-controlling interests of the group</t>
  </si>
  <si>
    <t xml:space="preserve">(5) The financial information of significant non-controlling (In millions of won) DREAMUS COMPANY One Store Eleven Street Life &amp; Security Incross Co., Ltd. Ownership of non-controlling interests (%) 48.6 47.3 18.2 45.0 65.4 As of December 31, 2019 Current assets ￦ 136,269 208,527 779,568 126,437 133,741 Non-current 35,317 27,802 143,856 2,513,344 10,522 Current liabilities (49,776 ) (88,842 ) (420,022 ) (279,403 ) (77,530 ) Non-current (3,893 ) (4,783 ) (26,410 ) (2,051,517 ) (989 ) Net assets 117,917 142,704 476,992 308,861 65,744 Fair value adjustment and others — — (18,805 ) (1,219,701 ) — Net assets on the consolidated financial statements 117,917 142,704 458,187 (910,840 ) 65,744 Carrying amount of non-controlling interests 57,175 67,742 84,673 (409,878 ) 41,074 2019 Revenue ￦ 196,961 135,116 530,489 913,301 19,787 Profit (Loss) for the year (48,006 ) (5,415 ) (5,077 ) 12,703 5,756 Depreciation of the fair value adjustment and others — — (614 ) (14,913 ) — Profit (Loss) for the year on the consolidated financial statements (48,006 ) (5,415 ) (5,691 ) (2,210 ) 5,756 Total comprehensive income (loss) (47,971 ) (5,856 ) (13,590 ) (5,413 ) 5,396 Profit (Loss) attributable to non-controlling (23,281 ) (2,256 ) (1,064 ) (978 ) 3,630 Net cash provided by (used in) operating activities ￦ (1,387 ) 14,426 7,980 238,378 (9,331 ) Net cash provided by (used in) investing activities (2,596 ) (87,275 ) 102,366 (194,472 ) 5,053 Net cash provided by (used in) financing activities (2,965 ) 96,189 (72,686 ) (51,129 ) (4,644 ) Effects on exchange rate changes on cash and cash equivalents 197 2 35 — — Net increase (decrease) in cash and cash equivalents (6,751 ) 23,342 37,695 (7,223 ) 8,478 Dividend paid to non-controlling interests during the year ended December 31, 2019 ￦ — — 17,500 28,786 — (In millions of won) K-net Culture DREAMUS One Store Eleven Street Life &amp; Security Ownership of non-controlling interests (%) 41.0 47.4 34.5 18.2 45.0 As of December 31, 2018 Current assets ￦ 118 150,199 92,844 923,153 124,091 Non-current 147,573 54,465 23,872 122,793 2,487,747 Current liabilities (20,873 ) (42,142 ) (63,440 ) (486,391 ) (243,064 ) Non-current — (2,663 ) (2,450 ) (9,516 ) (2,018,392 ) Net assets 126,818 159,859 50,826 550,039 350,382 Fair value adjustment and others — — — (23,191 ) (1,216,347 ) Net assets on the consolidated financial statements 126,818 159,859 50,826 526,848 (865,965 ) Carrying amount of non-controlling interests 51,995 76,204 17,711 95,811 (389,684 ) 2018 Revenue ￦ — 137,849 110,284 228,000 197,487 Profit (Loss) for the year 58,584 (21,314 ) (13,903 ) (9,507 ) 6,038 Depreciation of the fair value adjustment and others — — — (161 ) (2,954 ) Profit (Loss) for the year on the consolidated financial statements 58,584 (21,314 ) (13,903 ) (9,668 ) 3,084 Total comprehensive income (loss) 27,773 (21,125 ) (14,386 ) (8,897 ) (991 ) Profit (Loss) attributable to non-controlling 24,019 (10,094 ) (4,791 ) (1,758 ) 1,387 Net cash provided by (used in) operating activities ￦ 115,566 13,635 7,181 (69,347 ) (23,451 ) Net cash provided by (used in) investing activities 600 (10,169 ) (11,482 ) (470,211 ) (139,430 ) Net cash provided by (used in) financing activities (116,150 ) 69,267 5 494,923 124,076 Net increase (decrease) in cash and cash equivalents 16 72,733 (4,296 ) (44,635 ) (38,805 ) Dividend paid to non-controlling interests during the year ended December 31, 2018 ￦ 36,178 — — — — (*) The financial information of Life &amp; Security Holdings Co., Ltd. is related to the period subsequent to the acquisition by the Parent Company on October 1, 2018 and includes fair value adjustments from the business combination. (In millions of won) K-net Culture and DREAMUS One Store Co., Ltd. Ownership of non-controlling 41.0 54.1 34.5 As of December 31, 2017 Current assets ￦ 625 74,873 76,810 Non-current 250,122 56,005 28,081 Current liabilities (35,900 ) (9,563 ) (38,547 ) Non-current — (7,641 ) (1,327 ) Net assets 214,847 113,674 65,017 Carrying amount of non-controlling 88,087 63,382 22,405 2017 Revenue ￦ — 69,452 115,596 Profit (Loss) for the year 196,250 (14,092 ) (27,254 ) Total comprehensive profit (loss) 201,693 (14,278 ) (27,452 ) Profit (Loss) attributable to non-controlling 80,463 (7,438 ) (9,392 ) Net cash provided by (used in) operating activities ￦ (7 ) (7,553 ) 13,912 Net cash used in investing activities (600 ) (45,002 ) (2,000 ) Net cash provided by (used in) financing activities — 64,571 (7 ) Net increase (decrease) in cash and cash equivalents (607 ) 12,016 11,905 </t>
  </si>
  <si>
    <t>Recently Adopted Accounting Standards (Tables)</t>
  </si>
  <si>
    <t>Schedule Of Detailed Information About Impacts On Adoption Of IFRS16</t>
  </si>
  <si>
    <t xml:space="preserve">On transition to IFRS 16, the Group recognized right-of-use (In millions of won) January 1, Impact on assets: Right-of-use ￦ 654,449 Increase in accounts receivable — other (lease receivables) 31,355 Adjustments in property and equipment and intangible assets (3,387 ) Decrease in advanced payments and others (52,638 ) 629,779 Impact on liabilities: Increase in lease liabilities 663,827 Decrease in deferred tax liabilities (9,359 ) 654,468 Decrease in retained earnings (24,186 ) Decrease in non-controlling ￦ (503 ) </t>
  </si>
  <si>
    <t>Summary of Detailed Information About Measurement Of Lease Liabilities</t>
  </si>
  <si>
    <t xml:space="preserve">When measuring lease liabilities for leases that were classified as operating leases, the Group discounted lease payments using its incremental borrowing rate at January 1, 2019. The weighted average incremental borrowing rate applied is 2.11%. (In millions of won) January 1, Operating lease commitments at December 31, 2018 ￦ 766,978 Discounted using the incremental borrowing rate at January 1, 2019 735,051 — Recognition exemption for leases with less than 12 months of lease term at the lease commencement date (66,548 ) — Recognition exemption for leases of low-value (4,676 ) Lease liabilities recognized at January 1, 2019 ￦ 663,827 </t>
  </si>
  <si>
    <t>Summary of maturity analysis of finance lease receivables</t>
  </si>
  <si>
    <t xml:space="preserve">The following table sets out a maturity analysis of lease receivables, presenting the undiscounted lease payments to be received subsequent to December 31, 2019. Under IAS 17, the Group did not hold any finance lease as a lessor. (In millions of won) Amount Less than 1 year ￦ 24,286 1 ~ 2 years 12,690 2 ~ 3 years 6,348 3 ~ 4 years 3,683 4 ~ 5 years 1,589 More than 5 years 1 Undiscounted lease payments ￦ 48,597 Unrealized finance income 1,822 Net investment in the lease 46,775 </t>
  </si>
  <si>
    <t>Summary of maturity analysis of operating lease receivables</t>
  </si>
  <si>
    <t xml:space="preserve">The following table sets out a maturity analysis of lease payments, presenting the undiscounted lease payments to be received subsequent to December 31, 2019. (In millions of won) Amount Less than 1 year ￦ 129,310 1 ~ 2 years 76,669 2 ~ 3 years 25,047 3 ~ 4 years 1,243 4 ~ 5 years 1,218 More than 5 year 3 ￦233,490 </t>
  </si>
  <si>
    <t>Significant Accounting Policies (Tables)</t>
  </si>
  <si>
    <t>Estimated useful lives of the Group's property and equipment</t>
  </si>
  <si>
    <t xml:space="preserve">The estimated useful lives of the Group’s property and equipment are as follows: Useful lives (years) Buildings and structures 15 ~ 40 Machinery 3 ~ 15 Other property and equipment 2 ~ 10 Right-of-use 1 ~ 50 </t>
  </si>
  <si>
    <t>Estimated useful lives of the Group's intangible assets</t>
  </si>
  <si>
    <t>The estimated useful lives of the Group’s intangible assets are as follows: Useful lives (years) Frequency usage rights 5 ~ 10 Land usage rights 5 Industrial rights 5, 10 Development costs 3 ~ 5 Facility usage rights 10, 20 Customer relations 3 ~ 20 Other 3 ~ 20</t>
  </si>
  <si>
    <t>Operating Segments (Tables)</t>
  </si>
  <si>
    <t>Segment information</t>
  </si>
  <si>
    <t xml:space="preserve">(1) Segment information for the years ended December 31, 2019, 2018 and 2017 are as follows: (In millions of won) 2019 Cellular Services Fixed-line telecommu- Services(*1) Security Commerce Services(*1) Others(*1) Sub-total Adjustments (*2) Total Total revenue ￦ 13,781,882 3,952,373 1,183,724 726,552 1,069,685 20,714,216 (2,970,514 ) 17,743,702 Inter-segment revenue 1,609,467 1,004,193 74,247 15,899 266,708 2,970,514 (2,970,514 ) — External revenue 12,172,415 2,948,180 1,109,477 710,653 802,977 17,743,702 — 17,743,702 Depreciation and amortization 2,694,786 752,234 224,537 35,788 64,141 3,771,486 — 3,771,486 Operating profit (loss) 914,118 139,172 133,573 1,938 (78,821 ) 1,109,980 (109,087 ) 1,000,893 Gain relating to investments in subsidiaries, associates and joint ventures, net 449,543 Finance income 141,977 Finance costs (429,758 ) Profit before income tax 1,162,655 (In millions of won) 2018 Cellular Services Fixed-line telecommu- Services(*1) Security Commerce Services(*1) Others(*1) Sub-total Adjustments (*2) Total Total revenue ￦ 13,961,762 3,857,074 286,089 790,818 912,776 19,808,519 (2,934,559 ) 16,873,960 Inter-segment revenue 1,582,865 1,034,769 1,801 62,446 252,678 2,934,559 (2,934,559 ) — External revenue 12,378,897 2,822,305 284,288 728,372 660,098 16,873,960 — 16,873,960 Depreciation and amortization 2,341,862 641,336 60,723 19,051 63,146 3,126,118 — 3,126,118 Operating profit (loss) 1,299,869 245,509 (11,284 ) (85,041 ) (247,293 ) 1,201,760 (367,909 ) 833,851 Gain relating to investments in subsidiaries, associates and joint ventures, net 3,270,912 Finance income 256,435 Finance costs (385,232 ) Profit before income tax 3,975,966 (In millions of won) 2017 Cellular Services Fixed-line telecommu- Services(*1) Security Commerce Services(*1) Others(*1) Sub-total Adjustments (*2) Total Total revenue ￦ 14,873,543 3,581,766 93,372 689,883 1,102,605 20,341,169 (2,821,156 ) 17,520,013 Inter-segment revenue 1,611,408 862,333 1,398 38,065 307,952 2,821,156 (2,821,156 ) — External revenue 13,262,135 2,719,433 91,974 651,818 794,653 17,520,013 — 17,520,013 Depreciation and amortization 2,390,016 592,681 16,768 15,417 82,584 3,097,466 — 3,097,466 Operating profit (loss) 1,714,078 168,470 (16,651 ) (154,901 ) (174,370 ) 1,536,626 (312,054 ) 1,224,572 Gain relating to investments in subsidiaries, associates and joint ventures, net 2,245,732 Finance income 366,561 Finance costs (433,616 ) Profit before income tax 3,403,249 (*1) During the year ended December 31, 2019, due to the change in the categorization of information reviewed by the chief operating decision maker in 2019, the Group reclassified SK stoa Co., Ltd. from Fixed-line telecommunication Service segment to Commerce Services segment. In addition, operating segment for Life &amp; Security Holdings Co., Ltd. and SK Infosec Co., Ltd. was separately presented as a reportable segment (Security Services) and no longer included in Others segment. Segment information for the years ended December 31, 2018 and 2017 was restated to conform to the 2019 reclassifications. (*2) Adjustments for operating profit (loss) are the amount differences from operating profit (loss) included in CODM report which is based on Korean IFRS to operating profit (loss) under IFRS. The reconciliation of these amounts is included in note 5-(2). </t>
  </si>
  <si>
    <t>Reconciliation of total segment operating income to consolidated operating profit from continuing operations</t>
  </si>
  <si>
    <t xml:space="preserve">(2) Reconciliation of total segment operating profit to consolidated operating profit from continuing operations for the years ended December 31, 2019, 2018 and 2017 are as follows: (In millions of won) 2019 2018 2017 Total segment operating profit ￦ 1,109,980 1,201,760 1,536,626 Other operating income: Gain on disposal of property and equipment and intangible assets 8,942 38,933 13,991 Others(*1) 94,288 33,017 18,006 103,230 71,950 31,997 Other operating expenses: Impairment loss on property and equipment and intangible assets (65,935 ) (255,839 ) (54,946 ) Loss on disposal of property and equipment and intangible assets (56,248 ) (87,257 ) (60,086 ) Donations (17,557 ) (59,012 ) (112,634 ) Bad debt for accounts receivable — other (5,802 ) (7,718 ) (5,793 ) Others(*2) (66,775 ) (30,033 ) (110,592 ) (212,317 ) (439,859 ) (344,051 ) Consolidated operating profit from continuing operations ￦ 1,000,893 833,851 1,224,572 (*1) Others for the years ended December 31, 2019 includes ￦70 billion of gain on business transfer and others for the years ended December 31, 2018 includes ￦11 billion of penalty refund, respectively, various other income with inconsequential amounts. (*2) Others for the years ended December 31, 2019, 2018 and 2017 include ￦42.4 billion, ￦0.4 billion and ￦21.4 billion of penalties, respectively, and various other expenses with inconsequential amounts. </t>
  </si>
  <si>
    <t>Summary of Disaggregation of Operating Revenue</t>
  </si>
  <si>
    <t xml:space="preserve">(3) Disaggregation of operating revenues considering the economic factors that affect the amounts, timing and uncertainty of the Group’s revenue and future cash flows is as follows: (In millions of won) 2019 2018 2017 Goods and services transferred at a point in time: Cellular revenue Goods(*1) ￦ 1,142,868 1,124,143 1,119,662 Fixed-line telecommunication revenue Goods 145,314 125,959 73,362 Security services revenue Goods 44,764 12,332 404 Commerce services revenue Goods 56,699 45,837 94,085 Commerce 151,690 77,539 1,512 Other revenue Goods 86,793 81,311 81,139 Products 44,336 51,214 25,068 Others(*7) 442,869 275,431 196,110 2,115,333 1,793,766 1,591,342 Goods and services transferred over time: Cellular revenue Wireless service(*2) 9,532,377 9,770,423 10,638,982 Cellular interconnection 494,267 532,156 592,755 Other(*3) 1,002,903 952,175 910,736 Fixed-line telecommunication revenue Fixed-line service 224,453 371,224 401,037 Cellular interconnection 92,396 95,865 116,070 Internet Protocol Television(*4) 1,285,831 1,171,104 1,023,997 International calls 137,902 152,918 166,901 Internet service and miscellaneous(*5) 1,062,284 905,235 938,066 Security services revenue Service(*6) 1,064,713 271,956 91,570 Commerce services revenue Commerce service 502,264 604,996 556,221 Other revenue Miscellaneous(*7) 228,979 252,142 492,336 15,628,369 15,080,194 15,928,671 ￦ 17,743,702 16,873,960 17,520,013 (*1) Cellular revenue includes revenue from sale of handsets and other electronic accessories. (*2) Wireless service includes revenue from wireless voice and data transmission services principally derived from usage charges to wireless subscribers. (*3) Other revenue includes revenue from billing and collection services as well as other miscellaneous services. (*4) IPTV service revenue includes revenue from IPTV services principally derived from usage charges to IPTV subscribers. (*5) Internet service includes revenue from the high speed broadband internet service principally derived from usage charges to subscribers as well as other miscellaneous services. (*6) Service includes revenue from rendering security services. (*7) Miscellaneous other revenue includes revenue from considerations received for the development and maintenance of system software, and digital contents platform services. </t>
  </si>
  <si>
    <t>Restricted Deposits (Tables)</t>
  </si>
  <si>
    <t>Deposits which are restricted in use</t>
  </si>
  <si>
    <t xml:space="preserve">Deposits which are restricted in use as of December 31, 2019 and 2018 are summarized as follows: (In millions of won) December 31, 2019 December 31, 2018 Short-term financial instruments(*) ￦ 95,034 79,511 Long-term financial instruments(*) 988 1,218 ￦ 96,022 80,729 (*) Financial instruments include charitable trust fund established by the Group where profits from the fund are donated to charitable institutions. As of December 31, 2019, the funds cannot be withdrawn before maturity. </t>
  </si>
  <si>
    <t>Trade and Other Receivables (Tables)</t>
  </si>
  <si>
    <t>Disclosure of Detailed Information About Trade and Other Receivables Explanatory</t>
  </si>
  <si>
    <t xml:space="preserve">(1) Details of trade and other receivables as of December 31, 2019 and 2018 are as follows: (In millions of won) December 31, 2019 Gross amount Loss Carrying amount Current assets: Accounts receivable — trade ￦ 2,480,419 (249,440 ) 2,230,979 Short-term loans 66,706 (583 ) 66,123 Accounts receivable — other(*) 953,815 (48,379 ) 905,436 Accrued income 3,977 (166 ) 3,811 Guarantee deposits (Other current assets) 145,041 — 145,041 3,649,958 (298,568 ) 3,351,390 Non-current Long-term loans 81,231 (47,471 ) 33,760 Long-term accounts receivable — other(*) 344,662 — 344,662 Guarantee deposits 165,033 (299 ) 164,734 Long-term accounts receivable — trade (Other non-current 16,977 (61 ) 16,916 607,903 (47,831 ) 560,072 ￦ 4,257,861 (346,399 ) 3,911,462 (*) Gross and carrying amounts of accounts receivable — other as of December 31, 2019 include ￦ 532,225 million of financial instruments classified as FVTPL. (In millions of won) December 31, 2018 Gross amount Loss allowance Carrying amount Current assets: Accounts receivable — trade ￦ 2,268,680 (260,040 ) 2,008,640 Short-term loans 59,643 (549 ) 59,094 Accounts receivable — other(*) 1,006,183 (68,346 ) 937,837 Accrued income 6,232 (166 ) 6,066 Guarantee deposits (Other current assets) 2,714 — 2,714 3,343,452 (329,101 ) 3,014,351 Non-current Long-term loans 75,860 (46,826 ) 29,034 Long-term accounts receivable — other(*) 274,053 — 274,053 Guarantee deposits 313,140 — 313,140 Long-term accounts receivable — trade (Other non-current 11,410 (117 ) 11,293 674,463 (46,943 ) 627,520 ￦ 4,017,915 (376,044 ) 3,641,871 (*) Gross and carrying amounts of accounts receivable — other as of December 31, 2018 include ￦ 489,617 million of financial instruments classified as FVTPL. </t>
  </si>
  <si>
    <t>Changes in Loss Allowance on Accounts Receivable - Trade Measured at Amortized Costs</t>
  </si>
  <si>
    <t xml:space="preserve">(2) Changes in the loss allowance on accounts receivable — trade measured at amortized costs during the years ended December 31, 2019 and 2018 are as follows: (In millions of won) Beginning Impact of IFRS 9 Impairment Write-offs(*) Collection of written-off Business Ending Balance 2019 ￦ 260,157 — 28,841 (55,756 ) 14,772 1,487 249,501 2018 239,448 12,950 38,211 (46,616 ) 13,455 2,709 260,157 (*) The Group writes off the trade and other receivables when contractual payments are more than 5 years past due, or for reasons such as termination of operations or liquidation. </t>
  </si>
  <si>
    <t>Summary of Loss Allowance on Accounts Receivable - Trade</t>
  </si>
  <si>
    <t xml:space="preserve">(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d the accounts receivable — trade by their credit risk characteristics and days overdue. Details of loss allowance on accounts receivable — trade as of December 31, 2019 are as follows: (In millions of won) Less than 6 months ~ 1 year 1 ~ 3 years More than Telecommunications service revenue Expected credit loss rate 1.34 % 63.33 % 85.89 % 97.49 % Gross amount ￦ 1,180,733 44,972 110,038 28,300 Loss allowance 15,822 28,481 94,509 27,589 Other revenue Expected credit loss rate 3.49 % 56.01 % 45.99 % 61.72 % Gross amount ￦ 1,052,530 5,162 20,252 55,409 Loss allowance 36,696 2,891 9,313 34,200 </t>
  </si>
  <si>
    <t>Prepaid expenses (Tables)</t>
  </si>
  <si>
    <t>Summary of Prepaid Expenses</t>
  </si>
  <si>
    <t xml:space="preserve">(1) Details of prepaid expenses as of December 31, 2019 and 2018 are as follows: (In millions of won) December 31, 2019 December 31, 2018 Current assets: Incremental costs of obtaining contracts ￦ 1,897,233 1,577,992 Others 133,317 190,351 2,030,550 1,768,343 Non-current Incremental costs of obtaining contracts 1,152,748 799,607 Others 88,681 95,665 ￦ 1,241,429 895,272 </t>
  </si>
  <si>
    <t>Summary of Incremental Costs of Obtaining Contracts That Capitalized as Assets and Related Amortization Recognized as Commissions</t>
  </si>
  <si>
    <t xml:space="preserve">(2) Incremental costs of obtaining contracts The amortization and impairment losses in connection with incremental costs of obtaining contracts recognized during the years ended December 31, 2019 and 2018 are as follows: (In millions of won) December 31, December 31, Amortization and impairment losses recognized ￦ 2,193,333 2,002,460 </t>
  </si>
  <si>
    <t>Contract assets and liabilities (Tables)</t>
  </si>
  <si>
    <t>Schedule of Contract Assets and Liabilities</t>
  </si>
  <si>
    <t xml:space="preserve">(1) Details of contract assets and liabilities as of December 31, 2019 and 2018 are as follows: (In millions of won) December 31, 2019 December 31, 2018 Contract assets: Allocation of consideration between performance obligations ￦ 191,858 133,893 Contract liabilities: Wireless service contracts 20,393 18,425 Customer loyalty programs 21,945 17,113 Fixed-line service contracts 65,315 57,327 Security services 32,026 38,109 Others 83,777 52,839 ￦ 223,456 183,813 </t>
  </si>
  <si>
    <t>Schedule of Performance Obligations</t>
  </si>
  <si>
    <t xml:space="preserve">(2) The amount of revenue recognized during the year ended December 31, 2019 related to the contract liabilities carried forward from the prior period is ￦117,409 million. Details of revenue expected to be recognized from contract liabilities as of December 31, 2019 are as follows: (In millions of won) Less than 1 year 1 ~ 2 years More than 2 years Total Wireless service contracts ￦ 20,393 — — 20,393 Customer loyalty programs 17,285 3,253 1,407 21,945 Fixed-line service contracts 52,237 13,078 — 65,315 Security services 24,215 5,676 2,135 32,026 Others 77,095 1,578 5,104 83,777 ￦ 191,225 23,585 8,646 223,456 </t>
  </si>
  <si>
    <t>Inventories (Tables)</t>
  </si>
  <si>
    <t>Details of inventories</t>
  </si>
  <si>
    <t xml:space="preserve">(1) Details of inventories as of December 31, 2019 and 2018 are as follows: (In millions of won) December 31, 2019 December 31, 2018 Acquisition Write- Carrying Acquisition Write- Carrying Merchandise ￦ 162,485 (14,557 ) 147,928 268,366 (8,842 ) 259,524 Finished goods 4,264 (2,265 ) 1,999 1,260 (251 ) 1,009 Work in process 2,674 (539 ) 2,135 3,985 (338 ) 3,647 Raw materials 12,369 (7,967 ) 4,402 11,729 (2,706 ) 9,023 Supplies 7,112 (694 ) 6,418 14,850 — 14,850 ￦ 188,904 (26,022 ) 162,882 300,190 (12,137 ) 288,053 </t>
  </si>
  <si>
    <t>Amount of the inventory write-downs charged to the consolidated statement of income and write-off of inventories</t>
  </si>
  <si>
    <t xml:space="preserve">(2) The amount of the inventory write-downs and write-off (In millions of won) 2019 2018 2017 Charged to cost of products that have been resold ￦ 15,019 2,509 6,079 Write-off (1,101 ) (2,396 ) (2,820 ) </t>
  </si>
  <si>
    <t>Investment Securities (Tables)</t>
  </si>
  <si>
    <t>Less than 1 year [member]</t>
  </si>
  <si>
    <t>Details of investment securities</t>
  </si>
  <si>
    <t xml:space="preserve">(1) Details of short-term investment securities as of December 31, 2019 and 2018 are as follows: (In millions of won) Category December 31, 2019 December 31, 2018 Beneficiary certificates FVTPL ￦ 166,666 195,080 </t>
  </si>
  <si>
    <t>Later than one year [Member]</t>
  </si>
  <si>
    <t>(2) Details of long-term investment securities as of December 31, 2019 and 2018 are as follows: (In millions of won) Category December 31, 2019 December 31, 2018 Equity instruments FVOCI(*) ￦ 710,272 542,496 FVTPL 1,011 — 711,283 542,496 Debt instruments FVOCI 4,627 2,147 FVTPL 141,305 120,083 145,932 122,230 ￦ 857,215 664,726 (*) The Group designated ￦710,272 million of investments in equity instruments that are not held for trading as financial assets at FVOCI. During the year ended December 31, 2019, the Group disposed of 6,109,000 common shares issued by Hana Financial Group Inc. in exchange for ￦221,146 million in cash. The valuation gain on financial assets at FVOCI of ￦30,073 million was reclassified from reserves to retained earnings. Also, the Group acquired 2,177,401 newly issued shares of Kakao Co., Ltd. (“Kakao”) in exchange for ￦302,321 million in cash and designated the investments as financial assets at FVOCI. In relation to this transaction, Kakao acquired 1,266,620 treasury shares of the Parent Company in exchange for ￦300,000 million in cash (See Note 23). Upon entering into the agreement, the Group recognized derivative at the fair value of the forward transaction. Upon completion of the share exchange, the Group recognized ￦28,787 million of gain from settlement of the derivatives, which is the difference between the fair value of the Parent Company’s and Kakao’s shares at the date when such share exchange was completed. The acquired shares were deposited at the Korea Securities Depository for a lock-up</t>
  </si>
  <si>
    <t>Business Combinations (Tables)</t>
  </si>
  <si>
    <t>Considerations Transferred Identifiable Assets Acquired and Liabilities Assumed at Acquisition Date</t>
  </si>
  <si>
    <t xml:space="preserve">3) Considerations transferred, identifiable assets acquired and liabilities assumed at the acquisition date are as follows: (In millions of won) S.M. LIFE DESIGN S.M. Mobile Communications JAPAN Inc. I. Considerations transferred: Cash and cash equivalents ￦ 30,000 — Shares of DREAMUS COMPANY — 24,650 II. Fair value of identifiable assets acquired and liabilities assumed: Cash and cash equivalents ￦ 3,434 4,112 Trade and other receivables 1,471 237 Inventories 1,879 — Property and equipment 4 311 Intangible assets 6,677 7,445 Other assets — 41 Trade and other payables (2,563 ) (815 ) Deferred tax liabilities (2,324 ) — Other liabilities (326 ) (154 ) ￦ 8,252 11,177 </t>
  </si>
  <si>
    <t>Incross Co Ltd [Member]</t>
  </si>
  <si>
    <t>Summary of Acquiree</t>
  </si>
  <si>
    <t>(i) Summary of the acquiree Information of Acquiree Corporate name Incross Co., Ltd. Location 5 th Nambusunhwan-ro, Gwanak-gu, CEO Lee, Jae-won Industry Media representative business</t>
  </si>
  <si>
    <t xml:space="preserve">(ii) Considerations transferred, identifiable assets acquired and liabilities assumed at the acquisition date are as follows: (In millions of won) Amount I. Considerations transferred: Cash and cash equivalents ￦ 53,722 II. Fair value of identifiable assets acquired and liabilities assumed: Cash and cash equivalents 17,400 Short-term financial instruments 24,941 Trade and other receivables 67,259 Property and equipment 2,411 Intangible assets 2,709 Other assets 9,254 Trade and other payables (57,309 ) Other liabilities (1,984 ) 64,681 III. Non-controlling 40,592 IV. Goodwill(I - II+III) ￦ 29,633 </t>
  </si>
  <si>
    <t>Id Quantique SA [member]</t>
  </si>
  <si>
    <t>(i) Summary of the acquiree Information of Acquiree Corporate name id Quantique SA Location 3, CHEMIN DE LA MARBRERIE, 1227 CAROUGE, SWITZERLAND CEO Gregoire Ribordy Industry Quantum information and communications industry</t>
  </si>
  <si>
    <t xml:space="preserve">(ii) Considerations transferred, identifiable assets acquired and liabilities assumed at the acquisition date are as follows: (In millions of won) Amount I. Considerations transferred: Cash and cash equivalents ￦ 55,249 Existing shares(financial assets at FVOCI) at fair value 3,965 59,214 II. Fair value of identifiable assets acquired and liabilities assumed: Cash and cash equivalents 1,538 Trade and other receivables 13,609 Inventories 2,003 Property and equipment 415 Intangible assets 7,566 Other assets 447 Trade and other payables (1,569 ) Other liabilities (2,880 ) 21,129 III. Non-controlling 9,290 IV. Goodwill(I - II+III) ￦ 47,375 </t>
  </si>
  <si>
    <t>Life and Security Holdings Co., Ltd. [member]</t>
  </si>
  <si>
    <t>(i) Summary of the acquiree Information of Acquiree Corporate name Life &amp; Security Holdings Co., Ltd. Location 323, Incheon tower-daero, Yeonsu-gu, CEO Choi, Jin-hwan Industry Holding company of subsidiaries in security business</t>
  </si>
  <si>
    <t xml:space="preserve">(ii) Considerations transferred, identifiable assets acquired and liabilities assumed at the acquisition date are as follows: (In millions of won) Amount I. Considerations transferred: Cash and cash equivalents ￦ 696,665 II. Fair value of identifiable assets acquired and liabilities assumed: Cash and cash equivalents 101,896 Trade and other receivables 40,241 Inventories 2,440 Property and equipment 427,752 Intangible assets 1,019,503 Other assets 3,956 Trade and other payables (296,660 ) Borrowings (1,744,839 ) Deferred tax liabilities (229,207 ) Other liabilities (158,042 ) (832,960 ) III. Non-controlling (374,588 ) IV. Goodwill(I—II+III) ￦ 1,155,037 </t>
  </si>
  <si>
    <t>SK Infosec Co., Ltd. [member]</t>
  </si>
  <si>
    <t xml:space="preserve">Considerations paid and assets and liabilities recognized at the acquisition date are as follows: (In millions of won) Amount I. Considerations transferred: Treasury shares of the Parent Company(*) ￦ 281,151 II. Assets and liabilities acquired: Cash and cash equivalents 30,762 Trade and other receivables 62,448 Inventories 1,293 Property and equipment 8,047 Intangible assets 5,528 Other assets 79,951 Trade and other payables (38,431 ) Other liabilities (20,003 ) 129,595 III. Deduction of capital surplus and others (I — II) ￦ 151,556 (*) The Parent Company provided 1,260,668 shares of its treasury shares as considerations, and the fair value of the considerations was ￦335,338 million at the transfer date. </t>
  </si>
  <si>
    <t>Investments in Associates and Joint Ventures (Tables)</t>
  </si>
  <si>
    <t>Investments in associates and joint ventures accounted for using the equity method</t>
  </si>
  <si>
    <t xml:space="preserve">(1) Investments in associates and joint ventures accounted for using the equity method as of December 31, 2019 and 2018 are as follows: December 31, 2019 December 31, 2018 (In millions of won) Country Ownership (%) Carrying Ownership Carrying Investments in associates: SK China Company Ltd. China 27.3 ￦ 568,459 27.3 ￦ 551,548 Korea IT Fund(*1) Korea 63.3 311,552 63.3 281,684 KEB HanaCard Co., Ltd.(*2) Korea 15.0 294,756 15.0 288,457 SK Telecom CS T1 Co., Ltd.(*1,3) Korea 54.9 60,305 — — NanoEnTek, Inc. Korea 28.6 42,127 28.9 40,974 UniSK China 49.0 14,342 49.0 13,486 SK Technology Innovation Company Cayman 49.0 43,997 49.0 42,469 SK MENA Investment B.V. Netherlands 32.1 14,904 32.1 14,420 SK hynix Inc. Korea 20.1 11,425,325 20.1 11,208,315 SK Latin America Investment S.A. Spain 32.1 13,698 32.1 13,313 Grab Geo Holdings PTE. LTD.(*4) Singapore 30.0 31,269 — — SK South East Asia Investment Pte. Ltd.(Formerly, SE ASIA INVESTMENT PTE. LTD.)(*5) Singapore 20.0 250,034 20.0 111,000 Pacific Telecom Inc.(*2) USA 15.0 40,016 15.0 37,075 S.M. Culture &amp; Contents Co., Ltd. Korea 23.4 63,469 23.4 63,801 Content Wavve Co., Ltd.(*6) Korea 30.0 83,640 — — Hello Nature., Ltd. Korea 49.9 13,620 49.9 28,549 Health Connect Co., Ltd. and others — — 65,343 — 96,522 13,336,856 12,791,613 Investments in joint ventures: Dogus Planet, Inc.(*7) Turkey 50.0 15,921 50.0 12,487 Finnq Co., Ltd.(*7,8) Korea 49.0 22,880 49.0 7,671 NEXTGEN BROADCAST SERVICES CO, LLC(*7,9) USA 50.0 7,961 — — NEXTGEN ORCHESTRATION, LLC(*7,10) USA 50.0 1,646 — — Celcom Planet(*11) Malaysia — — 44.7 — 48,408 20,158 ￦ 13,385,264 ￦ 12,811,771 (*1) Investments in Korea IT Fund and SK Telecom CS T1 Co., Ltd. were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board of directors even though the Group has less than 20% of equity interests. (*3) SK Telecom CS T1 Co., Ltd. was newly established during the year ended December 31, 2019. The Group contributed its e-sports (*4) The Group jointly established Grab Geo Holdings PTE. LTD. by investing ￦11,201 million in cash and by contributing ￦19,039 million in kind during the year ended December 31, 2019. (*5) The Group contributed ￦113,470 million in cash during the year ended December 31, 2019. (*6) The Group newly invested ￦90,858 million in cash during the year ended December 31, 2019. (*7) These investments were classified as investment in joint ventures as the Group has a joint control pursuant to the agreement with the other shareholders. (*8) The Group contributed ￦24,500 million in cash during the year ended December 31, 2019. (*9) The Group newly invested ￦8,160 million in cash during the year ended December 31, 2019. (*10) The Group newly invested ￦1,748 million in cash during the year ended December 31, 2019. (*11) Investment in Celcom Planet was disposed during the year ended December 31, 2019. </t>
  </si>
  <si>
    <t>Market price of investments in listed associates</t>
  </si>
  <si>
    <t xml:space="preserve">(2) The market value of investments in listed associates as of December 31, 2019 and 2018 are as follows: December 31, 2019 December 31, 2018 (In millions of won, except for share data) Market price (in won) Number of Market value Market price (in won) Number of Market value NanoEnTek, Inc. ￦ 5,620 7,600,649 42,716 4,235 7,600,649 32,189 SK hynix Inc. 94,100 146,100,000 13,748,010 60,500 146,100,000 8,839,050 S.M. Culture &amp; Contents Co., Ltd. 1,530 22,033,898 33,712 2,020 22,033,898 44,508 </t>
  </si>
  <si>
    <t>Financial information of significant associates</t>
  </si>
  <si>
    <t xml:space="preserve">(3) The condensed financial information of significant associates as of and for the years ended December 31, 2019, 2018 and 2017 are as follows: (In millions of won) SK hynix KEB HanaCard Korea IT SK China As of December 31, 2019 Current assets ￦ 14,457,602 7,974,407 113,233 615,028 Non-current 50,331,892 207,284 378,691 1,442,748 Current liabilities 7,874,033 1,015,657 — 59,395 Non-current 8,972,266 5,537,850 — 215,354 2019 Revenue 26,990,733 1,236,678 70,565 116,269 Profit for the year 2,016,391 56,281 53,867 23,474 Other comprehensive income (loss) 94,023 (4,458 ) 6,132 (15,093 ) Total comprehensive income 2,110,414 51,823 59,999 8,381 (*) The financial information of SK hynix Inc., KEB HanaCard Co., Ltd., and SK China Company Ltd. are consolidated financial information. (In millions of won) SK hynix Inc.(*) KEB HanaCard Korea IT Fund SK China Company As of December 31, 2018 Current assets ￦ 19,894,146 7,781,888 118,024 677,686 Non-current 43,764,189 202,251 326,740 1,221,736 Current liabilities 13,031,852 1,122,538 — 71,396 Non-current 3,774,152 5,286,179 — 117,094 2018 Revenue 40,445,066 1,642,133 57,430 117,132 Profit for the year 15,539,984 106,675 45,110 30,274 Other comprehensive loss (67,219 ) (4,344 ) (13,422 ) (16,149 ) Total comprehensive income 15,472,765 102,331 31,688 14,125 (*) The financial information of SK hynix Inc., KEB HanaCard Co., Ltd., and SK China Company Ltd. are consolidated financial information. (In millions of won) SK hynix Inc.(*) KEB HanaCard Korea IT Fund SK China Company As of December 31, 2017 Current assets ￦ 17,310,444 7,339,492 144,874 729,872 Non-current 28,108,020 220,258 260,920 1,031,647 Current liabilities 8,116,133 1,181,746 — 81,161 Non-current 3,481,412 4,861,842 — 64,717 2017 Revenue 30,109,434 1,519,607 11,743 69,420 Profit for the year 10,642,219 106,352 1,916 11,492 Other comprehensive income (loss) (422,042 ) (984 ) 4,108 27,190 Total comprehensive income 10,220,177 105,368 6,024 38,682 (*) The financial information of SK hynix Inc., KEB HanaCard Co., Ltd., and SK China Company Ltd. are consolidated financial information. </t>
  </si>
  <si>
    <t>Condensed financial information of joint ventures</t>
  </si>
  <si>
    <t xml:space="preserve">(4) The condensed financial information of joint ventures as of and for the years ended December 31, 2019, 2018 and 2017 are as follows: (In millions of won) Dogus Planet, Inc. Finnq Co., Ltd. As of December 31, 2019 Current assets ￦ 59,632 42,995 Cash and cash equivalents 13,422 40,619 Non-current 25,247 11,389 Current liabilities 52,238 6,756 Accounts payable, other payables and provisions 35,459 5,062 Non-current 800 1,099 2019 Revenue 136,777 1,968 Depreciation and amortization (5,487 ) (4,769 ) Interest income 1,455 12 Interest expense (92 ) (198 ) Profit (Loss) for the year 9,294 (17,079 ) Total comprehensive income (loss) 9,294 (17,361 ) (In millions of won) Dogus Planet, Inc. Finnq Co., Ltd. As of December 31, 2018 Current assets ￦ 43,127 11,985 Cash and cash equivalents 42,416 10,434 Non-current 20,239 15,435 Current liabilities 37,105 5,070 Accounts payable, other payables and provisions 28,432 87 Non-current 1,287 7,579 2018 Revenue 99,770 232 Depreciation and amortization (5,427 ) (3,490 ) Interest income 1,635 5 Interest expense — (301 ) Profit (Loss) for the year 642 (17,995 ) Total comprehensive income (loss) 642 (18,166 ) (In millions of won) Dogus Planet, Inc. Finnq Co., Ltd. As of December 31, 2017 Current assets ￦ 39,656 32,232 Cash and cash equivalents 25,818 4,590 Non-current 21,159 15,610 Current liabilities 32,622 5,685 Accounts payable, other payables and provisions 2,743 2,290 Non-current 212 13,862 (In millions of won) 2017 Revenue 82,791 — Depreciation and amortization (6,152 ) (1,077 ) Interest income 781 532 Interest expense (4 ) (276 ) Loss for the year (4,535 ) (15,699 ) Total comprehensive loss (4,535 ) (15,699 ) </t>
  </si>
  <si>
    <t>Reconciliations of financial information of significant associates to carrying amounts of investments in associates in the consolidated financial statements</t>
  </si>
  <si>
    <t xml:space="preserve">(5) Reconciliations of financial information of significant associates to carrying amounts of investments in associates in the consolidated financial statements as of December 31, 2019 and 2018 are as follows: December 31, 2019 (In millions of won) Net assets Ownership Net assets Cost-book Carrying SK hynix Inc.(*1,2) ￦ 47,928,415 20.1 10,237,314 1,188,011 11,425,325 KEB HanaCard Co., Ltd. 1,628,184 15.0 244,228 50,528 294,756 Korea IT Fund 491,924 63.3 311,552 — 311,552 SK China Company Ltd.(*1) 1,772,419 27.3 483,360 85,099 568,459 (In millions of won) December 31, 2018 Net assets Ownership Net assets Cost-book Carrying SK hynix Inc.(*1,2) ￦ 46,843,742 20.1 10,005,624 1,202,691 11,208,315 KEB HanaCard Co., Ltd. 1,575,422 15.0 236,313 52,144 288,457 Korea IT Fund 444,764 63.3 281,684 — 281,684 SK China Company Ltd.(*1) 1,708,612 27.3 465,959 85,589 551,548 (*1) Net assets of these entities represent net assets excluding those attributable to their non-controlling (*2) The ownership interest is based on the number of shares owned by the Parent Company divided by the total shares issued by the investee company. The Group applied the equity method using the effective ownership interest which is based on the number of shares owned by the Parent Company and the investee’s total shares outstanding. The effective ownership interest applied for the equity method is 21.36% for 2019 and 2018. </t>
  </si>
  <si>
    <t>Details of the changes in investments in associates and joint ventures accounted for using the equity method</t>
  </si>
  <si>
    <t xml:space="preserve">(6) Details of the changes in investments in associates and joint ventures accounted for using the equity method for the years ended December 31, 2019 and 2018 are as follows: 2019 (In millions of won) Beginning Acquisition Share of Other Other Ending Investments in associates: SK China Company Ltd. ￦ 551,548 — 4,916 11,995 — 568,459 Korea IT Fund(*1) 281,684 — 34,116 3,884 (8,132 ) 311,552 KEB HanaCard Co., Ltd. 288,457 — 6,827 (528 ) — 294,756 SK Telecom CS T1 Co., Ltd. — 60,305 — — — 60,305 NanoEnTek, Inc. 40,974 (43 ) 1,220 (24 ) — 42,127 UniSK(*1) 13,486 — 728 347 (219 ) 14,342 SK Technology Innovation Company 42,469 — 89 1,439 — 43,997 SK MENA Investment B.V. 14,420 — 4 480 — 14,904 SK hynix Inc.(*1) 11,208,315 — 416,168 20,008 (219,166 ) 11,425,325 SK Latin America Investment S.A. 13,313 — 74 311 — 13,698 Grab Geo Holdings PTE. LTD. — 30,518 (17 ) 768 — 31,269 SK South East Asia Investment Pte. Ltd. (Formerly, SE ASIA INVESTMENT PTE. LTD.) 111,000 113,470 6,062 19,502 — 250,034 Pacific Telecom Inc. 37,075 — 2,689 252 — 40,016 S.M. Culture &amp; Contents Co., Ltd. 63,801 — 464 (796 ) — 63,469 Content Wavve Co., Ltd. — 90,858 (7,218 ) — — 83,640 Hello Nature Ltd.(*2) 28,549 — (6,580 ) (16 ) (8,333 ) 13,620 Health Connect Co., Ltd. and 96,522 7,444 (17,142 ) 3,101 (24,582 ) 65,343 12,791,613 302,552 442,400 60,723 (260,432 ) 13,336,856 Investments in joint ventures: Dogus Planet, Inc. 12,487 (81 ) 4,628 (1,113 ) — 15,921 Finnq Co., Ltd. 7,671 24,500 (8,441 ) (850 ) — 22,880 NEXTGEN BROADCAST SERVICES CO, LLC — 8,160 (144 ) — (55 ) 7,961 NEXTGEN ORCHESTRATION, LLC — 1,748 (91 ) — (11 ) 1,646 Celcom Planet(*4) — 6,141 (6,141 ) — — — 20,158 40,468 (10,189 ) (1,963 ) (66 ) 48,408 ￦ 12,811,771 343,020 432,211 58,760 (260,498 ) 13,385,264 (*1) Dividends received from the associates are deducted from the carrying amount during the year ended December 31, 2019. (*2) The Group recognized ￦8,333 million of impairment loss for the investments in Hello Nature Ltd. during the year ended December 31, 2019. (*3) The acquisition for the year ended December 31, 2019 includes ￦6,800 million of cash investments in Carrot Co., Ltd. Other increase (decrease) includes the changes in book value due to the reclassification of FSK L&amp;S Co., Ltd. as investments in subsidiary from investments in associates. (*4) Investments in Celcom Planet was disposed during the 2018 (In millions of won) Beginning Acquisition Share of Other Other Ending Investments in associates: SK China Company Ltd. ￦ 526,099 — 7,618 17,831 — 551,548 Korea IT Fund(*) 257,003 — 38,099 (9,919 ) (3,499 ) 281,684 KEB HanaCard Co., Ltd. 280,988 — 14,581 (7,112 ) — 288,457 NanoEnTek, Inc. 38,718 3,180 (116 ) (808 ) — 40,974 SK Technology Innovation Company 42,511 — (1,880 ) 1,838 — 42,469 HappyNarae Co., Ltd. 21,873 (29,325 ) 7,479 (27 ) — — SK hynix Inc.(*) 8,130,000 — 3,238,054 (13,639 ) (146,100 ) 11,208,315 SK MENA Investment B.V. 13,853 — (24 ) 591 — 14,420 S.M. Culture &amp; Contents Co., Ltd. 64,966 — (909 ) (256 ) — 63,801 Xian Tianlong Science and Technology Co., Ltd. 25,891 (25,553 ) (338 ) — — — Hello Nature Ltd. — — (959 ) — 29,508 28,549 12CM Japan, Inc. — 7,697 (43 ) 80 — 7,734 MAKEUS Corp. — 9,773 (574 ) — (6 ) 9,193 SK South East Asia Investment Pte. Ltd. (Formerly, SE ASIA INVESTMENT PTE. LTD.) — 111,000 — — — 111,000 Pacific Telecom Inc. — 36,487 473 115 — 37,075 Health Connect Co., Ltd. and others(*) 96,479 22,902 (6,474 ) 197 (6,710 ) 106,394 9,498,381 136,161 3,294,987 (11,109 ) (126,807 ) 12,791,613 Investments in joint ventures: Dogus Planet, Inc. 13,991 1,537 563 (3,604 ) — 12,487 Finnq Co., Ltd. 16,474 — (8,728 ) (75 ) — 7,671 12CM GLOBAL PTE. LTD. 9,592 (9,631 ) 42 (3 ) — — Celcom Planet — 12,932 (12,932 ) — — — 40,057 4,838 (21,055 ) (3,682 ) — 20,158 ￦ 9,538,438 140,999 3,273,932 (14,791 ) (126,807 ) 12,811,771 (*) Dividends received from the associates are deducted from the carrying amount during the year ended December 31, 2018. </t>
  </si>
  <si>
    <t>Details of cumulative unrecognized equity method losses</t>
  </si>
  <si>
    <t xml:space="preserve">(7) The Group discontinued the application of equity method to the following investees due to their carrying amounts being reduced to zero. The details of cumulative unrecognized equity method losses as of December 31, 2019 are as follows: Unrecognized loss Unrecognized change in equity (In millions of won) 2019 Cumulative loss 2019 Cumulative loss Wave City Development Co., Ltd. ￦ (2,164 ) 4,370 — — Daehan Kanggun BcN Co., Ltd. and others (4,758 ) 10,652 (503 ) (138 ) ￦ (6,922 ) 15,022 (503 ) (138 ) </t>
  </si>
  <si>
    <t>Property and Equipment (Tables)</t>
  </si>
  <si>
    <t>Summary of property and equipment</t>
  </si>
  <si>
    <t xml:space="preserve">(1) Property and equipment as of December 31, 2019 and 2018 are as follows: December 31, 2019 (In millions of won) Acquisition cost Accumulated Accumulated Carrying amount Land ￦ 981,389 — — 981,389 Buildings 1,715,619 (847,761 ) (450 ) 867,408 Structures 910,049 (561,379 ) (1,601 ) 347,069 Machinery 34,173,584 (26,198,631 ) (33,742 ) 7,941,211 Other 2,084,463 (1,349,039 ) (3,125 ) 732,299 Right-of-use 1,000,491 (291,095 ) — 709,396 Construction in progress 755,508 — — 755,508 ￦ 41,621,103 (29,247,905 ) (38,918 ) 12,334,280 (In millions of won) December 31, 2018 Acquisition cost Accumulated Accumulated Carrying amount Land ￦ 938,344 — — 938,344 Buildings 1,670,486 (807,192 ) — 863,294 Structures 883,032 (525,537 ) (1,456 ) 356,039 Machinery 32,096,543 (24,922,091 ) (27,728 ) 7,146,724 Other 2,182,960 (1,331,971 ) (2,393 ) 848,596 Construction in progress 565,357 — — 565,357 ￦ 38,336,722 (27,586,791 ) (31,577 ) 10,718,354 </t>
  </si>
  <si>
    <t>Changes in property and equipment</t>
  </si>
  <si>
    <t xml:space="preserve">(2) Changes in property and equipment for the years ended December 31, 2019 and 2018 are as follows: (In millions of won) 2019 Beginning Impact of IFRS 16 Acquisition Disposal Transfer Depreciation Impairment(*1) Business Disposal of Ending Land ￦ 938,344 — 3,297 (275 ) 39,454 — — 569 — 981,389 Buildings 863,294 — 8,117 (2,886 ) 52,775 (54,100 ) (450 ) 658 — 867,408 Structures 356,039 — 18,246 (48 ) 10,582 (36,149 ) (1,601 ) — — 347,069 Machinery 7,146,724 — 821,576 (25,791 ) 2,351,614 (2,319,634 ) (33,278 ) — — 7,941,211 Other 848,596 (1,113 ) 1,443,327 (5,816 ) (1,353,999 ) (199,106 ) (147 ) 557 — 732,299 Right-of-use assets — 654,449 618,811 (204,241 ) — (360,606 ) — 1,080 (97 ) 709,396 Construction in progress 565,357 — 1,515,617 (22,338 ) (1,303,128 ) — — — — 755,508 ￦ 10,718,354 653,336 4,428,991 (261,395 ) (202,702 ) (2,969,595 ) (35,476 ) 2,864 (97 ) 12,334,280 (*1) The Group recognized impairment losses for obsolete assets during the year ended December 31, 2019. (*2) Includes assets from the Parent Company’s acquisitions of FSK L&amp;S Co., Ltd. and Incross Co., Ltd. (In millions of won) 2018 Beginning Acquisition Disposal Transfer Depreciation Impairment(*1) Business Disposal of Ending Land ￦ 862,861 4,734 (7,151 ) 15,062 — — 62,838 — 938,344 Buildings 882,650 5,858 (4,313 ) 25,249 (52,153 ) — 6,003 — 863,294 Structures 378,575 9,188 (36 ) 5,859 (36,091 ) (1,456 ) — — 356,039 Machinery 7,079,798 806,520 (74,465 ) 1,347,320 (2,214,957 ) (27,264 ) 229,772 — 7,146,724 Other 531,057 892,103 (7,408 ) (539,068 ) (148,223 ) — 123,214 (3,079 ) 848,596 Construction in progress 409,941 1,223,410 (3,906 ) (1,078,539 ) — — 14,451 — 565,357 ￦ 10,144,882 2,941,813 (97,279 ) (224,117 ) (2,451,424 ) (28,720 ) 436,278 (3,079 ) 10,718,354 (*1) The Group recognized impairment losses for obsolete assets during the year ended December 31, 2018. (*2) Includes assets from the Parent Company’s acquisitions of id Quantique SA, Life &amp; Security Holdings Co., Ltd. and SK Infosec Co., Ltd. </t>
  </si>
  <si>
    <t>Summary of right-of-use assets</t>
  </si>
  <si>
    <t xml:space="preserve">(3) Details of the right-of-use (In millions of won) December 31, January 1, Buildings, Land and Structures ￦ 584,523 512,698 Other 124,873 141,751 ￦ 709,396 654,449 </t>
  </si>
  <si>
    <t>Goodwill (Tables)</t>
  </si>
  <si>
    <t>Summary of goodwill</t>
  </si>
  <si>
    <t xml:space="preserve"> (1) Goodwill as of December 31, 2019 and 2018 are as follows: (In millions of won) December 31, December 31, Goodwill related to merger of Shinsegi Telecom, Inc. ￦ 1,306,236 1,306,236 Goodwill related to acquisition of SK Broadband Co., Ltd. 358,443 358,443 Goodwill related to acquisition of Life &amp; Security Holdings Co., Ltd. 1,155,037 1,155,037 Other goodwill 129,814 118,847 ￦ 2,949,530 2,938,563 </t>
  </si>
  <si>
    <t>Details of the changes in goodwill</t>
  </si>
  <si>
    <t>(3) Details of the changes in goodwill for the years ended December 31, 2019 and 2018 are as follows: (In millions of won) 2019 2018 Beginning balance ￦ 2,938,563 1,915,017 Acquisition 30,962 1,206,702 Disposal — (807 ) Impairment loss(*1,2) (21,065 ) (166,838 ) Other 1,070 (15,511 ) Ending balance ￦ 2,949,530 2,938,563 (*1) Goodwill related to LIFE DESIGN COMPANY Inc. of DREAMUS COMPANY (formerly, IRIVER LIMITED).</t>
  </si>
  <si>
    <t>Summary of estimated recoverable amount of the CGU</t>
  </si>
  <si>
    <t xml:space="preserve">The following table shows the amount by which these two assumptions would need to be changed to individually for the estimated recoverable amount of the CGU to be equal to the carrying amount. 2019 Annual discount rate 7.31 % Annual growth rate applied for the cash flows expected to be incurred after five years 0.97 % </t>
  </si>
  <si>
    <t>Intangible Assets (Tables)</t>
  </si>
  <si>
    <t>Summary of intangible assets</t>
  </si>
  <si>
    <t xml:space="preserve">(1) Intangible assets as of December 31, 2019 and 2018 are as follows: (In millions of won) December 31, 2019 Acquisition cost Accumulated Accumulated Carrying Frequency usage rights ￦ 6,210,882 (3,563,381 ) — 2,647,501 Land usage rights 53,265 (45,916 ) — 7,349 Industrial rights 110,380 (43,522 ) (34 ) 66,824 Development costs 63,840 (50,127 ) (2,567 ) 11,146 Facility usage rights 157,664 (131,832 ) — 25,832 Customer relations 607,435 (16,064 ) — 591,371 Club memberships(*1) 112,571 — (32,161 ) 80,410 Brands(*1) 374,096 — — 374,096 Other(*2) 4,397,319 (3,313,263 ) (22,493 ) 1,061,563 ￦ 12,087,452 (7,164,105 ) (57,255 ) 4,866,092 (In millions of won) December 31, 2018 Acquisition cost Accumulated Accumulated Carrying Frequency usage rights ￦ 6,210,882 (3,070,904 ) — 3,139,978 Land usage rights 65,974 (55,463 ) — 10,511 Industrial rights 163,983 (50,640 ) (29,716 ) 83,627 Development costs 54,941 (44,304 ) (1,647 ) 8,990 Facility usage rights 155,470 (124,443 ) — 31,027 Customer relations 643,421 (18,330 ) — 625,091 Club memberships(*1) 114,650 — (34,175 ) 80,475 Brands(*1) 374,096 — — 374,096 Other(*2) 4,256,377 (3,058,022 ) (38,640 ) 1,159,715 ￦ 12,039,794 (6,422,106 ) (104,178 ) 5,513,510 (*1) Club memberships and Brands are classified as intangible assets with indefinite useful life and are not amortized. (*2) Other intangible assets primarily consist of computer software and others. </t>
  </si>
  <si>
    <t>Details of the changes in intangible assets</t>
  </si>
  <si>
    <t xml:space="preserve">(3) Research and development expenditures recognized as expense for the years ended December 31, 2019, 2018 and 2017 are as follows: (In millions of won) 2019 2018 2017 Research and development costs expensed as incurred ￦ 391,327 387,675 395,276 </t>
  </si>
  <si>
    <t>Intangible assets other than goodwill [Member]</t>
  </si>
  <si>
    <t xml:space="preserve">(2) Details of the changes in intangible assets for the years ended December 31, 2019 and 2018 are as follows: (In millions of won) 2019 Beginning Impact of adopting IFRS 16 Acquisition Disposal Transfer Amortization Impairment(*1) Business Disposal of Ending Frequency usage rights ￦ 3,139,978 — — — — (492,477 ) — — — 2,647,501 Land usage rights 10,511 — 2,017 (442 ) — (4,737 ) — — — 7,349 Industrial rights 83,627 — 1,409 (1,540 ) 2,491 (4,696 ) — 158 (14,625 ) 66,824 Development costs 8,990 — 2,218 — 1,468 (5,359 ) (961 ) 4,790 — 11,146 Facility usage rights 31,027 — 2,093 (25 ) 236 (7,499 ) — — — 25,832 Customer relations 625,091 — 250 (367 ) 304 (33,907 ) — — — 591,371 Club memberships 80,475 — 2,437 (1,574 ) (1,200 ) — (916 ) 1,188 — 80,410 Brands(*3) 374,096 — — — — — — — — 374,096 Other 1,159,715 (2,274 ) 134,911 (5,154 ) 209,322 (417,571 ) (7,517 ) 1,100 (10,969 ) 1,061,563 ￦ 5,513,510 (2,274 ) 145,335 (9,102 ) 212,621 (966,246 ) (9,394 ) 7,236 (25,594 ) 4,866,092 (*1) The Group recognized the difference between recoverable amount and the carrying amount of intangible assets amounting to ￦9,394 million as impairment loss for the year ended December 31, 2019. (*2) Includes assets from the Parent Company’s acquisitions of FSK L&amp;S Co., Ltd. and Incross Co., Ltd. (*3) Brands are recognized in connection with the acquisition of Life &amp; Security Holdings Co., Ltd. and are tested for impairment by comparing the recoverable amounts of CGU to the carrying amounts. (See note 15) (In millions of won) 2018 Beginning Acquisition Disposal Transfer Amortization Impairment(*1) Business Ending Frequency usage rights ￦ 2,176,940 1,366,926 — — (403,888 ) — — 3,139,978 Land usage rights 15,750 2,918 (1,142 ) 406 (7,421 ) — — 10,511 Industrial rights 111,347 6,694 (1,598 ) 5,254 (7,418 ) (30,748 ) 96 83,627 Development costs 4,103 4,250 — (6 ) (1,866 ) (118 ) 2,627 8,990 Facility usage rights 36,451 2,223 (39 ) 101 (7,709 ) — — 31,027 Customer relations 4,035 213 — 149 (9,541 ) — 630,235 625,091 Club memberships 73,614 6,719 (2,950 ) (7 ) — (173 ) 3,272 80,475 Brands(*3) — — — — — — 374,096 374,096 Other 1,164,725 126,164 (9,181 ) 277,504 (395,072 ) (29,242 ) 24,817 1,159,715 ￦ 3,586,965 1,516,107 (14,910 ) 283,401 (832,915 ) (60,281 ) 1,035,143 5,513,510 (*1) The Group recognized the difference between recoverable amount and the carrying amount of intangible assets amounting to ￦60,281 million as impairment loss for the year ended December 31, 2018. (*2) Includes assets from the Parent Company’s acquisitions of id Quantique SA, Life &amp; Security Holdings Co., Ltd. and SK Infosec Co., Ltd. (*3) Brands are recognized in connection with the acquisition of Life &amp; Security Holdings Co., Ltd. </t>
  </si>
  <si>
    <t>Frequency usage rights [member]</t>
  </si>
  <si>
    <t xml:space="preserve">(4) Details of frequency usage rights as of December 31, 2019 are as follows: (In millions of won) Amount Description Commencement Completion of 800MHz license ￦ 60,816 CDMA and LTE service Jul. 2011 Jun. 2021 1.8GHz license 251,240 LTE service Sept. 2013 Dec. 2021 2.6GHz license 849,930 LTE service Sept. 2016 Dec. 2026 2.1GHz license 208,918 W-CDMA Dec. 2016 Dec. 2021 3.5GHz license(*) 1,073,914 5G service Apr. 2019 Nov. 2028 28GHz license(*) 202,683 5G service — Nov. 2023 ￦ 2,647,501 (*) The Group participated in the frequency license allocation auction hosted by Ministry of Science and Information and Communication Technology(ICT) and was assigned the 3.5GHz and 28GHz bands of frequency licenses during the year ended December 31, 2018. The considerations payable for the bands of frequency are ￦1,218,500 million and ￦207,300 million, respectively. These bands of frequency were assigned in December 2018 and the annual payments in installment of the remaining balances will be made for the next ten and five years, respectively. The Group recognized these frequency licenses as intangible assets at the date of initial lump sum payment and began amortization for 3.5GHz license in April 2019. The amortization for 28GHz license will begin when it is in the condition necessary for it to be capable of operating in the manner intended by management. </t>
  </si>
  <si>
    <t>Borrowings and Debentures (Tables)</t>
  </si>
  <si>
    <t>(1) Short-term borrowings as of December 31, 2019 and 2018 are as follows: (In millions of won, thousands of foreign currency) Lender Annual interest December 31, 2019 December 31, 2018 Short-term borrowings Shinhan Bank 3.19 ￦ — 30,000 Shinhan Bank 2.27 — 30,000 Shinhan Bank(*1) 6M Financial I 15,000 15,000 KEB Hana Bank(*2) 3M CD + 1.75 5,000 5,000 Woori Bank 7.50 603 (VND12,068,234) — ￦ 20,603 80,000 (*1) As of December 31, 2019, 6M Financial I (bank) rate is 1.52%. (*2) As of December 31, 2019, 3M CD rate is 1.53%.</t>
  </si>
  <si>
    <t>Long-term borrowings</t>
  </si>
  <si>
    <t>(2) Long-term borrowings as of December 31, 2019 and 2018 are as follows: (In millions of won and thousands of U.S. dollars) Lender Annual interest Maturity December 31, 2019 December 31, 2018 KEB Hana Bank(*1) 3.51 Feb. 28, 2020 — 40,000 Korea Development Bank(*2) 3M CD + 0.60 Jul. 30, 2019 — 9,750 Korea Development Bank(*2) 3M CD + 0.60 Jul. 30, 2019 — 2,500 Korea Development Bank(*2,3) 3M CD + 0.61 Dec. 20, 2021 24,500 36,750 Korea Development Bank(*2,4) 3M CD + 0.71 Dec. 21, 2022 37,500 50,000 Credit Agricole CIB(*2,5) 3M CD + 0.82 Dec. 14, 2023 50,000 50,000 Shinhan Bank and others 4.21 Sept. 30, 2023 1,750,000 1,750,000 KDB Capital and others 7.20 Sept. 30, 2023 150,000 150,000 Export Kreditnamnden(*6) 1.70 Apr. 29, 2022 33,266 45,007 2,045,266 2,134,007 Less present value discount (22,729 ) (29,011 ) 2,022,537 2,104,996 Less current installments (50,388 ) (89,631 ) ￦ 1,972,149 2,015,365 (*1) The long-term borrowings were repaid before maturity during the year ended December 31, 2019. (*2) As of December 31, 2019, 3M CD rate is 1.53%. (*3) The long-term borrowings are to be repaid by installments on an annual basis from 2017 to 2021. (*4) The long-term borrowings are to be repaid by installments on an annual basis from 2018 to 2022. (*5) The long-term borrowings are to be repaid by installments on an annual basis from 2020 to 2023. (*6) The long-term borrowings are to be repaid by installments on an annual basis from 2014 to 2022.</t>
  </si>
  <si>
    <t>Debentures</t>
  </si>
  <si>
    <t xml:space="preserve">(3) Debentures as of December 31, 2019 and 2018 are as follows: (In millions of won and thousands of U.S. dollars) Purpose Maturity Annual interest December 31, 2019 December 31, Unsecured corporate bonds Operating fund 2021 4.22 ￦ 190,000 190,000 Unsecured corporate bonds Operating and 2019 3.24 — 170,000 Unsecured corporate bonds 2022 3.30 140,000 140,000 Unsecured corporate bonds 2032 3.45 90,000 90,000 Unsecured corporate bonds Operating fund 2023 3.03 230,000 230,000 Unsecured corporate bonds 2033 3.22 130,000 130,000 Unsecured corporate bonds 2019 3.30 — 50,000 Unsecured corporate bonds 2024 3.64 150,000 150,000 Unsecured corporate bonds(*1) 2029 4.72 — 61,813 Unsecured corporate bonds Refinancing fund 2019 2.53 — 160,000 Unsecured corporate bonds 2021 2.66 150,000 150,000 Unsecured corporate bonds 2024 2.82 190,000 190,000 Unsecured corporate bonds Operating and refinancing fund 2022 2.40 100,000 100,000 Unsecured corporate bonds 2025 2.49 150,000 150,000 Unsecured corporate bonds 2030 2.61 50,000 50,000 Unsecured corporate bonds Operating fund 2025 2.66 70,000 70,000 Unsecured corporate bonds 2030 2.82 90,000 90,000 Unsecured corporate bonds Operating and 2025 2.55 100,000 100,000 Unsecured corporate bonds 2035 2.75 70,000 70,000 Unsecured corporate bonds Operating fund 2019 1.65 — 70,000 Unsecured corporate bonds 2021 1.80 100,000 100,000 Unsecured corporate bonds 2026 2.08 90,000 90,000 Unsecured corporate bonds 2036 2.24 80,000 80,000 Unsecured corporate bonds 2019 1.62 — 50,000 Unsecured corporate bonds 2021 1.71 50,000 50,000 Unsecured corporate bonds 2026 1.97 120,000 120,000 Unsecured corporate bonds 2031 2.17 50,000 50,000 Unsecured corporate bonds Refinancing fund 2020 1.93 60,000 60,000 Unsecured corporate bonds 2022 2.17 120,000 120,000 Unsecured corporate bonds 2027 2.55 100,000 100,000 Unsecured corporate bonds Operating and refinancing fund 2032 2.65 90,000 90,000 Unsecured corporate bonds Refinancing fund 2020 2.39 100,000 100,000 Unsecured corporate bonds Operating and refinancing fund 2022 2.63 80,000 80,000 Unsecured corporate bonds Refinancing fund 2027 2.84 100,000 100,000 Unsecured corporate bonds 2021 2.57 110,000 110,000 Unsecured corporate bonds 2023 2.81 100,000 100,000 Unsecured corporate bonds 2028 3.00 200,000 200,000 Unsecured corporate bonds 2038 3.02 90,000 90,000 Unsecured corporate bonds Operating and refinancing fund 2021 2.10 100,000 100,000 Unsecured corporate bonds 2023 2.33 150,000 150,000 Unsecured corporate bonds 2038 2.44 50,000 50,000 Unsecured corporate bonds Operating fund 2022 2.03 180,000 — Unsecured corporate bonds 2024 2.09 120,000 — Unsecured corporate bonds 2029 2.19 50,000 — Unsecured corporate bonds Operating fund 2039 2.23 50,000 — Unsecured corporate bonds Operating and refinancing fund 2022 1.40 120,000 — Unsecured corporate bonds 2024 1.49 60,000 — Unsecured corporate bonds 2029 1.50 120,000 — Unsecured corporate bonds 2039 1.52 50,000 — Unsecured corporate bonds 2049 1.56 50,000 — Unsecured corporate bonds Operating fund 2022 1.69 230,000 — Unsecured corporate bonds 2024 1.76 70,000 — Unsecured corporate bonds 2029 1.79 40,000 — Unsecured corporate bonds 2039 1.81 60,000 — Unsecured corporate bonds(*2) Operating fund 2019 3.49 — 210,000 Unsecured corporate bonds(*2) 2019 2.76 — 130,000 Unsecured corporate bonds(*2) 2020 2.49 160,000 160,000 Unsecured corporate bonds(*2) 2020 2.43 140,000 140,000 Unsecured corporate bonds(*2) 2020 2.18 130,000 130,000 Unsecured corporate bonds(*2) 2019 1.58 — 50,000 Unsecured corporate bonds(*2) Operating and refinancing fund 2021 1.77 120,000 120,000 Unsecured corporate bonds(*2) Operating fund 2022 2.26 150,000 150,000 Unsecured corporate bonds(*2) Refinancing fund 2020 2.34 30,000 30,000 Unsecured corporate bonds(*2) Operating and refinancing fund 2022 2.70 140,000 140,000 Unsecured corporate bonds(*2) 2021 2.59 70,000 70,000 Unsecured corporate bonds(*2) 2023 2.93 80,000 80,000 Unsecured corporate bonds(*2) Refinancing fund 2022 2.00 50,000 — Unsecured corporate bonds(*2) 2024 2.09 160,000 — Unsecured corporate bonds(*2) Operating and refinancing fund 2022 1.71 80,000 — Unsecured corporate bonds(*2) 2024 1.71 100,000 — Unsecured corporate bonds(*2) 2026 1.86 50,000 — Convertible bonds(*3) Operating fund 2019 1.00 — 5,479 Private placement corporate bonds Operating fund 2023 — 6,292 — Private placement corporate bonds Operating fund 2023 — 6,222 — Unsecured global bonds Operating fund 2027 6.63 463,120 (USD400,000 ) 447,240 (USD400,000 ) Unsecured global bonds 2023 3.75 578,900 (USD500,000 ) 559,050 (USD500,000 ) Unsecured global bonds(*2) Refinancing fund 2023 3.88 347,340 (USD300,000 ) 335,430 (USD300,000 ) Floating rate notes(*4) Operating fund 2020 3M LIBOR + 0.88 347,340 (USD300,000 ) 335,430 (USD300,000 ) 8,249,214 7,494,442 Less discounts on bonds (28,381 ) (27,590 ) 8,220,833 7,466,852 Less current installments of bonds (966,939 ) (894,641 ) ￦ 7,253,894 6,572,211 (*1) The debenture was repaid before maturity during the year ended December 31, 2019. (*2) Unsecured corporate bonds were issued by SK Broadband Co., Ltd. (*3) Convertible bonds were issued by DREAMUS COMPANY (formerly, IRIVER LIMITED). (*4) As of December 31, 2019, 3M LIBOR rate is 1.91%. </t>
  </si>
  <si>
    <t>Long-term Payables - other (Tables)</t>
  </si>
  <si>
    <t>Summary of Long-term payables - other</t>
  </si>
  <si>
    <t xml:space="preserve">(1) Long-term payables — other as of December 31, 2019 and 2018 are as follows: (In millions of won) December 31, 2019 December 31, 2018 Payables related to acquisition of frequency usage rights ￦ 1,544,699 1,939,082 Other 5,468 29,702 ￦ 1,550,167 1,968,784 </t>
  </si>
  <si>
    <t xml:space="preserve">(2) As of December 31, 2019 and 2018, details of long-term payables — other which consist of payables related to the acquisition of frequency usage rights are as follows (See Note 16): (In millions of won) December 31, 2019 December 31, 2018 Long-term payables — other ￦ 2,051,389 2,476,738 Present value discount on long-term payables — other (82,851 ) (113,772 ) Current installments of long-term payables — other (423,839 ) (423,884 ) Carrying amount at December 31 ￦ 1,544,699 1,939,082 </t>
  </si>
  <si>
    <t>Repayment schedule of the principal amount of long-term payables - other related to acquisition of frequency usage rights</t>
  </si>
  <si>
    <t xml:space="preserve">(3) The principal amount of the long-term payables — other repaid during the year ended December 31, 2019 is ￦425,349 million. The repayment schedule of the principal amount of long-term payables — other related to acquisition of frequency usage rights as of December 31, 2019 is as follows: (In millions of won) Amount Less than 1 year ￦ 425,349 1~3 years 647,589 3~5 years 413,385 More than 5 years 565,066 ￦ 2,051,389 </t>
  </si>
  <si>
    <t>Provisions (Tables)</t>
  </si>
  <si>
    <t>Changes in provisions</t>
  </si>
  <si>
    <t xml:space="preserve">Changes in provisions for the years ended December 31, 2019 and 2018 are as follows: (In millions of won) 2019 As of December 31, Beginning Increase Utilization Reversal Other Business Combination Ending Current Non-current Provision for restoration(*1) ￦ 77,741 7,811 (3,409 ) (1,711 ) 115 40 80,587 51,517 29,070 Emission allowance(*2) 2,238 5,037 (1,086 ) (932 ) — — 5,257 5,257 — Other provisions(*3) 107,229 7,609 (45,260 ) (163 ) (12,030 ) — 57,385 32,672 24,713 ￦ 187,208 20,457 (49,755 ) (2,806 ) (11,915 ) 40 143,229 89,446 53,783 (In millions of won) 2018 As of December 31, Beginning Impact of IFRS 15 Increase Utilization Reversal Other Business Combination Ending Current Non-current Provision for installment of handset subsidy ￦ 3,874 — — (1,075 ) (2,799 ) — — — — — Provision for restoration(*1) 73,267 — 6,684 (1,788 ) (765 ) 2 341 77,741 47,293 30,448 Emission allowance(*2) 4,650 — 2,228 (1,334 ) (3,306 ) — — 2,238 2,238 — Other provisions(*4) 2,935 (215 ) 110,628 (15,176 ) (272 ) — 9,329 107,229 38,462 68,767 ￦ 84,726 (215 ) 119,540 (19,373 ) (7,142 ) 2 9,670 187,208 87,993 99,215 (*1) In the course of the Group’s activities, base station and other assets are installed on leased premises which are expected to have costs associated with restoring the premises to their original conditions where these assets are situated upon ceasing their use on those premises. The associated cash outflows, which are long-term in nature, are generally expected to occur at the dates of the termination of lease contracts to which the assets relate. These restoration costs are calculated on the basis of the identified costs for the current financial year, extrapolated into the future based on management’s best estimates of future trends in prices, inflation, and other factors, and are discounted to present value at a risk-adjusted rate specifically applicable to the liability. Forecasts of estimated future cash outflows are revised in light of future changes in business conditions or technological requirements. The Group records these restoration costs as property and equipment and subsequently expenses them using the straight-line method over the asset’s useful life, and records the accretion of the liability as a charge to finance costs. (*2) The Group recognizes estimated future payment for the number of emission certificates required to settle the Group’s obligation exceeding the actual number of certificates on hand as emission allowances according to the Act on Allocation and Trading of Greenhouse Gas Emission Permits. (*3) ￦32,104 million of current provisions and ￦18,018 million of non-current (*4) ￦36,844 million of current provisions and ￦57,310 million of non-current </t>
  </si>
  <si>
    <t>Defined Benefit Liabilities (Assets) (Tables)</t>
  </si>
  <si>
    <t>Details of defined benefit liabilities (assets)</t>
  </si>
  <si>
    <t xml:space="preserve">(1) Details of defined benefit liabilities (assets) as of December 31, 2019 and 2018 are as follows: (In millions of won) December 31, 2019 December 31, 2018 Present value of defined benefit obligations ￦ 1,136,787 926,302 Fair value of plan assets (965,654 ) (816,699 ) Defined benefit assets(*) (1,125 ) (31,926 ) Defined benefit liabilities 172,258 141,529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t>
  </si>
  <si>
    <t>Principal actuarial assumptions</t>
  </si>
  <si>
    <t xml:space="preserve">(2) Principal actuarial assumptions as of December 31, 2019 and 2018 are as follows: December 31, 2019 December 31, 2018 Discount rate for defined benefit obligations 1.77~3.04% 2.24~3.07% Expected rate of salary increase 1.53~6.00% 3.42~5.61% Discount rate for defined benefit obligation is determined based on market yields of high-quality corporate bonds with similar maturities for estimated payment term of defined benefit obligation. Expected rate of salary increase is determined based on the Group’s historical promotion index, inflation rate and salary increase ratio. </t>
  </si>
  <si>
    <t>Cost of benefit plan recognized in profit and loss</t>
  </si>
  <si>
    <t xml:space="preserve">(5) Total cost of benefit plan, which is recognized in profit and loss (included in labor in the statement of income) and capitalized into construction-in-progress, (In millions of won) For the year ended December 31, 2019 2018 2017 Current service cost ￦ 171,197 143,725 125,526 Net interest cost 3,968 3,997 2,170 ￦ 175,165 147,722 127,696 </t>
  </si>
  <si>
    <t>Details of plan assets</t>
  </si>
  <si>
    <t xml:space="preserve">(6) Details of plan assets as of December 31, 2019 and 2018 are as follows: (In millions of won) December 31, 2019 December 31, 2018 Equity instruments ￦ 29,489 60,828 Debt instruments 207,504 144,272 Short-term financial instruments, etc. 728,661 611,599 ￦ 965,654 816,699 </t>
  </si>
  <si>
    <t>Effects on defined benefit obligations if each of significant actuarial assumptions changes within expectable and reasonable range</t>
  </si>
  <si>
    <t xml:space="preserve">(7) As of December 31, 2019, effects on defined benefit obligations if each of significant actuarial assumptions changes within expectable and reasonable range are as follows: (In millions of won) 0.5% Increase 0.5% Decrease Discount rate ￦ (47,013 ) 54,248 Expected salary increase rate 53,864 (47,325 ) </t>
  </si>
  <si>
    <t>Retirement benefit obligation [Member]</t>
  </si>
  <si>
    <t>Changes in defined benefit liabilities (assets)</t>
  </si>
  <si>
    <t xml:space="preserve">(3) Changes in defined benefit obligations for the years ended December 31, 2019 and 2018 are as follows: (In millions of won) For the year ended December 31 2019 2018 Beginning balance ￦ 926,302 679,625 Current service cost 171,197 143,725 Interest cost 23,685 23,131 Remeasurement - Demographic assumption 19,344 (1,929 ) - Financial assumption 56,265 30,519 - Adjustment based on experience 14,363 16,085 Benefit paid (84,098 ) (63,957 ) Business combinations 3,653 104,251 Others(*) 6,076 (5,148 ) Ending balance ￦ 1,136,787 926,302 (*) Others include changes of liabilities due to employee’s transfers among affiliates for the years ended December 31, 2019 and 2018. </t>
  </si>
  <si>
    <t>Plan assets [member]</t>
  </si>
  <si>
    <t xml:space="preserve">(4) Changes in plan assets for the years ended December 31, 2019 and 2018 are as follows: (In millions of won) For the year ended December 31 2019 2018 Beginning balance ￦ 816,699 663,617 Interest income 19,717 19,134 Remeasurement (5,366 ) (7,659 ) Contributions 204,186 166,624 Benefit paid (73,396 ) (43,549 ) Business combinations 3,207 21,417 Others 607 (2,885 ) Ending balance ￦ 965,654 816,699 </t>
  </si>
  <si>
    <t>Derivative Instruments (Tables)</t>
  </si>
  <si>
    <t>Currency and interest rate swap contracts under cash flow hedge accounting</t>
  </si>
  <si>
    <t>(1) Currency and interest rate swap contracts under cash flow hedge accounting as of December 31, 2019 are as follows: (In millions of won and thousands of U.S. dollars) Borrowing Hedging Instrument (Hedged item) Hedged risk Financial Duration of Jul. 20, 2007 Fixed-to-fixed face value of USD 400,000) Foreign currency risk Morgan Stanley and four other banks Jul. 20, 2007 ~ Mar. 7, 2013 Floating-to-fixed (U.S. dollar denominated bonds face value of USD 300,000) Foreign currency risk and interest rate risk DBS bank Mar. 7, 2013 ~ Mar. 7, 2020 Dec. 16, 2013 Fixed-to-fixed (U.S. dollar borrowing amounting to USD 28,732) Foreign currency risk Deutsche bank Dec. 16, 2013 ~ Apr. 29, 2022 Apr. 16, 2018 Fixed-to-fixed (U.S. dollar denominated bonds face value of USD 500,000) Foreign currency risk The Export-Import Bank of Korea and three other banks Apr. 16, 2018 ~ Apr. 16, 2023 Aug. 13, 2018 Fixed-to-fixed (U.S. dollar denominated bonds face value of USD 300,000) Foreign currency risk Citibank Aug. 13, 2018 ~ Aug. 13, 2023 Dec. 20, 2016 Floating-to-fixed (Korean won borrowing amounting to KRW 24,500) Interest rate risk Korea Development Bank Dec. 20, 2016 ~ Dec. 20, 2021 Dec. 21, 2017 Floating-to-fixed (Korean won borrowing amounting to KRW 37,500) Interest rate risk Korea Development Bank Dec. 21, 2017 ~ Dec. 21, 2022 Dec. 19, 2018 Floating-to-fixed (Korean won borrowing amounting to KRW 50,000) Interest rate risk Credit Agricole CIB Mar. 19, 2019 ~ Dec. 14, 2023</t>
  </si>
  <si>
    <t>Details of fair values of the above derivatives recorded in assets or liabilities</t>
  </si>
  <si>
    <t xml:space="preserve">(3) As of December 31, 2019, details of fair values of the above derivatives recorded in current assets (Derivative financial assets), non-current non-current (In millions of won and thousands of U.S. dollars) Hedging instrument (Hedged item) Cash flow hedge Held for trading Fair value Current assets: Floating-to-fixed ￦ 26,253 — 26,253 Non-current Fixed-to-fixed ￦ 43,851 — 43,851 Fixed-to-fixed 55,350 — 55,350 Fixed-to-fixed 797 — 797 Fixed-to-fixed 18,635 — 18,635 Settlement contract: Others ￦ — 6,074 6,074 ￦ 150,960 Non-current Floating-to-fixed ￦ (85 ) — (85 ) Floating-to-fixed (424 ) — (424 ) Floating-to-fixed (534 ) — (534 ) ￦ (1,043 ) </t>
  </si>
  <si>
    <t>Share Capital and Capital Surplus and Others (Tables)</t>
  </si>
  <si>
    <t>Number of authorized, issued and outstanding common shares and the details of capital surplus and others</t>
  </si>
  <si>
    <t xml:space="preserve">The Parent Company’s outstanding share capital consists entirely of common shares with a par value of ￦500. The number of authorized, issued and outstanding common shares and the details of capital surplus and others as of December 31, 2019 and 2018 are as follows: (In millions of won, except for share data) December 31, 2019 December 31, 2018 Number of authorized shares 220,000,000 220,000,000 Number of issued shares(*1) 80,745,711 80,745,711 Share capital: Common share ￦ 44,639 44,639 Capital surplus and others: Paid-in 2,915,887 2,915,887 Treasury shares(note 23) (1,696,997 ) (1,979,475 ) Share option(note 25) 1,302 1,007 Others(*2) (612,470 ) (681,094 ) ￦ 607,722 256,325 (*1) In 2002 and 2003, the Parent Company retired treasury shares with reduction of retained earnings before appropriation. As a result, the Parent Company’s outstanding shares have decreased without change in share capital. (*2) Others primarily consist of the excess of the consideration paid by the Group over the carrying amount of net assets acquired from entities under common control. </t>
  </si>
  <si>
    <t>Details of shares outstanding</t>
  </si>
  <si>
    <t xml:space="preserve">There were no changes in share capital during the years ended December 31, 2019 and 2018 and details of shares outstanding as of December 31, 2019 and 2018 are as follows: (In shares) 2019 2018 Issued Treasury Outstanding Issued Treasury Outstanding Shares outstanding 80,745,711 7,609,263 73,136,448 80,745,711 8,875,883 71,869,828 </t>
  </si>
  <si>
    <t>Treasury Shares (Tables)</t>
  </si>
  <si>
    <t>Summary of treasury share</t>
  </si>
  <si>
    <t xml:space="preserve">Treasury shares as of December 31, 2019 and 2018 are as follows: (In millions of won, except for share data) December 31, 2019 December 31, 2018 Number of shares(*) 7,609,263 8,875,883 Acquisition cost ￦ 1,696,997 1,979,475 (*) The Parent Company disposed 1,266,620 of its treasury shares to Kakao Co., Ltd. in exchange for ￦300,000 million in cash and acquired 2,177,401 shares of Kakao Co., Ltd. for ￦302,321 million during the year ended December 31, 2019 in order to solidify the future ICT business cooperation (See note 11). The number of treasury shares have decreased by 1,260,668 due to the comprehensive stock exchange transaction with SK Holdings Co., Ltd. in 2018. </t>
  </si>
  <si>
    <t>Hybrid Bonds (Tables)</t>
  </si>
  <si>
    <t>Summary of hybrid bonds</t>
  </si>
  <si>
    <t>Hybrid bonds classified as equity as of December 31, 2019 and 2018 are as follows: (In millions of won) Type Issuance date Maturity(*1) Annual interest December 31, December 31, Series 2-1 Unsecured subordinated bearer bond June 7, 2018 June 7, 2078 3.70 ￦ 300,000 300,000 Series 2-2 Unsecured subordinated bearer bond June 7, 2018 June 7, 2078 3.65 100,000 100,000 Issuance costs (1,241 ) (1,241 ) ￦ 398,759 398,759 As there is no contractual obligation to deliver financial assets to the holders of hybrid bonds, the Group classified the hybrid bonds as equity. These are subordinated bonds which rank before common shares in the event of a liquidation or reorganization of the Parent Company. (*1) The Parent Company has a right to extend the maturity without any notice or announcement. (*2) Annual interest rate is determined as yield rate of 5 year national bond plus premium. According to the step-up</t>
  </si>
  <si>
    <t>Share option (Tables)</t>
  </si>
  <si>
    <t>Summary of Terms and Conditions Related to Grants of Share Options under Share Option Program</t>
  </si>
  <si>
    <t xml:space="preserve">(1) The terms and conditions related to the grants of the share options under the share option program are as follows: Parent Company Series 1-1 1-2 1-3 2 3(*) 4 Grant date March 24, 2017 February 20, 2018 February 22, 2019 March 26, 2019 Types of shares to be issued Registered common shares Grant method Reissue of treasury shares Reissue of treasury shares, cash settlement Number of shares (in shares) 22,168 22,168 22,168 1,358 4,177 1,734 Exercise price (in won) 246,750 266,490 287,810 254,120 265,260 254,310 Exercise period Mar. 25, 2019 ~ Mar. 24, 2022 Mar. 25, 2020 ~ Mar. 24, 2023 Mar. 25, 2021 ~ Mar. 24, 2024 Feb. 21, 2020 ~ Feb. 20, 2023 Feb. 23, 2021 ~ Feb. 22, 2024 Mar. 27, 2021 ~ Mar. 26, 2024 Vesting conditions 2 years’ service 3 years’ service 4 years’ service 2 years’ service 2 years’ service 2 years’ service (*) Parts of the grant that have not met the vesting conditions have been forfeited during the year ended December 31, 2019. One Store Co., Ltd. DREAMUS COMPANY (Formerly, IRIVER LIMITED) 1-1 1-2 1-3 Grant date April 27, 2018 March 28, 2019 March 28, 2019 March 28, 2019 Types of shares to be issued Common shares of One Common shares of DREAMUS COMPANY (Formerly, IRIVER LIMITED) Grant method Issuance of new shares Issuance of new shares, reissue of treasury shares, cash settlement Number of shares (in shares)(*) 970,050 400,014 400,005 399,981 Exercise price (in won) 5,390 9,160 9,160 9,160 Exercise period Apr. 28, 2020 ~ Apr. 27, 2024 Mar. 29, 2021 ~ Mar. 28, 2024 Mar. 29, 2022 ~ Mar. 28, 2025 Mar. 29, 2023 ~ Mar. 28, 2026 Vesting conditions 2 years’ service from (a) 2 years’ (b) Average (a) 3 years’ (b) Average (a) 4 years’ (b) Average Incross Co., Ltd. 3 4 5 6 7 Grant date March 30, 2016 March 7, 2017 March 7, 2018 March 7, 2019 October 15, 2019 Types of shares to be issued Common shares of Incross Co., Ltd. Grant method Issuance of new shares, reissue of treasury shares Number of shares (in shares) 19,750 29,625 9,900 6,600 59,225 Exercise price (in won) 10,571 17,485 25,861 16,895 22,073 Exercise period Mar. 31, 2019 ~ Mar. 30, 2022 Mar. 7, 2020 ~ Mar. 6, 2023 Mar. 7, 2021 ~ Mar. 6, 2024 Mar. 7, 2022 ~ Mar. 6, 2025 Oct. 15, 2022 ~ Oct. 14, 2025 Vesting conditions 3 years’ service 3 years’ 3 years’ 3 years’ 3 years’ service Life &amp; Security Holdings Co., Ltd. FSK L&amp;S Co., 1-1 1-2 1-3 1-4 Grant date August 22, 2019 May 31, 2019 Types of shares to be issued Common shares of Life &amp; Security Holdings Co., Ltd. Common Grant method cash settlement Issuance of Number of shares (in shares) 3,506 3,163 6,260 6,245 43,955 Exercise price (in won) 949,940 949,940 1,025,935 1,108,010 10,000 Exercise period 1 st June. 1, 2022 ~ May. 31, 2025 2 nd 3 rd Vesting conditions Service Service Service Service 3 years’ (*) Parts of the grant of One Store Co., Ltd. and DREAMUS COMPANY(Formerly, IRIVER LIMITED) that have not met the vesting conditions have been forfeited during the years ended December 31, 2019 and 2018. </t>
  </si>
  <si>
    <t>Summary of Share Compensation Expense Recognized</t>
  </si>
  <si>
    <t xml:space="preserve">(2) Share compensation expense recognized during the year ended December 31, 2019 and the remaining share compensation to be recognized in subsequent periods are as follows: (In millions of won) Share As of December 31, 2018 ￦ 1,203 During the year ended December 31, 2019 2,073 In subsequent periods 4,498 ￦ 7,774 </t>
  </si>
  <si>
    <t>Summary of Inputs Used in Binomial Option Pricing Model</t>
  </si>
  <si>
    <t xml:space="preserve">(3) The Group used binomial option pricing model or Monte-Carlo simulation in the measurement of the fair value of the share options at grant date and the inputs used in the model are as follows: (In won) Parent Company Series 1-1 1-2 1-3 2 3 4 Risk-free interest rate 1.86 % 1.95 % 2.07 % 2.63 % 1.91 % 1.78 % Estimated option’s life 5 years 6 years 7 years 5 years 5 years 5 years Share price (Closing price on the preceding day) 262,500 262,500 262,500 243,500 259,000 253,000 Expected volatility 13.38 % 13.38 % 13.38 % 16.45 % 8.30 % 7.70 % Expected dividends 3.80 % 3.80 % 3.80 % 3.70 % 3.80 % 3.90 % Exercise price 246,750 266,490 287,810 254,120 265,260 254,310 Per share fair value of the option 27,015 20,240 15,480 23,988 8,600 8,111 (In won) One Store Co., DREAMUS COMPANY (Formerly, IRIVER LIMITED) 1-1 1-2 1-3 Risk-free interest rate 2.58 % 1.73 % 1.77 % 1.82 % Estimated option’s life 6 years — — — Share price (Closing price on the preceding day) 4,925 8,950 8,950 8,950 Expected volatility 9.25 % 32.34 % 32.34 % 32.34 % Expected dividends 0.00 % 0.00 % 0.00 % 0.00 % Exercise price 5,390 9,160 9,160 9,160 Per share fair value of the option 566 1,976 2,189 2,356 (In won) Incross Co., Ltd. FSK L&amp;S 3 4 5 6 7 Risk-free interest rate 2.09 % 1.35 % 1.50 % 1.76 % 1.41 % 1.64 % Estimated option’s life 6 years 6 years 6 years 6 years 6 years — Share price (Closing price on the preceding day) 17,993 43,843 27,300 17,000 22,050 10,455 Expected volatility 20.67 % 18.67 % 21.28 % 25.58 % 42.37 % 16.20 % Expected dividends 0.00 % 0.00 % 0.00 % 0.00 % 0.00 % 0.00 % Exercise price 10,571 17,485 25,861 16,895 22,073 10,000 Per share fair value of the option 1,965 9,423 7,277 4,887 9,209 1,420 (In won) Life &amp; Security Holdings Co., Ltd. 1-1 1-2 1 st 2 nd 3 rd Risk-free interest rate 1.47 % 1.47 % 1.47 % Estimated option’s life 4 years 4.5 years 5 years Share price 964,084 964,084 964,084 Expected volatility 25.84 % 26.76 % 26.79 % Expected dividends 0.00 % 0.00 % 0.00 % Exercise price 949,940 949,940 949,940 Per share fair value of the option 144,513 145,878 162,219 (In won) Life &amp; Security Holdings Co., Ltd. 1-3 1 st 2 nd 3 rd Risk-free interest rate 1.47 % 1.47 % 1.47 % Estimated option’s life 4 years 4.5 years 5 years Share price 964,084 964,084 964,084 Expected volatility 25.84 % 26.76 % 26.79 % Expected dividends 0.00 % 0.00 % 0.00 % Exercise price 1,025,935 1,025,935 1,025,935 Per share fair value of the option 123,004 125,792 141,861 (In won) Life &amp; Security Holdings Co., Ltd. 1-4 1 st 2 nd 3 rd Risk-free interest rate 1.47 % 1.47 % 1.47 % Estimated option’s life 4 years 4.5 years 5 years Share price 964,084 964,084 964,084 Expected volatility 25.84 % 26.76 % 26.79 % Expected dividends 0.00 % 0.00 % 0.00 % Exercise price 1,108,010 1,108,010 1,108,010 Per share fair value of the option 101,207 105,797 120,924 </t>
  </si>
  <si>
    <t>Retained Earnings (Tables)</t>
  </si>
  <si>
    <t>Summary of retained earnings</t>
  </si>
  <si>
    <t xml:space="preserve">(1) Retained earnings as of December 31, 2019 and 2018 are as follows: (In millions of won) December 31, 2019 December 31, 2018 Appropriated: Legal reserve ￦ 22,320 22,320 Reserve for business expansion 11,531,138 10,531,138 Reserve for technology development 4,265,300 3,321,300 15,818,758 13,874,758 Unappropriated 6,416,527 8,269,783 ￦ 22,235,285 22,144,541 </t>
  </si>
  <si>
    <t>Reserves (Tables)</t>
  </si>
  <si>
    <t>Details of reserves, net of taxes</t>
  </si>
  <si>
    <t xml:space="preserve">(1) Details of reserves, net of taxes, as of December 31, 2019 and 2018 are as follows: (In millions of won) December 31, 2019 December 31, 2018 Valuation loss on FVOCI ￦ (47,086 ) (124 ) Other comprehensive loss of investments in associates and joint ventures (278,142 ) (334,637 ) Valuation loss on derivatives (920 ) (41,601 ) Foreign currency translation differences for foreign operations (3,428 ) 2,920 ￦ (329,576 ) (373,442 ) </t>
  </si>
  <si>
    <t>Changes in reserves</t>
  </si>
  <si>
    <t xml:space="preserve">(2) Changes in reserves for the years ended December 31, 2019 and 2018 are as follows: (In millions of won) Valuation gain Valuation gain available-for-sale Other compre- Valuation gain Foreign currency Total Balance at December 31, 2017 ￦ — 168,211 (320,060 ) (73,828 ) (9,050 ) (234,727 ) Impact of adopting IFRS 9 99,407 (168,211 ) — — — (68,804 ) Balance at January 1, 2018 ￦ 99,407 — (320,060 ) (73,828 ) (9,050 ) (303,531 ) Changes, net of taxes ￦ (99,531 ) — (14,577 ) 32,227 11,970 (69,911 ) Balance at December 31, 2018 (124 ) — (334,637 ) (41,601 ) 2,920 (373,442 ) Changes, net of taxes (46,962 ) — 56,495 40,681 (6,348 ) 43,866 Balance at December 31, 2019 ￦ (47,086 ) — (278,142 ) (920 ) (3,428 ) (329,576 ) </t>
  </si>
  <si>
    <t>Valuation gain (loss) on available-for-sale financial assets [Member]</t>
  </si>
  <si>
    <t xml:space="preserve">(3) Changes in valuation gain (loss) on financial assets at FVOCI for the years ended December 31, 2019 and 2018 are as follows: (In millions of won) 2019 2018 Balance at January 1 ￦ (124 ) 99,407 Amount recognized as other comprehensive loss during the year, net of taxes (18,472 ) (117,514 ) Amount reclassified to retained earnings, net of taxes (28,490 ) 17,983 Balance at December 31 ￦ (47,086 ) (124 ) </t>
  </si>
  <si>
    <t>Valuation gain (loss) on derivatives [Member]</t>
  </si>
  <si>
    <t xml:space="preserve">(4) Changes in valuation gain (loss) on derivatives for the years ended December 31, 2019 and 2018 are as follows: (In millions of won) 2019 2018 Balance at January 1 ￦ (41,601 ) (73,828 ) Amount recognized as other comprehensive income (loss) during the year, net of taxes 34,209 (11,301 ) Amount reclassified to profit or loss, net of taxes 6,472 43,528 Balance at December 31 ￦ (920 ) (41,601 ) </t>
  </si>
  <si>
    <t>Redeemable Convertible Preferred Stocks (Tables)</t>
  </si>
  <si>
    <t>Summary of redeemable convertible preferred stocks</t>
  </si>
  <si>
    <t>Eleven street Co., Ltd., a subsidiary of the Parent Company, issued redeemable convertible preferred stocks on September 7, 2018 according to the board of directors’ resolution. The details of the issuance are as follows: Information of redeemable convertible preferred stocks Issuer Eleven Street Co., Ltd. Number of shares issued 1,863,093 Issue price ￦268,371 per share Voting rights 1 voting right per 1 share Dividend rate(*) 6% of the issue price per annum (cumulative, non-participating) The obligatory dividend rate of the Parent Company is 1% of the issue price per annum Conversion period From 6 months after the date of issue to 1 business day before the expiration date of the redemption period Conversion ratio [Issue price ÷ Conversion price at the date of conversion] per share Conversion price ￦268,371 per share Refixing clauses •  In the case when spin-off, •  In the case when this preferred share is split or merged, the conversion prices is subject to refixing to correspond with the split or merge ratio. Redemption period Two months from September 30, 2023 to December 31, 2047 at the choice of the issuer. Redemption party Eleven Street Co., Ltd. Redemption price Amounts realizing the internal rate of return to be 3.5% at the date of actual redemption Liquidation preference Preferential to the common shares (*) The present value of obligatory dividends amounting to ￦18,805 million payable to non-controlling</t>
  </si>
  <si>
    <t>Other Operating Income and Expenses (Tables)</t>
  </si>
  <si>
    <t>Details of other operating income and expenses</t>
  </si>
  <si>
    <t xml:space="preserve">Details of other operating income and (In millions of won) 2019 2018 2017 Other Operating Income: Gain on disposal of property and equipment and intangible assets ￦ 8,942 38,933 13,991 Others(*) 94,288 33,017 18,006 ￦ 103,230 71,950 31,997 Other Operating Expenses: Communication ￦ 43,606 35,507 27,973 Utilities 320,474 297,049 299,825 Taxes and dues 44,761 37,290 27,819 Repair 358,758 353,321 333,101 Research and development 391,327 387,675 395,276 Training 35,004 35,574 32,853 Bad debt for accounts receivable — trade 28,841 38,211 34,584 Travel 30,746 27,910 24,095 Supplies and other 259,155 130,008 111,170 Loss on disposal of property and equipment and intangible assets 56,248 87,257 60,086 Impairment loss on other investment securities 1,670 3,157 9,003 Impairment loss on property and equipment and intangible assets 65,935 255,839 54,946 Donations 17,557 59,012 112,634 Bad debt for accounts receivable — other 5,802 7,718 5,793 Others(*) 65,015 26,876 101,589 ￦ 1,724,899 1,782,404 1,630,747 (*) See note 5 (2). </t>
  </si>
  <si>
    <t>Finance Income and Costs (Tables)</t>
  </si>
  <si>
    <t>Details of finance income and costs</t>
  </si>
  <si>
    <t xml:space="preserve">(1) Details of finance income and costs for the years ended December 31, 2019, 2018 and 2017 are as follows: (In millions of won) 2019 2018 2017 Finance Income: Interest income ￦ 63,401 69,936 76,045 Gain on sale of accounts receivable — other 15,855 20,023 18,548 Dividends 10,011 35,143 12,416 Gain on foreign currency transactions 11,798 17,990 13,676 Gain on foreign currency translations 4,576 2,776 7,110 Gain on disposal of long-term investment securities — — 4,890 Gain on valuation of derivatives 2,499 6,532 223,943 Gain on settlement of derivatives 29,277 20,399 — Gain relating to financial assets at FVTPL (*) 4,504 83,636 33 Gain relating to financial liabilities at FVTPL 56 — — Reversal of impairment loss on available-for- — — 9,900 ￦ 141,977 256,435 366,561 Finance Costs: Interest expense ￦ 397,890 307,319 299,100 Loss on sale of accounts receivable — other 5,823 — 9,682 Loss on foreign currency transactions 12,660 38,920 19,263 Loss on foreign currency translations 4,948 2,397 8,419 Loss on disposal of long-term investment securities — — 36,024 Loss on settlement of derivatives 641 12,554 10,031 Loss relating to financial liabilities at FVTPL 43 1,535 678 Loss relating to financial assets at FVTPL 7,753 22,507 — Impairment loss on long-term investment securities — — 14,519 Other finance costs — — 35,900 ￦ 429,758 385,232 433,616 (*) Gain relating to financial assets at FVTPL for the year ended December 31, 2018 includes gains on disposal of 200,000 shares of convertible redeemable bonds issued by KRAFTON Co., Ltd. (formerly, Bluehole Inc.) amounting to ￦58,000 million. </t>
  </si>
  <si>
    <t>Details of interest income included in finance income</t>
  </si>
  <si>
    <t xml:space="preserve">(2) Details of interest income included in finance income for the years ended December 31, 2019, 2018 and 2017 are as follows: (In millions of won) 2019 2018 2017 Interest income on cash equivalents and short-term financial instruments ￦ 29,854 33,808 28,130 Interest income on loans and others 33,547 36,128 47,915 ￦ 63,401 69,936 76,045 </t>
  </si>
  <si>
    <t>Details of interest expenses included in finance costs</t>
  </si>
  <si>
    <t xml:space="preserve">(3) Details of interest expenses included in finance costs for the years ended December 31, 2019, 2018 and 2017 are as follows: (In millions of won) 2019 2018 2017 Interest expense on borrowings ￦ 104,991 10,796 11,774 Interest expense on debentures 224,765 222,195 228,568 Others 68,134 74,328 58,758 ￦ 397,890 307,319 299,100 </t>
  </si>
  <si>
    <t>Finance income and costs by category of financial instruments</t>
  </si>
  <si>
    <t xml:space="preserve">(4) Finance income and costs by category of financial instruments for the years ended December 31, 2019, 2018 and 2017 are as follows. Bad debt expense (reversal of loss allowance) for accounts receivable – trade, loans and receivables are presented and explained separately in notes 7 and 35. 1) Finance income and costs (In millions of won) 2019 Finance income Finance costs Financial Assets: Financial assets at FVTPL ￦ 56,953 13,577 Financial assets at FVOCI 9,924 — Financial assets at amortized cost 74,941 17,488 141,818 31,065 Financial Liabilities: Financial liabilities at FVTPL 56 43 Financial liabilities at amortized cost 103 398,009 Derivatives designated as hedging instrument — 641 159 398,693 ￦ 141,977 429,758 (In millions of won) 2018 Finance income Finance costs Financial Assets: Financial assets at FVTPL ￦ 134,841 22,507 Financial assets at FVOCI 35,143 — Financial assets at amortized cost 86,032 20,018 256,016 42,525 Financial Liabilities: Financial liabilities at FVTPL — 1,535 Financial liabilities at amortized cost 419 328,618 Derivatives designated as hedging instrument — 12,554 419 342,707 ￦ 256,435 385,232 (In millions of won) 2017 Finance income Finance costs Financial Assets: Financial assets at fair value through profit or loss ￦ 223,976 — Available-for-sale 30,598 86,445 Loans and receivables 111,677 37,040 366,251 123,485 Financial Liabilities: Financial liabilities at fair value through profit or loss — 678 Financial liabilities at amortized cost 310 299,422 Derivatives designated as hedging instrument — 10,031 310 310,131 ￦ 366,561 433,616 2) Other comprehensive income (loss) (In millions of won) 2019 2018 2017 Financial Assets: Financial assets at FVOCI ￦ (17,943 ) (130,035 ) — Available-for-sale — — 158,440 Derivatives designated as hedging instrument 41,305 17,180 1,554 23,362 (112,855 ) 159,994 Financial Liabilities: Derivatives designated as hedging instrument (624 ) 15,047 21,032 ￦ 22,738 (97,808 ) 181,026 </t>
  </si>
  <si>
    <t>Details of impairment losses for financial assets</t>
  </si>
  <si>
    <t xml:space="preserve">(5) Details of impairment losses for financial assets for the years ended December 31, 2019, 2018 and 2017 are as follows: (In millions of won) 2019 2018 2017 Available-for-sale ￦ — — 14,519 Accounts receivable — trade 28,841 38,211 34,584 Other receivables 5,802 7,718 5,793 ￦ 34,643 45,929 54,896 (*) This is included in other finance costs. (See note 30 (1)) </t>
  </si>
  <si>
    <t>Income Tax Expense (Tables)</t>
  </si>
  <si>
    <t>Summary of income tax expenses</t>
  </si>
  <si>
    <t xml:space="preserve">(1) Income tax expenses for the years ended December 31, 2019, 2018 and 2017 consist of the following: (In millions of won) 2019 2018 2017 Current tax expense: Current year ￦ 105,859 362,265 424,773 Current tax of prior years(*) (6,963 ) (22,575 ) (105,158 ) 98,896 339,690 319,615 Deferred tax expense: Changes in net deferred tax assets 201,817 504,288 426,039 Income tax expense ￦ 300,713 843,978 745,654 (*) Current tax of prior years are mainly composed of the income tax refund due to a change in the interpretation of the tax authority in relation to the income tax previously recognized by the Group. </t>
  </si>
  <si>
    <t>Difference between income taxes computed using the statutory corporate income tax rates and the recorded income taxes</t>
  </si>
  <si>
    <t xml:space="preserve">(2) The difference between income taxes computed using the statutory corporate income tax rates and the recorded income taxes for the years ended December 31, 2019, 2018 and 2017 is attributable to the following: (In millions of won) 2019 2018 2017 Income taxes at statutory income tax rate ￦ 309,368 1,083,029 823,124 Non-taxable (92,666 ) (19,450 ) (40,080 ) Non-deductible 14,630 26,724 31,285 Tax credit and tax reduction (32,877 ) (17,580 ) (34,300 ) Changes in unrecognized deferred taxes 83,940 (177,902 ) 31,857 Changes in tax rate 4,040 (3,983 ) 43,977 Income tax refund and other 14,278 (46,860 ) (110,209 ) Income tax expense ￦ 300,713 843,978 745,654 </t>
  </si>
  <si>
    <t>Deferred taxes directly charged to (credited from) equity</t>
  </si>
  <si>
    <t xml:space="preserve">(3) Deferred taxes directly charged to (credited from) equity for the years ended December 31, 2019, 2018 and 2017 are as follows: (In millions of won) 2019 2018 2017 Valuation gain on financial assets measured at fair value ￦ 2,983 41,461 — Valuation loss on available-for-sale — — (55,883 ) Share of other comprehensive income (loss) of associates 2,279 278 (260 ) Valuation loss on derivatives (16,083 ) (9,223 ) (3,019 ) Remeasurement of defined benefit liabilities 22,733 10,843 1,618 ￦ 11,912 43,359 (57,544 ) </t>
  </si>
  <si>
    <t>Details of the changes in deferred tax assets (liabilities)</t>
  </si>
  <si>
    <t xml:space="preserve">(4) Details of the changes in deferred tax assets (liabilities) for the years ended December 31, 2019 and 2018 are as follows: (In millions of won) 2019 Beginning Changes in Accounting Policies Deferred tax Directly charged Business Ending Deferred tax assets (liabilities) related to temporary differences: Loss allowance ￦ 102,276 — (13,698 ) — 335 88,913 Accrued interest income (2,713 ) — 691 — (17 ) (2,039 ) Financial assets measured at fair value 79,757 — 15,099 2,983 262 98,101 Investments in subsidiaries, associates and joint ventures (1,580,087 ) — (35,222 ) 2,279 (18 ) (1,613,048 ) Property and equipment and intangible assets (420,061 ) — 44,051 — (3 ) (376,013 ) Provisions 2,494 — 49 — — 2,543 Retirement benefit obligation 84,034 — (6,643 ) 22,733 70 100,194 Valuation gain on derivatives 31,415 — 2,175 (16,083 ) — 17,507 Gain or loss on foreign currency translation 21,948 — 57 — — 22,005 Incremental costs to acquire a contract (640,840 ) — (188,215 ) — — (829,055 ) Contract assets and liabilities (26,458 ) — (1,572 ) — — (28,030 ) Right-of-use — (165,762 ) (8,755 ) — — (174,517 ) Lease liabilities — 168,423 10,930 — — 179,353 Others 32,551 6,698 17,077 — 6 56,332 (2,315,684 ) 9,359 (163,976 ) 11,912 635 (2,457,754 ) Deferred tax assets related to unused tax loss carryforwards and tax credit carryforwards: Tax loss carryforwards 122,899 — (31,763 ) — — 91,136 Tax credit 15,458 — (6,078 ) — — 9,380 138,357 — (37,841 ) — — 100,516 ￦ (2,177,327) 9,359 (201,817 ) 11,912 635 (2,357,238 ) (In millions of won) 2018 Beginning Changes in Accounting Policies Deferred tax Directly charged Business Ending Deferred tax assets (liabilities) related to temporary differences: Loss allowance ￦ 67,002 3,501 26,547 — 5,226 102,276 Accrued interest income (2,467 ) — (218 ) — (28 ) (2,713 ) Financial assets measured at fair value 53,781 (282 ) (15,203 ) 41,461 — 79,757 Investments in subsidiaries, associates and joint ventures (937,629 ) — (642,736 ) 278 — (1,580,087 ) Property and equipment and intangible assets (235,343 ) — 71,912 — (256,630 ) (420,061 ) Provisions 2,312 — (6 ) — 188 2,494 Retirement benefit obligation 38,360 — 12,888 10,843 21,943 84,034 Valuation gain on derivatives 25,956 — 14,682 (9,223 ) — 31,415 Gain or loss on foreign currency translation 21,931 — 17 — — 21,948 Reserve for research and manpower development (2,387 ) — 2,387 — — — Incremental costs to acquire a contract — (566,633 ) (74,207 ) — — (640,840 ) Contract assets and liabilities — (37,540 ) 11,082 — — (26,458 ) Others 5,506 — 22,627 — 4,418 32,551 (962,978 ) (600,954 ) (570,228 ) 43,359 (224,883 ) (2,315,684 ) Deferred tax assets related to unused tax loss carryforwards and tax credit carryforwards: Tax loss carryforwards 72,417 — 50,482 — — 122,899 Tax credit — — 15,458 — — 15,458 72,417 — 65,940 — — 138,357 ￦ (890,561) (600,954) (504,288 ) 43,359 (224,883 ) (2,177,327 ) </t>
  </si>
  <si>
    <t>Details of temporary differences, unused tax loss carryforwards and unused tax credits carryforwards which are not recognized as deferred tax assets</t>
  </si>
  <si>
    <t xml:space="preserve">(5) Details of temporary differences, unused tax loss carryforwards and unused tax credits carryforwards which are not recognized as deferred tax assets (liabilities), in the consolidated statements of financial position as of December 31, 2019 and 2018 are as follows: (In millions of won) December 31, 2019 December 31, 2018 Loss allowance ￦ 96,006 98,205 Investments in subsidiaries, associates and joint ventures (128,339 ) (233,234 ) Other temporary differences 145,692 189,604 Unused tax loss carryforwards 1,023,907 849,850 Unused tax credit carryforwards 1,192 3,705 </t>
  </si>
  <si>
    <t>Unused tax loss carryforwards and unused tax credit carryforwards which are not recognized as deferred tax assets</t>
  </si>
  <si>
    <t xml:space="preserve">(6) The amount of unused tax loss carryforwards and unused tax credit carryforwards which are not recognized as deferred tax assets as of December 31, 2019 are expiring within the following periods: (In millions of won) Unused tax loss carryforwards Unused tax credit carryforwards Less than 1 year ￦ 108,703 258 1 ~ 2 years 152,361 316 2 ~ 3 years 80,363 388 More than 3 years 682,480 230 ￦ 1,023,907 1,192 </t>
  </si>
  <si>
    <t>Earnings per Share (Tables)</t>
  </si>
  <si>
    <t>Summary of basic earnings per share</t>
  </si>
  <si>
    <t xml:space="preserve">1) Basic earnings per share for the years ended December 31, 2019, 2018 and 2017 are calculated as follows: (In millions of won, except for share data) 2019 2018 2017 Basic earnings per share attributable to owners of the Parent Company: Profit attributable to owners of the Parent Company ￦ 889,907 3,127,887 2,599,829 Interest on hybrid bonds (14,766 ) (15,803 ) (16,840 ) Profit attributable to owners of the Parent Company on common shares 875,141 3,112,084 2,582,989 Weighted average number of common shares outstanding 72,064,159 70,622,976 70,609,160 Basic earnings per share (in won) ￦ 12,144 44,066 36,582 </t>
  </si>
  <si>
    <t>Weighted average number of common shares outstanding</t>
  </si>
  <si>
    <t xml:space="preserve">2) The weighted average number of common shares outstanding for the years ended December 31, 2019, 2018 and 2017 are calculated as follows: (In shares) 2019 Issued shares Treasury shares Number of common Weights Weighted average Issued shares at January 1 80,745,711 (8,875,883 ) 71,869,828 365/365 71,869,828 Disposal of treasury shares — 1,266,620 1,266,620 56/365 194,331 72,064,159 (In shares) 2018 Issued shares Treasury shares Number of common Weights Weighted average Issued shares at January 1 80,745,711 (10,136,551 ) 70,609,160 365/365 70,609,160 Disposal of treasury shares — 1,260,668 1,260,668 4/365 13,816 70,622,976 (In shares) 2017 Number of common Issued shares at January 1 80,745,711 Treasury shares at January 1 (10,136,551 ) 70,609,160 </t>
  </si>
  <si>
    <t>Dividends (Tables)</t>
  </si>
  <si>
    <t>Details of dividend declared</t>
  </si>
  <si>
    <t xml:space="preserve">(1) Details of dividends declared Details of dividend declared for the years ended December 31, 2019, 2018 and 2017 are as follows: (In millions of won, except for face value and share data) Year Dividend type Number of Face value Dividend Dividends 2019 Cash dividends (Interim) 71,869,828 500 200 % ￦ 71,870 Cash dividends (Year-end) 73,136,448 500 1,800 % 658,228 ￦ 730,098 2018 Cash dividends (Interim) 70,609,160 500 200 % ￦ 70,609 Cash dividends (Year-end) 71,869,828 500 1,800 % 646,828 ￦ 717,437 2017 Cash dividends (Interim) 70,609,160 500 200 % ￦ 70,609 Cash dividends (Year-end) 70,609,160 500 1,800 % 635,482 ￦ 706,091 </t>
  </si>
  <si>
    <t>Dividends yield ratios</t>
  </si>
  <si>
    <t xml:space="preserve">(2) Dividends yield ratio Dividends yield ratios for the years ended December 31, 2019, 2018 and 2017 are as follows: (In won) Year Dividend type Dividend per share Closing price at year-end Dividend yield ratio 2019 Cash dividends 10,000 238,000 4.20% 2018 Cash dividends 10,000 269,500 3.71% 2017 Cash dividends 10,000 267,000 3.75% </t>
  </si>
  <si>
    <t>Categories of Financial Instruments (Tables)</t>
  </si>
  <si>
    <t>Summary of financial assets</t>
  </si>
  <si>
    <t xml:space="preserve"> (1) Financial assets by category as of December 31, 2019 and 2018 are as follows: (In millions of won) December 31, 2019 Financial FVTPL Equity Debt Financial assets Derivatives Total Cash and cash equivalents ￦ — — — 1,270,824 — 1,270,824 Financial instruments — — — 831,637 — 831,637 Short-term investment securities 166,666 — — — — 166,666 Long-term investment securities(*) 142,316 710,272 4,627 — — 857,215 Accounts receivable — trade — — — 2,247,895 — 2,247,895 Loans and other receivables 532,225 — — 1,131,342 — 1,663,567 Derivative financial assets 6,074 — — — 144,886 150,960 ￦ 847,281 710,272 4,627 5,481,698 144,886 7,188,764 (*) The Group designated ￦710,272 million of equity instruments that are not held for trading as financial assets at FVOCI. (In millions of won) December 31, 2018 Financial FVTPL Equity Debt Financial assets Derivatives Total Cash and cash equivalents ￦ — — — 1,506,699 — 1,506,699 Financial instruments — — — 1,046,897 — 1,046,897 Short-term investment securities 195,080 — — — — 195,080 Long-term investment securities(*) 120,083 542,496 2,147 — — 664,726 Accounts receivable — trade — — — 2,019,933 — 2,019,933 Loans and other receivables 489,617 — — 1,132,321 — 1,621,938 Derivative financial assets 15,586 — — — 39,871 55,457 ￦ 820,366 542,496 2,147 5,705,850 39,871 7,110,730 (*) The Group designated ￦542,496 million of equity instruments that are not held for trading as financial assets at FVOCI. </t>
  </si>
  <si>
    <t>Summary of financial liabilities</t>
  </si>
  <si>
    <t xml:space="preserve">(2) Financial liabilities by category as of December 31, 2019 and 2018 are as follows: (In millions of won) December 31, 2019 Financial Derivatives Total Accounts payable — trade ￦ 438,297 — 438,297 Derivative financial liabilities — 1,043 1,043 Borrowings 2,043,140 — 2,043,140 Debentures 8,220,833 — 8,220,833 Lease liabilities 712,740 — 712,740 Accounts payable — other and others 6,563,030 — 6,563,030 ￦ 17,978,040 1,043 17,979,083 (In millions of won) December 31, 2018 Financial Financial Derivatives Total Accounts payable — trade ￦ — 381,302 — 381,302 Derivative financial liabilities — — 4,184 4,184 Borrowings — 2,184,996 — 2,184,996 Debentures(*) 61,813 7,405,039 — 7,466,852 Accounts payable — other and others — 6,762,782 — 6,762,782 ￦ 61,813 16,734,119 4,184 16,800,116 (*) Debentures classified as financial liabilities at FVTPL as of December 31, 2018 are structured bonds and they were designated as financial liabilities at FVTPL in order to eliminate a measurement inconsistency with the related derivatives. The debenture has been repaid during the year ended December 31, 2019 before its maturity. </t>
  </si>
  <si>
    <t>Financial Risk Management (Tables)</t>
  </si>
  <si>
    <t>Maximum credit exposure</t>
  </si>
  <si>
    <t xml:space="preserve">The maximum credit exposure as of December 31, 2019 and 2018 are as follows: (In millions of won) December 31, 2019 December 31, 2018 Cash and cash equivalents ￦ 1,270,572 1,506,432 Financial instruments 831,637 1,046,897 Investment securities 13,548 11,672 Accounts receivable — trade 2,247,895 2,019,933 Loans and other receivables 1,663,567 1,621,938 Derivative financial assets 150,960 55,457 ￦ 6,178,179 6,262,329 </t>
  </si>
  <si>
    <t>Summary of gross carrying amounts of each financial asset except for accounts receivable trade and derivative financial asset</t>
  </si>
  <si>
    <t xml:space="preserve">The gross carrying amounts of each financial asset except for the accounts receivable – trade and derivative financial assets as of December 31, 2019 are as follows. (In millions of won) Financial assets at Financial At amortized cost 12-month ECL Lifetime ECL — not Lifetime ECL — Gross amount ￦ 541,146 4,627 1,887,321 49,360 123,196 Loss allowance — — (4,241 ) (8,704 ) (83,953 ) Carrying amount ￦ 541,146 4,627 1,883,080 40,656 39,243 </t>
  </si>
  <si>
    <t>Summary of changes in loss allowance for debt investments</t>
  </si>
  <si>
    <t xml:space="preserve">Changes in the loss allowance for the debt investments during the year ended December 31, 2019 are as follows: (In millions of won) 12-month ECL Lifetime ECL — not Lifetime ECL — credit Total January 1, 2019 ￦ 3,305 10,760 101,823 115,888 Remeasurement of loss allowance, net 1,316 1,334 3,942 6,592 Transfer to lifetime ECL — not credit impaired (380 ) 380 — — Transfer to lifetime ECL — credit impaired — (2,790 ) 2,790 — Amounts written off — (1,515 ) (32,165 ) (33,680 ) Recovery of amounts written off — — 7,563 7,563 Business combinations — 535 — 535 December 31, 2019 ￦ 4,241 8,704 83,953 96,898 </t>
  </si>
  <si>
    <t>Contractual maturities of financial liabilities</t>
  </si>
  <si>
    <t xml:space="preserve">Contractual maturities of financial liabilities as of December 31, 2019 are as follows: (In millions of won) Carrying Contractual Less than 1 - 5 years More than Accounts payable — trade ￦ 438,297 438,297 438,297 — — Borrowings(*) 2,043,140 2,412,647 159,416 2,253,231 — Debentures(*) 8,220,833 9,493,178 1,184,309 5,237,357 3,071,512 Lease liabilities 712,740 757,871 315,793 335,727 106,351 Accounts payable — other and others(*) 6,563,030 6,704,379 5,005,857 1,124,389 574,133 ￦ 17,978,040 19,806,372 7,103,672 8,950,704 3,751,996 (*) Includes interest payables. </t>
  </si>
  <si>
    <t>Periods in which cash flows from cash flow hedge derivatives are expected to occur</t>
  </si>
  <si>
    <t xml:space="preserve">As of December 31, 2019, periods in which cash flows from cash flow hedge derivatives are expected to occur are as follows: (In millions of won) Carrying Contractual Less than 1 - 5 years More than Assets ￦ 144,886 147,386 44,872 103,142 (628 ) Liabilities (1,043 ) (1,043 ) — (1,043 ) — ￦ 143,843 146,343 44,872 102,099 (628 ) </t>
  </si>
  <si>
    <t>Debt-equity ratio</t>
  </si>
  <si>
    <t xml:space="preserve">Debt-equity ratio as of December 31, 2019 and 2018 are as follows: (In millions of won) December 31, December 31, Total liabilities ￦ 21,788,084 20,019,861 Total equity 22,823,536 22,349,250 Debt-equity ratios 95.46 % 89.58 % </t>
  </si>
  <si>
    <t>Fair value and carrying amount of financial assets and liabilities including fair value hierarchy</t>
  </si>
  <si>
    <t xml:space="preserve">1) Fair value and carrying amount of financial assets and liabilities including fair value hierarchy as of December 31, 2019 are as follows: (In millions of won) December 31, 2019 Carrying Level 1 Level 2 Level 3 Total Financial assets that are measured at fair value: FVTPL ￦ 847,281 — 668,891 178,390 847,281 Derivatives hedging instruments 144,886 — 144,886 — 144,886 FVOCI 714,899 407,651 — 307,248 714,899 ￦ 1,707,066 407,651 813,777 485,638 1,707,066 Financial liabilities that are measured at fair value: Derivatives hedging instruments ￦ 1,043 — 1,043 — 1,043 Financial liabilities that are not measured at fair value: Borrowings ￦ 2,043,140 — 2,191,037 — 2,191,037 Debentures 8,220,833 — 8,714,408 — 8,714,408 Long-term payables — other 1,974,006 — 2,008,493 — 2,008,493 ￦ 12,237,979 — 12,913,938 — 12,913,938 </t>
  </si>
  <si>
    <t>Interest rates used by the group for the fair value measurement</t>
  </si>
  <si>
    <t xml:space="preserve">Interest rates used by the Group for the fair value measurement as of December 31, 2019 are as follows: Interest rate Derivative instruments 1.68% ~ 1.89% Borrowings and debentures 1.65% ~ 2.41% Long-term payables — other 1.59% ~ 1.90% </t>
  </si>
  <si>
    <t>Carrying amount of financial instruments recognized of which offset agreements are applicable</t>
  </si>
  <si>
    <t xml:space="preserve">(4) Enforceable master netting agreement or similar agreement Carrying amount of financial instruments recognized of which offset agreements are applicable as of December 31, 2019 and 2018 are as follows: (In millions of won) December 31, 2019 Gross Amount Net financial Relevant financial Net Financial assets: Accounts receivable — trade and others ￦ 102,241 (100,895 ) 1,346 — 1,346 Financial liabilities: Accounts payable — other and others ￦ 100,895 (100,895 ) — — — (In millions of won) December 31, 2018 Gross Amount Net financial Relevant financial Net Financial assets: Derivatives(*) ￦ 1,867 — 1,867 (1,107 ) 760 Accounts receivable — trade and others 95,990 (95,920 ) 70 — 70 ￦ 97,857 (95,920 ) 1,937 (1,107 ) 830 Financial liabilities: Derivatives(*) ￦ 1,107 — 1,107 (1,107 ) — Accounts payable — other and others 95,920 (95,920 ) — — — ￦ 97,027 (95,920 ) 1,107 (1,107 ) — (*) The balance represents the net amount under the standard terms and conditions of International Swap and Derivatives Association. </t>
  </si>
  <si>
    <t>Currency risk [member]</t>
  </si>
  <si>
    <t>Monetary assets and liabilities denominated in foreign currencies</t>
  </si>
  <si>
    <t xml:space="preserve">Monetary assets and liabilities denominated in foreign currencies as of December 31, 2019 are as follows: (In millions of won, thousands of foreign currencies) Assets Liabilities Foreign currencies Won equivalent Foreign currencies Won USD 124,137 ￦ 143,726 1,588,591 ￦ 1,839,271 EUR 414 537 110 142 JPY 800,440 8,512 261,255 2,778 Others — 5,299 — 1,669 ￦ 158,074 ￦ 1,843,860 </t>
  </si>
  <si>
    <t>Impact on income before income tax of a hypothetical change in exchange rates</t>
  </si>
  <si>
    <t xml:space="preserve">As of December 31, 2019, a hypothetical change in exchange rates by 10% would have increased (reduced) the Group’s income before income tax as follows: (In millions of won) If increased by 10% If decreased by 10% USD ￦ 6,228 (6,228 ) EUR 40 (40 ) JPY 573 (573 ) Others 363 (363 ) ￦ 7,204 (7,204 ) </t>
  </si>
  <si>
    <t>Available- for-sale financial assets [Member] | Level 3 [member]</t>
  </si>
  <si>
    <t>Fair value of assets</t>
  </si>
  <si>
    <t xml:space="preserve">3) There have been no transfers between Level 2 and Level 1 for year ended December 31, 2019. The changes of financial assets classified as Level 3 for the year ended December 31, 2019 are as follows: (In millions of won) Balance at January 1, Loss for the OCI Acquisition Disposal Transfer Balance at December 31, FVTPL ￦ 124,374 (5,417 ) 2,345 58,361 (9,264 ) 7,991 178,390 FVOCI 250,718 — (7,716 ) 92,445 (6,306 ) (21,893 ) 307,248 ￦ 375,092 (5,417 ) (5,371 ) 150,806 (15,570 ) (13,902 ) 485,638 </t>
  </si>
  <si>
    <t>Transactions with Related Parties (Tables)</t>
  </si>
  <si>
    <t>Compensation for the key management</t>
  </si>
  <si>
    <t xml:space="preserve">The compensation given to such key management for the years ended December 31, 2019, 2018 and 2017 are as follows: (In millions of won) 2019 2018 2017 Salaries ￦ 5,969 4,488 2,169 Defined benefits plan expenses 1,237 920 258 Share option 325 548 414 ￦ 7,531 5,956 2,841 </t>
  </si>
  <si>
    <t>Transactions with related parties</t>
  </si>
  <si>
    <t xml:space="preserve"> (3) Transactions with related parties for the years ended December 31, 2019, 2018 and 2017 are as follows: (In millions of won) 2019 Scope Company Operating Operating Acquisition of Ultimate Controlling Entity SK Holdings Co., Ltd.(*2) ￦ 53,507 612,248 95,426 Associates F&amp;U Credit information Co., Ltd. 2,293 55,179 — SK hynix Inc.(*3) 273,047 481 — KEB HanaCard Co., Ltd. 832 1,901 — SK Wyverns Co., Ltd. 1,399 21,528 — Others(*4) 17,286 13,864 457 294,857 92,953 457 Others SK Engineering &amp; Construction Co., Ltd. 13,339 1,601 7,400 SK Innovation Co., Ltd. 26,697 2,777 — SK Networks Co., Ltd.(*5) 29,321 1,088,443 449 SK Networks Services Co., Ltd. 1,056 76,671 4,979 SK Telesys Co., Ltd. 474 9,686 59,392 SK TNS Co., Ltd. 240 35,824 607,546 SK Energy Co., Ltd. 16,294 516 — SK hynix Semiconductor (China) Ltd. 73,542 — — SK Global Chemical InternationalTrading (Shanghai) Co., Ltd. 14,535 131 — Others 90,307 105,569 109,189 265,805 1,321,218 788,955 ￦ 614,169 2,026,419 884,838 (*1) Operating expense and others include lease payments by the Group. (*2) Operating expense and others include ￦216,241 million of dividends paid by the Parent Company. (*3) Operating revenue and others include ￦219,150 million of dividends received from SK hynix Inc. which was deducted from the investments in associates. (*4) Operating revenue and others include ￦11,955 million of dividends declared by Korea IT Fund, UniSK and KIF-Stonebridge (*5) Operating expenses and others include costs for handset purchases amounting to ￦1,043,902 million. (In millions of won) 2018 Scope Company Operating Operating Acquisition of Collection Ultimate Controlling Entity SK Holdings Co., Ltd.(*1) ￦ 20,050 601,176 151,502 — Associates F&amp;U Credit information Co., Ltd. 2,777 54,857 — — HappyNarae Co., Ltd.(*2) 1,002 20,286 88,327 — SK hynix Inc.(*3) 179,708 313 — — KEB HanaCard Co., Ltd. 15,046 15,387 — — Others(*4) 5,924 35,296 1,202 204 204,457 126,139 89,529 204 Others SK Engineering &amp; Construction Co., Ltd. 4,662 1,122 8,700 — SK Innovation Co., Ltd.(*5) 44,010 996 — — SK Networks Co., Ltd.(*6) 23,078 1,189,404 460 — SK Networks Services Co., Ltd. 774 90,723 5,478 — SK Telesys Co., Ltd. 362 10,945 127,840 — SK TNS Co., Ltd. 140 31,220 493,793 — SK Energy Co., Ltd.(*5) 15,134 897 — — SK Gas Co., Ltd. 7,653 2 — — SKC Infra Service Co., Ltd. 57 50,829 24,761 — Others(*5) 55,224 19,323 — — 151,094 1,395,461 661,032 — ￦ 375,601 2,122,776 902,063 204 (*1) Operating expense and others include ￦203,635 million of dividends paid by the Parent Company. (*2) Transactions with HappyNarae Co., Ltd. occurred before disposal. (*3) Operating revenue and others include ￦146,100 million of dividends received from SK hynix Inc. which was deducted from the investments in associates. (*4) Operating revenue and others include ￦4,587 million of dividends received from Korea IT Fund, KIF-Stonebridge (*5) Operating revenue and others include ￦68,500 million received from disposal of the real estate investment fund to SK Innovation Co., Ltd., SK Energy Co., Ltd., SK Lubricants Co., Ltd., SK Trading International Co., Ltd. and SK Global Chemical Co., Ltd. (*6) Operating expenses and others include costs for handset purchases amounting to ￦1,100,370 million. (In millions of won) 2017 Scope Company Operating Operating Acquisition of Collection Ultimate Controlling Entity SK Holdings Co., Ltd.(*1) ￦ 25,049 600,600 283,556 — Associates F&amp;U Credit information Co., Ltd. 3,431 52,150 153 — HappyNarae Co., Ltd. 3,025 29,276 68,472 — SK hynix Inc.(*2) 123,873 251 — — KEB HanaCard Co., Ltd. 17,873 15,045 — — Others(*3) 10,720 33,389 940 204 158,922 130,111 69,565 204 Others SK Engineering &amp; Construction Co., Ltd. 5,865 1,077 — — SK Networks Co., Ltd. 21,694 1,220,251 671 — SK Networks Services Co., Ltd. 510 96,949 6,346 — SK Telesys Co., Ltd. 417 51,394 152,659 — SK TNS Co., Ltd. 137 37,051 494,621 — SK Energy Co., Ltd. 8,505 779 — — SK Gas Co., Ltd. 2,727 4 — — SK Innovation Co., Ltd. 7,639 950 — — SK Shipping Co., Ltd. 3,183 35 — — Ko-one 5,164 44 — — SK Infosec Co., Ltd. 1,185 52,634 15,648 — SKC Infra Service Co., Ltd. 19 46,900 47,163 — Others 18,233 28,209 17 — 75,278 1,536,277 717,125 — ￦ 259,249 2,266,988 1,070,246 204 (*1) Operating expense and others include ￦203,635 million of dividends paid by the Parent Company. (*2) Operating revenue and others include ￦87,660 million of dividends declared by SK hynix Inc. which was deducted from the investments in associates. (*3) Operating revenue and others include ￦6,597 million of dividends received from the Korea IT Fund and others. </t>
  </si>
  <si>
    <t>Account balances with related parties</t>
  </si>
  <si>
    <t xml:space="preserve">(4) Account balances with related parties as of December 31, 2019 and 2018 are as follows: (In millions of won) December 31, 2019 Receivables Payables Scope Company Loans Accounts Accounts Ultimate Controlling Entity SK Holdings Co., Ltd. ￦ — 7,941 87,519 Associates F&amp;U Credit information Co., Ltd. — 2 4,869 SK hynix Inc. — 21,510 48 Wave City Development Co., Ltd. — 31,523 — Daehan Kanggun BcN Co., Ltd.(*) 22,147 5,359 — KEB HanaCard Co., Ltd. — 1,025 9,474 Others 204 2,490 2,262 22,351 61,909 16,653 Others SK Engineering &amp; Construction Co., Ltd. — 4,422 97 SK Innovation Co., Ltd. — 7,496 22,673 SK Networks. Co., Ltd. — 3,469 85,421 SK Networks Services Co., Ltd. — — 10,820 SK Telesys Co., Ltd. — 30 16,319 SK TNS Co., Ltd. — 14 200,703 SK Energy Co., Ltd. — 2,757 1,886 SK hystec Co., Ltd. — 848 687 SK hynix Semiconductor (China) Ltd. — 8,556 — Others — 22,529 40,073 — 50,121 378,679 ￦ 22,351 119,971 482,851 (*) As of December 31, 2019, the Parent Company recognized full allowance for the balance of loans to Daehan Kanggun BcN Co., Ltd. (In millions of won) December 31, 2018 Receivables Payables Scope Company Loans Accounts Accounts Ultimate Controlling Entity SK Holdings Co., Ltd. ￦ — 5,987 139,260 Associates F&amp;U Credit information Co., Ltd. — 98 5,801 SK hynix Inc. — 14,766 89 Wave City Development Co., Ltd. — 37,263 — Daehan Kanggun BcN Co., Ltd.(*) 22,147 — — KEB HanaCard Co., Ltd. — 541 11,311 Others 407 130 1,764 22,554 52,798 18,965 Others SK Engineering &amp; Construction Co., Ltd. — 1,561 760 SK Networks. Co., Ltd. — 2,647 167,433 SK Networks Services Co., Ltd. — 54 8,946 SK Telesys Co., Ltd. — 154 39,188 SK TNS Co., Ltd. — — 89,017 SK Innovation Co., Ltd. — 4,696 1,019 SK Energy Co., Ltd. — 5,511 887 SK Gas Co., Ltd. — 2,225 60 SK hystec Co., Ltd. — 2,661 75 Others — 8,958 8,066 — 28,467 315,451 ￦ 22,554 87,252 473,676 (*) As of December 31, 2018, the Parent Company recognized the entire balance of loans to Daehan Kanggun BcN Co., Ltd. as loss allowances. (5) SK Infosec Co., Ltd., a subsidiary of the Parent Company, provided a blank note to SK Holdings Co., Ltd. with regards to performance guarantee. (6) SK Telink Co., Ltd., a subsidiary of the Parent Company is holding a blank note provided by SK Holdings Co., Ltd. with regards to a performance guarantee. (7) The details of additional investments and disposal of associates and joint ventures for the year ended December 31, 2019 as presented in note 13. </t>
  </si>
  <si>
    <t>Statements of Cash Flows (Tables)</t>
  </si>
  <si>
    <t>Adjustments for income and expenses from operating activities</t>
  </si>
  <si>
    <t xml:space="preserve">(1) Adjustments for income and expenses from operating activities for the years ended December 31, 2019, 2018 and 2017 are as follows: (In millions of won) 2019 2018 2017 Interest income ￦ (63,401 ) (69,936 ) (76,045 ) Dividends (10,011 ) (35,143 ) (12,416 ) Gain on foreign currency translations (4,576 ) (2,776 ) (7,110 ) Gain on disposal of long-term investment securities — — (4,890 ) Gain on valuation of derivatives (2,499 ) (6,532 ) (223,943 ) Gain on settlement of derivatives (29,277 ) (20,399 ) — Gain relating to investments in subsidiaries, associates and joint ventures, net (449,543 ) (3,270,912 ) (2,245,732 ) Gain on sale of accounts receivable — other (15,855 ) (20,023 ) (18,548 ) Gain on disposal of property and equipment and intangible assets (8,942 ) (38,933 ) (13,991 ) Gain on business transfer (69,522 ) — — Gain relating to financial assets at FVTPL (4,504 ) (83,636 ) (33 ) Gain relating to financial liabilities at FVTPL (56 ) — — Reversal of impairment loss on available-for-sale — — (9,900 ) Other income (1,890 ) (952 ) (1,129 ) Interest expense 397,890 307,319 299,100 Loss on foreign currency translations 4,948 2,397 8,419 Loss on disposal of long-term investment securities — — 36,024 Other finance costs — — 14,519 Loss on sale of accounts receivable — other 5,823 — 9,682 Loss on settlement of derivatives 641 12,554 10,031 Income tax expense 300,713 843,978 745,654 Expense related to defined benefit plan 175,165 147,722 127,696 Share option 2,073 789 414 Depreciation and amortization 3,935,841 3,284,339 3,247,519 Bad debt expense 28,841 38,211 34,584 Loss on disposal of property and equipment and intangible assets 56,248 87,257 60,086 Impairment loss on property and equipment and intangible assets 65,935 255,839 54,946 Loss relating to financial liabilities at FVTPL 43 1,535 678 Loss relating to financial assets at FVTPL 7,753 22,507 — Bad debt for accounts receivable — other 5,802 7,718 5,793 Loss on impairment of investment assets 1,670 3,157 9,003 Other expenses 21,727 102,839 46,353 ￦ 4,351,037 1,568,919 2,096,764 </t>
  </si>
  <si>
    <t>Changes in assets and liabilities from operating activities</t>
  </si>
  <si>
    <t xml:space="preserve">(2) Changes in assets and liabilities from operating activities for the years ended December 31, 2019, 2018 and 2017 are as follows: (In millions of won) 2019 2018 2017 Accounts receivable — trade ￦ (211,712 ) 175,841 46,144 Accounts receivable — other 48,399 319,913 (159,960 ) Accrued income 151 — 14 Advanced payments (12,204 ) 13,393 (1,269 ) Prepaid expenses (660,891 ) (3,597 ) (28,362 ) Inventories 115,893 (13,429 ) (17,958 ) Long-term accounts receivable — other (56,216 ) 11,064 (137,979 ) Guarantee deposits 6,392 (258 ) 14,696 Contract assets (68,805 ) 9,161 — Accounts payable — trade (23,607 ) (58,487 ) (26,151 ) Accounts payable — other 167,595 (271,128 ) 134,542 Advanced receipts — — (13,470 ) Contract liabilities 33,574 11,328 — Withholdings (31,545 ) 129,492 (13,041 ) Deposits received (3,112 ) (333 ) (4,916 ) Accrued expenses 117,367 (102,246 ) 116,065 Unearned revenue — — (339 ) Provisions (37,134 ) (4,298 ) (20,488 ) Long-term provisions (1,699 ) 1,193 (2,449 ) Plan assets (130,790 ) (123,075 ) (95,828 ) Retirement benefit payment (84,098 ) (63,957 ) (60,883 ) Others (3,893 ) (4,628 ) 10,164 ￦ (836,335 ) 25,949 (261,468 ) </t>
  </si>
  <si>
    <t>Significant non-cash transactions</t>
  </si>
  <si>
    <t xml:space="preserve">(3) Significant non-cash (In millions of won) 2019 2018 2017 Increase in accounts payable — other relating to acquisition of property and equipment and intangible assets ￦ 438,622 1,162,301 44,214 Increase of right-of-use 618,811 — — Investment in subsidiary from comprehensive stock exchange — 129,595 — Contribution in kind for investments 78,900 — — </t>
  </si>
  <si>
    <t>Reconciliation of Lliabilities Arising from Financing Activities</t>
  </si>
  <si>
    <t xml:space="preserve">(4) Reconciliation of liabilities arising from financing activities for the years ended December 31, 2019 and 2018 are as follows: (In millions of won) 2019 December 31, Impact January 1, Cash Non-cash Exchange Fair Business combinations Other December 31, Total liabilities from financing activities: Short-term borrowings ￦ 80,000 — 80,000 (59,860 ) (2 ) — 465 — 20,603 Long-term borrowings 2,104,996 — 2,104,996 (89,882 ) 1,129 — — 6,294 2,022,537 Debentures 7,466,852 — 7,466,852 693,444 59,157 223 — 1,157 8,220,833 Lease liabilities — 663,827 663,827 (393,398 ) — — 955 441,356 712,740 Long-term payables — other 2,393,027 — 2,393,027 (428,153 ) (84 ) — — 6,819 1,971,609 Derivative financial liabilities 4,184 — 4,184 626 83 (3,850 ) — — 1,043 Derivative financial assets (55,457 ) — (55,457 ) 11,800 — (98,958 ) — (2,271 ) (144,886 ) ￦ 11,993,602 663,827 12,657,429 (265,423 ) 60,283 (102,585 ) 1,420 453,355 12,804,479 Other cash flows from financing activities: Payments of cash dividends ￦ (718,698 ) Payments of interest on hybrid bonds (14,766 ) Disposal of treasury shares 300,000 Cash inflow from transactions with the non-controlling 101,398 Cash outflow from transactions with the non-controlling (39,345 ) (371,411 ) ￦ (636,834 ) (In millions of won) 2018 January 1, Cash Non-cash Exchange Fair value Business combinations Other December 31, Total liabilities from financing activities: Short-term borrowings ￦ 130,000 (87,701 ) — — 36,201 1,500 80,000 Long-term borrowings 252,817 139,406 2,281 — 1,708,638 1,854 2,104,996 Debentures 7,086,187 321,671 55,523 1,911 — 1,560 7,466,852 Long-term payables – other 1,641,081 (305,644 ) — — — 1,057,590 2,393,027 Derivative financial liabilities 39,470 (4,031 ) 13,595 (7,163 ) — (37,687 ) 4,184 Derivative financial assets (253,213 ) (2,000 ) 2,000 (19,849 ) — 217,605 (55,457 ) ￦ 8,896,342 61,701 73,399 (25,101 ) 1,744,839 1,242,422 11,993,602 Other cash flows from financing activities: Payments of cash dividends ￦ (706,091 ) Issuance of hybrid bonds 398,759 Repayment of hybrid bonds (400,000 ) Payments of interest on hybrid bonds (15,803 ) Capital increase by subsidiaries and others 499,926 Transactions with the non-controlling (76,805 ) (300,014 ) ￦ (238,313 ) </t>
  </si>
  <si>
    <t>Cash Dividends paid to the Parent Company (Tables)</t>
  </si>
  <si>
    <t>Summary of Cash Dividends Received from Consolidated Subsidiaries and Associates</t>
  </si>
  <si>
    <t xml:space="preserve">Cash dividends paid to the Parent Company for the years ended December 31, 2019, 2018 and 2017 are as follows: (In millions of won) 2019 2018 2017 Cash dividends received from consolidated subsidiaries ￦ 287,549 61,985 — Cash dividends received from associates 2 2 149,815 89,063 ￦ 515,049 211,800 89,063 </t>
  </si>
  <si>
    <t>Reporting Entity - Total Issued Shares Held by Shareholders (Detail)</t>
  </si>
  <si>
    <t>Disclosure of classes of share capital [line items]</t>
  </si>
  <si>
    <t>Number of shares</t>
  </si>
  <si>
    <t>Percentage of total shares issued (%)</t>
  </si>
  <si>
    <t>100.00%</t>
  </si>
  <si>
    <t>SK Holdings Co., Ltd. [member]</t>
  </si>
  <si>
    <t>26.78%</t>
  </si>
  <si>
    <t>National pension service [member]</t>
  </si>
  <si>
    <t>11.12%</t>
  </si>
  <si>
    <t>Institutional investors and other minority shareholders [member]</t>
  </si>
  <si>
    <t>51.11%</t>
  </si>
  <si>
    <t>Kakao Co Ltd [member]</t>
  </si>
  <si>
    <t>1.57%</t>
  </si>
  <si>
    <t>Treasury shares [member]</t>
  </si>
  <si>
    <t>9.42%</t>
  </si>
  <si>
    <t>Reporting Entity - List of Subsidiaries (Detail)</t>
  </si>
  <si>
    <t>SK Telink Co., Ltd. [member]</t>
  </si>
  <si>
    <t>Disclosure of subsidiaries [line items]</t>
  </si>
  <si>
    <t>Subsidiary</t>
  </si>
  <si>
    <t>SK Telink Co., Ltd.</t>
  </si>
  <si>
    <t>Location</t>
  </si>
  <si>
    <t>Korea</t>
  </si>
  <si>
    <t>Primary business</t>
  </si>
  <si>
    <t>Telecommunication&amp;#160;and&amp;#160;Mobile&amp;#160;Virtual Network Operator service</t>
  </si>
  <si>
    <t>Ownership</t>
  </si>
  <si>
    <t>SK Communications Co., Ltd. [member]</t>
  </si>
  <si>
    <t>SK Communications Co., Ltd.</t>
  </si>
  <si>
    <t>Internet website services</t>
  </si>
  <si>
    <t>SK Broadband Co., Ltd. [member]</t>
  </si>
  <si>
    <t>SK Broadband Co., Ltd.</t>
  </si>
  <si>
    <t>Telecommunication services</t>
  </si>
  <si>
    <t>PS&amp;Marketing Corporation [member]</t>
  </si>
  <si>
    <t>PS&amp;amp;Marketing Corporation</t>
  </si>
  <si>
    <t>Communications device retail business</t>
  </si>
  <si>
    <t>SERVICE ACE Co., Ltd. [member]</t>
  </si>
  <si>
    <t>SERVICE ACE Co., Ltd.</t>
  </si>
  <si>
    <t>Call center management service</t>
  </si>
  <si>
    <t>SERVICE TOP Co., Ltd. [member]</t>
  </si>
  <si>
    <t>SERVICE TOP Co., Ltd.</t>
  </si>
  <si>
    <t>SK O&amp;S Co., Ltd. [member]</t>
  </si>
  <si>
    <t>SK O&amp;amp;S Co., Ltd. (Formerly, Network O&amp;amp;S Co., Ltd.)</t>
  </si>
  <si>
    <t>Base station maintenance service</t>
  </si>
  <si>
    <t>SK Telecom China Holdings Co., Ltd. [member]</t>
  </si>
  <si>
    <t>SK Telecom China Holdings Co., Ltd.</t>
  </si>
  <si>
    <t>China</t>
  </si>
  <si>
    <t>Investment (holdings company)</t>
  </si>
  <si>
    <t>SK Global Healthcare Business Group, Ltd. [member]</t>
  </si>
  <si>
    <t>SK&amp;#160;Global&amp;#160;Healthcare&amp;#160;Business&amp;#160;Group,&amp;#160;Ltd.</t>
  </si>
  <si>
    <t>Hong Kong</t>
  </si>
  <si>
    <t>Investment</t>
  </si>
  <si>
    <t>YTK Investment Ltd. [member]</t>
  </si>
  <si>
    <t>YTK Investment Ltd.</t>
  </si>
  <si>
    <t>Cayman Islands</t>
  </si>
  <si>
    <t>Investment association</t>
  </si>
  <si>
    <t>Atlas investment [member]</t>
  </si>
  <si>
    <t>Atlas Investment</t>
  </si>
  <si>
    <t>SKT Americas, Inc. [member]</t>
  </si>
  <si>
    <t>SKT Americas, Inc.</t>
  </si>
  <si>
    <t>USA</t>
  </si>
  <si>
    <t>Information gathering and consulting</t>
  </si>
  <si>
    <t>One Store Co., Ltd. [member]</t>
  </si>
  <si>
    <t>One Store Co., Ltd.</t>
  </si>
  <si>
    <t>52.70%</t>
  </si>
  <si>
    <t>65.50%</t>
  </si>
  <si>
    <t>SK Planet Co., Ltd. [member]</t>
  </si>
  <si>
    <t>SK Planet Co., Ltd.</t>
  </si>
  <si>
    <t>Telecommunication services, system software development and supply services</t>
  </si>
  <si>
    <t>98.70%</t>
  </si>
  <si>
    <t>Eleven Street Co., Ltd. [member]</t>
  </si>
  <si>
    <t>Eleven Street Co., Ltd.</t>
  </si>
  <si>
    <t>E-commerce</t>
  </si>
  <si>
    <t>80.30%</t>
  </si>
  <si>
    <t>81.80%</t>
  </si>
  <si>
    <t>DREAMUS COMPANY [member]</t>
  </si>
  <si>
    <t>DREAMUS COMPANY (Formerly, IRIVER LIMITED)</t>
  </si>
  <si>
    <t>Manufacturing digital audio players and other portable media devices</t>
  </si>
  <si>
    <t>51.40%</t>
  </si>
  <si>
    <t>52.60%</t>
  </si>
  <si>
    <t>SK Infosec Co., Ltd.</t>
  </si>
  <si>
    <t>Information security service</t>
  </si>
  <si>
    <t>Life&amp;#160;&amp;amp; Security Holdings Co., Ltd.</t>
  </si>
  <si>
    <t>Investment(holdings company)</t>
  </si>
  <si>
    <t>55.00%</t>
  </si>
  <si>
    <t>Quantum Innovation Fund I [member]</t>
  </si>
  <si>
    <t>Quantum Innovation Fund I</t>
  </si>
  <si>
    <t>59.90%</t>
  </si>
  <si>
    <t>SK Telecom Japan Inc. [member]</t>
  </si>
  <si>
    <t>SK Telecom Japan Inc.</t>
  </si>
  <si>
    <t>Japan</t>
  </si>
  <si>
    <t>id Quantique SA</t>
  </si>
  <si>
    <t>Switzerland</t>
  </si>
  <si>
    <t>Quantum information and communications service</t>
  </si>
  <si>
    <t>66.80%</t>
  </si>
  <si>
    <t>65.60%</t>
  </si>
  <si>
    <t>SK Telecom TMT Investment Corp. [member]</t>
  </si>
  <si>
    <t>SK Telecom TMT Investment Corp.</t>
  </si>
  <si>
    <t>FSK L&amp;S CO., Ltd. [member]</t>
  </si>
  <si>
    <t>FSK L&amp;S Co., Ltd.</t>
  </si>
  <si>
    <t>Freight and logistics consulting business</t>
  </si>
  <si>
    <t>60.00%</t>
  </si>
  <si>
    <t>Incross Co., Ltd. [member]</t>
  </si>
  <si>
    <t>Incross Co., Ltd.</t>
  </si>
  <si>
    <t>Media representative business</t>
  </si>
  <si>
    <t>34.60%</t>
  </si>
  <si>
    <t>Happy Hanool Co., Ltd. [member]</t>
  </si>
  <si>
    <t>Happy Hanool Co., Ltd.</t>
  </si>
  <si>
    <t>Service</t>
  </si>
  <si>
    <t>SK m&amp;service Co., Ltd [member]</t>
  </si>
  <si>
    <t>SK&amp;#160;m&amp;amp;service&amp;#160;Co., Ltd.</t>
  </si>
  <si>
    <t>Data&amp;#160;base&amp;#160;and&amp;#160;internet&amp;#160;website&amp;#160;service</t>
  </si>
  <si>
    <t>SK Planet Global Holdings Pte. Ltd. [member]</t>
  </si>
  <si>
    <t>SKP&amp;#160;GLOBAL&amp;#160;HOLDINGS&amp;#160;PTE.&amp;#160;LTD.</t>
  </si>
  <si>
    <t>Singapore</t>
  </si>
  <si>
    <t>SKP America LLC. [member]</t>
  </si>
  <si>
    <t>SKP America LLC.</t>
  </si>
  <si>
    <t>Digital contents sourcing service</t>
  </si>
  <si>
    <t>shopkick Management Company, Inc. [member]</t>
  </si>
  <si>
    <t>shopkick Management Company, Inc.</t>
  </si>
  <si>
    <t>shopkick, Inc. [member]</t>
  </si>
  <si>
    <t>shopkick, Inc.</t>
  </si>
  <si>
    <t>Reward points-based in-store shopping application development</t>
  </si>
  <si>
    <t>K-net culture and contents venture fund [member]</t>
  </si>
  <si>
    <t>K-net&amp;#160;Culture&amp;#160;and&amp;#160;Contents&amp;#160;Venture&amp;#160;Fund</t>
  </si>
  <si>
    <t>Capital investing in startups</t>
  </si>
  <si>
    <t>59.00%</t>
  </si>
  <si>
    <t>iriver Enterprise Ltd. [member]</t>
  </si>
  <si>
    <t>iriver Enterprise Ltd.</t>
  </si>
  <si>
    <t>Management of Chinese subsidiaries</t>
  </si>
  <si>
    <t>iriver Inc. [member]</t>
  </si>
  <si>
    <t>iriver Inc.</t>
  </si>
  <si>
    <t>Marketing and sales in North America</t>
  </si>
  <si>
    <t>iriver China Co., Ltd. [member]</t>
  </si>
  <si>
    <t>iriver China Co., Ltd.</t>
  </si>
  <si>
    <t>Sales of and manufacturing MP3 and 4</t>
  </si>
  <si>
    <t>Dongguan iriver Electronics Co., Ltd. [member]</t>
  </si>
  <si>
    <t>Dongguan iriver Electronics Co., Ltd.</t>
  </si>
  <si>
    <t>Sales of and manufacturing e-book</t>
  </si>
  <si>
    <t>groovers Japan Co., Ltd. [member]</t>
  </si>
  <si>
    <t>groovers Japan Co., Ltd.</t>
  </si>
  <si>
    <t>Digital music contents sourcing and distribution service</t>
  </si>
  <si>
    <t>LIFE DESIGN COMPANY Inc. [member]</t>
  </si>
  <si>
    <t>LIFE DESIGN COMPANY Inc.</t>
  </si>
  <si>
    <t>Sales of goods in Japan</t>
  </si>
  <si>
    <t>Groovers Inc. [member]</t>
  </si>
  <si>
    <t>groovers Inc.</t>
  </si>
  <si>
    <t>Sales of contents and Mastering Quality Sound album</t>
  </si>
  <si>
    <t>Kinfosec Information Technology (Wuxi) Co., Ltd. [member]</t>
  </si>
  <si>
    <t>SKinfosec Information Technology (Wuxi) Co., Ltd.</t>
  </si>
  <si>
    <t>System software development and supply services</t>
  </si>
  <si>
    <t>ADT CAPS Co., Ltd. [member]</t>
  </si>
  <si>
    <t>ADT CAPS Co., Ltd.</t>
  </si>
  <si>
    <t>Unmanned security</t>
  </si>
  <si>
    <t>CAPSTEC Co., Ltd. [member]</t>
  </si>
  <si>
    <t>CAPSTEC Co., Ltd.</t>
  </si>
  <si>
    <t>Manned security</t>
  </si>
  <si>
    <t>ADT SECURITY Co., Ltd. [member]</t>
  </si>
  <si>
    <t>ADT SECURITY Co., Ltd.</t>
  </si>
  <si>
    <t>Sales and trade of anti-theft devices and  surveillance devices</t>
  </si>
  <si>
    <t>SK TELINK VIETNAM Co., Ltd. [member]</t>
  </si>
  <si>
    <t>SK TELINK VIETNAM Co., Ltd.</t>
  </si>
  <si>
    <t>Vietnam</t>
  </si>
  <si>
    <t>Home and Service Co., Ltd [member]</t>
  </si>
  <si>
    <t>Home&amp;#160;&amp;amp; Service Co., Ltd.</t>
  </si>
  <si>
    <t>Operation of information and communications facility</t>
  </si>
  <si>
    <t>SK stoa Co., Ltd [member]</t>
  </si>
  <si>
    <t>SK stoa Co., Ltd.</t>
  </si>
  <si>
    <t>Other&amp;#160;telecommunication&amp;#160;retail&amp;#160;business</t>
  </si>
  <si>
    <t>SK Planet Japan, K. K. [member]</t>
  </si>
  <si>
    <t>SK Planet Japan K. K.</t>
  </si>
  <si>
    <t>Digital Contents sourcing service</t>
  </si>
  <si>
    <t>79.80%</t>
  </si>
  <si>
    <t>Id Quantique LLC [member]</t>
  </si>
  <si>
    <t>Id Quantique LLC</t>
  </si>
  <si>
    <t>Quantum information and communication service</t>
  </si>
  <si>
    <t>FSK L&amp;S (Shanghai) Co., Ltd. [member]</t>
  </si>
  <si>
    <t>FSK L&amp;amp;S (Shanghai) Co., Ltd.</t>
  </si>
  <si>
    <t>Logistics business</t>
  </si>
  <si>
    <t>66.00%</t>
  </si>
  <si>
    <t>FSK L&amp;S (Hungary) Co., Ltd. [member]</t>
  </si>
  <si>
    <t>FSK L&amp;amp;S (Hungary) Co., Ltd.</t>
  </si>
  <si>
    <t>Hungary</t>
  </si>
  <si>
    <t>Infra Communications Co., Ltd. [member]</t>
  </si>
  <si>
    <t>Infra Communications Co., Ltd.</t>
  </si>
  <si>
    <t>Service operation</t>
  </si>
  <si>
    <t>Mindknock Co., Ltd. [member]</t>
  </si>
  <si>
    <t>Mindknock Co., Ltd.</t>
  </si>
  <si>
    <t>Software development</t>
  </si>
  <si>
    <t>SK Telecom Innovation Fund, L.P. (formerly, Technology Innovation Partners, L.P.) [member]</t>
  </si>
  <si>
    <t>SK Telecom Innovation Fund, L.P.</t>
  </si>
  <si>
    <t>SK Telecom China Fund I L.P. [Member]</t>
  </si>
  <si>
    <t>SK Telecom China Fund I L.P.</t>
  </si>
  <si>
    <t>Reporting Entity - List of Subsidiaries (Parenthetical) (Detail) ₩ in Millions</t>
  </si>
  <si>
    <t>Dec. 31, 2019KRW (₩)</t>
  </si>
  <si>
    <t>Percentage of shares held</t>
  </si>
  <si>
    <t>Dividends payable recognized as Financial liabilities</t>
  </si>
  <si>
    <t>Percentage of shares owned</t>
  </si>
  <si>
    <t>1.50%</t>
  </si>
  <si>
    <t>18.20%</t>
  </si>
  <si>
    <t>Bottom of range [member]</t>
  </si>
  <si>
    <t>Annual dividend rate</t>
  </si>
  <si>
    <t>1.00%</t>
  </si>
  <si>
    <t>Reporting Entity - Condensed Financial Information of the Significant Subsidiaries (Detail) - KRW (₩) ₩ in Millions</t>
  </si>
  <si>
    <t>Dec. 31, 2016</t>
  </si>
  <si>
    <t>Total equity</t>
  </si>
  <si>
    <t>Profit (loss)</t>
  </si>
  <si>
    <t>SK techx Co., Ltd. [member]</t>
  </si>
  <si>
    <t>Reporting Entity - Information of Significant Non-controlling Interests of the Group (Detail) - KRW (₩) ₩ in Millions</t>
  </si>
  <si>
    <t>Current assets</t>
  </si>
  <si>
    <t>Non-current assets</t>
  </si>
  <si>
    <t>Current liabilities</t>
  </si>
  <si>
    <t>Non-current liabilities</t>
  </si>
  <si>
    <t>Carrying amount of non-controlling interests</t>
  </si>
  <si>
    <t>Profit (Loss) for the year</t>
  </si>
  <si>
    <t>Total comprehensive income (loss)</t>
  </si>
  <si>
    <t>Profit (Loss) attributable to non-controlling interests</t>
  </si>
  <si>
    <t>Net cash provided by (used in) operating activities</t>
  </si>
  <si>
    <t>Net cash provided by (used in) investing activities</t>
  </si>
  <si>
    <t>Net cash provided by (used in) financing activities</t>
  </si>
  <si>
    <t>Effects on exchange rate changes on cash and cash equivalents</t>
  </si>
  <si>
    <t>Ownership of non-controlling interests (%)</t>
  </si>
  <si>
    <t>41.00%</t>
  </si>
  <si>
    <t>Net assets</t>
  </si>
  <si>
    <t>Net assets on the consolidated financial statements</t>
  </si>
  <si>
    <t>Profit (Loss) for the year on the consolidated financial statements</t>
  </si>
  <si>
    <t>Net increase(decrease) in cash and cash equivalents</t>
  </si>
  <si>
    <t>Dividend paid to non-controlling interests during the year ended December 31, 2018</t>
  </si>
  <si>
    <t>48.60%</t>
  </si>
  <si>
    <t>47.40%</t>
  </si>
  <si>
    <t>54.10%</t>
  </si>
  <si>
    <t>47.30%</t>
  </si>
  <si>
    <t>34.50%</t>
  </si>
  <si>
    <t>Fair value adjustment and others</t>
  </si>
  <si>
    <t>Depreciation of the fair value adjustment and others</t>
  </si>
  <si>
    <t>45.00%</t>
  </si>
  <si>
    <t>65.40%</t>
  </si>
  <si>
    <t>Recently Adopted Accounting Standards - Summary Of Detailed Information About Impacts On Adoption Of IFRS16 (Detail) - IFRS16 [Member] ₩ in Millions</t>
  </si>
  <si>
    <t>Jan. 01, 2019KRW (₩)</t>
  </si>
  <si>
    <t>Impact on assets:</t>
  </si>
  <si>
    <t>Right-of-use assets presented in property and equipment</t>
  </si>
  <si>
    <t>Increase in accounts receivable – other (lease receivables)</t>
  </si>
  <si>
    <t>Adjustments in property and equipment and intangible assets</t>
  </si>
  <si>
    <t>Decrease in advanced payments and others</t>
  </si>
  <si>
    <t>Impacts on assets</t>
  </si>
  <si>
    <t>Impact on liabilities:</t>
  </si>
  <si>
    <t>Increase in lease liabilities</t>
  </si>
  <si>
    <t>Decrease in deferred tax liabilities</t>
  </si>
  <si>
    <t>Impacts on liabilities</t>
  </si>
  <si>
    <t>Decrease in retained earnings</t>
  </si>
  <si>
    <t>Decrease in non-controlling interests</t>
  </si>
  <si>
    <t>Recently Adopted Accounting Standards- Additional Information (Detail) - KRW (₩) ₩ in Millions</t>
  </si>
  <si>
    <t>Jan. 01, 2019</t>
  </si>
  <si>
    <t>Disclosure of expected impact of initial application of new standards or interpretations [line items]</t>
  </si>
  <si>
    <t>Right-of-use assets</t>
  </si>
  <si>
    <t>Expenses related to short-term leases</t>
  </si>
  <si>
    <t>Expenses related to low-value assets</t>
  </si>
  <si>
    <t>Weighted average incremental borrowing rate</t>
  </si>
  <si>
    <t>2.11%</t>
  </si>
  <si>
    <t>IFRS16 [Member]</t>
  </si>
  <si>
    <t>Depreciation, right-of-use assets</t>
  </si>
  <si>
    <t>Interest costs on leases</t>
  </si>
  <si>
    <t>Operating lease income</t>
  </si>
  <si>
    <t>Income relating to variable lease payments</t>
  </si>
  <si>
    <t>Recently Adopted Accounting Standards - Summary of Detailed Information About Measurement Of Lease Liabilities (Detail) - KRW (₩) ₩ in Millions</t>
  </si>
  <si>
    <t>Lease liabilities [abstract]</t>
  </si>
  <si>
    <t>Operating lease commitments at December 31, 2018</t>
  </si>
  <si>
    <t>Discounted using the incremental borrowing rate at January 1, 2019</t>
  </si>
  <si>
    <t>- Recognition exemption for leases with less than 12 months of lease term at the lease commencement date</t>
  </si>
  <si>
    <t>- Recognition exemption for leases of low-value assets</t>
  </si>
  <si>
    <t>Lease liabilities recognized at January 1, 2019</t>
  </si>
  <si>
    <t>Recently Adopted Accounting Standards - Summary of Maturity Analysis of Lease Receivables (Detail) ₩ in Millions</t>
  </si>
  <si>
    <t>Disclosure of maturity analysis of finance lease payments receivable [line items]</t>
  </si>
  <si>
    <t>Undiscounted lease payments</t>
  </si>
  <si>
    <t>Unrealized finance income</t>
  </si>
  <si>
    <t>Net investment in the lease</t>
  </si>
  <si>
    <t>1 ~ 2 years [Member]</t>
  </si>
  <si>
    <t>2 ~ 3 years [Member]</t>
  </si>
  <si>
    <t>3 ~ 4 years [Member]</t>
  </si>
  <si>
    <t>4 ~ 5 years [Member]</t>
  </si>
  <si>
    <t>More than 5 years [member]</t>
  </si>
  <si>
    <t>Recently Adopted Accounting Standards - Summary of Maturity Analysis of Lease Payments (Detail) ₩ in Millions</t>
  </si>
  <si>
    <t>Disclosure of maturity analysis of operating lease payments [line items]</t>
  </si>
  <si>
    <t>Undiscounted Lease Payments</t>
  </si>
  <si>
    <t>Significant Accounting Policies - Estimated Useful Lives of the Group's Property and Equipment (Detail)</t>
  </si>
  <si>
    <t>Bottom of range [member] | Buildings and structures [member]</t>
  </si>
  <si>
    <t>Disclosure of detailed information about property, plant and equipment [line items]</t>
  </si>
  <si>
    <t>Useful lives (years)</t>
  </si>
  <si>
    <t>15 years</t>
  </si>
  <si>
    <t>Bottom of range [member] | Machinery [member]</t>
  </si>
  <si>
    <t>3 years</t>
  </si>
  <si>
    <t>Bottom of range [member] | Other property and equipment [member]</t>
  </si>
  <si>
    <t>2 years</t>
  </si>
  <si>
    <t>Bottom of range [member] | Right-of-use assets [member]</t>
  </si>
  <si>
    <t>1 year</t>
  </si>
  <si>
    <t>Top of range [member] | Buildings and structures [member]</t>
  </si>
  <si>
    <t>40 years</t>
  </si>
  <si>
    <t>Top of range [member] | Machinery [member]</t>
  </si>
  <si>
    <t>Top of range [member] | Other property and equipment [member]</t>
  </si>
  <si>
    <t>10 years</t>
  </si>
  <si>
    <t>Top of range [member] | Right-of-use assets [member]</t>
  </si>
  <si>
    <t>50 years</t>
  </si>
  <si>
    <t>Significant Accounting Policies - Estimated Useful Lives of the Group's Intangible Assets (Detail)</t>
  </si>
  <si>
    <t>Frequency usage rights [member] | Bottom of range [member]</t>
  </si>
  <si>
    <t>Disclosure of detailed information about intangible assets [line items]</t>
  </si>
  <si>
    <t>5 years</t>
  </si>
  <si>
    <t>Frequency usage rights [member] | Top of range [member]</t>
  </si>
  <si>
    <t>Land usage rights [member]</t>
  </si>
  <si>
    <t>Industrial rights [member] | Bottom of range [member]</t>
  </si>
  <si>
    <t>Industrial rights [member] | Top of range [member]</t>
  </si>
  <si>
    <t>Development costs [member] | Bottom of range [member]</t>
  </si>
  <si>
    <t>Development costs [member] | Top of range [member]</t>
  </si>
  <si>
    <t>Facility usage rights [member] | Bottom of range [member]</t>
  </si>
  <si>
    <t>Facility usage rights [member] | Top of range [member]</t>
  </si>
  <si>
    <t>20 years</t>
  </si>
  <si>
    <t>Customer relations [member] | Bottom of range [member]</t>
  </si>
  <si>
    <t>Customer relations [member] | Top of range [member]</t>
  </si>
  <si>
    <t>Other [member] | Bottom of range [member]</t>
  </si>
  <si>
    <t>Other [member] | Top of range [member]</t>
  </si>
  <si>
    <t>Operating Segments - Segment Information (Detail) - KRW (₩) ₩ in Millions</t>
  </si>
  <si>
    <t>Disclosure of operating segments [line items]</t>
  </si>
  <si>
    <t>Operating profit (loss)</t>
  </si>
  <si>
    <t>Finance income and costs, net</t>
  </si>
  <si>
    <t>Other non-operating income and expense, net</t>
  </si>
  <si>
    <t>External revenue [member]</t>
  </si>
  <si>
    <t>Operating segments [member]</t>
  </si>
  <si>
    <t>Operating segments [member] | Intersegment [member]</t>
  </si>
  <si>
    <t>Operating segments [member] | External revenue [member]</t>
  </si>
  <si>
    <t>Operating segments [member] | Cellular services [member]</t>
  </si>
  <si>
    <t>Operating segments [member] | Cellular services [member] | Intersegment [member]</t>
  </si>
  <si>
    <t>Operating segments [member] | Cellular services [member] | External revenue [member]</t>
  </si>
  <si>
    <t>Operating segments [member] | Fixed-line telecommunication services [member]</t>
  </si>
  <si>
    <t>Operating segments [member] | Fixed-line telecommunication services [member] | Intersegment [member]</t>
  </si>
  <si>
    <t>Operating segments [member] | Fixed-line telecommunication services [member] | External revenue [member]</t>
  </si>
  <si>
    <t>Operating segments [member] | Security services [member]</t>
  </si>
  <si>
    <t>Operating segments [member] | Security services [member] | Intersegment [member]</t>
  </si>
  <si>
    <t>Operating segments [member] | Security services [member] | External revenue [member]</t>
  </si>
  <si>
    <t>Operating segments [member] | Commerce services [member]</t>
  </si>
  <si>
    <t>Operating segments [member] | Commerce services [member] | Intersegment [member]</t>
  </si>
  <si>
    <t>Operating segments [member] | Commerce services [member] | External revenue [member]</t>
  </si>
  <si>
    <t>Operating segments [member] | Others [member]</t>
  </si>
  <si>
    <t>Operating segments [member] | Others [member] | Intersegment [member]</t>
  </si>
  <si>
    <t>Operating segments [member] | Others [member] | External revenue [member]</t>
  </si>
  <si>
    <t>Adjustments [member]</t>
  </si>
  <si>
    <t>Adjustments [member] | Intersegment [member]</t>
  </si>
  <si>
    <t>Operating Segments - Reconciliation of Total Segment Operating Income to Consolidated Operating Profit from Continuing Operations (Detail) - KRW (₩) ₩ in Millions</t>
  </si>
  <si>
    <t>Total segment operating profit</t>
  </si>
  <si>
    <t>Gain on disposal of property and equipment and intangible assets</t>
  </si>
  <si>
    <t>Other operating income</t>
  </si>
  <si>
    <t>Impairment loss on property and equipment and intangible assets</t>
  </si>
  <si>
    <t>Loss on disposal of property and equipment and intangible assets</t>
  </si>
  <si>
    <t>Donations</t>
  </si>
  <si>
    <t>Bad debt for accounts receivable - other</t>
  </si>
  <si>
    <t>Other operating expenses</t>
  </si>
  <si>
    <t>Operating Segments - Reconciliation of Total Segment Operating Income to Consolidated Operating Profit from Continuing Operations (Parenthetical) (Detail) - KRW (₩) ₩ in Millions</t>
  </si>
  <si>
    <t>Penalty refund</t>
  </si>
  <si>
    <t>Penalties expenses</t>
  </si>
  <si>
    <t>Other expense</t>
  </si>
  <si>
    <t>Other [member]</t>
  </si>
  <si>
    <t>Gain loss on sale of business</t>
  </si>
  <si>
    <t>Operating Segments - Additional Information (Detail) - KRW (₩) ₩ in Millions</t>
  </si>
  <si>
    <t>Domestic [member]</t>
  </si>
  <si>
    <t>Outside of Korea [member]</t>
  </si>
  <si>
    <t>Operating Segments - Summary of Disaggregation of Operating Revenue (Detail) - KRW (₩) ₩ in Millions</t>
  </si>
  <si>
    <t>Disclosure of disaggregation of revenue from contracts with customers [line items]</t>
  </si>
  <si>
    <t>Goods or services transferred at point in time [member]</t>
  </si>
  <si>
    <t>Goods or services transferred over time [member]</t>
  </si>
  <si>
    <t>Commerce service [member] | Goods or services transferred over time [member]</t>
  </si>
  <si>
    <t>Cellular revenue [member] | Goods [member] | Goods or services transferred at point in time [member]</t>
  </si>
  <si>
    <t>Cellular revenue [member] | Wireless service [member] | Goods or services transferred over time [member]</t>
  </si>
  <si>
    <t>Cellular revenue [member] | Cellular interconnection [member] | Goods or services transferred over time [member]</t>
  </si>
  <si>
    <t>Cellular revenue [member] | Other [member] | Goods or services transferred over time [member]</t>
  </si>
  <si>
    <t>Fixed-line telecommunication services [member] | Goods [member] | Goods or services transferred at point in time [member]</t>
  </si>
  <si>
    <t>Fixed-line telecommunication revenue [member] | Cellular interconnection [member] | Goods or services transferred over time [member]</t>
  </si>
  <si>
    <t>Fixed-line telecommunication revenue [member] | International calls [member] | Goods or services transferred over time [member]</t>
  </si>
  <si>
    <t>Fixed-line telecommunication revenue [member] | Internet service and miscellaneous [member] | Goods or services transferred over time [member]</t>
  </si>
  <si>
    <t>Fixed-line telecommunication revenue [member] | Fixedline Service [Member] | Goods or services transferred over time [member]</t>
  </si>
  <si>
    <t>Fixed-line telecommunication revenue [member] | Service [Member] | Goods or services transferred over time [member]</t>
  </si>
  <si>
    <t>Fixed-line telecommunication revenue [member] | Television [Member] | Goods or services transferred over time [member]</t>
  </si>
  <si>
    <t>Security services revenue [member] | Goods [member] | Goods or services transferred at point in time [member]</t>
  </si>
  <si>
    <t>Commerce services revenue [member] | Goods [member] | Goods or services transferred at point in time [member]</t>
  </si>
  <si>
    <t>Commerce services revenue [member] | Commerce service [member] | Goods or services transferred at point in time [member]</t>
  </si>
  <si>
    <t>Other revenue [member] | Goods or services transferred over time [member]</t>
  </si>
  <si>
    <t>Other revenue [member] | Goods [member] | Goods or services transferred at point in time [member]</t>
  </si>
  <si>
    <t>Other revenue [member] | Products and service [member] | Goods or services transferred at point in time [member]</t>
  </si>
  <si>
    <t>Other revenue [member] | Other [member] | Goods or services transferred at point in time [member]</t>
  </si>
  <si>
    <t>Restricted Deposits - Deposits Which are Restricted in Use (Detail) - KRW (₩) ₩ in Millions</t>
  </si>
  <si>
    <t>Disclosure of financial assets [line items]</t>
  </si>
  <si>
    <t>Financial instruments</t>
  </si>
  <si>
    <t>Restricted deposits [member]</t>
  </si>
  <si>
    <t>Trade and Other Receivables - Details of Trade and Other Receivables (Detail) - KRW (₩) ₩ in Millions</t>
  </si>
  <si>
    <t>Accounts receivable - trade</t>
  </si>
  <si>
    <t>Short-term loans</t>
  </si>
  <si>
    <t>Accounts receivable - other</t>
  </si>
  <si>
    <t>Accrued income</t>
  </si>
  <si>
    <t>Guarantee deposits (Other current assets)</t>
  </si>
  <si>
    <t>Trade and other receivables, current</t>
  </si>
  <si>
    <t>Long-term loans</t>
  </si>
  <si>
    <t>Long-term accounts receivable - trade (Other non-current assets)</t>
  </si>
  <si>
    <t>Trade and other receivables, noncurrent</t>
  </si>
  <si>
    <t>Trade and other receivables</t>
  </si>
  <si>
    <t>Gross amount [member]</t>
  </si>
  <si>
    <t>Loss allowance [member]</t>
  </si>
  <si>
    <t>Trade and Other Receivables - Details of Trade and Other Receivables (Parenthetical) (Detail) - KRW (₩) ₩ in Millions</t>
  </si>
  <si>
    <t>Gross and carrying amounts of accounts receivable other [member]</t>
  </si>
  <si>
    <t>Financial instruments classified as FVTPL</t>
  </si>
  <si>
    <t>Trade and Other Receivables - Changes in Loss Allowance on Accounts Receivable - Trade Measured at Amortized Costs (Detail) - KRW (₩) ₩ in Millions</t>
  </si>
  <si>
    <t>Impairment</t>
  </si>
  <si>
    <t>Trade and other receivables write off description</t>
  </si>
  <si>
    <t>The Group writes off the trade and other receivables when contractual payments are more than 5 years past due, or for reasons such as termination of operations or liquidation.</t>
  </si>
  <si>
    <t>Trade and other receivables [member]</t>
  </si>
  <si>
    <t>Beginning balance</t>
  </si>
  <si>
    <t>Impact of adopting IFRS 9</t>
  </si>
  <si>
    <t>Write-offs</t>
  </si>
  <si>
    <t>Collection of receivables previously written-off</t>
  </si>
  <si>
    <t>Business combination and others</t>
  </si>
  <si>
    <t>Ending Balance</t>
  </si>
  <si>
    <t>Trade and Other Receivables - Summary of Loss Allowance on Accounts Receivable - Trade (Detail) - KRW (₩) ₩ in Millions</t>
  </si>
  <si>
    <t>Gross amount</t>
  </si>
  <si>
    <t>Loss allowance</t>
  </si>
  <si>
    <t>Not Later Than Six Months [member] | Trade and other receivables [member] | Telecommunications service revenue [member]</t>
  </si>
  <si>
    <t>Expected credit loss rate</t>
  </si>
  <si>
    <t>1.34%</t>
  </si>
  <si>
    <t>Not Later Than Six Months [member] | Trade and other receivables [member] | Other revenue [member]</t>
  </si>
  <si>
    <t>3.49%</t>
  </si>
  <si>
    <t>More Than 6 Months [Member] | Trade and other receivables [member] | Telecommunications service revenue [member]</t>
  </si>
  <si>
    <t>63.33%</t>
  </si>
  <si>
    <t>More Than 6 Months [Member] | Trade and other receivables [member] | Other revenue [member]</t>
  </si>
  <si>
    <t>56.01%</t>
  </si>
  <si>
    <t>1 - 3 years [Member] | Trade and other receivables [member] | Telecommunications service revenue [member]</t>
  </si>
  <si>
    <t>85.89%</t>
  </si>
  <si>
    <t>1 - 3 years [Member] | Trade and other receivables [member] | Other revenue [member]</t>
  </si>
  <si>
    <t>45.99%</t>
  </si>
  <si>
    <t>More than 3 years [Member] | Trade and other receivables [member] | Telecommunications service revenue [member]</t>
  </si>
  <si>
    <t>97.49%</t>
  </si>
  <si>
    <t>More than 3 years [Member] | Trade and other receivables [member] | Other revenue [member]</t>
  </si>
  <si>
    <t>61.72%</t>
  </si>
  <si>
    <t>Prepaid Expenses - Summary of Prepaid Expenses (Detail) - KRW (₩) ₩ in Millions</t>
  </si>
  <si>
    <t>Disclosure of prepaid expenses [abstract]</t>
  </si>
  <si>
    <t>Incremental costs of obtaining contracts</t>
  </si>
  <si>
    <t>Current prepaid expenses</t>
  </si>
  <si>
    <t>Noncurrent prepayments</t>
  </si>
  <si>
    <t>Prepaid Expenses - Summary of Incremental Costs of Obtaining Contracts That Capitalized as Assets and Related Amortization Recognized as impairment losses (Detail) - KRW (₩) ₩ in Millions</t>
  </si>
  <si>
    <t>Disclosure of assets recognised from costs to obtain or fulfil contracts with customers [abstract]</t>
  </si>
  <si>
    <t>Amortization and impairment losses recognized</t>
  </si>
  <si>
    <t>Contract Assets and Liabilities - Summary of Contract Assets and Liabilities (Detail) - KRW (₩) ₩ in Millions</t>
  </si>
  <si>
    <t>Disclosure of revenue from contracts with customers [line items]</t>
  </si>
  <si>
    <t>Revenue from performance obligations, contract liabilities carried forward from the prior period</t>
  </si>
  <si>
    <t>Allocation of consideration between performance obligations [member]</t>
  </si>
  <si>
    <t>Wireless service contracts [member]</t>
  </si>
  <si>
    <t>Customer loyalty programs [member]</t>
  </si>
  <si>
    <t>Fixed-line service contracts [member]</t>
  </si>
  <si>
    <t>Security services [member]</t>
  </si>
  <si>
    <t>Other contract liabilities [member]</t>
  </si>
  <si>
    <t>Contract Assets and Liabilities - Schedule of Performance Obligations (Detail) - KRW (₩) ₩ in Millions</t>
  </si>
  <si>
    <t>Disclosure of performance obligations [line items]</t>
  </si>
  <si>
    <t>Less than 1 year [member] | Wireless service contracts [member]</t>
  </si>
  <si>
    <t>Less than 1 year [member] | Customer loyalty programs [member]</t>
  </si>
  <si>
    <t>Less than 1 year [member] | Fixed-line service contracts [member]</t>
  </si>
  <si>
    <t>Less than 1 year [member] | Security services [member]</t>
  </si>
  <si>
    <t>Less than 1 year [member] | Other contract liabilities [member]</t>
  </si>
  <si>
    <t>1 - 2 years [member]</t>
  </si>
  <si>
    <t>1 - 2 years [member] | Customer loyalty programs [member]</t>
  </si>
  <si>
    <t>1 - 2 years [member] | Fixed-line service contracts [member]</t>
  </si>
  <si>
    <t>1 - 2 years [member] | Security services [member]</t>
  </si>
  <si>
    <t>1 - 2 years [member] | Other contract liabilities [member]</t>
  </si>
  <si>
    <t>More than 2 years [member]</t>
  </si>
  <si>
    <t>More than 2 years [member] | Customer loyalty programs [member]</t>
  </si>
  <si>
    <t>More than 2 years [member] | Security services [member]</t>
  </si>
  <si>
    <t>More than 2 years [member] | Other contract liabilities [member]</t>
  </si>
  <si>
    <t>Inventories - Details of Inventories (Detail) - KRW (₩) ₩ in Millions</t>
  </si>
  <si>
    <t>Disclosure of inventories [Line Items]</t>
  </si>
  <si>
    <t>Merchandise</t>
  </si>
  <si>
    <t>Finished goods</t>
  </si>
  <si>
    <t>Work in process</t>
  </si>
  <si>
    <t>Raw materials</t>
  </si>
  <si>
    <t>Supplies</t>
  </si>
  <si>
    <t>Accumulated impairment [member]</t>
  </si>
  <si>
    <t>Inventories - Amount of the Inventory Write-downs Charged to the Consolidated Statement of Income and Write-off of Inventories (Detail) - KRW (₩) ₩ in Millions</t>
  </si>
  <si>
    <t>Classes of current inventories [abstract]</t>
  </si>
  <si>
    <t>Charged to cost of products that have been resold</t>
  </si>
  <si>
    <t>Write-off upon sale</t>
  </si>
  <si>
    <t>Inventories - Additional Information (Detail) - KRW (₩) ₩ in Millions</t>
  </si>
  <si>
    <t>Inventories [line items]</t>
  </si>
  <si>
    <t>Reversals of inventory write-downs</t>
  </si>
  <si>
    <t>Inventories recognized as operating expenses</t>
  </si>
  <si>
    <t>Cost of goods sold [member]</t>
  </si>
  <si>
    <t>Investment Securities - Details of Short-term Investment Securities (Detail) - KRW (₩) ₩ in Millions</t>
  </si>
  <si>
    <t>Beneficiary certificates [member]</t>
  </si>
  <si>
    <t>FVTPL</t>
  </si>
  <si>
    <t>Investment Securities - Details of Long-term Investment Securities (Detail) - KRW (₩) ₩ in Millions</t>
  </si>
  <si>
    <t>Available-for-sale financial assets</t>
  </si>
  <si>
    <t>Equity securities [member]</t>
  </si>
  <si>
    <t>FVOCI</t>
  </si>
  <si>
    <t>Non current Assets</t>
  </si>
  <si>
    <t>Investment bonds [member]</t>
  </si>
  <si>
    <t>Investment Securities - Details of Long-term Investment Securities (Parenthetical) (Detail) - KRW (₩) ₩ in Millions</t>
  </si>
  <si>
    <t>Apr. 30, 2018</t>
  </si>
  <si>
    <t>Investments in equity instruments that are not held for trading as financial assets at FVOCI</t>
  </si>
  <si>
    <t>Sale of shares, amount of cash</t>
  </si>
  <si>
    <t>Number of treasury stock issued</t>
  </si>
  <si>
    <t>Proceeds from issue of treasury stock</t>
  </si>
  <si>
    <t>Gain on settlement of derivatives</t>
  </si>
  <si>
    <t>Consideration Paid</t>
  </si>
  <si>
    <t>Reserve of gains and losses on remeasuring available-for-sale financial assets [member]</t>
  </si>
  <si>
    <t>Valuation gain on financial assets</t>
  </si>
  <si>
    <t>Hana Financial Group Inc [member]</t>
  </si>
  <si>
    <t>Sale of shares, number of shares sold</t>
  </si>
  <si>
    <t>Business Combination - Additional information (Detail) - KRW (₩) ₩ in Millions</t>
  </si>
  <si>
    <t>Oct. 01, 2018</t>
  </si>
  <si>
    <t>Jan. 01, 2018</t>
  </si>
  <si>
    <t>Oct. 01, 2017</t>
  </si>
  <si>
    <t>Sep. 01, 2017</t>
  </si>
  <si>
    <t>Disclosure of detailed information about business combination [line items]</t>
  </si>
  <si>
    <t>Ownership percentage</t>
  </si>
  <si>
    <t>Revenue of acquiree since acquisition date</t>
  </si>
  <si>
    <t>Profit (loss) of acquiree since acquisition date</t>
  </si>
  <si>
    <t>Consideration transferred in cash</t>
  </si>
  <si>
    <t>Incross Co Ltd [Member] | Top of range [member]</t>
  </si>
  <si>
    <t>50.00%</t>
  </si>
  <si>
    <t>SM LIFE DESIGN COMPANY JAPAN INC [member]</t>
  </si>
  <si>
    <t>SM LIFE DESIGN COMPANY JAPAN INC [member] | Iriver Limted [member]</t>
  </si>
  <si>
    <t>S.M. Mobile Communications JAPAN Inc [member] | Iriver Limted [member]</t>
  </si>
  <si>
    <t>Life and Security Holdings Co., Ltd. [member] | ADT CAPS Co., Ltd. [member]</t>
  </si>
  <si>
    <t>58.10%</t>
  </si>
  <si>
    <t>Additional shares acquired in exchange for assets</t>
  </si>
  <si>
    <t>Business acquisition exchange of asset value</t>
  </si>
  <si>
    <t>Increase in percentage of ownership</t>
  </si>
  <si>
    <t>SK Infosec Co., Ltd. [member] | SK Holdings Co., Ltd. [member]</t>
  </si>
  <si>
    <t>SK Holdings Co., Ltd. [member] | SK Telink Co., Ltd. [member]</t>
  </si>
  <si>
    <t>Deduction from Capital surplus and others recognized as of acquisition date</t>
  </si>
  <si>
    <t>Business Combinations - Summary of Acquiree (Detail)</t>
  </si>
  <si>
    <t>Corporate name</t>
  </si>
  <si>
    <t>5th floor, 1925, Nambusunhwan-ro, Gwanak-gu, Seoul, Korea</t>
  </si>
  <si>
    <t>CEO</t>
  </si>
  <si>
    <t>Lee, Jae-won</t>
  </si>
  <si>
    <t>Industry</t>
  </si>
  <si>
    <t>3, CHEMIN DE LA MARBRERIE, 1227 CAROUGE, SWITZERLAND</t>
  </si>
  <si>
    <t>Gregoire Ribordy</t>
  </si>
  <si>
    <t>Quantum information and communications industry</t>
  </si>
  <si>
    <t>323, Incheon tower-daero, Yeonsu-gu, Incheon, Korea</t>
  </si>
  <si>
    <t>Choi, Jin-hwan</t>
  </si>
  <si>
    <t>Holding company of subsidiaries in security business</t>
  </si>
  <si>
    <t>Business Combinations - Considerations Transferred Identifiable Assets Acquired and Liabilities Assumed at Acquisition Date (Detail) - KRW (₩) ₩ in Millions</t>
  </si>
  <si>
    <t>Considerations paid:</t>
  </si>
  <si>
    <t>Assets and liabilities acquired:</t>
  </si>
  <si>
    <t>Other assets</t>
  </si>
  <si>
    <t>Trade and other payables</t>
  </si>
  <si>
    <t>Other liabilities</t>
  </si>
  <si>
    <t>Assets and liabilities acquired</t>
  </si>
  <si>
    <t>Financial assets recognised as of acquisition date</t>
  </si>
  <si>
    <t>Goodwill(I—II+III)</t>
  </si>
  <si>
    <t>Existing shares (financial assets at FVOCI) at fair value</t>
  </si>
  <si>
    <t>Considerations transferred</t>
  </si>
  <si>
    <t>Borrowings</t>
  </si>
  <si>
    <t>Treasury shares of the Parent Company</t>
  </si>
  <si>
    <t>Deduction of capital surplus and others (I — II)</t>
  </si>
  <si>
    <t>Business Combination - Additional information (Parenthetical) (Detail) - SK Infosec Co., Ltd. [member] ₩ in Millions</t>
  </si>
  <si>
    <t>Oct. 01, 2018KRW (₩)shares</t>
  </si>
  <si>
    <t>Number of treasury shares transferred as consideration | shares</t>
  </si>
  <si>
    <t>Fair value of total consideration transferred | ₩</t>
  </si>
  <si>
    <t>Business Combination - Considerations Transferred Identifiable Assets Acquired and Liabilities Assumed at Acquisition Date (Detail) - KRW (₩) ₩ in Millions</t>
  </si>
  <si>
    <t>S.M. Mobile Communications JAPAN Inc [member]</t>
  </si>
  <si>
    <t>Shares of IRIVER LIMITED</t>
  </si>
  <si>
    <t>Investments in Associates and Joint Ventures - Investments in Associates and Joint Ventures Accounted for using the Equity Method (Detail) - KRW (₩) ₩ in Millions</t>
  </si>
  <si>
    <t>Disclosure of investments in associates and joint ventures [Line Items]</t>
  </si>
  <si>
    <t>Investments in associates, carrying amount</t>
  </si>
  <si>
    <t>Investments in joint ventures, carrying amount</t>
  </si>
  <si>
    <t>Dogus Planet, Inc. [member]</t>
  </si>
  <si>
    <t>Joint ventures, Country</t>
  </si>
  <si>
    <t>Turkey</t>
  </si>
  <si>
    <t>Joint ventures, Ownership (%)</t>
  </si>
  <si>
    <t>Finnq Co. Ltd. [member]</t>
  </si>
  <si>
    <t>49.00%</t>
  </si>
  <si>
    <t>Nextgen Broadcast Services Co LLC [Member]</t>
  </si>
  <si>
    <t>Nextgen Orchestration LLC [Member]</t>
  </si>
  <si>
    <t>Celcom planet [member]</t>
  </si>
  <si>
    <t>Malaysia</t>
  </si>
  <si>
    <t>44.70%</t>
  </si>
  <si>
    <t>SK China Company Ltd. [member]</t>
  </si>
  <si>
    <t>Associates, Country</t>
  </si>
  <si>
    <t>Associates, Ownership (%)</t>
  </si>
  <si>
    <t>27.30%</t>
  </si>
  <si>
    <t>Korea IT fund [member]</t>
  </si>
  <si>
    <t>63.30%</t>
  </si>
  <si>
    <t>KEB HanaCard Co., Ltd. [member]</t>
  </si>
  <si>
    <t>15.00%</t>
  </si>
  <si>
    <t>SK Telecom CS T1 Co Ltd [Member]</t>
  </si>
  <si>
    <t>54.90%</t>
  </si>
  <si>
    <t>NanoEnTek, Inc. [member]</t>
  </si>
  <si>
    <t>28.60%</t>
  </si>
  <si>
    <t>28.90%</t>
  </si>
  <si>
    <t>UniSK [Member]</t>
  </si>
  <si>
    <t>SK Technology Innovation Company [member]</t>
  </si>
  <si>
    <t>Cayman&amp;#160;Islands</t>
  </si>
  <si>
    <t>SK hynix Inc. [member]</t>
  </si>
  <si>
    <t>20.10%</t>
  </si>
  <si>
    <t>SK MENA Investment B.V. [member]</t>
  </si>
  <si>
    <t>Netherlands</t>
  </si>
  <si>
    <t>32.10%</t>
  </si>
  <si>
    <t>SK Latin America Investment SA [Member]</t>
  </si>
  <si>
    <t>Spain</t>
  </si>
  <si>
    <t>Grab Geo Holdings PTE LTD [Member]</t>
  </si>
  <si>
    <t>30.00%</t>
  </si>
  <si>
    <t>SK South East Asia Investment Pte. Ltd. [member]</t>
  </si>
  <si>
    <t>20.00%</t>
  </si>
  <si>
    <t>Pacific Telecom Inc [member]</t>
  </si>
  <si>
    <t>S.M. Culture &amp; Contents Co., Ltd [member]</t>
  </si>
  <si>
    <t>23.40%</t>
  </si>
  <si>
    <t>Content Wavve Co., Ltd. [member]</t>
  </si>
  <si>
    <t>Hello Nature Ltd. [member]</t>
  </si>
  <si>
    <t>49.90%</t>
  </si>
  <si>
    <t>Health Connect Co., Ltd. and others [member]</t>
  </si>
  <si>
    <t>Investments in Associates and Joint Ventures - Investments in Associates and Joint Ventures Accounted for using the Equity Method (Parenthetical) (Detail) - KRW (₩) ₩ in Millions</t>
  </si>
  <si>
    <t>Purchase of investments in cash</t>
  </si>
  <si>
    <t>Percentage of decrease in equity interests</t>
  </si>
  <si>
    <t>Grab Geo Holdings PTE. LTD. [member]</t>
  </si>
  <si>
    <t>Purchase of investments in kind</t>
  </si>
  <si>
    <t>NEXTGEN BROADCAST SERVICES CO, LLC [member]</t>
  </si>
  <si>
    <t>NEXTGEN ORCHESTRATION, LLC [member]</t>
  </si>
  <si>
    <t>Investments in Associates and Joint Ventures - Market Price of Investments in Listed Associates (Detail) - KRW (₩) ₩ / shares in Units, ₩ in Millions</t>
  </si>
  <si>
    <t>Disclosure of associates [Line Items]</t>
  </si>
  <si>
    <t>Market price per share</t>
  </si>
  <si>
    <t>Market value</t>
  </si>
  <si>
    <t>Investments in Associates and Joint Ventures - Financial Information of Significant Associates (Detail) - KRW (₩) ₩ in Millions</t>
  </si>
  <si>
    <t>Other comprehensive income (loss)</t>
  </si>
  <si>
    <t>Investments in Associates and Joint Ventures - Condensed Financial Information of Joint Ventures (Detail) - KRW (₩) ₩ in Millions</t>
  </si>
  <si>
    <t>Disclosure of joint ventures [line items]</t>
  </si>
  <si>
    <t>Interest income</t>
  </si>
  <si>
    <t>Interest expense</t>
  </si>
  <si>
    <t>Profit (loss) for the year</t>
  </si>
  <si>
    <t>Accounts payable, other payables and provisions</t>
  </si>
  <si>
    <t>Investments in Associates and Joint Ventures - Reconciliations of Financial Information of Significant Associates to Carrying Amounts of Investments in Associates in the Consolidated Financial Statements (Detail) - KRW (₩) ₩ in Millions</t>
  </si>
  <si>
    <t>Carrying amount</t>
  </si>
  <si>
    <t>Ownership interests (%)</t>
  </si>
  <si>
    <t>Net assets attributable to ownership interests</t>
  </si>
  <si>
    <t>Cost-book value differentials</t>
  </si>
  <si>
    <t>Investments in Associates and Joint Ventures - Reconciliations of Financial Information of Significant Associates to Carrying Amounts of Investments in Associates in the Consolidated Financial Statements (Parenthetical) (Detail)</t>
  </si>
  <si>
    <t>Equity method effective ownership interest</t>
  </si>
  <si>
    <t>21.36%</t>
  </si>
  <si>
    <t>Investments in Associates and Joint Ventures - Details of the Changes in Investments in Associates and Joint Ventures Accounted for using the Equity Method (Detail) - KRW (₩) ₩ in Millions</t>
  </si>
  <si>
    <t>Acquisition and disposition</t>
  </si>
  <si>
    <t>Share of profit (loss)</t>
  </si>
  <si>
    <t>Other increase (decrease)</t>
  </si>
  <si>
    <t>Ending balance</t>
  </si>
  <si>
    <t>HappyNarae Co., Ltd. [member]</t>
  </si>
  <si>
    <t>Associates [member]</t>
  </si>
  <si>
    <t>Xian Tianlong Science and Technology Co., Ltd. [member]</t>
  </si>
  <si>
    <t>Makeus Corp.[member]</t>
  </si>
  <si>
    <t>SK South East Asia Investment Pte Ltd [member]</t>
  </si>
  <si>
    <t>Twelve CM Japan Inc [member]</t>
  </si>
  <si>
    <t>Content Wavve Co Ltd [Member]</t>
  </si>
  <si>
    <t>12CM GLOBAL PTE. LTD. [member]</t>
  </si>
  <si>
    <t>Joint ventures [member]</t>
  </si>
  <si>
    <t>Celcom Planet and others [member]</t>
  </si>
  <si>
    <t>Investments in Associates and Joint Ventures - Details of the Changes in Investments in Associates and Joint Ventures Accounted for using the Equity Method (Parenthetical) (Detail) - KRW (₩) ₩ in Millions</t>
  </si>
  <si>
    <t>Impairment losses for financial assets</t>
  </si>
  <si>
    <t>Hello Nature Ltd [member]</t>
  </si>
  <si>
    <t>Carrot Co Ltd [Member]</t>
  </si>
  <si>
    <t>Investments in Associates and Joint Ventures - Details of Cumulative Unrecognized Equity Method Losses (Detail) ₩ in Millions</t>
  </si>
  <si>
    <t>Unrecognized loss (profit)</t>
  </si>
  <si>
    <t>Unrecognized loss (profit), cumulative loss</t>
  </si>
  <si>
    <t>Unrecognized change in equity</t>
  </si>
  <si>
    <t>Unrecognized change in equity, cumulative loss</t>
  </si>
  <si>
    <t>Wave City Development Co., Ltd. [member]</t>
  </si>
  <si>
    <t>Daehan Kanggun BcN Co., Ltd. and others [member]</t>
  </si>
  <si>
    <t>Property and Equipment - Summary of Property and Equipment (Detail) - KRW (₩) ₩ in Millions</t>
  </si>
  <si>
    <t>Accumulated depreciation and amortization [member]</t>
  </si>
  <si>
    <t>Land [member]</t>
  </si>
  <si>
    <t>Land [member] | Gross amount [member]</t>
  </si>
  <si>
    <t>Land [member] | Accumulated depreciation and amortization [member]</t>
  </si>
  <si>
    <t>Land [member] | Accumulated impairment [member]</t>
  </si>
  <si>
    <t>Buildings and structures [member]</t>
  </si>
  <si>
    <t>Buildings and structures [member] | Gross amount [member]</t>
  </si>
  <si>
    <t>Buildings and structures [member] | Accumulated depreciation and amortization [member]</t>
  </si>
  <si>
    <t>Buildings and structures [member] | Accumulated impairment [member]</t>
  </si>
  <si>
    <t>Structures [member]</t>
  </si>
  <si>
    <t>Structures [member] | Gross amount [member]</t>
  </si>
  <si>
    <t>Structures [member] | Accumulated depreciation and amortization [member]</t>
  </si>
  <si>
    <t>Structures [member] | Accumulated impairment [member]</t>
  </si>
  <si>
    <t>Machinery [member]</t>
  </si>
  <si>
    <t>Machinery [member] | Gross amount [member]</t>
  </si>
  <si>
    <t>Machinery [member] | Accumulated depreciation and amortization [member]</t>
  </si>
  <si>
    <t>Machinery [member] | Accumulated impairment [member]</t>
  </si>
  <si>
    <t>Other property and equipment [member]</t>
  </si>
  <si>
    <t>Other property and equipment [member] | Gross amount [member]</t>
  </si>
  <si>
    <t>Other property and equipment [member] | Accumulated depreciation and amortization [member]</t>
  </si>
  <si>
    <t>Other property and equipment [member] | Accumulated impairment [member]</t>
  </si>
  <si>
    <t>Rights-of-use assets [member]</t>
  </si>
  <si>
    <t>Rights-of-use assets [member] | Gross amount [member]</t>
  </si>
  <si>
    <t>Rights-of-use assets [member] | Accumulated depreciation and amortization [member]</t>
  </si>
  <si>
    <t>Construction in progress [member]</t>
  </si>
  <si>
    <t>Construction in progress [member] | Gross amount [member]</t>
  </si>
  <si>
    <t>Construction in progress [member] | Accumulated depreciation and amortization [member]</t>
  </si>
  <si>
    <t>Construction in progress [member] | Accumulated impairment [member]</t>
  </si>
  <si>
    <t>Property and Equipment - Changes in Property and Equipment (Detail) - KRW (₩) ₩ in Millions</t>
  </si>
  <si>
    <t>Impact of adopting K-IFRS No. 1109</t>
  </si>
  <si>
    <t>Acquisition</t>
  </si>
  <si>
    <t>Disposal</t>
  </si>
  <si>
    <t>Transfer</t>
  </si>
  <si>
    <t>Depreciation</t>
  </si>
  <si>
    <t>Business Combination</t>
  </si>
  <si>
    <t>Disposal of subsidiaries</t>
  </si>
  <si>
    <t>Right-of-use assets [member]</t>
  </si>
  <si>
    <t>Property and Equipment - Summary of right-of-use assets (Detail) - KRW (₩) ₩ in Millions</t>
  </si>
  <si>
    <t>Disclosure of quantitative information about right-of-use assets [line items]</t>
  </si>
  <si>
    <t>Buildings Land and Structures [Member]</t>
  </si>
  <si>
    <t>Other assets [member]</t>
  </si>
  <si>
    <t>Goodwill - Summary of Goodwill (Detail) - KRW (₩) ₩ in Millions</t>
  </si>
  <si>
    <t>Disclosure of reconciliation of changes in goodwill [line items]</t>
  </si>
  <si>
    <t>Shinsegi Telecom, Inc. [member]</t>
  </si>
  <si>
    <t>Other acquisitions [member]</t>
  </si>
  <si>
    <t>Goodwill - Additional Information (Detail) - KRW (₩) ₩ in Millions</t>
  </si>
  <si>
    <t>Impairment loss</t>
  </si>
  <si>
    <t>Annual discount rate</t>
  </si>
  <si>
    <t>4.90%</t>
  </si>
  <si>
    <t>Annual growth rate</t>
  </si>
  <si>
    <t>0.60%</t>
  </si>
  <si>
    <t>5.00%</t>
  </si>
  <si>
    <t>7.31%</t>
  </si>
  <si>
    <t>0.97%</t>
  </si>
  <si>
    <t>Recoverable amount exceeds its carrying amount</t>
  </si>
  <si>
    <t>Life and Security Holdings Co., Ltd. [member] | Forecast [Member]</t>
  </si>
  <si>
    <t>7.29%</t>
  </si>
  <si>
    <t>10.10%</t>
  </si>
  <si>
    <t>0.00%</t>
  </si>
  <si>
    <t>13.60%</t>
  </si>
  <si>
    <t>Goodwill - Details of the Changes in Goodwill (Detail) - KRW (₩) ₩ in Millions</t>
  </si>
  <si>
    <t>Disclosure of reconciliation of changes in goodwill [abstract]</t>
  </si>
  <si>
    <t>Other</t>
  </si>
  <si>
    <t>Goodwill - Summary of estimated recoverable amount of the CGU (Detail) - Life and Security Holdings Co., Ltd. [member]</t>
  </si>
  <si>
    <t>Disclosure of information for cash-generating units [line items]</t>
  </si>
  <si>
    <t>Annual growth rate applied for the cash flows expected to be incurred after five years</t>
  </si>
  <si>
    <t>Intangible Assets - Summary of Intangible Assets (Detail) - KRW (₩) ₩ in Millions</t>
  </si>
  <si>
    <t>Frequency usage rights [member] | Gross amount [member]</t>
  </si>
  <si>
    <t>Frequency usage rights [member] | Accumulated depreciation and amortization [member]</t>
  </si>
  <si>
    <t>Land usage rights [member] | Gross amount [member]</t>
  </si>
  <si>
    <t>Land usage rights [member] | Accumulated depreciation and amortization [member]</t>
  </si>
  <si>
    <t>Industrial rights [member]</t>
  </si>
  <si>
    <t>Industrial rights [member] | Gross amount [member]</t>
  </si>
  <si>
    <t>Industrial rights [member] | Accumulated depreciation and amortization [member]</t>
  </si>
  <si>
    <t>Industrial rights [member] | Accumulated impairment [member]</t>
  </si>
  <si>
    <t>Development costs [member]</t>
  </si>
  <si>
    <t>Development costs [member] | Gross amount [member]</t>
  </si>
  <si>
    <t>Development costs [member] | Accumulated depreciation and amortization [member]</t>
  </si>
  <si>
    <t>Development costs [member] | Accumulated impairment [member]</t>
  </si>
  <si>
    <t>Facility usage rights [member]</t>
  </si>
  <si>
    <t>Facility usage rights [member] | Gross amount [member]</t>
  </si>
  <si>
    <t>Facility usage rights [member] | Accumulated depreciation and amortization [member]</t>
  </si>
  <si>
    <t>Customer relations [member]</t>
  </si>
  <si>
    <t>Customer relations [member] | Gross amount [member]</t>
  </si>
  <si>
    <t>Customer relations [member] | Accumulated depreciation and amortization [member]</t>
  </si>
  <si>
    <t>Club memberships [Member]</t>
  </si>
  <si>
    <t>Club memberships [Member] | Gross amount [member]</t>
  </si>
  <si>
    <t>Club memberships [Member] | Accumulated impairment [member]</t>
  </si>
  <si>
    <t>Brands [member]</t>
  </si>
  <si>
    <t>Brands [member] | Gross amount [member]</t>
  </si>
  <si>
    <t>Other [member] | Gross amount [member]</t>
  </si>
  <si>
    <t>Other [member] | Accumulated depreciation and amortization [member]</t>
  </si>
  <si>
    <t>Other [member] | Accumulated impairment [member]</t>
  </si>
  <si>
    <t>Intangible Assets - Details of the Changes in Intangible Assets (Detail) - KRW (₩) ₩ in Millions</t>
  </si>
  <si>
    <t>Impact of adopting K-IFRS No. 1116</t>
  </si>
  <si>
    <t>Amortization</t>
  </si>
  <si>
    <t>Business combination</t>
  </si>
  <si>
    <t>Intangible Assets - Details of the Changes in Intangible Assets (Parenthetical) (Detail) - KRW (₩) ₩ in Millions</t>
  </si>
  <si>
    <t>Intangible Assets - Research and Development Expenditures Recognized as Expense (Detail) - KRW (₩) ₩ in Millions</t>
  </si>
  <si>
    <t>Disclosure of detailed information about intangible assets [abstract]</t>
  </si>
  <si>
    <t>Research and development costs expensed as incurred</t>
  </si>
  <si>
    <t>Intangible Assets - Carrying Amount and Residual Useful Lives of Frequency Usage Rights (Detail) - KRW (₩) ₩ in Millions</t>
  </si>
  <si>
    <t>Amount</t>
  </si>
  <si>
    <t>800MHz license [Member]</t>
  </si>
  <si>
    <t>Commencement of amortization</t>
  </si>
  <si>
    <t>2011-07</t>
  </si>
  <si>
    <t>Completion of amortization</t>
  </si>
  <si>
    <t>2021-06</t>
  </si>
  <si>
    <t>800MHz license [Member] | Frequency usage rights [member]</t>
  </si>
  <si>
    <t>Description</t>
  </si>
  <si>
    <t>CDMA&amp;#160;and&amp;#160;LTE&amp;#160;service</t>
  </si>
  <si>
    <t>1.8GHz license [Member]</t>
  </si>
  <si>
    <t>2013-09</t>
  </si>
  <si>
    <t>2021-12</t>
  </si>
  <si>
    <t>1.8GHz license [Member] | Frequency usage rights [member]</t>
  </si>
  <si>
    <t>LTE service</t>
  </si>
  <si>
    <t>2.6GHz license [Member]</t>
  </si>
  <si>
    <t>2016-09</t>
  </si>
  <si>
    <t>2026-12</t>
  </si>
  <si>
    <t>2.6GHz license [Member] | Frequency usage rights [member]</t>
  </si>
  <si>
    <t>2.1GHz license [Member]</t>
  </si>
  <si>
    <t>2016-12</t>
  </si>
  <si>
    <t>2.1GHz license [Member] | Frequency usage rights [member]</t>
  </si>
  <si>
    <t>W-CDMA and LTE service</t>
  </si>
  <si>
    <t>3.5GHz license [Member]</t>
  </si>
  <si>
    <t>2019-04</t>
  </si>
  <si>
    <t>2028-11</t>
  </si>
  <si>
    <t>3.5GHz license [Member] | Frequency usage rights [member]</t>
  </si>
  <si>
    <t>5G service</t>
  </si>
  <si>
    <t>28GHz license [Member]</t>
  </si>
  <si>
    <t>2023-11</t>
  </si>
  <si>
    <t>28GHz license [Member] | Frequency usage rights [member]</t>
  </si>
  <si>
    <t>Intangible Assets - Carrying Amount and Residual Useful Lives of Frequency Usage Rights (Parenthetical) (Detail) ₩ in Millions</t>
  </si>
  <si>
    <t>Dec. 31, 2018KRW (₩)</t>
  </si>
  <si>
    <t>Frequency usage rights for 3 point 5GHz band [member]</t>
  </si>
  <si>
    <t>Considerations payable for the bands of frequency</t>
  </si>
  <si>
    <t>Frequency usage rights for28 MHz band [member]</t>
  </si>
  <si>
    <t>Borrowings and Debentures - Short-term Borrowings (Detail) ₫ in Thousands, ₩ in Millions</t>
  </si>
  <si>
    <t>Dec. 31, 2019VND (₫)</t>
  </si>
  <si>
    <t>Disclosure of detailed information about borrowings [line items]</t>
  </si>
  <si>
    <t>3.19% short term borrowings from Shinhan Bank [member]</t>
  </si>
  <si>
    <t>Annual interest rate</t>
  </si>
  <si>
    <t>3.19%</t>
  </si>
  <si>
    <t>2.27% short term borrowings from Shinhan Bank [member]</t>
  </si>
  <si>
    <t>2.27%</t>
  </si>
  <si>
    <t>1.60% short term borrowings from Shinhan Bank [member]</t>
  </si>
  <si>
    <t>1.52%</t>
  </si>
  <si>
    <t>Borrowings, interest rate basis</t>
  </si>
  <si>
    <t>6M Financial I (bank) + 1.60</t>
  </si>
  <si>
    <t>Borrowings, adjustment to interest rate basis</t>
  </si>
  <si>
    <t>1.60%</t>
  </si>
  <si>
    <t>1.75% short term borrowings from KEB Hana Bank [member]</t>
  </si>
  <si>
    <t>1.53%</t>
  </si>
  <si>
    <t>3M&amp;#160;CD&amp;#160;+&amp;#160;1.75</t>
  </si>
  <si>
    <t>1.75%</t>
  </si>
  <si>
    <t>7.50% short term borrowings from Woori Bank [member]</t>
  </si>
  <si>
    <t>7.50%</t>
  </si>
  <si>
    <t>Borrowings and Debentures - Short-term Borrowings (Parenthetical) (Detail)</t>
  </si>
  <si>
    <t>Short term Borrowings From Shinhan Bank [Member]</t>
  </si>
  <si>
    <t>Borrowings, interest rate</t>
  </si>
  <si>
    <t>Short term borrowings from KEB Hana Bank [member]</t>
  </si>
  <si>
    <t>Borrowings and Debentures - Long-term Borrowings (Detail) $ in Thousands, ₩ in Millions</t>
  </si>
  <si>
    <t>Dec. 31, 2019USD ($)</t>
  </si>
  <si>
    <t>Dec. 31, 2018USD ($)</t>
  </si>
  <si>
    <t>Less current installments</t>
  </si>
  <si>
    <t>Long-term borrowings, excluding current installments</t>
  </si>
  <si>
    <t>Gross amount [member] | KEB Hana bank longterm borrowings with3.51 percent interest due February 28 2019 [member]</t>
  </si>
  <si>
    <t>Annual interest rate (%)</t>
  </si>
  <si>
    <t>3.51%</t>
  </si>
  <si>
    <t>Maturity</t>
  </si>
  <si>
    <t>Feb. 28, 2020</t>
  </si>
  <si>
    <t>Gross amount [member] | Korea Development Bank longterm borrowings with 2.2 % interest due Jul. 30, 2019 [member]</t>
  </si>
  <si>
    <t>Jul. 30, 2019</t>
  </si>
  <si>
    <t>3M&amp;#160;CD&amp;#160;+&amp;#160;0.60</t>
  </si>
  <si>
    <t>Gross amount [member] | Korea Development Bank long term borrowings with 2.2 % interest due Jul. 30, 2019 two [member]</t>
  </si>
  <si>
    <t>Gross amount [member] | Korea Development Bank long-term borrowings with 2.32% interest due December 20, 2021 [Member]</t>
  </si>
  <si>
    <t>Dec. 20, 2021</t>
  </si>
  <si>
    <t>3M&amp;#160;CD&amp;#160;+&amp;#160;0.61</t>
  </si>
  <si>
    <t>0.61%</t>
  </si>
  <si>
    <t>Gross amount [member] | Korea Development Bank long term borrowings with 2.78 % interest due Dec. 21, 2022 [member]</t>
  </si>
  <si>
    <t>Dec. 21, 2022</t>
  </si>
  <si>
    <t>3M&amp;#160;CD&amp;#160;+&amp;#160;0.71</t>
  </si>
  <si>
    <t>0.71%</t>
  </si>
  <si>
    <t>Gross amount [member] | Credit Agricole CIB [member]</t>
  </si>
  <si>
    <t>Dec. 14, 2023</t>
  </si>
  <si>
    <t>3M&amp;#160;CD&amp;#160;+&amp;#160;0.82</t>
  </si>
  <si>
    <t>0.82%</t>
  </si>
  <si>
    <t>Gross amount [member] | Shinhan Bank and others long term borrowings with 4.21% due September 30 2023 [member]</t>
  </si>
  <si>
    <t>4.21%</t>
  </si>
  <si>
    <t>Sept.&amp;#160;30,&amp;#160;2023</t>
  </si>
  <si>
    <t>Gross amount [member] | Shinhan bank and others longterm borrowings with 7.20% due September 30 2023 [member]</t>
  </si>
  <si>
    <t>7.20%</t>
  </si>
  <si>
    <t>Sept. 30, 2023</t>
  </si>
  <si>
    <t>Gross amount [member] | Export Kreditnamnden long-term borrowings with 1.70% interest due April 29, 2022 [member]</t>
  </si>
  <si>
    <t>1.70%</t>
  </si>
  <si>
    <t>Apr. 29, 2022</t>
  </si>
  <si>
    <t>Present value discount [Member]</t>
  </si>
  <si>
    <t>Borrowings and Debentures - Long-term Borrowings (Parenthetical) (Detail)</t>
  </si>
  <si>
    <t>Long term borrowings from KEB Hana Bank [Member]</t>
  </si>
  <si>
    <t>Borrowings and Debentures - Debentures (Detail) $ in Thousands, ₩ in Millions</t>
  </si>
  <si>
    <t>Less current installments of bonds</t>
  </si>
  <si>
    <t>Debentures, excluding current installments, net</t>
  </si>
  <si>
    <t>Gross amount [member] | Unsecured private bonds with 4.22% interest due 2021 [Member]</t>
  </si>
  <si>
    <t>2021</t>
  </si>
  <si>
    <t>4.22%</t>
  </si>
  <si>
    <t>Gross amount [member] | Unsecured private bonds with 3.24% interest due 2019 [Member]</t>
  </si>
  <si>
    <t>3.24%</t>
  </si>
  <si>
    <t>Gross amount [member] | Unsecured private bonds with 3.30% interest due 2022 [member]</t>
  </si>
  <si>
    <t>2022</t>
  </si>
  <si>
    <t>3.30%</t>
  </si>
  <si>
    <t>Gross amount [member] | Unsecured private bonds with 3.45% interest due 2032 [Member]</t>
  </si>
  <si>
    <t>2032</t>
  </si>
  <si>
    <t>3.45%</t>
  </si>
  <si>
    <t>Gross amount [member] | Unsecured private bonds with 3.03% interest due 2023 [Member]</t>
  </si>
  <si>
    <t>2023</t>
  </si>
  <si>
    <t>3.03%</t>
  </si>
  <si>
    <t>Gross amount [member] | Unsecured private bonds with 3.22% interest due 2033 [Member]</t>
  </si>
  <si>
    <t>2033</t>
  </si>
  <si>
    <t>3.22%</t>
  </si>
  <si>
    <t>Gross amount [member] | Unsecured private bonds with 3.30% interest due 2019 [Member]</t>
  </si>
  <si>
    <t>Gross amount [member] | Unsecured private bonds with 3.64% interest due 2024 [Member]</t>
  </si>
  <si>
    <t>2024</t>
  </si>
  <si>
    <t>3.64%</t>
  </si>
  <si>
    <t>Gross amount [member] | Unsecured private bonds with 4.72% interest due 2029 [Member]</t>
  </si>
  <si>
    <t>2029</t>
  </si>
  <si>
    <t>4.72%</t>
  </si>
  <si>
    <t>Gross amount [member] | Unsecured private bonds with 2.53% interest due 2019 [Member]</t>
  </si>
  <si>
    <t>2.53%</t>
  </si>
  <si>
    <t>Gross amount [member] | Unsecured private bonds with 2.66% interest due 2021 [Member]</t>
  </si>
  <si>
    <t>2.66%</t>
  </si>
  <si>
    <t>Gross amount [member] | Unsecured private bonds with 2.82% interest due 2024 [Member]</t>
  </si>
  <si>
    <t>2.82%</t>
  </si>
  <si>
    <t>Gross amount [member] | Unsecured private bonds with 2.40% interest due 2022 [member]</t>
  </si>
  <si>
    <t>2.40%</t>
  </si>
  <si>
    <t>Gross amount [member] | Unsecured private bonds with 2.49% interest due 2025 [Member]</t>
  </si>
  <si>
    <t>2025</t>
  </si>
  <si>
    <t>2.49%</t>
  </si>
  <si>
    <t>Gross amount [member] | Unsecured private bonds with 2.61% interest due 2030 [Member]</t>
  </si>
  <si>
    <t>2030</t>
  </si>
  <si>
    <t>2.61%</t>
  </si>
  <si>
    <t>Gross amount [member] | Unsecured private bonds with 2.66% interest due 2025 [Member]</t>
  </si>
  <si>
    <t>Gross amount [member] | Unsecured private bonds with 2.82% interest due 2030 [Member]</t>
  </si>
  <si>
    <t>Gross amount [member] | Unsecured private bonds with 2.55% interest due 2025 [Member]</t>
  </si>
  <si>
    <t>2.55%</t>
  </si>
  <si>
    <t>Gross amount [member] | Unsecured private bonds with 2.75% interest due 2035 [Member]</t>
  </si>
  <si>
    <t>2035</t>
  </si>
  <si>
    <t>2.75%</t>
  </si>
  <si>
    <t>Gross amount [member] | Unsecured private bonds with 1.65% interest due 2019 [Member]</t>
  </si>
  <si>
    <t>1.65%</t>
  </si>
  <si>
    <t>Gross amount [member] | Unsecured private bonds with 1.80% interest due 2021 [Member]</t>
  </si>
  <si>
    <t>1.80%</t>
  </si>
  <si>
    <t>Gross amount [member] | Unsecured private bonds with 2.08% interest due 2026 [Member]</t>
  </si>
  <si>
    <t>2026</t>
  </si>
  <si>
    <t>2.08%</t>
  </si>
  <si>
    <t>Gross amount [member] | Unsecured private bonds with 2.24% interest due 2036 [Member]</t>
  </si>
  <si>
    <t>2036</t>
  </si>
  <si>
    <t>2.24%</t>
  </si>
  <si>
    <t>Gross amount [member] | Unsecured private bonds with 1.62% interest due 2019 [Member]</t>
  </si>
  <si>
    <t>1.62%</t>
  </si>
  <si>
    <t>Gross amount [member] | Unsecured private bonds with 1.71% interest due 2021 [Member]</t>
  </si>
  <si>
    <t>1.71%</t>
  </si>
  <si>
    <t>Gross amount [member] | Unsecured private bonds with 1.97% interest due 2026 [Member]</t>
  </si>
  <si>
    <t>1.97%</t>
  </si>
  <si>
    <t>Gross amount [member] | Unsecured private bonds with 2.17% interest due 2031 [Member]</t>
  </si>
  <si>
    <t>2031</t>
  </si>
  <si>
    <t>2.17%</t>
  </si>
  <si>
    <t>Gross amount [member] | Unsecured corporate bonds with 1.93% interest due 2020 [member]</t>
  </si>
  <si>
    <t>2020</t>
  </si>
  <si>
    <t>1.93%</t>
  </si>
  <si>
    <t>Gross amount [member] | Unsecured corporate bonds with 2.17% interest due 2022.[member]</t>
  </si>
  <si>
    <t>Gross amount [member] | Unsecured corporate bonds with 2.55% interest due 2027 [member]</t>
  </si>
  <si>
    <t>2027</t>
  </si>
  <si>
    <t>Gross amount [member] | Unsecured corporate bonds with 2.65% interest due 2032 [member]</t>
  </si>
  <si>
    <t>2.65%</t>
  </si>
  <si>
    <t>Gross amount [member] | Unsecured corporate bonds with 2.39% interest due 2020 [member]</t>
  </si>
  <si>
    <t>2.39%</t>
  </si>
  <si>
    <t>Gross amount [member] | Unsecured corporate bonds with 2.63% interest due 2022 [member]</t>
  </si>
  <si>
    <t>2.63%</t>
  </si>
  <si>
    <t>Gross amount [member] | Unsecured private bonds with 2.84% interest due 2027 [member]</t>
  </si>
  <si>
    <t>2.84%</t>
  </si>
  <si>
    <t>Gross amount [member] | Unsecured corporate bonds with 2.57% interest due 2021 [member]</t>
  </si>
  <si>
    <t>2.57%</t>
  </si>
  <si>
    <t>Gross amount [member] | Unsecured corporate bonds with 2.81% interest due 2023 [member]</t>
  </si>
  <si>
    <t>2.81%</t>
  </si>
  <si>
    <t>Gross amount [member] | Unsecured corporate bonds with 3 % interest due 2028 [member]</t>
  </si>
  <si>
    <t>2028</t>
  </si>
  <si>
    <t>3.00%</t>
  </si>
  <si>
    <t>Gross amount [member] | Unsecured corporate bonds with 3.2% interest due 2038 [member]</t>
  </si>
  <si>
    <t>2038</t>
  </si>
  <si>
    <t>3.02%</t>
  </si>
  <si>
    <t>Gross amount [member] | Unsecured corporate bonds with 2.1% interest due 2021 [member]</t>
  </si>
  <si>
    <t>2.10%</t>
  </si>
  <si>
    <t>Gross amount [member] | Unsecured corporate bonds with 2.33% interest due 2023 [member]</t>
  </si>
  <si>
    <t>2.33%</t>
  </si>
  <si>
    <t>Gross amount [member] | Unsecured corporate bonds with 2.44% interest due 2038 [member]</t>
  </si>
  <si>
    <t>2.44%</t>
  </si>
  <si>
    <t>Gross amount [member] | Unsecured corporate bonds with 2.03% interest due 2022 [member]</t>
  </si>
  <si>
    <t>2.03%</t>
  </si>
  <si>
    <t>Gross amount [member] | Unsecured corporate bonds with 2.09% interest due 2024 [member]</t>
  </si>
  <si>
    <t>2.09%</t>
  </si>
  <si>
    <t>Gross amount [member] | Unsecured corporate bonds with 2.19% interest due 2029 [member]</t>
  </si>
  <si>
    <t>2.19%</t>
  </si>
  <si>
    <t>Gross amount [member] | Unsecured corporate bonds with 2.23% interest due 2039 [member]</t>
  </si>
  <si>
    <t>2039</t>
  </si>
  <si>
    <t>2.23%</t>
  </si>
  <si>
    <t>Gross amount [member] | Unsecured corporate bonds with 1.40% interest due 2022 [member]</t>
  </si>
  <si>
    <t>1.40%</t>
  </si>
  <si>
    <t>Gross amount [member] | Unsecured corporate bonds with 1.49% interest due 2024 [member]</t>
  </si>
  <si>
    <t>1.49%</t>
  </si>
  <si>
    <t>Gross amount [member] | Unsecured corporate bonds with 1.50% interest due 2029 [member]</t>
  </si>
  <si>
    <t>Gross amount [member] | Unsecured corporate bonds with 1.52% interest due 2039 [member]</t>
  </si>
  <si>
    <t>Gross amount [member] | Unsecured corporate bonds with 1.56% interest due 2049 [member]</t>
  </si>
  <si>
    <t>2049</t>
  </si>
  <si>
    <t>1.56%</t>
  </si>
  <si>
    <t>Gross amount [member] | Unsecured corporate bonds with 1.69% interest due 2022 [member]</t>
  </si>
  <si>
    <t>1.69%</t>
  </si>
  <si>
    <t>Gross amount [member] | Unsecured corporate bonds with 1.76% interest due 2024 [member]</t>
  </si>
  <si>
    <t>1.76%</t>
  </si>
  <si>
    <t>Gross amount [member] | Unsecured corporate bonds with 1.79% interest due 2029 [member]</t>
  </si>
  <si>
    <t>1.79%</t>
  </si>
  <si>
    <t>Gross amount [member] | Unsecured corporate bonds with 1.81% interest due 2039 [member]</t>
  </si>
  <si>
    <t>1.81%</t>
  </si>
  <si>
    <t>Gross amount [member] | Unsecured corporate bonds with 3.49% interest due 2019 [member]</t>
  </si>
  <si>
    <t>Gross amount [member] | Unsecured corporate bonds with 2.76% interest due 2019 [Member]</t>
  </si>
  <si>
    <t>2.76%</t>
  </si>
  <si>
    <t>Gross amount [member] | Unsecured corporate bonds with 2.49% interest due 2020 [Member]</t>
  </si>
  <si>
    <t>Gross amount [member] | Unsecured corporate bonds with 2.43% interest due 2020 [Member]</t>
  </si>
  <si>
    <t>2.43%</t>
  </si>
  <si>
    <t>Gross amount [member] | Unsecured corporate bonds with 2.18% interest due 2020 [Member]</t>
  </si>
  <si>
    <t>2.18%</t>
  </si>
  <si>
    <t>Gross amount [member] | Unsecured corporate bonds with 1.58% interest due 2019 [Member]</t>
  </si>
  <si>
    <t>1.58%</t>
  </si>
  <si>
    <t>Gross amount [member] | Unsecured corporate bonds with 1.77% interest due 2021</t>
  </si>
  <si>
    <t>1.77%</t>
  </si>
  <si>
    <t>Gross amount [member] | Unsecured corporate bonds with 2.26% interest due 2022 [Member]</t>
  </si>
  <si>
    <t>2.26%</t>
  </si>
  <si>
    <t>Gross amount [member] | Unsecured corporate bonds with 2.34% interest due 2020 [Member]</t>
  </si>
  <si>
    <t>2.34%</t>
  </si>
  <si>
    <t>Gross amount [member] | Unsecured corporate bonds with 2.70% interest due 2022 [Member]</t>
  </si>
  <si>
    <t>2.70%</t>
  </si>
  <si>
    <t>Gross amount [member] | Unsecured corporate bonds with 2.59% interest due 2021 [Member]</t>
  </si>
  <si>
    <t>2.59%</t>
  </si>
  <si>
    <t>Gross amount [member] | Unsecured corporate bonds with two point nine three percent interest due 2023 [Member]</t>
  </si>
  <si>
    <t>2.93%</t>
  </si>
  <si>
    <t>Gross amount [member] | Unsecured corporate bonds with 2.00% interest due 2022 [Member]</t>
  </si>
  <si>
    <t>2.00%</t>
  </si>
  <si>
    <t>Gross amount [member] | Unsecured corporate bonds with 2.9% interest due 2024 [Member]</t>
  </si>
  <si>
    <t>Gross amount [member] | Unsecured corporate bonds with 1.71% interest due 2022 [Member]</t>
  </si>
  <si>
    <t>Gross amount [member] | Unsecured corporate bonds with one point seven one percent interest due 2024 [Member]</t>
  </si>
  <si>
    <t>Gross amount [member] | Unsecured corporate bonds with 1.86% interest due 2026 [Member]</t>
  </si>
  <si>
    <t>1.86%</t>
  </si>
  <si>
    <t>Gross amount [member] | Convertible bonds with 1.00% interest due 2019 [Member]</t>
  </si>
  <si>
    <t>Gross amount [member] | Private placement corporate bonds 2023 [Member]</t>
  </si>
  <si>
    <t>Gross amount [member] | Private placement corporate bonds 2023 two</t>
  </si>
  <si>
    <t>Gross amount [member] | Unsecured global bonds with 6.63% interest due 2027 [Member]</t>
  </si>
  <si>
    <t>6.63%</t>
  </si>
  <si>
    <t>Gross amount [member] | Unsecured global bonds with 3.75% interest due 2023 [Member]</t>
  </si>
  <si>
    <t>3.75%</t>
  </si>
  <si>
    <t>Gross amount [member] | Unsecured global bonds with 3.88% interest due 2023 [Member]</t>
  </si>
  <si>
    <t>3.88%</t>
  </si>
  <si>
    <t>Gross amount [member] | Floating rate notes with LIBOR rate 3M + 0.88% interest due 2020 [member]</t>
  </si>
  <si>
    <t>0.88%</t>
  </si>
  <si>
    <t>Annual interest rate description</t>
  </si>
  <si>
    <t>LIBOR rate 3M</t>
  </si>
  <si>
    <t>Discounts on bonds [member]</t>
  </si>
  <si>
    <t>Borrowings and Debentures - Debentures (Parenthetical) (Detail)</t>
  </si>
  <si>
    <t>3M LIBOR [Member]</t>
  </si>
  <si>
    <t>1.91%</t>
  </si>
  <si>
    <t>Long-term Payables Other - Summary of Long-term Payables - Other (Detail) - KRW (₩) ₩ in Millions</t>
  </si>
  <si>
    <t>Trade and other non-current payables [abstract]</t>
  </si>
  <si>
    <t>Payables related to acquisition of frequency usage rights</t>
  </si>
  <si>
    <t>Other non current payables</t>
  </si>
  <si>
    <t>Long-term Payables Other - Details of Long-term Payables - Other, Which Consist of Payables Related to the Acquisition of Frequency Usage Rights (Detail) - KRW (₩) ₩ in Millions</t>
  </si>
  <si>
    <t>Disclosure of financial liabilities [line items]</t>
  </si>
  <si>
    <t>Current installments of long-term payables - other</t>
  </si>
  <si>
    <t>Carrying amount at December 31</t>
  </si>
  <si>
    <t>Long-term payables-other</t>
  </si>
  <si>
    <t>Long-term Payables Other - Additional Information (Detail) - Gross amount [member] - KRW (₩) ₩ in Millions</t>
  </si>
  <si>
    <t>Long-term Payables Other - Repayment Schedule of the Principal Amount of Long-term Payables - Other Related to Acquisition of Frequency Usage Rights (Detail) - Gross amount [member] - KRW (₩) ₩ in Millions</t>
  </si>
  <si>
    <t>1 - 3 years [Member]</t>
  </si>
  <si>
    <t>3 - 5 years [Member]</t>
  </si>
  <si>
    <t>Provisions - Changes in Provisions (Detail) - KRW (₩) ₩ in Millions</t>
  </si>
  <si>
    <t>Disclosure of other provisions [line items]</t>
  </si>
  <si>
    <t>Increase</t>
  </si>
  <si>
    <t>Utilization</t>
  </si>
  <si>
    <t>Reversal</t>
  </si>
  <si>
    <t>Current</t>
  </si>
  <si>
    <t>Non-current</t>
  </si>
  <si>
    <t>Increase (decrease) due to application of IFRS 15 [member]</t>
  </si>
  <si>
    <t>Impact of adopting IFRS 15</t>
  </si>
  <si>
    <t>Provision for installment of handset subsidy [Member]</t>
  </si>
  <si>
    <t>Provision for restoration [Member]</t>
  </si>
  <si>
    <t>Emission allowance [Member]</t>
  </si>
  <si>
    <t>Other provisions [Member]</t>
  </si>
  <si>
    <t>Other provisions [Member] | Increase (decrease) due to application of IFRS 15 [member]</t>
  </si>
  <si>
    <t>Provisions - Changes in Provisions (Parenthetical) (Detail) - Legal proceedings provision [member] - KRW (₩) ₩ in Millions</t>
  </si>
  <si>
    <t>Current provisions</t>
  </si>
  <si>
    <t>Non-current provisions</t>
  </si>
  <si>
    <t>Defined Benefit Liabilities (Assets) - Details of Defined Benefit Liabilities (Assets) (Detail) - KRW (₩) ₩ in Millions</t>
  </si>
  <si>
    <t>Disclosure of defined benefit plans [abstract]</t>
  </si>
  <si>
    <t>Present value of defined benefit obligations</t>
  </si>
  <si>
    <t>Fair value of plan assets</t>
  </si>
  <si>
    <t>Defined Benefit Liabilities (Assets) - Principal Actuarial Assumptions (Detail)</t>
  </si>
  <si>
    <t>Disclosure of defined benefit plans [line items]</t>
  </si>
  <si>
    <t>Discount rate for defined benefit obligations</t>
  </si>
  <si>
    <t>Expected rate of salary increase</t>
  </si>
  <si>
    <t>3.42%</t>
  </si>
  <si>
    <t>Top of range [member]</t>
  </si>
  <si>
    <t>3.04%</t>
  </si>
  <si>
    <t>3.07%</t>
  </si>
  <si>
    <t>6.00%</t>
  </si>
  <si>
    <t>5.61%</t>
  </si>
  <si>
    <t>Defined Benefit Liabilities (Assets) - Changes in Defined Benefit Obligations (Detail) - KRW (₩) ₩ in Millions</t>
  </si>
  <si>
    <t>Current service cost</t>
  </si>
  <si>
    <t>Interest cost</t>
  </si>
  <si>
    <t>Remeasurement</t>
  </si>
  <si>
    <t>- Demographic assumption</t>
  </si>
  <si>
    <t>- Financial assumption</t>
  </si>
  <si>
    <t>- Adjustment based on experience</t>
  </si>
  <si>
    <t>Benefit paid</t>
  </si>
  <si>
    <t>Business combinations</t>
  </si>
  <si>
    <t>Defined Benefit Liabilities (Assets) - Changes in Plan Assets (Detail) - KRW (₩) ₩ in Millions</t>
  </si>
  <si>
    <t>Disclosure of fair value of plan assets [line items]</t>
  </si>
  <si>
    <t>Contributions</t>
  </si>
  <si>
    <t>Defined Benefit Liabilities (Assets) - Additional Information (Detail) ₩ in Millions</t>
  </si>
  <si>
    <t>Expected contributions in 2020</t>
  </si>
  <si>
    <t>Weighted average durations of defined benefit obligations</t>
  </si>
  <si>
    <t>9 years 6 months 7 days</t>
  </si>
  <si>
    <t>Defined Benefit Liabilities (Assets) - Total Amount of Expenses Recognized in Profit and Loss (Detail) - KRW (₩) ₩ in Millions</t>
  </si>
  <si>
    <t>Net interest cost</t>
  </si>
  <si>
    <t>Total amount of expenses recognized in profit and loss</t>
  </si>
  <si>
    <t>Defined Benefit Liabilities (Assets) - Details of Plan Assets (Detail) - KRW (₩) ₩ in Millions</t>
  </si>
  <si>
    <t>Equity instruments</t>
  </si>
  <si>
    <t>Debt instruments</t>
  </si>
  <si>
    <t>Short-term financial instruments, etc.</t>
  </si>
  <si>
    <t>Defined Benefit Liabilities (Assets) - Effects on Defined Benefit Obligations if Each of Significant Actuarial Assumptions Changes Within Expectable and Reasonable Range (Detail) ₩ in Millions</t>
  </si>
  <si>
    <t>Discount rate [Member]</t>
  </si>
  <si>
    <t>Disclosure of sensitivity analysis for actuarial assumptions [line items]</t>
  </si>
  <si>
    <t>Increase in defined benefit obligations</t>
  </si>
  <si>
    <t>Increase in assumption</t>
  </si>
  <si>
    <t>0.50%</t>
  </si>
  <si>
    <t>Decrease in defined benefit obligations</t>
  </si>
  <si>
    <t>Decrease in assumption</t>
  </si>
  <si>
    <t>Expected salary increase rate [Member]</t>
  </si>
  <si>
    <t>Derivative Instruments - Currency and Interest Rate Swap Contracts under Cash Flow Hedge Accounting (Detail)</t>
  </si>
  <si>
    <t>Fixed-to-fixed cross currency swap, Jul. 20, 2007 [member]</t>
  </si>
  <si>
    <t>Disclosure of detailed information about hedging instruments [line items]</t>
  </si>
  <si>
    <t>Borrowing date</t>
  </si>
  <si>
    <t>Jul. 20,
		2007</t>
  </si>
  <si>
    <t>Hedging Instrument(Hedged item)</t>
  </si>
  <si>
    <t>Fixed-to-fixed cross currency swap (U.S. dollar denominated bonds face value of USD 400,000)</t>
  </si>
  <si>
    <t>Hedged risk</t>
  </si>
  <si>
    <t>Foreign&amp;#160;currency risk</t>
  </si>
  <si>
    <t>Financial institution</t>
  </si>
  <si>
    <t>Morgan Stanley and four other banks</t>
  </si>
  <si>
    <t>Duration of contract</t>
  </si>
  <si>
    <t>Jul. 20, 2007 ~  Jul. 20, 2027</t>
  </si>
  <si>
    <t>Floating-to-fixed cross currency interest rate swap, Mar. 7, 2013 [member]</t>
  </si>
  <si>
    <t>Mar. 7,
		2013</t>
  </si>
  <si>
    <t>Floating-to-fixed cross currency interest rate swap (U.S.&amp;#160;dollar denominated bonds face value of USD 300,000)</t>
  </si>
  <si>
    <t>Foreign currency risk and interest rate risk</t>
  </si>
  <si>
    <t>DBS bank</t>
  </si>
  <si>
    <t>Mar. 7, 2013 ~  Mar. 7, 2020</t>
  </si>
  <si>
    <t>Fixed-to-fixed cross currency swap, Dec.16, 2013 [member]</t>
  </si>
  <si>
    <t>Dec. 16,
		2013</t>
  </si>
  <si>
    <t>Fixed-to-fixed cross currency swap (U.S. dollar borrowing amounting to USD 28,732</t>
  </si>
  <si>
    <t>Foreign currency risk</t>
  </si>
  <si>
    <t>Deutsche bank</t>
  </si>
  <si>
    <t>Dec. 16, 2013 ~  Apr. 29, 2022</t>
  </si>
  <si>
    <t>Fixed-to-fixed cross currency swap, Apr. 16, 2018 [member]</t>
  </si>
  <si>
    <t>Apr. 16,
		2018</t>
  </si>
  <si>
    <t>Fixed-to-fixed cross currency swap (U.S. dollar denominated bonds face value of USD 500,000)</t>
  </si>
  <si>
    <t>The Export-Import Bank of Korea and three other banks</t>
  </si>
  <si>
    <t>Apr. 16, 2018 ~  Apr. 16, 2023</t>
  </si>
  <si>
    <t>Fixed-to-fixed cross currency swap, Aug. 13, 2018 [member]</t>
  </si>
  <si>
    <t>Aug. 13,
		2018</t>
  </si>
  <si>
    <t>Fixed-to-fixed cross currency swap (U.S. dollar denominated bonds face value of USD 300,000)</t>
  </si>
  <si>
    <t>Citibank</t>
  </si>
  <si>
    <t>Aug. 13, 2018 ~  Aug. 13, 2023</t>
  </si>
  <si>
    <t>Floating-to-fixed interest rate swap, Dec. 20, 2016 [member]</t>
  </si>
  <si>
    <t>Dec. 20,
		2016</t>
  </si>
  <si>
    <t>Floating-to-fixed interest rate swap (Korean won borrowing amounting to KRW 24,500)</t>
  </si>
  <si>
    <t>Interest rate risk</t>
  </si>
  <si>
    <t>Korea Development Bank</t>
  </si>
  <si>
    <t>Dec. 20, 2016 ~  Dec. 20, 2021</t>
  </si>
  <si>
    <t>Floating-to-fixed interest rate swap, Dec. 21, 2017 [member]</t>
  </si>
  <si>
    <t>Dec. 21,
		2017</t>
  </si>
  <si>
    <t>Floating-to-fixed interest rate swap (Korean won borrowing amounting to KRW 37,500)</t>
  </si>
  <si>
    <t>Dec. 21, 2017~  Dec. 21, 2022</t>
  </si>
  <si>
    <t>Floating-to-fixed interest rate swap, Dec. 19, 2018 [member]</t>
  </si>
  <si>
    <t>Dec. 19,
		2018</t>
  </si>
  <si>
    <t>Floating-to-fixed interest rate swap (Korean won borrowing amounting to KRW 50,000)</t>
  </si>
  <si>
    <t>Credit Agricole CIB</t>
  </si>
  <si>
    <t>Mar. 19, 2019~  Dec. 14, 2023</t>
  </si>
  <si>
    <t>Derivative Instruments - Currency and Interest Rate Swap Contracts under Cash Flow Hedge Accounting (Parenthetical) (Detail) $ in Thousands, ₩ in Millions</t>
  </si>
  <si>
    <t>Dec. 31, 2017KRW (₩)</t>
  </si>
  <si>
    <t>Total return swaps [member]</t>
  </si>
  <si>
    <t>Lease contract amount | ₩</t>
  </si>
  <si>
    <t>Bonds face value | $</t>
  </si>
  <si>
    <t>Bonds face value</t>
  </si>
  <si>
    <t>Bonds face value | ₩</t>
  </si>
  <si>
    <t>Derivative Instruments - Details of Fair Values of the Above Derivatives Recorded in Assets or Liabilities (Detail) - KRW (₩) ₩ in Millions</t>
  </si>
  <si>
    <t>Disclosure of detailed information about hedged items [line items]</t>
  </si>
  <si>
    <t>Short-term derivative financial assets</t>
  </si>
  <si>
    <t>Derivative financial liabilities</t>
  </si>
  <si>
    <t>Fair value [member]</t>
  </si>
  <si>
    <t>Fixed-to-fixed cross currency swap, Jul. 20, 2007 [member] | Cash flow hedge [member]</t>
  </si>
  <si>
    <t>Fixed-to-fixed cross currency swap, Jul. 20, 2007 [member] | Fair value [member]</t>
  </si>
  <si>
    <t>Floating-to-fixed interest rate swap [member] | Cash flow hedge [member]</t>
  </si>
  <si>
    <t>Floating-to-fixed interest rate swap [member] | Fair value [member]</t>
  </si>
  <si>
    <t>Fixed to fixed long term borrowings [member] | Fair value [member]</t>
  </si>
  <si>
    <t>Fixed-to-fixed cross currency swap, Aug. 13, 2018 [member] | Cash flow hedge [member]</t>
  </si>
  <si>
    <t>Fixed-to-fixed cross currency swap, Aug. 13, 2018 [member] | Fair value [member]</t>
  </si>
  <si>
    <t>Fixed-to-fixed cross currency swap, Apr. 16, 2018 [member] | Cash flow hedge [member]</t>
  </si>
  <si>
    <t>Fixed-to-fixed cross currency swap, Apr. 16, 2018 [member] | Fair value [member]</t>
  </si>
  <si>
    <t>Held for trading [member]</t>
  </si>
  <si>
    <t>Derivative Instruments - Details of Fair Values of the Above Derivatives Recorded in Assets or Liabilities (Parenthetical) (Detail) - Dec. 31, 2019 $ in Thousands, ₩ in Millions</t>
  </si>
  <si>
    <t>KRW (₩)</t>
  </si>
  <si>
    <t>USD ($)</t>
  </si>
  <si>
    <t>Structured bonds [member]</t>
  </si>
  <si>
    <t>Fixed-to-fixed cross currency swap, Dec. 16, 2013 [member]</t>
  </si>
  <si>
    <t>Floating-to-fixed interest rate swap, Jan. 30, 2017 [member]</t>
  </si>
  <si>
    <t>Share Capital and Capital Surplus and Others - Additional Information (Detail)</t>
  </si>
  <si>
    <t>Dec. 31, 2019₩ / shares</t>
  </si>
  <si>
    <t>Disclosure of classes of share capital [abstract]</t>
  </si>
  <si>
    <t>Common shares, par value</t>
  </si>
  <si>
    <t>Share Capital and Capital Surplus and Others - Number of Authorized, Issued and Outstanding Common Shares and the Details of Capital Surplus (Deficit) and Others (Detail) - KRW (₩) ₩ in Millions</t>
  </si>
  <si>
    <t>Number of authorized shares</t>
  </si>
  <si>
    <t>Number of issued shares</t>
  </si>
  <si>
    <t>Share capital:</t>
  </si>
  <si>
    <t>Common share</t>
  </si>
  <si>
    <t>Capital surplus and others:</t>
  </si>
  <si>
    <t>Paid-in surplus</t>
  </si>
  <si>
    <t>Treasury shares (note 23)</t>
  </si>
  <si>
    <t>Capital Surplus</t>
  </si>
  <si>
    <t>Share Capital and Capital Surplus and Others - Details of Shares Outstanding (Detail) - shares</t>
  </si>
  <si>
    <t>Reconciliation of number of shares outstanding [abstract]</t>
  </si>
  <si>
    <t>Issued shares</t>
  </si>
  <si>
    <t>Treasury shares</t>
  </si>
  <si>
    <t>Outstanding shares</t>
  </si>
  <si>
    <t>Treasury Shares - Summary of Treasury Shares (Detail) - KRW (₩) ₩ in Millions</t>
  </si>
  <si>
    <t>Acquisition cost</t>
  </si>
  <si>
    <t>Treasury Shares - Summary of Treasury Shares (Parenthetical) (Detail) - KRW (₩) ₩ in Millions</t>
  </si>
  <si>
    <t>Treasury shares transaction [line items]</t>
  </si>
  <si>
    <t>Number of shares acquired</t>
  </si>
  <si>
    <t>Kakao Co Ltd [Member]</t>
  </si>
  <si>
    <t>Disposals Of Treasury Shares [member]</t>
  </si>
  <si>
    <t>Treasury shares [member] | Kakao Co Ltd [Member]</t>
  </si>
  <si>
    <t>Hybrid Bonds - Summary of Hybrid Bonds (Detail) - KRW (₩) ₩ in Millions</t>
  </si>
  <si>
    <t>Series hybrid bonds</t>
  </si>
  <si>
    <t>Series 2-1 hybrid bonds [member]</t>
  </si>
  <si>
    <t>Type</t>
  </si>
  <si>
    <t>Unsecured subordinated bearer bond</t>
  </si>
  <si>
    <t>Issuance date</t>
  </si>
  <si>
    <t>Jun. 7,
		2018</t>
  </si>
  <si>
    <t>June 7, 2078</t>
  </si>
  <si>
    <t>Annual interest rate(%)</t>
  </si>
  <si>
    <t>3.70%</t>
  </si>
  <si>
    <t>Series 2-2 hybrid bonds [member]</t>
  </si>
  <si>
    <t>3.65%</t>
  </si>
  <si>
    <t>Issuance costs [Member]</t>
  </si>
  <si>
    <t>Hybrid Bonds - Summary of Hybrid Bonds (Parenthetical) (Detail) - Private hybrid bonds [Member]</t>
  </si>
  <si>
    <t>After 10 years [Member]</t>
  </si>
  <si>
    <t>Annual interest rate, additional premium</t>
  </si>
  <si>
    <t>0.25%</t>
  </si>
  <si>
    <t>Annual interest rate, additional premium period</t>
  </si>
  <si>
    <t>After 25 years [Member]</t>
  </si>
  <si>
    <t>0.75%</t>
  </si>
  <si>
    <t>25 years</t>
  </si>
  <si>
    <t>Share Option - Summary of Terms and Conditions Related to Grants of Share Options under Share Option Program (Detail)</t>
  </si>
  <si>
    <t>Dec. 31, 2019shares₩ / shares</t>
  </si>
  <si>
    <t>Disclosure of terms and conditions of share-based payment arrangement [line items]</t>
  </si>
  <si>
    <t>Grant date</t>
  </si>
  <si>
    <t>April 27, 2018</t>
  </si>
  <si>
    <t>Types of shares to be issued</t>
  </si>
  <si>
    <t>Common shares of One Store Co., Ltd.</t>
  </si>
  <si>
    <t>Grant method</t>
  </si>
  <si>
    <t>Issuance of new shares</t>
  </si>
  <si>
    <t>Number of shares | shares</t>
  </si>
  <si>
    <t>Exercise price | ₩ / shares</t>
  </si>
  <si>
    <t>Exercise period</t>
  </si>
  <si>
    <t>Apr. 28, 2020 ~  Apr. 27, 2024</t>
  </si>
  <si>
    <t>Vesting conditions</t>
  </si>
  <si>
    <t>2 years&amp;#8217; service from the grant date</t>
  </si>
  <si>
    <t>FSK LS Co Ltd [Member]</t>
  </si>
  <si>
    <t>May 31, 2019</t>
  </si>
  <si>
    <t>Common shares of FSK L&amp;amp;S Co., Ltd.</t>
  </si>
  <si>
    <t>June. 1, 2022 ~ May. 31, 2025</t>
  </si>
  <si>
    <t>3 years&amp;#8217; service from the grant date</t>
  </si>
  <si>
    <t>Series 1-1 [member]</t>
  </si>
  <si>
    <t>Mar. 25, 2019 ~ Mar. 24, 2022</t>
  </si>
  <si>
    <t>Series 1-1 [member] | DREAMUS COMPANY [member]</t>
  </si>
  <si>
    <t>March 28, 2019</t>
  </si>
  <si>
    <t>Mar. 29, 2021 ~  Mar. 28, 2024</t>
  </si>
  <si>
    <t>(a) 2 years&amp;#8217; service from the grant date  (b) Average stock price for the exercise period is more than 150% of the exercise price</t>
  </si>
  <si>
    <t>Series 1-1 [member] | Life and Security Holdings Co., Ltd. [member]</t>
  </si>
  <si>
    <t>Service provided until  December 31,  2019</t>
  </si>
  <si>
    <t>Series 1-2 [member]</t>
  </si>
  <si>
    <t>March 24, 2017</t>
  </si>
  <si>
    <t>Registered common shares</t>
  </si>
  <si>
    <t>Reissue of treasury shares</t>
  </si>
  <si>
    <t>Mar. 25, 2020 ~ Mar. 24, 2023</t>
  </si>
  <si>
    <t>Series 1-2 [member] | DREAMUS COMPANY [member]</t>
  </si>
  <si>
    <t>Common shares of DREAMUS COMPANY (Formerly, IRIVER LIMITED)</t>
  </si>
  <si>
    <t>Issuance of new shares, reissue of treasury shares, cash settlement</t>
  </si>
  <si>
    <t>Mar. 29, 2022 ~  Mar. 28, 2025</t>
  </si>
  <si>
    <t>(a) 3 years&amp;#8217; service from the grant date  (b) Average stock price for the exercise period is more than 150% of the exercise price</t>
  </si>
  <si>
    <t>Series 1-2 [member] | Life and Security Holdings Co., Ltd. [member]</t>
  </si>
  <si>
    <t>August 22, 2019</t>
  </si>
  <si>
    <t>Common shares of Life &amp;amp; Security Holdings Co., Ltd.</t>
  </si>
  <si>
    <t>cash settlement</t>
  </si>
  <si>
    <t>1st excercise: Applied to 50% of the granted shares and exercisible 6 months after the listing (June. 30, 2023) of Life &amp;amp; Security Holdings Co., Ltd. 2nd excercise: Applied to 25% of the granted shares and exercisible 12 months after the listing (June. 30, 2023) of Life &amp;amp; Security Holdings Co., Ltd. 3rd excercise: Applied to 25% of the granted shares and exercisible 18 months after the listing (June. 30, 2023) of Life &amp;amp; Security Holdings Co., Ltd.</t>
  </si>
  <si>
    <t>Service provideduntil December 31, 2020</t>
  </si>
  <si>
    <t>Series 1-3 [member]</t>
  </si>
  <si>
    <t>Mar. 25, 2021 ~ Mar. 24, 2024</t>
  </si>
  <si>
    <t>4 years&amp;#8217; service from the grant date</t>
  </si>
  <si>
    <t>Series 1-3 [member] | DREAMUS COMPANY [member]</t>
  </si>
  <si>
    <t>Mar. 29, 2023 ~  Mar. 28, 2026</t>
  </si>
  <si>
    <t>(a) 4 years&amp;#8217; service from the grant date  (b) Average stock price for the exercise period is more than 150% of the exercise price</t>
  </si>
  <si>
    <t>Series 1-3 [member] | Life and Security Holdings Co., Ltd. [member]</t>
  </si>
  <si>
    <t>Service provided until December 31, 2021</t>
  </si>
  <si>
    <t>Series 1-4 [member] | Life and Security Holdings Co., Ltd. [member]</t>
  </si>
  <si>
    <t>Service provided until December 31, 2022</t>
  </si>
  <si>
    <t>Series 2 [member]</t>
  </si>
  <si>
    <t>February 20, 2018</t>
  </si>
  <si>
    <t>Feb. 21, 2020 ~  Feb. 20, 2023</t>
  </si>
  <si>
    <t>Series 3 [member]</t>
  </si>
  <si>
    <t>February 22, 2019</t>
  </si>
  <si>
    <t>Reissue of treasury shares, cash settlement</t>
  </si>
  <si>
    <t>Feb. 23, 2021 ~  Feb. 22, 2024</t>
  </si>
  <si>
    <t>Series 3 [member] | Incross Co Ltd [Member]</t>
  </si>
  <si>
    <t>March&amp;#160;30,&amp;#160;2016</t>
  </si>
  <si>
    <t>Mar. 31, 2019 ~  Mar. 30, 2022</t>
  </si>
  <si>
    <t>Series 4 [member]</t>
  </si>
  <si>
    <t>March 26, 2019</t>
  </si>
  <si>
    <t>Mar. 27, 2021 ~  Mar. 26, 2024</t>
  </si>
  <si>
    <t>Series 4 [member] | Incross Co Ltd [Member]</t>
  </si>
  <si>
    <t>March&amp;#160;7,&amp;#160;2017</t>
  </si>
  <si>
    <t>Mar. 7, 2020 ~  Mar. 6, 2023</t>
  </si>
  <si>
    <t>Series 5 [member] | Incross Co Ltd [Member]</t>
  </si>
  <si>
    <t>March&amp;#160;7,&amp;#160;2018</t>
  </si>
  <si>
    <t>Common shares of Incross Co., Ltd.</t>
  </si>
  <si>
    <t>Issuance of new shares, reissue of treasury shares</t>
  </si>
  <si>
    <t>Mar. 7, 2021 ~  Mar. 6, 2024</t>
  </si>
  <si>
    <t>Series 6 [member] | Incross Co Ltd [Member]</t>
  </si>
  <si>
    <t>March&amp;#160;7,&amp;#160;2019</t>
  </si>
  <si>
    <t>Mar. 7, 2022 ~  Mar. 6, 2025</t>
  </si>
  <si>
    <t>Series 7 [member] | Incross Co Ltd [Member]</t>
  </si>
  <si>
    <t>October&amp;#160;15,&amp;#160;2019</t>
  </si>
  <si>
    <t>Oct. 15, 2022 ~  Oct. 14, 2025</t>
  </si>
  <si>
    <t>Share Option - Summary of Share Compensation Expense Recognized (Detail) - KRW (₩) ₩ in Millions</t>
  </si>
  <si>
    <t>Disclosure Of Share Based Compensation Expense [line items]</t>
  </si>
  <si>
    <t>Share compensation expense</t>
  </si>
  <si>
    <t>Major Share Options Transactions [member]</t>
  </si>
  <si>
    <t>Events including and after reporting period [member]</t>
  </si>
  <si>
    <t>Share Option - Summary of Inputs Used in Binomial Option Pricing Model (Detail)</t>
  </si>
  <si>
    <t>Dec. 31, 2019KRW (₩)yr₩ / shares</t>
  </si>
  <si>
    <t>Risk-free interest rate</t>
  </si>
  <si>
    <t>Estimated option's life | yr</t>
  </si>
  <si>
    <t>Share price (Closing price on the preceding day)</t>
  </si>
  <si>
    <t>Expected volatility</t>
  </si>
  <si>
    <t>13.38%</t>
  </si>
  <si>
    <t>Expected dividends</t>
  </si>
  <si>
    <t>3.80%</t>
  </si>
  <si>
    <t>Exercise price</t>
  </si>
  <si>
    <t>Per share fair value of the option | ₩</t>
  </si>
  <si>
    <t>1.95%</t>
  </si>
  <si>
    <t>2.07%</t>
  </si>
  <si>
    <t>16.45%</t>
  </si>
  <si>
    <t>8.30%</t>
  </si>
  <si>
    <t>1.78%</t>
  </si>
  <si>
    <t>7.70%</t>
  </si>
  <si>
    <t>3.90%</t>
  </si>
  <si>
    <t>2.58%</t>
  </si>
  <si>
    <t>9.25%</t>
  </si>
  <si>
    <t>DREAMUS COMPANY [member] | Series 1-1 [member]</t>
  </si>
  <si>
    <t>1.73%</t>
  </si>
  <si>
    <t>32.34%</t>
  </si>
  <si>
    <t>DREAMUS COMPANY [member] | Series 1-2 [member]</t>
  </si>
  <si>
    <t>DREAMUS COMPANY [member] | Series 1-3 [member]</t>
  </si>
  <si>
    <t>1.82%</t>
  </si>
  <si>
    <t>Incross Co Ltd [Member] | Series 3 [member]</t>
  </si>
  <si>
    <t>20.67%</t>
  </si>
  <si>
    <t>Incross Co Ltd [Member] | Series 4 [member]</t>
  </si>
  <si>
    <t>1.35%</t>
  </si>
  <si>
    <t>18.67%</t>
  </si>
  <si>
    <t>Incross Co Ltd [Member] | Series 5 [member]</t>
  </si>
  <si>
    <t>21.28%</t>
  </si>
  <si>
    <t>Incross Co Ltd [Member] | Series 6 [member]</t>
  </si>
  <si>
    <t>25.58%</t>
  </si>
  <si>
    <t>Incross Co Ltd [Member] | Series 7 [member]</t>
  </si>
  <si>
    <t>1.41%</t>
  </si>
  <si>
    <t>42.37%</t>
  </si>
  <si>
    <t>1.64%</t>
  </si>
  <si>
    <t>16.20%</t>
  </si>
  <si>
    <t>Life and Security Holdings Co., Ltd. [member] | Series 1-1 [member] | 1st exercise [member]</t>
  </si>
  <si>
    <t>1.47%</t>
  </si>
  <si>
    <t>25.84%</t>
  </si>
  <si>
    <t>Life and Security Holdings Co., Ltd. [member] | Series 1-1 [member] | 2nd exercise [member]</t>
  </si>
  <si>
    <t>26.76%</t>
  </si>
  <si>
    <t>Life and Security Holdings Co., Ltd. [member] | Series 1-1 [member] | 3rd exercise [member]</t>
  </si>
  <si>
    <t>26.79%</t>
  </si>
  <si>
    <t>Life and Security Holdings Co., Ltd. [member] | Series 1-3 [member] | 1st exercise [member]</t>
  </si>
  <si>
    <t>Life and Security Holdings Co., Ltd. [member] | Series 1-3 [member] | 2nd exercise [member]</t>
  </si>
  <si>
    <t>Life and Security Holdings Co., Ltd. [member] | Series 1-3 [member] | 3rd exercise [member]</t>
  </si>
  <si>
    <t>Life and Security Holdings Co., Ltd. [member] | Series 1-4 [member] | 1st exercise [member]</t>
  </si>
  <si>
    <t>Life and Security Holdings Co., Ltd. [member] | Series 1-4 [member] | 2nd exercise [member]</t>
  </si>
  <si>
    <t>Life and Security Holdings Co., Ltd. [member] | Series 1-4 [member] | 3rd exercise [member]</t>
  </si>
  <si>
    <t>Retained Earnings - Summary of Retained Earnings (Detail) - KRW (₩) ₩ in Millions</t>
  </si>
  <si>
    <t>Disclosure of reserves within equity [abstract]</t>
  </si>
  <si>
    <t>Legal reserve</t>
  </si>
  <si>
    <t>Reserve for business expansion</t>
  </si>
  <si>
    <t>Reserve for technology development</t>
  </si>
  <si>
    <t>Appropriated retained earnings</t>
  </si>
  <si>
    <t>Unappropriated retained earnings</t>
  </si>
  <si>
    <t>Retained Earnings - Additional Information (Detail)</t>
  </si>
  <si>
    <t>Legal reserve as a percentage of cash dividends paid</t>
  </si>
  <si>
    <t>10.00%</t>
  </si>
  <si>
    <t>Legal reserve as a percentage of outstanding share capital</t>
  </si>
  <si>
    <t>Reserves - Details of Reserves, Net of Taxes (Detail) - KRW (₩) ₩ in Millions</t>
  </si>
  <si>
    <t>Valuation loss on FVOCI</t>
  </si>
  <si>
    <t>Other comprehensive loss of investments in associates and joint ventures</t>
  </si>
  <si>
    <t>Valuation loss on derivatives</t>
  </si>
  <si>
    <t>Total reserves, net of taxes</t>
  </si>
  <si>
    <t>Reserves - Changes in Reserves (Detail) - KRW (₩) ₩ in Millions</t>
  </si>
  <si>
    <t>Disclosure of reserves within equity [Line Items]</t>
  </si>
  <si>
    <t>Balance at January 1</t>
  </si>
  <si>
    <t>Changes, net of taxes</t>
  </si>
  <si>
    <t>Balance at December 31</t>
  </si>
  <si>
    <t>Restated balance [member]</t>
  </si>
  <si>
    <t>Valuation gain (loss) on financial assets at FVOCI [member]</t>
  </si>
  <si>
    <t>Valuation gain (loss) on financial assets at FVOCI [member] | Increase (decrease) due to application of IFRS 15 [member]</t>
  </si>
  <si>
    <t>Valuation gain (loss) on financial assets at FVOCI [member] | Restated balance [member]</t>
  </si>
  <si>
    <t>Valuation gain (loss) on available-for-sale financial assets [Member] | Increase (decrease) due to application of IFRS 15 [member]</t>
  </si>
  <si>
    <t>Other comprehensive loss of investments in associates [Member]</t>
  </si>
  <si>
    <t>Other comprehensive loss of investments in associates [Member] | Restated balance [member]</t>
  </si>
  <si>
    <t>Valuation gain (loss) on derivatives [Member] | Restated balance [member]</t>
  </si>
  <si>
    <t>Foreign currency translation differences for foreign operations [Member]</t>
  </si>
  <si>
    <t>Foreign currency translation differences for foreign operations [Member] | Restated balance [member]</t>
  </si>
  <si>
    <t>Reserves - Changes In Valuation Gain (Loss) On Financial Assets At FVOCI  (Detail) - KRW (₩) ₩ in Millions</t>
  </si>
  <si>
    <t>Amount recognized as other comprehensive loss during the year, net of taxes</t>
  </si>
  <si>
    <t>Amount reclassified to retained earnings, net of taxes</t>
  </si>
  <si>
    <t>Reserves - Changes in Valuation Gain (Loss) on Derivatives (Detail) - KRW (₩) ₩ in Millions</t>
  </si>
  <si>
    <t>Amount recognized as other comprehensive income (loss) during the year, net of taxes</t>
  </si>
  <si>
    <t>Amount reclassified to profit or loss, net of taxes</t>
  </si>
  <si>
    <t>Redeemable Convertible Preferred Stocks - Summary of Redeemable Convertible Preferred Stocks (Detail)</t>
  </si>
  <si>
    <t>Dec. 31, 2019₩ / sharesshares</t>
  </si>
  <si>
    <t>Redeemable Convertible Preferred Stocks [abstract]</t>
  </si>
  <si>
    <t>Issuer</t>
  </si>
  <si>
    <t>Number of shares issued | shares</t>
  </si>
  <si>
    <t>Issue price</t>
  </si>
  <si>
    <t>Voting rights</t>
  </si>
  <si>
    <t>1 voting right per 1 share</t>
  </si>
  <si>
    <t>Dividend rate</t>
  </si>
  <si>
    <t>6% of the issue price per annum (cumulative, non-participating) The obligatory dividend rate of the Parent Company is 1% of the issue price per annum</t>
  </si>
  <si>
    <t>Conversion period</t>
  </si>
  <si>
    <t>From 6 months after the date of issue to 1 business day before the expiration date of the redemption period</t>
  </si>
  <si>
    <t>Conversion ratio</t>
  </si>
  <si>
    <t>[Issue price &amp;#247; Conversion price at the date of conversion] per share</t>
  </si>
  <si>
    <t>Conversion price</t>
  </si>
  <si>
    <t>Refixing clauses</t>
  </si>
  <si>
    <t>&amp;#8226; In the case when spin-off, merger, split merger of the company, comprehensive stock exchange or transfer and decrease in capital, ("merger and others"), conversion price is subject to refixing to guarantee the value that the holder could earn the day right before the circumstances arise. &amp;#8226; In the case when this preferred share is split or merged, the conversion prices is subject to refixing to correspond with the split or merge ratio.</t>
  </si>
  <si>
    <t>Redemption period</t>
  </si>
  <si>
    <t>Two months from September 30, 2023 to December 31, 2047 at the choice of the issuer.</t>
  </si>
  <si>
    <t>Redemption party</t>
  </si>
  <si>
    <t>Redemption price</t>
  </si>
  <si>
    <t>Amounts realizing the internal rate of return to be 3.5% at the date of actual redemption</t>
  </si>
  <si>
    <t>Liquidation preference</t>
  </si>
  <si>
    <t>Preferential to the common shares</t>
  </si>
  <si>
    <t>Redeemable Convertible Preferred Stocks - Summary of Redeemable Convertible Preferred Stocks (Parenthetical) (Detail) ₩ in Millions</t>
  </si>
  <si>
    <t>Redeemable Convertible Preferred Stocks [line items]</t>
  </si>
  <si>
    <t>Dividend payable</t>
  </si>
  <si>
    <t>Other Operating Income and Expenses - Details of Other Operating Income and Expenses (Detail) - KRW (₩) ₩ in Millions</t>
  </si>
  <si>
    <t>Other Operating Income:</t>
  </si>
  <si>
    <t>Other Operating Expenses:</t>
  </si>
  <si>
    <t>Communication</t>
  </si>
  <si>
    <t>Utilities</t>
  </si>
  <si>
    <t>Taxes and dues</t>
  </si>
  <si>
    <t>Repair</t>
  </si>
  <si>
    <t>Research and development</t>
  </si>
  <si>
    <t>Training</t>
  </si>
  <si>
    <t>Bad debt for accounts receivable - trade</t>
  </si>
  <si>
    <t>Travel</t>
  </si>
  <si>
    <t>Supplies and other</t>
  </si>
  <si>
    <t>Impairment loss on other investment securities</t>
  </si>
  <si>
    <t>Finance Income and Costs - Details of Finance Income and Costs (Detail) - KRW (₩) ₩ in Millions</t>
  </si>
  <si>
    <t>Finance Income:</t>
  </si>
  <si>
    <t>Gain on sale of accounts receivable - other</t>
  </si>
  <si>
    <t>Gain on foreign currency transactions</t>
  </si>
  <si>
    <t>Gain on foreign currency translations</t>
  </si>
  <si>
    <t>Gain on disposal of long-term investment securities</t>
  </si>
  <si>
    <t>Gain on valuation of derivatives</t>
  </si>
  <si>
    <t>Gain relating to financial assets at FVTPL</t>
  </si>
  <si>
    <t>Gain relating to financial liabilities at FVTPL</t>
  </si>
  <si>
    <t>Reversal of impairment loss on available-for-sale financial assets</t>
  </si>
  <si>
    <t>Finance Costs:</t>
  </si>
  <si>
    <t>Loss on sale of accounts receivable - other</t>
  </si>
  <si>
    <t>Loss on foreign currency transactions</t>
  </si>
  <si>
    <t>Loss on foreign currency translations</t>
  </si>
  <si>
    <t>Loss on disposal of long-term investment securities</t>
  </si>
  <si>
    <t>Loss on settlement of derivatives</t>
  </si>
  <si>
    <t>Loss relating to financial liabilities at FVTPL</t>
  </si>
  <si>
    <t>Loss relating to financial assets at FVTPL</t>
  </si>
  <si>
    <t>Impairment loss on long-term investment securities</t>
  </si>
  <si>
    <t>Other finance costs</t>
  </si>
  <si>
    <t>Finance Income and Costs - Details of Finance Income and Costs (Parenthetical) (Detail) ₩ in Millions</t>
  </si>
  <si>
    <t>Dec. 31, 2018KRW (₩)shares</t>
  </si>
  <si>
    <t>Analysis of income and expense [abstract]</t>
  </si>
  <si>
    <t>Gain on disposal of shares of convertible redeemable bonds | ₩</t>
  </si>
  <si>
    <t>Disposal of shares of convertible redeemable bonds | shares</t>
  </si>
  <si>
    <t>Finance Income and Costs - Details of Interest Income Included in Finance Income (Detail) - KRW (₩) ₩ in Millions</t>
  </si>
  <si>
    <t>Interest income on cash equivalents and short-term financial instruments</t>
  </si>
  <si>
    <t>Interest income on loans and others</t>
  </si>
  <si>
    <t>Finance Income and Costs - Details of Interest Expenses Included in Finance Income (Detail) - KRW (₩) ₩ in Millions</t>
  </si>
  <si>
    <t>Interest expense on borrowings</t>
  </si>
  <si>
    <t>Interest expense on debentures</t>
  </si>
  <si>
    <t>Finance Income and Costs - Finance Income and Costs by Category of Financial Instruments (Detail) - KRW (₩) ₩ in Millions</t>
  </si>
  <si>
    <t>Disclosure of detailed information about financial instruments [Line items]</t>
  </si>
  <si>
    <t>Derivatives designated as hedging instrument</t>
  </si>
  <si>
    <t>Financial assets, class [member]</t>
  </si>
  <si>
    <t>Financial assets at FVOCI</t>
  </si>
  <si>
    <t>Financial liabilities, class [member]</t>
  </si>
  <si>
    <t>Financial instruments [member]</t>
  </si>
  <si>
    <t>Financial assets at fair value through profit or loss [member]</t>
  </si>
  <si>
    <t>Available- for-sale financial assets [Member]</t>
  </si>
  <si>
    <t>Loans and receivables [member]</t>
  </si>
  <si>
    <t>Financial liabilities at fair value through profit or loss [member]</t>
  </si>
  <si>
    <t>Financial liabilities at amortised cost [Member]</t>
  </si>
  <si>
    <t>Derivatives hedging instrument [member]</t>
  </si>
  <si>
    <t>Financial assets at FVOCI [member]</t>
  </si>
  <si>
    <t>Financial assets at amortised cost, class [member]</t>
  </si>
  <si>
    <t>Finance Income and Costs - Details of Impairment Losses for Financial Assets (Detail) - KRW (₩) ₩ in Millions</t>
  </si>
  <si>
    <t>Accounts receivable - trade [member]</t>
  </si>
  <si>
    <t>Other receivables [member]</t>
  </si>
  <si>
    <t>Income Tax Expense - Summary of Income Tax Expenses (Detail) - KRW (₩) ₩ in Millions</t>
  </si>
  <si>
    <t>Current tax expense</t>
  </si>
  <si>
    <t>Current year</t>
  </si>
  <si>
    <t>Current tax of prior years</t>
  </si>
  <si>
    <t>Deferred tax expense</t>
  </si>
  <si>
    <t>Changes in net deferred tax assets</t>
  </si>
  <si>
    <t>Income Tax Expense - Difference Between Income Taxes Computed using the Statutory Corporate Income Tax Rates and the Recorded Income Taxes (Detail) - KRW (₩) ₩ in Millions</t>
  </si>
  <si>
    <t>Reconciliation of average effective tax rate and applicable tax rate [abstract]</t>
  </si>
  <si>
    <t>Income taxes at statutory income tax rate</t>
  </si>
  <si>
    <t>Non-taxable income</t>
  </si>
  <si>
    <t>Non-deductible expenses</t>
  </si>
  <si>
    <t>Tax credit and tax reduction</t>
  </si>
  <si>
    <t>Changes in unrecognized deferred taxes</t>
  </si>
  <si>
    <t>Changes in tax rate</t>
  </si>
  <si>
    <t>Income tax refund and other</t>
  </si>
  <si>
    <t>Income Tax Expense - Deferred Taxes Directly Charged to (Credited from) Equity (Detail) - KRW (₩) ₩ in Millions</t>
  </si>
  <si>
    <t>Valuation gain on financial assets at FVOCI [member]</t>
  </si>
  <si>
    <t>Valuation loss on available-for-sale financial assets [Member]</t>
  </si>
  <si>
    <t>Share of other comprehensive income (loss) of associates [Member]</t>
  </si>
  <si>
    <t>Valuation loss on derivatives [Member]</t>
  </si>
  <si>
    <t>Reserve of remeasurements of defined benefit plans [Member]</t>
  </si>
  <si>
    <t>Income Tax Expense - Details of the Changes in Deferred Tax Assets (Liabilities) (Detail) - KRW (₩) ₩ in Millions</t>
  </si>
  <si>
    <t>Disclosure of temporary difference, unused tax losses and unused tax credits [Line Items]</t>
  </si>
  <si>
    <t>Beginning</t>
  </si>
  <si>
    <t>Changes in Accounting Policies</t>
  </si>
  <si>
    <t>Deferred tax expense (income)</t>
  </si>
  <si>
    <t>Directly charged to (credited from) equity</t>
  </si>
  <si>
    <t>Ending</t>
  </si>
  <si>
    <t>Accrued interest income [Member]</t>
  </si>
  <si>
    <t>Financial assets measured at fair value [member]</t>
  </si>
  <si>
    <t>Investments in subsidiaries, associates and joint ventures [Member]</t>
  </si>
  <si>
    <t>Property equipment and intangible assets [member]</t>
  </si>
  <si>
    <t>Provisions [Member]</t>
  </si>
  <si>
    <t>Reserve for research and manpower development [Member]</t>
  </si>
  <si>
    <t>Incremental costs to acquire contract [member]</t>
  </si>
  <si>
    <t>Contract assets and liabilities [member]</t>
  </si>
  <si>
    <t>Lease liabilities [member]</t>
  </si>
  <si>
    <t>Others [Member]</t>
  </si>
  <si>
    <t>Temporary differences [Member]</t>
  </si>
  <si>
    <t>Deferred tax assets related to unused tax loss carryforwards and tax credit carryforwards [Member]</t>
  </si>
  <si>
    <t>Tax loss carryforwards [Member]</t>
  </si>
  <si>
    <t>Unused tax credits [member]</t>
  </si>
  <si>
    <t>Income Tax Expense - Details of Temporary Differences, Unused Tax Loss Carryforwards and Unused Tax Credits Carryforwards Which are Not Recognized as Deferred Tax Assets (Detail) - KRW (₩) ₩ in Millions</t>
  </si>
  <si>
    <t>Unused tax loss carryforwards</t>
  </si>
  <si>
    <t>Unused tax credit carryforwards</t>
  </si>
  <si>
    <t>Loss allowance [Member]</t>
  </si>
  <si>
    <t>Temporary differences</t>
  </si>
  <si>
    <t>Income Tax Expense - Unused Tax Loss Carryforwards and Unused Tax Credit Carryforwards Which are Not Recognized as Deferred Tax Assets (Detail) - KRW (₩) ₩ in Millions</t>
  </si>
  <si>
    <t>More than 3 years [Member]</t>
  </si>
  <si>
    <t>Earnings per Share - Summary of Basic Earnings Per Share (Detail) - KRW (₩) ₩ / shares in Units, ₩ in Millions</t>
  </si>
  <si>
    <t>Basic earnings per share attributable to owners of the Parent Company:</t>
  </si>
  <si>
    <t>Profit attributable to owners of the Parent Company</t>
  </si>
  <si>
    <t>Profit attributable to owners of the Parent Company on common shares</t>
  </si>
  <si>
    <t>Basic earnings per share (in won)</t>
  </si>
  <si>
    <t>Earnings per Share - Weighted Average Number of Common Shares Outstanding (Detail) - shares</t>
  </si>
  <si>
    <t>Earnings per Share [Line Items]</t>
  </si>
  <si>
    <t>Number of common shares outstanding</t>
  </si>
  <si>
    <t>Weighted average number of common shares</t>
  </si>
  <si>
    <t>Issued Shares [Member]</t>
  </si>
  <si>
    <t>Treasury shares at January 1</t>
  </si>
  <si>
    <t>Weights</t>
  </si>
  <si>
    <t>365/365</t>
  </si>
  <si>
    <t>56/365</t>
  </si>
  <si>
    <t>4/365</t>
  </si>
  <si>
    <t>Earnings per Share - Additional Information (Detail) - shares</t>
  </si>
  <si>
    <t>Earnings per share [abstract]</t>
  </si>
  <si>
    <t>Potentially dilutive shares</t>
  </si>
  <si>
    <t>Dividends - Details of Dividend Declared (Detail) - KRW (₩) ₩ / shares in Units, ₩ in Millions</t>
  </si>
  <si>
    <t>Disclosure of dividends [Line Items]</t>
  </si>
  <si>
    <t>Dividend type</t>
  </si>
  <si>
    <t>Cash dividends</t>
  </si>
  <si>
    <t>Number of shares outstanding</t>
  </si>
  <si>
    <t>Face value (in won)</t>
  </si>
  <si>
    <t>Interim [Member]</t>
  </si>
  <si>
    <t>Cash dividends (Interim)</t>
  </si>
  <si>
    <t>Dividend ratio</t>
  </si>
  <si>
    <t>200.00%</t>
  </si>
  <si>
    <t>Year-end [Member]</t>
  </si>
  <si>
    <t>Cash dividends (Year-end)</t>
  </si>
  <si>
    <t xml:space="preserve">Cash dividends (Year-end) </t>
  </si>
  <si>
    <t>1800.00%</t>
  </si>
  <si>
    <t>Dividends - Dividends Yield Ratios (Detail) - ₩ / shares</t>
  </si>
  <si>
    <t>Disclosure of Dividends [abstract]</t>
  </si>
  <si>
    <t>Dividend per share</t>
  </si>
  <si>
    <t>Closing price at year-end</t>
  </si>
  <si>
    <t>Dividend yield ratio</t>
  </si>
  <si>
    <t>4.20%</t>
  </si>
  <si>
    <t>3.71%</t>
  </si>
  <si>
    <t>Categories of Financial Instruments - Financial Assets by Category (Detail) - KRW (₩) ₩ in Millions</t>
  </si>
  <si>
    <t>Loans and other receivables</t>
  </si>
  <si>
    <t>Assets</t>
  </si>
  <si>
    <t>Equity instruments at FVOCI [member]</t>
  </si>
  <si>
    <t>Debt instruments at FVOCI [member]</t>
  </si>
  <si>
    <t>Financial assets at amortised cost [member]</t>
  </si>
  <si>
    <t>Categories of Financial Instruments - Financial Assets by Category (Parenthetical) (Detail) - KRW (₩) ₩ in Millions</t>
  </si>
  <si>
    <t>Categories of Financial Instruments - Financial Liabilities by Category (Detail) - KRW (₩) ₩ in Millions</t>
  </si>
  <si>
    <t>Accounts payable - other and others</t>
  </si>
  <si>
    <t>Financial liabilities</t>
  </si>
  <si>
    <t>Financial liabilities measured at amortized cost [Member]</t>
  </si>
  <si>
    <t>Financial Risk Management - Monetary Assets and Liabilities Denominated in Foreign Currencies (Detail) € in Thousands, ¥ in Thousands, $ in Thousands, ₩ in Millions</t>
  </si>
  <si>
    <t>Dec. 31, 2019EUR (€)</t>
  </si>
  <si>
    <t>Dec. 31, 2019JPY (¥)</t>
  </si>
  <si>
    <t>Monetary assets denominated in foreign currencies</t>
  </si>
  <si>
    <t>Monetary liabilities denominated in foreign currencies</t>
  </si>
  <si>
    <t>Currency risk [member] | US Dollar [member]</t>
  </si>
  <si>
    <t>Currency risk [member] | Euro [member]</t>
  </si>
  <si>
    <t>Currency risk [member] | Yen [member]</t>
  </si>
  <si>
    <t>Currency risk [member] | Other currencies [member]</t>
  </si>
  <si>
    <t>Financial Risk Management - Impact on Income Before Income Tax of a Hypothetical Change in Exchange Rates (Detail) - Currency risk [member] ₩ in Millions</t>
  </si>
  <si>
    <t>If increased by 10% [member]</t>
  </si>
  <si>
    <t>Hypothetical increase (reduce) the Group's income before income tax</t>
  </si>
  <si>
    <t>If decreased by 10% [member]</t>
  </si>
  <si>
    <t>US Dollar [member] | If increased by 10% [member]</t>
  </si>
  <si>
    <t>US Dollar [member] | If decreased by 10% [member]</t>
  </si>
  <si>
    <t>Euro [member] | If increased by 10% [member]</t>
  </si>
  <si>
    <t>Euro [member] | If decreased by 10% [member]</t>
  </si>
  <si>
    <t>Yen [member] | If increased by 10% [member]</t>
  </si>
  <si>
    <t>Yen [member] | If decreased by 10% [member]</t>
  </si>
  <si>
    <t>Other currencies [member] | If increased by 10% [member]</t>
  </si>
  <si>
    <t>Other currencies [member] | If decreased by 10% [member]</t>
  </si>
  <si>
    <t>Financial Risk Management - Additional Information (Detail) - KRW (₩)</t>
  </si>
  <si>
    <t>Bonds</t>
  </si>
  <si>
    <t>Floating-rate [member]</t>
  </si>
  <si>
    <t>Floating-rate [member] | One Percentage Increase Decrease In Interest Rates [member] | Forecast [Member]</t>
  </si>
  <si>
    <t>Hypothetical increase (decrease) in interest rate, effect on income before income taxes</t>
  </si>
  <si>
    <t>Interest rate risk [member] | Long-term payables - other [member]</t>
  </si>
  <si>
    <t>Hypothetical increase (decrease) in interest rate</t>
  </si>
  <si>
    <t>Cash and cash equivalents [Member]</t>
  </si>
  <si>
    <t>Financial Risk Management - Maximum Credit Exposure (Detail) - KRW (₩)</t>
  </si>
  <si>
    <t>Disclosure of credit risk exposure [line items]</t>
  </si>
  <si>
    <t>Financial Risk Management - Summary of Gross Carrying Amounts of Each Financial Asset Except for Accounts Receivable Trade and Derivative Financial Asset (Detail) ₩ in Millions</t>
  </si>
  <si>
    <t>Financial assets at amortised cost [member] | 12-month expected credit losses [member]</t>
  </si>
  <si>
    <t>Financial assets at amortised cost [member] | Lifetime expected credit losses [member] | Financial instruments not credit-impaired [member]</t>
  </si>
  <si>
    <t>Financial assets at amortised cost [member] | Lifetime expected credit losses [member] | Financial instruments credit-impaired [member]</t>
  </si>
  <si>
    <t>Financial Risk Management - Summary of Changes in Loss Allowance for Debt Investments (Detail) ₩ in Millions</t>
  </si>
  <si>
    <t>Disclosure of reconciliation of changes in loss allowance and explanation of changes in gross carrying amount for financial instruments [line items]</t>
  </si>
  <si>
    <t>Debt Investments [member]</t>
  </si>
  <si>
    <t>Remeasurement of loss allowance, net</t>
  </si>
  <si>
    <t>Amounts written off</t>
  </si>
  <si>
    <t>Recovery of amounts written off</t>
  </si>
  <si>
    <t>Debt Investments [member] | 12-month expected credit losses [member]</t>
  </si>
  <si>
    <t>Transfer to lifetime ECL - not credit impaired</t>
  </si>
  <si>
    <t>Debt Investments [member] | Financial instruments not credit-impaired [member] | Lifetime expected credit losses [member]</t>
  </si>
  <si>
    <t>Transfer to lifetime ECL - credit impaired</t>
  </si>
  <si>
    <t>Debt Investments [member] | Financial instruments credit-impaired [member] | Lifetime expected credit losses [member]</t>
  </si>
  <si>
    <t>Financial Risk Management - Contractual Maturities of Financial Liabilities (Detail) - KRW (₩) ₩ in Millions</t>
  </si>
  <si>
    <t>Disclosure of maturity analysis for non-derivative financial liabilities [line items]</t>
  </si>
  <si>
    <t>Accounts payable - trade, carrying amount</t>
  </si>
  <si>
    <t>Borrowings, carrying amount</t>
  </si>
  <si>
    <t>Debentures, carrying amount</t>
  </si>
  <si>
    <t>Accounts payable - other and others, carrying amount</t>
  </si>
  <si>
    <t>Non-derivative financial liabilities, carrying amount</t>
  </si>
  <si>
    <t>Accounts payable - trade, contractual cash flows</t>
  </si>
  <si>
    <t>Borrowings, contractual cash flows</t>
  </si>
  <si>
    <t>Debentures, contractual cash flows</t>
  </si>
  <si>
    <t>Lease liabilities-Carrying amount</t>
  </si>
  <si>
    <t>Lease liabilities-Contractual cash flows</t>
  </si>
  <si>
    <t>Accounts payable - other and others, contractual cash flows</t>
  </si>
  <si>
    <t>Non-derivative financial liabilities, contractual cash flows</t>
  </si>
  <si>
    <t>1-5 years [member]</t>
  </si>
  <si>
    <t>Financial Risk Management - Periods in Which Cash Flows from Cash Flow Hedge Derivatives are Expected to Occur (Detail) - KRW (₩) ₩ in Millions</t>
  </si>
  <si>
    <t>Disclosure of maturity analysis for derivative financial liabilities [line items]</t>
  </si>
  <si>
    <t>Assets, carrying amount</t>
  </si>
  <si>
    <t>Liabilities, carrying amount</t>
  </si>
  <si>
    <t>Net assets, carrying amount</t>
  </si>
  <si>
    <t>Assets, contractual cash flows</t>
  </si>
  <si>
    <t>Liabilities, contractual cash flows</t>
  </si>
  <si>
    <t>Net assets, contractual cash flows</t>
  </si>
  <si>
    <t>Less than 1 year [member] | Derivatives hedging instrument [member]</t>
  </si>
  <si>
    <t>1-5 years [member] | Derivatives hedging instrument [member]</t>
  </si>
  <si>
    <t>More than 5 years [member] | Derivatives hedging instrument [member]</t>
  </si>
  <si>
    <t>Financial Risk Management - Debt-equity Ratio (Detail) - KRW (₩) ₩ in Millions</t>
  </si>
  <si>
    <t>Disclosure of detailed information about financial instruments [abstract]</t>
  </si>
  <si>
    <t>Debt-equity ratios</t>
  </si>
  <si>
    <t>95.46%</t>
  </si>
  <si>
    <t>89.58%</t>
  </si>
  <si>
    <t>Financial Risk - Fair Value and Carrying Amount of Financial Assets and Liabilities Including Fair Value Hierarchy (Detail) - KRW (₩) ₩ in Millions</t>
  </si>
  <si>
    <t>Measured at fair value [member]</t>
  </si>
  <si>
    <t>Derivatives hedging instruments</t>
  </si>
  <si>
    <t>Not measured at fair value [member]</t>
  </si>
  <si>
    <t>Long-term payables - other</t>
  </si>
  <si>
    <t>Carrying amount [member] | Measured at fair value [member]</t>
  </si>
  <si>
    <t>Carrying amount [member] | Not measured at fair value [member]</t>
  </si>
  <si>
    <t>Level 1 [member] | Measured at fair value [member]</t>
  </si>
  <si>
    <t>Level 2 [member] | Measured at fair value [member]</t>
  </si>
  <si>
    <t>Level 2 [member] | Not measured at fair value [member]</t>
  </si>
  <si>
    <t>Level 3 [member] | Measured at fair value [member]</t>
  </si>
  <si>
    <t>Financial Risk Management - Interest Rates Used by the Group for the Fair Value Measurement (Detail)</t>
  </si>
  <si>
    <t>Derivatives hedging instrument [member] | Bottom of range [member]</t>
  </si>
  <si>
    <t>Interest rate</t>
  </si>
  <si>
    <t>1.68%</t>
  </si>
  <si>
    <t>Derivatives hedging instrument [member] | Top of range [member]</t>
  </si>
  <si>
    <t>1.89%</t>
  </si>
  <si>
    <t>Borrowings and debentures [member] | Bottom of range [member]</t>
  </si>
  <si>
    <t>Borrowings and debentures [member] | Top of range [member]</t>
  </si>
  <si>
    <t>2.41%</t>
  </si>
  <si>
    <t>Long-term payables - other [member] | Bottom of range [member]</t>
  </si>
  <si>
    <t>1.59%</t>
  </si>
  <si>
    <t>Long-term payables - other [member] | Top of range [member]</t>
  </si>
  <si>
    <t>1.90%</t>
  </si>
  <si>
    <t>Financial Risk Management - Changes of Financial Assets Classified as Level 3 (Detail) ₩ in Millions</t>
  </si>
  <si>
    <t>Disclosure of fair value measurement of assets [line items]</t>
  </si>
  <si>
    <t>Balance at beginning</t>
  </si>
  <si>
    <t>Balance at ending</t>
  </si>
  <si>
    <t>Level 3 [member]</t>
  </si>
  <si>
    <t>Loss for the period</t>
  </si>
  <si>
    <t>OCI</t>
  </si>
  <si>
    <t>FVTPL [member] | Level 3 [member]</t>
  </si>
  <si>
    <t>Financial assets at FVOCI [member] | Level 3 [member]</t>
  </si>
  <si>
    <t>Financial Risk Management - Carrying Amount of Financial Instruments Recognized of Which Offset Agreements are Applicable (Detail) - KRW (₩) ₩ in Millions</t>
  </si>
  <si>
    <t>Financial assets, Gross financial instruments recognized</t>
  </si>
  <si>
    <t>Financial assets, Amount offset</t>
  </si>
  <si>
    <t>Financial assets, Net financial instruments presented on the statements of financial position</t>
  </si>
  <si>
    <t>Financial assets, Relevant financial instruments not offset</t>
  </si>
  <si>
    <t>Financial assets, Net amount</t>
  </si>
  <si>
    <t>Financial liabilities, Gross financial instruments recognized</t>
  </si>
  <si>
    <t>Financial liabilities, Amount offset</t>
  </si>
  <si>
    <t>Financial liabilities, Net financial instruments presented on the statements of financial position</t>
  </si>
  <si>
    <t>Financial liabilities, Relevant financial instruments not offset</t>
  </si>
  <si>
    <t>Financial liabilities, Net amount</t>
  </si>
  <si>
    <t>Accounts payable - other and others [member]</t>
  </si>
  <si>
    <t>Accounts receivable - trade and others [member]</t>
  </si>
  <si>
    <t>Transactions with Related Parties - Compensation for the Key Management (Detail) - KRW (₩) ₩ in Millions</t>
  </si>
  <si>
    <t>Disclosure of transactions between related parties [abstract]</t>
  </si>
  <si>
    <t>Salaries</t>
  </si>
  <si>
    <t>Defined benefits plan expenses</t>
  </si>
  <si>
    <t>Transactions with Related Parties - Transactions with Related Parties (Detail) - KRW (₩) ₩ in Millions</t>
  </si>
  <si>
    <t>Disclosure of transactions between related parties [Line Items]</t>
  </si>
  <si>
    <t>Operating revenue and others</t>
  </si>
  <si>
    <t>Operating expense and others</t>
  </si>
  <si>
    <t>Acquisition of property and equipment</t>
  </si>
  <si>
    <t>Collection of loans</t>
  </si>
  <si>
    <t>Other associates [Member]</t>
  </si>
  <si>
    <t>F&amp;U Credit information Co., Ltd. [Member]</t>
  </si>
  <si>
    <t>SK Wyverns Co., Ltd. [member]</t>
  </si>
  <si>
    <t>SK Engineering &amp; Construction Co., Ltd. [Member]</t>
  </si>
  <si>
    <t>SK Innovation Co., Ltd. [Member]</t>
  </si>
  <si>
    <t>SK Networks Co., Ltd. [Member]</t>
  </si>
  <si>
    <t>SK Networks Services Co., Ltd. [Member]</t>
  </si>
  <si>
    <t>SK Telesys Co., Ltd. [Member]</t>
  </si>
  <si>
    <t>SK TNS Co., Ltd. [Member]</t>
  </si>
  <si>
    <t>SK Energy Co., Ltd. [Member]</t>
  </si>
  <si>
    <t>SK hynix Semiconductor (China) Ltd. [member]</t>
  </si>
  <si>
    <t>SK Global Chemical International Trading (Shanghai) Co., Ltd. [member]</t>
  </si>
  <si>
    <t>SK Gas Co., Ltd. [member]</t>
  </si>
  <si>
    <t>SKC INFRA SERVICE Co., Ltd. [Member]</t>
  </si>
  <si>
    <t>Miscellaneous other related parties [member]</t>
  </si>
  <si>
    <t>SK Shipping Co., Ltd. [Member]</t>
  </si>
  <si>
    <t>Ko-one energy service Co., Ltd. [Member]</t>
  </si>
  <si>
    <t>Transactions with Related Parties - Transactions with Related Parties (Parenthetical) (Detail) ₩ in Millions, $ in Millions</t>
  </si>
  <si>
    <t>Dec. 31, 2017USD ($)</t>
  </si>
  <si>
    <t>Dividends paid</t>
  </si>
  <si>
    <t>Korea IT Fund and Others [member]</t>
  </si>
  <si>
    <t>SK Innovation Co Ltd SK Energy Co Ltd SK Lubricants Co Ltd SK Trading International Co Ltd and SK Global Chemical Co Ltd [member]</t>
  </si>
  <si>
    <t>Dividend declared</t>
  </si>
  <si>
    <t>Other associates [Member] | Korea IT fund [member]</t>
  </si>
  <si>
    <t>Handset purchases [member]</t>
  </si>
  <si>
    <t>Transactions with Related Parties - Account Balances with Related Parties (Detail) - KRW (₩) ₩ in Millions</t>
  </si>
  <si>
    <t>Loans [member]</t>
  </si>
  <si>
    <t>Accounts receivable</t>
  </si>
  <si>
    <t>Loans [member] | SK Holdings Co., Ltd. [member]</t>
  </si>
  <si>
    <t>Loans [member] | F&amp;U Credit information Co., Ltd. [Member]</t>
  </si>
  <si>
    <t>Loans [member] | SK hynix Inc. [member]</t>
  </si>
  <si>
    <t>Loans [member] | Wave City Development Co., Ltd. [member]</t>
  </si>
  <si>
    <t>Loans [member] | Daehan Kanggun BcN Co., Ltd. [member]</t>
  </si>
  <si>
    <t>Loans [member] | KEB HanaCard Co., Ltd. [member]</t>
  </si>
  <si>
    <t>Loans [member] | Other associates [Member]</t>
  </si>
  <si>
    <t>Loans [member] | Associates [member]</t>
  </si>
  <si>
    <t>Loans [member] | SK Engineering &amp; Construction Co., Ltd. [Member]</t>
  </si>
  <si>
    <t>Loans [member] | SK Networks Co., Ltd. [Member]</t>
  </si>
  <si>
    <t>Loans [member] | SK Networks Services Co., Ltd. [Member]</t>
  </si>
  <si>
    <t>Loans [member] | SK Telesys Co., Ltd. [Member]</t>
  </si>
  <si>
    <t>Loans [member] | SK TNS Co., Ltd. [Member]</t>
  </si>
  <si>
    <t>Loans [member] | SK Innovation Co., Ltd. [Member]</t>
  </si>
  <si>
    <t>Loans [member] | SK Energy Co., Ltd. [Member]</t>
  </si>
  <si>
    <t>Loans [member] | SK Hystec Co., Ltd. [member]</t>
  </si>
  <si>
    <t>Loans [member] | SK hynix Semiconductor (China) Ltd. [member]</t>
  </si>
  <si>
    <t>Loans [member] | Miscellaneous other related parties [member]</t>
  </si>
  <si>
    <t>Loans [member] | Others [Member]</t>
  </si>
  <si>
    <t>Accounts receivable - trade and others [member] | SK Holdings Co., Ltd. [member]</t>
  </si>
  <si>
    <t>Accounts receivable - trade and others [member] | F&amp;U Credit information Co., Ltd. [Member]</t>
  </si>
  <si>
    <t>Accounts receivable - trade and others [member] | SK hynix Inc. [member]</t>
  </si>
  <si>
    <t>Accounts receivable - trade and others [member] | Wave City Development Co., Ltd. [member]</t>
  </si>
  <si>
    <t>Accounts receivable - trade and others [member] | Daehan Kanggun BcN Co., Ltd. [member]</t>
  </si>
  <si>
    <t>Accounts receivable - trade and others [member] | KEB HanaCard Co., Ltd. [member]</t>
  </si>
  <si>
    <t>Accounts receivable - trade and others [member] | Other associates [Member]</t>
  </si>
  <si>
    <t>Accounts receivable - trade and others [member] | Associates [member]</t>
  </si>
  <si>
    <t>Accounts receivable - trade and others [member] | SK Engineering &amp; Construction Co., Ltd. [Member]</t>
  </si>
  <si>
    <t>Accounts receivable - trade and others [member] | SK Networks Co., Ltd. [Member]</t>
  </si>
  <si>
    <t>Accounts receivable - trade and others [member] | SK Networks Services Co., Ltd. [Member]</t>
  </si>
  <si>
    <t>Accounts receivable - trade and others [member] | SK Telesys Co., Ltd. [Member]</t>
  </si>
  <si>
    <t>Accounts receivable - trade and others [member] | SK TNS Co., Ltd. [Member]</t>
  </si>
  <si>
    <t>Accounts receivable - trade and others [member] | SK Innovation Co., Ltd. [Member]</t>
  </si>
  <si>
    <t>Accounts receivable - trade and others [member] | SK Energy Co., Ltd. [Member]</t>
  </si>
  <si>
    <t>Accounts receivable - trade and others [member] | SK Gas Co., Ltd. [member]</t>
  </si>
  <si>
    <t>Accounts receivable - trade and others [member] | SK Hystec Co., Ltd. [member]</t>
  </si>
  <si>
    <t>Accounts receivable - trade and others [member] | SK hynix Semiconductor (China) Ltd. [member]</t>
  </si>
  <si>
    <t>Accounts receivable - trade and others [member] | Miscellaneous other related parties [member]</t>
  </si>
  <si>
    <t>Accounts receivable - trade and others [member] | Others [Member]</t>
  </si>
  <si>
    <t>Accounts payable</t>
  </si>
  <si>
    <t>Accounts payable - other and others [member] | SK Holdings Co., Ltd. [member]</t>
  </si>
  <si>
    <t>Accounts payable - other and others [member] | F&amp;U Credit information Co., Ltd. [Member]</t>
  </si>
  <si>
    <t>Accounts payable - other and others [member] | SK hynix Inc. [member]</t>
  </si>
  <si>
    <t>Accounts payable - other and others [member] | Wave City Development Co., Ltd. [member]</t>
  </si>
  <si>
    <t>Accounts payable - other and others [member] | Daehan Kanggun BcN Co., Ltd. [member]</t>
  </si>
  <si>
    <t>Accounts payable - other and others [member] | KEB HanaCard Co., Ltd. [member]</t>
  </si>
  <si>
    <t>Accounts payable - other and others [member] | Other associates [Member]</t>
  </si>
  <si>
    <t>Accounts payable - other and others [member] | Associates [member]</t>
  </si>
  <si>
    <t>Accounts payable - other and others [member] | SK Engineering &amp; Construction Co., Ltd. [Member]</t>
  </si>
  <si>
    <t>Accounts payable - other and others [member] | SK Networks Co., Ltd. [Member]</t>
  </si>
  <si>
    <t>Accounts payable - other and others [member] | SK Networks Services Co., Ltd. [Member]</t>
  </si>
  <si>
    <t>Accounts payable - other and others [member] | SK Telesys Co., Ltd. [Member]</t>
  </si>
  <si>
    <t>Accounts payable - other and others [member] | SK TNS Co., Ltd. [Member]</t>
  </si>
  <si>
    <t>Accounts payable - other and others [member] | SK Innovation Co., Ltd. [Member]</t>
  </si>
  <si>
    <t>Accounts payable - other and others [member] | SK Energy Co., Ltd. [Member]</t>
  </si>
  <si>
    <t>Accounts payable - other and others [member] | SK Gas Co., Ltd. [member]</t>
  </si>
  <si>
    <t>Accounts payable - other and others [member] | SK Hystec Co., Ltd. [member]</t>
  </si>
  <si>
    <t>Accounts payable - other and others [member] | SK hynix Semiconductor (China) Ltd. [member]</t>
  </si>
  <si>
    <t>Accounts payable - other and others [member] | Miscellaneous other related parties [member]</t>
  </si>
  <si>
    <t>Accounts payable - other and others [member] | Others [Member]</t>
  </si>
  <si>
    <t>Commitments and Contingencies - Additional Information (Detail) ₩ in Millions</t>
  </si>
  <si>
    <t>Dec. 31, 2019KRW (₩)Number</t>
  </si>
  <si>
    <t>Commitments and contingencies [Line Items]</t>
  </si>
  <si>
    <t>Properties pledged as collateral for leases on buildings</t>
  </si>
  <si>
    <t>Number Of Legal Provisions | Number</t>
  </si>
  <si>
    <t>Sales of handsets [member]</t>
  </si>
  <si>
    <t>Accounts receivables - other</t>
  </si>
  <si>
    <t>Legal proceedings provision [member]</t>
  </si>
  <si>
    <t>Current provisions for legal claims and litigation</t>
  </si>
  <si>
    <t>Non-current provisions for legal claims and litigation</t>
  </si>
  <si>
    <t>Shares pledged for long-term borrowings</t>
  </si>
  <si>
    <t>Statements of Cash Flows - Adjustments for Income and Expenses from Operating Activities (Detail) - KRW (₩) ₩ in Millions</t>
  </si>
  <si>
    <t>Adjustments to reconcile profit (loss) [abstract]</t>
  </si>
  <si>
    <t>Gain on business transfer</t>
  </si>
  <si>
    <t>Expense related to defined benefit plan</t>
  </si>
  <si>
    <t>Bad debt expense</t>
  </si>
  <si>
    <t>Loss on impairment of investment assets</t>
  </si>
  <si>
    <t>Other expenses</t>
  </si>
  <si>
    <t>Statements of Cash Flows - Changes in Assets and Liabilities from Operating Activities (Detail) - KRW (₩) ₩ in Millions</t>
  </si>
  <si>
    <t>Advanced payments</t>
  </si>
  <si>
    <t>Advanced receipts</t>
  </si>
  <si>
    <t>Deposits received</t>
  </si>
  <si>
    <t>Unearned revenue</t>
  </si>
  <si>
    <t>Plan assets</t>
  </si>
  <si>
    <t>Retirement benefit payment</t>
  </si>
  <si>
    <t>Statements of Cash Flows - Significant Non-cash Transactions (Detail) - KRW (₩) ₩ in Millions</t>
  </si>
  <si>
    <t>Significant Non-cash Investing and Financing Transactions [abstract]</t>
  </si>
  <si>
    <t>Increase in accounts payable - other relating to acquisition of property and equipment and intangible assets</t>
  </si>
  <si>
    <t>Increase of right-of-use assets</t>
  </si>
  <si>
    <t>Investment in subsidiary from comprehensive stock exchange</t>
  </si>
  <si>
    <t>Contribution in kind for investments</t>
  </si>
  <si>
    <t>Statements of Cash Flows - Reconciliation of Liabilities Arising from Financing Activities (Detail) - KRW (₩) ₩ in Millions</t>
  </si>
  <si>
    <t>Disclosure of reconciliation of liabilities arising from financing activities [line items]</t>
  </si>
  <si>
    <t>Cash flows</t>
  </si>
  <si>
    <t>Exchange rate changes</t>
  </si>
  <si>
    <t>Fair value changes</t>
  </si>
  <si>
    <t>Other changes</t>
  </si>
  <si>
    <t>Impact of adopting K-IFRS No.1116</t>
  </si>
  <si>
    <t>Short-term borrowings [Member]</t>
  </si>
  <si>
    <t>Short-term borrowings [Member] | Previously stated [member]</t>
  </si>
  <si>
    <t>Long-term borrowings [member]</t>
  </si>
  <si>
    <t>Long-term borrowings [member] | Previously stated [member]</t>
  </si>
  <si>
    <t>Debentures [member]</t>
  </si>
  <si>
    <t>Debentures [member] | Previously stated [member]</t>
  </si>
  <si>
    <t>Lease liabilities [member] | Impact of adopting K-IFRS No.1116</t>
  </si>
  <si>
    <t>Long-term payables - other [member]</t>
  </si>
  <si>
    <t>Long-term payables - other [member] | Previously stated [member]</t>
  </si>
  <si>
    <t>Derivative financial liabilities [member]</t>
  </si>
  <si>
    <t>Derivative financial liabilities [member] | Previously stated [member]</t>
  </si>
  <si>
    <t>Derivative financial assets [member]</t>
  </si>
  <si>
    <t>Derivative financial assets [member] | Previously stated [member]</t>
  </si>
  <si>
    <t>Reconciliation of Liabilities Arising from Financing Activities (Detail) - KRW (₩) ₩ in Millions</t>
  </si>
  <si>
    <t>Statement of cash flows [abstract]</t>
  </si>
  <si>
    <t>Payments of cash dividends</t>
  </si>
  <si>
    <t>Issuance of hybrid bonds</t>
  </si>
  <si>
    <t>Payments of interest on hybrid bond</t>
  </si>
  <si>
    <t>Disposal of treasury shares</t>
  </si>
  <si>
    <t>Cash inflow from transactions with the non-controlling shareholders</t>
  </si>
  <si>
    <t>Cash outflow from transactions with the non-controlling shareholders</t>
  </si>
  <si>
    <t>Capital increase by subsidiaries and others</t>
  </si>
  <si>
    <t>Cash flow from other financing activities</t>
  </si>
  <si>
    <t>Cash Dividends paid to the Parent Company - Summary of Cash Dividends Received from Consolidated Subsidiaries and Associates (Detail) - KRW (₩) ₩ in Millions</t>
  </si>
  <si>
    <t>Cash dividends received</t>
  </si>
  <si>
    <t>Subsidiaries [member]</t>
  </si>
  <si>
    <t>Parent [member]</t>
  </si>
</sst>
</file>

<file path=xl/styles.xml><?xml version="1.0" encoding="utf-8"?>
<styleSheet xmlns="http://schemas.openxmlformats.org/spreadsheetml/2006/main">
  <numFmts count="7">
    <numFmt formatCode="_(&quot;₩ &quot;#,##0_);_(&quot;₩ &quot;(#,##0)" numFmtId="164"/>
    <numFmt formatCode="#,##0.0_);(#,##0.0)" numFmtId="165"/>
    <numFmt formatCode="_(&quot;₩ &quot;#,##0.0_);_(&quot;₩ &quot;(#,##0.0)" numFmtId="166"/>
    <numFmt formatCode="_(&quot;₫ &quot;#,##0_);_(&quot;₫ &quot;(#,##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sharedStrings.xml" Type="http://schemas.openxmlformats.org/officeDocument/2006/relationships/sharedStrings"/><Relationship Id="rId232" Target="styles.xml" Type="http://schemas.openxmlformats.org/officeDocument/2006/relationships/styles"/><Relationship Id="rId2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5" t="n">
        <v>73136448</v>
      </c>
    </row>
    <row r="18" spans="1:2">
      <c r="A18" s="4" t="s">
        <v>28</v>
      </c>
      <c r="B18" s="4" t="s">
        <v>29</v>
      </c>
    </row>
    <row r="19" spans="1:2">
      <c r="A19" s="4" t="s">
        <v>30</v>
      </c>
      <c r="B19" s="4" t="s">
        <v>31</v>
      </c>
    </row>
    <row r="20" spans="1:2">
      <c r="A20" s="4" t="s">
        <v>32</v>
      </c>
      <c r="B20" s="4" t="s">
        <v>21</v>
      </c>
    </row>
    <row r="21" spans="1:2">
      <c r="A21" s="4" t="s">
        <v>33</v>
      </c>
      <c r="B21" s="4" t="s">
        <v>34</v>
      </c>
    </row>
    <row r="22" spans="1:2">
      <c r="A22" s="4" t="s">
        <v>35</v>
      </c>
      <c r="B22" s="4" t="s">
        <v>36</v>
      </c>
    </row>
    <row r="23" spans="1:2">
      <c r="A23" s="4" t="s">
        <v>37</v>
      </c>
      <c r="B23" s="4" t="s">
        <v>38</v>
      </c>
    </row>
    <row r="24" spans="1:2">
      <c r="A24" s="4" t="s">
        <v>39</v>
      </c>
      <c r="B24" s="4" t="s">
        <v>7</v>
      </c>
    </row>
    <row r="25" spans="1:2">
      <c r="A25" s="4" t="s">
        <v>40</v>
      </c>
      <c r="B25" s="4" t="s">
        <v>7</v>
      </c>
    </row>
    <row r="26" spans="1:2">
      <c r="A26" s="4" t="s">
        <v>41</v>
      </c>
    </row>
    <row r="27" spans="1:2">
      <c r="A27" s="3" t="s">
        <v>3</v>
      </c>
    </row>
    <row r="28" spans="1:2">
      <c r="A28" s="4" t="s">
        <v>42</v>
      </c>
      <c r="B28" s="4" t="s">
        <v>43</v>
      </c>
    </row>
    <row r="29" spans="1:2">
      <c r="A29" s="4" t="s">
        <v>44</v>
      </c>
      <c r="B29" s="4" t="s">
        <v>45</v>
      </c>
    </row>
    <row r="30" spans="1:2">
      <c r="A30" s="4" t="s">
        <v>46</v>
      </c>
      <c r="B30" s="4" t="s">
        <v>47</v>
      </c>
    </row>
    <row r="31" spans="1:2">
      <c r="A31" s="4" t="s">
        <v>48</v>
      </c>
    </row>
    <row r="32" spans="1:2">
      <c r="A32" s="3" t="s">
        <v>3</v>
      </c>
    </row>
    <row r="33" spans="1:2">
      <c r="A33" s="4" t="s">
        <v>42</v>
      </c>
      <c r="B33" s="4" t="s">
        <v>43</v>
      </c>
    </row>
    <row r="34" spans="1:2">
      <c r="A34" s="4" t="s">
        <v>44</v>
      </c>
      <c r="B34" s="4" t="s">
        <v>49</v>
      </c>
    </row>
    <row r="35" spans="1:2">
      <c r="A35" s="4" t="s">
        <v>46</v>
      </c>
      <c r="B35"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51</v>
      </c>
    </row>
    <row r="3" spans="1:2">
      <c r="A3" s="3" t="s">
        <v>261</v>
      </c>
    </row>
    <row r="4" spans="1:2">
      <c r="A4" s="4" t="s">
        <v>267</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51</v>
      </c>
      <c r="C2" s="2" t="s">
        <v>52</v>
      </c>
      <c r="D2" s="2" t="s">
        <v>123</v>
      </c>
    </row>
    <row r="3" spans="1:4">
      <c r="A3" s="3" t="s">
        <v>1019</v>
      </c>
    </row>
    <row r="4" spans="1:4">
      <c r="A4" s="4" t="s">
        <v>125</v>
      </c>
      <c r="B4" s="6" t="n">
        <v>17743702</v>
      </c>
      <c r="C4" s="6" t="n">
        <v>16873960</v>
      </c>
      <c r="D4" s="6" t="n">
        <v>17520013</v>
      </c>
    </row>
    <row r="5" spans="1:4">
      <c r="A5" s="4" t="s">
        <v>1020</v>
      </c>
    </row>
    <row r="6" spans="1:4">
      <c r="A6" s="3" t="s">
        <v>1019</v>
      </c>
    </row>
    <row r="7" spans="1:4">
      <c r="A7" s="4" t="s">
        <v>125</v>
      </c>
      <c r="B7" s="5" t="n">
        <v>2115333</v>
      </c>
      <c r="C7" s="5" t="n">
        <v>1793766</v>
      </c>
      <c r="D7" s="5" t="n">
        <v>1591342</v>
      </c>
    </row>
    <row r="8" spans="1:4">
      <c r="A8" s="4" t="s">
        <v>1021</v>
      </c>
    </row>
    <row r="9" spans="1:4">
      <c r="A9" s="3" t="s">
        <v>1019</v>
      </c>
    </row>
    <row r="10" spans="1:4">
      <c r="A10" s="4" t="s">
        <v>125</v>
      </c>
      <c r="B10" s="5" t="n">
        <v>15628369</v>
      </c>
      <c r="C10" s="5" t="n">
        <v>15080194</v>
      </c>
      <c r="D10" s="5" t="n">
        <v>15928671</v>
      </c>
    </row>
    <row r="11" spans="1:4">
      <c r="A11" s="4" t="s">
        <v>1022</v>
      </c>
    </row>
    <row r="12" spans="1:4">
      <c r="A12" s="3" t="s">
        <v>1019</v>
      </c>
    </row>
    <row r="13" spans="1:4">
      <c r="A13" s="4" t="s">
        <v>125</v>
      </c>
      <c r="B13" s="5" t="n">
        <v>502264</v>
      </c>
      <c r="C13" s="5" t="n">
        <v>604996</v>
      </c>
      <c r="D13" s="5" t="n">
        <v>556221</v>
      </c>
    </row>
    <row r="14" spans="1:4">
      <c r="A14" s="4" t="s">
        <v>1023</v>
      </c>
    </row>
    <row r="15" spans="1:4">
      <c r="A15" s="3" t="s">
        <v>1019</v>
      </c>
    </row>
    <row r="16" spans="1:4">
      <c r="A16" s="4" t="s">
        <v>125</v>
      </c>
      <c r="B16" s="5" t="n">
        <v>1142868</v>
      </c>
      <c r="C16" s="5" t="n">
        <v>1124143</v>
      </c>
      <c r="D16" s="5" t="n">
        <v>1119662</v>
      </c>
    </row>
    <row r="17" spans="1:4">
      <c r="A17" s="4" t="s">
        <v>1024</v>
      </c>
    </row>
    <row r="18" spans="1:4">
      <c r="A18" s="3" t="s">
        <v>1019</v>
      </c>
    </row>
    <row r="19" spans="1:4">
      <c r="A19" s="4" t="s">
        <v>125</v>
      </c>
      <c r="B19" s="5" t="n">
        <v>9532377</v>
      </c>
      <c r="C19" s="5" t="n">
        <v>9770423</v>
      </c>
      <c r="D19" s="5" t="n">
        <v>10638982</v>
      </c>
    </row>
    <row r="20" spans="1:4">
      <c r="A20" s="4" t="s">
        <v>1025</v>
      </c>
    </row>
    <row r="21" spans="1:4">
      <c r="A21" s="3" t="s">
        <v>1019</v>
      </c>
    </row>
    <row r="22" spans="1:4">
      <c r="A22" s="4" t="s">
        <v>125</v>
      </c>
      <c r="B22" s="5" t="n">
        <v>494267</v>
      </c>
      <c r="C22" s="5" t="n">
        <v>532156</v>
      </c>
      <c r="D22" s="5" t="n">
        <v>592755</v>
      </c>
    </row>
    <row r="23" spans="1:4">
      <c r="A23" s="4" t="s">
        <v>1026</v>
      </c>
    </row>
    <row r="24" spans="1:4">
      <c r="A24" s="3" t="s">
        <v>1019</v>
      </c>
    </row>
    <row r="25" spans="1:4">
      <c r="A25" s="4" t="s">
        <v>125</v>
      </c>
      <c r="B25" s="5" t="n">
        <v>1002903</v>
      </c>
      <c r="C25" s="5" t="n">
        <v>952175</v>
      </c>
      <c r="D25" s="5" t="n">
        <v>910736</v>
      </c>
    </row>
    <row r="26" spans="1:4">
      <c r="A26" s="4" t="s">
        <v>1027</v>
      </c>
    </row>
    <row r="27" spans="1:4">
      <c r="A27" s="3" t="s">
        <v>1019</v>
      </c>
    </row>
    <row r="28" spans="1:4">
      <c r="A28" s="4" t="s">
        <v>125</v>
      </c>
      <c r="B28" s="5" t="n">
        <v>145314</v>
      </c>
      <c r="C28" s="5" t="n">
        <v>125959</v>
      </c>
      <c r="D28" s="5" t="n">
        <v>73362</v>
      </c>
    </row>
    <row r="29" spans="1:4">
      <c r="A29" s="4" t="s">
        <v>1028</v>
      </c>
    </row>
    <row r="30" spans="1:4">
      <c r="A30" s="3" t="s">
        <v>1019</v>
      </c>
    </row>
    <row r="31" spans="1:4">
      <c r="A31" s="4" t="s">
        <v>125</v>
      </c>
      <c r="B31" s="5" t="n">
        <v>92396</v>
      </c>
      <c r="C31" s="5" t="n">
        <v>95865</v>
      </c>
      <c r="D31" s="5" t="n">
        <v>116070</v>
      </c>
    </row>
    <row r="32" spans="1:4">
      <c r="A32" s="4" t="s">
        <v>1029</v>
      </c>
    </row>
    <row r="33" spans="1:4">
      <c r="A33" s="3" t="s">
        <v>1019</v>
      </c>
    </row>
    <row r="34" spans="1:4">
      <c r="A34" s="4" t="s">
        <v>125</v>
      </c>
      <c r="B34" s="5" t="n">
        <v>137902</v>
      </c>
      <c r="C34" s="5" t="n">
        <v>152918</v>
      </c>
      <c r="D34" s="5" t="n">
        <v>166901</v>
      </c>
    </row>
    <row r="35" spans="1:4">
      <c r="A35" s="4" t="s">
        <v>1030</v>
      </c>
    </row>
    <row r="36" spans="1:4">
      <c r="A36" s="3" t="s">
        <v>1019</v>
      </c>
    </row>
    <row r="37" spans="1:4">
      <c r="A37" s="4" t="s">
        <v>125</v>
      </c>
      <c r="B37" s="5" t="n">
        <v>1062284</v>
      </c>
      <c r="C37" s="5" t="n">
        <v>905235</v>
      </c>
      <c r="D37" s="5" t="n">
        <v>938066</v>
      </c>
    </row>
    <row r="38" spans="1:4">
      <c r="A38" s="4" t="s">
        <v>1031</v>
      </c>
    </row>
    <row r="39" spans="1:4">
      <c r="A39" s="3" t="s">
        <v>1019</v>
      </c>
    </row>
    <row r="40" spans="1:4">
      <c r="A40" s="4" t="s">
        <v>125</v>
      </c>
      <c r="B40" s="5" t="n">
        <v>224453</v>
      </c>
      <c r="C40" s="5" t="n">
        <v>371224</v>
      </c>
      <c r="D40" s="5" t="n">
        <v>401037</v>
      </c>
    </row>
    <row r="41" spans="1:4">
      <c r="A41" s="4" t="s">
        <v>1032</v>
      </c>
    </row>
    <row r="42" spans="1:4">
      <c r="A42" s="3" t="s">
        <v>1019</v>
      </c>
    </row>
    <row r="43" spans="1:4">
      <c r="A43" s="4" t="s">
        <v>125</v>
      </c>
      <c r="B43" s="5" t="n">
        <v>1064713</v>
      </c>
      <c r="C43" s="5" t="n">
        <v>271956</v>
      </c>
      <c r="D43" s="5" t="n">
        <v>91570</v>
      </c>
    </row>
    <row r="44" spans="1:4">
      <c r="A44" s="4" t="s">
        <v>1033</v>
      </c>
    </row>
    <row r="45" spans="1:4">
      <c r="A45" s="3" t="s">
        <v>1019</v>
      </c>
    </row>
    <row r="46" spans="1:4">
      <c r="A46" s="4" t="s">
        <v>125</v>
      </c>
      <c r="B46" s="5" t="n">
        <v>1285831</v>
      </c>
      <c r="C46" s="5" t="n">
        <v>1171104</v>
      </c>
      <c r="D46" s="5" t="n">
        <v>1023997</v>
      </c>
    </row>
    <row r="47" spans="1:4">
      <c r="A47" s="4" t="s">
        <v>1034</v>
      </c>
    </row>
    <row r="48" spans="1:4">
      <c r="A48" s="3" t="s">
        <v>1019</v>
      </c>
    </row>
    <row r="49" spans="1:4">
      <c r="A49" s="4" t="s">
        <v>125</v>
      </c>
      <c r="B49" s="5" t="n">
        <v>44764</v>
      </c>
      <c r="C49" s="5" t="n">
        <v>12332</v>
      </c>
      <c r="D49" s="5" t="n">
        <v>404</v>
      </c>
    </row>
    <row r="50" spans="1:4">
      <c r="A50" s="4" t="s">
        <v>1035</v>
      </c>
    </row>
    <row r="51" spans="1:4">
      <c r="A51" s="3" t="s">
        <v>1019</v>
      </c>
    </row>
    <row r="52" spans="1:4">
      <c r="A52" s="4" t="s">
        <v>125</v>
      </c>
      <c r="B52" s="5" t="n">
        <v>56699</v>
      </c>
      <c r="C52" s="5" t="n">
        <v>45837</v>
      </c>
      <c r="D52" s="5" t="n">
        <v>94085</v>
      </c>
    </row>
    <row r="53" spans="1:4">
      <c r="A53" s="4" t="s">
        <v>1036</v>
      </c>
    </row>
    <row r="54" spans="1:4">
      <c r="A54" s="3" t="s">
        <v>1019</v>
      </c>
    </row>
    <row r="55" spans="1:4">
      <c r="A55" s="4" t="s">
        <v>125</v>
      </c>
      <c r="B55" s="5" t="n">
        <v>151690</v>
      </c>
      <c r="C55" s="5" t="n">
        <v>77539</v>
      </c>
      <c r="D55" s="5" t="n">
        <v>1512</v>
      </c>
    </row>
    <row r="56" spans="1:4">
      <c r="A56" s="4" t="s">
        <v>1037</v>
      </c>
    </row>
    <row r="57" spans="1:4">
      <c r="A57" s="3" t="s">
        <v>1019</v>
      </c>
    </row>
    <row r="58" spans="1:4">
      <c r="A58" s="4" t="s">
        <v>125</v>
      </c>
      <c r="B58" s="5" t="n">
        <v>228979</v>
      </c>
      <c r="C58" s="5" t="n">
        <v>252142</v>
      </c>
      <c r="D58" s="5" t="n">
        <v>492336</v>
      </c>
    </row>
    <row r="59" spans="1:4">
      <c r="A59" s="4" t="s">
        <v>1038</v>
      </c>
    </row>
    <row r="60" spans="1:4">
      <c r="A60" s="3" t="s">
        <v>1019</v>
      </c>
    </row>
    <row r="61" spans="1:4">
      <c r="A61" s="4" t="s">
        <v>125</v>
      </c>
      <c r="B61" s="5" t="n">
        <v>86793</v>
      </c>
      <c r="C61" s="5" t="n">
        <v>81311</v>
      </c>
      <c r="D61" s="5" t="n">
        <v>81139</v>
      </c>
    </row>
    <row r="62" spans="1:4">
      <c r="A62" s="4" t="s">
        <v>1039</v>
      </c>
    </row>
    <row r="63" spans="1:4">
      <c r="A63" s="3" t="s">
        <v>1019</v>
      </c>
    </row>
    <row r="64" spans="1:4">
      <c r="A64" s="4" t="s">
        <v>125</v>
      </c>
      <c r="B64" s="5" t="n">
        <v>44336</v>
      </c>
      <c r="C64" s="5" t="n">
        <v>51214</v>
      </c>
      <c r="D64" s="5" t="n">
        <v>25068</v>
      </c>
    </row>
    <row r="65" spans="1:4">
      <c r="A65" s="4" t="s">
        <v>1040</v>
      </c>
    </row>
    <row r="66" spans="1:4">
      <c r="A66" s="3" t="s">
        <v>1019</v>
      </c>
    </row>
    <row r="67" spans="1:4">
      <c r="A67" s="4" t="s">
        <v>125</v>
      </c>
      <c r="B67" s="6" t="n">
        <v>442869</v>
      </c>
      <c r="C67" s="6" t="n">
        <v>275431</v>
      </c>
      <c r="D67" s="6" t="n">
        <v>1961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51</v>
      </c>
      <c r="C1" s="2" t="s">
        <v>52</v>
      </c>
    </row>
    <row r="2" spans="1:3">
      <c r="A2" s="3" t="s">
        <v>1042</v>
      </c>
    </row>
    <row r="3" spans="1:3">
      <c r="A3" s="4" t="s">
        <v>55</v>
      </c>
      <c r="B3" s="6" t="n">
        <v>830647</v>
      </c>
      <c r="C3" s="6" t="n">
        <v>1045676</v>
      </c>
    </row>
    <row r="4" spans="1:3">
      <c r="A4" s="4" t="s">
        <v>68</v>
      </c>
      <c r="B4" s="5" t="n">
        <v>990</v>
      </c>
      <c r="C4" s="5" t="n">
        <v>1221</v>
      </c>
    </row>
    <row r="5" spans="1:3">
      <c r="A5" s="4" t="s">
        <v>1043</v>
      </c>
      <c r="B5" s="5" t="n">
        <v>831637</v>
      </c>
      <c r="C5" s="5" t="n">
        <v>1046897</v>
      </c>
    </row>
    <row r="6" spans="1:3">
      <c r="A6" s="4" t="s">
        <v>1044</v>
      </c>
    </row>
    <row r="7" spans="1:3">
      <c r="A7" s="3" t="s">
        <v>1042</v>
      </c>
    </row>
    <row r="8" spans="1:3">
      <c r="A8" s="4" t="s">
        <v>55</v>
      </c>
      <c r="B8" s="5" t="n">
        <v>95034</v>
      </c>
      <c r="C8" s="5" t="n">
        <v>79511</v>
      </c>
    </row>
    <row r="9" spans="1:3">
      <c r="A9" s="4" t="s">
        <v>68</v>
      </c>
      <c r="B9" s="5" t="n">
        <v>988</v>
      </c>
      <c r="C9" s="5" t="n">
        <v>1218</v>
      </c>
    </row>
    <row r="10" spans="1:3">
      <c r="A10" s="4" t="s">
        <v>1043</v>
      </c>
      <c r="B10" s="6" t="n">
        <v>96022</v>
      </c>
      <c r="C10" s="6" t="n">
        <v>807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51</v>
      </c>
      <c r="C1" s="2" t="s">
        <v>52</v>
      </c>
    </row>
    <row r="2" spans="1:3">
      <c r="A2" s="3" t="s">
        <v>1042</v>
      </c>
    </row>
    <row r="3" spans="1:3">
      <c r="A3" s="4" t="s">
        <v>1046</v>
      </c>
      <c r="B3" s="6" t="n">
        <v>2230979</v>
      </c>
      <c r="C3" s="6" t="n">
        <v>2008640</v>
      </c>
    </row>
    <row r="4" spans="1:3">
      <c r="A4" s="4" t="s">
        <v>1047</v>
      </c>
      <c r="B4" s="5" t="n">
        <v>66123</v>
      </c>
      <c r="C4" s="5" t="n">
        <v>59094</v>
      </c>
    </row>
    <row r="5" spans="1:3">
      <c r="A5" s="4" t="s">
        <v>1048</v>
      </c>
      <c r="B5" s="5" t="n">
        <v>905436</v>
      </c>
      <c r="C5" s="5" t="n">
        <v>937837</v>
      </c>
    </row>
    <row r="6" spans="1:3">
      <c r="A6" s="4" t="s">
        <v>1049</v>
      </c>
      <c r="B6" s="5" t="n">
        <v>3811</v>
      </c>
      <c r="C6" s="5" t="n">
        <v>6066</v>
      </c>
    </row>
    <row r="7" spans="1:3">
      <c r="A7" s="4" t="s">
        <v>1050</v>
      </c>
      <c r="B7" s="5" t="n">
        <v>145041</v>
      </c>
      <c r="C7" s="5" t="n">
        <v>2714</v>
      </c>
    </row>
    <row r="8" spans="1:3">
      <c r="A8" s="4" t="s">
        <v>1051</v>
      </c>
      <c r="B8" s="5" t="n">
        <v>3351390</v>
      </c>
      <c r="C8" s="5" t="n">
        <v>3014351</v>
      </c>
    </row>
    <row r="9" spans="1:3">
      <c r="A9" s="4" t="s">
        <v>1052</v>
      </c>
      <c r="B9" s="5" t="n">
        <v>33760</v>
      </c>
      <c r="C9" s="5" t="n">
        <v>29034</v>
      </c>
    </row>
    <row r="10" spans="1:3">
      <c r="A10" s="4" t="s">
        <v>76</v>
      </c>
      <c r="B10" s="5" t="n">
        <v>344662</v>
      </c>
      <c r="C10" s="5" t="n">
        <v>274053</v>
      </c>
    </row>
    <row r="11" spans="1:3">
      <c r="A11" s="4" t="s">
        <v>78</v>
      </c>
      <c r="B11" s="5" t="n">
        <v>164734</v>
      </c>
      <c r="C11" s="5" t="n">
        <v>313140</v>
      </c>
    </row>
    <row r="12" spans="1:3">
      <c r="A12" s="4" t="s">
        <v>1053</v>
      </c>
      <c r="B12" s="5" t="n">
        <v>16916</v>
      </c>
      <c r="C12" s="5" t="n">
        <v>11293</v>
      </c>
    </row>
    <row r="13" spans="1:3">
      <c r="A13" s="4" t="s">
        <v>1054</v>
      </c>
      <c r="B13" s="5" t="n">
        <v>560072</v>
      </c>
      <c r="C13" s="5" t="n">
        <v>627520</v>
      </c>
    </row>
    <row r="14" spans="1:3">
      <c r="A14" s="4" t="s">
        <v>1055</v>
      </c>
      <c r="B14" s="5" t="n">
        <v>3911462</v>
      </c>
      <c r="C14" s="5" t="n">
        <v>3641871</v>
      </c>
    </row>
    <row r="15" spans="1:3">
      <c r="A15" s="4" t="s">
        <v>1056</v>
      </c>
    </row>
    <row r="16" spans="1:3">
      <c r="A16" s="3" t="s">
        <v>1042</v>
      </c>
    </row>
    <row r="17" spans="1:3">
      <c r="A17" s="4" t="s">
        <v>1046</v>
      </c>
      <c r="B17" s="5" t="n">
        <v>2480419</v>
      </c>
      <c r="C17" s="5" t="n">
        <v>2268680</v>
      </c>
    </row>
    <row r="18" spans="1:3">
      <c r="A18" s="4" t="s">
        <v>1047</v>
      </c>
      <c r="B18" s="5" t="n">
        <v>66706</v>
      </c>
      <c r="C18" s="5" t="n">
        <v>59643</v>
      </c>
    </row>
    <row r="19" spans="1:3">
      <c r="A19" s="4" t="s">
        <v>1048</v>
      </c>
      <c r="B19" s="5" t="n">
        <v>953815</v>
      </c>
      <c r="C19" s="5" t="n">
        <v>1006183</v>
      </c>
    </row>
    <row r="20" spans="1:3">
      <c r="A20" s="4" t="s">
        <v>1049</v>
      </c>
      <c r="B20" s="5" t="n">
        <v>3977</v>
      </c>
      <c r="C20" s="5" t="n">
        <v>6232</v>
      </c>
    </row>
    <row r="21" spans="1:3">
      <c r="A21" s="4" t="s">
        <v>1050</v>
      </c>
      <c r="B21" s="5" t="n">
        <v>145041</v>
      </c>
      <c r="C21" s="5" t="n">
        <v>2714</v>
      </c>
    </row>
    <row r="22" spans="1:3">
      <c r="A22" s="4" t="s">
        <v>1051</v>
      </c>
      <c r="B22" s="5" t="n">
        <v>3649958</v>
      </c>
      <c r="C22" s="5" t="n">
        <v>3343452</v>
      </c>
    </row>
    <row r="23" spans="1:3">
      <c r="A23" s="4" t="s">
        <v>1052</v>
      </c>
      <c r="B23" s="5" t="n">
        <v>81231</v>
      </c>
      <c r="C23" s="5" t="n">
        <v>75860</v>
      </c>
    </row>
    <row r="24" spans="1:3">
      <c r="A24" s="4" t="s">
        <v>76</v>
      </c>
      <c r="B24" s="5" t="n">
        <v>344662</v>
      </c>
      <c r="C24" s="5" t="n">
        <v>274053</v>
      </c>
    </row>
    <row r="25" spans="1:3">
      <c r="A25" s="4" t="s">
        <v>78</v>
      </c>
      <c r="B25" s="5" t="n">
        <v>165033</v>
      </c>
      <c r="C25" s="5" t="n">
        <v>313140</v>
      </c>
    </row>
    <row r="26" spans="1:3">
      <c r="A26" s="4" t="s">
        <v>1053</v>
      </c>
      <c r="B26" s="5" t="n">
        <v>16977</v>
      </c>
      <c r="C26" s="5" t="n">
        <v>11410</v>
      </c>
    </row>
    <row r="27" spans="1:3">
      <c r="A27" s="4" t="s">
        <v>1054</v>
      </c>
      <c r="B27" s="5" t="n">
        <v>607903</v>
      </c>
      <c r="C27" s="5" t="n">
        <v>674463</v>
      </c>
    </row>
    <row r="28" spans="1:3">
      <c r="A28" s="4" t="s">
        <v>1055</v>
      </c>
      <c r="B28" s="5" t="n">
        <v>4257861</v>
      </c>
      <c r="C28" s="5" t="n">
        <v>4017915</v>
      </c>
    </row>
    <row r="29" spans="1:3">
      <c r="A29" s="4" t="s">
        <v>1057</v>
      </c>
    </row>
    <row r="30" spans="1:3">
      <c r="A30" s="3" t="s">
        <v>1042</v>
      </c>
    </row>
    <row r="31" spans="1:3">
      <c r="A31" s="4" t="s">
        <v>1046</v>
      </c>
      <c r="B31" s="5" t="n">
        <v>-249440</v>
      </c>
      <c r="C31" s="5" t="n">
        <v>-260040</v>
      </c>
    </row>
    <row r="32" spans="1:3">
      <c r="A32" s="4" t="s">
        <v>1047</v>
      </c>
      <c r="B32" s="5" t="n">
        <v>-583</v>
      </c>
      <c r="C32" s="5" t="n">
        <v>-549</v>
      </c>
    </row>
    <row r="33" spans="1:3">
      <c r="A33" s="4" t="s">
        <v>1048</v>
      </c>
      <c r="B33" s="5" t="n">
        <v>-48379</v>
      </c>
      <c r="C33" s="5" t="n">
        <v>-68346</v>
      </c>
    </row>
    <row r="34" spans="1:3">
      <c r="A34" s="4" t="s">
        <v>1049</v>
      </c>
      <c r="B34" s="5" t="n">
        <v>-166</v>
      </c>
      <c r="C34" s="5" t="n">
        <v>-166</v>
      </c>
    </row>
    <row r="35" spans="1:3">
      <c r="A35" s="4" t="s">
        <v>1051</v>
      </c>
      <c r="B35" s="5" t="n">
        <v>-298568</v>
      </c>
      <c r="C35" s="5" t="n">
        <v>-329101</v>
      </c>
    </row>
    <row r="36" spans="1:3">
      <c r="A36" s="4" t="s">
        <v>1052</v>
      </c>
      <c r="B36" s="5" t="n">
        <v>-47471</v>
      </c>
      <c r="C36" s="5" t="n">
        <v>-46826</v>
      </c>
    </row>
    <row r="37" spans="1:3">
      <c r="A37" s="4" t="s">
        <v>78</v>
      </c>
      <c r="B37" s="5" t="n">
        <v>-299</v>
      </c>
    </row>
    <row r="38" spans="1:3">
      <c r="A38" s="4" t="s">
        <v>1053</v>
      </c>
      <c r="B38" s="5" t="n">
        <v>-61</v>
      </c>
      <c r="C38" s="5" t="n">
        <v>-117</v>
      </c>
    </row>
    <row r="39" spans="1:3">
      <c r="A39" s="4" t="s">
        <v>1054</v>
      </c>
      <c r="B39" s="5" t="n">
        <v>-47831</v>
      </c>
      <c r="C39" s="5" t="n">
        <v>-46943</v>
      </c>
    </row>
    <row r="40" spans="1:3">
      <c r="A40" s="4" t="s">
        <v>1055</v>
      </c>
      <c r="B40" s="6" t="n">
        <v>-346399</v>
      </c>
      <c r="C40" s="6" t="n">
        <v>-3760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51</v>
      </c>
      <c r="C1" s="2" t="s">
        <v>52</v>
      </c>
    </row>
    <row r="2" spans="1:3">
      <c r="A2" s="4" t="s">
        <v>1059</v>
      </c>
    </row>
    <row r="3" spans="1:3">
      <c r="A3" s="3" t="s">
        <v>1042</v>
      </c>
    </row>
    <row r="4" spans="1:3">
      <c r="A4" s="4" t="s">
        <v>1060</v>
      </c>
      <c r="B4" s="6" t="n">
        <v>532225</v>
      </c>
      <c r="C4" s="6" t="n">
        <v>4896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1</v>
      </c>
      <c r="B1" s="2" t="s">
        <v>1</v>
      </c>
    </row>
    <row r="2" spans="1:4">
      <c r="B2" s="2" t="s">
        <v>51</v>
      </c>
      <c r="C2" s="2" t="s">
        <v>52</v>
      </c>
      <c r="D2" s="2" t="s">
        <v>123</v>
      </c>
    </row>
    <row r="3" spans="1:4">
      <c r="A3" s="3" t="s">
        <v>1042</v>
      </c>
    </row>
    <row r="4" spans="1:4">
      <c r="A4" s="4" t="s">
        <v>1062</v>
      </c>
      <c r="B4" s="6" t="n">
        <v>-34643</v>
      </c>
      <c r="C4" s="6" t="n">
        <v>-45929</v>
      </c>
      <c r="D4" s="6" t="n">
        <v>-54896</v>
      </c>
    </row>
    <row r="5" spans="1:4">
      <c r="A5" s="4" t="s">
        <v>1063</v>
      </c>
      <c r="B5" s="4" t="s">
        <v>1064</v>
      </c>
    </row>
    <row r="6" spans="1:4">
      <c r="A6" s="4" t="s">
        <v>1065</v>
      </c>
    </row>
    <row r="7" spans="1:4">
      <c r="A7" s="3" t="s">
        <v>1042</v>
      </c>
    </row>
    <row r="8" spans="1:4">
      <c r="A8" s="4" t="s">
        <v>1066</v>
      </c>
      <c r="B8" s="6" t="n">
        <v>260157</v>
      </c>
      <c r="C8" s="5" t="n">
        <v>239448</v>
      </c>
    </row>
    <row r="9" spans="1:4">
      <c r="A9" s="4" t="s">
        <v>1067</v>
      </c>
      <c r="C9" s="5" t="n">
        <v>12950</v>
      </c>
    </row>
    <row r="10" spans="1:4">
      <c r="A10" s="4" t="s">
        <v>1062</v>
      </c>
      <c r="B10" s="5" t="n">
        <v>28841</v>
      </c>
      <c r="C10" s="5" t="n">
        <v>38211</v>
      </c>
    </row>
    <row r="11" spans="1:4">
      <c r="A11" s="4" t="s">
        <v>1068</v>
      </c>
      <c r="B11" s="5" t="n">
        <v>-55756</v>
      </c>
      <c r="C11" s="5" t="n">
        <v>-46616</v>
      </c>
    </row>
    <row r="12" spans="1:4">
      <c r="A12" s="4" t="s">
        <v>1069</v>
      </c>
      <c r="B12" s="5" t="n">
        <v>14772</v>
      </c>
      <c r="C12" s="5" t="n">
        <v>13455</v>
      </c>
    </row>
    <row r="13" spans="1:4">
      <c r="A13" s="4" t="s">
        <v>1070</v>
      </c>
      <c r="B13" s="5" t="n">
        <v>1487</v>
      </c>
      <c r="C13" s="5" t="n">
        <v>2709</v>
      </c>
    </row>
    <row r="14" spans="1:4">
      <c r="A14" s="4" t="s">
        <v>1071</v>
      </c>
      <c r="B14" s="6" t="n">
        <v>249501</v>
      </c>
      <c r="C14" s="6" t="n">
        <v>260157</v>
      </c>
      <c r="D14" s="6" t="n">
        <v>2394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51</v>
      </c>
      <c r="C1" s="2" t="s">
        <v>52</v>
      </c>
      <c r="D1" s="2" t="s">
        <v>123</v>
      </c>
    </row>
    <row r="2" spans="1:4">
      <c r="A2" s="3" t="s">
        <v>1042</v>
      </c>
    </row>
    <row r="3" spans="1:4">
      <c r="A3" s="4" t="s">
        <v>1073</v>
      </c>
      <c r="B3" s="6" t="n">
        <v>2247895</v>
      </c>
      <c r="C3" s="6" t="n">
        <v>2019933</v>
      </c>
    </row>
    <row r="4" spans="1:4">
      <c r="A4" s="4" t="s">
        <v>1065</v>
      </c>
    </row>
    <row r="5" spans="1:4">
      <c r="A5" s="3" t="s">
        <v>1042</v>
      </c>
    </row>
    <row r="6" spans="1:4">
      <c r="A6" s="4" t="s">
        <v>1074</v>
      </c>
      <c r="B6" s="6" t="n">
        <v>249501</v>
      </c>
      <c r="C6" s="6" t="n">
        <v>260157</v>
      </c>
      <c r="D6" s="6" t="n">
        <v>239448</v>
      </c>
    </row>
    <row r="7" spans="1:4">
      <c r="A7" s="4" t="s">
        <v>1075</v>
      </c>
    </row>
    <row r="8" spans="1:4">
      <c r="A8" s="3" t="s">
        <v>1042</v>
      </c>
    </row>
    <row r="9" spans="1:4">
      <c r="A9" s="4" t="s">
        <v>1076</v>
      </c>
      <c r="B9" s="4" t="s">
        <v>1077</v>
      </c>
    </row>
    <row r="10" spans="1:4">
      <c r="A10" s="4" t="s">
        <v>1073</v>
      </c>
      <c r="B10" s="6" t="n">
        <v>1180733</v>
      </c>
    </row>
    <row r="11" spans="1:4">
      <c r="A11" s="4" t="s">
        <v>1074</v>
      </c>
      <c r="B11" s="6" t="n">
        <v>15822</v>
      </c>
    </row>
    <row r="12" spans="1:4">
      <c r="A12" s="4" t="s">
        <v>1078</v>
      </c>
    </row>
    <row r="13" spans="1:4">
      <c r="A13" s="3" t="s">
        <v>1042</v>
      </c>
    </row>
    <row r="14" spans="1:4">
      <c r="A14" s="4" t="s">
        <v>1076</v>
      </c>
      <c r="B14" s="4" t="s">
        <v>1079</v>
      </c>
    </row>
    <row r="15" spans="1:4">
      <c r="A15" s="4" t="s">
        <v>1073</v>
      </c>
      <c r="B15" s="6" t="n">
        <v>1052530</v>
      </c>
    </row>
    <row r="16" spans="1:4">
      <c r="A16" s="4" t="s">
        <v>1074</v>
      </c>
      <c r="B16" s="6" t="n">
        <v>36696</v>
      </c>
    </row>
    <row r="17" spans="1:4">
      <c r="A17" s="4" t="s">
        <v>1080</v>
      </c>
    </row>
    <row r="18" spans="1:4">
      <c r="A18" s="3" t="s">
        <v>1042</v>
      </c>
    </row>
    <row r="19" spans="1:4">
      <c r="A19" s="4" t="s">
        <v>1076</v>
      </c>
      <c r="B19" s="4" t="s">
        <v>1081</v>
      </c>
    </row>
    <row r="20" spans="1:4">
      <c r="A20" s="4" t="s">
        <v>1073</v>
      </c>
      <c r="B20" s="6" t="n">
        <v>44972</v>
      </c>
    </row>
    <row r="21" spans="1:4">
      <c r="A21" s="4" t="s">
        <v>1074</v>
      </c>
      <c r="B21" s="6" t="n">
        <v>28481</v>
      </c>
    </row>
    <row r="22" spans="1:4">
      <c r="A22" s="4" t="s">
        <v>1082</v>
      </c>
    </row>
    <row r="23" spans="1:4">
      <c r="A23" s="3" t="s">
        <v>1042</v>
      </c>
    </row>
    <row r="24" spans="1:4">
      <c r="A24" s="4" t="s">
        <v>1076</v>
      </c>
      <c r="B24" s="4" t="s">
        <v>1083</v>
      </c>
    </row>
    <row r="25" spans="1:4">
      <c r="A25" s="4" t="s">
        <v>1073</v>
      </c>
      <c r="B25" s="6" t="n">
        <v>5162</v>
      </c>
    </row>
    <row r="26" spans="1:4">
      <c r="A26" s="4" t="s">
        <v>1074</v>
      </c>
      <c r="B26" s="6" t="n">
        <v>2891</v>
      </c>
    </row>
    <row r="27" spans="1:4">
      <c r="A27" s="4" t="s">
        <v>1084</v>
      </c>
    </row>
    <row r="28" spans="1:4">
      <c r="A28" s="3" t="s">
        <v>1042</v>
      </c>
    </row>
    <row r="29" spans="1:4">
      <c r="A29" s="4" t="s">
        <v>1076</v>
      </c>
      <c r="B29" s="4" t="s">
        <v>1085</v>
      </c>
    </row>
    <row r="30" spans="1:4">
      <c r="A30" s="4" t="s">
        <v>1073</v>
      </c>
      <c r="B30" s="6" t="n">
        <v>110038</v>
      </c>
    </row>
    <row r="31" spans="1:4">
      <c r="A31" s="4" t="s">
        <v>1074</v>
      </c>
      <c r="B31" s="6" t="n">
        <v>94509</v>
      </c>
    </row>
    <row r="32" spans="1:4">
      <c r="A32" s="4" t="s">
        <v>1086</v>
      </c>
    </row>
    <row r="33" spans="1:4">
      <c r="A33" s="3" t="s">
        <v>1042</v>
      </c>
    </row>
    <row r="34" spans="1:4">
      <c r="A34" s="4" t="s">
        <v>1076</v>
      </c>
      <c r="B34" s="4" t="s">
        <v>1087</v>
      </c>
    </row>
    <row r="35" spans="1:4">
      <c r="A35" s="4" t="s">
        <v>1073</v>
      </c>
      <c r="B35" s="6" t="n">
        <v>20252</v>
      </c>
    </row>
    <row r="36" spans="1:4">
      <c r="A36" s="4" t="s">
        <v>1074</v>
      </c>
      <c r="B36" s="6" t="n">
        <v>9313</v>
      </c>
    </row>
    <row r="37" spans="1:4">
      <c r="A37" s="4" t="s">
        <v>1088</v>
      </c>
    </row>
    <row r="38" spans="1:4">
      <c r="A38" s="3" t="s">
        <v>1042</v>
      </c>
    </row>
    <row r="39" spans="1:4">
      <c r="A39" s="4" t="s">
        <v>1076</v>
      </c>
      <c r="B39" s="4" t="s">
        <v>1089</v>
      </c>
    </row>
    <row r="40" spans="1:4">
      <c r="A40" s="4" t="s">
        <v>1073</v>
      </c>
      <c r="B40" s="6" t="n">
        <v>28300</v>
      </c>
    </row>
    <row r="41" spans="1:4">
      <c r="A41" s="4" t="s">
        <v>1074</v>
      </c>
      <c r="B41" s="6" t="n">
        <v>27589</v>
      </c>
    </row>
    <row r="42" spans="1:4">
      <c r="A42" s="4" t="s">
        <v>1090</v>
      </c>
    </row>
    <row r="43" spans="1:4">
      <c r="A43" s="3" t="s">
        <v>1042</v>
      </c>
    </row>
    <row r="44" spans="1:4">
      <c r="A44" s="4" t="s">
        <v>1076</v>
      </c>
      <c r="B44" s="4" t="s">
        <v>1091</v>
      </c>
    </row>
    <row r="45" spans="1:4">
      <c r="A45" s="4" t="s">
        <v>1073</v>
      </c>
      <c r="B45" s="6" t="n">
        <v>55409</v>
      </c>
    </row>
    <row r="46" spans="1:4">
      <c r="A46" s="4" t="s">
        <v>1074</v>
      </c>
      <c r="B46" s="6" t="n">
        <v>34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51</v>
      </c>
      <c r="C1" s="2" t="s">
        <v>52</v>
      </c>
    </row>
    <row r="2" spans="1:3">
      <c r="A2" s="3" t="s">
        <v>1093</v>
      </c>
    </row>
    <row r="3" spans="1:3">
      <c r="A3" s="4" t="s">
        <v>1094</v>
      </c>
      <c r="B3" s="6" t="n">
        <v>1897233</v>
      </c>
      <c r="C3" s="6" t="n">
        <v>1577992</v>
      </c>
    </row>
    <row r="4" spans="1:3">
      <c r="A4" s="4" t="s">
        <v>137</v>
      </c>
      <c r="B4" s="5" t="n">
        <v>133317</v>
      </c>
      <c r="C4" s="5" t="n">
        <v>190351</v>
      </c>
    </row>
    <row r="5" spans="1:3">
      <c r="A5" s="4" t="s">
        <v>1095</v>
      </c>
      <c r="B5" s="5" t="n">
        <v>2030550</v>
      </c>
      <c r="C5" s="5" t="n">
        <v>1768343</v>
      </c>
    </row>
    <row r="6" spans="1:3">
      <c r="A6" s="4" t="s">
        <v>1094</v>
      </c>
      <c r="B6" s="5" t="n">
        <v>1152748</v>
      </c>
      <c r="C6" s="5" t="n">
        <v>799607</v>
      </c>
    </row>
    <row r="7" spans="1:3">
      <c r="A7" s="4" t="s">
        <v>137</v>
      </c>
      <c r="B7" s="5" t="n">
        <v>88681</v>
      </c>
      <c r="C7" s="5" t="n">
        <v>95665</v>
      </c>
    </row>
    <row r="8" spans="1:3">
      <c r="A8" s="4" t="s">
        <v>1096</v>
      </c>
      <c r="B8" s="6" t="n">
        <v>1241429</v>
      </c>
      <c r="C8" s="6" t="n">
        <v>8952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51</v>
      </c>
      <c r="C2" s="2" t="s">
        <v>52</v>
      </c>
    </row>
    <row r="3" spans="1:3">
      <c r="A3" s="3" t="s">
        <v>1098</v>
      </c>
    </row>
    <row r="4" spans="1:3">
      <c r="A4" s="4" t="s">
        <v>1099</v>
      </c>
      <c r="B4" s="6" t="n">
        <v>2193333</v>
      </c>
      <c r="C4" s="6" t="n">
        <v>200246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51</v>
      </c>
      <c r="C2" s="2" t="s">
        <v>52</v>
      </c>
    </row>
    <row r="3" spans="1:3">
      <c r="A3" s="3" t="s">
        <v>1101</v>
      </c>
    </row>
    <row r="4" spans="1:3">
      <c r="A4" s="4" t="s">
        <v>96</v>
      </c>
      <c r="B4" s="6" t="n">
        <v>223456</v>
      </c>
      <c r="C4" s="6" t="n">
        <v>183813</v>
      </c>
    </row>
    <row r="5" spans="1:3">
      <c r="A5" s="4" t="s">
        <v>1102</v>
      </c>
      <c r="B5" s="5" t="n">
        <v>117409</v>
      </c>
    </row>
    <row r="6" spans="1:3">
      <c r="A6" s="4" t="s">
        <v>1103</v>
      </c>
    </row>
    <row r="7" spans="1:3">
      <c r="A7" s="3" t="s">
        <v>1101</v>
      </c>
    </row>
    <row r="8" spans="1:3">
      <c r="A8" s="4" t="s">
        <v>61</v>
      </c>
      <c r="B8" s="5" t="n">
        <v>191858</v>
      </c>
      <c r="C8" s="5" t="n">
        <v>133893</v>
      </c>
    </row>
    <row r="9" spans="1:3">
      <c r="A9" s="4" t="s">
        <v>1104</v>
      </c>
    </row>
    <row r="10" spans="1:3">
      <c r="A10" s="3" t="s">
        <v>1101</v>
      </c>
    </row>
    <row r="11" spans="1:3">
      <c r="A11" s="4" t="s">
        <v>96</v>
      </c>
      <c r="B11" s="5" t="n">
        <v>20393</v>
      </c>
      <c r="C11" s="5" t="n">
        <v>18425</v>
      </c>
    </row>
    <row r="12" spans="1:3">
      <c r="A12" s="4" t="s">
        <v>1105</v>
      </c>
    </row>
    <row r="13" spans="1:3">
      <c r="A13" s="3" t="s">
        <v>1101</v>
      </c>
    </row>
    <row r="14" spans="1:3">
      <c r="A14" s="4" t="s">
        <v>96</v>
      </c>
      <c r="B14" s="5" t="n">
        <v>21945</v>
      </c>
      <c r="C14" s="5" t="n">
        <v>17113</v>
      </c>
    </row>
    <row r="15" spans="1:3">
      <c r="A15" s="4" t="s">
        <v>1106</v>
      </c>
    </row>
    <row r="16" spans="1:3">
      <c r="A16" s="3" t="s">
        <v>1101</v>
      </c>
    </row>
    <row r="17" spans="1:3">
      <c r="A17" s="4" t="s">
        <v>96</v>
      </c>
      <c r="B17" s="5" t="n">
        <v>65315</v>
      </c>
      <c r="C17" s="5" t="n">
        <v>57327</v>
      </c>
    </row>
    <row r="18" spans="1:3">
      <c r="A18" s="4" t="s">
        <v>1107</v>
      </c>
    </row>
    <row r="19" spans="1:3">
      <c r="A19" s="3" t="s">
        <v>1101</v>
      </c>
    </row>
    <row r="20" spans="1:3">
      <c r="A20" s="4" t="s">
        <v>96</v>
      </c>
      <c r="B20" s="5" t="n">
        <v>32026</v>
      </c>
      <c r="C20" s="5" t="n">
        <v>38109</v>
      </c>
    </row>
    <row r="21" spans="1:3">
      <c r="A21" s="4" t="s">
        <v>1108</v>
      </c>
    </row>
    <row r="22" spans="1:3">
      <c r="A22" s="3" t="s">
        <v>1101</v>
      </c>
    </row>
    <row r="23" spans="1:3">
      <c r="A23" s="4" t="s">
        <v>96</v>
      </c>
      <c r="B23" s="6" t="n">
        <v>83777</v>
      </c>
      <c r="C23" s="6" t="n">
        <v>528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51</v>
      </c>
      <c r="C1" s="2" t="s">
        <v>52</v>
      </c>
    </row>
    <row r="2" spans="1:3">
      <c r="A2" s="3" t="s">
        <v>1110</v>
      </c>
    </row>
    <row r="3" spans="1:3">
      <c r="A3" s="4" t="s">
        <v>96</v>
      </c>
      <c r="B3" s="6" t="n">
        <v>223456</v>
      </c>
      <c r="C3" s="6" t="n">
        <v>183813</v>
      </c>
    </row>
    <row r="4" spans="1:3">
      <c r="A4" s="4" t="s">
        <v>1104</v>
      </c>
    </row>
    <row r="5" spans="1:3">
      <c r="A5" s="3" t="s">
        <v>1110</v>
      </c>
    </row>
    <row r="6" spans="1:3">
      <c r="A6" s="4" t="s">
        <v>96</v>
      </c>
      <c r="B6" s="5" t="n">
        <v>20393</v>
      </c>
      <c r="C6" s="5" t="n">
        <v>18425</v>
      </c>
    </row>
    <row r="7" spans="1:3">
      <c r="A7" s="4" t="s">
        <v>1105</v>
      </c>
    </row>
    <row r="8" spans="1:3">
      <c r="A8" s="3" t="s">
        <v>1110</v>
      </c>
    </row>
    <row r="9" spans="1:3">
      <c r="A9" s="4" t="s">
        <v>96</v>
      </c>
      <c r="B9" s="5" t="n">
        <v>21945</v>
      </c>
      <c r="C9" s="5" t="n">
        <v>17113</v>
      </c>
    </row>
    <row r="10" spans="1:3">
      <c r="A10" s="4" t="s">
        <v>1106</v>
      </c>
    </row>
    <row r="11" spans="1:3">
      <c r="A11" s="3" t="s">
        <v>1110</v>
      </c>
    </row>
    <row r="12" spans="1:3">
      <c r="A12" s="4" t="s">
        <v>96</v>
      </c>
      <c r="B12" s="5" t="n">
        <v>65315</v>
      </c>
      <c r="C12" s="5" t="n">
        <v>57327</v>
      </c>
    </row>
    <row r="13" spans="1:3">
      <c r="A13" s="4" t="s">
        <v>1107</v>
      </c>
    </row>
    <row r="14" spans="1:3">
      <c r="A14" s="3" t="s">
        <v>1110</v>
      </c>
    </row>
    <row r="15" spans="1:3">
      <c r="A15" s="4" t="s">
        <v>96</v>
      </c>
      <c r="B15" s="5" t="n">
        <v>32026</v>
      </c>
      <c r="C15" s="5" t="n">
        <v>38109</v>
      </c>
    </row>
    <row r="16" spans="1:3">
      <c r="A16" s="4" t="s">
        <v>1108</v>
      </c>
    </row>
    <row r="17" spans="1:3">
      <c r="A17" s="3" t="s">
        <v>1110</v>
      </c>
    </row>
    <row r="18" spans="1:3">
      <c r="A18" s="4" t="s">
        <v>96</v>
      </c>
      <c r="B18" s="5" t="n">
        <v>83777</v>
      </c>
      <c r="C18" s="6" t="n">
        <v>52839</v>
      </c>
    </row>
    <row r="19" spans="1:3">
      <c r="A19" s="4" t="s">
        <v>442</v>
      </c>
    </row>
    <row r="20" spans="1:3">
      <c r="A20" s="3" t="s">
        <v>1110</v>
      </c>
    </row>
    <row r="21" spans="1:3">
      <c r="A21" s="4" t="s">
        <v>96</v>
      </c>
      <c r="B21" s="5" t="n">
        <v>191225</v>
      </c>
    </row>
    <row r="22" spans="1:3">
      <c r="A22" s="4" t="s">
        <v>1111</v>
      </c>
    </row>
    <row r="23" spans="1:3">
      <c r="A23" s="3" t="s">
        <v>1110</v>
      </c>
    </row>
    <row r="24" spans="1:3">
      <c r="A24" s="4" t="s">
        <v>96</v>
      </c>
      <c r="B24" s="5" t="n">
        <v>20393</v>
      </c>
    </row>
    <row r="25" spans="1:3">
      <c r="A25" s="4" t="s">
        <v>1112</v>
      </c>
    </row>
    <row r="26" spans="1:3">
      <c r="A26" s="3" t="s">
        <v>1110</v>
      </c>
    </row>
    <row r="27" spans="1:3">
      <c r="A27" s="4" t="s">
        <v>96</v>
      </c>
      <c r="B27" s="5" t="n">
        <v>17285</v>
      </c>
    </row>
    <row r="28" spans="1:3">
      <c r="A28" s="4" t="s">
        <v>1113</v>
      </c>
    </row>
    <row r="29" spans="1:3">
      <c r="A29" s="3" t="s">
        <v>1110</v>
      </c>
    </row>
    <row r="30" spans="1:3">
      <c r="A30" s="4" t="s">
        <v>96</v>
      </c>
      <c r="B30" s="5" t="n">
        <v>52237</v>
      </c>
    </row>
    <row r="31" spans="1:3">
      <c r="A31" s="4" t="s">
        <v>1114</v>
      </c>
    </row>
    <row r="32" spans="1:3">
      <c r="A32" s="3" t="s">
        <v>1110</v>
      </c>
    </row>
    <row r="33" spans="1:3">
      <c r="A33" s="4" t="s">
        <v>96</v>
      </c>
      <c r="B33" s="5" t="n">
        <v>24215</v>
      </c>
    </row>
    <row r="34" spans="1:3">
      <c r="A34" s="4" t="s">
        <v>1115</v>
      </c>
    </row>
    <row r="35" spans="1:3">
      <c r="A35" s="3" t="s">
        <v>1110</v>
      </c>
    </row>
    <row r="36" spans="1:3">
      <c r="A36" s="4" t="s">
        <v>96</v>
      </c>
      <c r="B36" s="5" t="n">
        <v>77095</v>
      </c>
    </row>
    <row r="37" spans="1:3">
      <c r="A37" s="4" t="s">
        <v>1116</v>
      </c>
    </row>
    <row r="38" spans="1:3">
      <c r="A38" s="3" t="s">
        <v>1110</v>
      </c>
    </row>
    <row r="39" spans="1:3">
      <c r="A39" s="4" t="s">
        <v>96</v>
      </c>
      <c r="B39" s="5" t="n">
        <v>23585</v>
      </c>
    </row>
    <row r="40" spans="1:3">
      <c r="A40" s="4" t="s">
        <v>1117</v>
      </c>
    </row>
    <row r="41" spans="1:3">
      <c r="A41" s="3" t="s">
        <v>1110</v>
      </c>
    </row>
    <row r="42" spans="1:3">
      <c r="A42" s="4" t="s">
        <v>96</v>
      </c>
      <c r="B42" s="5" t="n">
        <v>3253</v>
      </c>
    </row>
    <row r="43" spans="1:3">
      <c r="A43" s="4" t="s">
        <v>1118</v>
      </c>
    </row>
    <row r="44" spans="1:3">
      <c r="A44" s="3" t="s">
        <v>1110</v>
      </c>
    </row>
    <row r="45" spans="1:3">
      <c r="A45" s="4" t="s">
        <v>96</v>
      </c>
      <c r="B45" s="5" t="n">
        <v>13078</v>
      </c>
    </row>
    <row r="46" spans="1:3">
      <c r="A46" s="4" t="s">
        <v>1119</v>
      </c>
    </row>
    <row r="47" spans="1:3">
      <c r="A47" s="3" t="s">
        <v>1110</v>
      </c>
    </row>
    <row r="48" spans="1:3">
      <c r="A48" s="4" t="s">
        <v>96</v>
      </c>
      <c r="B48" s="5" t="n">
        <v>5676</v>
      </c>
    </row>
    <row r="49" spans="1:3">
      <c r="A49" s="4" t="s">
        <v>1120</v>
      </c>
    </row>
    <row r="50" spans="1:3">
      <c r="A50" s="3" t="s">
        <v>1110</v>
      </c>
    </row>
    <row r="51" spans="1:3">
      <c r="A51" s="4" t="s">
        <v>96</v>
      </c>
      <c r="B51" s="5" t="n">
        <v>1578</v>
      </c>
    </row>
    <row r="52" spans="1:3">
      <c r="A52" s="4" t="s">
        <v>1121</v>
      </c>
    </row>
    <row r="53" spans="1:3">
      <c r="A53" s="3" t="s">
        <v>1110</v>
      </c>
    </row>
    <row r="54" spans="1:3">
      <c r="A54" s="4" t="s">
        <v>96</v>
      </c>
      <c r="B54" s="5" t="n">
        <v>8646</v>
      </c>
    </row>
    <row r="55" spans="1:3">
      <c r="A55" s="4" t="s">
        <v>1122</v>
      </c>
    </row>
    <row r="56" spans="1:3">
      <c r="A56" s="3" t="s">
        <v>1110</v>
      </c>
    </row>
    <row r="57" spans="1:3">
      <c r="A57" s="4" t="s">
        <v>96</v>
      </c>
      <c r="B57" s="5" t="n">
        <v>1407</v>
      </c>
    </row>
    <row r="58" spans="1:3">
      <c r="A58" s="4" t="s">
        <v>1123</v>
      </c>
    </row>
    <row r="59" spans="1:3">
      <c r="A59" s="3" t="s">
        <v>1110</v>
      </c>
    </row>
    <row r="60" spans="1:3">
      <c r="A60" s="4" t="s">
        <v>96</v>
      </c>
      <c r="B60" s="5" t="n">
        <v>2135</v>
      </c>
    </row>
    <row r="61" spans="1:3">
      <c r="A61" s="4" t="s">
        <v>1124</v>
      </c>
    </row>
    <row r="62" spans="1:3">
      <c r="A62" s="3" t="s">
        <v>1110</v>
      </c>
    </row>
    <row r="63" spans="1:3">
      <c r="A63" s="4" t="s">
        <v>96</v>
      </c>
      <c r="B63" s="6" t="n">
        <v>51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51</v>
      </c>
    </row>
    <row r="3" spans="1:2">
      <c r="A3" s="3" t="s">
        <v>261</v>
      </c>
    </row>
    <row r="4" spans="1:2">
      <c r="A4" s="4" t="s">
        <v>269</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5</v>
      </c>
      <c r="B1" s="2" t="s">
        <v>51</v>
      </c>
      <c r="C1" s="2" t="s">
        <v>52</v>
      </c>
    </row>
    <row r="2" spans="1:3">
      <c r="A2" s="3" t="s">
        <v>1126</v>
      </c>
    </row>
    <row r="3" spans="1:3">
      <c r="A3" s="4" t="s">
        <v>1127</v>
      </c>
      <c r="B3" s="6" t="n">
        <v>147928</v>
      </c>
      <c r="C3" s="6" t="n">
        <v>259524</v>
      </c>
    </row>
    <row r="4" spans="1:3">
      <c r="A4" s="4" t="s">
        <v>1128</v>
      </c>
      <c r="B4" s="5" t="n">
        <v>1999</v>
      </c>
      <c r="C4" s="5" t="n">
        <v>1009</v>
      </c>
    </row>
    <row r="5" spans="1:3">
      <c r="A5" s="4" t="s">
        <v>1129</v>
      </c>
      <c r="B5" s="5" t="n">
        <v>2135</v>
      </c>
      <c r="C5" s="5" t="n">
        <v>3647</v>
      </c>
    </row>
    <row r="6" spans="1:3">
      <c r="A6" s="4" t="s">
        <v>1130</v>
      </c>
      <c r="B6" s="5" t="n">
        <v>4402</v>
      </c>
      <c r="C6" s="5" t="n">
        <v>9023</v>
      </c>
    </row>
    <row r="7" spans="1:3">
      <c r="A7" s="4" t="s">
        <v>1131</v>
      </c>
      <c r="B7" s="5" t="n">
        <v>6418</v>
      </c>
      <c r="C7" s="5" t="n">
        <v>14850</v>
      </c>
    </row>
    <row r="8" spans="1:3">
      <c r="A8" s="4" t="s">
        <v>278</v>
      </c>
      <c r="B8" s="5" t="n">
        <v>162882</v>
      </c>
      <c r="C8" s="5" t="n">
        <v>288053</v>
      </c>
    </row>
    <row r="9" spans="1:3">
      <c r="A9" s="4" t="s">
        <v>1056</v>
      </c>
    </row>
    <row r="10" spans="1:3">
      <c r="A10" s="3" t="s">
        <v>1126</v>
      </c>
    </row>
    <row r="11" spans="1:3">
      <c r="A11" s="4" t="s">
        <v>1127</v>
      </c>
      <c r="B11" s="5" t="n">
        <v>162485</v>
      </c>
      <c r="C11" s="5" t="n">
        <v>268366</v>
      </c>
    </row>
    <row r="12" spans="1:3">
      <c r="A12" s="4" t="s">
        <v>1128</v>
      </c>
      <c r="B12" s="5" t="n">
        <v>4264</v>
      </c>
      <c r="C12" s="5" t="n">
        <v>1260</v>
      </c>
    </row>
    <row r="13" spans="1:3">
      <c r="A13" s="4" t="s">
        <v>1129</v>
      </c>
      <c r="B13" s="5" t="n">
        <v>2674</v>
      </c>
      <c r="C13" s="5" t="n">
        <v>3985</v>
      </c>
    </row>
    <row r="14" spans="1:3">
      <c r="A14" s="4" t="s">
        <v>1130</v>
      </c>
      <c r="B14" s="5" t="n">
        <v>12369</v>
      </c>
      <c r="C14" s="5" t="n">
        <v>11729</v>
      </c>
    </row>
    <row r="15" spans="1:3">
      <c r="A15" s="4" t="s">
        <v>1131</v>
      </c>
      <c r="B15" s="5" t="n">
        <v>7112</v>
      </c>
      <c r="C15" s="5" t="n">
        <v>14850</v>
      </c>
    </row>
    <row r="16" spans="1:3">
      <c r="A16" s="4" t="s">
        <v>278</v>
      </c>
      <c r="B16" s="5" t="n">
        <v>188904</v>
      </c>
      <c r="C16" s="5" t="n">
        <v>300190</v>
      </c>
    </row>
    <row r="17" spans="1:3">
      <c r="A17" s="4" t="s">
        <v>1132</v>
      </c>
    </row>
    <row r="18" spans="1:3">
      <c r="A18" s="3" t="s">
        <v>1126</v>
      </c>
    </row>
    <row r="19" spans="1:3">
      <c r="A19" s="4" t="s">
        <v>1127</v>
      </c>
      <c r="B19" s="5" t="n">
        <v>-14557</v>
      </c>
      <c r="C19" s="5" t="n">
        <v>-8842</v>
      </c>
    </row>
    <row r="20" spans="1:3">
      <c r="A20" s="4" t="s">
        <v>1128</v>
      </c>
      <c r="B20" s="5" t="n">
        <v>-2265</v>
      </c>
      <c r="C20" s="5" t="n">
        <v>-251</v>
      </c>
    </row>
    <row r="21" spans="1:3">
      <c r="A21" s="4" t="s">
        <v>1129</v>
      </c>
      <c r="B21" s="5" t="n">
        <v>-539</v>
      </c>
      <c r="C21" s="5" t="n">
        <v>-338</v>
      </c>
    </row>
    <row r="22" spans="1:3">
      <c r="A22" s="4" t="s">
        <v>1130</v>
      </c>
      <c r="B22" s="5" t="n">
        <v>-7967</v>
      </c>
      <c r="C22" s="5" t="n">
        <v>-2706</v>
      </c>
    </row>
    <row r="23" spans="1:3">
      <c r="A23" s="4" t="s">
        <v>1131</v>
      </c>
      <c r="B23" s="5" t="n">
        <v>-694</v>
      </c>
    </row>
    <row r="24" spans="1:3">
      <c r="A24" s="4" t="s">
        <v>278</v>
      </c>
      <c r="B24" s="6" t="n">
        <v>-26022</v>
      </c>
      <c r="C24" s="6" t="n">
        <v>-121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51</v>
      </c>
      <c r="C2" s="2" t="s">
        <v>52</v>
      </c>
      <c r="D2" s="2" t="s">
        <v>123</v>
      </c>
    </row>
    <row r="3" spans="1:4">
      <c r="A3" s="3" t="s">
        <v>1134</v>
      </c>
    </row>
    <row r="4" spans="1:4">
      <c r="A4" s="4" t="s">
        <v>1135</v>
      </c>
      <c r="B4" s="6" t="n">
        <v>15019</v>
      </c>
      <c r="C4" s="6" t="n">
        <v>2509</v>
      </c>
      <c r="D4" s="6" t="n">
        <v>6079</v>
      </c>
    </row>
    <row r="5" spans="1:4">
      <c r="A5" s="4" t="s">
        <v>1136</v>
      </c>
      <c r="B5" s="6" t="n">
        <v>-1101</v>
      </c>
      <c r="C5" s="6" t="n">
        <v>-2396</v>
      </c>
      <c r="D5" s="6" t="n">
        <v>-28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37</v>
      </c>
      <c r="B1" s="2" t="s">
        <v>1</v>
      </c>
    </row>
    <row r="2" spans="1:4">
      <c r="B2" s="2" t="s">
        <v>51</v>
      </c>
      <c r="C2" s="2" t="s">
        <v>52</v>
      </c>
      <c r="D2" s="2" t="s">
        <v>123</v>
      </c>
    </row>
    <row r="3" spans="1:4">
      <c r="A3" s="3" t="s">
        <v>1138</v>
      </c>
    </row>
    <row r="4" spans="1:4">
      <c r="A4" s="4" t="s">
        <v>1139</v>
      </c>
      <c r="B4" s="6" t="n">
        <v>0</v>
      </c>
      <c r="C4" s="6" t="n">
        <v>0</v>
      </c>
      <c r="D4" s="6" t="n">
        <v>0</v>
      </c>
    </row>
    <row r="5" spans="1:4">
      <c r="A5" s="4" t="s">
        <v>1140</v>
      </c>
      <c r="B5" s="5" t="n">
        <v>15019</v>
      </c>
      <c r="C5" s="5" t="n">
        <v>2509</v>
      </c>
      <c r="D5" s="5" t="n">
        <v>6079</v>
      </c>
    </row>
    <row r="6" spans="1:4">
      <c r="A6" s="4" t="s">
        <v>1141</v>
      </c>
    </row>
    <row r="7" spans="1:4">
      <c r="A7" s="3" t="s">
        <v>1138</v>
      </c>
    </row>
    <row r="8" spans="1:4">
      <c r="A8" s="4" t="s">
        <v>1140</v>
      </c>
      <c r="B8" s="6" t="n">
        <v>1498249</v>
      </c>
      <c r="C8" s="6" t="n">
        <v>1411986</v>
      </c>
      <c r="D8" s="6" t="n">
        <v>14980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51</v>
      </c>
      <c r="C1" s="2" t="s">
        <v>52</v>
      </c>
    </row>
    <row r="2" spans="1:3">
      <c r="A2" s="4" t="s">
        <v>1143</v>
      </c>
    </row>
    <row r="3" spans="1:3">
      <c r="A3" s="3" t="s">
        <v>1042</v>
      </c>
    </row>
    <row r="4" spans="1:3">
      <c r="A4" s="4" t="s">
        <v>1144</v>
      </c>
      <c r="B4" s="6" t="n">
        <v>166666</v>
      </c>
      <c r="C4" s="6" t="n">
        <v>19508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51</v>
      </c>
      <c r="C1" s="2" t="s">
        <v>52</v>
      </c>
    </row>
    <row r="2" spans="1:3">
      <c r="A2" s="3" t="s">
        <v>1042</v>
      </c>
    </row>
    <row r="3" spans="1:3">
      <c r="A3" s="4" t="s">
        <v>1146</v>
      </c>
      <c r="B3" s="6" t="n">
        <v>857215</v>
      </c>
      <c r="C3" s="6" t="n">
        <v>664726</v>
      </c>
    </row>
    <row r="4" spans="1:3">
      <c r="A4" s="4" t="s">
        <v>1147</v>
      </c>
    </row>
    <row r="5" spans="1:3">
      <c r="A5" s="3" t="s">
        <v>1042</v>
      </c>
    </row>
    <row r="6" spans="1:3">
      <c r="A6" s="4" t="s">
        <v>1146</v>
      </c>
      <c r="B6" s="5" t="n">
        <v>710272</v>
      </c>
      <c r="C6" s="5" t="n">
        <v>542496</v>
      </c>
    </row>
    <row r="7" spans="1:3">
      <c r="A7" s="4" t="s">
        <v>1148</v>
      </c>
      <c r="B7" s="5" t="n">
        <v>1011</v>
      </c>
      <c r="C7" s="5" t="n">
        <v>0</v>
      </c>
    </row>
    <row r="8" spans="1:3">
      <c r="A8" s="4" t="s">
        <v>1149</v>
      </c>
      <c r="B8" s="5" t="n">
        <v>711283</v>
      </c>
      <c r="C8" s="5" t="n">
        <v>542496</v>
      </c>
    </row>
    <row r="9" spans="1:3">
      <c r="A9" s="4" t="s">
        <v>1150</v>
      </c>
    </row>
    <row r="10" spans="1:3">
      <c r="A10" s="3" t="s">
        <v>1042</v>
      </c>
    </row>
    <row r="11" spans="1:3">
      <c r="A11" s="4" t="s">
        <v>1148</v>
      </c>
      <c r="B11" s="5" t="n">
        <v>4627</v>
      </c>
      <c r="C11" s="5" t="n">
        <v>2147</v>
      </c>
    </row>
    <row r="12" spans="1:3">
      <c r="A12" s="4" t="s">
        <v>1144</v>
      </c>
      <c r="B12" s="5" t="n">
        <v>141305</v>
      </c>
      <c r="C12" s="5" t="n">
        <v>120083</v>
      </c>
    </row>
    <row r="13" spans="1:3">
      <c r="A13" s="4" t="s">
        <v>1149</v>
      </c>
      <c r="B13" s="6" t="n">
        <v>145932</v>
      </c>
      <c r="C13" s="6" t="n">
        <v>1222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1</v>
      </c>
      <c r="B1" s="2" t="s">
        <v>1</v>
      </c>
    </row>
    <row r="2" spans="1:5">
      <c r="B2" s="2" t="s">
        <v>51</v>
      </c>
      <c r="C2" s="2" t="s">
        <v>52</v>
      </c>
      <c r="D2" s="2" t="s">
        <v>123</v>
      </c>
      <c r="E2" s="2" t="s">
        <v>1152</v>
      </c>
    </row>
    <row r="3" spans="1:5">
      <c r="A3" s="3" t="s">
        <v>1042</v>
      </c>
    </row>
    <row r="4" spans="1:5">
      <c r="A4" s="4" t="s">
        <v>1153</v>
      </c>
      <c r="B4" s="6" t="n">
        <v>710272</v>
      </c>
    </row>
    <row r="5" spans="1:5">
      <c r="A5" s="4" t="s">
        <v>1154</v>
      </c>
      <c r="B5" s="6" t="n">
        <v>234683</v>
      </c>
      <c r="C5" s="6" t="n">
        <v>371816</v>
      </c>
      <c r="D5" s="6" t="n">
        <v>129726</v>
      </c>
    </row>
    <row r="6" spans="1:5">
      <c r="A6" s="4" t="s">
        <v>659</v>
      </c>
      <c r="E6" s="5" t="n">
        <v>41157506</v>
      </c>
    </row>
    <row r="7" spans="1:5">
      <c r="A7" s="4" t="s">
        <v>1155</v>
      </c>
      <c r="B7" s="5" t="n">
        <v>80745711</v>
      </c>
      <c r="C7" s="5" t="n">
        <v>80745711</v>
      </c>
      <c r="D7" s="5" t="n">
        <v>80745711</v>
      </c>
    </row>
    <row r="8" spans="1:5">
      <c r="A8" s="4" t="s">
        <v>1156</v>
      </c>
      <c r="B8" s="6" t="n">
        <v>300000</v>
      </c>
    </row>
    <row r="9" spans="1:5">
      <c r="A9" s="4" t="s">
        <v>1157</v>
      </c>
      <c r="B9" s="6" t="n">
        <v>28787</v>
      </c>
    </row>
    <row r="10" spans="1:5">
      <c r="A10" s="4" t="s">
        <v>668</v>
      </c>
    </row>
    <row r="11" spans="1:5">
      <c r="A11" s="3" t="s">
        <v>1042</v>
      </c>
    </row>
    <row r="12" spans="1:5">
      <c r="A12" s="4" t="s">
        <v>659</v>
      </c>
      <c r="B12" s="5" t="n">
        <v>2177401</v>
      </c>
    </row>
    <row r="13" spans="1:5">
      <c r="A13" s="4" t="s">
        <v>1158</v>
      </c>
      <c r="B13" s="6" t="n">
        <v>302321</v>
      </c>
    </row>
    <row r="14" spans="1:5">
      <c r="A14" s="4" t="s">
        <v>1155</v>
      </c>
      <c r="B14" s="5" t="n">
        <v>1266620</v>
      </c>
    </row>
    <row r="15" spans="1:5">
      <c r="A15" s="4" t="s">
        <v>1156</v>
      </c>
      <c r="B15" s="6" t="n">
        <v>300000</v>
      </c>
    </row>
    <row r="16" spans="1:5">
      <c r="A16" s="4" t="s">
        <v>1159</v>
      </c>
    </row>
    <row r="17" spans="1:5">
      <c r="A17" s="3" t="s">
        <v>1042</v>
      </c>
    </row>
    <row r="18" spans="1:5">
      <c r="A18" s="4" t="s">
        <v>1160</v>
      </c>
      <c r="B18" s="6" t="n">
        <v>30073</v>
      </c>
    </row>
    <row r="19" spans="1:5">
      <c r="A19" s="4" t="s">
        <v>1161</v>
      </c>
    </row>
    <row r="20" spans="1:5">
      <c r="A20" s="3" t="s">
        <v>1042</v>
      </c>
    </row>
    <row r="21" spans="1:5">
      <c r="A21" s="4" t="s">
        <v>1162</v>
      </c>
      <c r="B21" s="5" t="n">
        <v>6109000</v>
      </c>
    </row>
    <row r="22" spans="1:5">
      <c r="A22" s="4" t="s">
        <v>1154</v>
      </c>
      <c r="B22" s="6" t="n">
        <v>2211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63</v>
      </c>
      <c r="B1" s="2" t="s">
        <v>1164</v>
      </c>
      <c r="C1" s="2" t="s">
        <v>1165</v>
      </c>
      <c r="D1" s="2" t="s">
        <v>1152</v>
      </c>
      <c r="E1" s="2" t="s">
        <v>123</v>
      </c>
      <c r="F1" s="2" t="s">
        <v>123</v>
      </c>
      <c r="G1" s="2" t="s">
        <v>51</v>
      </c>
      <c r="H1" s="2" t="s">
        <v>52</v>
      </c>
      <c r="I1" s="2" t="s">
        <v>1166</v>
      </c>
      <c r="J1" s="2" t="s">
        <v>1167</v>
      </c>
    </row>
    <row r="2" spans="1:10">
      <c r="A2" s="3" t="s">
        <v>1168</v>
      </c>
    </row>
    <row r="3" spans="1:10">
      <c r="A3" s="4" t="s">
        <v>659</v>
      </c>
      <c r="D3" s="5" t="n">
        <v>41157506</v>
      </c>
    </row>
    <row r="4" spans="1:10">
      <c r="A4" s="4" t="s">
        <v>72</v>
      </c>
      <c r="E4" s="6" t="n">
        <v>1915017</v>
      </c>
      <c r="F4" s="6" t="n">
        <v>1915017</v>
      </c>
      <c r="G4" s="6" t="n">
        <v>2949530</v>
      </c>
      <c r="H4" s="6" t="n">
        <v>2938563</v>
      </c>
    </row>
    <row r="5" spans="1:10">
      <c r="A5" s="4" t="s">
        <v>450</v>
      </c>
    </row>
    <row r="6" spans="1:10">
      <c r="A6" s="3" t="s">
        <v>1168</v>
      </c>
    </row>
    <row r="7" spans="1:10">
      <c r="A7" s="4" t="s">
        <v>659</v>
      </c>
      <c r="G7" s="5" t="n">
        <v>2786455</v>
      </c>
    </row>
    <row r="8" spans="1:10">
      <c r="A8" s="4" t="s">
        <v>1169</v>
      </c>
      <c r="G8" s="4" t="s">
        <v>760</v>
      </c>
    </row>
    <row r="9" spans="1:10">
      <c r="A9" s="4" t="s">
        <v>1170</v>
      </c>
      <c r="G9" s="6" t="n">
        <v>19787</v>
      </c>
    </row>
    <row r="10" spans="1:10">
      <c r="A10" s="4" t="s">
        <v>1171</v>
      </c>
      <c r="G10" s="5" t="n">
        <v>5756</v>
      </c>
    </row>
    <row r="11" spans="1:10">
      <c r="A11" s="4" t="s">
        <v>1172</v>
      </c>
      <c r="G11" s="6" t="n">
        <v>53722</v>
      </c>
    </row>
    <row r="12" spans="1:10">
      <c r="A12" s="4" t="s">
        <v>1173</v>
      </c>
    </row>
    <row r="13" spans="1:10">
      <c r="A13" s="3" t="s">
        <v>1168</v>
      </c>
    </row>
    <row r="14" spans="1:10">
      <c r="A14" s="4" t="s">
        <v>1169</v>
      </c>
      <c r="G14" s="4" t="s">
        <v>1174</v>
      </c>
    </row>
    <row r="15" spans="1:10">
      <c r="A15" s="4" t="s">
        <v>1175</v>
      </c>
    </row>
    <row r="16" spans="1:10">
      <c r="A16" s="3" t="s">
        <v>1168</v>
      </c>
    </row>
    <row r="17" spans="1:10">
      <c r="A17" s="4" t="s">
        <v>1172</v>
      </c>
      <c r="J17" s="6" t="n">
        <v>30000</v>
      </c>
    </row>
    <row r="18" spans="1:10">
      <c r="A18" s="4" t="s">
        <v>1176</v>
      </c>
    </row>
    <row r="19" spans="1:10">
      <c r="A19" s="3" t="s">
        <v>1168</v>
      </c>
    </row>
    <row r="20" spans="1:10">
      <c r="A20" s="4" t="s">
        <v>1170</v>
      </c>
      <c r="F20" s="5" t="n">
        <v>6365</v>
      </c>
    </row>
    <row r="21" spans="1:10">
      <c r="A21" s="4" t="s">
        <v>1171</v>
      </c>
      <c r="F21" s="6" t="n">
        <v>1244</v>
      </c>
    </row>
    <row r="22" spans="1:10">
      <c r="A22" s="4" t="s">
        <v>1172</v>
      </c>
      <c r="J22" s="5" t="n">
        <v>30000</v>
      </c>
    </row>
    <row r="23" spans="1:10">
      <c r="A23" s="4" t="s">
        <v>72</v>
      </c>
      <c r="J23" s="6" t="n">
        <v>21748</v>
      </c>
    </row>
    <row r="24" spans="1:10">
      <c r="A24" s="4" t="s">
        <v>1177</v>
      </c>
    </row>
    <row r="25" spans="1:10">
      <c r="A25" s="3" t="s">
        <v>1168</v>
      </c>
    </row>
    <row r="26" spans="1:10">
      <c r="A26" s="4" t="s">
        <v>1170</v>
      </c>
      <c r="E26" s="5" t="n">
        <v>0</v>
      </c>
    </row>
    <row r="27" spans="1:10">
      <c r="A27" s="4" t="s">
        <v>1171</v>
      </c>
      <c r="E27" s="6" t="n">
        <v>103</v>
      </c>
    </row>
    <row r="28" spans="1:10">
      <c r="A28" s="4" t="s">
        <v>72</v>
      </c>
      <c r="I28" s="6" t="n">
        <v>13473</v>
      </c>
    </row>
    <row r="29" spans="1:10">
      <c r="A29" s="4" t="s">
        <v>457</v>
      </c>
    </row>
    <row r="30" spans="1:10">
      <c r="A30" s="3" t="s">
        <v>1168</v>
      </c>
    </row>
    <row r="31" spans="1:10">
      <c r="A31" s="4" t="s">
        <v>1169</v>
      </c>
      <c r="B31" s="4" t="s">
        <v>739</v>
      </c>
    </row>
    <row r="32" spans="1:10">
      <c r="A32" s="4" t="s">
        <v>1172</v>
      </c>
      <c r="B32" s="6" t="n">
        <v>696665</v>
      </c>
    </row>
    <row r="33" spans="1:10">
      <c r="A33" s="4" t="s">
        <v>72</v>
      </c>
      <c r="B33" s="6" t="n">
        <v>1155037</v>
      </c>
      <c r="G33" s="6" t="n">
        <v>1155037</v>
      </c>
      <c r="H33" s="5" t="n">
        <v>1155037</v>
      </c>
    </row>
    <row r="34" spans="1:10">
      <c r="A34" s="4" t="s">
        <v>1178</v>
      </c>
    </row>
    <row r="35" spans="1:10">
      <c r="A35" s="3" t="s">
        <v>1168</v>
      </c>
    </row>
    <row r="36" spans="1:10">
      <c r="A36" s="4" t="s">
        <v>1169</v>
      </c>
      <c r="B36" s="4" t="s">
        <v>661</v>
      </c>
    </row>
    <row r="37" spans="1:10">
      <c r="A37" s="4" t="s">
        <v>1170</v>
      </c>
      <c r="B37" s="6" t="n">
        <v>197487</v>
      </c>
      <c r="C37" s="6" t="n">
        <v>763375</v>
      </c>
    </row>
    <row r="38" spans="1:10">
      <c r="A38" s="4" t="s">
        <v>1171</v>
      </c>
      <c r="B38" s="5" t="n">
        <v>6038</v>
      </c>
      <c r="C38" s="6" t="n">
        <v>19548</v>
      </c>
    </row>
    <row r="39" spans="1:10">
      <c r="A39" s="4" t="s">
        <v>454</v>
      </c>
    </row>
    <row r="40" spans="1:10">
      <c r="A40" s="3" t="s">
        <v>1168</v>
      </c>
    </row>
    <row r="41" spans="1:10">
      <c r="A41" s="4" t="s">
        <v>659</v>
      </c>
      <c r="D41" s="5" t="n">
        <v>44157506</v>
      </c>
    </row>
    <row r="42" spans="1:10">
      <c r="A42" s="4" t="s">
        <v>1169</v>
      </c>
      <c r="D42" s="4" t="s">
        <v>1179</v>
      </c>
    </row>
    <row r="43" spans="1:10">
      <c r="A43" s="4" t="s">
        <v>1180</v>
      </c>
      <c r="D43" s="5" t="n">
        <v>16666666</v>
      </c>
    </row>
    <row r="44" spans="1:10">
      <c r="A44" s="4" t="s">
        <v>1181</v>
      </c>
      <c r="D44" s="6" t="n">
        <v>5672</v>
      </c>
    </row>
    <row r="45" spans="1:10">
      <c r="A45" s="4" t="s">
        <v>1182</v>
      </c>
      <c r="D45" s="4" t="s">
        <v>750</v>
      </c>
    </row>
    <row r="46" spans="1:10">
      <c r="A46" s="4" t="s">
        <v>1170</v>
      </c>
      <c r="D46" s="6" t="n">
        <v>9935</v>
      </c>
    </row>
    <row r="47" spans="1:10">
      <c r="A47" s="4" t="s">
        <v>1171</v>
      </c>
      <c r="D47" s="5" t="n">
        <v>5220</v>
      </c>
    </row>
    <row r="48" spans="1:10">
      <c r="A48" s="4" t="s">
        <v>1172</v>
      </c>
      <c r="D48" s="5" t="n">
        <v>55249</v>
      </c>
    </row>
    <row r="49" spans="1:10">
      <c r="A49" s="4" t="s">
        <v>1160</v>
      </c>
      <c r="D49" s="6" t="n">
        <v>1636</v>
      </c>
    </row>
    <row r="50" spans="1:10">
      <c r="A50" s="4" t="s">
        <v>460</v>
      </c>
    </row>
    <row r="51" spans="1:10">
      <c r="A51" s="3" t="s">
        <v>1168</v>
      </c>
    </row>
    <row r="52" spans="1:10">
      <c r="A52" s="4" t="s">
        <v>1170</v>
      </c>
      <c r="B52" s="5" t="n">
        <v>172905</v>
      </c>
    </row>
    <row r="53" spans="1:10">
      <c r="A53" s="4" t="s">
        <v>1171</v>
      </c>
      <c r="B53" s="6" t="n">
        <v>19512</v>
      </c>
    </row>
    <row r="54" spans="1:10">
      <c r="A54" s="4" t="s">
        <v>1183</v>
      </c>
    </row>
    <row r="55" spans="1:10">
      <c r="A55" s="3" t="s">
        <v>1168</v>
      </c>
    </row>
    <row r="56" spans="1:10">
      <c r="A56" s="4" t="s">
        <v>1169</v>
      </c>
      <c r="B56" s="4" t="s">
        <v>661</v>
      </c>
    </row>
    <row r="57" spans="1:10">
      <c r="A57" s="4" t="s">
        <v>1184</v>
      </c>
    </row>
    <row r="58" spans="1:10">
      <c r="A58" s="3" t="s">
        <v>1168</v>
      </c>
    </row>
    <row r="59" spans="1:10">
      <c r="A59" s="4" t="s">
        <v>1172</v>
      </c>
      <c r="H59" s="5" t="n">
        <v>4450</v>
      </c>
    </row>
    <row r="60" spans="1:10">
      <c r="A60" s="4" t="s">
        <v>1185</v>
      </c>
      <c r="H60" s="6" t="n">
        <v>10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53"/>
    <col customWidth="1" max="3" min="3" width="53"/>
    <col customWidth="1" max="4" min="4" width="58"/>
  </cols>
  <sheetData>
    <row r="1" spans="1:4">
      <c r="A1" s="1" t="s">
        <v>1186</v>
      </c>
      <c r="B1" s="2" t="s">
        <v>1164</v>
      </c>
      <c r="C1" s="2" t="s">
        <v>1152</v>
      </c>
      <c r="D1" s="2" t="s">
        <v>51</v>
      </c>
    </row>
    <row r="2" spans="1:4">
      <c r="A2" s="4" t="s">
        <v>450</v>
      </c>
    </row>
    <row r="3" spans="1:4">
      <c r="A3" s="3" t="s">
        <v>1168</v>
      </c>
    </row>
    <row r="4" spans="1:4">
      <c r="A4" s="4" t="s">
        <v>1187</v>
      </c>
      <c r="D4" s="4" t="s">
        <v>758</v>
      </c>
    </row>
    <row r="5" spans="1:4">
      <c r="A5" s="4" t="s">
        <v>677</v>
      </c>
      <c r="D5" s="4" t="s">
        <v>1188</v>
      </c>
    </row>
    <row r="6" spans="1:4">
      <c r="A6" s="4" t="s">
        <v>1189</v>
      </c>
      <c r="D6" s="4" t="s">
        <v>1190</v>
      </c>
    </row>
    <row r="7" spans="1:4">
      <c r="A7" s="4" t="s">
        <v>1191</v>
      </c>
      <c r="D7" s="4" t="s">
        <v>759</v>
      </c>
    </row>
    <row r="8" spans="1:4">
      <c r="A8" s="4" t="s">
        <v>454</v>
      </c>
    </row>
    <row r="9" spans="1:4">
      <c r="A9" s="3" t="s">
        <v>1168</v>
      </c>
    </row>
    <row r="10" spans="1:4">
      <c r="A10" s="4" t="s">
        <v>1187</v>
      </c>
      <c r="C10" s="4" t="s">
        <v>746</v>
      </c>
    </row>
    <row r="11" spans="1:4">
      <c r="A11" s="4" t="s">
        <v>677</v>
      </c>
      <c r="C11" s="4" t="s">
        <v>1192</v>
      </c>
    </row>
    <row r="12" spans="1:4">
      <c r="A12" s="4" t="s">
        <v>1189</v>
      </c>
      <c r="C12" s="4" t="s">
        <v>1193</v>
      </c>
    </row>
    <row r="13" spans="1:4">
      <c r="A13" s="4" t="s">
        <v>1191</v>
      </c>
      <c r="C13" s="4" t="s">
        <v>1194</v>
      </c>
    </row>
    <row r="14" spans="1:4">
      <c r="A14" s="4" t="s">
        <v>457</v>
      </c>
    </row>
    <row r="15" spans="1:4">
      <c r="A15" s="3" t="s">
        <v>1168</v>
      </c>
    </row>
    <row r="16" spans="1:4">
      <c r="A16" s="4" t="s">
        <v>1187</v>
      </c>
      <c r="B16" s="4" t="s">
        <v>737</v>
      </c>
    </row>
    <row r="17" spans="1:4">
      <c r="A17" s="4" t="s">
        <v>677</v>
      </c>
      <c r="B17" s="4" t="s">
        <v>1195</v>
      </c>
    </row>
    <row r="18" spans="1:4">
      <c r="A18" s="4" t="s">
        <v>1189</v>
      </c>
      <c r="B18" s="4" t="s">
        <v>1196</v>
      </c>
    </row>
    <row r="19" spans="1:4">
      <c r="A19" s="4" t="s">
        <v>1191</v>
      </c>
      <c r="B19" s="4" t="s">
        <v>11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51</v>
      </c>
      <c r="C1" s="2" t="s">
        <v>1164</v>
      </c>
      <c r="D1" s="2" t="s">
        <v>1152</v>
      </c>
    </row>
    <row r="2" spans="1:4">
      <c r="A2" s="4" t="s">
        <v>450</v>
      </c>
    </row>
    <row r="3" spans="1:4">
      <c r="A3" s="3" t="s">
        <v>1199</v>
      </c>
    </row>
    <row r="4" spans="1:4">
      <c r="A4" s="4" t="s">
        <v>54</v>
      </c>
      <c r="B4" s="6" t="n">
        <v>53722</v>
      </c>
    </row>
    <row r="5" spans="1:4">
      <c r="A5" s="3" t="s">
        <v>1200</v>
      </c>
    </row>
    <row r="6" spans="1:4">
      <c r="A6" s="4" t="s">
        <v>54</v>
      </c>
      <c r="B6" s="5" t="n">
        <v>17400</v>
      </c>
    </row>
    <row r="7" spans="1:4">
      <c r="A7" s="4" t="s">
        <v>1055</v>
      </c>
      <c r="B7" s="5" t="n">
        <v>67259</v>
      </c>
    </row>
    <row r="8" spans="1:4">
      <c r="A8" s="4" t="s">
        <v>347</v>
      </c>
      <c r="B8" s="5" t="n">
        <v>2411</v>
      </c>
    </row>
    <row r="9" spans="1:4">
      <c r="A9" s="4" t="s">
        <v>351</v>
      </c>
      <c r="B9" s="5" t="n">
        <v>2709</v>
      </c>
    </row>
    <row r="10" spans="1:4">
      <c r="A10" s="4" t="s">
        <v>1201</v>
      </c>
      <c r="B10" s="5" t="n">
        <v>9254</v>
      </c>
    </row>
    <row r="11" spans="1:4">
      <c r="A11" s="4" t="s">
        <v>1202</v>
      </c>
      <c r="B11" s="5" t="n">
        <v>-57309</v>
      </c>
    </row>
    <row r="12" spans="1:4">
      <c r="A12" s="4" t="s">
        <v>1203</v>
      </c>
      <c r="B12" s="5" t="n">
        <v>-1984</v>
      </c>
    </row>
    <row r="13" spans="1:4">
      <c r="A13" s="4" t="s">
        <v>1204</v>
      </c>
      <c r="B13" s="5" t="n">
        <v>64681</v>
      </c>
    </row>
    <row r="14" spans="1:4">
      <c r="A14" s="4" t="s">
        <v>1205</v>
      </c>
      <c r="B14" s="5" t="n">
        <v>24941</v>
      </c>
    </row>
    <row r="15" spans="1:4">
      <c r="A15" s="4" t="s">
        <v>119</v>
      </c>
      <c r="B15" s="5" t="n">
        <v>40592</v>
      </c>
    </row>
    <row r="16" spans="1:4">
      <c r="A16" s="4" t="s">
        <v>1206</v>
      </c>
      <c r="B16" s="6" t="n">
        <v>29633</v>
      </c>
    </row>
    <row r="17" spans="1:4">
      <c r="A17" s="4" t="s">
        <v>454</v>
      </c>
    </row>
    <row r="18" spans="1:4">
      <c r="A18" s="3" t="s">
        <v>1199</v>
      </c>
    </row>
    <row r="19" spans="1:4">
      <c r="A19" s="4" t="s">
        <v>54</v>
      </c>
      <c r="D19" s="6" t="n">
        <v>55249</v>
      </c>
    </row>
    <row r="20" spans="1:4">
      <c r="A20" s="4" t="s">
        <v>1207</v>
      </c>
      <c r="D20" s="5" t="n">
        <v>3965</v>
      </c>
    </row>
    <row r="21" spans="1:4">
      <c r="A21" s="4" t="s">
        <v>1208</v>
      </c>
      <c r="D21" s="5" t="n">
        <v>59214</v>
      </c>
    </row>
    <row r="22" spans="1:4">
      <c r="A22" s="3" t="s">
        <v>1200</v>
      </c>
    </row>
    <row r="23" spans="1:4">
      <c r="A23" s="4" t="s">
        <v>54</v>
      </c>
      <c r="D23" s="5" t="n">
        <v>1538</v>
      </c>
    </row>
    <row r="24" spans="1:4">
      <c r="A24" s="4" t="s">
        <v>1055</v>
      </c>
      <c r="D24" s="5" t="n">
        <v>13609</v>
      </c>
    </row>
    <row r="25" spans="1:4">
      <c r="A25" s="4" t="s">
        <v>278</v>
      </c>
      <c r="D25" s="5" t="n">
        <v>2003</v>
      </c>
    </row>
    <row r="26" spans="1:4">
      <c r="A26" s="4" t="s">
        <v>347</v>
      </c>
      <c r="D26" s="5" t="n">
        <v>415</v>
      </c>
    </row>
    <row r="27" spans="1:4">
      <c r="A27" s="4" t="s">
        <v>351</v>
      </c>
      <c r="D27" s="5" t="n">
        <v>7566</v>
      </c>
    </row>
    <row r="28" spans="1:4">
      <c r="A28" s="4" t="s">
        <v>1201</v>
      </c>
      <c r="D28" s="5" t="n">
        <v>447</v>
      </c>
    </row>
    <row r="29" spans="1:4">
      <c r="A29" s="4" t="s">
        <v>1202</v>
      </c>
      <c r="D29" s="5" t="n">
        <v>-1569</v>
      </c>
    </row>
    <row r="30" spans="1:4">
      <c r="A30" s="4" t="s">
        <v>1203</v>
      </c>
      <c r="D30" s="5" t="n">
        <v>-2880</v>
      </c>
    </row>
    <row r="31" spans="1:4">
      <c r="A31" s="4" t="s">
        <v>1204</v>
      </c>
      <c r="D31" s="5" t="n">
        <v>21129</v>
      </c>
    </row>
    <row r="32" spans="1:4">
      <c r="A32" s="4" t="s">
        <v>119</v>
      </c>
      <c r="D32" s="5" t="n">
        <v>9290</v>
      </c>
    </row>
    <row r="33" spans="1:4">
      <c r="A33" s="4" t="s">
        <v>1206</v>
      </c>
      <c r="D33" s="6" t="n">
        <v>47375</v>
      </c>
    </row>
    <row r="34" spans="1:4">
      <c r="A34" s="4" t="s">
        <v>457</v>
      </c>
    </row>
    <row r="35" spans="1:4">
      <c r="A35" s="3" t="s">
        <v>1199</v>
      </c>
    </row>
    <row r="36" spans="1:4">
      <c r="A36" s="4" t="s">
        <v>54</v>
      </c>
      <c r="C36" s="6" t="n">
        <v>696665</v>
      </c>
    </row>
    <row r="37" spans="1:4">
      <c r="A37" s="3" t="s">
        <v>1200</v>
      </c>
    </row>
    <row r="38" spans="1:4">
      <c r="A38" s="4" t="s">
        <v>54</v>
      </c>
      <c r="C38" s="5" t="n">
        <v>101896</v>
      </c>
    </row>
    <row r="39" spans="1:4">
      <c r="A39" s="4" t="s">
        <v>1055</v>
      </c>
      <c r="C39" s="5" t="n">
        <v>40241</v>
      </c>
    </row>
    <row r="40" spans="1:4">
      <c r="A40" s="4" t="s">
        <v>278</v>
      </c>
      <c r="C40" s="5" t="n">
        <v>2440</v>
      </c>
    </row>
    <row r="41" spans="1:4">
      <c r="A41" s="4" t="s">
        <v>347</v>
      </c>
      <c r="C41" s="5" t="n">
        <v>427752</v>
      </c>
    </row>
    <row r="42" spans="1:4">
      <c r="A42" s="4" t="s">
        <v>351</v>
      </c>
      <c r="C42" s="5" t="n">
        <v>1019503</v>
      </c>
    </row>
    <row r="43" spans="1:4">
      <c r="A43" s="4" t="s">
        <v>1201</v>
      </c>
      <c r="C43" s="5" t="n">
        <v>3956</v>
      </c>
    </row>
    <row r="44" spans="1:4">
      <c r="A44" s="4" t="s">
        <v>1202</v>
      </c>
      <c r="C44" s="5" t="n">
        <v>-296660</v>
      </c>
    </row>
    <row r="45" spans="1:4">
      <c r="A45" s="4" t="s">
        <v>1209</v>
      </c>
      <c r="C45" s="5" t="n">
        <v>-1744839</v>
      </c>
    </row>
    <row r="46" spans="1:4">
      <c r="A46" s="4" t="s">
        <v>108</v>
      </c>
      <c r="C46" s="5" t="n">
        <v>-229207</v>
      </c>
    </row>
    <row r="47" spans="1:4">
      <c r="A47" s="4" t="s">
        <v>1203</v>
      </c>
      <c r="C47" s="5" t="n">
        <v>-158042</v>
      </c>
    </row>
    <row r="48" spans="1:4">
      <c r="A48" s="4" t="s">
        <v>1204</v>
      </c>
      <c r="C48" s="5" t="n">
        <v>-832960</v>
      </c>
    </row>
    <row r="49" spans="1:4">
      <c r="A49" s="4" t="s">
        <v>119</v>
      </c>
      <c r="C49" s="5" t="n">
        <v>-374588</v>
      </c>
    </row>
    <row r="50" spans="1:4">
      <c r="A50" s="4" t="s">
        <v>1206</v>
      </c>
      <c r="C50" s="5" t="n">
        <v>1155037</v>
      </c>
    </row>
    <row r="51" spans="1:4">
      <c r="A51" s="4" t="s">
        <v>460</v>
      </c>
    </row>
    <row r="52" spans="1:4">
      <c r="A52" s="3" t="s">
        <v>1199</v>
      </c>
    </row>
    <row r="53" spans="1:4">
      <c r="A53" s="4" t="s">
        <v>1210</v>
      </c>
      <c r="C53" s="5" t="n">
        <v>281151</v>
      </c>
    </row>
    <row r="54" spans="1:4">
      <c r="A54" s="4" t="s">
        <v>1208</v>
      </c>
      <c r="C54" s="5" t="n">
        <v>335338</v>
      </c>
    </row>
    <row r="55" spans="1:4">
      <c r="A55" s="3" t="s">
        <v>1200</v>
      </c>
    </row>
    <row r="56" spans="1:4">
      <c r="A56" s="4" t="s">
        <v>54</v>
      </c>
      <c r="C56" s="5" t="n">
        <v>30762</v>
      </c>
    </row>
    <row r="57" spans="1:4">
      <c r="A57" s="4" t="s">
        <v>1055</v>
      </c>
      <c r="C57" s="5" t="n">
        <v>62448</v>
      </c>
    </row>
    <row r="58" spans="1:4">
      <c r="A58" s="4" t="s">
        <v>278</v>
      </c>
      <c r="C58" s="5" t="n">
        <v>1293</v>
      </c>
    </row>
    <row r="59" spans="1:4">
      <c r="A59" s="4" t="s">
        <v>347</v>
      </c>
      <c r="C59" s="5" t="n">
        <v>8047</v>
      </c>
    </row>
    <row r="60" spans="1:4">
      <c r="A60" s="4" t="s">
        <v>351</v>
      </c>
      <c r="C60" s="5" t="n">
        <v>5528</v>
      </c>
    </row>
    <row r="61" spans="1:4">
      <c r="A61" s="4" t="s">
        <v>1201</v>
      </c>
      <c r="C61" s="5" t="n">
        <v>79951</v>
      </c>
    </row>
    <row r="62" spans="1:4">
      <c r="A62" s="4" t="s">
        <v>1202</v>
      </c>
      <c r="C62" s="5" t="n">
        <v>-38431</v>
      </c>
    </row>
    <row r="63" spans="1:4">
      <c r="A63" s="4" t="s">
        <v>1203</v>
      </c>
      <c r="C63" s="5" t="n">
        <v>-20003</v>
      </c>
    </row>
    <row r="64" spans="1:4">
      <c r="A64" s="4" t="s">
        <v>1204</v>
      </c>
      <c r="C64" s="5" t="n">
        <v>129595</v>
      </c>
    </row>
    <row r="65" spans="1:4">
      <c r="A65" s="4" t="s">
        <v>1211</v>
      </c>
      <c r="C65" s="6" t="n">
        <v>15155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212</v>
      </c>
      <c r="B1" s="2" t="s">
        <v>1213</v>
      </c>
    </row>
    <row r="2" spans="1:2">
      <c r="A2" s="3" t="s">
        <v>1168</v>
      </c>
    </row>
    <row r="3" spans="1:2">
      <c r="A3" s="4" t="s">
        <v>1214</v>
      </c>
      <c r="B3" s="5" t="n">
        <v>1260668</v>
      </c>
    </row>
    <row r="4" spans="1:2">
      <c r="A4" s="4" t="s">
        <v>1215</v>
      </c>
      <c r="B4" s="6" t="n">
        <v>3353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51</v>
      </c>
    </row>
    <row r="3" spans="1:2">
      <c r="A3" s="3" t="s">
        <v>261</v>
      </c>
    </row>
    <row r="4" spans="1:2">
      <c r="A4" s="4" t="s">
        <v>271</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1166</v>
      </c>
      <c r="C1" s="2" t="s">
        <v>1167</v>
      </c>
    </row>
    <row r="2" spans="1:3">
      <c r="A2" s="4" t="s">
        <v>1175</v>
      </c>
    </row>
    <row r="3" spans="1:3">
      <c r="A3" s="3" t="s">
        <v>1199</v>
      </c>
    </row>
    <row r="4" spans="1:3">
      <c r="A4" s="4" t="s">
        <v>54</v>
      </c>
      <c r="C4" s="6" t="n">
        <v>30000</v>
      </c>
    </row>
    <row r="5" spans="1:3">
      <c r="A5" s="3" t="s">
        <v>1200</v>
      </c>
    </row>
    <row r="6" spans="1:3">
      <c r="A6" s="4" t="s">
        <v>54</v>
      </c>
      <c r="C6" s="5" t="n">
        <v>3434</v>
      </c>
    </row>
    <row r="7" spans="1:3">
      <c r="A7" s="4" t="s">
        <v>1055</v>
      </c>
      <c r="C7" s="5" t="n">
        <v>1471</v>
      </c>
    </row>
    <row r="8" spans="1:3">
      <c r="A8" s="4" t="s">
        <v>278</v>
      </c>
      <c r="C8" s="5" t="n">
        <v>1879</v>
      </c>
    </row>
    <row r="9" spans="1:3">
      <c r="A9" s="4" t="s">
        <v>347</v>
      </c>
      <c r="C9" s="5" t="n">
        <v>4</v>
      </c>
    </row>
    <row r="10" spans="1:3">
      <c r="A10" s="4" t="s">
        <v>351</v>
      </c>
      <c r="C10" s="5" t="n">
        <v>6677</v>
      </c>
    </row>
    <row r="11" spans="1:3">
      <c r="A11" s="4" t="s">
        <v>1202</v>
      </c>
      <c r="C11" s="5" t="n">
        <v>-2563</v>
      </c>
    </row>
    <row r="12" spans="1:3">
      <c r="A12" s="4" t="s">
        <v>108</v>
      </c>
      <c r="C12" s="5" t="n">
        <v>-2324</v>
      </c>
    </row>
    <row r="13" spans="1:3">
      <c r="A13" s="4" t="s">
        <v>1203</v>
      </c>
      <c r="C13" s="5" t="n">
        <v>-326</v>
      </c>
    </row>
    <row r="14" spans="1:3">
      <c r="A14" s="4" t="s">
        <v>878</v>
      </c>
      <c r="C14" s="6" t="n">
        <v>8252</v>
      </c>
    </row>
    <row r="15" spans="1:3">
      <c r="A15" s="4" t="s">
        <v>1217</v>
      </c>
    </row>
    <row r="16" spans="1:3">
      <c r="A16" s="3" t="s">
        <v>1199</v>
      </c>
    </row>
    <row r="17" spans="1:3">
      <c r="A17" s="4" t="s">
        <v>1218</v>
      </c>
      <c r="B17" s="6" t="n">
        <v>24650</v>
      </c>
    </row>
    <row r="18" spans="1:3">
      <c r="A18" s="3" t="s">
        <v>1200</v>
      </c>
    </row>
    <row r="19" spans="1:3">
      <c r="A19" s="4" t="s">
        <v>54</v>
      </c>
      <c r="B19" s="5" t="n">
        <v>4112</v>
      </c>
    </row>
    <row r="20" spans="1:3">
      <c r="A20" s="4" t="s">
        <v>1055</v>
      </c>
      <c r="B20" s="5" t="n">
        <v>237</v>
      </c>
    </row>
    <row r="21" spans="1:3">
      <c r="A21" s="4" t="s">
        <v>347</v>
      </c>
      <c r="B21" s="5" t="n">
        <v>311</v>
      </c>
    </row>
    <row r="22" spans="1:3">
      <c r="A22" s="4" t="s">
        <v>351</v>
      </c>
      <c r="B22" s="5" t="n">
        <v>7445</v>
      </c>
    </row>
    <row r="23" spans="1:3">
      <c r="A23" s="4" t="s">
        <v>1201</v>
      </c>
      <c r="B23" s="5" t="n">
        <v>41</v>
      </c>
    </row>
    <row r="24" spans="1:3">
      <c r="A24" s="4" t="s">
        <v>1202</v>
      </c>
      <c r="B24" s="5" t="n">
        <v>-815</v>
      </c>
    </row>
    <row r="25" spans="1:3">
      <c r="A25" s="4" t="s">
        <v>1203</v>
      </c>
      <c r="B25" s="5" t="n">
        <v>-154</v>
      </c>
    </row>
    <row r="26" spans="1:3">
      <c r="A26" s="4" t="s">
        <v>878</v>
      </c>
      <c r="B26" s="6" t="n">
        <v>111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219</v>
      </c>
      <c r="B1" s="2" t="s">
        <v>1</v>
      </c>
    </row>
    <row r="2" spans="1:4">
      <c r="B2" s="2" t="s">
        <v>51</v>
      </c>
      <c r="C2" s="2" t="s">
        <v>52</v>
      </c>
      <c r="D2" s="2" t="s">
        <v>123</v>
      </c>
    </row>
    <row r="3" spans="1:4">
      <c r="A3" s="3" t="s">
        <v>1220</v>
      </c>
    </row>
    <row r="4" spans="1:4">
      <c r="A4" s="4" t="s">
        <v>1221</v>
      </c>
      <c r="B4" s="6" t="n">
        <v>13336856</v>
      </c>
      <c r="C4" s="6" t="n">
        <v>12791613</v>
      </c>
    </row>
    <row r="5" spans="1:4">
      <c r="A5" s="4" t="s">
        <v>1222</v>
      </c>
      <c r="B5" s="5" t="n">
        <v>48408</v>
      </c>
      <c r="C5" s="5" t="n">
        <v>20158</v>
      </c>
    </row>
    <row r="6" spans="1:4">
      <c r="A6" s="4" t="s">
        <v>70</v>
      </c>
      <c r="B6" s="6" t="n">
        <v>13385264</v>
      </c>
      <c r="C6" s="6" t="n">
        <v>12811771</v>
      </c>
      <c r="D6" s="6" t="n">
        <v>9538438</v>
      </c>
    </row>
    <row r="7" spans="1:4">
      <c r="A7" s="4" t="s">
        <v>1223</v>
      </c>
    </row>
    <row r="8" spans="1:4">
      <c r="A8" s="3" t="s">
        <v>1220</v>
      </c>
    </row>
    <row r="9" spans="1:4">
      <c r="A9" s="4" t="s">
        <v>1224</v>
      </c>
      <c r="B9" s="4" t="s">
        <v>1225</v>
      </c>
    </row>
    <row r="10" spans="1:4">
      <c r="A10" s="4" t="s">
        <v>1226</v>
      </c>
      <c r="B10" s="4" t="s">
        <v>1174</v>
      </c>
      <c r="C10" s="4" t="s">
        <v>1174</v>
      </c>
    </row>
    <row r="11" spans="1:4">
      <c r="A11" s="4" t="s">
        <v>1222</v>
      </c>
      <c r="B11" s="6" t="n">
        <v>15921</v>
      </c>
      <c r="C11" s="6" t="n">
        <v>12487</v>
      </c>
    </row>
    <row r="12" spans="1:4">
      <c r="A12" s="4" t="s">
        <v>70</v>
      </c>
      <c r="B12" s="6" t="n">
        <v>15921</v>
      </c>
      <c r="C12" s="6" t="n">
        <v>12487</v>
      </c>
      <c r="D12" s="5" t="n">
        <v>13991</v>
      </c>
    </row>
    <row r="13" spans="1:4">
      <c r="A13" s="4" t="s">
        <v>1227</v>
      </c>
    </row>
    <row r="14" spans="1:4">
      <c r="A14" s="3" t="s">
        <v>1220</v>
      </c>
    </row>
    <row r="15" spans="1:4">
      <c r="A15" s="4" t="s">
        <v>1224</v>
      </c>
      <c r="B15" s="4" t="s">
        <v>678</v>
      </c>
    </row>
    <row r="16" spans="1:4">
      <c r="A16" s="4" t="s">
        <v>1226</v>
      </c>
      <c r="B16" s="4" t="s">
        <v>1228</v>
      </c>
      <c r="C16" s="4" t="s">
        <v>1228</v>
      </c>
    </row>
    <row r="17" spans="1:4">
      <c r="A17" s="4" t="s">
        <v>1222</v>
      </c>
      <c r="B17" s="6" t="n">
        <v>22880</v>
      </c>
      <c r="C17" s="6" t="n">
        <v>7671</v>
      </c>
    </row>
    <row r="18" spans="1:4">
      <c r="A18" s="4" t="s">
        <v>70</v>
      </c>
      <c r="B18" s="6" t="n">
        <v>22880</v>
      </c>
      <c r="C18" s="6" t="n">
        <v>7671</v>
      </c>
      <c r="D18" s="5" t="n">
        <v>16474</v>
      </c>
    </row>
    <row r="19" spans="1:4">
      <c r="A19" s="4" t="s">
        <v>1229</v>
      </c>
    </row>
    <row r="20" spans="1:4">
      <c r="A20" s="3" t="s">
        <v>1220</v>
      </c>
    </row>
    <row r="21" spans="1:4">
      <c r="A21" s="4" t="s">
        <v>1224</v>
      </c>
      <c r="B21" s="4" t="s">
        <v>715</v>
      </c>
    </row>
    <row r="22" spans="1:4">
      <c r="A22" s="4" t="s">
        <v>1226</v>
      </c>
      <c r="B22" s="4" t="s">
        <v>1174</v>
      </c>
    </row>
    <row r="23" spans="1:4">
      <c r="A23" s="4" t="s">
        <v>1222</v>
      </c>
      <c r="B23" s="6" t="n">
        <v>7961</v>
      </c>
    </row>
    <row r="24" spans="1:4">
      <c r="A24" s="4" t="s">
        <v>70</v>
      </c>
      <c r="B24" s="6" t="n">
        <v>7961</v>
      </c>
    </row>
    <row r="25" spans="1:4">
      <c r="A25" s="4" t="s">
        <v>1230</v>
      </c>
    </row>
    <row r="26" spans="1:4">
      <c r="A26" s="3" t="s">
        <v>1220</v>
      </c>
    </row>
    <row r="27" spans="1:4">
      <c r="A27" s="4" t="s">
        <v>1224</v>
      </c>
      <c r="B27" s="4" t="s">
        <v>715</v>
      </c>
    </row>
    <row r="28" spans="1:4">
      <c r="A28" s="4" t="s">
        <v>1226</v>
      </c>
      <c r="B28" s="4" t="s">
        <v>1174</v>
      </c>
    </row>
    <row r="29" spans="1:4">
      <c r="A29" s="4" t="s">
        <v>1222</v>
      </c>
      <c r="B29" s="6" t="n">
        <v>1646</v>
      </c>
    </row>
    <row r="30" spans="1:4">
      <c r="A30" s="4" t="s">
        <v>70</v>
      </c>
      <c r="B30" s="6" t="n">
        <v>1646</v>
      </c>
    </row>
    <row r="31" spans="1:4">
      <c r="A31" s="4" t="s">
        <v>1231</v>
      </c>
    </row>
    <row r="32" spans="1:4">
      <c r="A32" s="3" t="s">
        <v>1220</v>
      </c>
    </row>
    <row r="33" spans="1:4">
      <c r="A33" s="4" t="s">
        <v>1224</v>
      </c>
      <c r="B33" s="4" t="s">
        <v>1232</v>
      </c>
    </row>
    <row r="34" spans="1:4">
      <c r="A34" s="4" t="s">
        <v>1226</v>
      </c>
      <c r="C34" s="4" t="s">
        <v>1233</v>
      </c>
    </row>
    <row r="35" spans="1:4">
      <c r="A35" s="4" t="s">
        <v>70</v>
      </c>
      <c r="C35" s="6" t="n">
        <v>0</v>
      </c>
    </row>
    <row r="36" spans="1:4">
      <c r="A36" s="4" t="s">
        <v>1234</v>
      </c>
    </row>
    <row r="37" spans="1:4">
      <c r="A37" s="3" t="s">
        <v>1220</v>
      </c>
    </row>
    <row r="38" spans="1:4">
      <c r="A38" s="4" t="s">
        <v>1235</v>
      </c>
      <c r="B38" s="4" t="s">
        <v>701</v>
      </c>
    </row>
    <row r="39" spans="1:4">
      <c r="A39" s="4" t="s">
        <v>1236</v>
      </c>
      <c r="B39" s="4" t="s">
        <v>1237</v>
      </c>
      <c r="C39" s="4" t="s">
        <v>1237</v>
      </c>
    </row>
    <row r="40" spans="1:4">
      <c r="A40" s="4" t="s">
        <v>1221</v>
      </c>
      <c r="B40" s="6" t="n">
        <v>568459</v>
      </c>
      <c r="C40" s="6" t="n">
        <v>551548</v>
      </c>
    </row>
    <row r="41" spans="1:4">
      <c r="A41" s="4" t="s">
        <v>70</v>
      </c>
      <c r="B41" s="6" t="n">
        <v>568459</v>
      </c>
      <c r="C41" s="6" t="n">
        <v>551548</v>
      </c>
      <c r="D41" s="5" t="n">
        <v>526099</v>
      </c>
    </row>
    <row r="42" spans="1:4">
      <c r="A42" s="4" t="s">
        <v>1238</v>
      </c>
    </row>
    <row r="43" spans="1:4">
      <c r="A43" s="3" t="s">
        <v>1220</v>
      </c>
    </row>
    <row r="44" spans="1:4">
      <c r="A44" s="4" t="s">
        <v>1235</v>
      </c>
      <c r="B44" s="4" t="s">
        <v>678</v>
      </c>
    </row>
    <row r="45" spans="1:4">
      <c r="A45" s="4" t="s">
        <v>1236</v>
      </c>
      <c r="B45" s="4" t="s">
        <v>1239</v>
      </c>
      <c r="C45" s="4" t="s">
        <v>1239</v>
      </c>
    </row>
    <row r="46" spans="1:4">
      <c r="A46" s="4" t="s">
        <v>1221</v>
      </c>
      <c r="B46" s="6" t="n">
        <v>311552</v>
      </c>
      <c r="C46" s="6" t="n">
        <v>281684</v>
      </c>
    </row>
    <row r="47" spans="1:4">
      <c r="A47" s="4" t="s">
        <v>70</v>
      </c>
      <c r="B47" s="6" t="n">
        <v>311552</v>
      </c>
      <c r="C47" s="6" t="n">
        <v>281684</v>
      </c>
      <c r="D47" s="5" t="n">
        <v>257003</v>
      </c>
    </row>
    <row r="48" spans="1:4">
      <c r="A48" s="4" t="s">
        <v>1240</v>
      </c>
    </row>
    <row r="49" spans="1:4">
      <c r="A49" s="3" t="s">
        <v>1220</v>
      </c>
    </row>
    <row r="50" spans="1:4">
      <c r="A50" s="4" t="s">
        <v>1235</v>
      </c>
      <c r="B50" s="4" t="s">
        <v>678</v>
      </c>
    </row>
    <row r="51" spans="1:4">
      <c r="A51" s="4" t="s">
        <v>1236</v>
      </c>
      <c r="B51" s="4" t="s">
        <v>1241</v>
      </c>
      <c r="C51" s="4" t="s">
        <v>1241</v>
      </c>
    </row>
    <row r="52" spans="1:4">
      <c r="A52" s="4" t="s">
        <v>1221</v>
      </c>
      <c r="B52" s="6" t="n">
        <v>294756</v>
      </c>
      <c r="C52" s="6" t="n">
        <v>288457</v>
      </c>
    </row>
    <row r="53" spans="1:4">
      <c r="A53" s="4" t="s">
        <v>70</v>
      </c>
      <c r="B53" s="6" t="n">
        <v>294756</v>
      </c>
      <c r="C53" s="6" t="n">
        <v>288457</v>
      </c>
      <c r="D53" s="5" t="n">
        <v>280988</v>
      </c>
    </row>
    <row r="54" spans="1:4">
      <c r="A54" s="4" t="s">
        <v>1242</v>
      </c>
    </row>
    <row r="55" spans="1:4">
      <c r="A55" s="3" t="s">
        <v>1220</v>
      </c>
    </row>
    <row r="56" spans="1:4">
      <c r="A56" s="4" t="s">
        <v>1235</v>
      </c>
      <c r="B56" s="4" t="s">
        <v>678</v>
      </c>
    </row>
    <row r="57" spans="1:4">
      <c r="A57" s="4" t="s">
        <v>1236</v>
      </c>
      <c r="B57" s="4" t="s">
        <v>1243</v>
      </c>
    </row>
    <row r="58" spans="1:4">
      <c r="A58" s="4" t="s">
        <v>1221</v>
      </c>
      <c r="B58" s="6" t="n">
        <v>60305</v>
      </c>
    </row>
    <row r="59" spans="1:4">
      <c r="A59" s="4" t="s">
        <v>70</v>
      </c>
      <c r="B59" s="6" t="n">
        <v>60305</v>
      </c>
    </row>
    <row r="60" spans="1:4">
      <c r="A60" s="4" t="s">
        <v>1244</v>
      </c>
    </row>
    <row r="61" spans="1:4">
      <c r="A61" s="3" t="s">
        <v>1220</v>
      </c>
    </row>
    <row r="62" spans="1:4">
      <c r="A62" s="4" t="s">
        <v>1235</v>
      </c>
      <c r="B62" s="4" t="s">
        <v>678</v>
      </c>
    </row>
    <row r="63" spans="1:4">
      <c r="A63" s="4" t="s">
        <v>1236</v>
      </c>
      <c r="B63" s="4" t="s">
        <v>1245</v>
      </c>
      <c r="C63" s="4" t="s">
        <v>1246</v>
      </c>
    </row>
    <row r="64" spans="1:4">
      <c r="A64" s="4" t="s">
        <v>1221</v>
      </c>
      <c r="B64" s="6" t="n">
        <v>42127</v>
      </c>
      <c r="C64" s="6" t="n">
        <v>40974</v>
      </c>
    </row>
    <row r="65" spans="1:4">
      <c r="A65" s="4" t="s">
        <v>70</v>
      </c>
      <c r="B65" s="6" t="n">
        <v>42127</v>
      </c>
      <c r="C65" s="6" t="n">
        <v>40974</v>
      </c>
      <c r="D65" s="5" t="n">
        <v>38718</v>
      </c>
    </row>
    <row r="66" spans="1:4">
      <c r="A66" s="4" t="s">
        <v>1247</v>
      </c>
    </row>
    <row r="67" spans="1:4">
      <c r="A67" s="3" t="s">
        <v>1220</v>
      </c>
    </row>
    <row r="68" spans="1:4">
      <c r="A68" s="4" t="s">
        <v>1235</v>
      </c>
      <c r="B68" s="4" t="s">
        <v>701</v>
      </c>
    </row>
    <row r="69" spans="1:4">
      <c r="A69" s="4" t="s">
        <v>1236</v>
      </c>
      <c r="B69" s="4" t="s">
        <v>1228</v>
      </c>
      <c r="C69" s="4" t="s">
        <v>1228</v>
      </c>
    </row>
    <row r="70" spans="1:4">
      <c r="A70" s="4" t="s">
        <v>1221</v>
      </c>
      <c r="B70" s="6" t="n">
        <v>14342</v>
      </c>
      <c r="C70" s="6" t="n">
        <v>13486</v>
      </c>
    </row>
    <row r="71" spans="1:4">
      <c r="A71" s="4" t="s">
        <v>70</v>
      </c>
      <c r="B71" s="6" t="n">
        <v>14342</v>
      </c>
      <c r="C71" s="6" t="n">
        <v>13486</v>
      </c>
    </row>
    <row r="72" spans="1:4">
      <c r="A72" s="4" t="s">
        <v>1248</v>
      </c>
    </row>
    <row r="73" spans="1:4">
      <c r="A73" s="3" t="s">
        <v>1220</v>
      </c>
    </row>
    <row r="74" spans="1:4">
      <c r="A74" s="4" t="s">
        <v>1235</v>
      </c>
      <c r="B74" s="4" t="s">
        <v>1249</v>
      </c>
    </row>
    <row r="75" spans="1:4">
      <c r="A75" s="4" t="s">
        <v>1236</v>
      </c>
      <c r="B75" s="4" t="s">
        <v>1228</v>
      </c>
      <c r="C75" s="4" t="s">
        <v>1228</v>
      </c>
    </row>
    <row r="76" spans="1:4">
      <c r="A76" s="4" t="s">
        <v>1221</v>
      </c>
      <c r="B76" s="6" t="n">
        <v>43997</v>
      </c>
      <c r="C76" s="6" t="n">
        <v>42469</v>
      </c>
    </row>
    <row r="77" spans="1:4">
      <c r="A77" s="4" t="s">
        <v>70</v>
      </c>
      <c r="B77" s="6" t="n">
        <v>43997</v>
      </c>
      <c r="C77" s="6" t="n">
        <v>42469</v>
      </c>
      <c r="D77" s="5" t="n">
        <v>42511</v>
      </c>
    </row>
    <row r="78" spans="1:4">
      <c r="A78" s="4" t="s">
        <v>1250</v>
      </c>
    </row>
    <row r="79" spans="1:4">
      <c r="A79" s="3" t="s">
        <v>1220</v>
      </c>
    </row>
    <row r="80" spans="1:4">
      <c r="A80" s="4" t="s">
        <v>1235</v>
      </c>
      <c r="B80" s="4" t="s">
        <v>678</v>
      </c>
    </row>
    <row r="81" spans="1:4">
      <c r="A81" s="4" t="s">
        <v>1236</v>
      </c>
      <c r="B81" s="4" t="s">
        <v>1251</v>
      </c>
      <c r="C81" s="4" t="s">
        <v>1251</v>
      </c>
    </row>
    <row r="82" spans="1:4">
      <c r="A82" s="4" t="s">
        <v>1221</v>
      </c>
      <c r="B82" s="6" t="n">
        <v>11425325</v>
      </c>
      <c r="C82" s="6" t="n">
        <v>11208315</v>
      </c>
    </row>
    <row r="83" spans="1:4">
      <c r="A83" s="4" t="s">
        <v>70</v>
      </c>
      <c r="B83" s="6" t="n">
        <v>11425325</v>
      </c>
      <c r="C83" s="6" t="n">
        <v>11208315</v>
      </c>
      <c r="D83" s="5" t="n">
        <v>8130000</v>
      </c>
    </row>
    <row r="84" spans="1:4">
      <c r="A84" s="4" t="s">
        <v>1252</v>
      </c>
    </row>
    <row r="85" spans="1:4">
      <c r="A85" s="3" t="s">
        <v>1220</v>
      </c>
    </row>
    <row r="86" spans="1:4">
      <c r="A86" s="4" t="s">
        <v>1235</v>
      </c>
      <c r="B86" s="4" t="s">
        <v>1253</v>
      </c>
    </row>
    <row r="87" spans="1:4">
      <c r="A87" s="4" t="s">
        <v>1236</v>
      </c>
      <c r="B87" s="4" t="s">
        <v>1254</v>
      </c>
      <c r="C87" s="4" t="s">
        <v>1254</v>
      </c>
    </row>
    <row r="88" spans="1:4">
      <c r="A88" s="4" t="s">
        <v>1221</v>
      </c>
      <c r="B88" s="6" t="n">
        <v>14904</v>
      </c>
      <c r="C88" s="6" t="n">
        <v>14420</v>
      </c>
    </row>
    <row r="89" spans="1:4">
      <c r="A89" s="4" t="s">
        <v>70</v>
      </c>
      <c r="B89" s="6" t="n">
        <v>14904</v>
      </c>
      <c r="C89" s="6" t="n">
        <v>14420</v>
      </c>
      <c r="D89" s="5" t="n">
        <v>13853</v>
      </c>
    </row>
    <row r="90" spans="1:4">
      <c r="A90" s="4" t="s">
        <v>1255</v>
      </c>
    </row>
    <row r="91" spans="1:4">
      <c r="A91" s="3" t="s">
        <v>1220</v>
      </c>
    </row>
    <row r="92" spans="1:4">
      <c r="A92" s="4" t="s">
        <v>1235</v>
      </c>
      <c r="B92" s="4" t="s">
        <v>1256</v>
      </c>
    </row>
    <row r="93" spans="1:4">
      <c r="A93" s="4" t="s">
        <v>1236</v>
      </c>
      <c r="B93" s="4" t="s">
        <v>1254</v>
      </c>
      <c r="C93" s="4" t="s">
        <v>1254</v>
      </c>
    </row>
    <row r="94" spans="1:4">
      <c r="A94" s="4" t="s">
        <v>1221</v>
      </c>
      <c r="B94" s="6" t="n">
        <v>13698</v>
      </c>
      <c r="C94" s="6" t="n">
        <v>13313</v>
      </c>
    </row>
    <row r="95" spans="1:4">
      <c r="A95" s="4" t="s">
        <v>70</v>
      </c>
      <c r="B95" s="6" t="n">
        <v>13698</v>
      </c>
      <c r="C95" s="6" t="n">
        <v>13313</v>
      </c>
    </row>
    <row r="96" spans="1:4">
      <c r="A96" s="4" t="s">
        <v>1257</v>
      </c>
    </row>
    <row r="97" spans="1:4">
      <c r="A97" s="3" t="s">
        <v>1220</v>
      </c>
    </row>
    <row r="98" spans="1:4">
      <c r="A98" s="4" t="s">
        <v>1235</v>
      </c>
      <c r="B98" s="4" t="s">
        <v>769</v>
      </c>
    </row>
    <row r="99" spans="1:4">
      <c r="A99" s="4" t="s">
        <v>1236</v>
      </c>
      <c r="B99" s="4" t="s">
        <v>1258</v>
      </c>
    </row>
    <row r="100" spans="1:4">
      <c r="A100" s="4" t="s">
        <v>1221</v>
      </c>
      <c r="B100" s="6" t="n">
        <v>31269</v>
      </c>
    </row>
    <row r="101" spans="1:4">
      <c r="A101" s="4" t="s">
        <v>70</v>
      </c>
      <c r="B101" s="6" t="n">
        <v>31269</v>
      </c>
    </row>
    <row r="102" spans="1:4">
      <c r="A102" s="4" t="s">
        <v>1259</v>
      </c>
    </row>
    <row r="103" spans="1:4">
      <c r="A103" s="3" t="s">
        <v>1220</v>
      </c>
    </row>
    <row r="104" spans="1:4">
      <c r="A104" s="4" t="s">
        <v>1235</v>
      </c>
      <c r="B104" s="4" t="s">
        <v>769</v>
      </c>
    </row>
    <row r="105" spans="1:4">
      <c r="A105" s="4" t="s">
        <v>1236</v>
      </c>
      <c r="B105" s="4" t="s">
        <v>1260</v>
      </c>
      <c r="C105" s="4" t="s">
        <v>1260</v>
      </c>
    </row>
    <row r="106" spans="1:4">
      <c r="A106" s="4" t="s">
        <v>1221</v>
      </c>
      <c r="B106" s="6" t="n">
        <v>250034</v>
      </c>
      <c r="C106" s="6" t="n">
        <v>111000</v>
      </c>
    </row>
    <row r="107" spans="1:4">
      <c r="A107" s="4" t="s">
        <v>1261</v>
      </c>
    </row>
    <row r="108" spans="1:4">
      <c r="A108" s="3" t="s">
        <v>1220</v>
      </c>
    </row>
    <row r="109" spans="1:4">
      <c r="A109" s="4" t="s">
        <v>1235</v>
      </c>
      <c r="B109" s="4" t="s">
        <v>715</v>
      </c>
    </row>
    <row r="110" spans="1:4">
      <c r="A110" s="4" t="s">
        <v>1236</v>
      </c>
      <c r="B110" s="4" t="s">
        <v>1241</v>
      </c>
      <c r="C110" s="4" t="s">
        <v>1241</v>
      </c>
    </row>
    <row r="111" spans="1:4">
      <c r="A111" s="4" t="s">
        <v>1221</v>
      </c>
      <c r="B111" s="6" t="n">
        <v>40016</v>
      </c>
      <c r="C111" s="6" t="n">
        <v>37075</v>
      </c>
    </row>
    <row r="112" spans="1:4">
      <c r="A112" s="4" t="s">
        <v>70</v>
      </c>
      <c r="B112" s="6" t="n">
        <v>40016</v>
      </c>
      <c r="C112" s="6" t="n">
        <v>37075</v>
      </c>
    </row>
    <row r="113" spans="1:4">
      <c r="A113" s="4" t="s">
        <v>1262</v>
      </c>
    </row>
    <row r="114" spans="1:4">
      <c r="A114" s="3" t="s">
        <v>1220</v>
      </c>
    </row>
    <row r="115" spans="1:4">
      <c r="A115" s="4" t="s">
        <v>1235</v>
      </c>
      <c r="B115" s="4" t="s">
        <v>678</v>
      </c>
    </row>
    <row r="116" spans="1:4">
      <c r="A116" s="4" t="s">
        <v>1236</v>
      </c>
      <c r="B116" s="4" t="s">
        <v>1263</v>
      </c>
      <c r="C116" s="4" t="s">
        <v>1263</v>
      </c>
    </row>
    <row r="117" spans="1:4">
      <c r="A117" s="4" t="s">
        <v>1221</v>
      </c>
      <c r="B117" s="6" t="n">
        <v>63469</v>
      </c>
      <c r="C117" s="6" t="n">
        <v>63801</v>
      </c>
    </row>
    <row r="118" spans="1:4">
      <c r="A118" s="4" t="s">
        <v>70</v>
      </c>
      <c r="B118" s="6" t="n">
        <v>63469</v>
      </c>
      <c r="C118" s="6" t="n">
        <v>63801</v>
      </c>
      <c r="D118" s="5" t="n">
        <v>64966</v>
      </c>
    </row>
    <row r="119" spans="1:4">
      <c r="A119" s="4" t="s">
        <v>1264</v>
      </c>
    </row>
    <row r="120" spans="1:4">
      <c r="A120" s="3" t="s">
        <v>1220</v>
      </c>
    </row>
    <row r="121" spans="1:4">
      <c r="A121" s="4" t="s">
        <v>1235</v>
      </c>
      <c r="B121" s="4" t="s">
        <v>678</v>
      </c>
    </row>
    <row r="122" spans="1:4">
      <c r="A122" s="4" t="s">
        <v>1236</v>
      </c>
      <c r="B122" s="4" t="s">
        <v>1258</v>
      </c>
    </row>
    <row r="123" spans="1:4">
      <c r="A123" s="4" t="s">
        <v>1221</v>
      </c>
      <c r="B123" s="6" t="n">
        <v>83640</v>
      </c>
    </row>
    <row r="124" spans="1:4">
      <c r="A124" s="4" t="s">
        <v>70</v>
      </c>
      <c r="B124" s="6" t="n">
        <v>83640</v>
      </c>
    </row>
    <row r="125" spans="1:4">
      <c r="A125" s="4" t="s">
        <v>1265</v>
      </c>
    </row>
    <row r="126" spans="1:4">
      <c r="A126" s="3" t="s">
        <v>1220</v>
      </c>
    </row>
    <row r="127" spans="1:4">
      <c r="A127" s="4" t="s">
        <v>1235</v>
      </c>
      <c r="B127" s="4" t="s">
        <v>678</v>
      </c>
    </row>
    <row r="128" spans="1:4">
      <c r="A128" s="4" t="s">
        <v>1236</v>
      </c>
      <c r="B128" s="4" t="s">
        <v>1266</v>
      </c>
      <c r="C128" s="4" t="s">
        <v>1266</v>
      </c>
    </row>
    <row r="129" spans="1:4">
      <c r="A129" s="4" t="s">
        <v>1221</v>
      </c>
      <c r="B129" s="6" t="n">
        <v>13620</v>
      </c>
      <c r="C129" s="6" t="n">
        <v>28549</v>
      </c>
    </row>
    <row r="130" spans="1:4">
      <c r="A130" s="4" t="s">
        <v>70</v>
      </c>
      <c r="B130" s="5" t="n">
        <v>13620</v>
      </c>
      <c r="C130" s="5" t="n">
        <v>28549</v>
      </c>
    </row>
    <row r="131" spans="1:4">
      <c r="A131" s="4" t="s">
        <v>1267</v>
      </c>
    </row>
    <row r="132" spans="1:4">
      <c r="A132" s="3" t="s">
        <v>1220</v>
      </c>
    </row>
    <row r="133" spans="1:4">
      <c r="A133" s="4" t="s">
        <v>1221</v>
      </c>
      <c r="B133" s="5" t="n">
        <v>65343</v>
      </c>
      <c r="C133" s="5" t="n">
        <v>96522</v>
      </c>
    </row>
    <row r="134" spans="1:4">
      <c r="A134" s="4" t="s">
        <v>70</v>
      </c>
      <c r="B134" s="6" t="n">
        <v>65343</v>
      </c>
      <c r="C134" s="6" t="n">
        <v>106394</v>
      </c>
      <c r="D134" s="6" t="n">
        <v>9647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51</v>
      </c>
      <c r="C2" s="2" t="s">
        <v>52</v>
      </c>
      <c r="D2" s="2" t="s">
        <v>123</v>
      </c>
    </row>
    <row r="3" spans="1:4">
      <c r="A3" s="3" t="s">
        <v>1220</v>
      </c>
    </row>
    <row r="4" spans="1:4">
      <c r="A4" s="4" t="s">
        <v>1269</v>
      </c>
      <c r="B4" s="6" t="n">
        <v>264015</v>
      </c>
      <c r="C4" s="6" t="n">
        <v>206340</v>
      </c>
      <c r="D4" s="6" t="n">
        <v>193100</v>
      </c>
    </row>
    <row r="5" spans="1:4">
      <c r="A5" s="4" t="s">
        <v>1270</v>
      </c>
      <c r="B5" s="4" t="s">
        <v>1260</v>
      </c>
    </row>
    <row r="6" spans="1:4">
      <c r="A6" s="4" t="s">
        <v>1271</v>
      </c>
    </row>
    <row r="7" spans="1:4">
      <c r="A7" s="3" t="s">
        <v>1220</v>
      </c>
    </row>
    <row r="8" spans="1:4">
      <c r="A8" s="4" t="s">
        <v>1269</v>
      </c>
      <c r="B8" s="6" t="n">
        <v>11201</v>
      </c>
    </row>
    <row r="9" spans="1:4">
      <c r="A9" s="4" t="s">
        <v>1272</v>
      </c>
      <c r="B9" s="5" t="n">
        <v>19039</v>
      </c>
    </row>
    <row r="10" spans="1:4">
      <c r="A10" s="4" t="s">
        <v>1259</v>
      </c>
    </row>
    <row r="11" spans="1:4">
      <c r="A11" s="3" t="s">
        <v>1220</v>
      </c>
    </row>
    <row r="12" spans="1:4">
      <c r="A12" s="4" t="s">
        <v>1269</v>
      </c>
      <c r="B12" s="5" t="n">
        <v>113470</v>
      </c>
    </row>
    <row r="13" spans="1:4">
      <c r="A13" s="4" t="s">
        <v>1264</v>
      </c>
    </row>
    <row r="14" spans="1:4">
      <c r="A14" s="3" t="s">
        <v>1220</v>
      </c>
    </row>
    <row r="15" spans="1:4">
      <c r="A15" s="4" t="s">
        <v>1269</v>
      </c>
      <c r="B15" s="5" t="n">
        <v>90858</v>
      </c>
    </row>
    <row r="16" spans="1:4">
      <c r="A16" s="4" t="s">
        <v>1273</v>
      </c>
    </row>
    <row r="17" spans="1:4">
      <c r="A17" s="3" t="s">
        <v>1220</v>
      </c>
    </row>
    <row r="18" spans="1:4">
      <c r="A18" s="4" t="s">
        <v>1269</v>
      </c>
      <c r="B18" s="5" t="n">
        <v>8160</v>
      </c>
    </row>
    <row r="19" spans="1:4">
      <c r="A19" s="4" t="s">
        <v>1274</v>
      </c>
    </row>
    <row r="20" spans="1:4">
      <c r="A20" s="3" t="s">
        <v>1220</v>
      </c>
    </row>
    <row r="21" spans="1:4">
      <c r="A21" s="4" t="s">
        <v>1269</v>
      </c>
      <c r="B21" s="5" t="n">
        <v>1748</v>
      </c>
    </row>
    <row r="22" spans="1:4">
      <c r="A22" s="4" t="s">
        <v>1227</v>
      </c>
    </row>
    <row r="23" spans="1:4">
      <c r="A23" s="3" t="s">
        <v>1220</v>
      </c>
    </row>
    <row r="24" spans="1:4">
      <c r="A24" s="4" t="s">
        <v>1269</v>
      </c>
      <c r="B24" s="6" t="n">
        <v>245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51</v>
      </c>
      <c r="C2" s="2" t="s">
        <v>52</v>
      </c>
    </row>
    <row r="3" spans="1:3">
      <c r="A3" s="4" t="s">
        <v>1244</v>
      </c>
    </row>
    <row r="4" spans="1:3">
      <c r="A4" s="3" t="s">
        <v>1276</v>
      </c>
    </row>
    <row r="5" spans="1:3">
      <c r="A5" s="4" t="s">
        <v>1277</v>
      </c>
      <c r="B5" s="6" t="n">
        <v>5620</v>
      </c>
      <c r="C5" s="6" t="n">
        <v>4235</v>
      </c>
    </row>
    <row r="6" spans="1:3">
      <c r="A6" s="4" t="s">
        <v>659</v>
      </c>
      <c r="B6" s="5" t="n">
        <v>7600649</v>
      </c>
      <c r="C6" s="5" t="n">
        <v>7600649</v>
      </c>
    </row>
    <row r="7" spans="1:3">
      <c r="A7" s="4" t="s">
        <v>1278</v>
      </c>
      <c r="B7" s="6" t="n">
        <v>42716</v>
      </c>
      <c r="C7" s="6" t="n">
        <v>32189</v>
      </c>
    </row>
    <row r="8" spans="1:3">
      <c r="A8" s="4" t="s">
        <v>1250</v>
      </c>
    </row>
    <row r="9" spans="1:3">
      <c r="A9" s="3" t="s">
        <v>1276</v>
      </c>
    </row>
    <row r="10" spans="1:3">
      <c r="A10" s="4" t="s">
        <v>1277</v>
      </c>
      <c r="B10" s="6" t="n">
        <v>94100</v>
      </c>
      <c r="C10" s="6" t="n">
        <v>60500</v>
      </c>
    </row>
    <row r="11" spans="1:3">
      <c r="A11" s="4" t="s">
        <v>659</v>
      </c>
      <c r="B11" s="5" t="n">
        <v>146100000</v>
      </c>
      <c r="C11" s="5" t="n">
        <v>146100000</v>
      </c>
    </row>
    <row r="12" spans="1:3">
      <c r="A12" s="4" t="s">
        <v>1278</v>
      </c>
      <c r="B12" s="6" t="n">
        <v>13748010</v>
      </c>
      <c r="C12" s="6" t="n">
        <v>8839050</v>
      </c>
    </row>
    <row r="13" spans="1:3">
      <c r="A13" s="4" t="s">
        <v>1262</v>
      </c>
    </row>
    <row r="14" spans="1:3">
      <c r="A14" s="3" t="s">
        <v>1276</v>
      </c>
    </row>
    <row r="15" spans="1:3">
      <c r="A15" s="4" t="s">
        <v>1277</v>
      </c>
      <c r="B15" s="6" t="n">
        <v>1530</v>
      </c>
      <c r="C15" s="6" t="n">
        <v>2020</v>
      </c>
    </row>
    <row r="16" spans="1:3">
      <c r="A16" s="4" t="s">
        <v>659</v>
      </c>
      <c r="B16" s="5" t="n">
        <v>22033898</v>
      </c>
      <c r="C16" s="5" t="n">
        <v>22033898</v>
      </c>
    </row>
    <row r="17" spans="1:3">
      <c r="A17" s="4" t="s">
        <v>1278</v>
      </c>
      <c r="B17" s="6" t="n">
        <v>33712</v>
      </c>
      <c r="C17" s="6" t="n">
        <v>4450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51</v>
      </c>
      <c r="C2" s="2" t="s">
        <v>52</v>
      </c>
      <c r="D2" s="2" t="s">
        <v>123</v>
      </c>
    </row>
    <row r="3" spans="1:4">
      <c r="A3" s="3" t="s">
        <v>1276</v>
      </c>
    </row>
    <row r="4" spans="1:4">
      <c r="A4" s="4" t="s">
        <v>864</v>
      </c>
      <c r="B4" s="6" t="n">
        <v>8102294</v>
      </c>
      <c r="C4" s="6" t="n">
        <v>7958839</v>
      </c>
    </row>
    <row r="5" spans="1:4">
      <c r="A5" s="4" t="s">
        <v>865</v>
      </c>
      <c r="B5" s="5" t="n">
        <v>36509326</v>
      </c>
      <c r="C5" s="5" t="n">
        <v>34410272</v>
      </c>
    </row>
    <row r="6" spans="1:4">
      <c r="A6" s="4" t="s">
        <v>866</v>
      </c>
      <c r="B6" s="5" t="n">
        <v>7787722</v>
      </c>
      <c r="C6" s="5" t="n">
        <v>6847557</v>
      </c>
    </row>
    <row r="7" spans="1:4">
      <c r="A7" s="4" t="s">
        <v>867</v>
      </c>
      <c r="B7" s="5" t="n">
        <v>14000362</v>
      </c>
      <c r="C7" s="5" t="n">
        <v>13172304</v>
      </c>
    </row>
    <row r="8" spans="1:4">
      <c r="A8" s="4" t="s">
        <v>125</v>
      </c>
      <c r="B8" s="5" t="n">
        <v>17846932</v>
      </c>
      <c r="C8" s="5" t="n">
        <v>16945910</v>
      </c>
      <c r="D8" s="6" t="n">
        <v>17552010</v>
      </c>
    </row>
    <row r="9" spans="1:4">
      <c r="A9" s="4" t="s">
        <v>145</v>
      </c>
      <c r="B9" s="5" t="n">
        <v>861942</v>
      </c>
      <c r="C9" s="5" t="n">
        <v>3131988</v>
      </c>
      <c r="D9" s="5" t="n">
        <v>2657595</v>
      </c>
    </row>
    <row r="10" spans="1:4">
      <c r="A10" s="4" t="s">
        <v>1280</v>
      </c>
      <c r="B10" s="5" t="n">
        <v>1009</v>
      </c>
      <c r="C10" s="5" t="n">
        <v>-141584</v>
      </c>
      <c r="D10" s="5" t="n">
        <v>-1013</v>
      </c>
    </row>
    <row r="11" spans="1:4">
      <c r="A11" s="4" t="s">
        <v>161</v>
      </c>
      <c r="B11" s="5" t="n">
        <v>862951</v>
      </c>
      <c r="C11" s="5" t="n">
        <v>2990404</v>
      </c>
      <c r="D11" s="5" t="n">
        <v>2656582</v>
      </c>
    </row>
    <row r="12" spans="1:4">
      <c r="A12" s="4" t="s">
        <v>1250</v>
      </c>
    </row>
    <row r="13" spans="1:4">
      <c r="A13" s="3" t="s">
        <v>1276</v>
      </c>
    </row>
    <row r="14" spans="1:4">
      <c r="A14" s="4" t="s">
        <v>864</v>
      </c>
      <c r="B14" s="5" t="n">
        <v>14457602</v>
      </c>
      <c r="C14" s="5" t="n">
        <v>19894146</v>
      </c>
      <c r="D14" s="5" t="n">
        <v>17310444</v>
      </c>
    </row>
    <row r="15" spans="1:4">
      <c r="A15" s="4" t="s">
        <v>865</v>
      </c>
      <c r="B15" s="5" t="n">
        <v>50331892</v>
      </c>
      <c r="C15" s="5" t="n">
        <v>43764189</v>
      </c>
      <c r="D15" s="5" t="n">
        <v>28108020</v>
      </c>
    </row>
    <row r="16" spans="1:4">
      <c r="A16" s="4" t="s">
        <v>866</v>
      </c>
      <c r="B16" s="5" t="n">
        <v>7874033</v>
      </c>
      <c r="C16" s="5" t="n">
        <v>13031852</v>
      </c>
      <c r="D16" s="5" t="n">
        <v>8116133</v>
      </c>
    </row>
    <row r="17" spans="1:4">
      <c r="A17" s="4" t="s">
        <v>867</v>
      </c>
      <c r="B17" s="5" t="n">
        <v>8972266</v>
      </c>
      <c r="C17" s="5" t="n">
        <v>3774152</v>
      </c>
      <c r="D17" s="5" t="n">
        <v>3481412</v>
      </c>
    </row>
    <row r="18" spans="1:4">
      <c r="A18" s="4" t="s">
        <v>125</v>
      </c>
      <c r="B18" s="5" t="n">
        <v>26990733</v>
      </c>
      <c r="C18" s="5" t="n">
        <v>40445066</v>
      </c>
      <c r="D18" s="5" t="n">
        <v>30109434</v>
      </c>
    </row>
    <row r="19" spans="1:4">
      <c r="A19" s="4" t="s">
        <v>145</v>
      </c>
      <c r="B19" s="5" t="n">
        <v>2016391</v>
      </c>
      <c r="C19" s="5" t="n">
        <v>15539984</v>
      </c>
      <c r="D19" s="5" t="n">
        <v>10642219</v>
      </c>
    </row>
    <row r="20" spans="1:4">
      <c r="A20" s="4" t="s">
        <v>1280</v>
      </c>
      <c r="B20" s="5" t="n">
        <v>94023</v>
      </c>
      <c r="C20" s="5" t="n">
        <v>-67219</v>
      </c>
      <c r="D20" s="5" t="n">
        <v>-422042</v>
      </c>
    </row>
    <row r="21" spans="1:4">
      <c r="A21" s="4" t="s">
        <v>161</v>
      </c>
      <c r="B21" s="5" t="n">
        <v>2110414</v>
      </c>
      <c r="C21" s="5" t="n">
        <v>15472765</v>
      </c>
      <c r="D21" s="5" t="n">
        <v>10220177</v>
      </c>
    </row>
    <row r="22" spans="1:4">
      <c r="A22" s="4" t="s">
        <v>1240</v>
      </c>
    </row>
    <row r="23" spans="1:4">
      <c r="A23" s="3" t="s">
        <v>1276</v>
      </c>
    </row>
    <row r="24" spans="1:4">
      <c r="A24" s="4" t="s">
        <v>864</v>
      </c>
      <c r="B24" s="5" t="n">
        <v>7974407</v>
      </c>
      <c r="C24" s="5" t="n">
        <v>7781888</v>
      </c>
      <c r="D24" s="5" t="n">
        <v>7339492</v>
      </c>
    </row>
    <row r="25" spans="1:4">
      <c r="A25" s="4" t="s">
        <v>865</v>
      </c>
      <c r="B25" s="5" t="n">
        <v>207284</v>
      </c>
      <c r="C25" s="5" t="n">
        <v>202251</v>
      </c>
      <c r="D25" s="5" t="n">
        <v>220258</v>
      </c>
    </row>
    <row r="26" spans="1:4">
      <c r="A26" s="4" t="s">
        <v>866</v>
      </c>
      <c r="B26" s="5" t="n">
        <v>1015657</v>
      </c>
      <c r="C26" s="5" t="n">
        <v>1122538</v>
      </c>
      <c r="D26" s="5" t="n">
        <v>1181746</v>
      </c>
    </row>
    <row r="27" spans="1:4">
      <c r="A27" s="4" t="s">
        <v>867</v>
      </c>
      <c r="B27" s="5" t="n">
        <v>5537850</v>
      </c>
      <c r="C27" s="5" t="n">
        <v>5286179</v>
      </c>
      <c r="D27" s="5" t="n">
        <v>4861842</v>
      </c>
    </row>
    <row r="28" spans="1:4">
      <c r="A28" s="4" t="s">
        <v>125</v>
      </c>
      <c r="B28" s="5" t="n">
        <v>1236678</v>
      </c>
      <c r="C28" s="5" t="n">
        <v>1642133</v>
      </c>
      <c r="D28" s="5" t="n">
        <v>1519607</v>
      </c>
    </row>
    <row r="29" spans="1:4">
      <c r="A29" s="4" t="s">
        <v>145</v>
      </c>
      <c r="B29" s="5" t="n">
        <v>56281</v>
      </c>
      <c r="C29" s="5" t="n">
        <v>106675</v>
      </c>
      <c r="D29" s="5" t="n">
        <v>106352</v>
      </c>
    </row>
    <row r="30" spans="1:4">
      <c r="A30" s="4" t="s">
        <v>1280</v>
      </c>
      <c r="B30" s="5" t="n">
        <v>-4458</v>
      </c>
      <c r="C30" s="5" t="n">
        <v>-4344</v>
      </c>
      <c r="D30" s="5" t="n">
        <v>-984</v>
      </c>
    </row>
    <row r="31" spans="1:4">
      <c r="A31" s="4" t="s">
        <v>161</v>
      </c>
      <c r="B31" s="5" t="n">
        <v>51823</v>
      </c>
      <c r="C31" s="5" t="n">
        <v>102331</v>
      </c>
      <c r="D31" s="5" t="n">
        <v>105368</v>
      </c>
    </row>
    <row r="32" spans="1:4">
      <c r="A32" s="4" t="s">
        <v>1238</v>
      </c>
    </row>
    <row r="33" spans="1:4">
      <c r="A33" s="3" t="s">
        <v>1276</v>
      </c>
    </row>
    <row r="34" spans="1:4">
      <c r="A34" s="4" t="s">
        <v>864</v>
      </c>
      <c r="B34" s="5" t="n">
        <v>113233</v>
      </c>
      <c r="C34" s="5" t="n">
        <v>118024</v>
      </c>
      <c r="D34" s="5" t="n">
        <v>144874</v>
      </c>
    </row>
    <row r="35" spans="1:4">
      <c r="A35" s="4" t="s">
        <v>865</v>
      </c>
      <c r="B35" s="5" t="n">
        <v>378691</v>
      </c>
      <c r="C35" s="5" t="n">
        <v>326740</v>
      </c>
      <c r="D35" s="5" t="n">
        <v>260920</v>
      </c>
    </row>
    <row r="36" spans="1:4">
      <c r="A36" s="4" t="s">
        <v>125</v>
      </c>
      <c r="B36" s="5" t="n">
        <v>70565</v>
      </c>
      <c r="C36" s="5" t="n">
        <v>57430</v>
      </c>
      <c r="D36" s="5" t="n">
        <v>11743</v>
      </c>
    </row>
    <row r="37" spans="1:4">
      <c r="A37" s="4" t="s">
        <v>145</v>
      </c>
      <c r="B37" s="5" t="n">
        <v>53867</v>
      </c>
      <c r="C37" s="5" t="n">
        <v>45110</v>
      </c>
      <c r="D37" s="5" t="n">
        <v>1916</v>
      </c>
    </row>
    <row r="38" spans="1:4">
      <c r="A38" s="4" t="s">
        <v>1280</v>
      </c>
      <c r="B38" s="5" t="n">
        <v>6132</v>
      </c>
      <c r="C38" s="5" t="n">
        <v>-13422</v>
      </c>
      <c r="D38" s="5" t="n">
        <v>4108</v>
      </c>
    </row>
    <row r="39" spans="1:4">
      <c r="A39" s="4" t="s">
        <v>161</v>
      </c>
      <c r="B39" s="5" t="n">
        <v>59999</v>
      </c>
      <c r="C39" s="5" t="n">
        <v>31688</v>
      </c>
      <c r="D39" s="5" t="n">
        <v>6024</v>
      </c>
    </row>
    <row r="40" spans="1:4">
      <c r="A40" s="4" t="s">
        <v>1234</v>
      </c>
    </row>
    <row r="41" spans="1:4">
      <c r="A41" s="3" t="s">
        <v>1276</v>
      </c>
    </row>
    <row r="42" spans="1:4">
      <c r="A42" s="4" t="s">
        <v>864</v>
      </c>
      <c r="B42" s="5" t="n">
        <v>615028</v>
      </c>
      <c r="C42" s="5" t="n">
        <v>677686</v>
      </c>
      <c r="D42" s="5" t="n">
        <v>729872</v>
      </c>
    </row>
    <row r="43" spans="1:4">
      <c r="A43" s="4" t="s">
        <v>865</v>
      </c>
      <c r="B43" s="5" t="n">
        <v>1442748</v>
      </c>
      <c r="C43" s="5" t="n">
        <v>1221736</v>
      </c>
      <c r="D43" s="5" t="n">
        <v>1031647</v>
      </c>
    </row>
    <row r="44" spans="1:4">
      <c r="A44" s="4" t="s">
        <v>866</v>
      </c>
      <c r="B44" s="5" t="n">
        <v>59395</v>
      </c>
      <c r="C44" s="5" t="n">
        <v>71396</v>
      </c>
      <c r="D44" s="5" t="n">
        <v>81161</v>
      </c>
    </row>
    <row r="45" spans="1:4">
      <c r="A45" s="4" t="s">
        <v>867</v>
      </c>
      <c r="B45" s="5" t="n">
        <v>215354</v>
      </c>
      <c r="C45" s="5" t="n">
        <v>117094</v>
      </c>
      <c r="D45" s="5" t="n">
        <v>64717</v>
      </c>
    </row>
    <row r="46" spans="1:4">
      <c r="A46" s="4" t="s">
        <v>125</v>
      </c>
      <c r="B46" s="5" t="n">
        <v>116269</v>
      </c>
      <c r="C46" s="5" t="n">
        <v>117132</v>
      </c>
      <c r="D46" s="5" t="n">
        <v>69420</v>
      </c>
    </row>
    <row r="47" spans="1:4">
      <c r="A47" s="4" t="s">
        <v>145</v>
      </c>
      <c r="B47" s="5" t="n">
        <v>23474</v>
      </c>
      <c r="C47" s="5" t="n">
        <v>30274</v>
      </c>
      <c r="D47" s="5" t="n">
        <v>11492</v>
      </c>
    </row>
    <row r="48" spans="1:4">
      <c r="A48" s="4" t="s">
        <v>1280</v>
      </c>
      <c r="B48" s="5" t="n">
        <v>-15093</v>
      </c>
      <c r="C48" s="5" t="n">
        <v>-16149</v>
      </c>
      <c r="D48" s="5" t="n">
        <v>27190</v>
      </c>
    </row>
    <row r="49" spans="1:4">
      <c r="A49" s="4" t="s">
        <v>161</v>
      </c>
      <c r="B49" s="6" t="n">
        <v>8381</v>
      </c>
      <c r="C49" s="6" t="n">
        <v>14125</v>
      </c>
      <c r="D49" s="6" t="n">
        <v>3868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1</v>
      </c>
      <c r="B1" s="2" t="s">
        <v>1</v>
      </c>
    </row>
    <row r="2" spans="1:5">
      <c r="B2" s="2" t="s">
        <v>51</v>
      </c>
      <c r="C2" s="2" t="s">
        <v>52</v>
      </c>
      <c r="D2" s="2" t="s">
        <v>123</v>
      </c>
      <c r="E2" s="2" t="s">
        <v>859</v>
      </c>
    </row>
    <row r="3" spans="1:5">
      <c r="A3" s="3" t="s">
        <v>1282</v>
      </c>
    </row>
    <row r="4" spans="1:5">
      <c r="A4" s="4" t="s">
        <v>864</v>
      </c>
      <c r="B4" s="6" t="n">
        <v>8102294</v>
      </c>
      <c r="C4" s="6" t="n">
        <v>7958839</v>
      </c>
    </row>
    <row r="5" spans="1:5">
      <c r="A5" s="4" t="s">
        <v>54</v>
      </c>
      <c r="B5" s="5" t="n">
        <v>1270824</v>
      </c>
      <c r="C5" s="5" t="n">
        <v>1506699</v>
      </c>
      <c r="D5" s="6" t="n">
        <v>1457735</v>
      </c>
      <c r="E5" s="6" t="n">
        <v>1505242</v>
      </c>
    </row>
    <row r="6" spans="1:5">
      <c r="A6" s="4" t="s">
        <v>865</v>
      </c>
      <c r="B6" s="5" t="n">
        <v>36509326</v>
      </c>
      <c r="C6" s="5" t="n">
        <v>34410272</v>
      </c>
    </row>
    <row r="7" spans="1:5">
      <c r="A7" s="4" t="s">
        <v>866</v>
      </c>
      <c r="B7" s="5" t="n">
        <v>7787722</v>
      </c>
      <c r="C7" s="5" t="n">
        <v>6847557</v>
      </c>
    </row>
    <row r="8" spans="1:5">
      <c r="A8" s="4" t="s">
        <v>867</v>
      </c>
      <c r="B8" s="5" t="n">
        <v>14000362</v>
      </c>
      <c r="C8" s="5" t="n">
        <v>13172304</v>
      </c>
    </row>
    <row r="9" spans="1:5">
      <c r="A9" s="4" t="s">
        <v>125</v>
      </c>
      <c r="B9" s="5" t="n">
        <v>17846932</v>
      </c>
      <c r="C9" s="5" t="n">
        <v>16945910</v>
      </c>
      <c r="D9" s="5" t="n">
        <v>17552010</v>
      </c>
    </row>
    <row r="10" spans="1:5">
      <c r="A10" s="4" t="s">
        <v>131</v>
      </c>
      <c r="B10" s="5" t="n">
        <v>-3771486</v>
      </c>
      <c r="C10" s="5" t="n">
        <v>-3126118</v>
      </c>
      <c r="D10" s="5" t="n">
        <v>-3097466</v>
      </c>
    </row>
    <row r="11" spans="1:5">
      <c r="A11" s="4" t="s">
        <v>1283</v>
      </c>
      <c r="B11" s="5" t="n">
        <v>141977</v>
      </c>
      <c r="C11" s="5" t="n">
        <v>256435</v>
      </c>
      <c r="D11" s="5" t="n">
        <v>366561</v>
      </c>
    </row>
    <row r="12" spans="1:5">
      <c r="A12" s="4" t="s">
        <v>1284</v>
      </c>
      <c r="B12" s="5" t="n">
        <v>-397890</v>
      </c>
      <c r="C12" s="5" t="n">
        <v>-307319</v>
      </c>
      <c r="D12" s="5" t="n">
        <v>-299100</v>
      </c>
    </row>
    <row r="13" spans="1:5">
      <c r="A13" s="4" t="s">
        <v>1285</v>
      </c>
      <c r="B13" s="5" t="n">
        <v>861942</v>
      </c>
      <c r="C13" s="5" t="n">
        <v>3131988</v>
      </c>
      <c r="D13" s="5" t="n">
        <v>2657595</v>
      </c>
    </row>
    <row r="14" spans="1:5">
      <c r="A14" s="4" t="s">
        <v>870</v>
      </c>
      <c r="B14" s="5" t="n">
        <v>862951</v>
      </c>
      <c r="C14" s="5" t="n">
        <v>2990404</v>
      </c>
      <c r="D14" s="5" t="n">
        <v>2656582</v>
      </c>
    </row>
    <row r="15" spans="1:5">
      <c r="A15" s="4" t="s">
        <v>1223</v>
      </c>
    </row>
    <row r="16" spans="1:5">
      <c r="A16" s="3" t="s">
        <v>1282</v>
      </c>
    </row>
    <row r="17" spans="1:5">
      <c r="A17" s="4" t="s">
        <v>864</v>
      </c>
      <c r="B17" s="5" t="n">
        <v>59632</v>
      </c>
      <c r="C17" s="5" t="n">
        <v>43127</v>
      </c>
      <c r="D17" s="5" t="n">
        <v>39656</v>
      </c>
    </row>
    <row r="18" spans="1:5">
      <c r="A18" s="4" t="s">
        <v>54</v>
      </c>
      <c r="B18" s="5" t="n">
        <v>13422</v>
      </c>
      <c r="C18" s="5" t="n">
        <v>42416</v>
      </c>
      <c r="D18" s="5" t="n">
        <v>25818</v>
      </c>
    </row>
    <row r="19" spans="1:5">
      <c r="A19" s="4" t="s">
        <v>865</v>
      </c>
      <c r="B19" s="5" t="n">
        <v>25247</v>
      </c>
      <c r="C19" s="5" t="n">
        <v>20239</v>
      </c>
      <c r="D19" s="5" t="n">
        <v>21159</v>
      </c>
    </row>
    <row r="20" spans="1:5">
      <c r="A20" s="4" t="s">
        <v>866</v>
      </c>
      <c r="B20" s="5" t="n">
        <v>52238</v>
      </c>
      <c r="C20" s="5" t="n">
        <v>37105</v>
      </c>
      <c r="D20" s="5" t="n">
        <v>32622</v>
      </c>
    </row>
    <row r="21" spans="1:5">
      <c r="A21" s="4" t="s">
        <v>1286</v>
      </c>
      <c r="B21" s="5" t="n">
        <v>35459</v>
      </c>
      <c r="C21" s="5" t="n">
        <v>28432</v>
      </c>
      <c r="D21" s="5" t="n">
        <v>2743</v>
      </c>
    </row>
    <row r="22" spans="1:5">
      <c r="A22" s="4" t="s">
        <v>867</v>
      </c>
      <c r="B22" s="5" t="n">
        <v>800</v>
      </c>
      <c r="C22" s="5" t="n">
        <v>1287</v>
      </c>
      <c r="D22" s="5" t="n">
        <v>212</v>
      </c>
    </row>
    <row r="23" spans="1:5">
      <c r="A23" s="4" t="s">
        <v>125</v>
      </c>
      <c r="B23" s="5" t="n">
        <v>136777</v>
      </c>
      <c r="C23" s="5" t="n">
        <v>99770</v>
      </c>
      <c r="D23" s="5" t="n">
        <v>82791</v>
      </c>
    </row>
    <row r="24" spans="1:5">
      <c r="A24" s="4" t="s">
        <v>131</v>
      </c>
      <c r="B24" s="5" t="n">
        <v>-5487</v>
      </c>
      <c r="C24" s="5" t="n">
        <v>-5427</v>
      </c>
      <c r="D24" s="5" t="n">
        <v>-6152</v>
      </c>
    </row>
    <row r="25" spans="1:5">
      <c r="A25" s="4" t="s">
        <v>1283</v>
      </c>
      <c r="B25" s="5" t="n">
        <v>1455</v>
      </c>
      <c r="C25" s="5" t="n">
        <v>1635</v>
      </c>
      <c r="D25" s="5" t="n">
        <v>781</v>
      </c>
    </row>
    <row r="26" spans="1:5">
      <c r="A26" s="4" t="s">
        <v>1284</v>
      </c>
      <c r="B26" s="5" t="n">
        <v>-92</v>
      </c>
      <c r="D26" s="5" t="n">
        <v>-4</v>
      </c>
    </row>
    <row r="27" spans="1:5">
      <c r="A27" s="4" t="s">
        <v>1285</v>
      </c>
      <c r="B27" s="5" t="n">
        <v>9294</v>
      </c>
      <c r="C27" s="5" t="n">
        <v>642</v>
      </c>
      <c r="D27" s="5" t="n">
        <v>-4535</v>
      </c>
    </row>
    <row r="28" spans="1:5">
      <c r="A28" s="4" t="s">
        <v>870</v>
      </c>
      <c r="B28" s="5" t="n">
        <v>9294</v>
      </c>
      <c r="C28" s="5" t="n">
        <v>642</v>
      </c>
      <c r="D28" s="5" t="n">
        <v>-4535</v>
      </c>
    </row>
    <row r="29" spans="1:5">
      <c r="A29" s="4" t="s">
        <v>1227</v>
      </c>
    </row>
    <row r="30" spans="1:5">
      <c r="A30" s="3" t="s">
        <v>1282</v>
      </c>
    </row>
    <row r="31" spans="1:5">
      <c r="A31" s="4" t="s">
        <v>864</v>
      </c>
      <c r="B31" s="5" t="n">
        <v>42995</v>
      </c>
      <c r="C31" s="5" t="n">
        <v>11985</v>
      </c>
      <c r="D31" s="5" t="n">
        <v>32232</v>
      </c>
    </row>
    <row r="32" spans="1:5">
      <c r="A32" s="4" t="s">
        <v>54</v>
      </c>
      <c r="B32" s="5" t="n">
        <v>40619</v>
      </c>
      <c r="C32" s="5" t="n">
        <v>10434</v>
      </c>
      <c r="D32" s="5" t="n">
        <v>4590</v>
      </c>
    </row>
    <row r="33" spans="1:5">
      <c r="A33" s="4" t="s">
        <v>865</v>
      </c>
      <c r="B33" s="5" t="n">
        <v>11389</v>
      </c>
      <c r="C33" s="5" t="n">
        <v>15435</v>
      </c>
      <c r="D33" s="5" t="n">
        <v>15610</v>
      </c>
    </row>
    <row r="34" spans="1:5">
      <c r="A34" s="4" t="s">
        <v>866</v>
      </c>
      <c r="B34" s="5" t="n">
        <v>6756</v>
      </c>
      <c r="C34" s="5" t="n">
        <v>5070</v>
      </c>
      <c r="D34" s="5" t="n">
        <v>5685</v>
      </c>
    </row>
    <row r="35" spans="1:5">
      <c r="A35" s="4" t="s">
        <v>1286</v>
      </c>
      <c r="B35" s="5" t="n">
        <v>5062</v>
      </c>
      <c r="C35" s="5" t="n">
        <v>87</v>
      </c>
      <c r="D35" s="5" t="n">
        <v>2290</v>
      </c>
    </row>
    <row r="36" spans="1:5">
      <c r="A36" s="4" t="s">
        <v>867</v>
      </c>
      <c r="B36" s="5" t="n">
        <v>1099</v>
      </c>
      <c r="C36" s="5" t="n">
        <v>7579</v>
      </c>
      <c r="D36" s="5" t="n">
        <v>13862</v>
      </c>
    </row>
    <row r="37" spans="1:5">
      <c r="A37" s="4" t="s">
        <v>125</v>
      </c>
      <c r="B37" s="5" t="n">
        <v>1968</v>
      </c>
      <c r="C37" s="5" t="n">
        <v>232</v>
      </c>
    </row>
    <row r="38" spans="1:5">
      <c r="A38" s="4" t="s">
        <v>131</v>
      </c>
      <c r="B38" s="5" t="n">
        <v>-4769</v>
      </c>
      <c r="C38" s="5" t="n">
        <v>-3490</v>
      </c>
      <c r="D38" s="5" t="n">
        <v>-1077</v>
      </c>
    </row>
    <row r="39" spans="1:5">
      <c r="A39" s="4" t="s">
        <v>1283</v>
      </c>
      <c r="B39" s="5" t="n">
        <v>12</v>
      </c>
      <c r="C39" s="5" t="n">
        <v>5</v>
      </c>
      <c r="D39" s="5" t="n">
        <v>532</v>
      </c>
    </row>
    <row r="40" spans="1:5">
      <c r="A40" s="4" t="s">
        <v>1284</v>
      </c>
      <c r="B40" s="5" t="n">
        <v>-198</v>
      </c>
      <c r="C40" s="5" t="n">
        <v>-301</v>
      </c>
      <c r="D40" s="5" t="n">
        <v>-276</v>
      </c>
    </row>
    <row r="41" spans="1:5">
      <c r="A41" s="4" t="s">
        <v>1285</v>
      </c>
      <c r="B41" s="5" t="n">
        <v>-17079</v>
      </c>
      <c r="C41" s="5" t="n">
        <v>-17995</v>
      </c>
      <c r="D41" s="5" t="n">
        <v>-15699</v>
      </c>
    </row>
    <row r="42" spans="1:5">
      <c r="A42" s="4" t="s">
        <v>870</v>
      </c>
      <c r="B42" s="6" t="n">
        <v>-17361</v>
      </c>
      <c r="C42" s="6" t="n">
        <v>-18166</v>
      </c>
      <c r="D42" s="6" t="n">
        <v>-156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51</v>
      </c>
      <c r="C2" s="2" t="s">
        <v>52</v>
      </c>
    </row>
    <row r="3" spans="1:3">
      <c r="A3" s="3" t="s">
        <v>1276</v>
      </c>
    </row>
    <row r="4" spans="1:3">
      <c r="A4" s="4" t="s">
        <v>1288</v>
      </c>
      <c r="B4" s="6" t="n">
        <v>13336856</v>
      </c>
      <c r="C4" s="6" t="n">
        <v>12791613</v>
      </c>
    </row>
    <row r="5" spans="1:3">
      <c r="A5" s="4" t="s">
        <v>1250</v>
      </c>
    </row>
    <row r="6" spans="1:3">
      <c r="A6" s="3" t="s">
        <v>1276</v>
      </c>
    </row>
    <row r="7" spans="1:3">
      <c r="A7" s="4" t="s">
        <v>878</v>
      </c>
      <c r="B7" s="6" t="n">
        <v>47928415</v>
      </c>
      <c r="C7" s="6" t="n">
        <v>46843742</v>
      </c>
    </row>
    <row r="8" spans="1:3">
      <c r="A8" s="4" t="s">
        <v>1289</v>
      </c>
      <c r="B8" s="4" t="s">
        <v>1251</v>
      </c>
      <c r="C8" s="4" t="s">
        <v>1251</v>
      </c>
    </row>
    <row r="9" spans="1:3">
      <c r="A9" s="4" t="s">
        <v>1290</v>
      </c>
      <c r="B9" s="6" t="n">
        <v>10237314</v>
      </c>
      <c r="C9" s="6" t="n">
        <v>10005624</v>
      </c>
    </row>
    <row r="10" spans="1:3">
      <c r="A10" s="4" t="s">
        <v>1291</v>
      </c>
      <c r="B10" s="5" t="n">
        <v>1188011</v>
      </c>
      <c r="C10" s="5" t="n">
        <v>1202691</v>
      </c>
    </row>
    <row r="11" spans="1:3">
      <c r="A11" s="4" t="s">
        <v>1288</v>
      </c>
      <c r="B11" s="5" t="n">
        <v>11425325</v>
      </c>
      <c r="C11" s="5" t="n">
        <v>11208315</v>
      </c>
    </row>
    <row r="12" spans="1:3">
      <c r="A12" s="4" t="s">
        <v>1240</v>
      </c>
    </row>
    <row r="13" spans="1:3">
      <c r="A13" s="3" t="s">
        <v>1276</v>
      </c>
    </row>
    <row r="14" spans="1:3">
      <c r="A14" s="4" t="s">
        <v>878</v>
      </c>
      <c r="B14" s="6" t="n">
        <v>1628184</v>
      </c>
      <c r="C14" s="6" t="n">
        <v>1575422</v>
      </c>
    </row>
    <row r="15" spans="1:3">
      <c r="A15" s="4" t="s">
        <v>1289</v>
      </c>
      <c r="B15" s="4" t="s">
        <v>1241</v>
      </c>
      <c r="C15" s="4" t="s">
        <v>1241</v>
      </c>
    </row>
    <row r="16" spans="1:3">
      <c r="A16" s="4" t="s">
        <v>1290</v>
      </c>
      <c r="B16" s="6" t="n">
        <v>244228</v>
      </c>
      <c r="C16" s="6" t="n">
        <v>236313</v>
      </c>
    </row>
    <row r="17" spans="1:3">
      <c r="A17" s="4" t="s">
        <v>1291</v>
      </c>
      <c r="B17" s="5" t="n">
        <v>50528</v>
      </c>
      <c r="C17" s="5" t="n">
        <v>52144</v>
      </c>
    </row>
    <row r="18" spans="1:3">
      <c r="A18" s="4" t="s">
        <v>1288</v>
      </c>
      <c r="B18" s="5" t="n">
        <v>294756</v>
      </c>
      <c r="C18" s="5" t="n">
        <v>288457</v>
      </c>
    </row>
    <row r="19" spans="1:3">
      <c r="A19" s="4" t="s">
        <v>1238</v>
      </c>
    </row>
    <row r="20" spans="1:3">
      <c r="A20" s="3" t="s">
        <v>1276</v>
      </c>
    </row>
    <row r="21" spans="1:3">
      <c r="A21" s="4" t="s">
        <v>878</v>
      </c>
      <c r="B21" s="6" t="n">
        <v>491924</v>
      </c>
      <c r="C21" s="6" t="n">
        <v>444764</v>
      </c>
    </row>
    <row r="22" spans="1:3">
      <c r="A22" s="4" t="s">
        <v>1289</v>
      </c>
      <c r="B22" s="4" t="s">
        <v>1239</v>
      </c>
      <c r="C22" s="4" t="s">
        <v>1239</v>
      </c>
    </row>
    <row r="23" spans="1:3">
      <c r="A23" s="4" t="s">
        <v>1290</v>
      </c>
      <c r="B23" s="6" t="n">
        <v>311552</v>
      </c>
      <c r="C23" s="6" t="n">
        <v>281684</v>
      </c>
    </row>
    <row r="24" spans="1:3">
      <c r="A24" s="4" t="s">
        <v>1291</v>
      </c>
      <c r="B24" s="5" t="n">
        <v>0</v>
      </c>
    </row>
    <row r="25" spans="1:3">
      <c r="A25" s="4" t="s">
        <v>1288</v>
      </c>
      <c r="B25" s="5" t="n">
        <v>311552</v>
      </c>
      <c r="C25" s="5" t="n">
        <v>281684</v>
      </c>
    </row>
    <row r="26" spans="1:3">
      <c r="A26" s="4" t="s">
        <v>1234</v>
      </c>
    </row>
    <row r="27" spans="1:3">
      <c r="A27" s="3" t="s">
        <v>1276</v>
      </c>
    </row>
    <row r="28" spans="1:3">
      <c r="A28" s="4" t="s">
        <v>878</v>
      </c>
      <c r="B28" s="6" t="n">
        <v>1772419</v>
      </c>
      <c r="C28" s="6" t="n">
        <v>1708612</v>
      </c>
    </row>
    <row r="29" spans="1:3">
      <c r="A29" s="4" t="s">
        <v>1289</v>
      </c>
      <c r="B29" s="4" t="s">
        <v>1237</v>
      </c>
      <c r="C29" s="4" t="s">
        <v>1237</v>
      </c>
    </row>
    <row r="30" spans="1:3">
      <c r="A30" s="4" t="s">
        <v>1290</v>
      </c>
      <c r="B30" s="6" t="n">
        <v>483360</v>
      </c>
      <c r="C30" s="6" t="n">
        <v>465959</v>
      </c>
    </row>
    <row r="31" spans="1:3">
      <c r="A31" s="4" t="s">
        <v>1291</v>
      </c>
      <c r="B31" s="5" t="n">
        <v>85099</v>
      </c>
      <c r="C31" s="5" t="n">
        <v>85589</v>
      </c>
    </row>
    <row r="32" spans="1:3">
      <c r="A32" s="4" t="s">
        <v>1288</v>
      </c>
      <c r="B32" s="6" t="n">
        <v>568459</v>
      </c>
      <c r="C32" s="6" t="n">
        <v>55154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92</v>
      </c>
      <c r="B1" s="2" t="s">
        <v>1</v>
      </c>
    </row>
    <row r="2" spans="1:2">
      <c r="B2" s="2" t="s">
        <v>51</v>
      </c>
    </row>
    <row r="3" spans="1:2">
      <c r="A3" s="4" t="s">
        <v>1250</v>
      </c>
    </row>
    <row r="4" spans="1:2">
      <c r="A4" s="3" t="s">
        <v>1276</v>
      </c>
    </row>
    <row r="5" spans="1:2">
      <c r="A5" s="4" t="s">
        <v>1293</v>
      </c>
      <c r="B5" s="4" t="s">
        <v>129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51</v>
      </c>
      <c r="C2" s="2" t="s">
        <v>52</v>
      </c>
    </row>
    <row r="3" spans="1:3">
      <c r="A3" s="3" t="s">
        <v>1220</v>
      </c>
    </row>
    <row r="4" spans="1:3">
      <c r="A4" s="4" t="s">
        <v>1066</v>
      </c>
      <c r="B4" s="6" t="n">
        <v>12811771</v>
      </c>
      <c r="C4" s="6" t="n">
        <v>9538438</v>
      </c>
    </row>
    <row r="5" spans="1:3">
      <c r="A5" s="4" t="s">
        <v>1296</v>
      </c>
      <c r="B5" s="5" t="n">
        <v>343020</v>
      </c>
      <c r="C5" s="5" t="n">
        <v>140999</v>
      </c>
    </row>
    <row r="6" spans="1:3">
      <c r="A6" s="4" t="s">
        <v>1297</v>
      </c>
      <c r="B6" s="5" t="n">
        <v>432211</v>
      </c>
      <c r="C6" s="5" t="n">
        <v>3273932</v>
      </c>
    </row>
    <row r="7" spans="1:3">
      <c r="A7" s="4" t="s">
        <v>1280</v>
      </c>
      <c r="B7" s="5" t="n">
        <v>58760</v>
      </c>
      <c r="C7" s="5" t="n">
        <v>-14791</v>
      </c>
    </row>
    <row r="8" spans="1:3">
      <c r="A8" s="4" t="s">
        <v>1298</v>
      </c>
      <c r="B8" s="5" t="n">
        <v>-260498</v>
      </c>
      <c r="C8" s="5" t="n">
        <v>-126807</v>
      </c>
    </row>
    <row r="9" spans="1:3">
      <c r="A9" s="4" t="s">
        <v>1299</v>
      </c>
      <c r="B9" s="5" t="n">
        <v>13385264</v>
      </c>
      <c r="C9" s="5" t="n">
        <v>12811771</v>
      </c>
    </row>
    <row r="10" spans="1:3">
      <c r="A10" s="4" t="s">
        <v>1234</v>
      </c>
    </row>
    <row r="11" spans="1:3">
      <c r="A11" s="3" t="s">
        <v>1220</v>
      </c>
    </row>
    <row r="12" spans="1:3">
      <c r="A12" s="4" t="s">
        <v>1066</v>
      </c>
      <c r="B12" s="5" t="n">
        <v>551548</v>
      </c>
      <c r="C12" s="5" t="n">
        <v>526099</v>
      </c>
    </row>
    <row r="13" spans="1:3">
      <c r="A13" s="4" t="s">
        <v>1297</v>
      </c>
      <c r="B13" s="5" t="n">
        <v>4916</v>
      </c>
      <c r="C13" s="5" t="n">
        <v>7618</v>
      </c>
    </row>
    <row r="14" spans="1:3">
      <c r="A14" s="4" t="s">
        <v>1280</v>
      </c>
      <c r="B14" s="5" t="n">
        <v>11995</v>
      </c>
      <c r="C14" s="5" t="n">
        <v>17831</v>
      </c>
    </row>
    <row r="15" spans="1:3">
      <c r="A15" s="4" t="s">
        <v>1299</v>
      </c>
      <c r="B15" s="5" t="n">
        <v>568459</v>
      </c>
      <c r="C15" s="5" t="n">
        <v>551548</v>
      </c>
    </row>
    <row r="16" spans="1:3">
      <c r="A16" s="4" t="s">
        <v>1238</v>
      </c>
    </row>
    <row r="17" spans="1:3">
      <c r="A17" s="3" t="s">
        <v>1220</v>
      </c>
    </row>
    <row r="18" spans="1:3">
      <c r="A18" s="4" t="s">
        <v>1066</v>
      </c>
      <c r="B18" s="5" t="n">
        <v>281684</v>
      </c>
      <c r="C18" s="5" t="n">
        <v>257003</v>
      </c>
    </row>
    <row r="19" spans="1:3">
      <c r="A19" s="4" t="s">
        <v>1297</v>
      </c>
      <c r="B19" s="5" t="n">
        <v>34116</v>
      </c>
      <c r="C19" s="5" t="n">
        <v>38099</v>
      </c>
    </row>
    <row r="20" spans="1:3">
      <c r="A20" s="4" t="s">
        <v>1280</v>
      </c>
      <c r="B20" s="5" t="n">
        <v>3884</v>
      </c>
      <c r="C20" s="5" t="n">
        <v>-9919</v>
      </c>
    </row>
    <row r="21" spans="1:3">
      <c r="A21" s="4" t="s">
        <v>1298</v>
      </c>
      <c r="B21" s="5" t="n">
        <v>-8132</v>
      </c>
      <c r="C21" s="5" t="n">
        <v>-3499</v>
      </c>
    </row>
    <row r="22" spans="1:3">
      <c r="A22" s="4" t="s">
        <v>1299</v>
      </c>
      <c r="B22" s="5" t="n">
        <v>311552</v>
      </c>
      <c r="C22" s="5" t="n">
        <v>281684</v>
      </c>
    </row>
    <row r="23" spans="1:3">
      <c r="A23" s="4" t="s">
        <v>1240</v>
      </c>
    </row>
    <row r="24" spans="1:3">
      <c r="A24" s="3" t="s">
        <v>1220</v>
      </c>
    </row>
    <row r="25" spans="1:3">
      <c r="A25" s="4" t="s">
        <v>1066</v>
      </c>
      <c r="B25" s="5" t="n">
        <v>288457</v>
      </c>
      <c r="C25" s="5" t="n">
        <v>280988</v>
      </c>
    </row>
    <row r="26" spans="1:3">
      <c r="A26" s="4" t="s">
        <v>1297</v>
      </c>
      <c r="B26" s="5" t="n">
        <v>6827</v>
      </c>
      <c r="C26" s="5" t="n">
        <v>14581</v>
      </c>
    </row>
    <row r="27" spans="1:3">
      <c r="A27" s="4" t="s">
        <v>1280</v>
      </c>
      <c r="B27" s="5" t="n">
        <v>-528</v>
      </c>
      <c r="C27" s="5" t="n">
        <v>-7112</v>
      </c>
    </row>
    <row r="28" spans="1:3">
      <c r="A28" s="4" t="s">
        <v>1299</v>
      </c>
      <c r="B28" s="5" t="n">
        <v>294756</v>
      </c>
      <c r="C28" s="5" t="n">
        <v>288457</v>
      </c>
    </row>
    <row r="29" spans="1:3">
      <c r="A29" s="4" t="s">
        <v>1242</v>
      </c>
    </row>
    <row r="30" spans="1:3">
      <c r="A30" s="3" t="s">
        <v>1220</v>
      </c>
    </row>
    <row r="31" spans="1:3">
      <c r="A31" s="4" t="s">
        <v>1296</v>
      </c>
      <c r="B31" s="5" t="n">
        <v>60305</v>
      </c>
    </row>
    <row r="32" spans="1:3">
      <c r="A32" s="4" t="s">
        <v>1299</v>
      </c>
      <c r="B32" s="5" t="n">
        <v>60305</v>
      </c>
    </row>
    <row r="33" spans="1:3">
      <c r="A33" s="4" t="s">
        <v>1244</v>
      </c>
    </row>
    <row r="34" spans="1:3">
      <c r="A34" s="3" t="s">
        <v>1220</v>
      </c>
    </row>
    <row r="35" spans="1:3">
      <c r="A35" s="4" t="s">
        <v>1066</v>
      </c>
      <c r="B35" s="5" t="n">
        <v>40974</v>
      </c>
      <c r="C35" s="5" t="n">
        <v>38718</v>
      </c>
    </row>
    <row r="36" spans="1:3">
      <c r="A36" s="4" t="s">
        <v>1296</v>
      </c>
      <c r="B36" s="5" t="n">
        <v>-43</v>
      </c>
      <c r="C36" s="5" t="n">
        <v>3180</v>
      </c>
    </row>
    <row r="37" spans="1:3">
      <c r="A37" s="4" t="s">
        <v>1297</v>
      </c>
      <c r="B37" s="5" t="n">
        <v>1220</v>
      </c>
      <c r="C37" s="5" t="n">
        <v>-116</v>
      </c>
    </row>
    <row r="38" spans="1:3">
      <c r="A38" s="4" t="s">
        <v>1280</v>
      </c>
      <c r="B38" s="5" t="n">
        <v>-24</v>
      </c>
      <c r="C38" s="5" t="n">
        <v>-808</v>
      </c>
    </row>
    <row r="39" spans="1:3">
      <c r="A39" s="4" t="s">
        <v>1299</v>
      </c>
      <c r="B39" s="5" t="n">
        <v>42127</v>
      </c>
      <c r="C39" s="5" t="n">
        <v>40974</v>
      </c>
    </row>
    <row r="40" spans="1:3">
      <c r="A40" s="4" t="s">
        <v>1247</v>
      </c>
    </row>
    <row r="41" spans="1:3">
      <c r="A41" s="3" t="s">
        <v>1220</v>
      </c>
    </row>
    <row r="42" spans="1:3">
      <c r="A42" s="4" t="s">
        <v>1066</v>
      </c>
      <c r="B42" s="5" t="n">
        <v>13486</v>
      </c>
    </row>
    <row r="43" spans="1:3">
      <c r="A43" s="4" t="s">
        <v>1297</v>
      </c>
      <c r="B43" s="5" t="n">
        <v>728</v>
      </c>
    </row>
    <row r="44" spans="1:3">
      <c r="A44" s="4" t="s">
        <v>1280</v>
      </c>
      <c r="B44" s="5" t="n">
        <v>347</v>
      </c>
    </row>
    <row r="45" spans="1:3">
      <c r="A45" s="4" t="s">
        <v>1298</v>
      </c>
      <c r="B45" s="5" t="n">
        <v>-219</v>
      </c>
    </row>
    <row r="46" spans="1:3">
      <c r="A46" s="4" t="s">
        <v>1299</v>
      </c>
      <c r="B46" s="5" t="n">
        <v>14342</v>
      </c>
      <c r="C46" s="5" t="n">
        <v>13486</v>
      </c>
    </row>
    <row r="47" spans="1:3">
      <c r="A47" s="4" t="s">
        <v>1248</v>
      </c>
    </row>
    <row r="48" spans="1:3">
      <c r="A48" s="3" t="s">
        <v>1220</v>
      </c>
    </row>
    <row r="49" spans="1:3">
      <c r="A49" s="4" t="s">
        <v>1066</v>
      </c>
      <c r="B49" s="5" t="n">
        <v>42469</v>
      </c>
      <c r="C49" s="5" t="n">
        <v>42511</v>
      </c>
    </row>
    <row r="50" spans="1:3">
      <c r="A50" s="4" t="s">
        <v>1297</v>
      </c>
      <c r="B50" s="5" t="n">
        <v>89</v>
      </c>
      <c r="C50" s="5" t="n">
        <v>-1880</v>
      </c>
    </row>
    <row r="51" spans="1:3">
      <c r="A51" s="4" t="s">
        <v>1280</v>
      </c>
      <c r="B51" s="5" t="n">
        <v>1439</v>
      </c>
      <c r="C51" s="5" t="n">
        <v>1838</v>
      </c>
    </row>
    <row r="52" spans="1:3">
      <c r="A52" s="4" t="s">
        <v>1299</v>
      </c>
      <c r="B52" s="5" t="n">
        <v>43997</v>
      </c>
      <c r="C52" s="5" t="n">
        <v>42469</v>
      </c>
    </row>
    <row r="53" spans="1:3">
      <c r="A53" s="4" t="s">
        <v>1252</v>
      </c>
    </row>
    <row r="54" spans="1:3">
      <c r="A54" s="3" t="s">
        <v>1220</v>
      </c>
    </row>
    <row r="55" spans="1:3">
      <c r="A55" s="4" t="s">
        <v>1066</v>
      </c>
      <c r="B55" s="5" t="n">
        <v>14420</v>
      </c>
      <c r="C55" s="5" t="n">
        <v>13853</v>
      </c>
    </row>
    <row r="56" spans="1:3">
      <c r="A56" s="4" t="s">
        <v>1297</v>
      </c>
      <c r="B56" s="5" t="n">
        <v>4</v>
      </c>
      <c r="C56" s="5" t="n">
        <v>-24</v>
      </c>
    </row>
    <row r="57" spans="1:3">
      <c r="A57" s="4" t="s">
        <v>1280</v>
      </c>
      <c r="B57" s="5" t="n">
        <v>480</v>
      </c>
      <c r="C57" s="5" t="n">
        <v>591</v>
      </c>
    </row>
    <row r="58" spans="1:3">
      <c r="A58" s="4" t="s">
        <v>1299</v>
      </c>
      <c r="B58" s="5" t="n">
        <v>14904</v>
      </c>
      <c r="C58" s="5" t="n">
        <v>14420</v>
      </c>
    </row>
    <row r="59" spans="1:3">
      <c r="A59" s="4" t="s">
        <v>1300</v>
      </c>
    </row>
    <row r="60" spans="1:3">
      <c r="A60" s="3" t="s">
        <v>1220</v>
      </c>
    </row>
    <row r="61" spans="1:3">
      <c r="A61" s="4" t="s">
        <v>1066</v>
      </c>
      <c r="C61" s="5" t="n">
        <v>21873</v>
      </c>
    </row>
    <row r="62" spans="1:3">
      <c r="A62" s="4" t="s">
        <v>1296</v>
      </c>
      <c r="C62" s="5" t="n">
        <v>-29325</v>
      </c>
    </row>
    <row r="63" spans="1:3">
      <c r="A63" s="4" t="s">
        <v>1297</v>
      </c>
      <c r="C63" s="5" t="n">
        <v>7479</v>
      </c>
    </row>
    <row r="64" spans="1:3">
      <c r="A64" s="4" t="s">
        <v>1280</v>
      </c>
      <c r="C64" s="5" t="n">
        <v>-27</v>
      </c>
    </row>
    <row r="65" spans="1:3">
      <c r="A65" s="4" t="s">
        <v>1250</v>
      </c>
    </row>
    <row r="66" spans="1:3">
      <c r="A66" s="3" t="s">
        <v>1220</v>
      </c>
    </row>
    <row r="67" spans="1:3">
      <c r="A67" s="4" t="s">
        <v>1066</v>
      </c>
      <c r="B67" s="5" t="n">
        <v>11208315</v>
      </c>
      <c r="C67" s="5" t="n">
        <v>8130000</v>
      </c>
    </row>
    <row r="68" spans="1:3">
      <c r="A68" s="4" t="s">
        <v>1297</v>
      </c>
      <c r="B68" s="5" t="n">
        <v>416168</v>
      </c>
      <c r="C68" s="5" t="n">
        <v>3238054</v>
      </c>
    </row>
    <row r="69" spans="1:3">
      <c r="A69" s="4" t="s">
        <v>1280</v>
      </c>
      <c r="B69" s="5" t="n">
        <v>20008</v>
      </c>
      <c r="C69" s="5" t="n">
        <v>-13639</v>
      </c>
    </row>
    <row r="70" spans="1:3">
      <c r="A70" s="4" t="s">
        <v>1298</v>
      </c>
      <c r="B70" s="5" t="n">
        <v>-219166</v>
      </c>
      <c r="C70" s="5" t="n">
        <v>-146100</v>
      </c>
    </row>
    <row r="71" spans="1:3">
      <c r="A71" s="4" t="s">
        <v>1299</v>
      </c>
      <c r="B71" s="5" t="n">
        <v>11425325</v>
      </c>
      <c r="C71" s="5" t="n">
        <v>11208315</v>
      </c>
    </row>
    <row r="72" spans="1:3">
      <c r="A72" s="4" t="s">
        <v>1255</v>
      </c>
    </row>
    <row r="73" spans="1:3">
      <c r="A73" s="3" t="s">
        <v>1220</v>
      </c>
    </row>
    <row r="74" spans="1:3">
      <c r="A74" s="4" t="s">
        <v>1066</v>
      </c>
      <c r="B74" s="5" t="n">
        <v>13313</v>
      </c>
    </row>
    <row r="75" spans="1:3">
      <c r="A75" s="4" t="s">
        <v>1297</v>
      </c>
      <c r="B75" s="5" t="n">
        <v>74</v>
      </c>
    </row>
    <row r="76" spans="1:3">
      <c r="A76" s="4" t="s">
        <v>1280</v>
      </c>
      <c r="B76" s="5" t="n">
        <v>311</v>
      </c>
    </row>
    <row r="77" spans="1:3">
      <c r="A77" s="4" t="s">
        <v>1299</v>
      </c>
      <c r="B77" s="5" t="n">
        <v>13698</v>
      </c>
      <c r="C77" s="5" t="n">
        <v>13313</v>
      </c>
    </row>
    <row r="78" spans="1:3">
      <c r="A78" s="4" t="s">
        <v>1257</v>
      </c>
    </row>
    <row r="79" spans="1:3">
      <c r="A79" s="3" t="s">
        <v>1220</v>
      </c>
    </row>
    <row r="80" spans="1:3">
      <c r="A80" s="4" t="s">
        <v>1296</v>
      </c>
      <c r="B80" s="5" t="n">
        <v>30518</v>
      </c>
    </row>
    <row r="81" spans="1:3">
      <c r="A81" s="4" t="s">
        <v>1297</v>
      </c>
      <c r="B81" s="5" t="n">
        <v>-17</v>
      </c>
    </row>
    <row r="82" spans="1:3">
      <c r="A82" s="4" t="s">
        <v>1280</v>
      </c>
      <c r="B82" s="5" t="n">
        <v>768</v>
      </c>
    </row>
    <row r="83" spans="1:3">
      <c r="A83" s="4" t="s">
        <v>1299</v>
      </c>
      <c r="B83" s="5" t="n">
        <v>31269</v>
      </c>
    </row>
    <row r="84" spans="1:3">
      <c r="A84" s="4" t="s">
        <v>1301</v>
      </c>
    </row>
    <row r="85" spans="1:3">
      <c r="A85" s="3" t="s">
        <v>1220</v>
      </c>
    </row>
    <row r="86" spans="1:3">
      <c r="A86" s="4" t="s">
        <v>1066</v>
      </c>
      <c r="B86" s="5" t="n">
        <v>12791613</v>
      </c>
      <c r="C86" s="5" t="n">
        <v>9498381</v>
      </c>
    </row>
    <row r="87" spans="1:3">
      <c r="A87" s="4" t="s">
        <v>1296</v>
      </c>
      <c r="B87" s="5" t="n">
        <v>302552</v>
      </c>
      <c r="C87" s="5" t="n">
        <v>136161</v>
      </c>
    </row>
    <row r="88" spans="1:3">
      <c r="A88" s="4" t="s">
        <v>1297</v>
      </c>
      <c r="B88" s="5" t="n">
        <v>442400</v>
      </c>
      <c r="C88" s="5" t="n">
        <v>3294987</v>
      </c>
    </row>
    <row r="89" spans="1:3">
      <c r="A89" s="4" t="s">
        <v>1280</v>
      </c>
      <c r="B89" s="5" t="n">
        <v>60723</v>
      </c>
      <c r="C89" s="5" t="n">
        <v>-11109</v>
      </c>
    </row>
    <row r="90" spans="1:3">
      <c r="A90" s="4" t="s">
        <v>1298</v>
      </c>
      <c r="B90" s="5" t="n">
        <v>-260432</v>
      </c>
      <c r="C90" s="5" t="n">
        <v>-126807</v>
      </c>
    </row>
    <row r="91" spans="1:3">
      <c r="A91" s="4" t="s">
        <v>1299</v>
      </c>
      <c r="B91" s="5" t="n">
        <v>13336856</v>
      </c>
      <c r="C91" s="5" t="n">
        <v>12791613</v>
      </c>
    </row>
    <row r="92" spans="1:3">
      <c r="A92" s="4" t="s">
        <v>1302</v>
      </c>
    </row>
    <row r="93" spans="1:3">
      <c r="A93" s="3" t="s">
        <v>1220</v>
      </c>
    </row>
    <row r="94" spans="1:3">
      <c r="A94" s="4" t="s">
        <v>1066</v>
      </c>
      <c r="C94" s="5" t="n">
        <v>25891</v>
      </c>
    </row>
    <row r="95" spans="1:3">
      <c r="A95" s="4" t="s">
        <v>1296</v>
      </c>
      <c r="C95" s="5" t="n">
        <v>-25553</v>
      </c>
    </row>
    <row r="96" spans="1:3">
      <c r="A96" s="4" t="s">
        <v>1297</v>
      </c>
      <c r="C96" s="5" t="n">
        <v>-338</v>
      </c>
    </row>
    <row r="97" spans="1:3">
      <c r="A97" s="4" t="s">
        <v>1303</v>
      </c>
    </row>
    <row r="98" spans="1:3">
      <c r="A98" s="3" t="s">
        <v>1220</v>
      </c>
    </row>
    <row r="99" spans="1:3">
      <c r="A99" s="4" t="s">
        <v>1066</v>
      </c>
      <c r="B99" s="5" t="n">
        <v>9193</v>
      </c>
    </row>
    <row r="100" spans="1:3">
      <c r="A100" s="4" t="s">
        <v>1296</v>
      </c>
      <c r="C100" s="5" t="n">
        <v>9773</v>
      </c>
    </row>
    <row r="101" spans="1:3">
      <c r="A101" s="4" t="s">
        <v>1297</v>
      </c>
      <c r="C101" s="5" t="n">
        <v>-574</v>
      </c>
    </row>
    <row r="102" spans="1:3">
      <c r="A102" s="4" t="s">
        <v>1298</v>
      </c>
      <c r="C102" s="5" t="n">
        <v>-6</v>
      </c>
    </row>
    <row r="103" spans="1:3">
      <c r="A103" s="4" t="s">
        <v>1299</v>
      </c>
      <c r="C103" s="5" t="n">
        <v>9193</v>
      </c>
    </row>
    <row r="104" spans="1:3">
      <c r="A104" s="4" t="s">
        <v>1304</v>
      </c>
    </row>
    <row r="105" spans="1:3">
      <c r="A105" s="3" t="s">
        <v>1220</v>
      </c>
    </row>
    <row r="106" spans="1:3">
      <c r="A106" s="4" t="s">
        <v>1066</v>
      </c>
      <c r="B106" s="5" t="n">
        <v>111000</v>
      </c>
    </row>
    <row r="107" spans="1:3">
      <c r="A107" s="4" t="s">
        <v>1296</v>
      </c>
      <c r="B107" s="5" t="n">
        <v>113470</v>
      </c>
      <c r="C107" s="5" t="n">
        <v>111000</v>
      </c>
    </row>
    <row r="108" spans="1:3">
      <c r="A108" s="4" t="s">
        <v>1297</v>
      </c>
      <c r="B108" s="5" t="n">
        <v>6062</v>
      </c>
    </row>
    <row r="109" spans="1:3">
      <c r="A109" s="4" t="s">
        <v>1280</v>
      </c>
      <c r="B109" s="5" t="n">
        <v>19502</v>
      </c>
    </row>
    <row r="110" spans="1:3">
      <c r="A110" s="4" t="s">
        <v>1299</v>
      </c>
      <c r="B110" s="5" t="n">
        <v>250034</v>
      </c>
      <c r="C110" s="5" t="n">
        <v>111000</v>
      </c>
    </row>
    <row r="111" spans="1:3">
      <c r="A111" s="4" t="s">
        <v>1262</v>
      </c>
    </row>
    <row r="112" spans="1:3">
      <c r="A112" s="3" t="s">
        <v>1220</v>
      </c>
    </row>
    <row r="113" spans="1:3">
      <c r="A113" s="4" t="s">
        <v>1066</v>
      </c>
      <c r="B113" s="5" t="n">
        <v>63801</v>
      </c>
      <c r="C113" s="5" t="n">
        <v>64966</v>
      </c>
    </row>
    <row r="114" spans="1:3">
      <c r="A114" s="4" t="s">
        <v>1297</v>
      </c>
      <c r="B114" s="5" t="n">
        <v>464</v>
      </c>
      <c r="C114" s="5" t="n">
        <v>-909</v>
      </c>
    </row>
    <row r="115" spans="1:3">
      <c r="A115" s="4" t="s">
        <v>1280</v>
      </c>
      <c r="B115" s="5" t="n">
        <v>-796</v>
      </c>
      <c r="C115" s="5" t="n">
        <v>-256</v>
      </c>
    </row>
    <row r="116" spans="1:3">
      <c r="A116" s="4" t="s">
        <v>1299</v>
      </c>
      <c r="B116" s="5" t="n">
        <v>63469</v>
      </c>
      <c r="C116" s="5" t="n">
        <v>63801</v>
      </c>
    </row>
    <row r="117" spans="1:3">
      <c r="A117" s="4" t="s">
        <v>1261</v>
      </c>
    </row>
    <row r="118" spans="1:3">
      <c r="A118" s="3" t="s">
        <v>1220</v>
      </c>
    </row>
    <row r="119" spans="1:3">
      <c r="A119" s="4" t="s">
        <v>1066</v>
      </c>
      <c r="B119" s="5" t="n">
        <v>37075</v>
      </c>
    </row>
    <row r="120" spans="1:3">
      <c r="A120" s="4" t="s">
        <v>1296</v>
      </c>
      <c r="C120" s="5" t="n">
        <v>36487</v>
      </c>
    </row>
    <row r="121" spans="1:3">
      <c r="A121" s="4" t="s">
        <v>1297</v>
      </c>
      <c r="B121" s="5" t="n">
        <v>2689</v>
      </c>
      <c r="C121" s="5" t="n">
        <v>473</v>
      </c>
    </row>
    <row r="122" spans="1:3">
      <c r="A122" s="4" t="s">
        <v>1280</v>
      </c>
      <c r="B122" s="5" t="n">
        <v>252</v>
      </c>
      <c r="C122" s="5" t="n">
        <v>115</v>
      </c>
    </row>
    <row r="123" spans="1:3">
      <c r="A123" s="4" t="s">
        <v>1299</v>
      </c>
      <c r="B123" s="5" t="n">
        <v>40016</v>
      </c>
      <c r="C123" s="5" t="n">
        <v>37075</v>
      </c>
    </row>
    <row r="124" spans="1:3">
      <c r="A124" s="4" t="s">
        <v>1305</v>
      </c>
    </row>
    <row r="125" spans="1:3">
      <c r="A125" s="3" t="s">
        <v>1220</v>
      </c>
    </row>
    <row r="126" spans="1:3">
      <c r="A126" s="4" t="s">
        <v>1066</v>
      </c>
      <c r="B126" s="5" t="n">
        <v>7734</v>
      </c>
    </row>
    <row r="127" spans="1:3">
      <c r="A127" s="4" t="s">
        <v>1296</v>
      </c>
      <c r="C127" s="5" t="n">
        <v>7697</v>
      </c>
    </row>
    <row r="128" spans="1:3">
      <c r="A128" s="4" t="s">
        <v>1297</v>
      </c>
      <c r="C128" s="5" t="n">
        <v>-43</v>
      </c>
    </row>
    <row r="129" spans="1:3">
      <c r="A129" s="4" t="s">
        <v>1280</v>
      </c>
      <c r="C129" s="5" t="n">
        <v>80</v>
      </c>
    </row>
    <row r="130" spans="1:3">
      <c r="A130" s="4" t="s">
        <v>1299</v>
      </c>
      <c r="C130" s="5" t="n">
        <v>7734</v>
      </c>
    </row>
    <row r="131" spans="1:3">
      <c r="A131" s="4" t="s">
        <v>1306</v>
      </c>
    </row>
    <row r="132" spans="1:3">
      <c r="A132" s="3" t="s">
        <v>1220</v>
      </c>
    </row>
    <row r="133" spans="1:3">
      <c r="A133" s="4" t="s">
        <v>1296</v>
      </c>
      <c r="B133" s="5" t="n">
        <v>90858</v>
      </c>
    </row>
    <row r="134" spans="1:3">
      <c r="A134" s="4" t="s">
        <v>1297</v>
      </c>
      <c r="B134" s="5" t="n">
        <v>-7218</v>
      </c>
    </row>
    <row r="135" spans="1:3">
      <c r="A135" s="4" t="s">
        <v>1299</v>
      </c>
      <c r="B135" s="5" t="n">
        <v>83640</v>
      </c>
    </row>
    <row r="136" spans="1:3">
      <c r="A136" s="4" t="s">
        <v>1265</v>
      </c>
    </row>
    <row r="137" spans="1:3">
      <c r="A137" s="3" t="s">
        <v>1220</v>
      </c>
    </row>
    <row r="138" spans="1:3">
      <c r="A138" s="4" t="s">
        <v>1066</v>
      </c>
      <c r="B138" s="5" t="n">
        <v>28549</v>
      </c>
    </row>
    <row r="139" spans="1:3">
      <c r="A139" s="4" t="s">
        <v>1297</v>
      </c>
      <c r="B139" s="5" t="n">
        <v>-6580</v>
      </c>
      <c r="C139" s="5" t="n">
        <v>-959</v>
      </c>
    </row>
    <row r="140" spans="1:3">
      <c r="A140" s="4" t="s">
        <v>1280</v>
      </c>
      <c r="B140" s="5" t="n">
        <v>-16</v>
      </c>
    </row>
    <row r="141" spans="1:3">
      <c r="A141" s="4" t="s">
        <v>1298</v>
      </c>
      <c r="B141" s="5" t="n">
        <v>-8333</v>
      </c>
      <c r="C141" s="5" t="n">
        <v>29508</v>
      </c>
    </row>
    <row r="142" spans="1:3">
      <c r="A142" s="4" t="s">
        <v>1299</v>
      </c>
      <c r="B142" s="5" t="n">
        <v>13620</v>
      </c>
      <c r="C142" s="5" t="n">
        <v>28549</v>
      </c>
    </row>
    <row r="143" spans="1:3">
      <c r="A143" s="4" t="s">
        <v>1267</v>
      </c>
    </row>
    <row r="144" spans="1:3">
      <c r="A144" s="3" t="s">
        <v>1220</v>
      </c>
    </row>
    <row r="145" spans="1:3">
      <c r="A145" s="4" t="s">
        <v>1066</v>
      </c>
      <c r="B145" s="5" t="n">
        <v>106394</v>
      </c>
      <c r="C145" s="5" t="n">
        <v>96479</v>
      </c>
    </row>
    <row r="146" spans="1:3">
      <c r="A146" s="4" t="s">
        <v>1296</v>
      </c>
      <c r="B146" s="5" t="n">
        <v>7444</v>
      </c>
      <c r="C146" s="5" t="n">
        <v>22902</v>
      </c>
    </row>
    <row r="147" spans="1:3">
      <c r="A147" s="4" t="s">
        <v>1297</v>
      </c>
      <c r="B147" s="5" t="n">
        <v>-17142</v>
      </c>
      <c r="C147" s="5" t="n">
        <v>-6474</v>
      </c>
    </row>
    <row r="148" spans="1:3">
      <c r="A148" s="4" t="s">
        <v>1280</v>
      </c>
      <c r="B148" s="5" t="n">
        <v>3101</v>
      </c>
      <c r="C148" s="5" t="n">
        <v>197</v>
      </c>
    </row>
    <row r="149" spans="1:3">
      <c r="A149" s="4" t="s">
        <v>1298</v>
      </c>
      <c r="B149" s="5" t="n">
        <v>-24582</v>
      </c>
      <c r="C149" s="5" t="n">
        <v>-6710</v>
      </c>
    </row>
    <row r="150" spans="1:3">
      <c r="A150" s="4" t="s">
        <v>1299</v>
      </c>
      <c r="B150" s="5" t="n">
        <v>65343</v>
      </c>
      <c r="C150" s="5" t="n">
        <v>106394</v>
      </c>
    </row>
    <row r="151" spans="1:3">
      <c r="A151" s="4" t="s">
        <v>1223</v>
      </c>
    </row>
    <row r="152" spans="1:3">
      <c r="A152" s="3" t="s">
        <v>1220</v>
      </c>
    </row>
    <row r="153" spans="1:3">
      <c r="A153" s="4" t="s">
        <v>1066</v>
      </c>
      <c r="B153" s="5" t="n">
        <v>12487</v>
      </c>
      <c r="C153" s="5" t="n">
        <v>13991</v>
      </c>
    </row>
    <row r="154" spans="1:3">
      <c r="A154" s="4" t="s">
        <v>1296</v>
      </c>
      <c r="B154" s="5" t="n">
        <v>-81</v>
      </c>
      <c r="C154" s="5" t="n">
        <v>1537</v>
      </c>
    </row>
    <row r="155" spans="1:3">
      <c r="A155" s="4" t="s">
        <v>1297</v>
      </c>
      <c r="B155" s="5" t="n">
        <v>4628</v>
      </c>
      <c r="C155" s="5" t="n">
        <v>563</v>
      </c>
    </row>
    <row r="156" spans="1:3">
      <c r="A156" s="4" t="s">
        <v>1280</v>
      </c>
      <c r="B156" s="5" t="n">
        <v>-1113</v>
      </c>
      <c r="C156" s="5" t="n">
        <v>-3604</v>
      </c>
    </row>
    <row r="157" spans="1:3">
      <c r="A157" s="4" t="s">
        <v>1299</v>
      </c>
      <c r="B157" s="5" t="n">
        <v>15921</v>
      </c>
      <c r="C157" s="5" t="n">
        <v>12487</v>
      </c>
    </row>
    <row r="158" spans="1:3">
      <c r="A158" s="4" t="s">
        <v>1231</v>
      </c>
    </row>
    <row r="159" spans="1:3">
      <c r="A159" s="3" t="s">
        <v>1220</v>
      </c>
    </row>
    <row r="160" spans="1:3">
      <c r="A160" s="4" t="s">
        <v>1066</v>
      </c>
      <c r="B160" s="5" t="n">
        <v>0</v>
      </c>
    </row>
    <row r="161" spans="1:3">
      <c r="A161" s="4" t="s">
        <v>1296</v>
      </c>
      <c r="B161" s="5" t="n">
        <v>6141</v>
      </c>
    </row>
    <row r="162" spans="1:3">
      <c r="A162" s="4" t="s">
        <v>1297</v>
      </c>
      <c r="B162" s="5" t="n">
        <v>-6141</v>
      </c>
      <c r="C162" s="5" t="n">
        <v>-12932</v>
      </c>
    </row>
    <row r="163" spans="1:3">
      <c r="A163" s="4" t="s">
        <v>1299</v>
      </c>
      <c r="C163" s="5" t="n">
        <v>0</v>
      </c>
    </row>
    <row r="164" spans="1:3">
      <c r="A164" s="4" t="s">
        <v>1227</v>
      </c>
    </row>
    <row r="165" spans="1:3">
      <c r="A165" s="3" t="s">
        <v>1220</v>
      </c>
    </row>
    <row r="166" spans="1:3">
      <c r="A166" s="4" t="s">
        <v>1066</v>
      </c>
      <c r="B166" s="5" t="n">
        <v>7671</v>
      </c>
      <c r="C166" s="5" t="n">
        <v>16474</v>
      </c>
    </row>
    <row r="167" spans="1:3">
      <c r="A167" s="4" t="s">
        <v>1296</v>
      </c>
      <c r="B167" s="5" t="n">
        <v>24500</v>
      </c>
    </row>
    <row r="168" spans="1:3">
      <c r="A168" s="4" t="s">
        <v>1297</v>
      </c>
      <c r="B168" s="5" t="n">
        <v>-8441</v>
      </c>
      <c r="C168" s="5" t="n">
        <v>-8728</v>
      </c>
    </row>
    <row r="169" spans="1:3">
      <c r="A169" s="4" t="s">
        <v>1280</v>
      </c>
      <c r="B169" s="5" t="n">
        <v>-850</v>
      </c>
      <c r="C169" s="5" t="n">
        <v>-75</v>
      </c>
    </row>
    <row r="170" spans="1:3">
      <c r="A170" s="4" t="s">
        <v>1299</v>
      </c>
      <c r="B170" s="5" t="n">
        <v>22880</v>
      </c>
      <c r="C170" s="5" t="n">
        <v>7671</v>
      </c>
    </row>
    <row r="171" spans="1:3">
      <c r="A171" s="4" t="s">
        <v>1307</v>
      </c>
    </row>
    <row r="172" spans="1:3">
      <c r="A172" s="3" t="s">
        <v>1220</v>
      </c>
    </row>
    <row r="173" spans="1:3">
      <c r="A173" s="4" t="s">
        <v>1066</v>
      </c>
      <c r="C173" s="5" t="n">
        <v>9592</v>
      </c>
    </row>
    <row r="174" spans="1:3">
      <c r="A174" s="4" t="s">
        <v>1296</v>
      </c>
      <c r="C174" s="5" t="n">
        <v>-9631</v>
      </c>
    </row>
    <row r="175" spans="1:3">
      <c r="A175" s="4" t="s">
        <v>1297</v>
      </c>
      <c r="C175" s="5" t="n">
        <v>42</v>
      </c>
    </row>
    <row r="176" spans="1:3">
      <c r="A176" s="4" t="s">
        <v>1280</v>
      </c>
      <c r="C176" s="5" t="n">
        <v>-3</v>
      </c>
    </row>
    <row r="177" spans="1:3">
      <c r="A177" s="4" t="s">
        <v>1308</v>
      </c>
    </row>
    <row r="178" spans="1:3">
      <c r="A178" s="3" t="s">
        <v>1220</v>
      </c>
    </row>
    <row r="179" spans="1:3">
      <c r="A179" s="4" t="s">
        <v>1066</v>
      </c>
      <c r="B179" s="5" t="n">
        <v>20158</v>
      </c>
      <c r="C179" s="5" t="n">
        <v>40057</v>
      </c>
    </row>
    <row r="180" spans="1:3">
      <c r="A180" s="4" t="s">
        <v>1296</v>
      </c>
      <c r="B180" s="5" t="n">
        <v>40468</v>
      </c>
      <c r="C180" s="5" t="n">
        <v>4838</v>
      </c>
    </row>
    <row r="181" spans="1:3">
      <c r="A181" s="4" t="s">
        <v>1297</v>
      </c>
      <c r="B181" s="5" t="n">
        <v>-10189</v>
      </c>
      <c r="C181" s="5" t="n">
        <v>-21055</v>
      </c>
    </row>
    <row r="182" spans="1:3">
      <c r="A182" s="4" t="s">
        <v>1280</v>
      </c>
      <c r="B182" s="5" t="n">
        <v>-1963</v>
      </c>
      <c r="C182" s="5" t="n">
        <v>-3682</v>
      </c>
    </row>
    <row r="183" spans="1:3">
      <c r="A183" s="4" t="s">
        <v>1298</v>
      </c>
      <c r="B183" s="5" t="n">
        <v>-66</v>
      </c>
    </row>
    <row r="184" spans="1:3">
      <c r="A184" s="4" t="s">
        <v>1299</v>
      </c>
      <c r="B184" s="5" t="n">
        <v>48408</v>
      </c>
      <c r="C184" s="5" t="n">
        <v>20158</v>
      </c>
    </row>
    <row r="185" spans="1:3">
      <c r="A185" s="4" t="s">
        <v>1309</v>
      </c>
    </row>
    <row r="186" spans="1:3">
      <c r="A186" s="3" t="s">
        <v>1220</v>
      </c>
    </row>
    <row r="187" spans="1:3">
      <c r="A187" s="4" t="s">
        <v>1296</v>
      </c>
      <c r="C187" s="6" t="n">
        <v>12932</v>
      </c>
    </row>
    <row r="188" spans="1:3">
      <c r="A188" s="4" t="s">
        <v>1229</v>
      </c>
    </row>
    <row r="189" spans="1:3">
      <c r="A189" s="3" t="s">
        <v>1220</v>
      </c>
    </row>
    <row r="190" spans="1:3">
      <c r="A190" s="4" t="s">
        <v>1296</v>
      </c>
      <c r="B190" s="5" t="n">
        <v>8160</v>
      </c>
    </row>
    <row r="191" spans="1:3">
      <c r="A191" s="4" t="s">
        <v>1297</v>
      </c>
      <c r="B191" s="5" t="n">
        <v>-144</v>
      </c>
    </row>
    <row r="192" spans="1:3">
      <c r="A192" s="4" t="s">
        <v>1298</v>
      </c>
      <c r="B192" s="5" t="n">
        <v>-55</v>
      </c>
    </row>
    <row r="193" spans="1:3">
      <c r="A193" s="4" t="s">
        <v>1299</v>
      </c>
      <c r="B193" s="5" t="n">
        <v>7961</v>
      </c>
    </row>
    <row r="194" spans="1:3">
      <c r="A194" s="4" t="s">
        <v>1230</v>
      </c>
    </row>
    <row r="195" spans="1:3">
      <c r="A195" s="3" t="s">
        <v>1220</v>
      </c>
    </row>
    <row r="196" spans="1:3">
      <c r="A196" s="4" t="s">
        <v>1296</v>
      </c>
      <c r="B196" s="5" t="n">
        <v>1748</v>
      </c>
    </row>
    <row r="197" spans="1:3">
      <c r="A197" s="4" t="s">
        <v>1297</v>
      </c>
      <c r="B197" s="5" t="n">
        <v>-91</v>
      </c>
    </row>
    <row r="198" spans="1:3">
      <c r="A198" s="4" t="s">
        <v>1298</v>
      </c>
      <c r="B198" s="5" t="n">
        <v>-11</v>
      </c>
    </row>
    <row r="199" spans="1:3">
      <c r="A199" s="4" t="s">
        <v>1299</v>
      </c>
      <c r="B199" s="6" t="n">
        <v>164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51</v>
      </c>
      <c r="C2" s="2" t="s">
        <v>52</v>
      </c>
      <c r="D2" s="2" t="s">
        <v>123</v>
      </c>
    </row>
    <row r="3" spans="1:4">
      <c r="A3" s="3" t="s">
        <v>1220</v>
      </c>
    </row>
    <row r="4" spans="1:4">
      <c r="A4" s="4" t="s">
        <v>1311</v>
      </c>
      <c r="B4" s="6" t="n">
        <v>34643</v>
      </c>
      <c r="C4" s="6" t="n">
        <v>45929</v>
      </c>
      <c r="D4" s="6" t="n">
        <v>54896</v>
      </c>
    </row>
    <row r="5" spans="1:4">
      <c r="A5" s="4" t="s">
        <v>1269</v>
      </c>
      <c r="B5" s="5" t="n">
        <v>264015</v>
      </c>
      <c r="C5" s="6" t="n">
        <v>206340</v>
      </c>
      <c r="D5" s="6" t="n">
        <v>193100</v>
      </c>
    </row>
    <row r="6" spans="1:4">
      <c r="A6" s="4" t="s">
        <v>1312</v>
      </c>
    </row>
    <row r="7" spans="1:4">
      <c r="A7" s="3" t="s">
        <v>1220</v>
      </c>
    </row>
    <row r="8" spans="1:4">
      <c r="A8" s="4" t="s">
        <v>1311</v>
      </c>
      <c r="B8" s="5" t="n">
        <v>8333</v>
      </c>
    </row>
    <row r="9" spans="1:4">
      <c r="A9" s="4" t="s">
        <v>1313</v>
      </c>
    </row>
    <row r="10" spans="1:4">
      <c r="A10" s="3" t="s">
        <v>1220</v>
      </c>
    </row>
    <row r="11" spans="1:4">
      <c r="A11" s="4" t="s">
        <v>1269</v>
      </c>
      <c r="B11" s="6" t="n">
        <v>68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51</v>
      </c>
    </row>
    <row r="3" spans="1:2">
      <c r="A3" s="3" t="s">
        <v>261</v>
      </c>
    </row>
    <row r="4" spans="1:2">
      <c r="A4" s="4" t="s">
        <v>273</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14</v>
      </c>
      <c r="B1" s="2" t="s">
        <v>1</v>
      </c>
    </row>
    <row r="2" spans="1:2">
      <c r="B2" s="2" t="s">
        <v>849</v>
      </c>
    </row>
    <row r="3" spans="1:2">
      <c r="A3" s="3" t="s">
        <v>1276</v>
      </c>
    </row>
    <row r="4" spans="1:2">
      <c r="A4" s="4" t="s">
        <v>1315</v>
      </c>
      <c r="B4" s="6" t="n">
        <v>-6922</v>
      </c>
    </row>
    <row r="5" spans="1:2">
      <c r="A5" s="4" t="s">
        <v>1316</v>
      </c>
      <c r="B5" s="5" t="n">
        <v>15022</v>
      </c>
    </row>
    <row r="6" spans="1:2">
      <c r="A6" s="4" t="s">
        <v>1317</v>
      </c>
      <c r="B6" s="5" t="n">
        <v>-503</v>
      </c>
    </row>
    <row r="7" spans="1:2">
      <c r="A7" s="4" t="s">
        <v>1318</v>
      </c>
      <c r="B7" s="5" t="n">
        <v>-138</v>
      </c>
    </row>
    <row r="8" spans="1:2">
      <c r="A8" s="4" t="s">
        <v>1319</v>
      </c>
    </row>
    <row r="9" spans="1:2">
      <c r="A9" s="3" t="s">
        <v>1276</v>
      </c>
    </row>
    <row r="10" spans="1:2">
      <c r="A10" s="4" t="s">
        <v>1315</v>
      </c>
      <c r="B10" s="5" t="n">
        <v>-2164</v>
      </c>
    </row>
    <row r="11" spans="1:2">
      <c r="A11" s="4" t="s">
        <v>1316</v>
      </c>
      <c r="B11" s="5" t="n">
        <v>4370</v>
      </c>
    </row>
    <row r="12" spans="1:2">
      <c r="A12" s="4" t="s">
        <v>1320</v>
      </c>
    </row>
    <row r="13" spans="1:2">
      <c r="A13" s="3" t="s">
        <v>1276</v>
      </c>
    </row>
    <row r="14" spans="1:2">
      <c r="A14" s="4" t="s">
        <v>1315</v>
      </c>
      <c r="B14" s="5" t="n">
        <v>-4758</v>
      </c>
    </row>
    <row r="15" spans="1:2">
      <c r="A15" s="4" t="s">
        <v>1316</v>
      </c>
      <c r="B15" s="5" t="n">
        <v>10652</v>
      </c>
    </row>
    <row r="16" spans="1:2">
      <c r="A16" s="4" t="s">
        <v>1317</v>
      </c>
      <c r="B16" s="5" t="n">
        <v>-503</v>
      </c>
    </row>
    <row r="17" spans="1:2">
      <c r="A17" s="4" t="s">
        <v>1318</v>
      </c>
      <c r="B17" s="6" t="n">
        <v>-13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1</v>
      </c>
      <c r="B1" s="2" t="s">
        <v>51</v>
      </c>
      <c r="C1" s="2" t="s">
        <v>52</v>
      </c>
      <c r="D1" s="2" t="s">
        <v>123</v>
      </c>
    </row>
    <row r="2" spans="1:4">
      <c r="A2" s="3" t="s">
        <v>941</v>
      </c>
    </row>
    <row r="3" spans="1:4">
      <c r="A3" s="4" t="s">
        <v>347</v>
      </c>
      <c r="B3" s="6" t="n">
        <v>12334280</v>
      </c>
      <c r="C3" s="6" t="n">
        <v>10718354</v>
      </c>
      <c r="D3" s="6" t="n">
        <v>10144882</v>
      </c>
    </row>
    <row r="4" spans="1:4">
      <c r="A4" s="4" t="s">
        <v>1056</v>
      </c>
    </row>
    <row r="5" spans="1:4">
      <c r="A5" s="3" t="s">
        <v>941</v>
      </c>
    </row>
    <row r="6" spans="1:4">
      <c r="A6" s="4" t="s">
        <v>347</v>
      </c>
      <c r="B6" s="5" t="n">
        <v>41621103</v>
      </c>
      <c r="C6" s="5" t="n">
        <v>38336722</v>
      </c>
    </row>
    <row r="7" spans="1:4">
      <c r="A7" s="4" t="s">
        <v>1322</v>
      </c>
    </row>
    <row r="8" spans="1:4">
      <c r="A8" s="3" t="s">
        <v>941</v>
      </c>
    </row>
    <row r="9" spans="1:4">
      <c r="A9" s="4" t="s">
        <v>347</v>
      </c>
      <c r="B9" s="5" t="n">
        <v>-29247905</v>
      </c>
      <c r="C9" s="5" t="n">
        <v>-27586791</v>
      </c>
    </row>
    <row r="10" spans="1:4">
      <c r="A10" s="4" t="s">
        <v>1132</v>
      </c>
    </row>
    <row r="11" spans="1:4">
      <c r="A11" s="3" t="s">
        <v>941</v>
      </c>
    </row>
    <row r="12" spans="1:4">
      <c r="A12" s="4" t="s">
        <v>347</v>
      </c>
      <c r="B12" s="5" t="n">
        <v>-38918</v>
      </c>
      <c r="C12" s="5" t="n">
        <v>-31577</v>
      </c>
    </row>
    <row r="13" spans="1:4">
      <c r="A13" s="4" t="s">
        <v>1323</v>
      </c>
    </row>
    <row r="14" spans="1:4">
      <c r="A14" s="3" t="s">
        <v>941</v>
      </c>
    </row>
    <row r="15" spans="1:4">
      <c r="A15" s="4" t="s">
        <v>347</v>
      </c>
      <c r="B15" s="5" t="n">
        <v>981389</v>
      </c>
      <c r="C15" s="5" t="n">
        <v>938344</v>
      </c>
      <c r="D15" s="5" t="n">
        <v>862861</v>
      </c>
    </row>
    <row r="16" spans="1:4">
      <c r="A16" s="4" t="s">
        <v>1324</v>
      </c>
    </row>
    <row r="17" spans="1:4">
      <c r="A17" s="3" t="s">
        <v>941</v>
      </c>
    </row>
    <row r="18" spans="1:4">
      <c r="A18" s="4" t="s">
        <v>347</v>
      </c>
      <c r="B18" s="5" t="n">
        <v>981389</v>
      </c>
      <c r="C18" s="5" t="n">
        <v>938344</v>
      </c>
    </row>
    <row r="19" spans="1:4">
      <c r="A19" s="4" t="s">
        <v>1325</v>
      </c>
    </row>
    <row r="20" spans="1:4">
      <c r="A20" s="3" t="s">
        <v>941</v>
      </c>
    </row>
    <row r="21" spans="1:4">
      <c r="A21" s="4" t="s">
        <v>347</v>
      </c>
      <c r="B21" s="5" t="n">
        <v>0</v>
      </c>
    </row>
    <row r="22" spans="1:4">
      <c r="A22" s="4" t="s">
        <v>1326</v>
      </c>
    </row>
    <row r="23" spans="1:4">
      <c r="A23" s="3" t="s">
        <v>941</v>
      </c>
    </row>
    <row r="24" spans="1:4">
      <c r="A24" s="4" t="s">
        <v>347</v>
      </c>
      <c r="B24" s="5" t="n">
        <v>0</v>
      </c>
    </row>
    <row r="25" spans="1:4">
      <c r="A25" s="4" t="s">
        <v>1327</v>
      </c>
    </row>
    <row r="26" spans="1:4">
      <c r="A26" s="3" t="s">
        <v>941</v>
      </c>
    </row>
    <row r="27" spans="1:4">
      <c r="A27" s="4" t="s">
        <v>347</v>
      </c>
      <c r="B27" s="5" t="n">
        <v>867408</v>
      </c>
      <c r="C27" s="5" t="n">
        <v>863294</v>
      </c>
      <c r="D27" s="5" t="n">
        <v>882650</v>
      </c>
    </row>
    <row r="28" spans="1:4">
      <c r="A28" s="4" t="s">
        <v>1328</v>
      </c>
    </row>
    <row r="29" spans="1:4">
      <c r="A29" s="3" t="s">
        <v>941</v>
      </c>
    </row>
    <row r="30" spans="1:4">
      <c r="A30" s="4" t="s">
        <v>347</v>
      </c>
      <c r="B30" s="5" t="n">
        <v>1715619</v>
      </c>
      <c r="C30" s="5" t="n">
        <v>1670486</v>
      </c>
    </row>
    <row r="31" spans="1:4">
      <c r="A31" s="4" t="s">
        <v>1329</v>
      </c>
    </row>
    <row r="32" spans="1:4">
      <c r="A32" s="3" t="s">
        <v>941</v>
      </c>
    </row>
    <row r="33" spans="1:4">
      <c r="A33" s="4" t="s">
        <v>347</v>
      </c>
      <c r="B33" s="5" t="n">
        <v>-847761</v>
      </c>
      <c r="C33" s="5" t="n">
        <v>-807192</v>
      </c>
    </row>
    <row r="34" spans="1:4">
      <c r="A34" s="4" t="s">
        <v>1330</v>
      </c>
    </row>
    <row r="35" spans="1:4">
      <c r="A35" s="3" t="s">
        <v>941</v>
      </c>
    </row>
    <row r="36" spans="1:4">
      <c r="A36" s="4" t="s">
        <v>347</v>
      </c>
      <c r="B36" s="5" t="n">
        <v>-450</v>
      </c>
    </row>
    <row r="37" spans="1:4">
      <c r="A37" s="4" t="s">
        <v>1331</v>
      </c>
    </row>
    <row r="38" spans="1:4">
      <c r="A38" s="3" t="s">
        <v>941</v>
      </c>
    </row>
    <row r="39" spans="1:4">
      <c r="A39" s="4" t="s">
        <v>347</v>
      </c>
      <c r="B39" s="5" t="n">
        <v>347069</v>
      </c>
      <c r="C39" s="5" t="n">
        <v>356039</v>
      </c>
      <c r="D39" s="5" t="n">
        <v>378575</v>
      </c>
    </row>
    <row r="40" spans="1:4">
      <c r="A40" s="4" t="s">
        <v>1332</v>
      </c>
    </row>
    <row r="41" spans="1:4">
      <c r="A41" s="3" t="s">
        <v>941</v>
      </c>
    </row>
    <row r="42" spans="1:4">
      <c r="A42" s="4" t="s">
        <v>347</v>
      </c>
      <c r="B42" s="5" t="n">
        <v>910049</v>
      </c>
      <c r="C42" s="5" t="n">
        <v>883032</v>
      </c>
    </row>
    <row r="43" spans="1:4">
      <c r="A43" s="4" t="s">
        <v>1333</v>
      </c>
    </row>
    <row r="44" spans="1:4">
      <c r="A44" s="3" t="s">
        <v>941</v>
      </c>
    </row>
    <row r="45" spans="1:4">
      <c r="A45" s="4" t="s">
        <v>347</v>
      </c>
      <c r="B45" s="5" t="n">
        <v>-561379</v>
      </c>
      <c r="C45" s="5" t="n">
        <v>-525537</v>
      </c>
    </row>
    <row r="46" spans="1:4">
      <c r="A46" s="4" t="s">
        <v>1334</v>
      </c>
    </row>
    <row r="47" spans="1:4">
      <c r="A47" s="3" t="s">
        <v>941</v>
      </c>
    </row>
    <row r="48" spans="1:4">
      <c r="A48" s="4" t="s">
        <v>347</v>
      </c>
      <c r="B48" s="5" t="n">
        <v>-1601</v>
      </c>
      <c r="C48" s="5" t="n">
        <v>-1456</v>
      </c>
    </row>
    <row r="49" spans="1:4">
      <c r="A49" s="4" t="s">
        <v>1335</v>
      </c>
    </row>
    <row r="50" spans="1:4">
      <c r="A50" s="3" t="s">
        <v>941</v>
      </c>
    </row>
    <row r="51" spans="1:4">
      <c r="A51" s="4" t="s">
        <v>347</v>
      </c>
      <c r="B51" s="5" t="n">
        <v>7941211</v>
      </c>
      <c r="C51" s="5" t="n">
        <v>7146724</v>
      </c>
      <c r="D51" s="5" t="n">
        <v>7079798</v>
      </c>
    </row>
    <row r="52" spans="1:4">
      <c r="A52" s="4" t="s">
        <v>1336</v>
      </c>
    </row>
    <row r="53" spans="1:4">
      <c r="A53" s="3" t="s">
        <v>941</v>
      </c>
    </row>
    <row r="54" spans="1:4">
      <c r="A54" s="4" t="s">
        <v>347</v>
      </c>
      <c r="B54" s="5" t="n">
        <v>34173584</v>
      </c>
      <c r="C54" s="5" t="n">
        <v>32096543</v>
      </c>
    </row>
    <row r="55" spans="1:4">
      <c r="A55" s="4" t="s">
        <v>1337</v>
      </c>
    </row>
    <row r="56" spans="1:4">
      <c r="A56" s="3" t="s">
        <v>941</v>
      </c>
    </row>
    <row r="57" spans="1:4">
      <c r="A57" s="4" t="s">
        <v>347</v>
      </c>
      <c r="B57" s="5" t="n">
        <v>-26198631</v>
      </c>
      <c r="C57" s="5" t="n">
        <v>-24922091</v>
      </c>
    </row>
    <row r="58" spans="1:4">
      <c r="A58" s="4" t="s">
        <v>1338</v>
      </c>
    </row>
    <row r="59" spans="1:4">
      <c r="A59" s="3" t="s">
        <v>941</v>
      </c>
    </row>
    <row r="60" spans="1:4">
      <c r="A60" s="4" t="s">
        <v>347</v>
      </c>
      <c r="B60" s="5" t="n">
        <v>-33742</v>
      </c>
      <c r="C60" s="5" t="n">
        <v>-27728</v>
      </c>
    </row>
    <row r="61" spans="1:4">
      <c r="A61" s="4" t="s">
        <v>1339</v>
      </c>
    </row>
    <row r="62" spans="1:4">
      <c r="A62" s="3" t="s">
        <v>941</v>
      </c>
    </row>
    <row r="63" spans="1:4">
      <c r="A63" s="4" t="s">
        <v>347</v>
      </c>
      <c r="B63" s="5" t="n">
        <v>732299</v>
      </c>
      <c r="C63" s="5" t="n">
        <v>848596</v>
      </c>
      <c r="D63" s="5" t="n">
        <v>531057</v>
      </c>
    </row>
    <row r="64" spans="1:4">
      <c r="A64" s="4" t="s">
        <v>1340</v>
      </c>
    </row>
    <row r="65" spans="1:4">
      <c r="A65" s="3" t="s">
        <v>941</v>
      </c>
    </row>
    <row r="66" spans="1:4">
      <c r="A66" s="4" t="s">
        <v>347</v>
      </c>
      <c r="B66" s="5" t="n">
        <v>2084463</v>
      </c>
      <c r="C66" s="5" t="n">
        <v>2182960</v>
      </c>
    </row>
    <row r="67" spans="1:4">
      <c r="A67" s="4" t="s">
        <v>1341</v>
      </c>
    </row>
    <row r="68" spans="1:4">
      <c r="A68" s="3" t="s">
        <v>941</v>
      </c>
    </row>
    <row r="69" spans="1:4">
      <c r="A69" s="4" t="s">
        <v>347</v>
      </c>
      <c r="B69" s="5" t="n">
        <v>-1349039</v>
      </c>
      <c r="C69" s="5" t="n">
        <v>-1331971</v>
      </c>
    </row>
    <row r="70" spans="1:4">
      <c r="A70" s="4" t="s">
        <v>1342</v>
      </c>
    </row>
    <row r="71" spans="1:4">
      <c r="A71" s="3" t="s">
        <v>941</v>
      </c>
    </row>
    <row r="72" spans="1:4">
      <c r="A72" s="4" t="s">
        <v>347</v>
      </c>
      <c r="B72" s="5" t="n">
        <v>-3125</v>
      </c>
      <c r="C72" s="5" t="n">
        <v>-2393</v>
      </c>
    </row>
    <row r="73" spans="1:4">
      <c r="A73" s="4" t="s">
        <v>1343</v>
      </c>
    </row>
    <row r="74" spans="1:4">
      <c r="A74" s="3" t="s">
        <v>941</v>
      </c>
    </row>
    <row r="75" spans="1:4">
      <c r="A75" s="4" t="s">
        <v>347</v>
      </c>
      <c r="B75" s="5" t="n">
        <v>709396</v>
      </c>
    </row>
    <row r="76" spans="1:4">
      <c r="A76" s="4" t="s">
        <v>1344</v>
      </c>
    </row>
    <row r="77" spans="1:4">
      <c r="A77" s="3" t="s">
        <v>941</v>
      </c>
    </row>
    <row r="78" spans="1:4">
      <c r="A78" s="4" t="s">
        <v>347</v>
      </c>
      <c r="B78" s="5" t="n">
        <v>1000491</v>
      </c>
    </row>
    <row r="79" spans="1:4">
      <c r="A79" s="4" t="s">
        <v>1345</v>
      </c>
    </row>
    <row r="80" spans="1:4">
      <c r="A80" s="3" t="s">
        <v>941</v>
      </c>
    </row>
    <row r="81" spans="1:4">
      <c r="A81" s="4" t="s">
        <v>347</v>
      </c>
      <c r="B81" s="5" t="n">
        <v>-291095</v>
      </c>
    </row>
    <row r="82" spans="1:4">
      <c r="A82" s="4" t="s">
        <v>1346</v>
      </c>
    </row>
    <row r="83" spans="1:4">
      <c r="A83" s="3" t="s">
        <v>941</v>
      </c>
    </row>
    <row r="84" spans="1:4">
      <c r="A84" s="4" t="s">
        <v>347</v>
      </c>
      <c r="B84" s="5" t="n">
        <v>755508</v>
      </c>
      <c r="C84" s="5" t="n">
        <v>565357</v>
      </c>
      <c r="D84" s="6" t="n">
        <v>409941</v>
      </c>
    </row>
    <row r="85" spans="1:4">
      <c r="A85" s="4" t="s">
        <v>1347</v>
      </c>
    </row>
    <row r="86" spans="1:4">
      <c r="A86" s="3" t="s">
        <v>941</v>
      </c>
    </row>
    <row r="87" spans="1:4">
      <c r="A87" s="4" t="s">
        <v>347</v>
      </c>
      <c r="B87" s="5" t="n">
        <v>755508</v>
      </c>
      <c r="C87" s="6" t="n">
        <v>565357</v>
      </c>
    </row>
    <row r="88" spans="1:4">
      <c r="A88" s="4" t="s">
        <v>1348</v>
      </c>
    </row>
    <row r="89" spans="1:4">
      <c r="A89" s="3" t="s">
        <v>941</v>
      </c>
    </row>
    <row r="90" spans="1:4">
      <c r="A90" s="4" t="s">
        <v>347</v>
      </c>
      <c r="B90" s="5" t="n">
        <v>0</v>
      </c>
    </row>
    <row r="91" spans="1:4">
      <c r="A91" s="4" t="s">
        <v>1349</v>
      </c>
    </row>
    <row r="92" spans="1:4">
      <c r="A92" s="3" t="s">
        <v>941</v>
      </c>
    </row>
    <row r="93" spans="1:4">
      <c r="A93" s="4" t="s">
        <v>347</v>
      </c>
      <c r="B93"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51</v>
      </c>
      <c r="C2" s="2" t="s">
        <v>52</v>
      </c>
    </row>
    <row r="3" spans="1:3">
      <c r="A3" s="3" t="s">
        <v>941</v>
      </c>
    </row>
    <row r="4" spans="1:3">
      <c r="A4" s="4" t="s">
        <v>1066</v>
      </c>
      <c r="B4" s="6" t="n">
        <v>10718354</v>
      </c>
      <c r="C4" s="6" t="n">
        <v>10144882</v>
      </c>
    </row>
    <row r="5" spans="1:3">
      <c r="A5" s="4" t="s">
        <v>1351</v>
      </c>
      <c r="B5" s="5" t="n">
        <v>653336</v>
      </c>
    </row>
    <row r="6" spans="1:3">
      <c r="A6" s="4" t="s">
        <v>1352</v>
      </c>
      <c r="B6" s="5" t="n">
        <v>4428991</v>
      </c>
      <c r="C6" s="5" t="n">
        <v>2941813</v>
      </c>
    </row>
    <row r="7" spans="1:3">
      <c r="A7" s="4" t="s">
        <v>1353</v>
      </c>
      <c r="B7" s="5" t="n">
        <v>-261395</v>
      </c>
      <c r="C7" s="5" t="n">
        <v>-97279</v>
      </c>
    </row>
    <row r="8" spans="1:3">
      <c r="A8" s="4" t="s">
        <v>1354</v>
      </c>
      <c r="B8" s="5" t="n">
        <v>-202702</v>
      </c>
      <c r="C8" s="5" t="n">
        <v>-224117</v>
      </c>
    </row>
    <row r="9" spans="1:3">
      <c r="A9" s="4" t="s">
        <v>1355</v>
      </c>
      <c r="B9" s="5" t="n">
        <v>-2969595</v>
      </c>
      <c r="C9" s="5" t="n">
        <v>-2451424</v>
      </c>
    </row>
    <row r="10" spans="1:3">
      <c r="A10" s="4" t="s">
        <v>1062</v>
      </c>
      <c r="B10" s="5" t="n">
        <v>-35476</v>
      </c>
      <c r="C10" s="5" t="n">
        <v>-28720</v>
      </c>
    </row>
    <row r="11" spans="1:3">
      <c r="A11" s="4" t="s">
        <v>1356</v>
      </c>
      <c r="B11" s="5" t="n">
        <v>2864</v>
      </c>
      <c r="C11" s="5" t="n">
        <v>436278</v>
      </c>
    </row>
    <row r="12" spans="1:3">
      <c r="A12" s="4" t="s">
        <v>1357</v>
      </c>
      <c r="B12" s="5" t="n">
        <v>-97</v>
      </c>
      <c r="C12" s="5" t="n">
        <v>-3079</v>
      </c>
    </row>
    <row r="13" spans="1:3">
      <c r="A13" s="4" t="s">
        <v>1299</v>
      </c>
      <c r="B13" s="5" t="n">
        <v>12334280</v>
      </c>
      <c r="C13" s="5" t="n">
        <v>10718354</v>
      </c>
    </row>
    <row r="14" spans="1:3">
      <c r="A14" s="4" t="s">
        <v>1323</v>
      </c>
    </row>
    <row r="15" spans="1:3">
      <c r="A15" s="3" t="s">
        <v>941</v>
      </c>
    </row>
    <row r="16" spans="1:3">
      <c r="A16" s="4" t="s">
        <v>1066</v>
      </c>
      <c r="B16" s="5" t="n">
        <v>938344</v>
      </c>
      <c r="C16" s="5" t="n">
        <v>862861</v>
      </c>
    </row>
    <row r="17" spans="1:3">
      <c r="A17" s="4" t="s">
        <v>1352</v>
      </c>
      <c r="B17" s="5" t="n">
        <v>3297</v>
      </c>
      <c r="C17" s="5" t="n">
        <v>4734</v>
      </c>
    </row>
    <row r="18" spans="1:3">
      <c r="A18" s="4" t="s">
        <v>1353</v>
      </c>
      <c r="B18" s="5" t="n">
        <v>-275</v>
      </c>
      <c r="C18" s="5" t="n">
        <v>-7151</v>
      </c>
    </row>
    <row r="19" spans="1:3">
      <c r="A19" s="4" t="s">
        <v>1354</v>
      </c>
      <c r="B19" s="5" t="n">
        <v>39454</v>
      </c>
      <c r="C19" s="5" t="n">
        <v>15062</v>
      </c>
    </row>
    <row r="20" spans="1:3">
      <c r="A20" s="4" t="s">
        <v>1356</v>
      </c>
      <c r="B20" s="5" t="n">
        <v>569</v>
      </c>
      <c r="C20" s="5" t="n">
        <v>62838</v>
      </c>
    </row>
    <row r="21" spans="1:3">
      <c r="A21" s="4" t="s">
        <v>1299</v>
      </c>
      <c r="B21" s="5" t="n">
        <v>981389</v>
      </c>
      <c r="C21" s="5" t="n">
        <v>938344</v>
      </c>
    </row>
    <row r="22" spans="1:3">
      <c r="A22" s="4" t="s">
        <v>1327</v>
      </c>
    </row>
    <row r="23" spans="1:3">
      <c r="A23" s="3" t="s">
        <v>941</v>
      </c>
    </row>
    <row r="24" spans="1:3">
      <c r="A24" s="4" t="s">
        <v>1066</v>
      </c>
      <c r="B24" s="5" t="n">
        <v>863294</v>
      </c>
      <c r="C24" s="5" t="n">
        <v>882650</v>
      </c>
    </row>
    <row r="25" spans="1:3">
      <c r="A25" s="4" t="s">
        <v>1352</v>
      </c>
      <c r="B25" s="5" t="n">
        <v>8117</v>
      </c>
      <c r="C25" s="5" t="n">
        <v>5858</v>
      </c>
    </row>
    <row r="26" spans="1:3">
      <c r="A26" s="4" t="s">
        <v>1353</v>
      </c>
      <c r="B26" s="5" t="n">
        <v>-2886</v>
      </c>
      <c r="C26" s="5" t="n">
        <v>-4313</v>
      </c>
    </row>
    <row r="27" spans="1:3">
      <c r="A27" s="4" t="s">
        <v>1354</v>
      </c>
      <c r="B27" s="5" t="n">
        <v>52775</v>
      </c>
      <c r="C27" s="5" t="n">
        <v>25249</v>
      </c>
    </row>
    <row r="28" spans="1:3">
      <c r="A28" s="4" t="s">
        <v>1355</v>
      </c>
      <c r="B28" s="5" t="n">
        <v>-54100</v>
      </c>
      <c r="C28" s="5" t="n">
        <v>-52153</v>
      </c>
    </row>
    <row r="29" spans="1:3">
      <c r="A29" s="4" t="s">
        <v>1062</v>
      </c>
      <c r="B29" s="5" t="n">
        <v>-450</v>
      </c>
    </row>
    <row r="30" spans="1:3">
      <c r="A30" s="4" t="s">
        <v>1356</v>
      </c>
      <c r="B30" s="5" t="n">
        <v>658</v>
      </c>
      <c r="C30" s="5" t="n">
        <v>6003</v>
      </c>
    </row>
    <row r="31" spans="1:3">
      <c r="A31" s="4" t="s">
        <v>1299</v>
      </c>
      <c r="B31" s="5" t="n">
        <v>867408</v>
      </c>
      <c r="C31" s="5" t="n">
        <v>863294</v>
      </c>
    </row>
    <row r="32" spans="1:3">
      <c r="A32" s="4" t="s">
        <v>1331</v>
      </c>
    </row>
    <row r="33" spans="1:3">
      <c r="A33" s="3" t="s">
        <v>941</v>
      </c>
    </row>
    <row r="34" spans="1:3">
      <c r="A34" s="4" t="s">
        <v>1066</v>
      </c>
      <c r="B34" s="5" t="n">
        <v>356039</v>
      </c>
      <c r="C34" s="5" t="n">
        <v>378575</v>
      </c>
    </row>
    <row r="35" spans="1:3">
      <c r="A35" s="4" t="s">
        <v>1352</v>
      </c>
      <c r="B35" s="5" t="n">
        <v>18246</v>
      </c>
      <c r="C35" s="5" t="n">
        <v>9188</v>
      </c>
    </row>
    <row r="36" spans="1:3">
      <c r="A36" s="4" t="s">
        <v>1353</v>
      </c>
      <c r="B36" s="5" t="n">
        <v>-48</v>
      </c>
      <c r="C36" s="5" t="n">
        <v>-36</v>
      </c>
    </row>
    <row r="37" spans="1:3">
      <c r="A37" s="4" t="s">
        <v>1354</v>
      </c>
      <c r="B37" s="5" t="n">
        <v>10582</v>
      </c>
      <c r="C37" s="5" t="n">
        <v>5859</v>
      </c>
    </row>
    <row r="38" spans="1:3">
      <c r="A38" s="4" t="s">
        <v>1355</v>
      </c>
      <c r="B38" s="5" t="n">
        <v>-36149</v>
      </c>
      <c r="C38" s="5" t="n">
        <v>-36091</v>
      </c>
    </row>
    <row r="39" spans="1:3">
      <c r="A39" s="4" t="s">
        <v>1062</v>
      </c>
      <c r="B39" s="5" t="n">
        <v>-1601</v>
      </c>
      <c r="C39" s="5" t="n">
        <v>-1456</v>
      </c>
    </row>
    <row r="40" spans="1:3">
      <c r="A40" s="4" t="s">
        <v>1299</v>
      </c>
      <c r="B40" s="5" t="n">
        <v>347069</v>
      </c>
      <c r="C40" s="5" t="n">
        <v>356039</v>
      </c>
    </row>
    <row r="41" spans="1:3">
      <c r="A41" s="4" t="s">
        <v>1335</v>
      </c>
    </row>
    <row r="42" spans="1:3">
      <c r="A42" s="3" t="s">
        <v>941</v>
      </c>
    </row>
    <row r="43" spans="1:3">
      <c r="A43" s="4" t="s">
        <v>1066</v>
      </c>
      <c r="B43" s="5" t="n">
        <v>7146724</v>
      </c>
      <c r="C43" s="5" t="n">
        <v>7079798</v>
      </c>
    </row>
    <row r="44" spans="1:3">
      <c r="A44" s="4" t="s">
        <v>1352</v>
      </c>
      <c r="B44" s="5" t="n">
        <v>821576</v>
      </c>
      <c r="C44" s="5" t="n">
        <v>806520</v>
      </c>
    </row>
    <row r="45" spans="1:3">
      <c r="A45" s="4" t="s">
        <v>1353</v>
      </c>
      <c r="B45" s="5" t="n">
        <v>-25791</v>
      </c>
      <c r="C45" s="5" t="n">
        <v>-74465</v>
      </c>
    </row>
    <row r="46" spans="1:3">
      <c r="A46" s="4" t="s">
        <v>1354</v>
      </c>
      <c r="B46" s="5" t="n">
        <v>2351614</v>
      </c>
      <c r="C46" s="5" t="n">
        <v>1347320</v>
      </c>
    </row>
    <row r="47" spans="1:3">
      <c r="A47" s="4" t="s">
        <v>1355</v>
      </c>
      <c r="B47" s="5" t="n">
        <v>-2319634</v>
      </c>
      <c r="C47" s="5" t="n">
        <v>-2214957</v>
      </c>
    </row>
    <row r="48" spans="1:3">
      <c r="A48" s="4" t="s">
        <v>1062</v>
      </c>
      <c r="B48" s="5" t="n">
        <v>-33278</v>
      </c>
      <c r="C48" s="5" t="n">
        <v>-27264</v>
      </c>
    </row>
    <row r="49" spans="1:3">
      <c r="A49" s="4" t="s">
        <v>1356</v>
      </c>
      <c r="C49" s="5" t="n">
        <v>229772</v>
      </c>
    </row>
    <row r="50" spans="1:3">
      <c r="A50" s="4" t="s">
        <v>1299</v>
      </c>
      <c r="B50" s="5" t="n">
        <v>7941211</v>
      </c>
      <c r="C50" s="5" t="n">
        <v>7146724</v>
      </c>
    </row>
    <row r="51" spans="1:3">
      <c r="A51" s="4" t="s">
        <v>1339</v>
      </c>
    </row>
    <row r="52" spans="1:3">
      <c r="A52" s="3" t="s">
        <v>941</v>
      </c>
    </row>
    <row r="53" spans="1:3">
      <c r="A53" s="4" t="s">
        <v>1066</v>
      </c>
      <c r="B53" s="5" t="n">
        <v>848596</v>
      </c>
      <c r="C53" s="5" t="n">
        <v>531057</v>
      </c>
    </row>
    <row r="54" spans="1:3">
      <c r="A54" s="4" t="s">
        <v>1351</v>
      </c>
      <c r="B54" s="5" t="n">
        <v>-1113</v>
      </c>
    </row>
    <row r="55" spans="1:3">
      <c r="A55" s="4" t="s">
        <v>1352</v>
      </c>
      <c r="B55" s="5" t="n">
        <v>1443327</v>
      </c>
      <c r="C55" s="5" t="n">
        <v>892103</v>
      </c>
    </row>
    <row r="56" spans="1:3">
      <c r="A56" s="4" t="s">
        <v>1353</v>
      </c>
      <c r="B56" s="5" t="n">
        <v>-5816</v>
      </c>
      <c r="C56" s="5" t="n">
        <v>-7408</v>
      </c>
    </row>
    <row r="57" spans="1:3">
      <c r="A57" s="4" t="s">
        <v>1354</v>
      </c>
      <c r="B57" s="5" t="n">
        <v>-1353999</v>
      </c>
      <c r="C57" s="5" t="n">
        <v>-539068</v>
      </c>
    </row>
    <row r="58" spans="1:3">
      <c r="A58" s="4" t="s">
        <v>1355</v>
      </c>
      <c r="B58" s="5" t="n">
        <v>-199106</v>
      </c>
      <c r="C58" s="5" t="n">
        <v>-148223</v>
      </c>
    </row>
    <row r="59" spans="1:3">
      <c r="A59" s="4" t="s">
        <v>1062</v>
      </c>
      <c r="B59" s="5" t="n">
        <v>-147</v>
      </c>
    </row>
    <row r="60" spans="1:3">
      <c r="A60" s="4" t="s">
        <v>1356</v>
      </c>
      <c r="B60" s="5" t="n">
        <v>557</v>
      </c>
      <c r="C60" s="5" t="n">
        <v>123214</v>
      </c>
    </row>
    <row r="61" spans="1:3">
      <c r="A61" s="4" t="s">
        <v>1357</v>
      </c>
      <c r="C61" s="5" t="n">
        <v>-3079</v>
      </c>
    </row>
    <row r="62" spans="1:3">
      <c r="A62" s="4" t="s">
        <v>1299</v>
      </c>
      <c r="B62" s="5" t="n">
        <v>732299</v>
      </c>
      <c r="C62" s="5" t="n">
        <v>848596</v>
      </c>
    </row>
    <row r="63" spans="1:3">
      <c r="A63" s="4" t="s">
        <v>1358</v>
      </c>
    </row>
    <row r="64" spans="1:3">
      <c r="A64" s="3" t="s">
        <v>941</v>
      </c>
    </row>
    <row r="65" spans="1:3">
      <c r="A65" s="4" t="s">
        <v>1351</v>
      </c>
      <c r="B65" s="5" t="n">
        <v>654449</v>
      </c>
    </row>
    <row r="66" spans="1:3">
      <c r="A66" s="4" t="s">
        <v>1352</v>
      </c>
      <c r="B66" s="5" t="n">
        <v>618811</v>
      </c>
    </row>
    <row r="67" spans="1:3">
      <c r="A67" s="4" t="s">
        <v>1353</v>
      </c>
      <c r="B67" s="5" t="n">
        <v>-204241</v>
      </c>
    </row>
    <row r="68" spans="1:3">
      <c r="A68" s="4" t="s">
        <v>1355</v>
      </c>
      <c r="B68" s="5" t="n">
        <v>-360606</v>
      </c>
    </row>
    <row r="69" spans="1:3">
      <c r="A69" s="4" t="s">
        <v>1356</v>
      </c>
      <c r="B69" s="5" t="n">
        <v>1080</v>
      </c>
    </row>
    <row r="70" spans="1:3">
      <c r="A70" s="4" t="s">
        <v>1357</v>
      </c>
      <c r="B70" s="5" t="n">
        <v>-97</v>
      </c>
    </row>
    <row r="71" spans="1:3">
      <c r="A71" s="4" t="s">
        <v>1299</v>
      </c>
      <c r="B71" s="5" t="n">
        <v>709396</v>
      </c>
    </row>
    <row r="72" spans="1:3">
      <c r="A72" s="4" t="s">
        <v>1346</v>
      </c>
    </row>
    <row r="73" spans="1:3">
      <c r="A73" s="3" t="s">
        <v>941</v>
      </c>
    </row>
    <row r="74" spans="1:3">
      <c r="A74" s="4" t="s">
        <v>1066</v>
      </c>
      <c r="B74" s="5" t="n">
        <v>565357</v>
      </c>
      <c r="C74" s="5" t="n">
        <v>409941</v>
      </c>
    </row>
    <row r="75" spans="1:3">
      <c r="A75" s="4" t="s">
        <v>1352</v>
      </c>
      <c r="B75" s="5" t="n">
        <v>1515617</v>
      </c>
      <c r="C75" s="5" t="n">
        <v>1223410</v>
      </c>
    </row>
    <row r="76" spans="1:3">
      <c r="A76" s="4" t="s">
        <v>1353</v>
      </c>
      <c r="B76" s="5" t="n">
        <v>-22338</v>
      </c>
      <c r="C76" s="5" t="n">
        <v>-3906</v>
      </c>
    </row>
    <row r="77" spans="1:3">
      <c r="A77" s="4" t="s">
        <v>1354</v>
      </c>
      <c r="B77" s="5" t="n">
        <v>-1303128</v>
      </c>
      <c r="C77" s="5" t="n">
        <v>-1078539</v>
      </c>
    </row>
    <row r="78" spans="1:3">
      <c r="A78" s="4" t="s">
        <v>1356</v>
      </c>
      <c r="C78" s="5" t="n">
        <v>14451</v>
      </c>
    </row>
    <row r="79" spans="1:3">
      <c r="A79" s="4" t="s">
        <v>1299</v>
      </c>
      <c r="B79" s="6" t="n">
        <v>755508</v>
      </c>
      <c r="C79" s="6" t="n">
        <v>56535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51</v>
      </c>
      <c r="C1" s="2" t="s">
        <v>52</v>
      </c>
    </row>
    <row r="2" spans="1:3">
      <c r="A2" s="3" t="s">
        <v>1360</v>
      </c>
    </row>
    <row r="3" spans="1:3">
      <c r="A3" s="4" t="s">
        <v>909</v>
      </c>
      <c r="B3" s="6" t="n">
        <v>709396</v>
      </c>
      <c r="C3" s="6" t="n">
        <v>654449</v>
      </c>
    </row>
    <row r="4" spans="1:3">
      <c r="A4" s="4" t="s">
        <v>1361</v>
      </c>
    </row>
    <row r="5" spans="1:3">
      <c r="A5" s="3" t="s">
        <v>1360</v>
      </c>
    </row>
    <row r="6" spans="1:3">
      <c r="A6" s="4" t="s">
        <v>909</v>
      </c>
      <c r="B6" s="5" t="n">
        <v>584523</v>
      </c>
      <c r="C6" s="5" t="n">
        <v>512698</v>
      </c>
    </row>
    <row r="7" spans="1:3">
      <c r="A7" s="4" t="s">
        <v>1362</v>
      </c>
    </row>
    <row r="8" spans="1:3">
      <c r="A8" s="3" t="s">
        <v>1360</v>
      </c>
    </row>
    <row r="9" spans="1:3">
      <c r="A9" s="4" t="s">
        <v>909</v>
      </c>
      <c r="B9" s="6" t="n">
        <v>124873</v>
      </c>
      <c r="C9" s="6" t="n">
        <v>14175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363</v>
      </c>
      <c r="B1" s="2" t="s">
        <v>51</v>
      </c>
      <c r="C1" s="2" t="s">
        <v>52</v>
      </c>
      <c r="D1" s="2" t="s">
        <v>1164</v>
      </c>
      <c r="E1" s="2" t="s">
        <v>123</v>
      </c>
    </row>
    <row r="2" spans="1:5">
      <c r="A2" s="3" t="s">
        <v>1364</v>
      </c>
    </row>
    <row r="3" spans="1:5">
      <c r="A3" s="4" t="s">
        <v>72</v>
      </c>
      <c r="B3" s="6" t="n">
        <v>2949530</v>
      </c>
      <c r="C3" s="6" t="n">
        <v>2938563</v>
      </c>
      <c r="E3" s="6" t="n">
        <v>1915017</v>
      </c>
    </row>
    <row r="4" spans="1:5">
      <c r="A4" s="4" t="s">
        <v>1365</v>
      </c>
    </row>
    <row r="5" spans="1:5">
      <c r="A5" s="3" t="s">
        <v>1364</v>
      </c>
    </row>
    <row r="6" spans="1:5">
      <c r="A6" s="4" t="s">
        <v>72</v>
      </c>
      <c r="B6" s="5" t="n">
        <v>1306236</v>
      </c>
      <c r="C6" s="5" t="n">
        <v>1306236</v>
      </c>
    </row>
    <row r="7" spans="1:5">
      <c r="A7" s="4" t="s">
        <v>685</v>
      </c>
    </row>
    <row r="8" spans="1:5">
      <c r="A8" s="3" t="s">
        <v>1364</v>
      </c>
    </row>
    <row r="9" spans="1:5">
      <c r="A9" s="4" t="s">
        <v>72</v>
      </c>
      <c r="B9" s="5" t="n">
        <v>358443</v>
      </c>
      <c r="C9" s="5" t="n">
        <v>358443</v>
      </c>
    </row>
    <row r="10" spans="1:5">
      <c r="A10" s="4" t="s">
        <v>457</v>
      </c>
    </row>
    <row r="11" spans="1:5">
      <c r="A11" s="3" t="s">
        <v>1364</v>
      </c>
    </row>
    <row r="12" spans="1:5">
      <c r="A12" s="4" t="s">
        <v>72</v>
      </c>
      <c r="B12" s="5" t="n">
        <v>1155037</v>
      </c>
      <c r="C12" s="5" t="n">
        <v>1155037</v>
      </c>
      <c r="D12" s="6" t="n">
        <v>1155037</v>
      </c>
    </row>
    <row r="13" spans="1:5">
      <c r="A13" s="4" t="s">
        <v>1366</v>
      </c>
    </row>
    <row r="14" spans="1:5">
      <c r="A14" s="3" t="s">
        <v>1364</v>
      </c>
    </row>
    <row r="15" spans="1:5">
      <c r="A15" s="4" t="s">
        <v>72</v>
      </c>
      <c r="B15" s="6" t="n">
        <v>129814</v>
      </c>
      <c r="C15" s="6" t="n">
        <v>11884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67</v>
      </c>
      <c r="B1" s="2" t="s">
        <v>1</v>
      </c>
    </row>
    <row r="2" spans="1:4">
      <c r="B2" s="2" t="s">
        <v>51</v>
      </c>
      <c r="C2" s="2" t="s">
        <v>52</v>
      </c>
      <c r="D2" s="2" t="s">
        <v>123</v>
      </c>
    </row>
    <row r="3" spans="1:4">
      <c r="A3" s="4" t="s">
        <v>1132</v>
      </c>
    </row>
    <row r="4" spans="1:4">
      <c r="A4" s="3" t="s">
        <v>1364</v>
      </c>
    </row>
    <row r="5" spans="1:4">
      <c r="A5" s="4" t="s">
        <v>1368</v>
      </c>
      <c r="B5" s="6" t="n">
        <v>85245</v>
      </c>
      <c r="C5" s="6" t="n">
        <v>217548</v>
      </c>
      <c r="D5" s="6" t="n">
        <v>50710</v>
      </c>
    </row>
    <row r="6" spans="1:4">
      <c r="A6" s="4" t="s">
        <v>1365</v>
      </c>
    </row>
    <row r="7" spans="1:4">
      <c r="A7" s="3" t="s">
        <v>1364</v>
      </c>
    </row>
    <row r="8" spans="1:4">
      <c r="A8" s="4" t="s">
        <v>1369</v>
      </c>
      <c r="B8" s="4" t="s">
        <v>1370</v>
      </c>
    </row>
    <row r="9" spans="1:4">
      <c r="A9" s="4" t="s">
        <v>1371</v>
      </c>
      <c r="B9" s="4" t="s">
        <v>1372</v>
      </c>
    </row>
    <row r="10" spans="1:4">
      <c r="A10" s="4" t="s">
        <v>685</v>
      </c>
    </row>
    <row r="11" spans="1:4">
      <c r="A11" s="3" t="s">
        <v>1364</v>
      </c>
    </row>
    <row r="12" spans="1:4">
      <c r="A12" s="4" t="s">
        <v>1369</v>
      </c>
      <c r="B12" s="4" t="s">
        <v>1373</v>
      </c>
    </row>
    <row r="13" spans="1:4">
      <c r="A13" s="4" t="s">
        <v>1371</v>
      </c>
      <c r="B13" s="4" t="s">
        <v>857</v>
      </c>
    </row>
    <row r="14" spans="1:4">
      <c r="A14" s="4" t="s">
        <v>457</v>
      </c>
    </row>
    <row r="15" spans="1:4">
      <c r="A15" s="3" t="s">
        <v>1364</v>
      </c>
    </row>
    <row r="16" spans="1:4">
      <c r="A16" s="4" t="s">
        <v>1369</v>
      </c>
      <c r="B16" s="4" t="s">
        <v>1374</v>
      </c>
    </row>
    <row r="17" spans="1:4">
      <c r="A17" s="4" t="s">
        <v>1371</v>
      </c>
      <c r="B17" s="4" t="s">
        <v>1375</v>
      </c>
    </row>
    <row r="18" spans="1:4">
      <c r="A18" s="4" t="s">
        <v>1376</v>
      </c>
      <c r="B18" s="6" t="n">
        <v>11276</v>
      </c>
    </row>
    <row r="19" spans="1:4">
      <c r="A19" s="4" t="s">
        <v>1377</v>
      </c>
    </row>
    <row r="20" spans="1:4">
      <c r="A20" s="3" t="s">
        <v>1364</v>
      </c>
    </row>
    <row r="21" spans="1:4">
      <c r="A21" s="4" t="s">
        <v>1369</v>
      </c>
      <c r="B21" s="4" t="s">
        <v>1378</v>
      </c>
    </row>
    <row r="22" spans="1:4">
      <c r="A22" s="4" t="s">
        <v>1371</v>
      </c>
      <c r="B22" s="4" t="s">
        <v>857</v>
      </c>
    </row>
    <row r="23" spans="1:4">
      <c r="A23" s="4" t="s">
        <v>797</v>
      </c>
    </row>
    <row r="24" spans="1:4">
      <c r="A24" s="3" t="s">
        <v>1364</v>
      </c>
    </row>
    <row r="25" spans="1:4">
      <c r="A25" s="4" t="s">
        <v>1369</v>
      </c>
      <c r="B25" s="4" t="s">
        <v>1379</v>
      </c>
    </row>
    <row r="26" spans="1:4">
      <c r="A26" s="4" t="s">
        <v>1371</v>
      </c>
      <c r="B26" s="4" t="s">
        <v>1380</v>
      </c>
    </row>
    <row r="27" spans="1:4">
      <c r="A27" s="4" t="s">
        <v>1368</v>
      </c>
      <c r="B27" s="6" t="n">
        <v>20594</v>
      </c>
    </row>
    <row r="28" spans="1:4">
      <c r="A28" s="4" t="s">
        <v>450</v>
      </c>
    </row>
    <row r="29" spans="1:4">
      <c r="A29" s="3" t="s">
        <v>1364</v>
      </c>
    </row>
    <row r="30" spans="1:4">
      <c r="A30" s="4" t="s">
        <v>1369</v>
      </c>
      <c r="B30" s="4" t="s">
        <v>1381</v>
      </c>
    </row>
    <row r="31" spans="1:4">
      <c r="A31" s="4" t="s">
        <v>1371</v>
      </c>
      <c r="B31" s="4" t="s">
        <v>1380</v>
      </c>
    </row>
    <row r="32" spans="1:4">
      <c r="A32" s="4" t="s">
        <v>1368</v>
      </c>
      <c r="B32" s="6" t="n">
        <v>47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82</v>
      </c>
      <c r="B1" s="2" t="s">
        <v>1</v>
      </c>
    </row>
    <row r="2" spans="1:3">
      <c r="B2" s="2" t="s">
        <v>51</v>
      </c>
      <c r="C2" s="2" t="s">
        <v>52</v>
      </c>
    </row>
    <row r="3" spans="1:3">
      <c r="A3" s="3" t="s">
        <v>1383</v>
      </c>
    </row>
    <row r="4" spans="1:3">
      <c r="A4" s="4" t="s">
        <v>1066</v>
      </c>
      <c r="B4" s="6" t="n">
        <v>2938563</v>
      </c>
      <c r="C4" s="6" t="n">
        <v>1915017</v>
      </c>
    </row>
    <row r="5" spans="1:3">
      <c r="A5" s="4" t="s">
        <v>1352</v>
      </c>
      <c r="B5" s="5" t="n">
        <v>30962</v>
      </c>
      <c r="C5" s="5" t="n">
        <v>1206702</v>
      </c>
    </row>
    <row r="6" spans="1:3">
      <c r="A6" s="4" t="s">
        <v>1353</v>
      </c>
      <c r="B6" s="5" t="n">
        <v>0</v>
      </c>
      <c r="C6" s="5" t="n">
        <v>-807</v>
      </c>
    </row>
    <row r="7" spans="1:3">
      <c r="A7" s="4" t="s">
        <v>1368</v>
      </c>
      <c r="B7" s="5" t="n">
        <v>-21065</v>
      </c>
      <c r="C7" s="5" t="n">
        <v>-166838</v>
      </c>
    </row>
    <row r="8" spans="1:3">
      <c r="A8" s="4" t="s">
        <v>1384</v>
      </c>
      <c r="B8" s="5" t="n">
        <v>1070</v>
      </c>
      <c r="C8" s="5" t="n">
        <v>-15511</v>
      </c>
    </row>
    <row r="9" spans="1:3">
      <c r="A9" s="4" t="s">
        <v>1299</v>
      </c>
      <c r="B9" s="6" t="n">
        <v>2949530</v>
      </c>
      <c r="C9" s="6" t="n">
        <v>293856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85</v>
      </c>
      <c r="B1" s="2" t="s">
        <v>51</v>
      </c>
    </row>
    <row r="2" spans="1:2">
      <c r="A2" s="3" t="s">
        <v>1386</v>
      </c>
    </row>
    <row r="3" spans="1:2">
      <c r="A3" s="4" t="s">
        <v>1369</v>
      </c>
      <c r="B3" s="4" t="s">
        <v>1374</v>
      </c>
    </row>
    <row r="4" spans="1:2">
      <c r="A4" s="4" t="s">
        <v>1387</v>
      </c>
      <c r="B4" s="4" t="s">
        <v>137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8</v>
      </c>
      <c r="B1" s="2" t="s">
        <v>51</v>
      </c>
      <c r="C1" s="2" t="s">
        <v>52</v>
      </c>
      <c r="D1" s="2" t="s">
        <v>123</v>
      </c>
    </row>
    <row r="2" spans="1:4">
      <c r="A2" s="3" t="s">
        <v>959</v>
      </c>
    </row>
    <row r="3" spans="1:4">
      <c r="A3" s="4" t="s">
        <v>351</v>
      </c>
      <c r="B3" s="6" t="n">
        <v>4866092</v>
      </c>
      <c r="C3" s="6" t="n">
        <v>5513510</v>
      </c>
      <c r="D3" s="6" t="n">
        <v>3586965</v>
      </c>
    </row>
    <row r="4" spans="1:4">
      <c r="A4" s="4" t="s">
        <v>1056</v>
      </c>
    </row>
    <row r="5" spans="1:4">
      <c r="A5" s="3" t="s">
        <v>959</v>
      </c>
    </row>
    <row r="6" spans="1:4">
      <c r="A6" s="4" t="s">
        <v>351</v>
      </c>
      <c r="B6" s="5" t="n">
        <v>12087452</v>
      </c>
      <c r="C6" s="5" t="n">
        <v>12039794</v>
      </c>
    </row>
    <row r="7" spans="1:4">
      <c r="A7" s="4" t="s">
        <v>1322</v>
      </c>
    </row>
    <row r="8" spans="1:4">
      <c r="A8" s="3" t="s">
        <v>959</v>
      </c>
    </row>
    <row r="9" spans="1:4">
      <c r="A9" s="4" t="s">
        <v>351</v>
      </c>
      <c r="B9" s="5" t="n">
        <v>-7164105</v>
      </c>
      <c r="C9" s="5" t="n">
        <v>-6422106</v>
      </c>
    </row>
    <row r="10" spans="1:4">
      <c r="A10" s="4" t="s">
        <v>1132</v>
      </c>
    </row>
    <row r="11" spans="1:4">
      <c r="A11" s="3" t="s">
        <v>959</v>
      </c>
    </row>
    <row r="12" spans="1:4">
      <c r="A12" s="4" t="s">
        <v>351</v>
      </c>
      <c r="B12" s="5" t="n">
        <v>-57255</v>
      </c>
      <c r="C12" s="5" t="n">
        <v>-104178</v>
      </c>
    </row>
    <row r="13" spans="1:4">
      <c r="A13" s="4" t="s">
        <v>498</v>
      </c>
    </row>
    <row r="14" spans="1:4">
      <c r="A14" s="3" t="s">
        <v>959</v>
      </c>
    </row>
    <row r="15" spans="1:4">
      <c r="A15" s="4" t="s">
        <v>351</v>
      </c>
      <c r="B15" s="5" t="n">
        <v>2647501</v>
      </c>
      <c r="C15" s="5" t="n">
        <v>3139978</v>
      </c>
      <c r="D15" s="5" t="n">
        <v>2176940</v>
      </c>
    </row>
    <row r="16" spans="1:4">
      <c r="A16" s="4" t="s">
        <v>1389</v>
      </c>
    </row>
    <row r="17" spans="1:4">
      <c r="A17" s="3" t="s">
        <v>959</v>
      </c>
    </row>
    <row r="18" spans="1:4">
      <c r="A18" s="4" t="s">
        <v>351</v>
      </c>
      <c r="B18" s="5" t="n">
        <v>6210882</v>
      </c>
      <c r="C18" s="5" t="n">
        <v>6210882</v>
      </c>
    </row>
    <row r="19" spans="1:4">
      <c r="A19" s="4" t="s">
        <v>1390</v>
      </c>
    </row>
    <row r="20" spans="1:4">
      <c r="A20" s="3" t="s">
        <v>959</v>
      </c>
    </row>
    <row r="21" spans="1:4">
      <c r="A21" s="4" t="s">
        <v>351</v>
      </c>
      <c r="B21" s="5" t="n">
        <v>-3563381</v>
      </c>
      <c r="C21" s="5" t="n">
        <v>-3070904</v>
      </c>
    </row>
    <row r="22" spans="1:4">
      <c r="A22" s="4" t="s">
        <v>962</v>
      </c>
    </row>
    <row r="23" spans="1:4">
      <c r="A23" s="3" t="s">
        <v>959</v>
      </c>
    </row>
    <row r="24" spans="1:4">
      <c r="A24" s="4" t="s">
        <v>351</v>
      </c>
      <c r="B24" s="5" t="n">
        <v>7349</v>
      </c>
      <c r="C24" s="5" t="n">
        <v>10511</v>
      </c>
      <c r="D24" s="5" t="n">
        <v>15750</v>
      </c>
    </row>
    <row r="25" spans="1:4">
      <c r="A25" s="4" t="s">
        <v>1391</v>
      </c>
    </row>
    <row r="26" spans="1:4">
      <c r="A26" s="3" t="s">
        <v>959</v>
      </c>
    </row>
    <row r="27" spans="1:4">
      <c r="A27" s="4" t="s">
        <v>351</v>
      </c>
      <c r="B27" s="5" t="n">
        <v>53265</v>
      </c>
      <c r="C27" s="5" t="n">
        <v>65974</v>
      </c>
    </row>
    <row r="28" spans="1:4">
      <c r="A28" s="4" t="s">
        <v>1392</v>
      </c>
    </row>
    <row r="29" spans="1:4">
      <c r="A29" s="3" t="s">
        <v>959</v>
      </c>
    </row>
    <row r="30" spans="1:4">
      <c r="A30" s="4" t="s">
        <v>351</v>
      </c>
      <c r="B30" s="5" t="n">
        <v>-45916</v>
      </c>
      <c r="C30" s="5" t="n">
        <v>-55463</v>
      </c>
    </row>
    <row r="31" spans="1:4">
      <c r="A31" s="4" t="s">
        <v>1393</v>
      </c>
    </row>
    <row r="32" spans="1:4">
      <c r="A32" s="3" t="s">
        <v>959</v>
      </c>
    </row>
    <row r="33" spans="1:4">
      <c r="A33" s="4" t="s">
        <v>351</v>
      </c>
      <c r="B33" s="5" t="n">
        <v>66824</v>
      </c>
      <c r="C33" s="5" t="n">
        <v>83627</v>
      </c>
      <c r="D33" s="5" t="n">
        <v>111347</v>
      </c>
    </row>
    <row r="34" spans="1:4">
      <c r="A34" s="4" t="s">
        <v>1394</v>
      </c>
    </row>
    <row r="35" spans="1:4">
      <c r="A35" s="3" t="s">
        <v>959</v>
      </c>
    </row>
    <row r="36" spans="1:4">
      <c r="A36" s="4" t="s">
        <v>351</v>
      </c>
      <c r="B36" s="5" t="n">
        <v>110380</v>
      </c>
      <c r="C36" s="5" t="n">
        <v>163983</v>
      </c>
    </row>
    <row r="37" spans="1:4">
      <c r="A37" s="4" t="s">
        <v>1395</v>
      </c>
    </row>
    <row r="38" spans="1:4">
      <c r="A38" s="3" t="s">
        <v>959</v>
      </c>
    </row>
    <row r="39" spans="1:4">
      <c r="A39" s="4" t="s">
        <v>351</v>
      </c>
      <c r="B39" s="5" t="n">
        <v>-43522</v>
      </c>
      <c r="C39" s="5" t="n">
        <v>-50640</v>
      </c>
    </row>
    <row r="40" spans="1:4">
      <c r="A40" s="4" t="s">
        <v>1396</v>
      </c>
    </row>
    <row r="41" spans="1:4">
      <c r="A41" s="3" t="s">
        <v>959</v>
      </c>
    </row>
    <row r="42" spans="1:4">
      <c r="A42" s="4" t="s">
        <v>351</v>
      </c>
      <c r="B42" s="5" t="n">
        <v>-34</v>
      </c>
      <c r="C42" s="5" t="n">
        <v>-29716</v>
      </c>
    </row>
    <row r="43" spans="1:4">
      <c r="A43" s="4" t="s">
        <v>1397</v>
      </c>
    </row>
    <row r="44" spans="1:4">
      <c r="A44" s="3" t="s">
        <v>959</v>
      </c>
    </row>
    <row r="45" spans="1:4">
      <c r="A45" s="4" t="s">
        <v>351</v>
      </c>
      <c r="B45" s="5" t="n">
        <v>11146</v>
      </c>
      <c r="C45" s="5" t="n">
        <v>8990</v>
      </c>
      <c r="D45" s="5" t="n">
        <v>4103</v>
      </c>
    </row>
    <row r="46" spans="1:4">
      <c r="A46" s="4" t="s">
        <v>1398</v>
      </c>
    </row>
    <row r="47" spans="1:4">
      <c r="A47" s="3" t="s">
        <v>959</v>
      </c>
    </row>
    <row r="48" spans="1:4">
      <c r="A48" s="4" t="s">
        <v>351</v>
      </c>
      <c r="B48" s="5" t="n">
        <v>63840</v>
      </c>
      <c r="C48" s="5" t="n">
        <v>54941</v>
      </c>
    </row>
    <row r="49" spans="1:4">
      <c r="A49" s="4" t="s">
        <v>1399</v>
      </c>
    </row>
    <row r="50" spans="1:4">
      <c r="A50" s="3" t="s">
        <v>959</v>
      </c>
    </row>
    <row r="51" spans="1:4">
      <c r="A51" s="4" t="s">
        <v>351</v>
      </c>
      <c r="B51" s="5" t="n">
        <v>-50127</v>
      </c>
      <c r="C51" s="5" t="n">
        <v>-44304</v>
      </c>
    </row>
    <row r="52" spans="1:4">
      <c r="A52" s="4" t="s">
        <v>1400</v>
      </c>
    </row>
    <row r="53" spans="1:4">
      <c r="A53" s="3" t="s">
        <v>959</v>
      </c>
    </row>
    <row r="54" spans="1:4">
      <c r="A54" s="4" t="s">
        <v>351</v>
      </c>
      <c r="B54" s="5" t="n">
        <v>-2567</v>
      </c>
      <c r="C54" s="5" t="n">
        <v>-1647</v>
      </c>
    </row>
    <row r="55" spans="1:4">
      <c r="A55" s="4" t="s">
        <v>1401</v>
      </c>
    </row>
    <row r="56" spans="1:4">
      <c r="A56" s="3" t="s">
        <v>959</v>
      </c>
    </row>
    <row r="57" spans="1:4">
      <c r="A57" s="4" t="s">
        <v>351</v>
      </c>
      <c r="B57" s="5" t="n">
        <v>25832</v>
      </c>
      <c r="C57" s="5" t="n">
        <v>31027</v>
      </c>
      <c r="D57" s="5" t="n">
        <v>36451</v>
      </c>
    </row>
    <row r="58" spans="1:4">
      <c r="A58" s="4" t="s">
        <v>1402</v>
      </c>
    </row>
    <row r="59" spans="1:4">
      <c r="A59" s="3" t="s">
        <v>959</v>
      </c>
    </row>
    <row r="60" spans="1:4">
      <c r="A60" s="4" t="s">
        <v>351</v>
      </c>
      <c r="B60" s="5" t="n">
        <v>157664</v>
      </c>
      <c r="C60" s="5" t="n">
        <v>155470</v>
      </c>
    </row>
    <row r="61" spans="1:4">
      <c r="A61" s="4" t="s">
        <v>1403</v>
      </c>
    </row>
    <row r="62" spans="1:4">
      <c r="A62" s="3" t="s">
        <v>959</v>
      </c>
    </row>
    <row r="63" spans="1:4">
      <c r="A63" s="4" t="s">
        <v>351</v>
      </c>
      <c r="B63" s="5" t="n">
        <v>-131832</v>
      </c>
      <c r="C63" s="5" t="n">
        <v>-124443</v>
      </c>
    </row>
    <row r="64" spans="1:4">
      <c r="A64" s="4" t="s">
        <v>1404</v>
      </c>
    </row>
    <row r="65" spans="1:4">
      <c r="A65" s="3" t="s">
        <v>959</v>
      </c>
    </row>
    <row r="66" spans="1:4">
      <c r="A66" s="4" t="s">
        <v>351</v>
      </c>
      <c r="B66" s="5" t="n">
        <v>591371</v>
      </c>
      <c r="C66" s="5" t="n">
        <v>625091</v>
      </c>
      <c r="D66" s="5" t="n">
        <v>4035</v>
      </c>
    </row>
    <row r="67" spans="1:4">
      <c r="A67" s="4" t="s">
        <v>1405</v>
      </c>
    </row>
    <row r="68" spans="1:4">
      <c r="A68" s="3" t="s">
        <v>959</v>
      </c>
    </row>
    <row r="69" spans="1:4">
      <c r="A69" s="4" t="s">
        <v>351</v>
      </c>
      <c r="B69" s="5" t="n">
        <v>607435</v>
      </c>
      <c r="C69" s="5" t="n">
        <v>643421</v>
      </c>
    </row>
    <row r="70" spans="1:4">
      <c r="A70" s="4" t="s">
        <v>1406</v>
      </c>
    </row>
    <row r="71" spans="1:4">
      <c r="A71" s="3" t="s">
        <v>959</v>
      </c>
    </row>
    <row r="72" spans="1:4">
      <c r="A72" s="4" t="s">
        <v>351</v>
      </c>
      <c r="B72" s="5" t="n">
        <v>-16064</v>
      </c>
      <c r="C72" s="5" t="n">
        <v>-18330</v>
      </c>
    </row>
    <row r="73" spans="1:4">
      <c r="A73" s="4" t="s">
        <v>1407</v>
      </c>
    </row>
    <row r="74" spans="1:4">
      <c r="A74" s="3" t="s">
        <v>959</v>
      </c>
    </row>
    <row r="75" spans="1:4">
      <c r="A75" s="4" t="s">
        <v>351</v>
      </c>
      <c r="B75" s="5" t="n">
        <v>80410</v>
      </c>
      <c r="C75" s="5" t="n">
        <v>80475</v>
      </c>
      <c r="D75" s="5" t="n">
        <v>73614</v>
      </c>
    </row>
    <row r="76" spans="1:4">
      <c r="A76" s="4" t="s">
        <v>1408</v>
      </c>
    </row>
    <row r="77" spans="1:4">
      <c r="A77" s="3" t="s">
        <v>959</v>
      </c>
    </row>
    <row r="78" spans="1:4">
      <c r="A78" s="4" t="s">
        <v>351</v>
      </c>
      <c r="B78" s="5" t="n">
        <v>112571</v>
      </c>
      <c r="C78" s="5" t="n">
        <v>114650</v>
      </c>
    </row>
    <row r="79" spans="1:4">
      <c r="A79" s="4" t="s">
        <v>1409</v>
      </c>
    </row>
    <row r="80" spans="1:4">
      <c r="A80" s="3" t="s">
        <v>959</v>
      </c>
    </row>
    <row r="81" spans="1:4">
      <c r="A81" s="4" t="s">
        <v>351</v>
      </c>
      <c r="B81" s="5" t="n">
        <v>-32161</v>
      </c>
      <c r="C81" s="5" t="n">
        <v>-34175</v>
      </c>
    </row>
    <row r="82" spans="1:4">
      <c r="A82" s="4" t="s">
        <v>1410</v>
      </c>
    </row>
    <row r="83" spans="1:4">
      <c r="A83" s="3" t="s">
        <v>959</v>
      </c>
    </row>
    <row r="84" spans="1:4">
      <c r="A84" s="4" t="s">
        <v>351</v>
      </c>
      <c r="B84" s="5" t="n">
        <v>374096</v>
      </c>
      <c r="C84" s="5" t="n">
        <v>374096</v>
      </c>
      <c r="D84" s="5" t="n">
        <v>374096</v>
      </c>
    </row>
    <row r="85" spans="1:4">
      <c r="A85" s="4" t="s">
        <v>1411</v>
      </c>
    </row>
    <row r="86" spans="1:4">
      <c r="A86" s="3" t="s">
        <v>959</v>
      </c>
    </row>
    <row r="87" spans="1:4">
      <c r="A87" s="4" t="s">
        <v>351</v>
      </c>
      <c r="B87" s="5" t="n">
        <v>374096</v>
      </c>
      <c r="C87" s="5" t="n">
        <v>374096</v>
      </c>
    </row>
    <row r="88" spans="1:4">
      <c r="A88" s="4" t="s">
        <v>1013</v>
      </c>
    </row>
    <row r="89" spans="1:4">
      <c r="A89" s="3" t="s">
        <v>959</v>
      </c>
    </row>
    <row r="90" spans="1:4">
      <c r="A90" s="4" t="s">
        <v>351</v>
      </c>
      <c r="B90" s="5" t="n">
        <v>1061563</v>
      </c>
      <c r="C90" s="5" t="n">
        <v>1159715</v>
      </c>
      <c r="D90" s="6" t="n">
        <v>1164725</v>
      </c>
    </row>
    <row r="91" spans="1:4">
      <c r="A91" s="4" t="s">
        <v>1412</v>
      </c>
    </row>
    <row r="92" spans="1:4">
      <c r="A92" s="3" t="s">
        <v>959</v>
      </c>
    </row>
    <row r="93" spans="1:4">
      <c r="A93" s="4" t="s">
        <v>351</v>
      </c>
      <c r="B93" s="5" t="n">
        <v>4397319</v>
      </c>
      <c r="C93" s="5" t="n">
        <v>4256377</v>
      </c>
    </row>
    <row r="94" spans="1:4">
      <c r="A94" s="4" t="s">
        <v>1413</v>
      </c>
    </row>
    <row r="95" spans="1:4">
      <c r="A95" s="3" t="s">
        <v>959</v>
      </c>
    </row>
    <row r="96" spans="1:4">
      <c r="A96" s="4" t="s">
        <v>351</v>
      </c>
      <c r="B96" s="5" t="n">
        <v>-3313263</v>
      </c>
      <c r="C96" s="5" t="n">
        <v>-3058022</v>
      </c>
    </row>
    <row r="97" spans="1:4">
      <c r="A97" s="4" t="s">
        <v>1414</v>
      </c>
    </row>
    <row r="98" spans="1:4">
      <c r="A98" s="3" t="s">
        <v>959</v>
      </c>
    </row>
    <row r="99" spans="1:4">
      <c r="A99" s="4" t="s">
        <v>351</v>
      </c>
      <c r="B99" s="6" t="n">
        <v>-22493</v>
      </c>
      <c r="C99" s="6" t="n">
        <v>-3864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51</v>
      </c>
      <c r="C2" s="2" t="s">
        <v>52</v>
      </c>
    </row>
    <row r="3" spans="1:3">
      <c r="A3" s="3" t="s">
        <v>959</v>
      </c>
    </row>
    <row r="4" spans="1:3">
      <c r="A4" s="4" t="s">
        <v>1066</v>
      </c>
      <c r="B4" s="6" t="n">
        <v>5513510</v>
      </c>
      <c r="C4" s="6" t="n">
        <v>3586965</v>
      </c>
    </row>
    <row r="5" spans="1:3">
      <c r="A5" s="4" t="s">
        <v>1416</v>
      </c>
      <c r="B5" s="5" t="n">
        <v>-2274</v>
      </c>
    </row>
    <row r="6" spans="1:3">
      <c r="A6" s="4" t="s">
        <v>1352</v>
      </c>
      <c r="B6" s="5" t="n">
        <v>145335</v>
      </c>
      <c r="C6" s="5" t="n">
        <v>1516107</v>
      </c>
    </row>
    <row r="7" spans="1:3">
      <c r="A7" s="4" t="s">
        <v>1353</v>
      </c>
      <c r="B7" s="5" t="n">
        <v>-9102</v>
      </c>
      <c r="C7" s="5" t="n">
        <v>-14910</v>
      </c>
    </row>
    <row r="8" spans="1:3">
      <c r="A8" s="4" t="s">
        <v>1354</v>
      </c>
      <c r="B8" s="5" t="n">
        <v>212621</v>
      </c>
      <c r="C8" s="5" t="n">
        <v>283401</v>
      </c>
    </row>
    <row r="9" spans="1:3">
      <c r="A9" s="4" t="s">
        <v>1417</v>
      </c>
      <c r="B9" s="5" t="n">
        <v>-966246</v>
      </c>
      <c r="C9" s="5" t="n">
        <v>-832915</v>
      </c>
    </row>
    <row r="10" spans="1:3">
      <c r="A10" s="4" t="s">
        <v>1062</v>
      </c>
      <c r="B10" s="5" t="n">
        <v>-9394</v>
      </c>
      <c r="C10" s="5" t="n">
        <v>-60281</v>
      </c>
    </row>
    <row r="11" spans="1:3">
      <c r="A11" s="4" t="s">
        <v>1418</v>
      </c>
      <c r="B11" s="5" t="n">
        <v>7236</v>
      </c>
      <c r="C11" s="5" t="n">
        <v>1035143</v>
      </c>
    </row>
    <row r="12" spans="1:3">
      <c r="A12" s="4" t="s">
        <v>1357</v>
      </c>
      <c r="B12" s="5" t="n">
        <v>-25594</v>
      </c>
    </row>
    <row r="13" spans="1:3">
      <c r="A13" s="4" t="s">
        <v>1299</v>
      </c>
      <c r="B13" s="5" t="n">
        <v>4866092</v>
      </c>
      <c r="C13" s="5" t="n">
        <v>5513510</v>
      </c>
    </row>
    <row r="14" spans="1:3">
      <c r="A14" s="4" t="s">
        <v>498</v>
      </c>
    </row>
    <row r="15" spans="1:3">
      <c r="A15" s="3" t="s">
        <v>959</v>
      </c>
    </row>
    <row r="16" spans="1:3">
      <c r="A16" s="4" t="s">
        <v>1066</v>
      </c>
      <c r="B16" s="5" t="n">
        <v>3139978</v>
      </c>
      <c r="C16" s="5" t="n">
        <v>2176940</v>
      </c>
    </row>
    <row r="17" spans="1:3">
      <c r="A17" s="4" t="s">
        <v>1352</v>
      </c>
      <c r="C17" s="5" t="n">
        <v>1366926</v>
      </c>
    </row>
    <row r="18" spans="1:3">
      <c r="A18" s="4" t="s">
        <v>1417</v>
      </c>
      <c r="B18" s="5" t="n">
        <v>-492477</v>
      </c>
      <c r="C18" s="5" t="n">
        <v>-403888</v>
      </c>
    </row>
    <row r="19" spans="1:3">
      <c r="A19" s="4" t="s">
        <v>1062</v>
      </c>
      <c r="B19" s="5" t="n">
        <v>0</v>
      </c>
    </row>
    <row r="20" spans="1:3">
      <c r="A20" s="4" t="s">
        <v>1299</v>
      </c>
      <c r="B20" s="5" t="n">
        <v>2647501</v>
      </c>
      <c r="C20" s="5" t="n">
        <v>3139978</v>
      </c>
    </row>
    <row r="21" spans="1:3">
      <c r="A21" s="4" t="s">
        <v>962</v>
      </c>
    </row>
    <row r="22" spans="1:3">
      <c r="A22" s="3" t="s">
        <v>959</v>
      </c>
    </row>
    <row r="23" spans="1:3">
      <c r="A23" s="4" t="s">
        <v>1066</v>
      </c>
      <c r="B23" s="5" t="n">
        <v>10511</v>
      </c>
      <c r="C23" s="5" t="n">
        <v>15750</v>
      </c>
    </row>
    <row r="24" spans="1:3">
      <c r="A24" s="4" t="s">
        <v>1352</v>
      </c>
      <c r="B24" s="5" t="n">
        <v>2017</v>
      </c>
      <c r="C24" s="5" t="n">
        <v>2918</v>
      </c>
    </row>
    <row r="25" spans="1:3">
      <c r="A25" s="4" t="s">
        <v>1353</v>
      </c>
      <c r="B25" s="5" t="n">
        <v>-442</v>
      </c>
      <c r="C25" s="5" t="n">
        <v>-1142</v>
      </c>
    </row>
    <row r="26" spans="1:3">
      <c r="A26" s="4" t="s">
        <v>1354</v>
      </c>
      <c r="C26" s="5" t="n">
        <v>406</v>
      </c>
    </row>
    <row r="27" spans="1:3">
      <c r="A27" s="4" t="s">
        <v>1417</v>
      </c>
      <c r="B27" s="5" t="n">
        <v>-4737</v>
      </c>
      <c r="C27" s="5" t="n">
        <v>-7421</v>
      </c>
    </row>
    <row r="28" spans="1:3">
      <c r="A28" s="4" t="s">
        <v>1299</v>
      </c>
      <c r="B28" s="5" t="n">
        <v>7349</v>
      </c>
      <c r="C28" s="5" t="n">
        <v>10511</v>
      </c>
    </row>
    <row r="29" spans="1:3">
      <c r="A29" s="4" t="s">
        <v>1393</v>
      </c>
    </row>
    <row r="30" spans="1:3">
      <c r="A30" s="3" t="s">
        <v>959</v>
      </c>
    </row>
    <row r="31" spans="1:3">
      <c r="A31" s="4" t="s">
        <v>1066</v>
      </c>
      <c r="B31" s="5" t="n">
        <v>83627</v>
      </c>
      <c r="C31" s="5" t="n">
        <v>111347</v>
      </c>
    </row>
    <row r="32" spans="1:3">
      <c r="A32" s="4" t="s">
        <v>1352</v>
      </c>
      <c r="B32" s="5" t="n">
        <v>1409</v>
      </c>
      <c r="C32" s="5" t="n">
        <v>6694</v>
      </c>
    </row>
    <row r="33" spans="1:3">
      <c r="A33" s="4" t="s">
        <v>1353</v>
      </c>
      <c r="B33" s="5" t="n">
        <v>-1540</v>
      </c>
      <c r="C33" s="5" t="n">
        <v>-1598</v>
      </c>
    </row>
    <row r="34" spans="1:3">
      <c r="A34" s="4" t="s">
        <v>1354</v>
      </c>
      <c r="B34" s="5" t="n">
        <v>2491</v>
      </c>
      <c r="C34" s="5" t="n">
        <v>5254</v>
      </c>
    </row>
    <row r="35" spans="1:3">
      <c r="A35" s="4" t="s">
        <v>1417</v>
      </c>
      <c r="B35" s="5" t="n">
        <v>-4696</v>
      </c>
      <c r="C35" s="5" t="n">
        <v>-7418</v>
      </c>
    </row>
    <row r="36" spans="1:3">
      <c r="A36" s="4" t="s">
        <v>1062</v>
      </c>
      <c r="C36" s="5" t="n">
        <v>-30748</v>
      </c>
    </row>
    <row r="37" spans="1:3">
      <c r="A37" s="4" t="s">
        <v>1418</v>
      </c>
      <c r="B37" s="5" t="n">
        <v>158</v>
      </c>
      <c r="C37" s="5" t="n">
        <v>96</v>
      </c>
    </row>
    <row r="38" spans="1:3">
      <c r="A38" s="4" t="s">
        <v>1357</v>
      </c>
      <c r="B38" s="5" t="n">
        <v>-14625</v>
      </c>
    </row>
    <row r="39" spans="1:3">
      <c r="A39" s="4" t="s">
        <v>1299</v>
      </c>
      <c r="B39" s="5" t="n">
        <v>66824</v>
      </c>
      <c r="C39" s="5" t="n">
        <v>83627</v>
      </c>
    </row>
    <row r="40" spans="1:3">
      <c r="A40" s="4" t="s">
        <v>1397</v>
      </c>
    </row>
    <row r="41" spans="1:3">
      <c r="A41" s="3" t="s">
        <v>959</v>
      </c>
    </row>
    <row r="42" spans="1:3">
      <c r="A42" s="4" t="s">
        <v>1066</v>
      </c>
      <c r="B42" s="5" t="n">
        <v>8990</v>
      </c>
      <c r="C42" s="5" t="n">
        <v>4103</v>
      </c>
    </row>
    <row r="43" spans="1:3">
      <c r="A43" s="4" t="s">
        <v>1352</v>
      </c>
      <c r="B43" s="5" t="n">
        <v>2218</v>
      </c>
      <c r="C43" s="5" t="n">
        <v>4250</v>
      </c>
    </row>
    <row r="44" spans="1:3">
      <c r="A44" s="4" t="s">
        <v>1353</v>
      </c>
      <c r="B44" s="5" t="n">
        <v>0</v>
      </c>
    </row>
    <row r="45" spans="1:3">
      <c r="A45" s="4" t="s">
        <v>1354</v>
      </c>
      <c r="B45" s="5" t="n">
        <v>1468</v>
      </c>
      <c r="C45" s="5" t="n">
        <v>-6</v>
      </c>
    </row>
    <row r="46" spans="1:3">
      <c r="A46" s="4" t="s">
        <v>1417</v>
      </c>
      <c r="B46" s="5" t="n">
        <v>-5359</v>
      </c>
      <c r="C46" s="5" t="n">
        <v>-1866</v>
      </c>
    </row>
    <row r="47" spans="1:3">
      <c r="A47" s="4" t="s">
        <v>1062</v>
      </c>
      <c r="B47" s="5" t="n">
        <v>-961</v>
      </c>
      <c r="C47" s="5" t="n">
        <v>-118</v>
      </c>
    </row>
    <row r="48" spans="1:3">
      <c r="A48" s="4" t="s">
        <v>1418</v>
      </c>
      <c r="B48" s="5" t="n">
        <v>4790</v>
      </c>
      <c r="C48" s="5" t="n">
        <v>2627</v>
      </c>
    </row>
    <row r="49" spans="1:3">
      <c r="A49" s="4" t="s">
        <v>1299</v>
      </c>
      <c r="B49" s="5" t="n">
        <v>11146</v>
      </c>
      <c r="C49" s="5" t="n">
        <v>8990</v>
      </c>
    </row>
    <row r="50" spans="1:3">
      <c r="A50" s="4" t="s">
        <v>1401</v>
      </c>
    </row>
    <row r="51" spans="1:3">
      <c r="A51" s="3" t="s">
        <v>959</v>
      </c>
    </row>
    <row r="52" spans="1:3">
      <c r="A52" s="4" t="s">
        <v>1066</v>
      </c>
      <c r="B52" s="5" t="n">
        <v>31027</v>
      </c>
      <c r="C52" s="5" t="n">
        <v>36451</v>
      </c>
    </row>
    <row r="53" spans="1:3">
      <c r="A53" s="4" t="s">
        <v>1352</v>
      </c>
      <c r="B53" s="5" t="n">
        <v>2093</v>
      </c>
      <c r="C53" s="5" t="n">
        <v>2223</v>
      </c>
    </row>
    <row r="54" spans="1:3">
      <c r="A54" s="4" t="s">
        <v>1353</v>
      </c>
      <c r="B54" s="5" t="n">
        <v>-25</v>
      </c>
      <c r="C54" s="5" t="n">
        <v>-39</v>
      </c>
    </row>
    <row r="55" spans="1:3">
      <c r="A55" s="4" t="s">
        <v>1354</v>
      </c>
      <c r="B55" s="5" t="n">
        <v>236</v>
      </c>
      <c r="C55" s="5" t="n">
        <v>101</v>
      </c>
    </row>
    <row r="56" spans="1:3">
      <c r="A56" s="4" t="s">
        <v>1417</v>
      </c>
      <c r="B56" s="5" t="n">
        <v>-7499</v>
      </c>
      <c r="C56" s="5" t="n">
        <v>-7709</v>
      </c>
    </row>
    <row r="57" spans="1:3">
      <c r="A57" s="4" t="s">
        <v>1299</v>
      </c>
      <c r="B57" s="5" t="n">
        <v>25832</v>
      </c>
      <c r="C57" s="5" t="n">
        <v>31027</v>
      </c>
    </row>
    <row r="58" spans="1:3">
      <c r="A58" s="4" t="s">
        <v>1404</v>
      </c>
    </row>
    <row r="59" spans="1:3">
      <c r="A59" s="3" t="s">
        <v>959</v>
      </c>
    </row>
    <row r="60" spans="1:3">
      <c r="A60" s="4" t="s">
        <v>1066</v>
      </c>
      <c r="B60" s="5" t="n">
        <v>625091</v>
      </c>
      <c r="C60" s="5" t="n">
        <v>4035</v>
      </c>
    </row>
    <row r="61" spans="1:3">
      <c r="A61" s="4" t="s">
        <v>1352</v>
      </c>
      <c r="B61" s="5" t="n">
        <v>250</v>
      </c>
      <c r="C61" s="5" t="n">
        <v>213</v>
      </c>
    </row>
    <row r="62" spans="1:3">
      <c r="A62" s="4" t="s">
        <v>1353</v>
      </c>
      <c r="B62" s="5" t="n">
        <v>-367</v>
      </c>
    </row>
    <row r="63" spans="1:3">
      <c r="A63" s="4" t="s">
        <v>1354</v>
      </c>
      <c r="B63" s="5" t="n">
        <v>304</v>
      </c>
      <c r="C63" s="5" t="n">
        <v>149</v>
      </c>
    </row>
    <row r="64" spans="1:3">
      <c r="A64" s="4" t="s">
        <v>1417</v>
      </c>
      <c r="B64" s="5" t="n">
        <v>-33907</v>
      </c>
      <c r="C64" s="5" t="n">
        <v>-9541</v>
      </c>
    </row>
    <row r="65" spans="1:3">
      <c r="A65" s="4" t="s">
        <v>1418</v>
      </c>
      <c r="C65" s="5" t="n">
        <v>630235</v>
      </c>
    </row>
    <row r="66" spans="1:3">
      <c r="A66" s="4" t="s">
        <v>1299</v>
      </c>
      <c r="B66" s="5" t="n">
        <v>591371</v>
      </c>
      <c r="C66" s="5" t="n">
        <v>625091</v>
      </c>
    </row>
    <row r="67" spans="1:3">
      <c r="A67" s="4" t="s">
        <v>1407</v>
      </c>
    </row>
    <row r="68" spans="1:3">
      <c r="A68" s="3" t="s">
        <v>959</v>
      </c>
    </row>
    <row r="69" spans="1:3">
      <c r="A69" s="4" t="s">
        <v>1066</v>
      </c>
      <c r="B69" s="5" t="n">
        <v>80475</v>
      </c>
      <c r="C69" s="5" t="n">
        <v>73614</v>
      </c>
    </row>
    <row r="70" spans="1:3">
      <c r="A70" s="4" t="s">
        <v>1352</v>
      </c>
      <c r="B70" s="5" t="n">
        <v>2437</v>
      </c>
      <c r="C70" s="5" t="n">
        <v>6719</v>
      </c>
    </row>
    <row r="71" spans="1:3">
      <c r="A71" s="4" t="s">
        <v>1353</v>
      </c>
      <c r="B71" s="5" t="n">
        <v>-1574</v>
      </c>
      <c r="C71" s="5" t="n">
        <v>-2950</v>
      </c>
    </row>
    <row r="72" spans="1:3">
      <c r="A72" s="4" t="s">
        <v>1354</v>
      </c>
      <c r="B72" s="5" t="n">
        <v>-1200</v>
      </c>
      <c r="C72" s="5" t="n">
        <v>-7</v>
      </c>
    </row>
    <row r="73" spans="1:3">
      <c r="A73" s="4" t="s">
        <v>1062</v>
      </c>
      <c r="B73" s="5" t="n">
        <v>-916</v>
      </c>
      <c r="C73" s="5" t="n">
        <v>-173</v>
      </c>
    </row>
    <row r="74" spans="1:3">
      <c r="A74" s="4" t="s">
        <v>1418</v>
      </c>
      <c r="B74" s="5" t="n">
        <v>1188</v>
      </c>
      <c r="C74" s="5" t="n">
        <v>3272</v>
      </c>
    </row>
    <row r="75" spans="1:3">
      <c r="A75" s="4" t="s">
        <v>1299</v>
      </c>
      <c r="B75" s="5" t="n">
        <v>80410</v>
      </c>
      <c r="C75" s="5" t="n">
        <v>80475</v>
      </c>
    </row>
    <row r="76" spans="1:3">
      <c r="A76" s="4" t="s">
        <v>1410</v>
      </c>
    </row>
    <row r="77" spans="1:3">
      <c r="A77" s="3" t="s">
        <v>959</v>
      </c>
    </row>
    <row r="78" spans="1:3">
      <c r="A78" s="4" t="s">
        <v>1066</v>
      </c>
      <c r="B78" s="5" t="n">
        <v>374096</v>
      </c>
      <c r="C78" s="5" t="n">
        <v>374096</v>
      </c>
    </row>
    <row r="79" spans="1:3">
      <c r="A79" s="4" t="s">
        <v>1418</v>
      </c>
      <c r="C79" s="5" t="n">
        <v>374096</v>
      </c>
    </row>
    <row r="80" spans="1:3">
      <c r="A80" s="4" t="s">
        <v>1299</v>
      </c>
      <c r="B80" s="5" t="n">
        <v>374096</v>
      </c>
      <c r="C80" s="5" t="n">
        <v>374096</v>
      </c>
    </row>
    <row r="81" spans="1:3">
      <c r="A81" s="4" t="s">
        <v>1013</v>
      </c>
    </row>
    <row r="82" spans="1:3">
      <c r="A82" s="3" t="s">
        <v>959</v>
      </c>
    </row>
    <row r="83" spans="1:3">
      <c r="A83" s="4" t="s">
        <v>1066</v>
      </c>
      <c r="B83" s="5" t="n">
        <v>1159715</v>
      </c>
      <c r="C83" s="5" t="n">
        <v>1164725</v>
      </c>
    </row>
    <row r="84" spans="1:3">
      <c r="A84" s="4" t="s">
        <v>1416</v>
      </c>
      <c r="B84" s="5" t="n">
        <v>-2274</v>
      </c>
    </row>
    <row r="85" spans="1:3">
      <c r="A85" s="4" t="s">
        <v>1352</v>
      </c>
      <c r="B85" s="5" t="n">
        <v>134911</v>
      </c>
      <c r="C85" s="5" t="n">
        <v>126164</v>
      </c>
    </row>
    <row r="86" spans="1:3">
      <c r="A86" s="4" t="s">
        <v>1353</v>
      </c>
      <c r="B86" s="5" t="n">
        <v>-5154</v>
      </c>
      <c r="C86" s="5" t="n">
        <v>-9181</v>
      </c>
    </row>
    <row r="87" spans="1:3">
      <c r="A87" s="4" t="s">
        <v>1354</v>
      </c>
      <c r="B87" s="5" t="n">
        <v>209322</v>
      </c>
      <c r="C87" s="5" t="n">
        <v>277504</v>
      </c>
    </row>
    <row r="88" spans="1:3">
      <c r="A88" s="4" t="s">
        <v>1417</v>
      </c>
      <c r="B88" s="5" t="n">
        <v>-417571</v>
      </c>
      <c r="C88" s="5" t="n">
        <v>-395072</v>
      </c>
    </row>
    <row r="89" spans="1:3">
      <c r="A89" s="4" t="s">
        <v>1062</v>
      </c>
      <c r="B89" s="5" t="n">
        <v>-7517</v>
      </c>
      <c r="C89" s="5" t="n">
        <v>-29242</v>
      </c>
    </row>
    <row r="90" spans="1:3">
      <c r="A90" s="4" t="s">
        <v>1418</v>
      </c>
      <c r="B90" s="5" t="n">
        <v>1100</v>
      </c>
      <c r="C90" s="5" t="n">
        <v>24817</v>
      </c>
    </row>
    <row r="91" spans="1:3">
      <c r="A91" s="4" t="s">
        <v>1357</v>
      </c>
      <c r="B91" s="5" t="n">
        <v>-10969</v>
      </c>
    </row>
    <row r="92" spans="1:3">
      <c r="A92" s="4" t="s">
        <v>1299</v>
      </c>
      <c r="B92" s="6" t="n">
        <v>1061563</v>
      </c>
      <c r="C92" s="6" t="n">
        <v>115971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51</v>
      </c>
    </row>
    <row r="3" spans="1:2">
      <c r="A3" s="3" t="s">
        <v>261</v>
      </c>
    </row>
    <row r="4" spans="1:2">
      <c r="A4" s="4" t="s">
        <v>60</v>
      </c>
      <c r="B4"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9</v>
      </c>
      <c r="B1" s="2" t="s">
        <v>1</v>
      </c>
    </row>
    <row r="2" spans="1:3">
      <c r="B2" s="2" t="s">
        <v>51</v>
      </c>
      <c r="C2" s="2" t="s">
        <v>52</v>
      </c>
    </row>
    <row r="3" spans="1:3">
      <c r="A3" s="3" t="s">
        <v>959</v>
      </c>
    </row>
    <row r="4" spans="1:3">
      <c r="A4" s="4" t="s">
        <v>1368</v>
      </c>
      <c r="B4" s="6" t="n">
        <v>9394</v>
      </c>
      <c r="C4" s="6" t="n">
        <v>6028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51</v>
      </c>
      <c r="C2" s="2" t="s">
        <v>52</v>
      </c>
      <c r="D2" s="2" t="s">
        <v>123</v>
      </c>
    </row>
    <row r="3" spans="1:4">
      <c r="A3" s="3" t="s">
        <v>1421</v>
      </c>
    </row>
    <row r="4" spans="1:4">
      <c r="A4" s="4" t="s">
        <v>1422</v>
      </c>
      <c r="B4" s="6" t="n">
        <v>391327</v>
      </c>
      <c r="C4" s="6" t="n">
        <v>387675</v>
      </c>
      <c r="D4" s="6" t="n">
        <v>39527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423</v>
      </c>
      <c r="B1" s="2" t="s">
        <v>1</v>
      </c>
    </row>
    <row r="2" spans="1:4">
      <c r="B2" s="2" t="s">
        <v>51</v>
      </c>
      <c r="C2" s="2" t="s">
        <v>52</v>
      </c>
      <c r="D2" s="2" t="s">
        <v>123</v>
      </c>
    </row>
    <row r="3" spans="1:4">
      <c r="A3" s="3" t="s">
        <v>959</v>
      </c>
    </row>
    <row r="4" spans="1:4">
      <c r="A4" s="4" t="s">
        <v>1424</v>
      </c>
      <c r="B4" s="6" t="n">
        <v>4866092</v>
      </c>
      <c r="C4" s="6" t="n">
        <v>5513510</v>
      </c>
      <c r="D4" s="6" t="n">
        <v>3586965</v>
      </c>
    </row>
    <row r="5" spans="1:4">
      <c r="A5" s="4" t="s">
        <v>498</v>
      </c>
    </row>
    <row r="6" spans="1:4">
      <c r="A6" s="3" t="s">
        <v>959</v>
      </c>
    </row>
    <row r="7" spans="1:4">
      <c r="A7" s="4" t="s">
        <v>1424</v>
      </c>
      <c r="B7" s="6" t="n">
        <v>2647501</v>
      </c>
    </row>
    <row r="8" spans="1:4">
      <c r="A8" s="4" t="s">
        <v>1425</v>
      </c>
    </row>
    <row r="9" spans="1:4">
      <c r="A9" s="3" t="s">
        <v>959</v>
      </c>
    </row>
    <row r="10" spans="1:4">
      <c r="A10" s="4" t="s">
        <v>1426</v>
      </c>
      <c r="B10" s="4" t="s">
        <v>1427</v>
      </c>
    </row>
    <row r="11" spans="1:4">
      <c r="A11" s="4" t="s">
        <v>1428</v>
      </c>
      <c r="B11" s="4" t="s">
        <v>1429</v>
      </c>
    </row>
    <row r="12" spans="1:4">
      <c r="A12" s="4" t="s">
        <v>1430</v>
      </c>
    </row>
    <row r="13" spans="1:4">
      <c r="A13" s="3" t="s">
        <v>959</v>
      </c>
    </row>
    <row r="14" spans="1:4">
      <c r="A14" s="4" t="s">
        <v>1424</v>
      </c>
      <c r="B14" s="6" t="n">
        <v>60816</v>
      </c>
    </row>
    <row r="15" spans="1:4">
      <c r="A15" s="4" t="s">
        <v>1431</v>
      </c>
      <c r="B15" s="4" t="s">
        <v>1432</v>
      </c>
    </row>
    <row r="16" spans="1:4">
      <c r="A16" s="4" t="s">
        <v>1433</v>
      </c>
    </row>
    <row r="17" spans="1:4">
      <c r="A17" s="3" t="s">
        <v>959</v>
      </c>
    </row>
    <row r="18" spans="1:4">
      <c r="A18" s="4" t="s">
        <v>1426</v>
      </c>
      <c r="B18" s="4" t="s">
        <v>1434</v>
      </c>
    </row>
    <row r="19" spans="1:4">
      <c r="A19" s="4" t="s">
        <v>1428</v>
      </c>
      <c r="B19" s="4" t="s">
        <v>1435</v>
      </c>
    </row>
    <row r="20" spans="1:4">
      <c r="A20" s="4" t="s">
        <v>1436</v>
      </c>
    </row>
    <row r="21" spans="1:4">
      <c r="A21" s="3" t="s">
        <v>959</v>
      </c>
    </row>
    <row r="22" spans="1:4">
      <c r="A22" s="4" t="s">
        <v>1424</v>
      </c>
      <c r="B22" s="6" t="n">
        <v>251240</v>
      </c>
    </row>
    <row r="23" spans="1:4">
      <c r="A23" s="4" t="s">
        <v>1431</v>
      </c>
      <c r="B23" s="4" t="s">
        <v>1437</v>
      </c>
    </row>
    <row r="24" spans="1:4">
      <c r="A24" s="4" t="s">
        <v>1438</v>
      </c>
    </row>
    <row r="25" spans="1:4">
      <c r="A25" s="3" t="s">
        <v>959</v>
      </c>
    </row>
    <row r="26" spans="1:4">
      <c r="A26" s="4" t="s">
        <v>1426</v>
      </c>
      <c r="B26" s="4" t="s">
        <v>1439</v>
      </c>
    </row>
    <row r="27" spans="1:4">
      <c r="A27" s="4" t="s">
        <v>1428</v>
      </c>
      <c r="B27" s="4" t="s">
        <v>1440</v>
      </c>
    </row>
    <row r="28" spans="1:4">
      <c r="A28" s="4" t="s">
        <v>1441</v>
      </c>
    </row>
    <row r="29" spans="1:4">
      <c r="A29" s="3" t="s">
        <v>959</v>
      </c>
    </row>
    <row r="30" spans="1:4">
      <c r="A30" s="4" t="s">
        <v>1424</v>
      </c>
      <c r="B30" s="6" t="n">
        <v>849930</v>
      </c>
    </row>
    <row r="31" spans="1:4">
      <c r="A31" s="4" t="s">
        <v>1431</v>
      </c>
      <c r="B31" s="4" t="s">
        <v>1437</v>
      </c>
    </row>
    <row r="32" spans="1:4">
      <c r="A32" s="4" t="s">
        <v>1442</v>
      </c>
    </row>
    <row r="33" spans="1:4">
      <c r="A33" s="3" t="s">
        <v>959</v>
      </c>
    </row>
    <row r="34" spans="1:4">
      <c r="A34" s="4" t="s">
        <v>1426</v>
      </c>
      <c r="B34" s="4" t="s">
        <v>1443</v>
      </c>
    </row>
    <row r="35" spans="1:4">
      <c r="A35" s="4" t="s">
        <v>1428</v>
      </c>
      <c r="B35" s="4" t="s">
        <v>1435</v>
      </c>
    </row>
    <row r="36" spans="1:4">
      <c r="A36" s="4" t="s">
        <v>1444</v>
      </c>
    </row>
    <row r="37" spans="1:4">
      <c r="A37" s="3" t="s">
        <v>959</v>
      </c>
    </row>
    <row r="38" spans="1:4">
      <c r="A38" s="4" t="s">
        <v>1424</v>
      </c>
      <c r="B38" s="6" t="n">
        <v>208918</v>
      </c>
    </row>
    <row r="39" spans="1:4">
      <c r="A39" s="4" t="s">
        <v>1431</v>
      </c>
      <c r="B39" s="4" t="s">
        <v>1445</v>
      </c>
    </row>
    <row r="40" spans="1:4">
      <c r="A40" s="4" t="s">
        <v>1446</v>
      </c>
    </row>
    <row r="41" spans="1:4">
      <c r="A41" s="3" t="s">
        <v>959</v>
      </c>
    </row>
    <row r="42" spans="1:4">
      <c r="A42" s="4" t="s">
        <v>1426</v>
      </c>
      <c r="B42" s="4" t="s">
        <v>1447</v>
      </c>
    </row>
    <row r="43" spans="1:4">
      <c r="A43" s="4" t="s">
        <v>1428</v>
      </c>
      <c r="B43" s="4" t="s">
        <v>1448</v>
      </c>
    </row>
    <row r="44" spans="1:4">
      <c r="A44" s="4" t="s">
        <v>1449</v>
      </c>
    </row>
    <row r="45" spans="1:4">
      <c r="A45" s="3" t="s">
        <v>959</v>
      </c>
    </row>
    <row r="46" spans="1:4">
      <c r="A46" s="4" t="s">
        <v>1424</v>
      </c>
      <c r="B46" s="6" t="n">
        <v>1073914</v>
      </c>
    </row>
    <row r="47" spans="1:4">
      <c r="A47" s="4" t="s">
        <v>1431</v>
      </c>
      <c r="B47" s="4" t="s">
        <v>1450</v>
      </c>
    </row>
    <row r="48" spans="1:4">
      <c r="A48" s="4" t="s">
        <v>1451</v>
      </c>
    </row>
    <row r="49" spans="1:4">
      <c r="A49" s="3" t="s">
        <v>959</v>
      </c>
    </row>
    <row r="50" spans="1:4">
      <c r="A50" s="4" t="s">
        <v>1428</v>
      </c>
      <c r="B50" s="4" t="s">
        <v>1452</v>
      </c>
    </row>
    <row r="51" spans="1:4">
      <c r="A51" s="4" t="s">
        <v>1453</v>
      </c>
    </row>
    <row r="52" spans="1:4">
      <c r="A52" s="3" t="s">
        <v>959</v>
      </c>
    </row>
    <row r="53" spans="1:4">
      <c r="A53" s="4" t="s">
        <v>1424</v>
      </c>
      <c r="B53" s="6" t="n">
        <v>202683</v>
      </c>
    </row>
    <row r="54" spans="1:4">
      <c r="A54" s="4" t="s">
        <v>1431</v>
      </c>
      <c r="B54" s="4" t="s">
        <v>145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4</v>
      </c>
      <c r="B1" s="2" t="s">
        <v>1</v>
      </c>
    </row>
    <row r="2" spans="1:2">
      <c r="B2" s="2" t="s">
        <v>1455</v>
      </c>
    </row>
    <row r="3" spans="1:2">
      <c r="A3" s="4" t="s">
        <v>1456</v>
      </c>
    </row>
    <row r="4" spans="1:2">
      <c r="A4" s="3" t="s">
        <v>959</v>
      </c>
    </row>
    <row r="5" spans="1:2">
      <c r="A5" s="4" t="s">
        <v>1457</v>
      </c>
      <c r="B5" s="6" t="n">
        <v>1218500</v>
      </c>
    </row>
    <row r="6" spans="1:2">
      <c r="A6" s="4" t="s">
        <v>1458</v>
      </c>
    </row>
    <row r="7" spans="1:2">
      <c r="A7" s="3" t="s">
        <v>959</v>
      </c>
    </row>
    <row r="8" spans="1:2">
      <c r="A8" s="4" t="s">
        <v>1457</v>
      </c>
      <c r="B8" s="6" t="n">
        <v>2073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59</v>
      </c>
      <c r="B1" s="2" t="s">
        <v>1</v>
      </c>
    </row>
    <row r="2" spans="1:4">
      <c r="B2" s="2" t="s">
        <v>849</v>
      </c>
      <c r="C2" s="2" t="s">
        <v>1460</v>
      </c>
      <c r="D2" s="2" t="s">
        <v>1455</v>
      </c>
    </row>
    <row r="3" spans="1:4">
      <c r="A3" s="3" t="s">
        <v>1461</v>
      </c>
    </row>
    <row r="4" spans="1:4">
      <c r="A4" s="4" t="s">
        <v>86</v>
      </c>
      <c r="B4" s="6" t="n">
        <v>20603</v>
      </c>
      <c r="D4" s="6" t="n">
        <v>80000</v>
      </c>
    </row>
    <row r="5" spans="1:4">
      <c r="A5" s="4" t="s">
        <v>1462</v>
      </c>
    </row>
    <row r="6" spans="1:4">
      <c r="A6" s="3" t="s">
        <v>1461</v>
      </c>
    </row>
    <row r="7" spans="1:4">
      <c r="A7" s="4" t="s">
        <v>1463</v>
      </c>
      <c r="B7" s="4" t="s">
        <v>1464</v>
      </c>
      <c r="C7" s="4" t="s">
        <v>1464</v>
      </c>
    </row>
    <row r="8" spans="1:4">
      <c r="A8" s="4" t="s">
        <v>86</v>
      </c>
      <c r="D8" s="5" t="n">
        <v>30000</v>
      </c>
    </row>
    <row r="9" spans="1:4">
      <c r="A9" s="4" t="s">
        <v>1465</v>
      </c>
    </row>
    <row r="10" spans="1:4">
      <c r="A10" s="3" t="s">
        <v>1461</v>
      </c>
    </row>
    <row r="11" spans="1:4">
      <c r="A11" s="4" t="s">
        <v>1463</v>
      </c>
      <c r="B11" s="4" t="s">
        <v>1466</v>
      </c>
      <c r="C11" s="4" t="s">
        <v>1466</v>
      </c>
    </row>
    <row r="12" spans="1:4">
      <c r="A12" s="4" t="s">
        <v>86</v>
      </c>
      <c r="D12" s="5" t="n">
        <v>30000</v>
      </c>
    </row>
    <row r="13" spans="1:4">
      <c r="A13" s="4" t="s">
        <v>1467</v>
      </c>
    </row>
    <row r="14" spans="1:4">
      <c r="A14" s="3" t="s">
        <v>1461</v>
      </c>
    </row>
    <row r="15" spans="1:4">
      <c r="A15" s="4" t="s">
        <v>1463</v>
      </c>
      <c r="B15" s="4" t="s">
        <v>1468</v>
      </c>
      <c r="C15" s="4" t="s">
        <v>1468</v>
      </c>
    </row>
    <row r="16" spans="1:4">
      <c r="A16" s="4" t="s">
        <v>86</v>
      </c>
      <c r="B16" s="6" t="n">
        <v>15000</v>
      </c>
      <c r="D16" s="5" t="n">
        <v>15000</v>
      </c>
    </row>
    <row r="17" spans="1:4">
      <c r="A17" s="4" t="s">
        <v>1469</v>
      </c>
      <c r="B17" s="4" t="s">
        <v>1470</v>
      </c>
    </row>
    <row r="18" spans="1:4">
      <c r="A18" s="4" t="s">
        <v>1471</v>
      </c>
      <c r="B18" s="4" t="s">
        <v>1472</v>
      </c>
      <c r="C18" s="4" t="s">
        <v>1472</v>
      </c>
    </row>
    <row r="19" spans="1:4">
      <c r="A19" s="4" t="s">
        <v>1473</v>
      </c>
    </row>
    <row r="20" spans="1:4">
      <c r="A20" s="3" t="s">
        <v>1461</v>
      </c>
    </row>
    <row r="21" spans="1:4">
      <c r="A21" s="4" t="s">
        <v>1463</v>
      </c>
      <c r="B21" s="4" t="s">
        <v>1474</v>
      </c>
      <c r="C21" s="4" t="s">
        <v>1474</v>
      </c>
    </row>
    <row r="22" spans="1:4">
      <c r="A22" s="4" t="s">
        <v>86</v>
      </c>
      <c r="B22" s="6" t="n">
        <v>5000</v>
      </c>
      <c r="D22" s="6" t="n">
        <v>5000</v>
      </c>
    </row>
    <row r="23" spans="1:4">
      <c r="A23" s="4" t="s">
        <v>1469</v>
      </c>
      <c r="B23" s="4" t="s">
        <v>1475</v>
      </c>
    </row>
    <row r="24" spans="1:4">
      <c r="A24" s="4" t="s">
        <v>1471</v>
      </c>
      <c r="B24" s="4" t="s">
        <v>1476</v>
      </c>
      <c r="C24" s="4" t="s">
        <v>1476</v>
      </c>
    </row>
    <row r="25" spans="1:4">
      <c r="A25" s="4" t="s">
        <v>1477</v>
      </c>
    </row>
    <row r="26" spans="1:4">
      <c r="A26" s="3" t="s">
        <v>1461</v>
      </c>
    </row>
    <row r="27" spans="1:4">
      <c r="A27" s="4" t="s">
        <v>1463</v>
      </c>
      <c r="B27" s="4" t="s">
        <v>1478</v>
      </c>
      <c r="C27" s="4" t="s">
        <v>1478</v>
      </c>
    </row>
    <row r="28" spans="1:4">
      <c r="A28" s="4" t="s">
        <v>86</v>
      </c>
      <c r="B28" s="6" t="n">
        <v>603</v>
      </c>
      <c r="C28" s="9" t="n">
        <v>1206823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1479</v>
      </c>
      <c r="B1" s="2" t="s">
        <v>51</v>
      </c>
    </row>
    <row r="2" spans="1:2">
      <c r="A2" s="4" t="s">
        <v>1480</v>
      </c>
    </row>
    <row r="3" spans="1:2">
      <c r="A3" s="3" t="s">
        <v>1461</v>
      </c>
    </row>
    <row r="4" spans="1:2">
      <c r="A4" s="4" t="s">
        <v>1481</v>
      </c>
      <c r="B4" s="4" t="s">
        <v>1468</v>
      </c>
    </row>
    <row r="5" spans="1:2">
      <c r="A5" s="4" t="s">
        <v>1482</v>
      </c>
    </row>
    <row r="6" spans="1:2">
      <c r="A6" s="3" t="s">
        <v>1461</v>
      </c>
    </row>
    <row r="7" spans="1:2">
      <c r="A7" s="4" t="s">
        <v>1481</v>
      </c>
      <c r="B7" s="4" t="s">
        <v>147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483</v>
      </c>
      <c r="B1" s="2" t="s">
        <v>1</v>
      </c>
    </row>
    <row r="2" spans="1:5">
      <c r="B2" s="2" t="s">
        <v>849</v>
      </c>
      <c r="C2" s="2" t="s">
        <v>1484</v>
      </c>
      <c r="D2" s="2" t="s">
        <v>1455</v>
      </c>
      <c r="E2" s="2" t="s">
        <v>1485</v>
      </c>
    </row>
    <row r="3" spans="1:5">
      <c r="A3" s="3" t="s">
        <v>1461</v>
      </c>
    </row>
    <row r="4" spans="1:5">
      <c r="A4" s="4" t="s">
        <v>502</v>
      </c>
      <c r="B4" s="6" t="n">
        <v>2022537</v>
      </c>
      <c r="D4" s="6" t="n">
        <v>2104996</v>
      </c>
    </row>
    <row r="5" spans="1:5">
      <c r="A5" s="4" t="s">
        <v>1486</v>
      </c>
      <c r="B5" s="5" t="n">
        <v>-50388</v>
      </c>
      <c r="D5" s="5" t="n">
        <v>-89631</v>
      </c>
    </row>
    <row r="6" spans="1:5">
      <c r="A6" s="4" t="s">
        <v>1487</v>
      </c>
      <c r="B6" s="5" t="n">
        <v>1972149</v>
      </c>
      <c r="D6" s="5" t="n">
        <v>2015365</v>
      </c>
    </row>
    <row r="7" spans="1:5">
      <c r="A7" s="4" t="s">
        <v>1056</v>
      </c>
    </row>
    <row r="8" spans="1:5">
      <c r="A8" s="3" t="s">
        <v>1461</v>
      </c>
    </row>
    <row r="9" spans="1:5">
      <c r="A9" s="4" t="s">
        <v>502</v>
      </c>
      <c r="B9" s="6" t="n">
        <v>2045266</v>
      </c>
      <c r="D9" s="5" t="n">
        <v>2134007</v>
      </c>
    </row>
    <row r="10" spans="1:5">
      <c r="A10" s="4" t="s">
        <v>1488</v>
      </c>
    </row>
    <row r="11" spans="1:5">
      <c r="A11" s="3" t="s">
        <v>1461</v>
      </c>
    </row>
    <row r="12" spans="1:5">
      <c r="A12" s="4" t="s">
        <v>1489</v>
      </c>
      <c r="B12" s="4" t="s">
        <v>1490</v>
      </c>
      <c r="C12" s="4" t="s">
        <v>1490</v>
      </c>
    </row>
    <row r="13" spans="1:5">
      <c r="A13" s="4" t="s">
        <v>1491</v>
      </c>
      <c r="B13" s="4" t="s">
        <v>1492</v>
      </c>
    </row>
    <row r="14" spans="1:5">
      <c r="A14" s="4" t="s">
        <v>502</v>
      </c>
      <c r="D14" s="5" t="n">
        <v>40000</v>
      </c>
    </row>
    <row r="15" spans="1:5">
      <c r="A15" s="4" t="s">
        <v>1493</v>
      </c>
    </row>
    <row r="16" spans="1:5">
      <c r="A16" s="3" t="s">
        <v>1461</v>
      </c>
    </row>
    <row r="17" spans="1:5">
      <c r="A17" s="4" t="s">
        <v>1491</v>
      </c>
      <c r="B17" s="4" t="s">
        <v>1494</v>
      </c>
    </row>
    <row r="18" spans="1:5">
      <c r="A18" s="4" t="s">
        <v>502</v>
      </c>
      <c r="D18" s="5" t="n">
        <v>9750</v>
      </c>
    </row>
    <row r="19" spans="1:5">
      <c r="A19" s="4" t="s">
        <v>1469</v>
      </c>
      <c r="B19" s="4" t="s">
        <v>1495</v>
      </c>
    </row>
    <row r="20" spans="1:5">
      <c r="A20" s="4" t="s">
        <v>1471</v>
      </c>
      <c r="B20" s="4" t="s">
        <v>1372</v>
      </c>
      <c r="C20" s="4" t="s">
        <v>1372</v>
      </c>
    </row>
    <row r="21" spans="1:5">
      <c r="A21" s="4" t="s">
        <v>1496</v>
      </c>
    </row>
    <row r="22" spans="1:5">
      <c r="A22" s="3" t="s">
        <v>1461</v>
      </c>
    </row>
    <row r="23" spans="1:5">
      <c r="A23" s="4" t="s">
        <v>1491</v>
      </c>
      <c r="B23" s="4" t="s">
        <v>1494</v>
      </c>
    </row>
    <row r="24" spans="1:5">
      <c r="A24" s="4" t="s">
        <v>502</v>
      </c>
      <c r="D24" s="5" t="n">
        <v>2500</v>
      </c>
    </row>
    <row r="25" spans="1:5">
      <c r="A25" s="4" t="s">
        <v>1469</v>
      </c>
      <c r="B25" s="4" t="s">
        <v>1495</v>
      </c>
    </row>
    <row r="26" spans="1:5">
      <c r="A26" s="4" t="s">
        <v>1471</v>
      </c>
      <c r="B26" s="4" t="s">
        <v>1372</v>
      </c>
      <c r="C26" s="4" t="s">
        <v>1372</v>
      </c>
    </row>
    <row r="27" spans="1:5">
      <c r="A27" s="4" t="s">
        <v>1497</v>
      </c>
    </row>
    <row r="28" spans="1:5">
      <c r="A28" s="3" t="s">
        <v>1461</v>
      </c>
    </row>
    <row r="29" spans="1:5">
      <c r="A29" s="4" t="s">
        <v>1491</v>
      </c>
      <c r="B29" s="4" t="s">
        <v>1498</v>
      </c>
    </row>
    <row r="30" spans="1:5">
      <c r="A30" s="4" t="s">
        <v>502</v>
      </c>
      <c r="B30" s="6" t="n">
        <v>24500</v>
      </c>
      <c r="D30" s="5" t="n">
        <v>36750</v>
      </c>
    </row>
    <row r="31" spans="1:5">
      <c r="A31" s="4" t="s">
        <v>1469</v>
      </c>
      <c r="B31" s="4" t="s">
        <v>1499</v>
      </c>
    </row>
    <row r="32" spans="1:5">
      <c r="A32" s="4" t="s">
        <v>1471</v>
      </c>
      <c r="B32" s="4" t="s">
        <v>1500</v>
      </c>
      <c r="C32" s="4" t="s">
        <v>1500</v>
      </c>
    </row>
    <row r="33" spans="1:5">
      <c r="A33" s="4" t="s">
        <v>1501</v>
      </c>
    </row>
    <row r="34" spans="1:5">
      <c r="A34" s="3" t="s">
        <v>1461</v>
      </c>
    </row>
    <row r="35" spans="1:5">
      <c r="A35" s="4" t="s">
        <v>1491</v>
      </c>
      <c r="B35" s="4" t="s">
        <v>1502</v>
      </c>
    </row>
    <row r="36" spans="1:5">
      <c r="A36" s="4" t="s">
        <v>502</v>
      </c>
      <c r="B36" s="6" t="n">
        <v>37500</v>
      </c>
      <c r="D36" s="5" t="n">
        <v>50000</v>
      </c>
    </row>
    <row r="37" spans="1:5">
      <c r="A37" s="4" t="s">
        <v>1469</v>
      </c>
      <c r="B37" s="4" t="s">
        <v>1503</v>
      </c>
    </row>
    <row r="38" spans="1:5">
      <c r="A38" s="4" t="s">
        <v>1471</v>
      </c>
      <c r="B38" s="4" t="s">
        <v>1504</v>
      </c>
      <c r="C38" s="4" t="s">
        <v>1504</v>
      </c>
    </row>
    <row r="39" spans="1:5">
      <c r="A39" s="4" t="s">
        <v>1505</v>
      </c>
    </row>
    <row r="40" spans="1:5">
      <c r="A40" s="3" t="s">
        <v>1461</v>
      </c>
    </row>
    <row r="41" spans="1:5">
      <c r="A41" s="4" t="s">
        <v>1491</v>
      </c>
      <c r="B41" s="4" t="s">
        <v>1506</v>
      </c>
    </row>
    <row r="42" spans="1:5">
      <c r="A42" s="4" t="s">
        <v>502</v>
      </c>
      <c r="B42" s="6" t="n">
        <v>50000</v>
      </c>
      <c r="D42" s="5" t="n">
        <v>50000</v>
      </c>
    </row>
    <row r="43" spans="1:5">
      <c r="A43" s="4" t="s">
        <v>1469</v>
      </c>
      <c r="B43" s="4" t="s">
        <v>1507</v>
      </c>
    </row>
    <row r="44" spans="1:5">
      <c r="A44" s="4" t="s">
        <v>1471</v>
      </c>
      <c r="B44" s="4" t="s">
        <v>1508</v>
      </c>
      <c r="C44" s="4" t="s">
        <v>1508</v>
      </c>
    </row>
    <row r="45" spans="1:5">
      <c r="A45" s="4" t="s">
        <v>1509</v>
      </c>
    </row>
    <row r="46" spans="1:5">
      <c r="A46" s="3" t="s">
        <v>1461</v>
      </c>
    </row>
    <row r="47" spans="1:5">
      <c r="A47" s="4" t="s">
        <v>1489</v>
      </c>
      <c r="B47" s="4" t="s">
        <v>1510</v>
      </c>
      <c r="C47" s="4" t="s">
        <v>1510</v>
      </c>
    </row>
    <row r="48" spans="1:5">
      <c r="A48" s="4" t="s">
        <v>1491</v>
      </c>
      <c r="B48" s="4" t="s">
        <v>1511</v>
      </c>
    </row>
    <row r="49" spans="1:5">
      <c r="A49" s="4" t="s">
        <v>502</v>
      </c>
      <c r="B49" s="6" t="n">
        <v>1750000</v>
      </c>
      <c r="D49" s="5" t="n">
        <v>1750000</v>
      </c>
    </row>
    <row r="50" spans="1:5">
      <c r="A50" s="4" t="s">
        <v>1512</v>
      </c>
    </row>
    <row r="51" spans="1:5">
      <c r="A51" s="3" t="s">
        <v>1461</v>
      </c>
    </row>
    <row r="52" spans="1:5">
      <c r="A52" s="4" t="s">
        <v>1489</v>
      </c>
      <c r="B52" s="4" t="s">
        <v>1513</v>
      </c>
      <c r="C52" s="4" t="s">
        <v>1513</v>
      </c>
    </row>
    <row r="53" spans="1:5">
      <c r="A53" s="4" t="s">
        <v>1491</v>
      </c>
      <c r="B53" s="4" t="s">
        <v>1514</v>
      </c>
    </row>
    <row r="54" spans="1:5">
      <c r="A54" s="4" t="s">
        <v>502</v>
      </c>
      <c r="B54" s="6" t="n">
        <v>150000</v>
      </c>
      <c r="D54" s="5" t="n">
        <v>150000</v>
      </c>
    </row>
    <row r="55" spans="1:5">
      <c r="A55" s="4" t="s">
        <v>1515</v>
      </c>
    </row>
    <row r="56" spans="1:5">
      <c r="A56" s="3" t="s">
        <v>1461</v>
      </c>
    </row>
    <row r="57" spans="1:5">
      <c r="A57" s="4" t="s">
        <v>1489</v>
      </c>
      <c r="B57" s="4" t="s">
        <v>1516</v>
      </c>
      <c r="C57" s="4" t="s">
        <v>1516</v>
      </c>
    </row>
    <row r="58" spans="1:5">
      <c r="A58" s="4" t="s">
        <v>1491</v>
      </c>
      <c r="B58" s="4" t="s">
        <v>1517</v>
      </c>
    </row>
    <row r="59" spans="1:5">
      <c r="A59" s="4" t="s">
        <v>502</v>
      </c>
      <c r="B59" s="6" t="n">
        <v>33266</v>
      </c>
      <c r="C59" s="10" t="n">
        <v>28732</v>
      </c>
      <c r="D59" s="5" t="n">
        <v>45007</v>
      </c>
      <c r="E59" s="10" t="n">
        <v>40253</v>
      </c>
    </row>
    <row r="60" spans="1:5">
      <c r="A60" s="4" t="s">
        <v>1518</v>
      </c>
    </row>
    <row r="61" spans="1:5">
      <c r="A61" s="3" t="s">
        <v>1461</v>
      </c>
    </row>
    <row r="62" spans="1:5">
      <c r="A62" s="4" t="s">
        <v>502</v>
      </c>
      <c r="B62" s="6" t="n">
        <v>-22729</v>
      </c>
      <c r="D62" s="6" t="n">
        <v>-29011</v>
      </c>
    </row>
  </sheetData>
  <mergeCells count="2">
    <mergeCell ref="A1:A2"/>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1519</v>
      </c>
      <c r="B1" s="2" t="s">
        <v>51</v>
      </c>
    </row>
    <row r="2" spans="1:2">
      <c r="A2" s="4" t="s">
        <v>1520</v>
      </c>
    </row>
    <row r="3" spans="1:2">
      <c r="A3" s="3" t="s">
        <v>1461</v>
      </c>
    </row>
    <row r="4" spans="1:2">
      <c r="A4" s="4" t="s">
        <v>1481</v>
      </c>
      <c r="B4" s="4" t="s">
        <v>147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4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1</v>
      </c>
      <c r="B1" s="2" t="s">
        <v>1</v>
      </c>
    </row>
    <row r="2" spans="1:5">
      <c r="B2" s="2" t="s">
        <v>849</v>
      </c>
      <c r="C2" s="2" t="s">
        <v>1484</v>
      </c>
      <c r="D2" s="2" t="s">
        <v>1455</v>
      </c>
      <c r="E2" s="2" t="s">
        <v>1485</v>
      </c>
    </row>
    <row r="3" spans="1:5">
      <c r="A3" s="3" t="s">
        <v>1461</v>
      </c>
    </row>
    <row r="4" spans="1:5">
      <c r="A4" s="4" t="s">
        <v>504</v>
      </c>
      <c r="B4" s="6" t="n">
        <v>8220833</v>
      </c>
      <c r="D4" s="6" t="n">
        <v>7466852</v>
      </c>
    </row>
    <row r="5" spans="1:5">
      <c r="A5" s="4" t="s">
        <v>1522</v>
      </c>
      <c r="B5" s="5" t="n">
        <v>-966939</v>
      </c>
      <c r="D5" s="5" t="n">
        <v>-894641</v>
      </c>
    </row>
    <row r="6" spans="1:5">
      <c r="A6" s="4" t="s">
        <v>1523</v>
      </c>
      <c r="B6" s="5" t="n">
        <v>7253894</v>
      </c>
      <c r="D6" s="5" t="n">
        <v>6572211</v>
      </c>
    </row>
    <row r="7" spans="1:5">
      <c r="A7" s="4" t="s">
        <v>1056</v>
      </c>
    </row>
    <row r="8" spans="1:5">
      <c r="A8" s="3" t="s">
        <v>1461</v>
      </c>
    </row>
    <row r="9" spans="1:5">
      <c r="A9" s="4" t="s">
        <v>504</v>
      </c>
      <c r="B9" s="6" t="n">
        <v>8249214</v>
      </c>
      <c r="C9" s="10" t="n">
        <v>300000</v>
      </c>
      <c r="D9" s="5" t="n">
        <v>7494442</v>
      </c>
    </row>
    <row r="10" spans="1:5">
      <c r="A10" s="4" t="s">
        <v>1524</v>
      </c>
    </row>
    <row r="11" spans="1:5">
      <c r="A11" s="3" t="s">
        <v>1461</v>
      </c>
    </row>
    <row r="12" spans="1:5">
      <c r="A12" s="4" t="s">
        <v>1491</v>
      </c>
      <c r="B12" s="4" t="s">
        <v>1525</v>
      </c>
    </row>
    <row r="13" spans="1:5">
      <c r="A13" s="4" t="s">
        <v>1489</v>
      </c>
      <c r="B13" s="4" t="s">
        <v>1526</v>
      </c>
      <c r="C13" s="4" t="s">
        <v>1526</v>
      </c>
    </row>
    <row r="14" spans="1:5">
      <c r="A14" s="4" t="s">
        <v>504</v>
      </c>
      <c r="B14" s="6" t="n">
        <v>190000</v>
      </c>
      <c r="D14" s="5" t="n">
        <v>190000</v>
      </c>
    </row>
    <row r="15" spans="1:5">
      <c r="A15" s="4" t="s">
        <v>1527</v>
      </c>
    </row>
    <row r="16" spans="1:5">
      <c r="A16" s="3" t="s">
        <v>1461</v>
      </c>
    </row>
    <row r="17" spans="1:5">
      <c r="A17" s="4" t="s">
        <v>1491</v>
      </c>
      <c r="B17" s="4" t="s">
        <v>11</v>
      </c>
    </row>
    <row r="18" spans="1:5">
      <c r="A18" s="4" t="s">
        <v>1489</v>
      </c>
      <c r="B18" s="4" t="s">
        <v>1528</v>
      </c>
      <c r="C18" s="4" t="s">
        <v>1528</v>
      </c>
    </row>
    <row r="19" spans="1:5">
      <c r="A19" s="4" t="s">
        <v>504</v>
      </c>
      <c r="D19" s="5" t="n">
        <v>170000</v>
      </c>
    </row>
    <row r="20" spans="1:5">
      <c r="A20" s="4" t="s">
        <v>1529</v>
      </c>
    </row>
    <row r="21" spans="1:5">
      <c r="A21" s="3" t="s">
        <v>1461</v>
      </c>
    </row>
    <row r="22" spans="1:5">
      <c r="A22" s="4" t="s">
        <v>1491</v>
      </c>
      <c r="B22" s="4" t="s">
        <v>1530</v>
      </c>
    </row>
    <row r="23" spans="1:5">
      <c r="A23" s="4" t="s">
        <v>1489</v>
      </c>
      <c r="B23" s="4" t="s">
        <v>1531</v>
      </c>
      <c r="C23" s="4" t="s">
        <v>1531</v>
      </c>
    </row>
    <row r="24" spans="1:5">
      <c r="A24" s="4" t="s">
        <v>504</v>
      </c>
      <c r="B24" s="6" t="n">
        <v>140000</v>
      </c>
      <c r="D24" s="5" t="n">
        <v>140000</v>
      </c>
    </row>
    <row r="25" spans="1:5">
      <c r="A25" s="4" t="s">
        <v>1532</v>
      </c>
    </row>
    <row r="26" spans="1:5">
      <c r="A26" s="3" t="s">
        <v>1461</v>
      </c>
    </row>
    <row r="27" spans="1:5">
      <c r="A27" s="4" t="s">
        <v>1491</v>
      </c>
      <c r="B27" s="4" t="s">
        <v>1533</v>
      </c>
    </row>
    <row r="28" spans="1:5">
      <c r="A28" s="4" t="s">
        <v>1489</v>
      </c>
      <c r="B28" s="4" t="s">
        <v>1534</v>
      </c>
      <c r="C28" s="4" t="s">
        <v>1534</v>
      </c>
    </row>
    <row r="29" spans="1:5">
      <c r="A29" s="4" t="s">
        <v>504</v>
      </c>
      <c r="B29" s="6" t="n">
        <v>90000</v>
      </c>
      <c r="D29" s="5" t="n">
        <v>90000</v>
      </c>
    </row>
    <row r="30" spans="1:5">
      <c r="A30" s="4" t="s">
        <v>1535</v>
      </c>
    </row>
    <row r="31" spans="1:5">
      <c r="A31" s="3" t="s">
        <v>1461</v>
      </c>
    </row>
    <row r="32" spans="1:5">
      <c r="A32" s="4" t="s">
        <v>1491</v>
      </c>
      <c r="B32" s="4" t="s">
        <v>1536</v>
      </c>
    </row>
    <row r="33" spans="1:5">
      <c r="A33" s="4" t="s">
        <v>1489</v>
      </c>
      <c r="B33" s="4" t="s">
        <v>1537</v>
      </c>
      <c r="C33" s="4" t="s">
        <v>1537</v>
      </c>
    </row>
    <row r="34" spans="1:5">
      <c r="A34" s="4" t="s">
        <v>504</v>
      </c>
      <c r="B34" s="6" t="n">
        <v>230000</v>
      </c>
      <c r="D34" s="5" t="n">
        <v>230000</v>
      </c>
    </row>
    <row r="35" spans="1:5">
      <c r="A35" s="4" t="s">
        <v>1538</v>
      </c>
    </row>
    <row r="36" spans="1:5">
      <c r="A36" s="3" t="s">
        <v>1461</v>
      </c>
    </row>
    <row r="37" spans="1:5">
      <c r="A37" s="4" t="s">
        <v>1491</v>
      </c>
      <c r="B37" s="4" t="s">
        <v>1539</v>
      </c>
    </row>
    <row r="38" spans="1:5">
      <c r="A38" s="4" t="s">
        <v>1489</v>
      </c>
      <c r="B38" s="4" t="s">
        <v>1540</v>
      </c>
      <c r="C38" s="4" t="s">
        <v>1540</v>
      </c>
    </row>
    <row r="39" spans="1:5">
      <c r="A39" s="4" t="s">
        <v>504</v>
      </c>
      <c r="B39" s="6" t="n">
        <v>130000</v>
      </c>
      <c r="D39" s="5" t="n">
        <v>130000</v>
      </c>
    </row>
    <row r="40" spans="1:5">
      <c r="A40" s="4" t="s">
        <v>1541</v>
      </c>
    </row>
    <row r="41" spans="1:5">
      <c r="A41" s="3" t="s">
        <v>1461</v>
      </c>
    </row>
    <row r="42" spans="1:5">
      <c r="A42" s="4" t="s">
        <v>1491</v>
      </c>
      <c r="B42" s="4" t="s">
        <v>11</v>
      </c>
    </row>
    <row r="43" spans="1:5">
      <c r="A43" s="4" t="s">
        <v>1489</v>
      </c>
      <c r="B43" s="4" t="s">
        <v>1531</v>
      </c>
      <c r="C43" s="4" t="s">
        <v>1531</v>
      </c>
    </row>
    <row r="44" spans="1:5">
      <c r="A44" s="4" t="s">
        <v>504</v>
      </c>
      <c r="D44" s="5" t="n">
        <v>50000</v>
      </c>
    </row>
    <row r="45" spans="1:5">
      <c r="A45" s="4" t="s">
        <v>1542</v>
      </c>
    </row>
    <row r="46" spans="1:5">
      <c r="A46" s="3" t="s">
        <v>1461</v>
      </c>
    </row>
    <row r="47" spans="1:5">
      <c r="A47" s="4" t="s">
        <v>1491</v>
      </c>
      <c r="B47" s="4" t="s">
        <v>1543</v>
      </c>
    </row>
    <row r="48" spans="1:5">
      <c r="A48" s="4" t="s">
        <v>1489</v>
      </c>
      <c r="B48" s="4" t="s">
        <v>1544</v>
      </c>
      <c r="C48" s="4" t="s">
        <v>1544</v>
      </c>
    </row>
    <row r="49" spans="1:5">
      <c r="A49" s="4" t="s">
        <v>504</v>
      </c>
      <c r="B49" s="6" t="n">
        <v>150000</v>
      </c>
      <c r="D49" s="5" t="n">
        <v>150000</v>
      </c>
    </row>
    <row r="50" spans="1:5">
      <c r="A50" s="4" t="s">
        <v>1545</v>
      </c>
    </row>
    <row r="51" spans="1:5">
      <c r="A51" s="3" t="s">
        <v>1461</v>
      </c>
    </row>
    <row r="52" spans="1:5">
      <c r="A52" s="4" t="s">
        <v>1491</v>
      </c>
      <c r="B52" s="4" t="s">
        <v>1546</v>
      </c>
    </row>
    <row r="53" spans="1:5">
      <c r="A53" s="4" t="s">
        <v>1489</v>
      </c>
      <c r="B53" s="4" t="s">
        <v>1547</v>
      </c>
      <c r="C53" s="4" t="s">
        <v>1547</v>
      </c>
    </row>
    <row r="54" spans="1:5">
      <c r="A54" s="4" t="s">
        <v>504</v>
      </c>
      <c r="D54" s="5" t="n">
        <v>61813</v>
      </c>
    </row>
    <row r="55" spans="1:5">
      <c r="A55" s="4" t="s">
        <v>1548</v>
      </c>
    </row>
    <row r="56" spans="1:5">
      <c r="A56" s="3" t="s">
        <v>1461</v>
      </c>
    </row>
    <row r="57" spans="1:5">
      <c r="A57" s="4" t="s">
        <v>1491</v>
      </c>
      <c r="B57" s="4" t="s">
        <v>11</v>
      </c>
    </row>
    <row r="58" spans="1:5">
      <c r="A58" s="4" t="s">
        <v>1489</v>
      </c>
      <c r="B58" s="4" t="s">
        <v>1549</v>
      </c>
      <c r="C58" s="4" t="s">
        <v>1549</v>
      </c>
    </row>
    <row r="59" spans="1:5">
      <c r="A59" s="4" t="s">
        <v>504</v>
      </c>
      <c r="D59" s="5" t="n">
        <v>160000</v>
      </c>
    </row>
    <row r="60" spans="1:5">
      <c r="A60" s="4" t="s">
        <v>1550</v>
      </c>
    </row>
    <row r="61" spans="1:5">
      <c r="A61" s="3" t="s">
        <v>1461</v>
      </c>
    </row>
    <row r="62" spans="1:5">
      <c r="A62" s="4" t="s">
        <v>1491</v>
      </c>
      <c r="B62" s="4" t="s">
        <v>1525</v>
      </c>
    </row>
    <row r="63" spans="1:5">
      <c r="A63" s="4" t="s">
        <v>1489</v>
      </c>
      <c r="B63" s="4" t="s">
        <v>1551</v>
      </c>
      <c r="C63" s="4" t="s">
        <v>1551</v>
      </c>
    </row>
    <row r="64" spans="1:5">
      <c r="A64" s="4" t="s">
        <v>504</v>
      </c>
      <c r="B64" s="6" t="n">
        <v>150000</v>
      </c>
      <c r="D64" s="5" t="n">
        <v>150000</v>
      </c>
    </row>
    <row r="65" spans="1:5">
      <c r="A65" s="4" t="s">
        <v>1552</v>
      </c>
    </row>
    <row r="66" spans="1:5">
      <c r="A66" s="3" t="s">
        <v>1461</v>
      </c>
    </row>
    <row r="67" spans="1:5">
      <c r="A67" s="4" t="s">
        <v>1491</v>
      </c>
      <c r="B67" s="4" t="s">
        <v>1543</v>
      </c>
    </row>
    <row r="68" spans="1:5">
      <c r="A68" s="4" t="s">
        <v>1489</v>
      </c>
      <c r="B68" s="4" t="s">
        <v>1553</v>
      </c>
      <c r="C68" s="4" t="s">
        <v>1553</v>
      </c>
    </row>
    <row r="69" spans="1:5">
      <c r="A69" s="4" t="s">
        <v>504</v>
      </c>
      <c r="B69" s="6" t="n">
        <v>190000</v>
      </c>
      <c r="D69" s="5" t="n">
        <v>190000</v>
      </c>
    </row>
    <row r="70" spans="1:5">
      <c r="A70" s="4" t="s">
        <v>1554</v>
      </c>
    </row>
    <row r="71" spans="1:5">
      <c r="A71" s="3" t="s">
        <v>1461</v>
      </c>
    </row>
    <row r="72" spans="1:5">
      <c r="A72" s="4" t="s">
        <v>1491</v>
      </c>
      <c r="B72" s="4" t="s">
        <v>1530</v>
      </c>
    </row>
    <row r="73" spans="1:5">
      <c r="A73" s="4" t="s">
        <v>1489</v>
      </c>
      <c r="B73" s="4" t="s">
        <v>1555</v>
      </c>
      <c r="C73" s="4" t="s">
        <v>1555</v>
      </c>
    </row>
    <row r="74" spans="1:5">
      <c r="A74" s="4" t="s">
        <v>504</v>
      </c>
      <c r="B74" s="6" t="n">
        <v>100000</v>
      </c>
      <c r="D74" s="5" t="n">
        <v>100000</v>
      </c>
    </row>
    <row r="75" spans="1:5">
      <c r="A75" s="4" t="s">
        <v>1556</v>
      </c>
    </row>
    <row r="76" spans="1:5">
      <c r="A76" s="3" t="s">
        <v>1461</v>
      </c>
    </row>
    <row r="77" spans="1:5">
      <c r="A77" s="4" t="s">
        <v>1491</v>
      </c>
      <c r="B77" s="4" t="s">
        <v>1557</v>
      </c>
    </row>
    <row r="78" spans="1:5">
      <c r="A78" s="4" t="s">
        <v>1489</v>
      </c>
      <c r="B78" s="4" t="s">
        <v>1558</v>
      </c>
      <c r="C78" s="4" t="s">
        <v>1558</v>
      </c>
    </row>
    <row r="79" spans="1:5">
      <c r="A79" s="4" t="s">
        <v>504</v>
      </c>
      <c r="B79" s="6" t="n">
        <v>150000</v>
      </c>
      <c r="D79" s="5" t="n">
        <v>150000</v>
      </c>
    </row>
    <row r="80" spans="1:5">
      <c r="A80" s="4" t="s">
        <v>1559</v>
      </c>
    </row>
    <row r="81" spans="1:5">
      <c r="A81" s="3" t="s">
        <v>1461</v>
      </c>
    </row>
    <row r="82" spans="1:5">
      <c r="A82" s="4" t="s">
        <v>1491</v>
      </c>
      <c r="B82" s="4" t="s">
        <v>1560</v>
      </c>
    </row>
    <row r="83" spans="1:5">
      <c r="A83" s="4" t="s">
        <v>1489</v>
      </c>
      <c r="B83" s="4" t="s">
        <v>1561</v>
      </c>
      <c r="C83" s="4" t="s">
        <v>1561</v>
      </c>
    </row>
    <row r="84" spans="1:5">
      <c r="A84" s="4" t="s">
        <v>504</v>
      </c>
      <c r="B84" s="6" t="n">
        <v>50000</v>
      </c>
      <c r="D84" s="5" t="n">
        <v>50000</v>
      </c>
    </row>
    <row r="85" spans="1:5">
      <c r="A85" s="4" t="s">
        <v>1562</v>
      </c>
    </row>
    <row r="86" spans="1:5">
      <c r="A86" s="3" t="s">
        <v>1461</v>
      </c>
    </row>
    <row r="87" spans="1:5">
      <c r="A87" s="4" t="s">
        <v>1491</v>
      </c>
      <c r="B87" s="4" t="s">
        <v>1557</v>
      </c>
    </row>
    <row r="88" spans="1:5">
      <c r="A88" s="4" t="s">
        <v>1489</v>
      </c>
      <c r="B88" s="4" t="s">
        <v>1551</v>
      </c>
      <c r="C88" s="4" t="s">
        <v>1551</v>
      </c>
    </row>
    <row r="89" spans="1:5">
      <c r="A89" s="4" t="s">
        <v>504</v>
      </c>
      <c r="B89" s="6" t="n">
        <v>70000</v>
      </c>
      <c r="D89" s="5" t="n">
        <v>70000</v>
      </c>
    </row>
    <row r="90" spans="1:5">
      <c r="A90" s="4" t="s">
        <v>1563</v>
      </c>
    </row>
    <row r="91" spans="1:5">
      <c r="A91" s="3" t="s">
        <v>1461</v>
      </c>
    </row>
    <row r="92" spans="1:5">
      <c r="A92" s="4" t="s">
        <v>1491</v>
      </c>
      <c r="B92" s="4" t="s">
        <v>1560</v>
      </c>
    </row>
    <row r="93" spans="1:5">
      <c r="A93" s="4" t="s">
        <v>1489</v>
      </c>
      <c r="B93" s="4" t="s">
        <v>1553</v>
      </c>
      <c r="C93" s="4" t="s">
        <v>1553</v>
      </c>
    </row>
    <row r="94" spans="1:5">
      <c r="A94" s="4" t="s">
        <v>504</v>
      </c>
      <c r="B94" s="6" t="n">
        <v>90000</v>
      </c>
      <c r="D94" s="5" t="n">
        <v>90000</v>
      </c>
    </row>
    <row r="95" spans="1:5">
      <c r="A95" s="4" t="s">
        <v>1564</v>
      </c>
    </row>
    <row r="96" spans="1:5">
      <c r="A96" s="3" t="s">
        <v>1461</v>
      </c>
    </row>
    <row r="97" spans="1:5">
      <c r="A97" s="4" t="s">
        <v>1491</v>
      </c>
      <c r="B97" s="4" t="s">
        <v>1557</v>
      </c>
    </row>
    <row r="98" spans="1:5">
      <c r="A98" s="4" t="s">
        <v>1489</v>
      </c>
      <c r="B98" s="4" t="s">
        <v>1565</v>
      </c>
      <c r="C98" s="4" t="s">
        <v>1565</v>
      </c>
    </row>
    <row r="99" spans="1:5">
      <c r="A99" s="4" t="s">
        <v>504</v>
      </c>
      <c r="B99" s="6" t="n">
        <v>100000</v>
      </c>
      <c r="D99" s="5" t="n">
        <v>100000</v>
      </c>
    </row>
    <row r="100" spans="1:5">
      <c r="A100" s="4" t="s">
        <v>1566</v>
      </c>
    </row>
    <row r="101" spans="1:5">
      <c r="A101" s="3" t="s">
        <v>1461</v>
      </c>
    </row>
    <row r="102" spans="1:5">
      <c r="A102" s="4" t="s">
        <v>1491</v>
      </c>
      <c r="B102" s="4" t="s">
        <v>1567</v>
      </c>
    </row>
    <row r="103" spans="1:5">
      <c r="A103" s="4" t="s">
        <v>1489</v>
      </c>
      <c r="B103" s="4" t="s">
        <v>1568</v>
      </c>
      <c r="C103" s="4" t="s">
        <v>1568</v>
      </c>
    </row>
    <row r="104" spans="1:5">
      <c r="A104" s="4" t="s">
        <v>504</v>
      </c>
      <c r="B104" s="6" t="n">
        <v>70000</v>
      </c>
      <c r="D104" s="5" t="n">
        <v>70000</v>
      </c>
    </row>
    <row r="105" spans="1:5">
      <c r="A105" s="4" t="s">
        <v>1569</v>
      </c>
    </row>
    <row r="106" spans="1:5">
      <c r="A106" s="3" t="s">
        <v>1461</v>
      </c>
    </row>
    <row r="107" spans="1:5">
      <c r="A107" s="4" t="s">
        <v>1491</v>
      </c>
      <c r="B107" s="4" t="s">
        <v>11</v>
      </c>
    </row>
    <row r="108" spans="1:5">
      <c r="A108" s="4" t="s">
        <v>1489</v>
      </c>
      <c r="B108" s="4" t="s">
        <v>1570</v>
      </c>
      <c r="C108" s="4" t="s">
        <v>1570</v>
      </c>
    </row>
    <row r="109" spans="1:5">
      <c r="A109" s="4" t="s">
        <v>504</v>
      </c>
      <c r="D109" s="5" t="n">
        <v>70000</v>
      </c>
    </row>
    <row r="110" spans="1:5">
      <c r="A110" s="4" t="s">
        <v>1571</v>
      </c>
    </row>
    <row r="111" spans="1:5">
      <c r="A111" s="3" t="s">
        <v>1461</v>
      </c>
    </row>
    <row r="112" spans="1:5">
      <c r="A112" s="4" t="s">
        <v>1491</v>
      </c>
      <c r="B112" s="4" t="s">
        <v>1525</v>
      </c>
    </row>
    <row r="113" spans="1:5">
      <c r="A113" s="4" t="s">
        <v>1489</v>
      </c>
      <c r="B113" s="4" t="s">
        <v>1572</v>
      </c>
      <c r="C113" s="4" t="s">
        <v>1572</v>
      </c>
    </row>
    <row r="114" spans="1:5">
      <c r="A114" s="4" t="s">
        <v>504</v>
      </c>
      <c r="B114" s="6" t="n">
        <v>100000</v>
      </c>
      <c r="D114" s="5" t="n">
        <v>100000</v>
      </c>
    </row>
    <row r="115" spans="1:5">
      <c r="A115" s="4" t="s">
        <v>1573</v>
      </c>
    </row>
    <row r="116" spans="1:5">
      <c r="A116" s="3" t="s">
        <v>1461</v>
      </c>
    </row>
    <row r="117" spans="1:5">
      <c r="A117" s="4" t="s">
        <v>1491</v>
      </c>
      <c r="B117" s="4" t="s">
        <v>1574</v>
      </c>
    </row>
    <row r="118" spans="1:5">
      <c r="A118" s="4" t="s">
        <v>1489</v>
      </c>
      <c r="B118" s="4" t="s">
        <v>1575</v>
      </c>
      <c r="C118" s="4" t="s">
        <v>1575</v>
      </c>
    </row>
    <row r="119" spans="1:5">
      <c r="A119" s="4" t="s">
        <v>504</v>
      </c>
      <c r="B119" s="6" t="n">
        <v>90000</v>
      </c>
      <c r="D119" s="5" t="n">
        <v>90000</v>
      </c>
    </row>
    <row r="120" spans="1:5">
      <c r="A120" s="4" t="s">
        <v>1576</v>
      </c>
    </row>
    <row r="121" spans="1:5">
      <c r="A121" s="3" t="s">
        <v>1461</v>
      </c>
    </row>
    <row r="122" spans="1:5">
      <c r="A122" s="4" t="s">
        <v>1491</v>
      </c>
      <c r="B122" s="4" t="s">
        <v>1577</v>
      </c>
    </row>
    <row r="123" spans="1:5">
      <c r="A123" s="4" t="s">
        <v>1489</v>
      </c>
      <c r="B123" s="4" t="s">
        <v>1578</v>
      </c>
      <c r="C123" s="4" t="s">
        <v>1578</v>
      </c>
    </row>
    <row r="124" spans="1:5">
      <c r="A124" s="4" t="s">
        <v>504</v>
      </c>
      <c r="B124" s="6" t="n">
        <v>80000</v>
      </c>
      <c r="D124" s="5" t="n">
        <v>80000</v>
      </c>
    </row>
    <row r="125" spans="1:5">
      <c r="A125" s="4" t="s">
        <v>1579</v>
      </c>
    </row>
    <row r="126" spans="1:5">
      <c r="A126" s="3" t="s">
        <v>1461</v>
      </c>
    </row>
    <row r="127" spans="1:5">
      <c r="A127" s="4" t="s">
        <v>1491</v>
      </c>
      <c r="B127" s="4" t="s">
        <v>11</v>
      </c>
    </row>
    <row r="128" spans="1:5">
      <c r="A128" s="4" t="s">
        <v>1489</v>
      </c>
      <c r="B128" s="4" t="s">
        <v>1580</v>
      </c>
      <c r="C128" s="4" t="s">
        <v>1580</v>
      </c>
    </row>
    <row r="129" spans="1:5">
      <c r="A129" s="4" t="s">
        <v>504</v>
      </c>
      <c r="D129" s="5" t="n">
        <v>50000</v>
      </c>
    </row>
    <row r="130" spans="1:5">
      <c r="A130" s="4" t="s">
        <v>1581</v>
      </c>
    </row>
    <row r="131" spans="1:5">
      <c r="A131" s="3" t="s">
        <v>1461</v>
      </c>
    </row>
    <row r="132" spans="1:5">
      <c r="A132" s="4" t="s">
        <v>1491</v>
      </c>
      <c r="B132" s="4" t="s">
        <v>1525</v>
      </c>
    </row>
    <row r="133" spans="1:5">
      <c r="A133" s="4" t="s">
        <v>1489</v>
      </c>
      <c r="B133" s="4" t="s">
        <v>1582</v>
      </c>
      <c r="C133" s="4" t="s">
        <v>1582</v>
      </c>
    </row>
    <row r="134" spans="1:5">
      <c r="A134" s="4" t="s">
        <v>504</v>
      </c>
      <c r="B134" s="6" t="n">
        <v>50000</v>
      </c>
      <c r="D134" s="5" t="n">
        <v>50000</v>
      </c>
    </row>
    <row r="135" spans="1:5">
      <c r="A135" s="4" t="s">
        <v>1583</v>
      </c>
    </row>
    <row r="136" spans="1:5">
      <c r="A136" s="3" t="s">
        <v>1461</v>
      </c>
    </row>
    <row r="137" spans="1:5">
      <c r="A137" s="4" t="s">
        <v>1491</v>
      </c>
      <c r="B137" s="4" t="s">
        <v>1574</v>
      </c>
    </row>
    <row r="138" spans="1:5">
      <c r="A138" s="4" t="s">
        <v>1489</v>
      </c>
      <c r="B138" s="4" t="s">
        <v>1584</v>
      </c>
      <c r="C138" s="4" t="s">
        <v>1584</v>
      </c>
    </row>
    <row r="139" spans="1:5">
      <c r="A139" s="4" t="s">
        <v>504</v>
      </c>
      <c r="B139" s="6" t="n">
        <v>120000</v>
      </c>
      <c r="D139" s="5" t="n">
        <v>120000</v>
      </c>
    </row>
    <row r="140" spans="1:5">
      <c r="A140" s="4" t="s">
        <v>1585</v>
      </c>
    </row>
    <row r="141" spans="1:5">
      <c r="A141" s="3" t="s">
        <v>1461</v>
      </c>
    </row>
    <row r="142" spans="1:5">
      <c r="A142" s="4" t="s">
        <v>1491</v>
      </c>
      <c r="B142" s="4" t="s">
        <v>1586</v>
      </c>
    </row>
    <row r="143" spans="1:5">
      <c r="A143" s="4" t="s">
        <v>1489</v>
      </c>
      <c r="B143" s="4" t="s">
        <v>1587</v>
      </c>
      <c r="C143" s="4" t="s">
        <v>1587</v>
      </c>
    </row>
    <row r="144" spans="1:5">
      <c r="A144" s="4" t="s">
        <v>504</v>
      </c>
      <c r="B144" s="6" t="n">
        <v>50000</v>
      </c>
      <c r="D144" s="5" t="n">
        <v>50000</v>
      </c>
    </row>
    <row r="145" spans="1:5">
      <c r="A145" s="4" t="s">
        <v>1588</v>
      </c>
    </row>
    <row r="146" spans="1:5">
      <c r="A146" s="3" t="s">
        <v>1461</v>
      </c>
    </row>
    <row r="147" spans="1:5">
      <c r="A147" s="4" t="s">
        <v>1491</v>
      </c>
      <c r="B147" s="4" t="s">
        <v>1589</v>
      </c>
    </row>
    <row r="148" spans="1:5">
      <c r="A148" s="4" t="s">
        <v>1489</v>
      </c>
      <c r="B148" s="4" t="s">
        <v>1590</v>
      </c>
      <c r="C148" s="4" t="s">
        <v>1590</v>
      </c>
    </row>
    <row r="149" spans="1:5">
      <c r="A149" s="4" t="s">
        <v>504</v>
      </c>
      <c r="B149" s="6" t="n">
        <v>60000</v>
      </c>
      <c r="D149" s="5" t="n">
        <v>60000</v>
      </c>
    </row>
    <row r="150" spans="1:5">
      <c r="A150" s="4" t="s">
        <v>1591</v>
      </c>
    </row>
    <row r="151" spans="1:5">
      <c r="A151" s="3" t="s">
        <v>1461</v>
      </c>
    </row>
    <row r="152" spans="1:5">
      <c r="A152" s="4" t="s">
        <v>1491</v>
      </c>
      <c r="B152" s="4" t="s">
        <v>1530</v>
      </c>
    </row>
    <row r="153" spans="1:5">
      <c r="A153" s="4" t="s">
        <v>1489</v>
      </c>
      <c r="B153" s="4" t="s">
        <v>1587</v>
      </c>
      <c r="C153" s="4" t="s">
        <v>1587</v>
      </c>
    </row>
    <row r="154" spans="1:5">
      <c r="A154" s="4" t="s">
        <v>504</v>
      </c>
      <c r="B154" s="6" t="n">
        <v>120000</v>
      </c>
      <c r="D154" s="5" t="n">
        <v>120000</v>
      </c>
    </row>
    <row r="155" spans="1:5">
      <c r="A155" s="4" t="s">
        <v>1592</v>
      </c>
    </row>
    <row r="156" spans="1:5">
      <c r="A156" s="3" t="s">
        <v>1461</v>
      </c>
    </row>
    <row r="157" spans="1:5">
      <c r="A157" s="4" t="s">
        <v>1491</v>
      </c>
      <c r="B157" s="4" t="s">
        <v>1593</v>
      </c>
    </row>
    <row r="158" spans="1:5">
      <c r="A158" s="4" t="s">
        <v>1489</v>
      </c>
      <c r="B158" s="4" t="s">
        <v>1565</v>
      </c>
      <c r="C158" s="4" t="s">
        <v>1565</v>
      </c>
    </row>
    <row r="159" spans="1:5">
      <c r="A159" s="4" t="s">
        <v>504</v>
      </c>
      <c r="B159" s="6" t="n">
        <v>100000</v>
      </c>
      <c r="D159" s="5" t="n">
        <v>100000</v>
      </c>
    </row>
    <row r="160" spans="1:5">
      <c r="A160" s="4" t="s">
        <v>1594</v>
      </c>
    </row>
    <row r="161" spans="1:5">
      <c r="A161" s="3" t="s">
        <v>1461</v>
      </c>
    </row>
    <row r="162" spans="1:5">
      <c r="A162" s="4" t="s">
        <v>1491</v>
      </c>
      <c r="B162" s="4" t="s">
        <v>1533</v>
      </c>
    </row>
    <row r="163" spans="1:5">
      <c r="A163" s="4" t="s">
        <v>1489</v>
      </c>
      <c r="B163" s="4" t="s">
        <v>1595</v>
      </c>
      <c r="C163" s="4" t="s">
        <v>1595</v>
      </c>
    </row>
    <row r="164" spans="1:5">
      <c r="A164" s="4" t="s">
        <v>504</v>
      </c>
      <c r="B164" s="6" t="n">
        <v>90000</v>
      </c>
      <c r="D164" s="5" t="n">
        <v>90000</v>
      </c>
    </row>
    <row r="165" spans="1:5">
      <c r="A165" s="4" t="s">
        <v>1596</v>
      </c>
    </row>
    <row r="166" spans="1:5">
      <c r="A166" s="3" t="s">
        <v>1461</v>
      </c>
    </row>
    <row r="167" spans="1:5">
      <c r="A167" s="4" t="s">
        <v>1491</v>
      </c>
      <c r="B167" s="4" t="s">
        <v>1589</v>
      </c>
    </row>
    <row r="168" spans="1:5">
      <c r="A168" s="4" t="s">
        <v>1489</v>
      </c>
      <c r="B168" s="4" t="s">
        <v>1597</v>
      </c>
      <c r="C168" s="4" t="s">
        <v>1597</v>
      </c>
    </row>
    <row r="169" spans="1:5">
      <c r="A169" s="4" t="s">
        <v>504</v>
      </c>
      <c r="B169" s="6" t="n">
        <v>100000</v>
      </c>
      <c r="D169" s="5" t="n">
        <v>100000</v>
      </c>
    </row>
    <row r="170" spans="1:5">
      <c r="A170" s="4" t="s">
        <v>1598</v>
      </c>
    </row>
    <row r="171" spans="1:5">
      <c r="A171" s="3" t="s">
        <v>1461</v>
      </c>
    </row>
    <row r="172" spans="1:5">
      <c r="A172" s="4" t="s">
        <v>1491</v>
      </c>
      <c r="B172" s="4" t="s">
        <v>1530</v>
      </c>
    </row>
    <row r="173" spans="1:5">
      <c r="A173" s="4" t="s">
        <v>1489</v>
      </c>
      <c r="B173" s="4" t="s">
        <v>1599</v>
      </c>
      <c r="C173" s="4" t="s">
        <v>1599</v>
      </c>
    </row>
    <row r="174" spans="1:5">
      <c r="A174" s="4" t="s">
        <v>504</v>
      </c>
      <c r="B174" s="6" t="n">
        <v>80000</v>
      </c>
      <c r="D174" s="5" t="n">
        <v>80000</v>
      </c>
    </row>
    <row r="175" spans="1:5">
      <c r="A175" s="4" t="s">
        <v>1600</v>
      </c>
    </row>
    <row r="176" spans="1:5">
      <c r="A176" s="3" t="s">
        <v>1461</v>
      </c>
    </row>
    <row r="177" spans="1:5">
      <c r="A177" s="4" t="s">
        <v>1491</v>
      </c>
      <c r="B177" s="4" t="s">
        <v>1593</v>
      </c>
    </row>
    <row r="178" spans="1:5">
      <c r="A178" s="4" t="s">
        <v>1489</v>
      </c>
      <c r="B178" s="4" t="s">
        <v>1601</v>
      </c>
      <c r="C178" s="4" t="s">
        <v>1601</v>
      </c>
    </row>
    <row r="179" spans="1:5">
      <c r="A179" s="4" t="s">
        <v>504</v>
      </c>
      <c r="B179" s="6" t="n">
        <v>100000</v>
      </c>
      <c r="D179" s="5" t="n">
        <v>100000</v>
      </c>
    </row>
    <row r="180" spans="1:5">
      <c r="A180" s="4" t="s">
        <v>1602</v>
      </c>
    </row>
    <row r="181" spans="1:5">
      <c r="A181" s="3" t="s">
        <v>1461</v>
      </c>
    </row>
    <row r="182" spans="1:5">
      <c r="A182" s="4" t="s">
        <v>1491</v>
      </c>
      <c r="B182" s="4" t="s">
        <v>1525</v>
      </c>
    </row>
    <row r="183" spans="1:5">
      <c r="A183" s="4" t="s">
        <v>1489</v>
      </c>
      <c r="B183" s="4" t="s">
        <v>1603</v>
      </c>
      <c r="C183" s="4" t="s">
        <v>1603</v>
      </c>
    </row>
    <row r="184" spans="1:5">
      <c r="A184" s="4" t="s">
        <v>504</v>
      </c>
      <c r="B184" s="6" t="n">
        <v>110000</v>
      </c>
      <c r="D184" s="5" t="n">
        <v>110000</v>
      </c>
    </row>
    <row r="185" spans="1:5">
      <c r="A185" s="4" t="s">
        <v>1604</v>
      </c>
    </row>
    <row r="186" spans="1:5">
      <c r="A186" s="3" t="s">
        <v>1461</v>
      </c>
    </row>
    <row r="187" spans="1:5">
      <c r="A187" s="4" t="s">
        <v>1491</v>
      </c>
      <c r="B187" s="4" t="s">
        <v>1536</v>
      </c>
    </row>
    <row r="188" spans="1:5">
      <c r="A188" s="4" t="s">
        <v>1489</v>
      </c>
      <c r="B188" s="4" t="s">
        <v>1605</v>
      </c>
      <c r="C188" s="4" t="s">
        <v>1605</v>
      </c>
    </row>
    <row r="189" spans="1:5">
      <c r="A189" s="4" t="s">
        <v>504</v>
      </c>
      <c r="B189" s="6" t="n">
        <v>100000</v>
      </c>
      <c r="D189" s="5" t="n">
        <v>100000</v>
      </c>
    </row>
    <row r="190" spans="1:5">
      <c r="A190" s="4" t="s">
        <v>1606</v>
      </c>
    </row>
    <row r="191" spans="1:5">
      <c r="A191" s="3" t="s">
        <v>1461</v>
      </c>
    </row>
    <row r="192" spans="1:5">
      <c r="A192" s="4" t="s">
        <v>1491</v>
      </c>
      <c r="B192" s="4" t="s">
        <v>1607</v>
      </c>
    </row>
    <row r="193" spans="1:5">
      <c r="A193" s="4" t="s">
        <v>1489</v>
      </c>
      <c r="B193" s="4" t="s">
        <v>1608</v>
      </c>
      <c r="C193" s="4" t="s">
        <v>1608</v>
      </c>
    </row>
    <row r="194" spans="1:5">
      <c r="A194" s="4" t="s">
        <v>504</v>
      </c>
      <c r="B194" s="6" t="n">
        <v>200000</v>
      </c>
      <c r="D194" s="5" t="n">
        <v>200000</v>
      </c>
    </row>
    <row r="195" spans="1:5">
      <c r="A195" s="4" t="s">
        <v>1609</v>
      </c>
    </row>
    <row r="196" spans="1:5">
      <c r="A196" s="3" t="s">
        <v>1461</v>
      </c>
    </row>
    <row r="197" spans="1:5">
      <c r="A197" s="4" t="s">
        <v>1491</v>
      </c>
      <c r="B197" s="4" t="s">
        <v>1610</v>
      </c>
    </row>
    <row r="198" spans="1:5">
      <c r="A198" s="4" t="s">
        <v>1489</v>
      </c>
      <c r="B198" s="4" t="s">
        <v>1611</v>
      </c>
      <c r="C198" s="4" t="s">
        <v>1611</v>
      </c>
    </row>
    <row r="199" spans="1:5">
      <c r="A199" s="4" t="s">
        <v>504</v>
      </c>
      <c r="B199" s="6" t="n">
        <v>90000</v>
      </c>
      <c r="D199" s="5" t="n">
        <v>90000</v>
      </c>
    </row>
    <row r="200" spans="1:5">
      <c r="A200" s="4" t="s">
        <v>1612</v>
      </c>
    </row>
    <row r="201" spans="1:5">
      <c r="A201" s="3" t="s">
        <v>1461</v>
      </c>
    </row>
    <row r="202" spans="1:5">
      <c r="A202" s="4" t="s">
        <v>1491</v>
      </c>
      <c r="B202" s="4" t="s">
        <v>1525</v>
      </c>
    </row>
    <row r="203" spans="1:5">
      <c r="A203" s="4" t="s">
        <v>1489</v>
      </c>
      <c r="B203" s="4" t="s">
        <v>1613</v>
      </c>
      <c r="C203" s="4" t="s">
        <v>1613</v>
      </c>
    </row>
    <row r="204" spans="1:5">
      <c r="A204" s="4" t="s">
        <v>504</v>
      </c>
      <c r="B204" s="6" t="n">
        <v>100000</v>
      </c>
      <c r="D204" s="5" t="n">
        <v>100000</v>
      </c>
    </row>
    <row r="205" spans="1:5">
      <c r="A205" s="4" t="s">
        <v>1614</v>
      </c>
    </row>
    <row r="206" spans="1:5">
      <c r="A206" s="3" t="s">
        <v>1461</v>
      </c>
    </row>
    <row r="207" spans="1:5">
      <c r="A207" s="4" t="s">
        <v>1491</v>
      </c>
      <c r="B207" s="4" t="s">
        <v>1536</v>
      </c>
    </row>
    <row r="208" spans="1:5">
      <c r="A208" s="4" t="s">
        <v>1489</v>
      </c>
      <c r="B208" s="4" t="s">
        <v>1615</v>
      </c>
      <c r="C208" s="4" t="s">
        <v>1615</v>
      </c>
    </row>
    <row r="209" spans="1:5">
      <c r="A209" s="4" t="s">
        <v>504</v>
      </c>
      <c r="B209" s="6" t="n">
        <v>150000</v>
      </c>
      <c r="D209" s="5" t="n">
        <v>150000</v>
      </c>
    </row>
    <row r="210" spans="1:5">
      <c r="A210" s="4" t="s">
        <v>1616</v>
      </c>
    </row>
    <row r="211" spans="1:5">
      <c r="A211" s="3" t="s">
        <v>1461</v>
      </c>
    </row>
    <row r="212" spans="1:5">
      <c r="A212" s="4" t="s">
        <v>1491</v>
      </c>
      <c r="B212" s="4" t="s">
        <v>1610</v>
      </c>
    </row>
    <row r="213" spans="1:5">
      <c r="A213" s="4" t="s">
        <v>1489</v>
      </c>
      <c r="B213" s="4" t="s">
        <v>1617</v>
      </c>
      <c r="C213" s="4" t="s">
        <v>1617</v>
      </c>
    </row>
    <row r="214" spans="1:5">
      <c r="A214" s="4" t="s">
        <v>504</v>
      </c>
      <c r="B214" s="6" t="n">
        <v>50000</v>
      </c>
      <c r="D214" s="5" t="n">
        <v>50000</v>
      </c>
    </row>
    <row r="215" spans="1:5">
      <c r="A215" s="4" t="s">
        <v>1618</v>
      </c>
    </row>
    <row r="216" spans="1:5">
      <c r="A216" s="3" t="s">
        <v>1461</v>
      </c>
    </row>
    <row r="217" spans="1:5">
      <c r="A217" s="4" t="s">
        <v>1491</v>
      </c>
      <c r="B217" s="4" t="s">
        <v>1530</v>
      </c>
    </row>
    <row r="218" spans="1:5">
      <c r="A218" s="4" t="s">
        <v>1489</v>
      </c>
      <c r="B218" s="4" t="s">
        <v>1619</v>
      </c>
      <c r="C218" s="4" t="s">
        <v>1619</v>
      </c>
    </row>
    <row r="219" spans="1:5">
      <c r="A219" s="4" t="s">
        <v>504</v>
      </c>
      <c r="B219" s="6" t="n">
        <v>180000</v>
      </c>
    </row>
    <row r="220" spans="1:5">
      <c r="A220" s="4" t="s">
        <v>1620</v>
      </c>
    </row>
    <row r="221" spans="1:5">
      <c r="A221" s="3" t="s">
        <v>1461</v>
      </c>
    </row>
    <row r="222" spans="1:5">
      <c r="A222" s="4" t="s">
        <v>1491</v>
      </c>
      <c r="B222" s="4" t="s">
        <v>1543</v>
      </c>
    </row>
    <row r="223" spans="1:5">
      <c r="A223" s="4" t="s">
        <v>1489</v>
      </c>
      <c r="B223" s="4" t="s">
        <v>1621</v>
      </c>
      <c r="C223" s="4" t="s">
        <v>1621</v>
      </c>
    </row>
    <row r="224" spans="1:5">
      <c r="A224" s="4" t="s">
        <v>504</v>
      </c>
      <c r="B224" s="6" t="n">
        <v>120000</v>
      </c>
    </row>
    <row r="225" spans="1:5">
      <c r="A225" s="4" t="s">
        <v>1622</v>
      </c>
    </row>
    <row r="226" spans="1:5">
      <c r="A226" s="3" t="s">
        <v>1461</v>
      </c>
    </row>
    <row r="227" spans="1:5">
      <c r="A227" s="4" t="s">
        <v>1491</v>
      </c>
      <c r="B227" s="4" t="s">
        <v>1546</v>
      </c>
    </row>
    <row r="228" spans="1:5">
      <c r="A228" s="4" t="s">
        <v>1489</v>
      </c>
      <c r="B228" s="4" t="s">
        <v>1623</v>
      </c>
      <c r="C228" s="4" t="s">
        <v>1623</v>
      </c>
    </row>
    <row r="229" spans="1:5">
      <c r="A229" s="4" t="s">
        <v>504</v>
      </c>
      <c r="B229" s="6" t="n">
        <v>50000</v>
      </c>
    </row>
    <row r="230" spans="1:5">
      <c r="A230" s="4" t="s">
        <v>1624</v>
      </c>
    </row>
    <row r="231" spans="1:5">
      <c r="A231" s="3" t="s">
        <v>1461</v>
      </c>
    </row>
    <row r="232" spans="1:5">
      <c r="A232" s="4" t="s">
        <v>1491</v>
      </c>
      <c r="B232" s="4" t="s">
        <v>1625</v>
      </c>
    </row>
    <row r="233" spans="1:5">
      <c r="A233" s="4" t="s">
        <v>1489</v>
      </c>
      <c r="B233" s="4" t="s">
        <v>1626</v>
      </c>
      <c r="C233" s="4" t="s">
        <v>1626</v>
      </c>
    </row>
    <row r="234" spans="1:5">
      <c r="A234" s="4" t="s">
        <v>504</v>
      </c>
      <c r="B234" s="6" t="n">
        <v>50000</v>
      </c>
    </row>
    <row r="235" spans="1:5">
      <c r="A235" s="4" t="s">
        <v>1627</v>
      </c>
    </row>
    <row r="236" spans="1:5">
      <c r="A236" s="3" t="s">
        <v>1461</v>
      </c>
    </row>
    <row r="237" spans="1:5">
      <c r="A237" s="4" t="s">
        <v>1491</v>
      </c>
      <c r="B237" s="4" t="s">
        <v>1530</v>
      </c>
    </row>
    <row r="238" spans="1:5">
      <c r="A238" s="4" t="s">
        <v>1489</v>
      </c>
      <c r="B238" s="4" t="s">
        <v>1628</v>
      </c>
      <c r="C238" s="4" t="s">
        <v>1628</v>
      </c>
    </row>
    <row r="239" spans="1:5">
      <c r="A239" s="4" t="s">
        <v>504</v>
      </c>
      <c r="B239" s="6" t="n">
        <v>120000</v>
      </c>
    </row>
    <row r="240" spans="1:5">
      <c r="A240" s="4" t="s">
        <v>1629</v>
      </c>
    </row>
    <row r="241" spans="1:5">
      <c r="A241" s="3" t="s">
        <v>1461</v>
      </c>
    </row>
    <row r="242" spans="1:5">
      <c r="A242" s="4" t="s">
        <v>1491</v>
      </c>
      <c r="B242" s="4" t="s">
        <v>1543</v>
      </c>
    </row>
    <row r="243" spans="1:5">
      <c r="A243" s="4" t="s">
        <v>1489</v>
      </c>
      <c r="B243" s="4" t="s">
        <v>1630</v>
      </c>
      <c r="C243" s="4" t="s">
        <v>1630</v>
      </c>
    </row>
    <row r="244" spans="1:5">
      <c r="A244" s="4" t="s">
        <v>504</v>
      </c>
      <c r="B244" s="6" t="n">
        <v>60000</v>
      </c>
    </row>
    <row r="245" spans="1:5">
      <c r="A245" s="4" t="s">
        <v>1631</v>
      </c>
    </row>
    <row r="246" spans="1:5">
      <c r="A246" s="3" t="s">
        <v>1461</v>
      </c>
    </row>
    <row r="247" spans="1:5">
      <c r="A247" s="4" t="s">
        <v>1491</v>
      </c>
      <c r="B247" s="4" t="s">
        <v>1546</v>
      </c>
    </row>
    <row r="248" spans="1:5">
      <c r="A248" s="4" t="s">
        <v>1489</v>
      </c>
      <c r="B248" s="4" t="s">
        <v>853</v>
      </c>
      <c r="C248" s="4" t="s">
        <v>853</v>
      </c>
    </row>
    <row r="249" spans="1:5">
      <c r="A249" s="4" t="s">
        <v>504</v>
      </c>
      <c r="B249" s="6" t="n">
        <v>120000</v>
      </c>
    </row>
    <row r="250" spans="1:5">
      <c r="A250" s="4" t="s">
        <v>1632</v>
      </c>
    </row>
    <row r="251" spans="1:5">
      <c r="A251" s="3" t="s">
        <v>1461</v>
      </c>
    </row>
    <row r="252" spans="1:5">
      <c r="A252" s="4" t="s">
        <v>1491</v>
      </c>
      <c r="B252" s="4" t="s">
        <v>1625</v>
      </c>
    </row>
    <row r="253" spans="1:5">
      <c r="A253" s="4" t="s">
        <v>1489</v>
      </c>
      <c r="B253" s="4" t="s">
        <v>1468</v>
      </c>
      <c r="C253" s="4" t="s">
        <v>1468</v>
      </c>
    </row>
    <row r="254" spans="1:5">
      <c r="A254" s="4" t="s">
        <v>504</v>
      </c>
      <c r="B254" s="6" t="n">
        <v>50000</v>
      </c>
    </row>
    <row r="255" spans="1:5">
      <c r="A255" s="4" t="s">
        <v>1633</v>
      </c>
    </row>
    <row r="256" spans="1:5">
      <c r="A256" s="3" t="s">
        <v>1461</v>
      </c>
    </row>
    <row r="257" spans="1:5">
      <c r="A257" s="4" t="s">
        <v>1491</v>
      </c>
      <c r="B257" s="4" t="s">
        <v>1634</v>
      </c>
    </row>
    <row r="258" spans="1:5">
      <c r="A258" s="4" t="s">
        <v>1489</v>
      </c>
      <c r="B258" s="4" t="s">
        <v>1635</v>
      </c>
      <c r="C258" s="4" t="s">
        <v>1635</v>
      </c>
    </row>
    <row r="259" spans="1:5">
      <c r="A259" s="4" t="s">
        <v>504</v>
      </c>
      <c r="B259" s="6" t="n">
        <v>50000</v>
      </c>
    </row>
    <row r="260" spans="1:5">
      <c r="A260" s="4" t="s">
        <v>1636</v>
      </c>
    </row>
    <row r="261" spans="1:5">
      <c r="A261" s="3" t="s">
        <v>1461</v>
      </c>
    </row>
    <row r="262" spans="1:5">
      <c r="A262" s="4" t="s">
        <v>1491</v>
      </c>
      <c r="B262" s="4" t="s">
        <v>1530</v>
      </c>
    </row>
    <row r="263" spans="1:5">
      <c r="A263" s="4" t="s">
        <v>1489</v>
      </c>
      <c r="B263" s="4" t="s">
        <v>1637</v>
      </c>
      <c r="C263" s="4" t="s">
        <v>1637</v>
      </c>
    </row>
    <row r="264" spans="1:5">
      <c r="A264" s="4" t="s">
        <v>504</v>
      </c>
      <c r="B264" s="6" t="n">
        <v>230000</v>
      </c>
    </row>
    <row r="265" spans="1:5">
      <c r="A265" s="4" t="s">
        <v>1638</v>
      </c>
    </row>
    <row r="266" spans="1:5">
      <c r="A266" s="3" t="s">
        <v>1461</v>
      </c>
    </row>
    <row r="267" spans="1:5">
      <c r="A267" s="4" t="s">
        <v>1491</v>
      </c>
      <c r="B267" s="4" t="s">
        <v>1543</v>
      </c>
    </row>
    <row r="268" spans="1:5">
      <c r="A268" s="4" t="s">
        <v>1489</v>
      </c>
      <c r="B268" s="4" t="s">
        <v>1639</v>
      </c>
      <c r="C268" s="4" t="s">
        <v>1639</v>
      </c>
    </row>
    <row r="269" spans="1:5">
      <c r="A269" s="4" t="s">
        <v>504</v>
      </c>
      <c r="B269" s="6" t="n">
        <v>70000</v>
      </c>
    </row>
    <row r="270" spans="1:5">
      <c r="A270" s="4" t="s">
        <v>1640</v>
      </c>
    </row>
    <row r="271" spans="1:5">
      <c r="A271" s="3" t="s">
        <v>1461</v>
      </c>
    </row>
    <row r="272" spans="1:5">
      <c r="A272" s="4" t="s">
        <v>1491</v>
      </c>
      <c r="B272" s="4" t="s">
        <v>1546</v>
      </c>
    </row>
    <row r="273" spans="1:5">
      <c r="A273" s="4" t="s">
        <v>1489</v>
      </c>
      <c r="B273" s="4" t="s">
        <v>1641</v>
      </c>
      <c r="C273" s="4" t="s">
        <v>1641</v>
      </c>
    </row>
    <row r="274" spans="1:5">
      <c r="A274" s="4" t="s">
        <v>504</v>
      </c>
      <c r="B274" s="6" t="n">
        <v>40000</v>
      </c>
    </row>
    <row r="275" spans="1:5">
      <c r="A275" s="4" t="s">
        <v>1642</v>
      </c>
    </row>
    <row r="276" spans="1:5">
      <c r="A276" s="3" t="s">
        <v>1461</v>
      </c>
    </row>
    <row r="277" spans="1:5">
      <c r="A277" s="4" t="s">
        <v>1491</v>
      </c>
      <c r="B277" s="4" t="s">
        <v>1625</v>
      </c>
    </row>
    <row r="278" spans="1:5">
      <c r="A278" s="4" t="s">
        <v>1489</v>
      </c>
      <c r="B278" s="4" t="s">
        <v>1643</v>
      </c>
      <c r="C278" s="4" t="s">
        <v>1643</v>
      </c>
    </row>
    <row r="279" spans="1:5">
      <c r="A279" s="4" t="s">
        <v>504</v>
      </c>
      <c r="B279" s="6" t="n">
        <v>60000</v>
      </c>
    </row>
    <row r="280" spans="1:5">
      <c r="A280" s="4" t="s">
        <v>1644</v>
      </c>
    </row>
    <row r="281" spans="1:5">
      <c r="A281" s="3" t="s">
        <v>1461</v>
      </c>
    </row>
    <row r="282" spans="1:5">
      <c r="A282" s="4" t="s">
        <v>1491</v>
      </c>
      <c r="B282" s="4" t="s">
        <v>11</v>
      </c>
    </row>
    <row r="283" spans="1:5">
      <c r="A283" s="4" t="s">
        <v>1489</v>
      </c>
      <c r="B283" s="4" t="s">
        <v>1079</v>
      </c>
      <c r="C283" s="4" t="s">
        <v>1079</v>
      </c>
    </row>
    <row r="284" spans="1:5">
      <c r="A284" s="4" t="s">
        <v>504</v>
      </c>
      <c r="D284" s="5" t="n">
        <v>210000</v>
      </c>
    </row>
    <row r="285" spans="1:5">
      <c r="A285" s="4" t="s">
        <v>1645</v>
      </c>
    </row>
    <row r="286" spans="1:5">
      <c r="A286" s="3" t="s">
        <v>1461</v>
      </c>
    </row>
    <row r="287" spans="1:5">
      <c r="A287" s="4" t="s">
        <v>1491</v>
      </c>
      <c r="B287" s="4" t="s">
        <v>11</v>
      </c>
    </row>
    <row r="288" spans="1:5">
      <c r="A288" s="4" t="s">
        <v>1489</v>
      </c>
      <c r="B288" s="4" t="s">
        <v>1646</v>
      </c>
      <c r="C288" s="4" t="s">
        <v>1646</v>
      </c>
    </row>
    <row r="289" spans="1:5">
      <c r="A289" s="4" t="s">
        <v>504</v>
      </c>
      <c r="D289" s="5" t="n">
        <v>130000</v>
      </c>
    </row>
    <row r="290" spans="1:5">
      <c r="A290" s="4" t="s">
        <v>1647</v>
      </c>
    </row>
    <row r="291" spans="1:5">
      <c r="A291" s="3" t="s">
        <v>1461</v>
      </c>
    </row>
    <row r="292" spans="1:5">
      <c r="A292" s="4" t="s">
        <v>1491</v>
      </c>
      <c r="B292" s="4" t="s">
        <v>1589</v>
      </c>
    </row>
    <row r="293" spans="1:5">
      <c r="A293" s="4" t="s">
        <v>1489</v>
      </c>
      <c r="B293" s="4" t="s">
        <v>1558</v>
      </c>
      <c r="C293" s="4" t="s">
        <v>1558</v>
      </c>
    </row>
    <row r="294" spans="1:5">
      <c r="A294" s="4" t="s">
        <v>504</v>
      </c>
      <c r="B294" s="6" t="n">
        <v>160000</v>
      </c>
      <c r="D294" s="5" t="n">
        <v>160000</v>
      </c>
    </row>
    <row r="295" spans="1:5">
      <c r="A295" s="4" t="s">
        <v>1648</v>
      </c>
    </row>
    <row r="296" spans="1:5">
      <c r="A296" s="3" t="s">
        <v>1461</v>
      </c>
    </row>
    <row r="297" spans="1:5">
      <c r="A297" s="4" t="s">
        <v>1491</v>
      </c>
      <c r="B297" s="4" t="s">
        <v>1589</v>
      </c>
    </row>
    <row r="298" spans="1:5">
      <c r="A298" s="4" t="s">
        <v>1489</v>
      </c>
      <c r="B298" s="4" t="s">
        <v>1649</v>
      </c>
      <c r="C298" s="4" t="s">
        <v>1649</v>
      </c>
    </row>
    <row r="299" spans="1:5">
      <c r="A299" s="4" t="s">
        <v>504</v>
      </c>
      <c r="B299" s="6" t="n">
        <v>140000</v>
      </c>
      <c r="D299" s="5" t="n">
        <v>140000</v>
      </c>
    </row>
    <row r="300" spans="1:5">
      <c r="A300" s="4" t="s">
        <v>1650</v>
      </c>
    </row>
    <row r="301" spans="1:5">
      <c r="A301" s="3" t="s">
        <v>1461</v>
      </c>
    </row>
    <row r="302" spans="1:5">
      <c r="A302" s="4" t="s">
        <v>1491</v>
      </c>
      <c r="B302" s="4" t="s">
        <v>1589</v>
      </c>
    </row>
    <row r="303" spans="1:5">
      <c r="A303" s="4" t="s">
        <v>1489</v>
      </c>
      <c r="B303" s="4" t="s">
        <v>1651</v>
      </c>
      <c r="C303" s="4" t="s">
        <v>1651</v>
      </c>
    </row>
    <row r="304" spans="1:5">
      <c r="A304" s="4" t="s">
        <v>504</v>
      </c>
      <c r="B304" s="6" t="n">
        <v>130000</v>
      </c>
      <c r="D304" s="5" t="n">
        <v>130000</v>
      </c>
    </row>
    <row r="305" spans="1:5">
      <c r="A305" s="4" t="s">
        <v>1652</v>
      </c>
    </row>
    <row r="306" spans="1:5">
      <c r="A306" s="3" t="s">
        <v>1461</v>
      </c>
    </row>
    <row r="307" spans="1:5">
      <c r="A307" s="4" t="s">
        <v>1491</v>
      </c>
      <c r="B307" s="4" t="s">
        <v>11</v>
      </c>
    </row>
    <row r="308" spans="1:5">
      <c r="A308" s="4" t="s">
        <v>1489</v>
      </c>
      <c r="B308" s="4" t="s">
        <v>1653</v>
      </c>
      <c r="C308" s="4" t="s">
        <v>1653</v>
      </c>
    </row>
    <row r="309" spans="1:5">
      <c r="A309" s="4" t="s">
        <v>504</v>
      </c>
      <c r="D309" s="5" t="n">
        <v>50000</v>
      </c>
    </row>
    <row r="310" spans="1:5">
      <c r="A310" s="4" t="s">
        <v>1654</v>
      </c>
    </row>
    <row r="311" spans="1:5">
      <c r="A311" s="3" t="s">
        <v>1461</v>
      </c>
    </row>
    <row r="312" spans="1:5">
      <c r="A312" s="4" t="s">
        <v>1491</v>
      </c>
      <c r="B312" s="4" t="s">
        <v>1525</v>
      </c>
    </row>
    <row r="313" spans="1:5">
      <c r="A313" s="4" t="s">
        <v>1489</v>
      </c>
      <c r="B313" s="4" t="s">
        <v>1655</v>
      </c>
      <c r="C313" s="4" t="s">
        <v>1655</v>
      </c>
    </row>
    <row r="314" spans="1:5">
      <c r="A314" s="4" t="s">
        <v>504</v>
      </c>
      <c r="B314" s="6" t="n">
        <v>120000</v>
      </c>
      <c r="D314" s="5" t="n">
        <v>120000</v>
      </c>
    </row>
    <row r="315" spans="1:5">
      <c r="A315" s="4" t="s">
        <v>1656</v>
      </c>
    </row>
    <row r="316" spans="1:5">
      <c r="A316" s="3" t="s">
        <v>1461</v>
      </c>
    </row>
    <row r="317" spans="1:5">
      <c r="A317" s="4" t="s">
        <v>1491</v>
      </c>
      <c r="B317" s="4" t="s">
        <v>1530</v>
      </c>
    </row>
    <row r="318" spans="1:5">
      <c r="A318" s="4" t="s">
        <v>1489</v>
      </c>
      <c r="B318" s="4" t="s">
        <v>1657</v>
      </c>
      <c r="C318" s="4" t="s">
        <v>1657</v>
      </c>
    </row>
    <row r="319" spans="1:5">
      <c r="A319" s="4" t="s">
        <v>504</v>
      </c>
      <c r="B319" s="6" t="n">
        <v>150000</v>
      </c>
      <c r="D319" s="5" t="n">
        <v>150000</v>
      </c>
    </row>
    <row r="320" spans="1:5">
      <c r="A320" s="4" t="s">
        <v>1658</v>
      </c>
    </row>
    <row r="321" spans="1:5">
      <c r="A321" s="3" t="s">
        <v>1461</v>
      </c>
    </row>
    <row r="322" spans="1:5">
      <c r="A322" s="4" t="s">
        <v>1491</v>
      </c>
      <c r="B322" s="4" t="s">
        <v>1589</v>
      </c>
    </row>
    <row r="323" spans="1:5">
      <c r="A323" s="4" t="s">
        <v>1489</v>
      </c>
      <c r="B323" s="4" t="s">
        <v>1659</v>
      </c>
      <c r="C323" s="4" t="s">
        <v>1659</v>
      </c>
    </row>
    <row r="324" spans="1:5">
      <c r="A324" s="4" t="s">
        <v>504</v>
      </c>
      <c r="B324" s="6" t="n">
        <v>30000</v>
      </c>
      <c r="D324" s="5" t="n">
        <v>30000</v>
      </c>
    </row>
    <row r="325" spans="1:5">
      <c r="A325" s="4" t="s">
        <v>1660</v>
      </c>
    </row>
    <row r="326" spans="1:5">
      <c r="A326" s="3" t="s">
        <v>1461</v>
      </c>
    </row>
    <row r="327" spans="1:5">
      <c r="A327" s="4" t="s">
        <v>1491</v>
      </c>
      <c r="B327" s="4" t="s">
        <v>1530</v>
      </c>
    </row>
    <row r="328" spans="1:5">
      <c r="A328" s="4" t="s">
        <v>1489</v>
      </c>
      <c r="B328" s="4" t="s">
        <v>1661</v>
      </c>
      <c r="C328" s="4" t="s">
        <v>1661</v>
      </c>
    </row>
    <row r="329" spans="1:5">
      <c r="A329" s="4" t="s">
        <v>504</v>
      </c>
      <c r="B329" s="6" t="n">
        <v>140000</v>
      </c>
      <c r="D329" s="5" t="n">
        <v>140000</v>
      </c>
    </row>
    <row r="330" spans="1:5">
      <c r="A330" s="4" t="s">
        <v>1662</v>
      </c>
    </row>
    <row r="331" spans="1:5">
      <c r="A331" s="3" t="s">
        <v>1461</v>
      </c>
    </row>
    <row r="332" spans="1:5">
      <c r="A332" s="4" t="s">
        <v>1491</v>
      </c>
      <c r="B332" s="4" t="s">
        <v>1525</v>
      </c>
    </row>
    <row r="333" spans="1:5">
      <c r="A333" s="4" t="s">
        <v>1489</v>
      </c>
      <c r="B333" s="4" t="s">
        <v>1663</v>
      </c>
      <c r="C333" s="4" t="s">
        <v>1663</v>
      </c>
    </row>
    <row r="334" spans="1:5">
      <c r="A334" s="4" t="s">
        <v>504</v>
      </c>
      <c r="B334" s="6" t="n">
        <v>70000</v>
      </c>
      <c r="D334" s="5" t="n">
        <v>70000</v>
      </c>
    </row>
    <row r="335" spans="1:5">
      <c r="A335" s="4" t="s">
        <v>1664</v>
      </c>
    </row>
    <row r="336" spans="1:5">
      <c r="A336" s="3" t="s">
        <v>1461</v>
      </c>
    </row>
    <row r="337" spans="1:5">
      <c r="A337" s="4" t="s">
        <v>1491</v>
      </c>
      <c r="B337" s="4" t="s">
        <v>1536</v>
      </c>
    </row>
    <row r="338" spans="1:5">
      <c r="A338" s="4" t="s">
        <v>1489</v>
      </c>
      <c r="B338" s="4" t="s">
        <v>1665</v>
      </c>
      <c r="C338" s="4" t="s">
        <v>1665</v>
      </c>
    </row>
    <row r="339" spans="1:5">
      <c r="A339" s="4" t="s">
        <v>504</v>
      </c>
      <c r="B339" s="6" t="n">
        <v>80000</v>
      </c>
      <c r="D339" s="5" t="n">
        <v>80000</v>
      </c>
    </row>
    <row r="340" spans="1:5">
      <c r="A340" s="4" t="s">
        <v>1666</v>
      </c>
    </row>
    <row r="341" spans="1:5">
      <c r="A341" s="3" t="s">
        <v>1461</v>
      </c>
    </row>
    <row r="342" spans="1:5">
      <c r="A342" s="4" t="s">
        <v>1491</v>
      </c>
      <c r="B342" s="4" t="s">
        <v>1530</v>
      </c>
    </row>
    <row r="343" spans="1:5">
      <c r="A343" s="4" t="s">
        <v>1489</v>
      </c>
      <c r="B343" s="4" t="s">
        <v>1667</v>
      </c>
      <c r="C343" s="4" t="s">
        <v>1667</v>
      </c>
    </row>
    <row r="344" spans="1:5">
      <c r="A344" s="4" t="s">
        <v>504</v>
      </c>
      <c r="B344" s="6" t="n">
        <v>50000</v>
      </c>
    </row>
    <row r="345" spans="1:5">
      <c r="A345" s="4" t="s">
        <v>1668</v>
      </c>
    </row>
    <row r="346" spans="1:5">
      <c r="A346" s="3" t="s">
        <v>1461</v>
      </c>
    </row>
    <row r="347" spans="1:5">
      <c r="A347" s="4" t="s">
        <v>1491</v>
      </c>
      <c r="B347" s="4" t="s">
        <v>1543</v>
      </c>
    </row>
    <row r="348" spans="1:5">
      <c r="A348" s="4" t="s">
        <v>1489</v>
      </c>
      <c r="B348" s="4" t="s">
        <v>1621</v>
      </c>
      <c r="C348" s="4" t="s">
        <v>1621</v>
      </c>
    </row>
    <row r="349" spans="1:5">
      <c r="A349" s="4" t="s">
        <v>504</v>
      </c>
      <c r="B349" s="6" t="n">
        <v>160000</v>
      </c>
    </row>
    <row r="350" spans="1:5">
      <c r="A350" s="4" t="s">
        <v>1669</v>
      </c>
    </row>
    <row r="351" spans="1:5">
      <c r="A351" s="3" t="s">
        <v>1461</v>
      </c>
    </row>
    <row r="352" spans="1:5">
      <c r="A352" s="4" t="s">
        <v>1491</v>
      </c>
      <c r="B352" s="4" t="s">
        <v>1530</v>
      </c>
    </row>
    <row r="353" spans="1:5">
      <c r="A353" s="4" t="s">
        <v>1489</v>
      </c>
      <c r="B353" s="4" t="s">
        <v>1582</v>
      </c>
      <c r="C353" s="4" t="s">
        <v>1582</v>
      </c>
    </row>
    <row r="354" spans="1:5">
      <c r="A354" s="4" t="s">
        <v>504</v>
      </c>
      <c r="B354" s="6" t="n">
        <v>80000</v>
      </c>
    </row>
    <row r="355" spans="1:5">
      <c r="A355" s="4" t="s">
        <v>1670</v>
      </c>
    </row>
    <row r="356" spans="1:5">
      <c r="A356" s="3" t="s">
        <v>1461</v>
      </c>
    </row>
    <row r="357" spans="1:5">
      <c r="A357" s="4" t="s">
        <v>1491</v>
      </c>
      <c r="B357" s="4" t="s">
        <v>1543</v>
      </c>
    </row>
    <row r="358" spans="1:5">
      <c r="A358" s="4" t="s">
        <v>1489</v>
      </c>
      <c r="B358" s="4" t="s">
        <v>1582</v>
      </c>
      <c r="C358" s="4" t="s">
        <v>1582</v>
      </c>
    </row>
    <row r="359" spans="1:5">
      <c r="A359" s="4" t="s">
        <v>504</v>
      </c>
      <c r="B359" s="6" t="n">
        <v>100000</v>
      </c>
    </row>
    <row r="360" spans="1:5">
      <c r="A360" s="4" t="s">
        <v>1671</v>
      </c>
    </row>
    <row r="361" spans="1:5">
      <c r="A361" s="3" t="s">
        <v>1461</v>
      </c>
    </row>
    <row r="362" spans="1:5">
      <c r="A362" s="4" t="s">
        <v>1491</v>
      </c>
      <c r="B362" s="4" t="s">
        <v>1574</v>
      </c>
    </row>
    <row r="363" spans="1:5">
      <c r="A363" s="4" t="s">
        <v>1489</v>
      </c>
      <c r="B363" s="4" t="s">
        <v>1672</v>
      </c>
      <c r="C363" s="4" t="s">
        <v>1672</v>
      </c>
    </row>
    <row r="364" spans="1:5">
      <c r="A364" s="4" t="s">
        <v>504</v>
      </c>
      <c r="B364" s="6" t="n">
        <v>50000</v>
      </c>
    </row>
    <row r="365" spans="1:5">
      <c r="A365" s="4" t="s">
        <v>1673</v>
      </c>
    </row>
    <row r="366" spans="1:5">
      <c r="A366" s="3" t="s">
        <v>1461</v>
      </c>
    </row>
    <row r="367" spans="1:5">
      <c r="A367" s="4" t="s">
        <v>1491</v>
      </c>
      <c r="B367" s="4" t="s">
        <v>11</v>
      </c>
    </row>
    <row r="368" spans="1:5">
      <c r="A368" s="4" t="s">
        <v>1489</v>
      </c>
      <c r="B368" s="4" t="s">
        <v>857</v>
      </c>
      <c r="C368" s="4" t="s">
        <v>857</v>
      </c>
    </row>
    <row r="369" spans="1:5">
      <c r="A369" s="4" t="s">
        <v>504</v>
      </c>
      <c r="D369" s="5" t="n">
        <v>5479</v>
      </c>
    </row>
    <row r="370" spans="1:5">
      <c r="A370" s="4" t="s">
        <v>1674</v>
      </c>
    </row>
    <row r="371" spans="1:5">
      <c r="A371" s="3" t="s">
        <v>1461</v>
      </c>
    </row>
    <row r="372" spans="1:5">
      <c r="A372" s="4" t="s">
        <v>1491</v>
      </c>
      <c r="B372" s="4" t="s">
        <v>1536</v>
      </c>
    </row>
    <row r="373" spans="1:5">
      <c r="A373" s="4" t="s">
        <v>504</v>
      </c>
      <c r="B373" s="6" t="n">
        <v>6292</v>
      </c>
    </row>
    <row r="374" spans="1:5">
      <c r="A374" s="4" t="s">
        <v>1675</v>
      </c>
    </row>
    <row r="375" spans="1:5">
      <c r="A375" s="3" t="s">
        <v>1461</v>
      </c>
    </row>
    <row r="376" spans="1:5">
      <c r="A376" s="4" t="s">
        <v>1491</v>
      </c>
      <c r="B376" s="4" t="s">
        <v>1536</v>
      </c>
    </row>
    <row r="377" spans="1:5">
      <c r="A377" s="4" t="s">
        <v>504</v>
      </c>
      <c r="B377" s="6" t="n">
        <v>6222</v>
      </c>
    </row>
    <row r="378" spans="1:5">
      <c r="A378" s="4" t="s">
        <v>1676</v>
      </c>
    </row>
    <row r="379" spans="1:5">
      <c r="A379" s="3" t="s">
        <v>1461</v>
      </c>
    </row>
    <row r="380" spans="1:5">
      <c r="A380" s="4" t="s">
        <v>1491</v>
      </c>
      <c r="B380" s="4" t="s">
        <v>1593</v>
      </c>
    </row>
    <row r="381" spans="1:5">
      <c r="A381" s="4" t="s">
        <v>1489</v>
      </c>
      <c r="B381" s="4" t="s">
        <v>1677</v>
      </c>
      <c r="C381" s="4" t="s">
        <v>1677</v>
      </c>
    </row>
    <row r="382" spans="1:5">
      <c r="A382" s="4" t="s">
        <v>504</v>
      </c>
      <c r="B382" s="6" t="n">
        <v>463120</v>
      </c>
      <c r="C382" s="10" t="n">
        <v>400000</v>
      </c>
      <c r="D382" s="5" t="n">
        <v>447240</v>
      </c>
      <c r="E382" s="10" t="n">
        <v>400000</v>
      </c>
    </row>
    <row r="383" spans="1:5">
      <c r="A383" s="4" t="s">
        <v>1678</v>
      </c>
    </row>
    <row r="384" spans="1:5">
      <c r="A384" s="3" t="s">
        <v>1461</v>
      </c>
    </row>
    <row r="385" spans="1:5">
      <c r="A385" s="4" t="s">
        <v>1491</v>
      </c>
      <c r="B385" s="4" t="s">
        <v>1536</v>
      </c>
    </row>
    <row r="386" spans="1:5">
      <c r="A386" s="4" t="s">
        <v>1489</v>
      </c>
      <c r="B386" s="4" t="s">
        <v>1679</v>
      </c>
      <c r="C386" s="4" t="s">
        <v>1679</v>
      </c>
    </row>
    <row r="387" spans="1:5">
      <c r="A387" s="4" t="s">
        <v>504</v>
      </c>
      <c r="B387" s="6" t="n">
        <v>578900</v>
      </c>
      <c r="C387" s="10" t="n">
        <v>500000</v>
      </c>
      <c r="D387" s="5" t="n">
        <v>559050</v>
      </c>
      <c r="E387" s="5" t="n">
        <v>500000</v>
      </c>
    </row>
    <row r="388" spans="1:5">
      <c r="A388" s="4" t="s">
        <v>1680</v>
      </c>
    </row>
    <row r="389" spans="1:5">
      <c r="A389" s="3" t="s">
        <v>1461</v>
      </c>
    </row>
    <row r="390" spans="1:5">
      <c r="A390" s="4" t="s">
        <v>1491</v>
      </c>
      <c r="B390" s="4" t="s">
        <v>1536</v>
      </c>
    </row>
    <row r="391" spans="1:5">
      <c r="A391" s="4" t="s">
        <v>1489</v>
      </c>
      <c r="B391" s="4" t="s">
        <v>1681</v>
      </c>
      <c r="C391" s="4" t="s">
        <v>1681</v>
      </c>
    </row>
    <row r="392" spans="1:5">
      <c r="A392" s="4" t="s">
        <v>504</v>
      </c>
      <c r="B392" s="6" t="n">
        <v>347340</v>
      </c>
      <c r="C392" s="10" t="n">
        <v>300000</v>
      </c>
      <c r="D392" s="5" t="n">
        <v>335430</v>
      </c>
      <c r="E392" s="5" t="n">
        <v>300000</v>
      </c>
    </row>
    <row r="393" spans="1:5">
      <c r="A393" s="4" t="s">
        <v>1682</v>
      </c>
    </row>
    <row r="394" spans="1:5">
      <c r="A394" s="3" t="s">
        <v>1461</v>
      </c>
    </row>
    <row r="395" spans="1:5">
      <c r="A395" s="4" t="s">
        <v>1491</v>
      </c>
      <c r="B395" s="4" t="s">
        <v>1589</v>
      </c>
    </row>
    <row r="396" spans="1:5">
      <c r="A396" s="4" t="s">
        <v>1489</v>
      </c>
      <c r="B396" s="4" t="s">
        <v>1683</v>
      </c>
      <c r="C396" s="4" t="s">
        <v>1683</v>
      </c>
    </row>
    <row r="397" spans="1:5">
      <c r="A397" s="4" t="s">
        <v>1684</v>
      </c>
      <c r="B397" s="4" t="s">
        <v>1685</v>
      </c>
    </row>
    <row r="398" spans="1:5">
      <c r="A398" s="4" t="s">
        <v>504</v>
      </c>
      <c r="B398" s="6" t="n">
        <v>347340</v>
      </c>
      <c r="D398" s="5" t="n">
        <v>335430</v>
      </c>
      <c r="E398" s="10" t="n">
        <v>300000</v>
      </c>
    </row>
    <row r="399" spans="1:5">
      <c r="A399" s="4" t="s">
        <v>1686</v>
      </c>
    </row>
    <row r="400" spans="1:5">
      <c r="A400" s="3" t="s">
        <v>1461</v>
      </c>
    </row>
    <row r="401" spans="1:5">
      <c r="A401" s="4" t="s">
        <v>504</v>
      </c>
      <c r="B401" s="6" t="n">
        <v>-28381</v>
      </c>
      <c r="D401" s="6" t="n">
        <v>-27590</v>
      </c>
    </row>
  </sheetData>
  <mergeCells count="2">
    <mergeCell ref="A1:A2"/>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1687</v>
      </c>
      <c r="B1" s="2" t="s">
        <v>51</v>
      </c>
    </row>
    <row r="2" spans="1:2">
      <c r="A2" s="4" t="s">
        <v>1688</v>
      </c>
    </row>
    <row r="3" spans="1:2">
      <c r="A3" s="3" t="s">
        <v>1461</v>
      </c>
    </row>
    <row r="4" spans="1:2">
      <c r="A4" s="4" t="s">
        <v>1489</v>
      </c>
      <c r="B4" s="4" t="s">
        <v>168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51</v>
      </c>
    </row>
    <row r="3" spans="1:2">
      <c r="A3" s="3" t="s">
        <v>261</v>
      </c>
    </row>
    <row r="4" spans="1:2">
      <c r="A4" s="4" t="s">
        <v>276</v>
      </c>
      <c r="B4" s="4" t="s">
        <v>2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51</v>
      </c>
      <c r="C1" s="2" t="s">
        <v>52</v>
      </c>
    </row>
    <row r="2" spans="1:3">
      <c r="A2" s="3" t="s">
        <v>1691</v>
      </c>
    </row>
    <row r="3" spans="1:3">
      <c r="A3" s="4" t="s">
        <v>1692</v>
      </c>
      <c r="B3" s="6" t="n">
        <v>1544699</v>
      </c>
      <c r="C3" s="6" t="n">
        <v>1939082</v>
      </c>
    </row>
    <row r="4" spans="1:3">
      <c r="A4" s="4" t="s">
        <v>1384</v>
      </c>
      <c r="B4" s="5" t="n">
        <v>5468</v>
      </c>
      <c r="C4" s="5" t="n">
        <v>29702</v>
      </c>
    </row>
    <row r="5" spans="1:3">
      <c r="A5" s="4" t="s">
        <v>1693</v>
      </c>
      <c r="B5" s="6" t="n">
        <v>1550167</v>
      </c>
      <c r="C5" s="6" t="n">
        <v>196878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51</v>
      </c>
      <c r="C1" s="2" t="s">
        <v>52</v>
      </c>
    </row>
    <row r="2" spans="1:3">
      <c r="A2" s="3" t="s">
        <v>1695</v>
      </c>
    </row>
    <row r="3" spans="1:3">
      <c r="A3" s="4" t="s">
        <v>1696</v>
      </c>
      <c r="B3" s="6" t="n">
        <v>-423839</v>
      </c>
      <c r="C3" s="6" t="n">
        <v>-423884</v>
      </c>
    </row>
    <row r="4" spans="1:3">
      <c r="A4" s="4" t="s">
        <v>1697</v>
      </c>
      <c r="B4" s="5" t="n">
        <v>1544699</v>
      </c>
      <c r="C4" s="5" t="n">
        <v>1939082</v>
      </c>
    </row>
    <row r="5" spans="1:3">
      <c r="A5" s="4" t="s">
        <v>1056</v>
      </c>
    </row>
    <row r="6" spans="1:3">
      <c r="A6" s="3" t="s">
        <v>1695</v>
      </c>
    </row>
    <row r="7" spans="1:3">
      <c r="A7" s="4" t="s">
        <v>1698</v>
      </c>
      <c r="B7" s="5" t="n">
        <v>2051389</v>
      </c>
      <c r="C7" s="5" t="n">
        <v>2476738</v>
      </c>
    </row>
    <row r="8" spans="1:3">
      <c r="A8" s="4" t="s">
        <v>1518</v>
      </c>
    </row>
    <row r="9" spans="1:3">
      <c r="A9" s="3" t="s">
        <v>1695</v>
      </c>
    </row>
    <row r="10" spans="1:3">
      <c r="A10" s="4" t="s">
        <v>1698</v>
      </c>
      <c r="B10" s="6" t="n">
        <v>-82851</v>
      </c>
      <c r="C10" s="6" t="n">
        <v>-11377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51</v>
      </c>
      <c r="C1" s="2" t="s">
        <v>52</v>
      </c>
    </row>
    <row r="2" spans="1:3">
      <c r="A2" s="3" t="s">
        <v>1695</v>
      </c>
    </row>
    <row r="3" spans="1:3">
      <c r="A3" s="4" t="s">
        <v>1692</v>
      </c>
      <c r="B3" s="6" t="n">
        <v>2051389</v>
      </c>
      <c r="C3" s="6" t="n">
        <v>2476738</v>
      </c>
    </row>
    <row r="4" spans="1:3">
      <c r="A4" s="4" t="s">
        <v>442</v>
      </c>
    </row>
    <row r="5" spans="1:3">
      <c r="A5" s="3" t="s">
        <v>1695</v>
      </c>
    </row>
    <row r="6" spans="1:3">
      <c r="A6" s="4" t="s">
        <v>1692</v>
      </c>
      <c r="B6" s="6" t="n">
        <v>42534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51</v>
      </c>
      <c r="C1" s="2" t="s">
        <v>52</v>
      </c>
    </row>
    <row r="2" spans="1:3">
      <c r="A2" s="3" t="s">
        <v>1695</v>
      </c>
    </row>
    <row r="3" spans="1:3">
      <c r="A3" s="4" t="s">
        <v>1692</v>
      </c>
      <c r="B3" s="6" t="n">
        <v>2051389</v>
      </c>
      <c r="C3" s="6" t="n">
        <v>2476738</v>
      </c>
    </row>
    <row r="4" spans="1:3">
      <c r="A4" s="4" t="s">
        <v>442</v>
      </c>
    </row>
    <row r="5" spans="1:3">
      <c r="A5" s="3" t="s">
        <v>1695</v>
      </c>
    </row>
    <row r="6" spans="1:3">
      <c r="A6" s="4" t="s">
        <v>1692</v>
      </c>
      <c r="B6" s="5" t="n">
        <v>425349</v>
      </c>
    </row>
    <row r="7" spans="1:3">
      <c r="A7" s="4" t="s">
        <v>1701</v>
      </c>
    </row>
    <row r="8" spans="1:3">
      <c r="A8" s="3" t="s">
        <v>1695</v>
      </c>
    </row>
    <row r="9" spans="1:3">
      <c r="A9" s="4" t="s">
        <v>1692</v>
      </c>
      <c r="B9" s="5" t="n">
        <v>647589</v>
      </c>
    </row>
    <row r="10" spans="1:3">
      <c r="A10" s="4" t="s">
        <v>1702</v>
      </c>
    </row>
    <row r="11" spans="1:3">
      <c r="A11" s="3" t="s">
        <v>1695</v>
      </c>
    </row>
    <row r="12" spans="1:3">
      <c r="A12" s="4" t="s">
        <v>1692</v>
      </c>
      <c r="B12" s="5" t="n">
        <v>413385</v>
      </c>
    </row>
    <row r="13" spans="1:3">
      <c r="A13" s="4" t="s">
        <v>935</v>
      </c>
    </row>
    <row r="14" spans="1:3">
      <c r="A14" s="3" t="s">
        <v>1695</v>
      </c>
    </row>
    <row r="15" spans="1:3">
      <c r="A15" s="4" t="s">
        <v>1692</v>
      </c>
      <c r="B15" s="6" t="n">
        <v>56506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3</v>
      </c>
      <c r="B1" s="2" t="s">
        <v>1</v>
      </c>
    </row>
    <row r="2" spans="1:3">
      <c r="B2" s="2" t="s">
        <v>51</v>
      </c>
      <c r="C2" s="2" t="s">
        <v>52</v>
      </c>
    </row>
    <row r="3" spans="1:3">
      <c r="A3" s="3" t="s">
        <v>1704</v>
      </c>
    </row>
    <row r="4" spans="1:3">
      <c r="A4" s="4" t="s">
        <v>1066</v>
      </c>
      <c r="B4" s="6" t="n">
        <v>187208</v>
      </c>
      <c r="C4" s="6" t="n">
        <v>84726</v>
      </c>
    </row>
    <row r="5" spans="1:3">
      <c r="A5" s="4" t="s">
        <v>1705</v>
      </c>
      <c r="B5" s="5" t="n">
        <v>20457</v>
      </c>
      <c r="C5" s="5" t="n">
        <v>119540</v>
      </c>
    </row>
    <row r="6" spans="1:3">
      <c r="A6" s="4" t="s">
        <v>1706</v>
      </c>
      <c r="B6" s="5" t="n">
        <v>-49755</v>
      </c>
      <c r="C6" s="5" t="n">
        <v>-19373</v>
      </c>
    </row>
    <row r="7" spans="1:3">
      <c r="A7" s="4" t="s">
        <v>1707</v>
      </c>
      <c r="B7" s="5" t="n">
        <v>-2806</v>
      </c>
      <c r="C7" s="5" t="n">
        <v>-7142</v>
      </c>
    </row>
    <row r="8" spans="1:3">
      <c r="A8" s="4" t="s">
        <v>1384</v>
      </c>
      <c r="B8" s="5" t="n">
        <v>-11915</v>
      </c>
      <c r="C8" s="5" t="n">
        <v>2</v>
      </c>
    </row>
    <row r="9" spans="1:3">
      <c r="A9" s="4" t="s">
        <v>1356</v>
      </c>
      <c r="B9" s="5" t="n">
        <v>40</v>
      </c>
      <c r="C9" s="5" t="n">
        <v>9670</v>
      </c>
    </row>
    <row r="10" spans="1:3">
      <c r="A10" s="4" t="s">
        <v>1299</v>
      </c>
      <c r="B10" s="5" t="n">
        <v>143229</v>
      </c>
      <c r="C10" s="5" t="n">
        <v>187208</v>
      </c>
    </row>
    <row r="11" spans="1:3">
      <c r="A11" s="4" t="s">
        <v>1708</v>
      </c>
      <c r="B11" s="5" t="n">
        <v>89446</v>
      </c>
      <c r="C11" s="5" t="n">
        <v>87993</v>
      </c>
    </row>
    <row r="12" spans="1:3">
      <c r="A12" s="4" t="s">
        <v>1709</v>
      </c>
      <c r="B12" s="5" t="n">
        <v>53783</v>
      </c>
      <c r="C12" s="5" t="n">
        <v>99215</v>
      </c>
    </row>
    <row r="13" spans="1:3">
      <c r="A13" s="4" t="s">
        <v>1710</v>
      </c>
    </row>
    <row r="14" spans="1:3">
      <c r="A14" s="3" t="s">
        <v>1704</v>
      </c>
    </row>
    <row r="15" spans="1:3">
      <c r="A15" s="4" t="s">
        <v>1711</v>
      </c>
      <c r="C15" s="5" t="n">
        <v>-215</v>
      </c>
    </row>
    <row r="16" spans="1:3">
      <c r="A16" s="4" t="s">
        <v>1712</v>
      </c>
    </row>
    <row r="17" spans="1:3">
      <c r="A17" s="3" t="s">
        <v>1704</v>
      </c>
    </row>
    <row r="18" spans="1:3">
      <c r="A18" s="4" t="s">
        <v>1066</v>
      </c>
      <c r="C18" s="5" t="n">
        <v>3874</v>
      </c>
    </row>
    <row r="19" spans="1:3">
      <c r="A19" s="4" t="s">
        <v>1705</v>
      </c>
      <c r="B19" s="5" t="n">
        <v>7811</v>
      </c>
    </row>
    <row r="20" spans="1:3">
      <c r="A20" s="4" t="s">
        <v>1706</v>
      </c>
      <c r="C20" s="5" t="n">
        <v>-1075</v>
      </c>
    </row>
    <row r="21" spans="1:3">
      <c r="A21" s="4" t="s">
        <v>1707</v>
      </c>
      <c r="C21" s="5" t="n">
        <v>-2799</v>
      </c>
    </row>
    <row r="22" spans="1:3">
      <c r="A22" s="4" t="s">
        <v>1713</v>
      </c>
    </row>
    <row r="23" spans="1:3">
      <c r="A23" s="3" t="s">
        <v>1704</v>
      </c>
    </row>
    <row r="24" spans="1:3">
      <c r="A24" s="4" t="s">
        <v>1066</v>
      </c>
      <c r="B24" s="5" t="n">
        <v>77741</v>
      </c>
      <c r="C24" s="5" t="n">
        <v>73267</v>
      </c>
    </row>
    <row r="25" spans="1:3">
      <c r="A25" s="4" t="s">
        <v>1705</v>
      </c>
      <c r="C25" s="5" t="n">
        <v>6684</v>
      </c>
    </row>
    <row r="26" spans="1:3">
      <c r="A26" s="4" t="s">
        <v>1706</v>
      </c>
      <c r="B26" s="5" t="n">
        <v>-3409</v>
      </c>
      <c r="C26" s="5" t="n">
        <v>-1788</v>
      </c>
    </row>
    <row r="27" spans="1:3">
      <c r="A27" s="4" t="s">
        <v>1707</v>
      </c>
      <c r="B27" s="5" t="n">
        <v>-1711</v>
      </c>
      <c r="C27" s="5" t="n">
        <v>-765</v>
      </c>
    </row>
    <row r="28" spans="1:3">
      <c r="A28" s="4" t="s">
        <v>1384</v>
      </c>
      <c r="B28" s="5" t="n">
        <v>115</v>
      </c>
      <c r="C28" s="5" t="n">
        <v>2</v>
      </c>
    </row>
    <row r="29" spans="1:3">
      <c r="A29" s="4" t="s">
        <v>1356</v>
      </c>
      <c r="B29" s="5" t="n">
        <v>40</v>
      </c>
      <c r="C29" s="5" t="n">
        <v>341</v>
      </c>
    </row>
    <row r="30" spans="1:3">
      <c r="A30" s="4" t="s">
        <v>1299</v>
      </c>
      <c r="B30" s="5" t="n">
        <v>80587</v>
      </c>
      <c r="C30" s="5" t="n">
        <v>77741</v>
      </c>
    </row>
    <row r="31" spans="1:3">
      <c r="A31" s="4" t="s">
        <v>1708</v>
      </c>
      <c r="B31" s="5" t="n">
        <v>51517</v>
      </c>
      <c r="C31" s="5" t="n">
        <v>47293</v>
      </c>
    </row>
    <row r="32" spans="1:3">
      <c r="A32" s="4" t="s">
        <v>1709</v>
      </c>
      <c r="B32" s="5" t="n">
        <v>29070</v>
      </c>
      <c r="C32" s="5" t="n">
        <v>30448</v>
      </c>
    </row>
    <row r="33" spans="1:3">
      <c r="A33" s="4" t="s">
        <v>1714</v>
      </c>
    </row>
    <row r="34" spans="1:3">
      <c r="A34" s="3" t="s">
        <v>1704</v>
      </c>
    </row>
    <row r="35" spans="1:3">
      <c r="A35" s="4" t="s">
        <v>1066</v>
      </c>
      <c r="B35" s="5" t="n">
        <v>2238</v>
      </c>
      <c r="C35" s="5" t="n">
        <v>4650</v>
      </c>
    </row>
    <row r="36" spans="1:3">
      <c r="A36" s="4" t="s">
        <v>1705</v>
      </c>
      <c r="B36" s="5" t="n">
        <v>5037</v>
      </c>
      <c r="C36" s="5" t="n">
        <v>2228</v>
      </c>
    </row>
    <row r="37" spans="1:3">
      <c r="A37" s="4" t="s">
        <v>1706</v>
      </c>
      <c r="B37" s="5" t="n">
        <v>-1086</v>
      </c>
      <c r="C37" s="5" t="n">
        <v>-1334</v>
      </c>
    </row>
    <row r="38" spans="1:3">
      <c r="A38" s="4" t="s">
        <v>1707</v>
      </c>
      <c r="B38" s="5" t="n">
        <v>-932</v>
      </c>
      <c r="C38" s="5" t="n">
        <v>-3306</v>
      </c>
    </row>
    <row r="39" spans="1:3">
      <c r="A39" s="4" t="s">
        <v>1299</v>
      </c>
      <c r="B39" s="5" t="n">
        <v>5257</v>
      </c>
      <c r="C39" s="5" t="n">
        <v>2238</v>
      </c>
    </row>
    <row r="40" spans="1:3">
      <c r="A40" s="4" t="s">
        <v>1708</v>
      </c>
      <c r="B40" s="5" t="n">
        <v>5257</v>
      </c>
      <c r="C40" s="5" t="n">
        <v>2238</v>
      </c>
    </row>
    <row r="41" spans="1:3">
      <c r="A41" s="4" t="s">
        <v>1715</v>
      </c>
    </row>
    <row r="42" spans="1:3">
      <c r="A42" s="3" t="s">
        <v>1704</v>
      </c>
    </row>
    <row r="43" spans="1:3">
      <c r="A43" s="4" t="s">
        <v>1066</v>
      </c>
      <c r="B43" s="5" t="n">
        <v>107229</v>
      </c>
      <c r="C43" s="5" t="n">
        <v>2935</v>
      </c>
    </row>
    <row r="44" spans="1:3">
      <c r="A44" s="4" t="s">
        <v>1705</v>
      </c>
      <c r="B44" s="5" t="n">
        <v>7609</v>
      </c>
      <c r="C44" s="5" t="n">
        <v>110628</v>
      </c>
    </row>
    <row r="45" spans="1:3">
      <c r="A45" s="4" t="s">
        <v>1706</v>
      </c>
      <c r="B45" s="5" t="n">
        <v>-45260</v>
      </c>
      <c r="C45" s="5" t="n">
        <v>-15176</v>
      </c>
    </row>
    <row r="46" spans="1:3">
      <c r="A46" s="4" t="s">
        <v>1707</v>
      </c>
      <c r="B46" s="5" t="n">
        <v>-163</v>
      </c>
      <c r="C46" s="5" t="n">
        <v>-272</v>
      </c>
    </row>
    <row r="47" spans="1:3">
      <c r="A47" s="4" t="s">
        <v>1384</v>
      </c>
      <c r="B47" s="5" t="n">
        <v>-12030</v>
      </c>
    </row>
    <row r="48" spans="1:3">
      <c r="A48" s="4" t="s">
        <v>1356</v>
      </c>
      <c r="C48" s="5" t="n">
        <v>9329</v>
      </c>
    </row>
    <row r="49" spans="1:3">
      <c r="A49" s="4" t="s">
        <v>1299</v>
      </c>
      <c r="B49" s="5" t="n">
        <v>57385</v>
      </c>
      <c r="C49" s="5" t="n">
        <v>107229</v>
      </c>
    </row>
    <row r="50" spans="1:3">
      <c r="A50" s="4" t="s">
        <v>1708</v>
      </c>
      <c r="B50" s="5" t="n">
        <v>32672</v>
      </c>
      <c r="C50" s="5" t="n">
        <v>38462</v>
      </c>
    </row>
    <row r="51" spans="1:3">
      <c r="A51" s="4" t="s">
        <v>1709</v>
      </c>
      <c r="B51" s="6" t="n">
        <v>24713</v>
      </c>
      <c r="C51" s="5" t="n">
        <v>68767</v>
      </c>
    </row>
    <row r="52" spans="1:3">
      <c r="A52" s="4" t="s">
        <v>1716</v>
      </c>
    </row>
    <row r="53" spans="1:3">
      <c r="A53" s="3" t="s">
        <v>1704</v>
      </c>
    </row>
    <row r="54" spans="1:3">
      <c r="A54" s="4" t="s">
        <v>1711</v>
      </c>
      <c r="C54" s="6" t="n">
        <v>-215</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7</v>
      </c>
      <c r="B1" s="2" t="s">
        <v>51</v>
      </c>
      <c r="C1" s="2" t="s">
        <v>52</v>
      </c>
    </row>
    <row r="2" spans="1:3">
      <c r="A2" s="3" t="s">
        <v>1704</v>
      </c>
    </row>
    <row r="3" spans="1:3">
      <c r="A3" s="4" t="s">
        <v>1718</v>
      </c>
      <c r="B3" s="6" t="n">
        <v>32104</v>
      </c>
      <c r="C3" s="6" t="n">
        <v>36844</v>
      </c>
    </row>
    <row r="4" spans="1:3">
      <c r="A4" s="4" t="s">
        <v>1719</v>
      </c>
      <c r="B4" s="6" t="n">
        <v>18018</v>
      </c>
      <c r="C4" s="6" t="n">
        <v>5731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0</v>
      </c>
      <c r="B1" s="2" t="s">
        <v>51</v>
      </c>
      <c r="C1" s="2" t="s">
        <v>52</v>
      </c>
    </row>
    <row r="2" spans="1:3">
      <c r="A2" s="3" t="s">
        <v>1721</v>
      </c>
    </row>
    <row r="3" spans="1:3">
      <c r="A3" s="4" t="s">
        <v>1722</v>
      </c>
      <c r="B3" s="6" t="n">
        <v>1136787</v>
      </c>
      <c r="C3" s="6" t="n">
        <v>926302</v>
      </c>
    </row>
    <row r="4" spans="1:3">
      <c r="A4" s="4" t="s">
        <v>1723</v>
      </c>
      <c r="B4" s="5" t="n">
        <v>-965654</v>
      </c>
      <c r="C4" s="5" t="n">
        <v>-816699</v>
      </c>
    </row>
    <row r="5" spans="1:3">
      <c r="A5" s="4" t="s">
        <v>80</v>
      </c>
      <c r="B5" s="5" t="n">
        <v>-1125</v>
      </c>
      <c r="C5" s="5" t="n">
        <v>-31926</v>
      </c>
    </row>
    <row r="6" spans="1:3">
      <c r="A6" s="4" t="s">
        <v>105</v>
      </c>
      <c r="B6" s="6" t="n">
        <v>172258</v>
      </c>
      <c r="C6" s="6" t="n">
        <v>14152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51</v>
      </c>
      <c r="C1" s="2" t="s">
        <v>52</v>
      </c>
    </row>
    <row r="2" spans="1:3">
      <c r="A2" s="4" t="s">
        <v>855</v>
      </c>
    </row>
    <row r="3" spans="1:3">
      <c r="A3" s="3" t="s">
        <v>1725</v>
      </c>
    </row>
    <row r="4" spans="1:3">
      <c r="A4" s="4" t="s">
        <v>1726</v>
      </c>
      <c r="B4" s="4" t="s">
        <v>1655</v>
      </c>
      <c r="C4" s="4" t="s">
        <v>1578</v>
      </c>
    </row>
    <row r="5" spans="1:3">
      <c r="A5" s="4" t="s">
        <v>1727</v>
      </c>
      <c r="B5" s="4" t="s">
        <v>1474</v>
      </c>
      <c r="C5" s="4" t="s">
        <v>1728</v>
      </c>
    </row>
    <row r="6" spans="1:3">
      <c r="A6" s="4" t="s">
        <v>1729</v>
      </c>
    </row>
    <row r="7" spans="1:3">
      <c r="A7" s="3" t="s">
        <v>1725</v>
      </c>
    </row>
    <row r="8" spans="1:3">
      <c r="A8" s="4" t="s">
        <v>1726</v>
      </c>
      <c r="B8" s="4" t="s">
        <v>1730</v>
      </c>
      <c r="C8" s="4" t="s">
        <v>1731</v>
      </c>
    </row>
    <row r="9" spans="1:3">
      <c r="A9" s="4" t="s">
        <v>1727</v>
      </c>
      <c r="B9" s="4" t="s">
        <v>1732</v>
      </c>
      <c r="C9" s="4" t="s">
        <v>173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51</v>
      </c>
      <c r="C2" s="2" t="s">
        <v>52</v>
      </c>
      <c r="D2" s="2" t="s">
        <v>123</v>
      </c>
    </row>
    <row r="3" spans="1:4">
      <c r="A3" s="3" t="s">
        <v>1725</v>
      </c>
    </row>
    <row r="4" spans="1:4">
      <c r="A4" s="4" t="s">
        <v>1735</v>
      </c>
      <c r="B4" s="6" t="n">
        <v>171197</v>
      </c>
      <c r="C4" s="6" t="n">
        <v>143725</v>
      </c>
      <c r="D4" s="6" t="n">
        <v>125526</v>
      </c>
    </row>
    <row r="5" spans="1:4">
      <c r="A5" s="4" t="s">
        <v>1736</v>
      </c>
      <c r="B5" s="5" t="n">
        <v>3968</v>
      </c>
      <c r="C5" s="5" t="n">
        <v>3997</v>
      </c>
      <c r="D5" s="5" t="n">
        <v>2170</v>
      </c>
    </row>
    <row r="6" spans="1:4">
      <c r="A6" s="4" t="s">
        <v>526</v>
      </c>
    </row>
    <row r="7" spans="1:4">
      <c r="A7" s="3" t="s">
        <v>1725</v>
      </c>
    </row>
    <row r="8" spans="1:4">
      <c r="A8" s="4" t="s">
        <v>1066</v>
      </c>
      <c r="B8" s="5" t="n">
        <v>926302</v>
      </c>
      <c r="C8" s="5" t="n">
        <v>679625</v>
      </c>
    </row>
    <row r="9" spans="1:4">
      <c r="A9" s="4" t="s">
        <v>1735</v>
      </c>
      <c r="B9" s="5" t="n">
        <v>171197</v>
      </c>
      <c r="C9" s="5" t="n">
        <v>143725</v>
      </c>
    </row>
    <row r="10" spans="1:4">
      <c r="A10" s="4" t="s">
        <v>1736</v>
      </c>
      <c r="B10" s="5" t="n">
        <v>23685</v>
      </c>
      <c r="C10" s="5" t="n">
        <v>23131</v>
      </c>
    </row>
    <row r="11" spans="1:4">
      <c r="A11" s="3" t="s">
        <v>1737</v>
      </c>
    </row>
    <row r="12" spans="1:4">
      <c r="A12" s="4" t="s">
        <v>1738</v>
      </c>
      <c r="B12" s="5" t="n">
        <v>19344</v>
      </c>
      <c r="C12" s="5" t="n">
        <v>-1929</v>
      </c>
    </row>
    <row r="13" spans="1:4">
      <c r="A13" s="4" t="s">
        <v>1739</v>
      </c>
      <c r="B13" s="5" t="n">
        <v>56265</v>
      </c>
      <c r="C13" s="5" t="n">
        <v>30519</v>
      </c>
    </row>
    <row r="14" spans="1:4">
      <c r="A14" s="4" t="s">
        <v>1740</v>
      </c>
      <c r="B14" s="5" t="n">
        <v>14363</v>
      </c>
      <c r="C14" s="5" t="n">
        <v>16085</v>
      </c>
    </row>
    <row r="15" spans="1:4">
      <c r="A15" s="4" t="s">
        <v>1741</v>
      </c>
      <c r="B15" s="5" t="n">
        <v>-84098</v>
      </c>
      <c r="C15" s="5" t="n">
        <v>-63957</v>
      </c>
    </row>
    <row r="16" spans="1:4">
      <c r="A16" s="4" t="s">
        <v>1742</v>
      </c>
      <c r="B16" s="5" t="n">
        <v>3653</v>
      </c>
      <c r="C16" s="5" t="n">
        <v>104251</v>
      </c>
    </row>
    <row r="17" spans="1:4">
      <c r="A17" s="4" t="s">
        <v>137</v>
      </c>
      <c r="B17" s="5" t="n">
        <v>6076</v>
      </c>
      <c r="C17" s="5" t="n">
        <v>-5148</v>
      </c>
    </row>
    <row r="18" spans="1:4">
      <c r="A18" s="4" t="s">
        <v>1299</v>
      </c>
      <c r="B18" s="6" t="n">
        <v>1136787</v>
      </c>
      <c r="C18" s="6" t="n">
        <v>926302</v>
      </c>
      <c r="D18" s="6" t="n">
        <v>67962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51</v>
      </c>
      <c r="C2" s="2" t="s">
        <v>52</v>
      </c>
      <c r="D2" s="2" t="s">
        <v>123</v>
      </c>
    </row>
    <row r="3" spans="1:4">
      <c r="A3" s="3" t="s">
        <v>1744</v>
      </c>
    </row>
    <row r="4" spans="1:4">
      <c r="A4" s="4" t="s">
        <v>1283</v>
      </c>
      <c r="B4" s="6" t="n">
        <v>-3968</v>
      </c>
      <c r="C4" s="6" t="n">
        <v>-3997</v>
      </c>
      <c r="D4" s="6" t="n">
        <v>-2170</v>
      </c>
    </row>
    <row r="5" spans="1:4">
      <c r="A5" s="4" t="s">
        <v>529</v>
      </c>
    </row>
    <row r="6" spans="1:4">
      <c r="A6" s="3" t="s">
        <v>1744</v>
      </c>
    </row>
    <row r="7" spans="1:4">
      <c r="A7" s="4" t="s">
        <v>1066</v>
      </c>
      <c r="B7" s="5" t="n">
        <v>816699</v>
      </c>
      <c r="C7" s="5" t="n">
        <v>663617</v>
      </c>
    </row>
    <row r="8" spans="1:4">
      <c r="A8" s="4" t="s">
        <v>1283</v>
      </c>
      <c r="B8" s="5" t="n">
        <v>19717</v>
      </c>
      <c r="C8" s="5" t="n">
        <v>19134</v>
      </c>
    </row>
    <row r="9" spans="1:4">
      <c r="A9" s="4" t="s">
        <v>1737</v>
      </c>
      <c r="B9" s="5" t="n">
        <v>-5366</v>
      </c>
      <c r="C9" s="5" t="n">
        <v>-7659</v>
      </c>
    </row>
    <row r="10" spans="1:4">
      <c r="A10" s="4" t="s">
        <v>1745</v>
      </c>
      <c r="B10" s="5" t="n">
        <v>204186</v>
      </c>
      <c r="C10" s="5" t="n">
        <v>166624</v>
      </c>
    </row>
    <row r="11" spans="1:4">
      <c r="A11" s="4" t="s">
        <v>1741</v>
      </c>
      <c r="B11" s="5" t="n">
        <v>-73396</v>
      </c>
      <c r="C11" s="5" t="n">
        <v>-43549</v>
      </c>
    </row>
    <row r="12" spans="1:4">
      <c r="A12" s="4" t="s">
        <v>1742</v>
      </c>
      <c r="B12" s="5" t="n">
        <v>3207</v>
      </c>
      <c r="C12" s="5" t="n">
        <v>21417</v>
      </c>
    </row>
    <row r="13" spans="1:4">
      <c r="A13" s="4" t="s">
        <v>137</v>
      </c>
      <c r="B13" s="5" t="n">
        <v>607</v>
      </c>
      <c r="C13" s="5" t="n">
        <v>-2885</v>
      </c>
    </row>
    <row r="14" spans="1:4">
      <c r="A14" s="4" t="s">
        <v>1299</v>
      </c>
      <c r="B14" s="6" t="n">
        <v>965654</v>
      </c>
      <c r="C14" s="6" t="n">
        <v>816699</v>
      </c>
      <c r="D14" s="6" t="n">
        <v>66361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51</v>
      </c>
    </row>
    <row r="3" spans="1:2">
      <c r="A3" s="3" t="s">
        <v>261</v>
      </c>
    </row>
    <row r="4" spans="1:2">
      <c r="A4" s="4" t="s">
        <v>278</v>
      </c>
      <c r="B4" s="4" t="s">
        <v>27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746</v>
      </c>
      <c r="B1" s="2" t="s">
        <v>1</v>
      </c>
    </row>
    <row r="2" spans="1:2">
      <c r="B2" s="2" t="s">
        <v>849</v>
      </c>
    </row>
    <row r="3" spans="1:2">
      <c r="A3" s="3" t="s">
        <v>1721</v>
      </c>
    </row>
    <row r="4" spans="1:2">
      <c r="A4" s="4" t="s">
        <v>1747</v>
      </c>
      <c r="B4" s="6" t="n">
        <v>180461</v>
      </c>
    </row>
    <row r="5" spans="1:2">
      <c r="A5" s="4" t="s">
        <v>1748</v>
      </c>
      <c r="B5" s="4" t="s">
        <v>1749</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51</v>
      </c>
      <c r="C2" s="2" t="s">
        <v>52</v>
      </c>
      <c r="D2" s="2" t="s">
        <v>123</v>
      </c>
    </row>
    <row r="3" spans="1:4">
      <c r="A3" s="3" t="s">
        <v>1721</v>
      </c>
    </row>
    <row r="4" spans="1:4">
      <c r="A4" s="4" t="s">
        <v>1735</v>
      </c>
      <c r="B4" s="6" t="n">
        <v>171197</v>
      </c>
      <c r="C4" s="6" t="n">
        <v>143725</v>
      </c>
      <c r="D4" s="6" t="n">
        <v>125526</v>
      </c>
    </row>
    <row r="5" spans="1:4">
      <c r="A5" s="4" t="s">
        <v>1751</v>
      </c>
      <c r="B5" s="5" t="n">
        <v>3968</v>
      </c>
      <c r="C5" s="5" t="n">
        <v>3997</v>
      </c>
      <c r="D5" s="5" t="n">
        <v>2170</v>
      </c>
    </row>
    <row r="6" spans="1:4">
      <c r="A6" s="4" t="s">
        <v>1752</v>
      </c>
      <c r="B6" s="6" t="n">
        <v>175165</v>
      </c>
      <c r="C6" s="6" t="n">
        <v>147722</v>
      </c>
      <c r="D6" s="6" t="n">
        <v>12769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3</v>
      </c>
      <c r="B1" s="2" t="s">
        <v>51</v>
      </c>
      <c r="C1" s="2" t="s">
        <v>52</v>
      </c>
    </row>
    <row r="2" spans="1:3">
      <c r="A2" s="3" t="s">
        <v>1721</v>
      </c>
    </row>
    <row r="3" spans="1:3">
      <c r="A3" s="4" t="s">
        <v>1754</v>
      </c>
      <c r="B3" s="6" t="n">
        <v>29489</v>
      </c>
      <c r="C3" s="6" t="n">
        <v>60828</v>
      </c>
    </row>
    <row r="4" spans="1:3">
      <c r="A4" s="4" t="s">
        <v>1755</v>
      </c>
      <c r="B4" s="5" t="n">
        <v>207504</v>
      </c>
      <c r="C4" s="5" t="n">
        <v>144272</v>
      </c>
    </row>
    <row r="5" spans="1:3">
      <c r="A5" s="4" t="s">
        <v>1756</v>
      </c>
      <c r="B5" s="5" t="n">
        <v>728661</v>
      </c>
      <c r="C5" s="5" t="n">
        <v>611599</v>
      </c>
    </row>
    <row r="6" spans="1:3">
      <c r="A6" s="4" t="s">
        <v>1723</v>
      </c>
      <c r="B6" s="6" t="n">
        <v>965654</v>
      </c>
      <c r="C6" s="6" t="n">
        <v>81669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757</v>
      </c>
      <c r="B1" s="2" t="s">
        <v>849</v>
      </c>
    </row>
    <row r="2" spans="1:2">
      <c r="A2" s="4" t="s">
        <v>1758</v>
      </c>
    </row>
    <row r="3" spans="1:2">
      <c r="A3" s="3" t="s">
        <v>1759</v>
      </c>
    </row>
    <row r="4" spans="1:2">
      <c r="A4" s="4" t="s">
        <v>1760</v>
      </c>
      <c r="B4" s="6" t="n">
        <v>-47013</v>
      </c>
    </row>
    <row r="5" spans="1:2">
      <c r="A5" s="4" t="s">
        <v>1761</v>
      </c>
      <c r="B5" s="4" t="s">
        <v>1762</v>
      </c>
    </row>
    <row r="6" spans="1:2">
      <c r="A6" s="4" t="s">
        <v>1763</v>
      </c>
      <c r="B6" s="6" t="n">
        <v>54248</v>
      </c>
    </row>
    <row r="7" spans="1:2">
      <c r="A7" s="4" t="s">
        <v>1764</v>
      </c>
      <c r="B7" s="4" t="s">
        <v>1762</v>
      </c>
    </row>
    <row r="8" spans="1:2">
      <c r="A8" s="4" t="s">
        <v>1765</v>
      </c>
    </row>
    <row r="9" spans="1:2">
      <c r="A9" s="3" t="s">
        <v>1759</v>
      </c>
    </row>
    <row r="10" spans="1:2">
      <c r="A10" s="4" t="s">
        <v>1760</v>
      </c>
      <c r="B10" s="6" t="n">
        <v>53864</v>
      </c>
    </row>
    <row r="11" spans="1:2">
      <c r="A11" s="4" t="s">
        <v>1761</v>
      </c>
      <c r="B11" s="4" t="s">
        <v>1762</v>
      </c>
    </row>
    <row r="12" spans="1:2">
      <c r="A12" s="4" t="s">
        <v>1763</v>
      </c>
      <c r="B12" s="6" t="n">
        <v>-47325</v>
      </c>
    </row>
    <row r="13" spans="1:2">
      <c r="A13" s="4" t="s">
        <v>1764</v>
      </c>
      <c r="B13" s="4" t="s">
        <v>176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80"/>
  </cols>
  <sheetData>
    <row r="1" spans="1:2">
      <c r="A1" s="1" t="s">
        <v>1766</v>
      </c>
      <c r="B1" s="2" t="s">
        <v>1</v>
      </c>
    </row>
    <row r="2" spans="1:2">
      <c r="B2" s="2" t="s">
        <v>51</v>
      </c>
    </row>
    <row r="3" spans="1:2">
      <c r="A3" s="4" t="s">
        <v>1767</v>
      </c>
    </row>
    <row r="4" spans="1:2">
      <c r="A4" s="3" t="s">
        <v>1768</v>
      </c>
    </row>
    <row r="5" spans="1:2">
      <c r="A5" s="4" t="s">
        <v>1769</v>
      </c>
      <c r="B5" s="4" t="s">
        <v>1770</v>
      </c>
    </row>
    <row r="6" spans="1:2">
      <c r="A6" s="4" t="s">
        <v>1771</v>
      </c>
      <c r="B6" s="4" t="s">
        <v>1772</v>
      </c>
    </row>
    <row r="7" spans="1:2">
      <c r="A7" s="4" t="s">
        <v>1773</v>
      </c>
      <c r="B7" s="4" t="s">
        <v>1774</v>
      </c>
    </row>
    <row r="8" spans="1:2">
      <c r="A8" s="4" t="s">
        <v>1775</v>
      </c>
      <c r="B8" s="4" t="s">
        <v>1776</v>
      </c>
    </row>
    <row r="9" spans="1:2">
      <c r="A9" s="4" t="s">
        <v>1777</v>
      </c>
      <c r="B9" s="4" t="s">
        <v>1778</v>
      </c>
    </row>
    <row r="10" spans="1:2">
      <c r="A10" s="4" t="s">
        <v>1779</v>
      </c>
    </row>
    <row r="11" spans="1:2">
      <c r="A11" s="3" t="s">
        <v>1768</v>
      </c>
    </row>
    <row r="12" spans="1:2">
      <c r="A12" s="4" t="s">
        <v>1769</v>
      </c>
      <c r="B12" s="4" t="s">
        <v>1780</v>
      </c>
    </row>
    <row r="13" spans="1:2">
      <c r="A13" s="4" t="s">
        <v>1771</v>
      </c>
      <c r="B13" s="4" t="s">
        <v>1781</v>
      </c>
    </row>
    <row r="14" spans="1:2">
      <c r="A14" s="4" t="s">
        <v>1773</v>
      </c>
      <c r="B14" s="4" t="s">
        <v>1782</v>
      </c>
    </row>
    <row r="15" spans="1:2">
      <c r="A15" s="4" t="s">
        <v>1775</v>
      </c>
      <c r="B15" s="4" t="s">
        <v>1783</v>
      </c>
    </row>
    <row r="16" spans="1:2">
      <c r="A16" s="4" t="s">
        <v>1777</v>
      </c>
      <c r="B16" s="4" t="s">
        <v>1784</v>
      </c>
    </row>
    <row r="17" spans="1:2">
      <c r="A17" s="4" t="s">
        <v>1785</v>
      </c>
    </row>
    <row r="18" spans="1:2">
      <c r="A18" s="3" t="s">
        <v>1768</v>
      </c>
    </row>
    <row r="19" spans="1:2">
      <c r="A19" s="4" t="s">
        <v>1769</v>
      </c>
      <c r="B19" s="4" t="s">
        <v>1786</v>
      </c>
    </row>
    <row r="20" spans="1:2">
      <c r="A20" s="4" t="s">
        <v>1771</v>
      </c>
      <c r="B20" s="4" t="s">
        <v>1787</v>
      </c>
    </row>
    <row r="21" spans="1:2">
      <c r="A21" s="4" t="s">
        <v>1773</v>
      </c>
      <c r="B21" s="4" t="s">
        <v>1788</v>
      </c>
    </row>
    <row r="22" spans="1:2">
      <c r="A22" s="4" t="s">
        <v>1775</v>
      </c>
      <c r="B22" s="4" t="s">
        <v>1789</v>
      </c>
    </row>
    <row r="23" spans="1:2">
      <c r="A23" s="4" t="s">
        <v>1777</v>
      </c>
      <c r="B23" s="4" t="s">
        <v>1790</v>
      </c>
    </row>
    <row r="24" spans="1:2">
      <c r="A24" s="4" t="s">
        <v>1791</v>
      </c>
    </row>
    <row r="25" spans="1:2">
      <c r="A25" s="3" t="s">
        <v>1768</v>
      </c>
    </row>
    <row r="26" spans="1:2">
      <c r="A26" s="4" t="s">
        <v>1769</v>
      </c>
      <c r="B26" s="4" t="s">
        <v>1792</v>
      </c>
    </row>
    <row r="27" spans="1:2">
      <c r="A27" s="4" t="s">
        <v>1771</v>
      </c>
      <c r="B27" s="4" t="s">
        <v>1793</v>
      </c>
    </row>
    <row r="28" spans="1:2">
      <c r="A28" s="4" t="s">
        <v>1773</v>
      </c>
      <c r="B28" s="4" t="s">
        <v>1788</v>
      </c>
    </row>
    <row r="29" spans="1:2">
      <c r="A29" s="4" t="s">
        <v>1775</v>
      </c>
      <c r="B29" s="4" t="s">
        <v>1794</v>
      </c>
    </row>
    <row r="30" spans="1:2">
      <c r="A30" s="4" t="s">
        <v>1777</v>
      </c>
      <c r="B30" s="4" t="s">
        <v>1795</v>
      </c>
    </row>
    <row r="31" spans="1:2">
      <c r="A31" s="4" t="s">
        <v>1796</v>
      </c>
    </row>
    <row r="32" spans="1:2">
      <c r="A32" s="3" t="s">
        <v>1768</v>
      </c>
    </row>
    <row r="33" spans="1:2">
      <c r="A33" s="4" t="s">
        <v>1769</v>
      </c>
      <c r="B33" s="4" t="s">
        <v>1797</v>
      </c>
    </row>
    <row r="34" spans="1:2">
      <c r="A34" s="4" t="s">
        <v>1771</v>
      </c>
      <c r="B34" s="4" t="s">
        <v>1798</v>
      </c>
    </row>
    <row r="35" spans="1:2">
      <c r="A35" s="4" t="s">
        <v>1773</v>
      </c>
      <c r="B35" s="4" t="s">
        <v>1788</v>
      </c>
    </row>
    <row r="36" spans="1:2">
      <c r="A36" s="4" t="s">
        <v>1775</v>
      </c>
      <c r="B36" s="4" t="s">
        <v>1799</v>
      </c>
    </row>
    <row r="37" spans="1:2">
      <c r="A37" s="4" t="s">
        <v>1777</v>
      </c>
      <c r="B37" s="4" t="s">
        <v>1800</v>
      </c>
    </row>
    <row r="38" spans="1:2">
      <c r="A38" s="4" t="s">
        <v>1801</v>
      </c>
    </row>
    <row r="39" spans="1:2">
      <c r="A39" s="3" t="s">
        <v>1768</v>
      </c>
    </row>
    <row r="40" spans="1:2">
      <c r="A40" s="4" t="s">
        <v>1769</v>
      </c>
      <c r="B40" s="4" t="s">
        <v>1802</v>
      </c>
    </row>
    <row r="41" spans="1:2">
      <c r="A41" s="4" t="s">
        <v>1771</v>
      </c>
      <c r="B41" s="4" t="s">
        <v>1803</v>
      </c>
    </row>
    <row r="42" spans="1:2">
      <c r="A42" s="4" t="s">
        <v>1773</v>
      </c>
      <c r="B42" s="4" t="s">
        <v>1804</v>
      </c>
    </row>
    <row r="43" spans="1:2">
      <c r="A43" s="4" t="s">
        <v>1775</v>
      </c>
      <c r="B43" s="4" t="s">
        <v>1805</v>
      </c>
    </row>
    <row r="44" spans="1:2">
      <c r="A44" s="4" t="s">
        <v>1777</v>
      </c>
      <c r="B44" s="4" t="s">
        <v>1806</v>
      </c>
    </row>
    <row r="45" spans="1:2">
      <c r="A45" s="4" t="s">
        <v>1807</v>
      </c>
    </row>
    <row r="46" spans="1:2">
      <c r="A46" s="3" t="s">
        <v>1768</v>
      </c>
    </row>
    <row r="47" spans="1:2">
      <c r="A47" s="4" t="s">
        <v>1769</v>
      </c>
      <c r="B47" s="4" t="s">
        <v>1808</v>
      </c>
    </row>
    <row r="48" spans="1:2">
      <c r="A48" s="4" t="s">
        <v>1771</v>
      </c>
      <c r="B48" s="4" t="s">
        <v>1809</v>
      </c>
    </row>
    <row r="49" spans="1:2">
      <c r="A49" s="4" t="s">
        <v>1773</v>
      </c>
      <c r="B49" s="4" t="s">
        <v>1804</v>
      </c>
    </row>
    <row r="50" spans="1:2">
      <c r="A50" s="4" t="s">
        <v>1775</v>
      </c>
      <c r="B50" s="4" t="s">
        <v>1805</v>
      </c>
    </row>
    <row r="51" spans="1:2">
      <c r="A51" s="4" t="s">
        <v>1777</v>
      </c>
      <c r="B51" s="4" t="s">
        <v>1810</v>
      </c>
    </row>
    <row r="52" spans="1:2">
      <c r="A52" s="4" t="s">
        <v>1811</v>
      </c>
    </row>
    <row r="53" spans="1:2">
      <c r="A53" s="3" t="s">
        <v>1768</v>
      </c>
    </row>
    <row r="54" spans="1:2">
      <c r="A54" s="4" t="s">
        <v>1769</v>
      </c>
      <c r="B54" s="4" t="s">
        <v>1812</v>
      </c>
    </row>
    <row r="55" spans="1:2">
      <c r="A55" s="4" t="s">
        <v>1771</v>
      </c>
      <c r="B55" s="4" t="s">
        <v>1813</v>
      </c>
    </row>
    <row r="56" spans="1:2">
      <c r="A56" s="4" t="s">
        <v>1773</v>
      </c>
      <c r="B56" s="4" t="s">
        <v>1804</v>
      </c>
    </row>
    <row r="57" spans="1:2">
      <c r="A57" s="4" t="s">
        <v>1775</v>
      </c>
      <c r="B57" s="4" t="s">
        <v>1814</v>
      </c>
    </row>
    <row r="58" spans="1:2">
      <c r="A58" s="4" t="s">
        <v>1777</v>
      </c>
      <c r="B58" s="4" t="s">
        <v>1815</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6</v>
      </c>
      <c r="B1" s="2" t="s">
        <v>849</v>
      </c>
      <c r="C1" s="2" t="s">
        <v>1484</v>
      </c>
      <c r="D1" s="2" t="s">
        <v>1455</v>
      </c>
      <c r="E1" s="2" t="s">
        <v>1817</v>
      </c>
    </row>
    <row r="2" spans="1:5">
      <c r="A2" s="4" t="s">
        <v>1818</v>
      </c>
    </row>
    <row r="3" spans="1:5">
      <c r="A3" s="3" t="s">
        <v>1768</v>
      </c>
    </row>
    <row r="4" spans="1:5">
      <c r="A4" s="4" t="s">
        <v>1819</v>
      </c>
      <c r="D4" s="6" t="n">
        <v>200000</v>
      </c>
      <c r="E4" s="6" t="n">
        <v>70000</v>
      </c>
    </row>
    <row r="5" spans="1:5">
      <c r="A5" s="4" t="s">
        <v>1767</v>
      </c>
    </row>
    <row r="6" spans="1:5">
      <c r="A6" s="3" t="s">
        <v>1768</v>
      </c>
    </row>
    <row r="7" spans="1:5">
      <c r="A7" s="4" t="s">
        <v>1820</v>
      </c>
      <c r="C7" s="10" t="n">
        <v>400000</v>
      </c>
    </row>
    <row r="8" spans="1:5">
      <c r="A8" s="4" t="s">
        <v>1779</v>
      </c>
    </row>
    <row r="9" spans="1:5">
      <c r="A9" s="3" t="s">
        <v>1768</v>
      </c>
    </row>
    <row r="10" spans="1:5">
      <c r="A10" s="4" t="s">
        <v>1821</v>
      </c>
      <c r="B10" s="6" t="n">
        <v>24500</v>
      </c>
      <c r="C10" s="5" t="n">
        <v>300000</v>
      </c>
    </row>
    <row r="11" spans="1:5">
      <c r="A11" s="4" t="s">
        <v>1785</v>
      </c>
    </row>
    <row r="12" spans="1:5">
      <c r="A12" s="3" t="s">
        <v>1768</v>
      </c>
    </row>
    <row r="13" spans="1:5">
      <c r="A13" s="4" t="s">
        <v>1821</v>
      </c>
      <c r="B13" s="5" t="n">
        <v>37500</v>
      </c>
      <c r="C13" s="5" t="n">
        <v>28732</v>
      </c>
    </row>
    <row r="14" spans="1:5">
      <c r="A14" s="4" t="s">
        <v>1791</v>
      </c>
    </row>
    <row r="15" spans="1:5">
      <c r="A15" s="3" t="s">
        <v>1768</v>
      </c>
    </row>
    <row r="16" spans="1:5">
      <c r="A16" s="4" t="s">
        <v>1820</v>
      </c>
      <c r="C16" s="5" t="n">
        <v>500000</v>
      </c>
    </row>
    <row r="17" spans="1:5">
      <c r="A17" s="4" t="s">
        <v>1796</v>
      </c>
    </row>
    <row r="18" spans="1:5">
      <c r="A18" s="3" t="s">
        <v>1768</v>
      </c>
    </row>
    <row r="19" spans="1:5">
      <c r="A19" s="4" t="s">
        <v>1820</v>
      </c>
      <c r="C19" s="5" t="n">
        <v>300000</v>
      </c>
    </row>
    <row r="20" spans="1:5">
      <c r="A20" s="4" t="s">
        <v>1801</v>
      </c>
    </row>
    <row r="21" spans="1:5">
      <c r="A21" s="3" t="s">
        <v>1768</v>
      </c>
    </row>
    <row r="22" spans="1:5">
      <c r="A22" s="4" t="s">
        <v>1821</v>
      </c>
      <c r="B22" s="5" t="n">
        <v>24500</v>
      </c>
      <c r="C22" s="10" t="n">
        <v>500000</v>
      </c>
    </row>
    <row r="23" spans="1:5">
      <c r="A23" s="4" t="s">
        <v>1807</v>
      </c>
    </row>
    <row r="24" spans="1:5">
      <c r="A24" s="3" t="s">
        <v>1768</v>
      </c>
    </row>
    <row r="25" spans="1:5">
      <c r="A25" s="4" t="s">
        <v>1822</v>
      </c>
      <c r="B25" s="5" t="n">
        <v>37500</v>
      </c>
    </row>
    <row r="26" spans="1:5">
      <c r="A26" s="4" t="s">
        <v>1811</v>
      </c>
    </row>
    <row r="27" spans="1:5">
      <c r="A27" s="3" t="s">
        <v>1768</v>
      </c>
    </row>
    <row r="28" spans="1:5">
      <c r="A28" s="4" t="s">
        <v>1822</v>
      </c>
      <c r="B28" s="6" t="n">
        <v>50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3</v>
      </c>
      <c r="B1" s="2" t="s">
        <v>51</v>
      </c>
      <c r="C1" s="2" t="s">
        <v>52</v>
      </c>
    </row>
    <row r="2" spans="1:3">
      <c r="A2" s="3" t="s">
        <v>1824</v>
      </c>
    </row>
    <row r="3" spans="1:3">
      <c r="A3" s="4" t="s">
        <v>1825</v>
      </c>
      <c r="B3" s="6" t="n">
        <v>26253</v>
      </c>
      <c r="C3" s="6" t="n">
        <v>13</v>
      </c>
    </row>
    <row r="4" spans="1:3">
      <c r="A4" s="4" t="s">
        <v>79</v>
      </c>
      <c r="B4" s="5" t="n">
        <v>124707</v>
      </c>
      <c r="C4" s="5" t="n">
        <v>55444</v>
      </c>
    </row>
    <row r="5" spans="1:3">
      <c r="A5" s="4" t="s">
        <v>106</v>
      </c>
      <c r="B5" s="5" t="n">
        <v>-1043</v>
      </c>
      <c r="C5" s="5" t="n">
        <v>-4184</v>
      </c>
    </row>
    <row r="6" spans="1:3">
      <c r="A6" s="4" t="s">
        <v>1826</v>
      </c>
      <c r="B6" s="5" t="n">
        <v>-1043</v>
      </c>
      <c r="C6" s="6" t="n">
        <v>-4184</v>
      </c>
    </row>
    <row r="7" spans="1:3">
      <c r="A7" s="4" t="s">
        <v>1827</v>
      </c>
    </row>
    <row r="8" spans="1:3">
      <c r="A8" s="3" t="s">
        <v>1824</v>
      </c>
    </row>
    <row r="9" spans="1:3">
      <c r="A9" s="4" t="s">
        <v>137</v>
      </c>
      <c r="B9" s="5" t="n">
        <v>6074</v>
      </c>
    </row>
    <row r="10" spans="1:3">
      <c r="A10" s="4" t="s">
        <v>1826</v>
      </c>
      <c r="B10" s="5" t="n">
        <v>-1043</v>
      </c>
    </row>
    <row r="11" spans="1:3">
      <c r="A11" s="4" t="s">
        <v>1828</v>
      </c>
    </row>
    <row r="12" spans="1:3">
      <c r="A12" s="3" t="s">
        <v>1824</v>
      </c>
    </row>
    <row r="13" spans="1:3">
      <c r="A13" s="4" t="s">
        <v>79</v>
      </c>
      <c r="B13" s="5" t="n">
        <v>43851</v>
      </c>
    </row>
    <row r="14" spans="1:3">
      <c r="A14" s="4" t="s">
        <v>1829</v>
      </c>
    </row>
    <row r="15" spans="1:3">
      <c r="A15" s="3" t="s">
        <v>1824</v>
      </c>
    </row>
    <row r="16" spans="1:3">
      <c r="A16" s="4" t="s">
        <v>79</v>
      </c>
      <c r="B16" s="5" t="n">
        <v>43851</v>
      </c>
    </row>
    <row r="17" spans="1:3">
      <c r="A17" s="4" t="s">
        <v>1830</v>
      </c>
    </row>
    <row r="18" spans="1:3">
      <c r="A18" s="3" t="s">
        <v>1824</v>
      </c>
    </row>
    <row r="19" spans="1:3">
      <c r="A19" s="4" t="s">
        <v>106</v>
      </c>
      <c r="B19" s="5" t="n">
        <v>-85</v>
      </c>
    </row>
    <row r="20" spans="1:3">
      <c r="A20" s="4" t="s">
        <v>1831</v>
      </c>
    </row>
    <row r="21" spans="1:3">
      <c r="A21" s="3" t="s">
        <v>1824</v>
      </c>
    </row>
    <row r="22" spans="1:3">
      <c r="A22" s="4" t="s">
        <v>106</v>
      </c>
      <c r="B22" s="5" t="n">
        <v>-85</v>
      </c>
    </row>
    <row r="23" spans="1:3">
      <c r="A23" s="4" t="s">
        <v>1830</v>
      </c>
    </row>
    <row r="24" spans="1:3">
      <c r="A24" s="3" t="s">
        <v>1824</v>
      </c>
    </row>
    <row r="25" spans="1:3">
      <c r="A25" s="4" t="s">
        <v>106</v>
      </c>
      <c r="B25" s="5" t="n">
        <v>-424</v>
      </c>
    </row>
    <row r="26" spans="1:3">
      <c r="A26" s="4" t="s">
        <v>1831</v>
      </c>
    </row>
    <row r="27" spans="1:3">
      <c r="A27" s="3" t="s">
        <v>1824</v>
      </c>
    </row>
    <row r="28" spans="1:3">
      <c r="A28" s="4" t="s">
        <v>106</v>
      </c>
      <c r="B28" s="5" t="n">
        <v>-424</v>
      </c>
    </row>
    <row r="29" spans="1:3">
      <c r="A29" s="4" t="s">
        <v>1830</v>
      </c>
    </row>
    <row r="30" spans="1:3">
      <c r="A30" s="3" t="s">
        <v>1824</v>
      </c>
    </row>
    <row r="31" spans="1:3">
      <c r="A31" s="4" t="s">
        <v>106</v>
      </c>
      <c r="B31" s="5" t="n">
        <v>-534</v>
      </c>
    </row>
    <row r="32" spans="1:3">
      <c r="A32" s="4" t="s">
        <v>1831</v>
      </c>
    </row>
    <row r="33" spans="1:3">
      <c r="A33" s="3" t="s">
        <v>1824</v>
      </c>
    </row>
    <row r="34" spans="1:3">
      <c r="A34" s="4" t="s">
        <v>106</v>
      </c>
      <c r="B34" s="5" t="n">
        <v>-534</v>
      </c>
    </row>
    <row r="35" spans="1:3">
      <c r="A35" s="4" t="s">
        <v>1828</v>
      </c>
    </row>
    <row r="36" spans="1:3">
      <c r="A36" s="3" t="s">
        <v>1824</v>
      </c>
    </row>
    <row r="37" spans="1:3">
      <c r="A37" s="4" t="s">
        <v>79</v>
      </c>
      <c r="B37" s="5" t="n">
        <v>55350</v>
      </c>
    </row>
    <row r="38" spans="1:3">
      <c r="A38" s="4" t="s">
        <v>1829</v>
      </c>
    </row>
    <row r="39" spans="1:3">
      <c r="A39" s="3" t="s">
        <v>1824</v>
      </c>
    </row>
    <row r="40" spans="1:3">
      <c r="A40" s="4" t="s">
        <v>79</v>
      </c>
      <c r="B40" s="5" t="n">
        <v>55350</v>
      </c>
    </row>
    <row r="41" spans="1:3">
      <c r="A41" s="4" t="s">
        <v>1832</v>
      </c>
    </row>
    <row r="42" spans="1:3">
      <c r="A42" s="3" t="s">
        <v>1824</v>
      </c>
    </row>
    <row r="43" spans="1:3">
      <c r="A43" s="4" t="s">
        <v>106</v>
      </c>
      <c r="B43" s="5" t="n">
        <v>150960</v>
      </c>
    </row>
    <row r="44" spans="1:3">
      <c r="A44" s="4" t="s">
        <v>1833</v>
      </c>
    </row>
    <row r="45" spans="1:3">
      <c r="A45" s="3" t="s">
        <v>1824</v>
      </c>
    </row>
    <row r="46" spans="1:3">
      <c r="A46" s="4" t="s">
        <v>79</v>
      </c>
      <c r="B46" s="5" t="n">
        <v>18635</v>
      </c>
    </row>
    <row r="47" spans="1:3">
      <c r="A47" s="4" t="s">
        <v>1834</v>
      </c>
    </row>
    <row r="48" spans="1:3">
      <c r="A48" s="3" t="s">
        <v>1824</v>
      </c>
    </row>
    <row r="49" spans="1:3">
      <c r="A49" s="4" t="s">
        <v>79</v>
      </c>
      <c r="B49" s="5" t="n">
        <v>18635</v>
      </c>
    </row>
    <row r="50" spans="1:3">
      <c r="A50" s="4" t="s">
        <v>1835</v>
      </c>
    </row>
    <row r="51" spans="1:3">
      <c r="A51" s="3" t="s">
        <v>1824</v>
      </c>
    </row>
    <row r="52" spans="1:3">
      <c r="A52" s="4" t="s">
        <v>1825</v>
      </c>
      <c r="B52" s="5" t="n">
        <v>797</v>
      </c>
    </row>
    <row r="53" spans="1:3">
      <c r="A53" s="4" t="s">
        <v>1836</v>
      </c>
    </row>
    <row r="54" spans="1:3">
      <c r="A54" s="3" t="s">
        <v>1824</v>
      </c>
    </row>
    <row r="55" spans="1:3">
      <c r="A55" s="4" t="s">
        <v>1825</v>
      </c>
      <c r="B55" s="5" t="n">
        <v>797</v>
      </c>
    </row>
    <row r="56" spans="1:3">
      <c r="A56" s="4" t="s">
        <v>1837</v>
      </c>
    </row>
    <row r="57" spans="1:3">
      <c r="A57" s="3" t="s">
        <v>1824</v>
      </c>
    </row>
    <row r="58" spans="1:3">
      <c r="A58" s="4" t="s">
        <v>137</v>
      </c>
      <c r="B58" s="6" t="n">
        <v>607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838</v>
      </c>
      <c r="B1" s="2" t="s">
        <v>1839</v>
      </c>
      <c r="C1" s="2" t="s">
        <v>1840</v>
      </c>
    </row>
    <row r="2" spans="1:3">
      <c r="A2" s="4" t="s">
        <v>1841</v>
      </c>
    </row>
    <row r="3" spans="1:3">
      <c r="A3" s="3" t="s">
        <v>1824</v>
      </c>
    </row>
    <row r="4" spans="1:3">
      <c r="A4" s="4" t="s">
        <v>1821</v>
      </c>
      <c r="C4" s="10" t="n">
        <v>300000</v>
      </c>
    </row>
    <row r="5" spans="1:3">
      <c r="A5" s="4" t="s">
        <v>1767</v>
      </c>
    </row>
    <row r="6" spans="1:3">
      <c r="A6" s="3" t="s">
        <v>1824</v>
      </c>
    </row>
    <row r="7" spans="1:3">
      <c r="A7" s="4" t="s">
        <v>1821</v>
      </c>
      <c r="C7" s="5" t="n">
        <v>400000</v>
      </c>
    </row>
    <row r="8" spans="1:3">
      <c r="A8" s="4" t="s">
        <v>1801</v>
      </c>
    </row>
    <row r="9" spans="1:3">
      <c r="A9" s="3" t="s">
        <v>1824</v>
      </c>
    </row>
    <row r="10" spans="1:3">
      <c r="A10" s="4" t="s">
        <v>1821</v>
      </c>
      <c r="B10" s="6" t="n">
        <v>24500</v>
      </c>
      <c r="C10" s="5" t="n">
        <v>500000</v>
      </c>
    </row>
    <row r="11" spans="1:3">
      <c r="A11" s="4" t="s">
        <v>1842</v>
      </c>
    </row>
    <row r="12" spans="1:3">
      <c r="A12" s="3" t="s">
        <v>1824</v>
      </c>
    </row>
    <row r="13" spans="1:3">
      <c r="A13" s="4" t="s">
        <v>1821</v>
      </c>
      <c r="C13" s="5" t="n">
        <v>300000</v>
      </c>
    </row>
    <row r="14" spans="1:3">
      <c r="A14" s="4" t="s">
        <v>1779</v>
      </c>
    </row>
    <row r="15" spans="1:3">
      <c r="A15" s="3" t="s">
        <v>1824</v>
      </c>
    </row>
    <row r="16" spans="1:3">
      <c r="A16" s="4" t="s">
        <v>1821</v>
      </c>
      <c r="B16" s="5" t="n">
        <v>24500</v>
      </c>
      <c r="C16" s="5" t="n">
        <v>300000</v>
      </c>
    </row>
    <row r="17" spans="1:3">
      <c r="A17" s="4" t="s">
        <v>1785</v>
      </c>
    </row>
    <row r="18" spans="1:3">
      <c r="A18" s="3" t="s">
        <v>1824</v>
      </c>
    </row>
    <row r="19" spans="1:3">
      <c r="A19" s="4" t="s">
        <v>1821</v>
      </c>
      <c r="B19" s="5" t="n">
        <v>37500</v>
      </c>
      <c r="C19" s="10" t="n">
        <v>28732</v>
      </c>
    </row>
    <row r="20" spans="1:3">
      <c r="A20" s="4" t="s">
        <v>1843</v>
      </c>
    </row>
    <row r="21" spans="1:3">
      <c r="A21" s="3" t="s">
        <v>1824</v>
      </c>
    </row>
    <row r="22" spans="1:3">
      <c r="A22" s="4" t="s">
        <v>1822</v>
      </c>
      <c r="B22" s="6" t="n">
        <v>5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1844</v>
      </c>
      <c r="B1" s="2" t="s">
        <v>1845</v>
      </c>
    </row>
    <row r="2" spans="1:2">
      <c r="A2" s="3" t="s">
        <v>1846</v>
      </c>
    </row>
    <row r="3" spans="1:2">
      <c r="A3" s="4" t="s">
        <v>1847</v>
      </c>
      <c r="B3" s="6" t="n">
        <v>5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8</v>
      </c>
      <c r="B1" s="2" t="s">
        <v>51</v>
      </c>
      <c r="C1" s="2" t="s">
        <v>52</v>
      </c>
      <c r="D1" s="2" t="s">
        <v>123</v>
      </c>
    </row>
    <row r="2" spans="1:4">
      <c r="A2" s="3" t="s">
        <v>1846</v>
      </c>
    </row>
    <row r="3" spans="1:4">
      <c r="A3" s="4" t="s">
        <v>1849</v>
      </c>
      <c r="B3" s="5" t="n">
        <v>220000000</v>
      </c>
      <c r="C3" s="5" t="n">
        <v>220000000</v>
      </c>
    </row>
    <row r="4" spans="1:4">
      <c r="A4" s="4" t="s">
        <v>1850</v>
      </c>
      <c r="B4" s="5" t="n">
        <v>80745711</v>
      </c>
      <c r="C4" s="5" t="n">
        <v>80745711</v>
      </c>
      <c r="D4" s="5" t="n">
        <v>80745711</v>
      </c>
    </row>
    <row r="5" spans="1:4">
      <c r="A5" s="3" t="s">
        <v>1851</v>
      </c>
    </row>
    <row r="6" spans="1:4">
      <c r="A6" s="4" t="s">
        <v>1852</v>
      </c>
      <c r="B6" s="6" t="n">
        <v>44639</v>
      </c>
      <c r="C6" s="6" t="n">
        <v>44639</v>
      </c>
    </row>
    <row r="7" spans="1:4">
      <c r="A7" s="3" t="s">
        <v>1853</v>
      </c>
    </row>
    <row r="8" spans="1:4">
      <c r="A8" s="4" t="s">
        <v>1854</v>
      </c>
      <c r="B8" s="5" t="n">
        <v>2915887</v>
      </c>
      <c r="C8" s="5" t="n">
        <v>2915887</v>
      </c>
    </row>
    <row r="9" spans="1:4">
      <c r="A9" s="4" t="s">
        <v>1855</v>
      </c>
      <c r="B9" s="5" t="n">
        <v>-1696997</v>
      </c>
      <c r="C9" s="5" t="n">
        <v>-1979475</v>
      </c>
    </row>
    <row r="10" spans="1:4">
      <c r="A10" s="4" t="s">
        <v>178</v>
      </c>
      <c r="B10" s="5" t="n">
        <v>1302</v>
      </c>
      <c r="C10" s="5" t="n">
        <v>1007</v>
      </c>
    </row>
    <row r="11" spans="1:4">
      <c r="A11" s="4" t="s">
        <v>137</v>
      </c>
      <c r="B11" s="5" t="n">
        <v>-612470</v>
      </c>
      <c r="C11" s="5" t="n">
        <v>-681094</v>
      </c>
    </row>
    <row r="12" spans="1:4">
      <c r="A12" s="4" t="s">
        <v>1856</v>
      </c>
      <c r="B12" s="6" t="n">
        <v>607722</v>
      </c>
      <c r="C12" s="6" t="n">
        <v>25632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51</v>
      </c>
    </row>
    <row r="3" spans="1:2">
      <c r="A3" s="3" t="s">
        <v>261</v>
      </c>
    </row>
    <row r="4" spans="1:2">
      <c r="A4" s="4" t="s">
        <v>280</v>
      </c>
      <c r="B4" s="4" t="s">
        <v>28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7</v>
      </c>
      <c r="B1" s="2" t="s">
        <v>51</v>
      </c>
      <c r="C1" s="2" t="s">
        <v>52</v>
      </c>
      <c r="D1" s="2" t="s">
        <v>123</v>
      </c>
    </row>
    <row r="2" spans="1:4">
      <c r="A2" s="3" t="s">
        <v>1858</v>
      </c>
    </row>
    <row r="3" spans="1:4">
      <c r="A3" s="4" t="s">
        <v>1859</v>
      </c>
      <c r="B3" s="5" t="n">
        <v>80745711</v>
      </c>
      <c r="C3" s="5" t="n">
        <v>80745711</v>
      </c>
      <c r="D3" s="5" t="n">
        <v>80745711</v>
      </c>
    </row>
    <row r="4" spans="1:4">
      <c r="A4" s="4" t="s">
        <v>1860</v>
      </c>
      <c r="B4" s="5" t="n">
        <v>7609263</v>
      </c>
      <c r="C4" s="5" t="n">
        <v>8875883</v>
      </c>
    </row>
    <row r="5" spans="1:4">
      <c r="A5" s="4" t="s">
        <v>1861</v>
      </c>
      <c r="B5" s="5" t="n">
        <v>73136448</v>
      </c>
      <c r="C5" s="5" t="n">
        <v>7186982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62</v>
      </c>
      <c r="B1" s="2" t="s">
        <v>51</v>
      </c>
      <c r="C1" s="2" t="s">
        <v>52</v>
      </c>
    </row>
    <row r="2" spans="1:3">
      <c r="A2" s="3" t="s">
        <v>1846</v>
      </c>
    </row>
    <row r="3" spans="1:3">
      <c r="A3" s="4" t="s">
        <v>659</v>
      </c>
      <c r="B3" s="5" t="n">
        <v>7609263</v>
      </c>
      <c r="C3" s="5" t="n">
        <v>8875883</v>
      </c>
    </row>
    <row r="4" spans="1:3">
      <c r="A4" s="4" t="s">
        <v>1863</v>
      </c>
      <c r="B4" s="6" t="n">
        <v>1696997</v>
      </c>
      <c r="C4" s="6" t="n">
        <v>197947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64</v>
      </c>
      <c r="B1" s="2" t="s">
        <v>1</v>
      </c>
    </row>
    <row r="2" spans="1:5">
      <c r="B2" s="2" t="s">
        <v>51</v>
      </c>
      <c r="C2" s="2" t="s">
        <v>52</v>
      </c>
      <c r="D2" s="2" t="s">
        <v>1152</v>
      </c>
      <c r="E2" s="2" t="s">
        <v>123</v>
      </c>
    </row>
    <row r="3" spans="1:5">
      <c r="A3" s="3" t="s">
        <v>1865</v>
      </c>
    </row>
    <row r="4" spans="1:5">
      <c r="A4" s="4" t="s">
        <v>1850</v>
      </c>
      <c r="B4" s="5" t="n">
        <v>80745711</v>
      </c>
      <c r="C4" s="5" t="n">
        <v>80745711</v>
      </c>
      <c r="E4" s="5" t="n">
        <v>80745711</v>
      </c>
    </row>
    <row r="5" spans="1:5">
      <c r="A5" s="4" t="s">
        <v>1156</v>
      </c>
      <c r="B5" s="6" t="n">
        <v>300000</v>
      </c>
    </row>
    <row r="6" spans="1:5">
      <c r="A6" s="4" t="s">
        <v>1866</v>
      </c>
      <c r="D6" s="5" t="n">
        <v>41157506</v>
      </c>
    </row>
    <row r="7" spans="1:5">
      <c r="A7" s="4" t="s">
        <v>1860</v>
      </c>
      <c r="B7" s="5" t="n">
        <v>7609263</v>
      </c>
      <c r="C7" s="5" t="n">
        <v>8875883</v>
      </c>
    </row>
    <row r="8" spans="1:5">
      <c r="A8" s="4" t="s">
        <v>1867</v>
      </c>
    </row>
    <row r="9" spans="1:5">
      <c r="A9" s="3" t="s">
        <v>1865</v>
      </c>
    </row>
    <row r="10" spans="1:5">
      <c r="A10" s="4" t="s">
        <v>1850</v>
      </c>
      <c r="B10" s="5" t="n">
        <v>1266620</v>
      </c>
    </row>
    <row r="11" spans="1:5">
      <c r="A11" s="4" t="s">
        <v>1156</v>
      </c>
      <c r="B11" s="6" t="n">
        <v>300000</v>
      </c>
    </row>
    <row r="12" spans="1:5">
      <c r="A12" s="4" t="s">
        <v>1866</v>
      </c>
      <c r="B12" s="5" t="n">
        <v>2177401</v>
      </c>
    </row>
    <row r="13" spans="1:5">
      <c r="A13" s="4" t="s">
        <v>1158</v>
      </c>
      <c r="B13" s="6" t="n">
        <v>302321</v>
      </c>
    </row>
    <row r="14" spans="1:5">
      <c r="A14" s="4" t="s">
        <v>1868</v>
      </c>
    </row>
    <row r="15" spans="1:5">
      <c r="A15" s="3" t="s">
        <v>1865</v>
      </c>
    </row>
    <row r="16" spans="1:5">
      <c r="A16" s="4" t="s">
        <v>1860</v>
      </c>
      <c r="B16" s="5" t="n">
        <v>1266620</v>
      </c>
      <c r="C16" s="5" t="n">
        <v>1260668</v>
      </c>
    </row>
    <row r="17" spans="1:5">
      <c r="A17" s="4" t="s">
        <v>1869</v>
      </c>
    </row>
    <row r="18" spans="1:5">
      <c r="A18" s="3" t="s">
        <v>1865</v>
      </c>
    </row>
    <row r="19" spans="1:5">
      <c r="A19" s="4" t="s">
        <v>1850</v>
      </c>
      <c r="B19" s="5" t="n">
        <v>1266620</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35"/>
    <col customWidth="1" max="3" min="3" width="14"/>
  </cols>
  <sheetData>
    <row r="1" spans="1:3">
      <c r="A1" s="1" t="s">
        <v>1870</v>
      </c>
      <c r="B1" s="2" t="s">
        <v>1</v>
      </c>
    </row>
    <row r="2" spans="1:3">
      <c r="B2" s="2" t="s">
        <v>51</v>
      </c>
      <c r="C2" s="2" t="s">
        <v>52</v>
      </c>
    </row>
    <row r="3" spans="1:3">
      <c r="A3" s="4" t="s">
        <v>1871</v>
      </c>
      <c r="B3" s="6" t="n">
        <v>398759</v>
      </c>
      <c r="C3" s="6" t="n">
        <v>398759</v>
      </c>
    </row>
    <row r="4" spans="1:3">
      <c r="A4" s="4" t="s">
        <v>1872</v>
      </c>
    </row>
    <row r="5" spans="1:3">
      <c r="A5" s="4" t="s">
        <v>1873</v>
      </c>
      <c r="B5" s="4" t="s">
        <v>1874</v>
      </c>
    </row>
    <row r="6" spans="1:3">
      <c r="A6" s="4" t="s">
        <v>1875</v>
      </c>
      <c r="B6" s="4" t="s">
        <v>1876</v>
      </c>
    </row>
    <row r="7" spans="1:3">
      <c r="A7" s="4" t="s">
        <v>1491</v>
      </c>
      <c r="B7" s="4" t="s">
        <v>1877</v>
      </c>
    </row>
    <row r="8" spans="1:3">
      <c r="A8" s="4" t="s">
        <v>1878</v>
      </c>
      <c r="B8" s="4" t="s">
        <v>1879</v>
      </c>
    </row>
    <row r="9" spans="1:3">
      <c r="A9" s="4" t="s">
        <v>1871</v>
      </c>
      <c r="B9" s="6" t="n">
        <v>300000</v>
      </c>
      <c r="C9" s="5" t="n">
        <v>300000</v>
      </c>
    </row>
    <row r="10" spans="1:3">
      <c r="A10" s="4" t="s">
        <v>1880</v>
      </c>
    </row>
    <row r="11" spans="1:3">
      <c r="A11" s="4" t="s">
        <v>1873</v>
      </c>
      <c r="B11" s="4" t="s">
        <v>1874</v>
      </c>
    </row>
    <row r="12" spans="1:3">
      <c r="A12" s="4" t="s">
        <v>1875</v>
      </c>
      <c r="B12" s="4" t="s">
        <v>1876</v>
      </c>
    </row>
    <row r="13" spans="1:3">
      <c r="A13" s="4" t="s">
        <v>1491</v>
      </c>
      <c r="B13" s="4" t="s">
        <v>1877</v>
      </c>
    </row>
    <row r="14" spans="1:3">
      <c r="A14" s="4" t="s">
        <v>1878</v>
      </c>
      <c r="B14" s="4" t="s">
        <v>1881</v>
      </c>
    </row>
    <row r="15" spans="1:3">
      <c r="A15" s="4" t="s">
        <v>1871</v>
      </c>
      <c r="B15" s="6" t="n">
        <v>100000</v>
      </c>
      <c r="C15" s="5" t="n">
        <v>100000</v>
      </c>
    </row>
    <row r="16" spans="1:3">
      <c r="A16" s="4" t="s">
        <v>1882</v>
      </c>
    </row>
    <row r="17" spans="1:3">
      <c r="A17" s="4" t="s">
        <v>1871</v>
      </c>
      <c r="B17" s="6" t="n">
        <v>-1241</v>
      </c>
      <c r="C17" s="6" t="n">
        <v>-1241</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883</v>
      </c>
      <c r="B1" s="2" t="s">
        <v>1</v>
      </c>
    </row>
    <row r="2" spans="1:2">
      <c r="B2" s="2" t="s">
        <v>51</v>
      </c>
    </row>
    <row r="3" spans="1:2">
      <c r="A3" s="4" t="s">
        <v>1884</v>
      </c>
    </row>
    <row r="4" spans="1:2">
      <c r="A4" s="4" t="s">
        <v>1885</v>
      </c>
      <c r="B4" s="4" t="s">
        <v>1886</v>
      </c>
    </row>
    <row r="5" spans="1:2">
      <c r="A5" s="4" t="s">
        <v>1887</v>
      </c>
      <c r="B5" s="4" t="s">
        <v>954</v>
      </c>
    </row>
    <row r="6" spans="1:2">
      <c r="A6" s="4" t="s">
        <v>1888</v>
      </c>
    </row>
    <row r="7" spans="1:2">
      <c r="A7" s="4" t="s">
        <v>1885</v>
      </c>
      <c r="B7" s="4" t="s">
        <v>1889</v>
      </c>
    </row>
    <row r="8" spans="1:2">
      <c r="A8" s="4" t="s">
        <v>1887</v>
      </c>
      <c r="B8" s="4" t="s">
        <v>189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80"/>
    <col customWidth="1" max="2" min="2" width="80"/>
  </cols>
  <sheetData>
    <row r="1" spans="1:2">
      <c r="A1" s="1" t="s">
        <v>1891</v>
      </c>
      <c r="B1" s="2" t="s">
        <v>1</v>
      </c>
    </row>
    <row r="2" spans="1:2">
      <c r="B2" s="2" t="s">
        <v>1892</v>
      </c>
    </row>
    <row r="3" spans="1:2">
      <c r="A3" s="4" t="s">
        <v>717</v>
      </c>
    </row>
    <row r="4" spans="1:2">
      <c r="A4" s="3" t="s">
        <v>1893</v>
      </c>
    </row>
    <row r="5" spans="1:2">
      <c r="A5" s="4" t="s">
        <v>1894</v>
      </c>
      <c r="B5" s="4" t="s">
        <v>1895</v>
      </c>
    </row>
    <row r="6" spans="1:2">
      <c r="A6" s="4" t="s">
        <v>1896</v>
      </c>
      <c r="B6" s="4" t="s">
        <v>1897</v>
      </c>
    </row>
    <row r="7" spans="1:2">
      <c r="A7" s="4" t="s">
        <v>1898</v>
      </c>
      <c r="B7" s="4" t="s">
        <v>1899</v>
      </c>
    </row>
    <row r="8" spans="1:2">
      <c r="A8" s="4" t="s">
        <v>1900</v>
      </c>
      <c r="B8" s="5" t="n">
        <v>970050</v>
      </c>
    </row>
    <row r="9" spans="1:2">
      <c r="A9" s="4" t="s">
        <v>1901</v>
      </c>
      <c r="B9" s="6" t="n">
        <v>5390</v>
      </c>
    </row>
    <row r="10" spans="1:2">
      <c r="A10" s="4" t="s">
        <v>1902</v>
      </c>
      <c r="B10" s="4" t="s">
        <v>1903</v>
      </c>
    </row>
    <row r="11" spans="1:2">
      <c r="A11" s="4" t="s">
        <v>1904</v>
      </c>
      <c r="B11" s="4" t="s">
        <v>1905</v>
      </c>
    </row>
    <row r="12" spans="1:2">
      <c r="A12" s="4" t="s">
        <v>1906</v>
      </c>
    </row>
    <row r="13" spans="1:2">
      <c r="A13" s="3" t="s">
        <v>1893</v>
      </c>
    </row>
    <row r="14" spans="1:2">
      <c r="A14" s="4" t="s">
        <v>1894</v>
      </c>
      <c r="B14" s="4" t="s">
        <v>1907</v>
      </c>
    </row>
    <row r="15" spans="1:2">
      <c r="A15" s="4" t="s">
        <v>1896</v>
      </c>
      <c r="B15" s="4" t="s">
        <v>1908</v>
      </c>
    </row>
    <row r="16" spans="1:2">
      <c r="A16" s="4" t="s">
        <v>1898</v>
      </c>
      <c r="B16" s="4" t="s">
        <v>1899</v>
      </c>
    </row>
    <row r="17" spans="1:2">
      <c r="A17" s="4" t="s">
        <v>1900</v>
      </c>
      <c r="B17" s="5" t="n">
        <v>43955</v>
      </c>
    </row>
    <row r="18" spans="1:2">
      <c r="A18" s="4" t="s">
        <v>1901</v>
      </c>
      <c r="B18" s="6" t="n">
        <v>10000</v>
      </c>
    </row>
    <row r="19" spans="1:2">
      <c r="A19" s="4" t="s">
        <v>1902</v>
      </c>
      <c r="B19" s="4" t="s">
        <v>1909</v>
      </c>
    </row>
    <row r="20" spans="1:2">
      <c r="A20" s="4" t="s">
        <v>1904</v>
      </c>
      <c r="B20" s="4" t="s">
        <v>1910</v>
      </c>
    </row>
    <row r="21" spans="1:2">
      <c r="A21" s="4" t="s">
        <v>1911</v>
      </c>
    </row>
    <row r="22" spans="1:2">
      <c r="A22" s="3" t="s">
        <v>1893</v>
      </c>
    </row>
    <row r="23" spans="1:2">
      <c r="A23" s="4" t="s">
        <v>1900</v>
      </c>
      <c r="B23" s="5" t="n">
        <v>22168</v>
      </c>
    </row>
    <row r="24" spans="1:2">
      <c r="A24" s="4" t="s">
        <v>1901</v>
      </c>
      <c r="B24" s="6" t="n">
        <v>246750</v>
      </c>
    </row>
    <row r="25" spans="1:2">
      <c r="A25" s="4" t="s">
        <v>1902</v>
      </c>
      <c r="B25" s="4" t="s">
        <v>1912</v>
      </c>
    </row>
    <row r="26" spans="1:2">
      <c r="A26" s="4" t="s">
        <v>1904</v>
      </c>
      <c r="B26" s="4" t="s">
        <v>1905</v>
      </c>
    </row>
    <row r="27" spans="1:2">
      <c r="A27" s="4" t="s">
        <v>1913</v>
      </c>
    </row>
    <row r="28" spans="1:2">
      <c r="A28" s="3" t="s">
        <v>1893</v>
      </c>
    </row>
    <row r="29" spans="1:2">
      <c r="A29" s="4" t="s">
        <v>1894</v>
      </c>
      <c r="B29" s="4" t="s">
        <v>1914</v>
      </c>
    </row>
    <row r="30" spans="1:2">
      <c r="A30" s="4" t="s">
        <v>1900</v>
      </c>
      <c r="B30" s="5" t="n">
        <v>400014</v>
      </c>
    </row>
    <row r="31" spans="1:2">
      <c r="A31" s="4" t="s">
        <v>1901</v>
      </c>
      <c r="B31" s="6" t="n">
        <v>9160</v>
      </c>
    </row>
    <row r="32" spans="1:2">
      <c r="A32" s="4" t="s">
        <v>1902</v>
      </c>
      <c r="B32" s="4" t="s">
        <v>1915</v>
      </c>
    </row>
    <row r="33" spans="1:2">
      <c r="A33" s="4" t="s">
        <v>1904</v>
      </c>
      <c r="B33" s="4" t="s">
        <v>1916</v>
      </c>
    </row>
    <row r="34" spans="1:2">
      <c r="A34" s="4" t="s">
        <v>1917</v>
      </c>
    </row>
    <row r="35" spans="1:2">
      <c r="A35" s="3" t="s">
        <v>1893</v>
      </c>
    </row>
    <row r="36" spans="1:2">
      <c r="A36" s="4" t="s">
        <v>1900</v>
      </c>
      <c r="B36" s="5" t="n">
        <v>3506</v>
      </c>
    </row>
    <row r="37" spans="1:2">
      <c r="A37" s="4" t="s">
        <v>1901</v>
      </c>
      <c r="B37" s="6" t="n">
        <v>949940</v>
      </c>
    </row>
    <row r="38" spans="1:2">
      <c r="A38" s="4" t="s">
        <v>1904</v>
      </c>
      <c r="B38" s="4" t="s">
        <v>1918</v>
      </c>
    </row>
    <row r="39" spans="1:2">
      <c r="A39" s="4" t="s">
        <v>1919</v>
      </c>
    </row>
    <row r="40" spans="1:2">
      <c r="A40" s="3" t="s">
        <v>1893</v>
      </c>
    </row>
    <row r="41" spans="1:2">
      <c r="A41" s="4" t="s">
        <v>1894</v>
      </c>
      <c r="B41" s="4" t="s">
        <v>1920</v>
      </c>
    </row>
    <row r="42" spans="1:2">
      <c r="A42" s="4" t="s">
        <v>1896</v>
      </c>
      <c r="B42" s="4" t="s">
        <v>1921</v>
      </c>
    </row>
    <row r="43" spans="1:2">
      <c r="A43" s="4" t="s">
        <v>1898</v>
      </c>
      <c r="B43" s="4" t="s">
        <v>1922</v>
      </c>
    </row>
    <row r="44" spans="1:2">
      <c r="A44" s="4" t="s">
        <v>1900</v>
      </c>
      <c r="B44" s="5" t="n">
        <v>22168</v>
      </c>
    </row>
    <row r="45" spans="1:2">
      <c r="A45" s="4" t="s">
        <v>1901</v>
      </c>
      <c r="B45" s="6" t="n">
        <v>266490</v>
      </c>
    </row>
    <row r="46" spans="1:2">
      <c r="A46" s="4" t="s">
        <v>1902</v>
      </c>
      <c r="B46" s="4" t="s">
        <v>1923</v>
      </c>
    </row>
    <row r="47" spans="1:2">
      <c r="A47" s="4" t="s">
        <v>1904</v>
      </c>
      <c r="B47" s="4" t="s">
        <v>1910</v>
      </c>
    </row>
    <row r="48" spans="1:2">
      <c r="A48" s="4" t="s">
        <v>1924</v>
      </c>
    </row>
    <row r="49" spans="1:2">
      <c r="A49" s="3" t="s">
        <v>1893</v>
      </c>
    </row>
    <row r="50" spans="1:2">
      <c r="A50" s="4" t="s">
        <v>1894</v>
      </c>
      <c r="B50" s="4" t="s">
        <v>1914</v>
      </c>
    </row>
    <row r="51" spans="1:2">
      <c r="A51" s="4" t="s">
        <v>1896</v>
      </c>
      <c r="B51" s="4" t="s">
        <v>1925</v>
      </c>
    </row>
    <row r="52" spans="1:2">
      <c r="A52" s="4" t="s">
        <v>1898</v>
      </c>
      <c r="B52" s="4" t="s">
        <v>1926</v>
      </c>
    </row>
    <row r="53" spans="1:2">
      <c r="A53" s="4" t="s">
        <v>1900</v>
      </c>
      <c r="B53" s="5" t="n">
        <v>400005</v>
      </c>
    </row>
    <row r="54" spans="1:2">
      <c r="A54" s="4" t="s">
        <v>1901</v>
      </c>
      <c r="B54" s="6" t="n">
        <v>9160</v>
      </c>
    </row>
    <row r="55" spans="1:2">
      <c r="A55" s="4" t="s">
        <v>1902</v>
      </c>
      <c r="B55" s="4" t="s">
        <v>1927</v>
      </c>
    </row>
    <row r="56" spans="1:2">
      <c r="A56" s="4" t="s">
        <v>1904</v>
      </c>
      <c r="B56" s="4" t="s">
        <v>1928</v>
      </c>
    </row>
    <row r="57" spans="1:2">
      <c r="A57" s="4" t="s">
        <v>1929</v>
      </c>
    </row>
    <row r="58" spans="1:2">
      <c r="A58" s="3" t="s">
        <v>1893</v>
      </c>
    </row>
    <row r="59" spans="1:2">
      <c r="A59" s="4" t="s">
        <v>1894</v>
      </c>
      <c r="B59" s="4" t="s">
        <v>1930</v>
      </c>
    </row>
    <row r="60" spans="1:2">
      <c r="A60" s="4" t="s">
        <v>1896</v>
      </c>
      <c r="B60" s="4" t="s">
        <v>1931</v>
      </c>
    </row>
    <row r="61" spans="1:2">
      <c r="A61" s="4" t="s">
        <v>1898</v>
      </c>
      <c r="B61" s="4" t="s">
        <v>1932</v>
      </c>
    </row>
    <row r="62" spans="1:2">
      <c r="A62" s="4" t="s">
        <v>1900</v>
      </c>
      <c r="B62" s="5" t="n">
        <v>3163</v>
      </c>
    </row>
    <row r="63" spans="1:2">
      <c r="A63" s="4" t="s">
        <v>1901</v>
      </c>
      <c r="B63" s="6" t="n">
        <v>949940</v>
      </c>
    </row>
    <row r="64" spans="1:2">
      <c r="A64" s="4" t="s">
        <v>1902</v>
      </c>
      <c r="B64" s="4" t="s">
        <v>1933</v>
      </c>
    </row>
    <row r="65" spans="1:2">
      <c r="A65" s="4" t="s">
        <v>1904</v>
      </c>
      <c r="B65" s="4" t="s">
        <v>1934</v>
      </c>
    </row>
    <row r="66" spans="1:2">
      <c r="A66" s="4" t="s">
        <v>1935</v>
      </c>
    </row>
    <row r="67" spans="1:2">
      <c r="A67" s="3" t="s">
        <v>1893</v>
      </c>
    </row>
    <row r="68" spans="1:2">
      <c r="A68" s="4" t="s">
        <v>1900</v>
      </c>
      <c r="B68" s="5" t="n">
        <v>22168</v>
      </c>
    </row>
    <row r="69" spans="1:2">
      <c r="A69" s="4" t="s">
        <v>1901</v>
      </c>
      <c r="B69" s="6" t="n">
        <v>287810</v>
      </c>
    </row>
    <row r="70" spans="1:2">
      <c r="A70" s="4" t="s">
        <v>1902</v>
      </c>
      <c r="B70" s="4" t="s">
        <v>1936</v>
      </c>
    </row>
    <row r="71" spans="1:2">
      <c r="A71" s="4" t="s">
        <v>1904</v>
      </c>
      <c r="B71" s="4" t="s">
        <v>1937</v>
      </c>
    </row>
    <row r="72" spans="1:2">
      <c r="A72" s="4" t="s">
        <v>1938</v>
      </c>
    </row>
    <row r="73" spans="1:2">
      <c r="A73" s="3" t="s">
        <v>1893</v>
      </c>
    </row>
    <row r="74" spans="1:2">
      <c r="A74" s="4" t="s">
        <v>1894</v>
      </c>
      <c r="B74" s="4" t="s">
        <v>1914</v>
      </c>
    </row>
    <row r="75" spans="1:2">
      <c r="A75" s="4" t="s">
        <v>1900</v>
      </c>
      <c r="B75" s="5" t="n">
        <v>399981</v>
      </c>
    </row>
    <row r="76" spans="1:2">
      <c r="A76" s="4" t="s">
        <v>1901</v>
      </c>
      <c r="B76" s="6" t="n">
        <v>9160</v>
      </c>
    </row>
    <row r="77" spans="1:2">
      <c r="A77" s="4" t="s">
        <v>1902</v>
      </c>
      <c r="B77" s="4" t="s">
        <v>1939</v>
      </c>
    </row>
    <row r="78" spans="1:2">
      <c r="A78" s="4" t="s">
        <v>1904</v>
      </c>
      <c r="B78" s="4" t="s">
        <v>1940</v>
      </c>
    </row>
    <row r="79" spans="1:2">
      <c r="A79" s="4" t="s">
        <v>1941</v>
      </c>
    </row>
    <row r="80" spans="1:2">
      <c r="A80" s="3" t="s">
        <v>1893</v>
      </c>
    </row>
    <row r="81" spans="1:2">
      <c r="A81" s="4" t="s">
        <v>1900</v>
      </c>
      <c r="B81" s="5" t="n">
        <v>6260</v>
      </c>
    </row>
    <row r="82" spans="1:2">
      <c r="A82" s="4" t="s">
        <v>1901</v>
      </c>
      <c r="B82" s="6" t="n">
        <v>1025935</v>
      </c>
    </row>
    <row r="83" spans="1:2">
      <c r="A83" s="4" t="s">
        <v>1904</v>
      </c>
      <c r="B83" s="4" t="s">
        <v>1942</v>
      </c>
    </row>
    <row r="84" spans="1:2">
      <c r="A84" s="4" t="s">
        <v>1943</v>
      </c>
    </row>
    <row r="85" spans="1:2">
      <c r="A85" s="3" t="s">
        <v>1893</v>
      </c>
    </row>
    <row r="86" spans="1:2">
      <c r="A86" s="4" t="s">
        <v>1900</v>
      </c>
      <c r="B86" s="5" t="n">
        <v>6245</v>
      </c>
    </row>
    <row r="87" spans="1:2">
      <c r="A87" s="4" t="s">
        <v>1901</v>
      </c>
      <c r="B87" s="6" t="n">
        <v>1108010</v>
      </c>
    </row>
    <row r="88" spans="1:2">
      <c r="A88" s="4" t="s">
        <v>1904</v>
      </c>
      <c r="B88" s="4" t="s">
        <v>1944</v>
      </c>
    </row>
    <row r="89" spans="1:2">
      <c r="A89" s="4" t="s">
        <v>1945</v>
      </c>
    </row>
    <row r="90" spans="1:2">
      <c r="A90" s="3" t="s">
        <v>1893</v>
      </c>
    </row>
    <row r="91" spans="1:2">
      <c r="A91" s="4" t="s">
        <v>1894</v>
      </c>
      <c r="B91" s="4" t="s">
        <v>1946</v>
      </c>
    </row>
    <row r="92" spans="1:2">
      <c r="A92" s="4" t="s">
        <v>1900</v>
      </c>
      <c r="B92" s="5" t="n">
        <v>1358</v>
      </c>
    </row>
    <row r="93" spans="1:2">
      <c r="A93" s="4" t="s">
        <v>1901</v>
      </c>
      <c r="B93" s="6" t="n">
        <v>254120</v>
      </c>
    </row>
    <row r="94" spans="1:2">
      <c r="A94" s="4" t="s">
        <v>1902</v>
      </c>
      <c r="B94" s="4" t="s">
        <v>1947</v>
      </c>
    </row>
    <row r="95" spans="1:2">
      <c r="A95" s="4" t="s">
        <v>1904</v>
      </c>
      <c r="B95" s="4" t="s">
        <v>1905</v>
      </c>
    </row>
    <row r="96" spans="1:2">
      <c r="A96" s="4" t="s">
        <v>1948</v>
      </c>
    </row>
    <row r="97" spans="1:2">
      <c r="A97" s="3" t="s">
        <v>1893</v>
      </c>
    </row>
    <row r="98" spans="1:2">
      <c r="A98" s="4" t="s">
        <v>1894</v>
      </c>
      <c r="B98" s="4" t="s">
        <v>1949</v>
      </c>
    </row>
    <row r="99" spans="1:2">
      <c r="A99" s="4" t="s">
        <v>1898</v>
      </c>
      <c r="B99" s="4" t="s">
        <v>1950</v>
      </c>
    </row>
    <row r="100" spans="1:2">
      <c r="A100" s="4" t="s">
        <v>1900</v>
      </c>
      <c r="B100" s="5" t="n">
        <v>4177</v>
      </c>
    </row>
    <row r="101" spans="1:2">
      <c r="A101" s="4" t="s">
        <v>1901</v>
      </c>
      <c r="B101" s="6" t="n">
        <v>265260</v>
      </c>
    </row>
    <row r="102" spans="1:2">
      <c r="A102" s="4" t="s">
        <v>1902</v>
      </c>
      <c r="B102" s="4" t="s">
        <v>1951</v>
      </c>
    </row>
    <row r="103" spans="1:2">
      <c r="A103" s="4" t="s">
        <v>1904</v>
      </c>
      <c r="B103" s="4" t="s">
        <v>1905</v>
      </c>
    </row>
    <row r="104" spans="1:2">
      <c r="A104" s="4" t="s">
        <v>1952</v>
      </c>
    </row>
    <row r="105" spans="1:2">
      <c r="A105" s="3" t="s">
        <v>1893</v>
      </c>
    </row>
    <row r="106" spans="1:2">
      <c r="A106" s="4" t="s">
        <v>1894</v>
      </c>
      <c r="B106" s="4" t="s">
        <v>1953</v>
      </c>
    </row>
    <row r="107" spans="1:2">
      <c r="A107" s="4" t="s">
        <v>1900</v>
      </c>
      <c r="B107" s="5" t="n">
        <v>19750</v>
      </c>
    </row>
    <row r="108" spans="1:2">
      <c r="A108" s="4" t="s">
        <v>1901</v>
      </c>
      <c r="B108" s="6" t="n">
        <v>10571</v>
      </c>
    </row>
    <row r="109" spans="1:2">
      <c r="A109" s="4" t="s">
        <v>1902</v>
      </c>
      <c r="B109" s="4" t="s">
        <v>1954</v>
      </c>
    </row>
    <row r="110" spans="1:2">
      <c r="A110" s="4" t="s">
        <v>1904</v>
      </c>
      <c r="B110" s="4" t="s">
        <v>1910</v>
      </c>
    </row>
    <row r="111" spans="1:2">
      <c r="A111" s="4" t="s">
        <v>1955</v>
      </c>
    </row>
    <row r="112" spans="1:2">
      <c r="A112" s="3" t="s">
        <v>1893</v>
      </c>
    </row>
    <row r="113" spans="1:2">
      <c r="A113" s="4" t="s">
        <v>1894</v>
      </c>
      <c r="B113" s="4" t="s">
        <v>1956</v>
      </c>
    </row>
    <row r="114" spans="1:2">
      <c r="A114" s="4" t="s">
        <v>1900</v>
      </c>
      <c r="B114" s="5" t="n">
        <v>1734</v>
      </c>
    </row>
    <row r="115" spans="1:2">
      <c r="A115" s="4" t="s">
        <v>1901</v>
      </c>
      <c r="B115" s="6" t="n">
        <v>254310</v>
      </c>
    </row>
    <row r="116" spans="1:2">
      <c r="A116" s="4" t="s">
        <v>1902</v>
      </c>
      <c r="B116" s="4" t="s">
        <v>1957</v>
      </c>
    </row>
    <row r="117" spans="1:2">
      <c r="A117" s="4" t="s">
        <v>1904</v>
      </c>
      <c r="B117" s="4" t="s">
        <v>1905</v>
      </c>
    </row>
    <row r="118" spans="1:2">
      <c r="A118" s="4" t="s">
        <v>1958</v>
      </c>
    </row>
    <row r="119" spans="1:2">
      <c r="A119" s="3" t="s">
        <v>1893</v>
      </c>
    </row>
    <row r="120" spans="1:2">
      <c r="A120" s="4" t="s">
        <v>1894</v>
      </c>
      <c r="B120" s="4" t="s">
        <v>1959</v>
      </c>
    </row>
    <row r="121" spans="1:2">
      <c r="A121" s="4" t="s">
        <v>1900</v>
      </c>
      <c r="B121" s="5" t="n">
        <v>29625</v>
      </c>
    </row>
    <row r="122" spans="1:2">
      <c r="A122" s="4" t="s">
        <v>1901</v>
      </c>
      <c r="B122" s="6" t="n">
        <v>17485</v>
      </c>
    </row>
    <row r="123" spans="1:2">
      <c r="A123" s="4" t="s">
        <v>1902</v>
      </c>
      <c r="B123" s="4" t="s">
        <v>1960</v>
      </c>
    </row>
    <row r="124" spans="1:2">
      <c r="A124" s="4" t="s">
        <v>1904</v>
      </c>
      <c r="B124" s="4" t="s">
        <v>1910</v>
      </c>
    </row>
    <row r="125" spans="1:2">
      <c r="A125" s="4" t="s">
        <v>1961</v>
      </c>
    </row>
    <row r="126" spans="1:2">
      <c r="A126" s="3" t="s">
        <v>1893</v>
      </c>
    </row>
    <row r="127" spans="1:2">
      <c r="A127" s="4" t="s">
        <v>1894</v>
      </c>
      <c r="B127" s="4" t="s">
        <v>1962</v>
      </c>
    </row>
    <row r="128" spans="1:2">
      <c r="A128" s="4" t="s">
        <v>1896</v>
      </c>
      <c r="B128" s="4" t="s">
        <v>1963</v>
      </c>
    </row>
    <row r="129" spans="1:2">
      <c r="A129" s="4" t="s">
        <v>1898</v>
      </c>
      <c r="B129" s="4" t="s">
        <v>1964</v>
      </c>
    </row>
    <row r="130" spans="1:2">
      <c r="A130" s="4" t="s">
        <v>1900</v>
      </c>
      <c r="B130" s="5" t="n">
        <v>9900</v>
      </c>
    </row>
    <row r="131" spans="1:2">
      <c r="A131" s="4" t="s">
        <v>1901</v>
      </c>
      <c r="B131" s="6" t="n">
        <v>25861</v>
      </c>
    </row>
    <row r="132" spans="1:2">
      <c r="A132" s="4" t="s">
        <v>1902</v>
      </c>
      <c r="B132" s="4" t="s">
        <v>1965</v>
      </c>
    </row>
    <row r="133" spans="1:2">
      <c r="A133" s="4" t="s">
        <v>1904</v>
      </c>
      <c r="B133" s="4" t="s">
        <v>1910</v>
      </c>
    </row>
    <row r="134" spans="1:2">
      <c r="A134" s="4" t="s">
        <v>1966</v>
      </c>
    </row>
    <row r="135" spans="1:2">
      <c r="A135" s="3" t="s">
        <v>1893</v>
      </c>
    </row>
    <row r="136" spans="1:2">
      <c r="A136" s="4" t="s">
        <v>1894</v>
      </c>
      <c r="B136" s="4" t="s">
        <v>1967</v>
      </c>
    </row>
    <row r="137" spans="1:2">
      <c r="A137" s="4" t="s">
        <v>1900</v>
      </c>
      <c r="B137" s="5" t="n">
        <v>6600</v>
      </c>
    </row>
    <row r="138" spans="1:2">
      <c r="A138" s="4" t="s">
        <v>1901</v>
      </c>
      <c r="B138" s="6" t="n">
        <v>16895</v>
      </c>
    </row>
    <row r="139" spans="1:2">
      <c r="A139" s="4" t="s">
        <v>1902</v>
      </c>
      <c r="B139" s="4" t="s">
        <v>1968</v>
      </c>
    </row>
    <row r="140" spans="1:2">
      <c r="A140" s="4" t="s">
        <v>1904</v>
      </c>
      <c r="B140" s="4" t="s">
        <v>1910</v>
      </c>
    </row>
    <row r="141" spans="1:2">
      <c r="A141" s="4" t="s">
        <v>1969</v>
      </c>
    </row>
    <row r="142" spans="1:2">
      <c r="A142" s="3" t="s">
        <v>1893</v>
      </c>
    </row>
    <row r="143" spans="1:2">
      <c r="A143" s="4" t="s">
        <v>1894</v>
      </c>
      <c r="B143" s="4" t="s">
        <v>1970</v>
      </c>
    </row>
    <row r="144" spans="1:2">
      <c r="A144" s="4" t="s">
        <v>1900</v>
      </c>
      <c r="B144" s="5" t="n">
        <v>59225</v>
      </c>
    </row>
    <row r="145" spans="1:2">
      <c r="A145" s="4" t="s">
        <v>1901</v>
      </c>
      <c r="B145" s="6" t="n">
        <v>22073</v>
      </c>
    </row>
    <row r="146" spans="1:2">
      <c r="A146" s="4" t="s">
        <v>1902</v>
      </c>
      <c r="B146" s="4" t="s">
        <v>1971</v>
      </c>
    </row>
    <row r="147" spans="1:2">
      <c r="A147" s="4" t="s">
        <v>1904</v>
      </c>
      <c r="B147" s="4" t="s">
        <v>191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2</v>
      </c>
      <c r="B1" s="2" t="s">
        <v>1</v>
      </c>
    </row>
    <row r="2" spans="1:3">
      <c r="B2" s="2" t="s">
        <v>51</v>
      </c>
      <c r="C2" s="2" t="s">
        <v>52</v>
      </c>
    </row>
    <row r="3" spans="1:3">
      <c r="A3" s="3" t="s">
        <v>1973</v>
      </c>
    </row>
    <row r="4" spans="1:3">
      <c r="A4" s="4" t="s">
        <v>1974</v>
      </c>
      <c r="B4" s="6" t="n">
        <v>7774</v>
      </c>
      <c r="C4" s="6" t="n">
        <v>1203</v>
      </c>
    </row>
    <row r="5" spans="1:3">
      <c r="A5" s="4" t="s">
        <v>1975</v>
      </c>
    </row>
    <row r="6" spans="1:3">
      <c r="A6" s="3" t="s">
        <v>1973</v>
      </c>
    </row>
    <row r="7" spans="1:3">
      <c r="A7" s="4" t="s">
        <v>1974</v>
      </c>
      <c r="B7" s="5" t="n">
        <v>2073</v>
      </c>
    </row>
    <row r="8" spans="1:3">
      <c r="A8" s="4" t="s">
        <v>1976</v>
      </c>
    </row>
    <row r="9" spans="1:3">
      <c r="A9" s="3" t="s">
        <v>1973</v>
      </c>
    </row>
    <row r="10" spans="1:3">
      <c r="A10" s="4" t="s">
        <v>1974</v>
      </c>
      <c r="B10" s="6" t="n">
        <v>4498</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outlineLevelCol="0"/>
  <cols>
    <col customWidth="1" max="1" min="1" width="80"/>
    <col customWidth="1" max="2" min="2" width="33"/>
  </cols>
  <sheetData>
    <row r="1" spans="1:2">
      <c r="A1" s="1" t="s">
        <v>1977</v>
      </c>
      <c r="B1" s="2" t="s">
        <v>1</v>
      </c>
    </row>
    <row r="2" spans="1:2">
      <c r="B2" s="2" t="s">
        <v>1978</v>
      </c>
    </row>
    <row r="3" spans="1:2">
      <c r="A3" s="4" t="s">
        <v>1911</v>
      </c>
    </row>
    <row r="4" spans="1:2">
      <c r="A4" s="3" t="s">
        <v>1893</v>
      </c>
    </row>
    <row r="5" spans="1:2">
      <c r="A5" s="4" t="s">
        <v>1979</v>
      </c>
      <c r="B5" s="4" t="s">
        <v>1672</v>
      </c>
    </row>
    <row r="6" spans="1:2">
      <c r="A6" s="4" t="s">
        <v>1980</v>
      </c>
      <c r="B6" s="5" t="n">
        <v>5</v>
      </c>
    </row>
    <row r="7" spans="1:2">
      <c r="A7" s="4" t="s">
        <v>1981</v>
      </c>
      <c r="B7" s="6" t="n">
        <v>262500</v>
      </c>
    </row>
    <row r="8" spans="1:2">
      <c r="A8" s="4" t="s">
        <v>1982</v>
      </c>
      <c r="B8" s="4" t="s">
        <v>1983</v>
      </c>
    </row>
    <row r="9" spans="1:2">
      <c r="A9" s="4" t="s">
        <v>1984</v>
      </c>
      <c r="B9" s="4" t="s">
        <v>1985</v>
      </c>
    </row>
    <row r="10" spans="1:2">
      <c r="A10" s="4" t="s">
        <v>1986</v>
      </c>
      <c r="B10" s="6" t="n">
        <v>246750</v>
      </c>
    </row>
    <row r="11" spans="1:2">
      <c r="A11" s="4" t="s">
        <v>1987</v>
      </c>
      <c r="B11" s="6" t="n">
        <v>27015</v>
      </c>
    </row>
    <row r="12" spans="1:2">
      <c r="A12" s="4" t="s">
        <v>1919</v>
      </c>
    </row>
    <row r="13" spans="1:2">
      <c r="A13" s="3" t="s">
        <v>1893</v>
      </c>
    </row>
    <row r="14" spans="1:2">
      <c r="A14" s="4" t="s">
        <v>1979</v>
      </c>
      <c r="B14" s="4" t="s">
        <v>1988</v>
      </c>
    </row>
    <row r="15" spans="1:2">
      <c r="A15" s="4" t="s">
        <v>1980</v>
      </c>
      <c r="B15" s="5" t="n">
        <v>6</v>
      </c>
    </row>
    <row r="16" spans="1:2">
      <c r="A16" s="4" t="s">
        <v>1981</v>
      </c>
      <c r="B16" s="6" t="n">
        <v>262500</v>
      </c>
    </row>
    <row r="17" spans="1:2">
      <c r="A17" s="4" t="s">
        <v>1982</v>
      </c>
      <c r="B17" s="4" t="s">
        <v>1983</v>
      </c>
    </row>
    <row r="18" spans="1:2">
      <c r="A18" s="4" t="s">
        <v>1984</v>
      </c>
      <c r="B18" s="4" t="s">
        <v>1985</v>
      </c>
    </row>
    <row r="19" spans="1:2">
      <c r="A19" s="4" t="s">
        <v>1986</v>
      </c>
      <c r="B19" s="6" t="n">
        <v>266490</v>
      </c>
    </row>
    <row r="20" spans="1:2">
      <c r="A20" s="4" t="s">
        <v>1987</v>
      </c>
      <c r="B20" s="6" t="n">
        <v>20240</v>
      </c>
    </row>
    <row r="21" spans="1:2">
      <c r="A21" s="4" t="s">
        <v>1935</v>
      </c>
    </row>
    <row r="22" spans="1:2">
      <c r="A22" s="3" t="s">
        <v>1893</v>
      </c>
    </row>
    <row r="23" spans="1:2">
      <c r="A23" s="4" t="s">
        <v>1979</v>
      </c>
      <c r="B23" s="4" t="s">
        <v>1989</v>
      </c>
    </row>
    <row r="24" spans="1:2">
      <c r="A24" s="4" t="s">
        <v>1980</v>
      </c>
      <c r="B24" s="5" t="n">
        <v>7</v>
      </c>
    </row>
    <row r="25" spans="1:2">
      <c r="A25" s="4" t="s">
        <v>1981</v>
      </c>
      <c r="B25" s="6" t="n">
        <v>262500</v>
      </c>
    </row>
    <row r="26" spans="1:2">
      <c r="A26" s="4" t="s">
        <v>1982</v>
      </c>
      <c r="B26" s="4" t="s">
        <v>1983</v>
      </c>
    </row>
    <row r="27" spans="1:2">
      <c r="A27" s="4" t="s">
        <v>1984</v>
      </c>
      <c r="B27" s="4" t="s">
        <v>1985</v>
      </c>
    </row>
    <row r="28" spans="1:2">
      <c r="A28" s="4" t="s">
        <v>1986</v>
      </c>
      <c r="B28" s="6" t="n">
        <v>287810</v>
      </c>
    </row>
    <row r="29" spans="1:2">
      <c r="A29" s="4" t="s">
        <v>1987</v>
      </c>
      <c r="B29" s="6" t="n">
        <v>15480</v>
      </c>
    </row>
    <row r="30" spans="1:2">
      <c r="A30" s="4" t="s">
        <v>1945</v>
      </c>
    </row>
    <row r="31" spans="1:2">
      <c r="A31" s="3" t="s">
        <v>1893</v>
      </c>
    </row>
    <row r="32" spans="1:2">
      <c r="A32" s="4" t="s">
        <v>1979</v>
      </c>
      <c r="B32" s="4" t="s">
        <v>1599</v>
      </c>
    </row>
    <row r="33" spans="1:2">
      <c r="A33" s="4" t="s">
        <v>1980</v>
      </c>
      <c r="B33" s="5" t="n">
        <v>5</v>
      </c>
    </row>
    <row r="34" spans="1:2">
      <c r="A34" s="4" t="s">
        <v>1981</v>
      </c>
      <c r="B34" s="6" t="n">
        <v>243500</v>
      </c>
    </row>
    <row r="35" spans="1:2">
      <c r="A35" s="4" t="s">
        <v>1982</v>
      </c>
      <c r="B35" s="4" t="s">
        <v>1990</v>
      </c>
    </row>
    <row r="36" spans="1:2">
      <c r="A36" s="4" t="s">
        <v>1984</v>
      </c>
      <c r="B36" s="4" t="s">
        <v>1879</v>
      </c>
    </row>
    <row r="37" spans="1:2">
      <c r="A37" s="4" t="s">
        <v>1986</v>
      </c>
      <c r="B37" s="6" t="n">
        <v>254120</v>
      </c>
    </row>
    <row r="38" spans="1:2">
      <c r="A38" s="4" t="s">
        <v>1987</v>
      </c>
      <c r="B38" s="6" t="n">
        <v>23988</v>
      </c>
    </row>
    <row r="39" spans="1:2">
      <c r="A39" s="4" t="s">
        <v>1948</v>
      </c>
    </row>
    <row r="40" spans="1:2">
      <c r="A40" s="3" t="s">
        <v>1893</v>
      </c>
    </row>
    <row r="41" spans="1:2">
      <c r="A41" s="4" t="s">
        <v>1979</v>
      </c>
      <c r="B41" s="4" t="s">
        <v>1689</v>
      </c>
    </row>
    <row r="42" spans="1:2">
      <c r="A42" s="4" t="s">
        <v>1980</v>
      </c>
      <c r="B42" s="5" t="n">
        <v>5</v>
      </c>
    </row>
    <row r="43" spans="1:2">
      <c r="A43" s="4" t="s">
        <v>1981</v>
      </c>
      <c r="B43" s="6" t="n">
        <v>259000</v>
      </c>
    </row>
    <row r="44" spans="1:2">
      <c r="A44" s="4" t="s">
        <v>1982</v>
      </c>
      <c r="B44" s="4" t="s">
        <v>1991</v>
      </c>
    </row>
    <row r="45" spans="1:2">
      <c r="A45" s="4" t="s">
        <v>1984</v>
      </c>
      <c r="B45" s="4" t="s">
        <v>1985</v>
      </c>
    </row>
    <row r="46" spans="1:2">
      <c r="A46" s="4" t="s">
        <v>1986</v>
      </c>
      <c r="B46" s="6" t="n">
        <v>265260</v>
      </c>
    </row>
    <row r="47" spans="1:2">
      <c r="A47" s="4" t="s">
        <v>1987</v>
      </c>
      <c r="B47" s="6" t="n">
        <v>8600</v>
      </c>
    </row>
    <row r="48" spans="1:2">
      <c r="A48" s="4" t="s">
        <v>1955</v>
      </c>
    </row>
    <row r="49" spans="1:2">
      <c r="A49" s="3" t="s">
        <v>1893</v>
      </c>
    </row>
    <row r="50" spans="1:2">
      <c r="A50" s="4" t="s">
        <v>1979</v>
      </c>
      <c r="B50" s="4" t="s">
        <v>1992</v>
      </c>
    </row>
    <row r="51" spans="1:2">
      <c r="A51" s="4" t="s">
        <v>1980</v>
      </c>
      <c r="B51" s="5" t="n">
        <v>5</v>
      </c>
    </row>
    <row r="52" spans="1:2">
      <c r="A52" s="4" t="s">
        <v>1981</v>
      </c>
      <c r="B52" s="6" t="n">
        <v>253000</v>
      </c>
    </row>
    <row r="53" spans="1:2">
      <c r="A53" s="4" t="s">
        <v>1982</v>
      </c>
      <c r="B53" s="4" t="s">
        <v>1993</v>
      </c>
    </row>
    <row r="54" spans="1:2">
      <c r="A54" s="4" t="s">
        <v>1984</v>
      </c>
      <c r="B54" s="4" t="s">
        <v>1994</v>
      </c>
    </row>
    <row r="55" spans="1:2">
      <c r="A55" s="4" t="s">
        <v>1986</v>
      </c>
      <c r="B55" s="6" t="n">
        <v>254310</v>
      </c>
    </row>
    <row r="56" spans="1:2">
      <c r="A56" s="4" t="s">
        <v>1987</v>
      </c>
      <c r="B56" s="6" t="n">
        <v>8111</v>
      </c>
    </row>
    <row r="57" spans="1:2">
      <c r="A57" s="4" t="s">
        <v>717</v>
      </c>
    </row>
    <row r="58" spans="1:2">
      <c r="A58" s="3" t="s">
        <v>1893</v>
      </c>
    </row>
    <row r="59" spans="1:2">
      <c r="A59" s="4" t="s">
        <v>1979</v>
      </c>
      <c r="B59" s="4" t="s">
        <v>1995</v>
      </c>
    </row>
    <row r="60" spans="1:2">
      <c r="A60" s="4" t="s">
        <v>1980</v>
      </c>
      <c r="B60" s="5" t="n">
        <v>6</v>
      </c>
    </row>
    <row r="61" spans="1:2">
      <c r="A61" s="4" t="s">
        <v>1981</v>
      </c>
      <c r="B61" s="6" t="n">
        <v>4925</v>
      </c>
    </row>
    <row r="62" spans="1:2">
      <c r="A62" s="4" t="s">
        <v>1982</v>
      </c>
      <c r="B62" s="4" t="s">
        <v>1996</v>
      </c>
    </row>
    <row r="63" spans="1:2">
      <c r="A63" s="4" t="s">
        <v>1984</v>
      </c>
      <c r="B63" s="4" t="s">
        <v>1380</v>
      </c>
    </row>
    <row r="64" spans="1:2">
      <c r="A64" s="4" t="s">
        <v>1986</v>
      </c>
      <c r="B64" s="6" t="n">
        <v>5390</v>
      </c>
    </row>
    <row r="65" spans="1:2">
      <c r="A65" s="4" t="s">
        <v>1987</v>
      </c>
      <c r="B65" s="6" t="n">
        <v>566</v>
      </c>
    </row>
    <row r="66" spans="1:2">
      <c r="A66" s="4" t="s">
        <v>1997</v>
      </c>
    </row>
    <row r="67" spans="1:2">
      <c r="A67" s="3" t="s">
        <v>1893</v>
      </c>
    </row>
    <row r="68" spans="1:2">
      <c r="A68" s="4" t="s">
        <v>1979</v>
      </c>
      <c r="B68" s="4" t="s">
        <v>1998</v>
      </c>
    </row>
    <row r="69" spans="1:2">
      <c r="A69" s="4" t="s">
        <v>1981</v>
      </c>
      <c r="B69" s="6" t="n">
        <v>8950</v>
      </c>
    </row>
    <row r="70" spans="1:2">
      <c r="A70" s="4" t="s">
        <v>1982</v>
      </c>
      <c r="B70" s="4" t="s">
        <v>1999</v>
      </c>
    </row>
    <row r="71" spans="1:2">
      <c r="A71" s="4" t="s">
        <v>1984</v>
      </c>
      <c r="B71" s="4" t="s">
        <v>1380</v>
      </c>
    </row>
    <row r="72" spans="1:2">
      <c r="A72" s="4" t="s">
        <v>1986</v>
      </c>
      <c r="B72" s="6" t="n">
        <v>9160</v>
      </c>
    </row>
    <row r="73" spans="1:2">
      <c r="A73" s="4" t="s">
        <v>1987</v>
      </c>
      <c r="B73" s="6" t="n">
        <v>1976</v>
      </c>
    </row>
    <row r="74" spans="1:2">
      <c r="A74" s="4" t="s">
        <v>2000</v>
      </c>
    </row>
    <row r="75" spans="1:2">
      <c r="A75" s="3" t="s">
        <v>1893</v>
      </c>
    </row>
    <row r="76" spans="1:2">
      <c r="A76" s="4" t="s">
        <v>1979</v>
      </c>
      <c r="B76" s="4" t="s">
        <v>1655</v>
      </c>
    </row>
    <row r="77" spans="1:2">
      <c r="A77" s="4" t="s">
        <v>1981</v>
      </c>
      <c r="B77" s="6" t="n">
        <v>8950</v>
      </c>
    </row>
    <row r="78" spans="1:2">
      <c r="A78" s="4" t="s">
        <v>1982</v>
      </c>
      <c r="B78" s="4" t="s">
        <v>1999</v>
      </c>
    </row>
    <row r="79" spans="1:2">
      <c r="A79" s="4" t="s">
        <v>1984</v>
      </c>
      <c r="B79" s="4" t="s">
        <v>1380</v>
      </c>
    </row>
    <row r="80" spans="1:2">
      <c r="A80" s="4" t="s">
        <v>1986</v>
      </c>
      <c r="B80" s="6" t="n">
        <v>9160</v>
      </c>
    </row>
    <row r="81" spans="1:2">
      <c r="A81" s="4" t="s">
        <v>1987</v>
      </c>
      <c r="B81" s="6" t="n">
        <v>2189</v>
      </c>
    </row>
    <row r="82" spans="1:2">
      <c r="A82" s="4" t="s">
        <v>2001</v>
      </c>
    </row>
    <row r="83" spans="1:2">
      <c r="A83" s="3" t="s">
        <v>1893</v>
      </c>
    </row>
    <row r="84" spans="1:2">
      <c r="A84" s="4" t="s">
        <v>1979</v>
      </c>
      <c r="B84" s="4" t="s">
        <v>2002</v>
      </c>
    </row>
    <row r="85" spans="1:2">
      <c r="A85" s="4" t="s">
        <v>1981</v>
      </c>
      <c r="B85" s="6" t="n">
        <v>8950</v>
      </c>
    </row>
    <row r="86" spans="1:2">
      <c r="A86" s="4" t="s">
        <v>1982</v>
      </c>
      <c r="B86" s="4" t="s">
        <v>1999</v>
      </c>
    </row>
    <row r="87" spans="1:2">
      <c r="A87" s="4" t="s">
        <v>1984</v>
      </c>
      <c r="B87" s="4" t="s">
        <v>1380</v>
      </c>
    </row>
    <row r="88" spans="1:2">
      <c r="A88" s="4" t="s">
        <v>1986</v>
      </c>
      <c r="B88" s="6" t="n">
        <v>9160</v>
      </c>
    </row>
    <row r="89" spans="1:2">
      <c r="A89" s="4" t="s">
        <v>1987</v>
      </c>
      <c r="B89" s="6" t="n">
        <v>2356</v>
      </c>
    </row>
    <row r="90" spans="1:2">
      <c r="A90" s="4" t="s">
        <v>2003</v>
      </c>
    </row>
    <row r="91" spans="1:2">
      <c r="A91" s="3" t="s">
        <v>1893</v>
      </c>
    </row>
    <row r="92" spans="1:2">
      <c r="A92" s="4" t="s">
        <v>1979</v>
      </c>
      <c r="B92" s="4" t="s">
        <v>1621</v>
      </c>
    </row>
    <row r="93" spans="1:2">
      <c r="A93" s="4" t="s">
        <v>1980</v>
      </c>
      <c r="B93" s="5" t="n">
        <v>6</v>
      </c>
    </row>
    <row r="94" spans="1:2">
      <c r="A94" s="4" t="s">
        <v>1981</v>
      </c>
      <c r="B94" s="6" t="n">
        <v>17993</v>
      </c>
    </row>
    <row r="95" spans="1:2">
      <c r="A95" s="4" t="s">
        <v>1982</v>
      </c>
      <c r="B95" s="4" t="s">
        <v>2004</v>
      </c>
    </row>
    <row r="96" spans="1:2">
      <c r="A96" s="4" t="s">
        <v>1984</v>
      </c>
      <c r="B96" s="4" t="s">
        <v>1380</v>
      </c>
    </row>
    <row r="97" spans="1:2">
      <c r="A97" s="4" t="s">
        <v>1986</v>
      </c>
      <c r="B97" s="6" t="n">
        <v>10571</v>
      </c>
    </row>
    <row r="98" spans="1:2">
      <c r="A98" s="4" t="s">
        <v>1987</v>
      </c>
      <c r="B98" s="6" t="n">
        <v>1965</v>
      </c>
    </row>
    <row r="99" spans="1:2">
      <c r="A99" s="4" t="s">
        <v>2005</v>
      </c>
    </row>
    <row r="100" spans="1:2">
      <c r="A100" s="3" t="s">
        <v>1893</v>
      </c>
    </row>
    <row r="101" spans="1:2">
      <c r="A101" s="4" t="s">
        <v>1979</v>
      </c>
      <c r="B101" s="4" t="s">
        <v>2006</v>
      </c>
    </row>
    <row r="102" spans="1:2">
      <c r="A102" s="4" t="s">
        <v>1980</v>
      </c>
      <c r="B102" s="5" t="n">
        <v>6</v>
      </c>
    </row>
    <row r="103" spans="1:2">
      <c r="A103" s="4" t="s">
        <v>1981</v>
      </c>
      <c r="B103" s="6" t="n">
        <v>43843</v>
      </c>
    </row>
    <row r="104" spans="1:2">
      <c r="A104" s="4" t="s">
        <v>1982</v>
      </c>
      <c r="B104" s="4" t="s">
        <v>2007</v>
      </c>
    </row>
    <row r="105" spans="1:2">
      <c r="A105" s="4" t="s">
        <v>1984</v>
      </c>
      <c r="B105" s="4" t="s">
        <v>1380</v>
      </c>
    </row>
    <row r="106" spans="1:2">
      <c r="A106" s="4" t="s">
        <v>1986</v>
      </c>
      <c r="B106" s="6" t="n">
        <v>17485</v>
      </c>
    </row>
    <row r="107" spans="1:2">
      <c r="A107" s="4" t="s">
        <v>1987</v>
      </c>
      <c r="B107" s="6" t="n">
        <v>9423</v>
      </c>
    </row>
    <row r="108" spans="1:2">
      <c r="A108" s="4" t="s">
        <v>2008</v>
      </c>
    </row>
    <row r="109" spans="1:2">
      <c r="A109" s="3" t="s">
        <v>1893</v>
      </c>
    </row>
    <row r="110" spans="1:2">
      <c r="A110" s="4" t="s">
        <v>1979</v>
      </c>
      <c r="B110" s="4" t="s">
        <v>853</v>
      </c>
    </row>
    <row r="111" spans="1:2">
      <c r="A111" s="4" t="s">
        <v>1980</v>
      </c>
      <c r="B111" s="5" t="n">
        <v>6</v>
      </c>
    </row>
    <row r="112" spans="1:2">
      <c r="A112" s="4" t="s">
        <v>1981</v>
      </c>
      <c r="B112" s="6" t="n">
        <v>27300</v>
      </c>
    </row>
    <row r="113" spans="1:2">
      <c r="A113" s="4" t="s">
        <v>1982</v>
      </c>
      <c r="B113" s="4" t="s">
        <v>2009</v>
      </c>
    </row>
    <row r="114" spans="1:2">
      <c r="A114" s="4" t="s">
        <v>1984</v>
      </c>
      <c r="B114" s="4" t="s">
        <v>1380</v>
      </c>
    </row>
    <row r="115" spans="1:2">
      <c r="A115" s="4" t="s">
        <v>1986</v>
      </c>
      <c r="B115" s="6" t="n">
        <v>25861</v>
      </c>
    </row>
    <row r="116" spans="1:2">
      <c r="A116" s="4" t="s">
        <v>1987</v>
      </c>
      <c r="B116" s="6" t="n">
        <v>7277</v>
      </c>
    </row>
    <row r="117" spans="1:2">
      <c r="A117" s="4" t="s">
        <v>2010</v>
      </c>
    </row>
    <row r="118" spans="1:2">
      <c r="A118" s="3" t="s">
        <v>1893</v>
      </c>
    </row>
    <row r="119" spans="1:2">
      <c r="A119" s="4" t="s">
        <v>1979</v>
      </c>
      <c r="B119" s="4" t="s">
        <v>1639</v>
      </c>
    </row>
    <row r="120" spans="1:2">
      <c r="A120" s="4" t="s">
        <v>1980</v>
      </c>
      <c r="B120" s="5" t="n">
        <v>6</v>
      </c>
    </row>
    <row r="121" spans="1:2">
      <c r="A121" s="4" t="s">
        <v>1981</v>
      </c>
      <c r="B121" s="6" t="n">
        <v>17000</v>
      </c>
    </row>
    <row r="122" spans="1:2">
      <c r="A122" s="4" t="s">
        <v>1982</v>
      </c>
      <c r="B122" s="4" t="s">
        <v>2011</v>
      </c>
    </row>
    <row r="123" spans="1:2">
      <c r="A123" s="4" t="s">
        <v>1984</v>
      </c>
      <c r="B123" s="4" t="s">
        <v>1380</v>
      </c>
    </row>
    <row r="124" spans="1:2">
      <c r="A124" s="4" t="s">
        <v>1986</v>
      </c>
      <c r="B124" s="6" t="n">
        <v>16895</v>
      </c>
    </row>
    <row r="125" spans="1:2">
      <c r="A125" s="4" t="s">
        <v>1987</v>
      </c>
      <c r="B125" s="6" t="n">
        <v>4887</v>
      </c>
    </row>
    <row r="126" spans="1:2">
      <c r="A126" s="4" t="s">
        <v>2012</v>
      </c>
    </row>
    <row r="127" spans="1:2">
      <c r="A127" s="3" t="s">
        <v>1893</v>
      </c>
    </row>
    <row r="128" spans="1:2">
      <c r="A128" s="4" t="s">
        <v>1979</v>
      </c>
      <c r="B128" s="4" t="s">
        <v>2013</v>
      </c>
    </row>
    <row r="129" spans="1:2">
      <c r="A129" s="4" t="s">
        <v>1980</v>
      </c>
      <c r="B129" s="5" t="n">
        <v>6</v>
      </c>
    </row>
    <row r="130" spans="1:2">
      <c r="A130" s="4" t="s">
        <v>1981</v>
      </c>
      <c r="B130" s="6" t="n">
        <v>22050</v>
      </c>
    </row>
    <row r="131" spans="1:2">
      <c r="A131" s="4" t="s">
        <v>1982</v>
      </c>
      <c r="B131" s="4" t="s">
        <v>2014</v>
      </c>
    </row>
    <row r="132" spans="1:2">
      <c r="A132" s="4" t="s">
        <v>1984</v>
      </c>
      <c r="B132" s="4" t="s">
        <v>1380</v>
      </c>
    </row>
    <row r="133" spans="1:2">
      <c r="A133" s="4" t="s">
        <v>1986</v>
      </c>
      <c r="B133" s="6" t="n">
        <v>22073</v>
      </c>
    </row>
    <row r="134" spans="1:2">
      <c r="A134" s="4" t="s">
        <v>1987</v>
      </c>
      <c r="B134" s="6" t="n">
        <v>9209</v>
      </c>
    </row>
    <row r="135" spans="1:2">
      <c r="A135" s="4" t="s">
        <v>1906</v>
      </c>
    </row>
    <row r="136" spans="1:2">
      <c r="A136" s="3" t="s">
        <v>1893</v>
      </c>
    </row>
    <row r="137" spans="1:2">
      <c r="A137" s="4" t="s">
        <v>1979</v>
      </c>
      <c r="B137" s="4" t="s">
        <v>2015</v>
      </c>
    </row>
    <row r="138" spans="1:2">
      <c r="A138" s="4" t="s">
        <v>1981</v>
      </c>
      <c r="B138" s="6" t="n">
        <v>10455</v>
      </c>
    </row>
    <row r="139" spans="1:2">
      <c r="A139" s="4" t="s">
        <v>1982</v>
      </c>
      <c r="B139" s="4" t="s">
        <v>2016</v>
      </c>
    </row>
    <row r="140" spans="1:2">
      <c r="A140" s="4" t="s">
        <v>1984</v>
      </c>
      <c r="B140" s="4" t="s">
        <v>1380</v>
      </c>
    </row>
    <row r="141" spans="1:2">
      <c r="A141" s="4" t="s">
        <v>1986</v>
      </c>
      <c r="B141" s="6" t="n">
        <v>10000</v>
      </c>
    </row>
    <row r="142" spans="1:2">
      <c r="A142" s="4" t="s">
        <v>1987</v>
      </c>
      <c r="B142" s="6" t="n">
        <v>1420</v>
      </c>
    </row>
    <row r="143" spans="1:2">
      <c r="A143" s="4" t="s">
        <v>2017</v>
      </c>
    </row>
    <row r="144" spans="1:2">
      <c r="A144" s="3" t="s">
        <v>1893</v>
      </c>
    </row>
    <row r="145" spans="1:2">
      <c r="A145" s="4" t="s">
        <v>1979</v>
      </c>
      <c r="B145" s="4" t="s">
        <v>2018</v>
      </c>
    </row>
    <row r="146" spans="1:2">
      <c r="A146" s="4" t="s">
        <v>1980</v>
      </c>
      <c r="B146" s="5" t="n">
        <v>4</v>
      </c>
    </row>
    <row r="147" spans="1:2">
      <c r="A147" s="4" t="s">
        <v>1981</v>
      </c>
      <c r="B147" s="6" t="n">
        <v>964084</v>
      </c>
    </row>
    <row r="148" spans="1:2">
      <c r="A148" s="4" t="s">
        <v>1982</v>
      </c>
      <c r="B148" s="4" t="s">
        <v>2019</v>
      </c>
    </row>
    <row r="149" spans="1:2">
      <c r="A149" s="4" t="s">
        <v>1984</v>
      </c>
      <c r="B149" s="4" t="s">
        <v>1380</v>
      </c>
    </row>
    <row r="150" spans="1:2">
      <c r="A150" s="4" t="s">
        <v>1986</v>
      </c>
      <c r="B150" s="6" t="n">
        <v>949940</v>
      </c>
    </row>
    <row r="151" spans="1:2">
      <c r="A151" s="4" t="s">
        <v>1987</v>
      </c>
      <c r="B151" s="6" t="n">
        <v>144513</v>
      </c>
    </row>
    <row r="152" spans="1:2">
      <c r="A152" s="4" t="s">
        <v>2020</v>
      </c>
    </row>
    <row r="153" spans="1:2">
      <c r="A153" s="3" t="s">
        <v>1893</v>
      </c>
    </row>
    <row r="154" spans="1:2">
      <c r="A154" s="4" t="s">
        <v>1979</v>
      </c>
      <c r="B154" s="4" t="s">
        <v>2018</v>
      </c>
    </row>
    <row r="155" spans="1:2">
      <c r="A155" s="4" t="s">
        <v>1980</v>
      </c>
      <c r="B155" s="7" t="n">
        <v>4.5</v>
      </c>
    </row>
    <row r="156" spans="1:2">
      <c r="A156" s="4" t="s">
        <v>1981</v>
      </c>
      <c r="B156" s="6" t="n">
        <v>964084</v>
      </c>
    </row>
    <row r="157" spans="1:2">
      <c r="A157" s="4" t="s">
        <v>1982</v>
      </c>
      <c r="B157" s="4" t="s">
        <v>2021</v>
      </c>
    </row>
    <row r="158" spans="1:2">
      <c r="A158" s="4" t="s">
        <v>1984</v>
      </c>
      <c r="B158" s="4" t="s">
        <v>1380</v>
      </c>
    </row>
    <row r="159" spans="1:2">
      <c r="A159" s="4" t="s">
        <v>1986</v>
      </c>
      <c r="B159" s="6" t="n">
        <v>949940</v>
      </c>
    </row>
    <row r="160" spans="1:2">
      <c r="A160" s="4" t="s">
        <v>1987</v>
      </c>
      <c r="B160" s="6" t="n">
        <v>145878</v>
      </c>
    </row>
    <row r="161" spans="1:2">
      <c r="A161" s="4" t="s">
        <v>2022</v>
      </c>
    </row>
    <row r="162" spans="1:2">
      <c r="A162" s="3" t="s">
        <v>1893</v>
      </c>
    </row>
    <row r="163" spans="1:2">
      <c r="A163" s="4" t="s">
        <v>1979</v>
      </c>
      <c r="B163" s="4" t="s">
        <v>2018</v>
      </c>
    </row>
    <row r="164" spans="1:2">
      <c r="A164" s="4" t="s">
        <v>1980</v>
      </c>
      <c r="B164" s="5" t="n">
        <v>5</v>
      </c>
    </row>
    <row r="165" spans="1:2">
      <c r="A165" s="4" t="s">
        <v>1981</v>
      </c>
      <c r="B165" s="6" t="n">
        <v>964084</v>
      </c>
    </row>
    <row r="166" spans="1:2">
      <c r="A166" s="4" t="s">
        <v>1982</v>
      </c>
      <c r="B166" s="4" t="s">
        <v>2023</v>
      </c>
    </row>
    <row r="167" spans="1:2">
      <c r="A167" s="4" t="s">
        <v>1984</v>
      </c>
      <c r="B167" s="4" t="s">
        <v>1380</v>
      </c>
    </row>
    <row r="168" spans="1:2">
      <c r="A168" s="4" t="s">
        <v>1986</v>
      </c>
      <c r="B168" s="6" t="n">
        <v>949940</v>
      </c>
    </row>
    <row r="169" spans="1:2">
      <c r="A169" s="4" t="s">
        <v>1987</v>
      </c>
      <c r="B169" s="6" t="n">
        <v>162219</v>
      </c>
    </row>
    <row r="170" spans="1:2">
      <c r="A170" s="4" t="s">
        <v>2024</v>
      </c>
    </row>
    <row r="171" spans="1:2">
      <c r="A171" s="3" t="s">
        <v>1893</v>
      </c>
    </row>
    <row r="172" spans="1:2">
      <c r="A172" s="4" t="s">
        <v>1979</v>
      </c>
      <c r="B172" s="4" t="s">
        <v>2018</v>
      </c>
    </row>
    <row r="173" spans="1:2">
      <c r="A173" s="4" t="s">
        <v>1980</v>
      </c>
      <c r="B173" s="5" t="n">
        <v>4</v>
      </c>
    </row>
    <row r="174" spans="1:2">
      <c r="A174" s="4" t="s">
        <v>1981</v>
      </c>
      <c r="B174" s="6" t="n">
        <v>964084</v>
      </c>
    </row>
    <row r="175" spans="1:2">
      <c r="A175" s="4" t="s">
        <v>1982</v>
      </c>
      <c r="B175" s="4" t="s">
        <v>2019</v>
      </c>
    </row>
    <row r="176" spans="1:2">
      <c r="A176" s="4" t="s">
        <v>1984</v>
      </c>
      <c r="B176" s="4" t="s">
        <v>1380</v>
      </c>
    </row>
    <row r="177" spans="1:2">
      <c r="A177" s="4" t="s">
        <v>1986</v>
      </c>
      <c r="B177" s="6" t="n">
        <v>1025935</v>
      </c>
    </row>
    <row r="178" spans="1:2">
      <c r="A178" s="4" t="s">
        <v>1987</v>
      </c>
      <c r="B178" s="6" t="n">
        <v>123004</v>
      </c>
    </row>
    <row r="179" spans="1:2">
      <c r="A179" s="4" t="s">
        <v>2025</v>
      </c>
    </row>
    <row r="180" spans="1:2">
      <c r="A180" s="3" t="s">
        <v>1893</v>
      </c>
    </row>
    <row r="181" spans="1:2">
      <c r="A181" s="4" t="s">
        <v>1979</v>
      </c>
      <c r="B181" s="4" t="s">
        <v>2018</v>
      </c>
    </row>
    <row r="182" spans="1:2">
      <c r="A182" s="4" t="s">
        <v>1980</v>
      </c>
      <c r="B182" s="7" t="n">
        <v>4.5</v>
      </c>
    </row>
    <row r="183" spans="1:2">
      <c r="A183" s="4" t="s">
        <v>1981</v>
      </c>
      <c r="B183" s="6" t="n">
        <v>964084</v>
      </c>
    </row>
    <row r="184" spans="1:2">
      <c r="A184" s="4" t="s">
        <v>1982</v>
      </c>
      <c r="B184" s="4" t="s">
        <v>2021</v>
      </c>
    </row>
    <row r="185" spans="1:2">
      <c r="A185" s="4" t="s">
        <v>1984</v>
      </c>
      <c r="B185" s="4" t="s">
        <v>1380</v>
      </c>
    </row>
    <row r="186" spans="1:2">
      <c r="A186" s="4" t="s">
        <v>1986</v>
      </c>
      <c r="B186" s="6" t="n">
        <v>1025935</v>
      </c>
    </row>
    <row r="187" spans="1:2">
      <c r="A187" s="4" t="s">
        <v>1987</v>
      </c>
      <c r="B187" s="6" t="n">
        <v>125792</v>
      </c>
    </row>
    <row r="188" spans="1:2">
      <c r="A188" s="4" t="s">
        <v>2026</v>
      </c>
    </row>
    <row r="189" spans="1:2">
      <c r="A189" s="3" t="s">
        <v>1893</v>
      </c>
    </row>
    <row r="190" spans="1:2">
      <c r="A190" s="4" t="s">
        <v>1979</v>
      </c>
      <c r="B190" s="4" t="s">
        <v>2018</v>
      </c>
    </row>
    <row r="191" spans="1:2">
      <c r="A191" s="4" t="s">
        <v>1980</v>
      </c>
      <c r="B191" s="5" t="n">
        <v>5</v>
      </c>
    </row>
    <row r="192" spans="1:2">
      <c r="A192" s="4" t="s">
        <v>1981</v>
      </c>
      <c r="B192" s="6" t="n">
        <v>964084</v>
      </c>
    </row>
    <row r="193" spans="1:2">
      <c r="A193" s="4" t="s">
        <v>1982</v>
      </c>
      <c r="B193" s="4" t="s">
        <v>2023</v>
      </c>
    </row>
    <row r="194" spans="1:2">
      <c r="A194" s="4" t="s">
        <v>1984</v>
      </c>
      <c r="B194" s="4" t="s">
        <v>1380</v>
      </c>
    </row>
    <row r="195" spans="1:2">
      <c r="A195" s="4" t="s">
        <v>1986</v>
      </c>
      <c r="B195" s="6" t="n">
        <v>1025935</v>
      </c>
    </row>
    <row r="196" spans="1:2">
      <c r="A196" s="4" t="s">
        <v>1987</v>
      </c>
      <c r="B196" s="6" t="n">
        <v>141861</v>
      </c>
    </row>
    <row r="197" spans="1:2">
      <c r="A197" s="4" t="s">
        <v>2027</v>
      </c>
    </row>
    <row r="198" spans="1:2">
      <c r="A198" s="3" t="s">
        <v>1893</v>
      </c>
    </row>
    <row r="199" spans="1:2">
      <c r="A199" s="4" t="s">
        <v>1979</v>
      </c>
      <c r="B199" s="4" t="s">
        <v>2018</v>
      </c>
    </row>
    <row r="200" spans="1:2">
      <c r="A200" s="4" t="s">
        <v>1980</v>
      </c>
      <c r="B200" s="5" t="n">
        <v>4</v>
      </c>
    </row>
    <row r="201" spans="1:2">
      <c r="A201" s="4" t="s">
        <v>1981</v>
      </c>
      <c r="B201" s="6" t="n">
        <v>964084</v>
      </c>
    </row>
    <row r="202" spans="1:2">
      <c r="A202" s="4" t="s">
        <v>1982</v>
      </c>
      <c r="B202" s="4" t="s">
        <v>2019</v>
      </c>
    </row>
    <row r="203" spans="1:2">
      <c r="A203" s="4" t="s">
        <v>1984</v>
      </c>
      <c r="B203" s="4" t="s">
        <v>1380</v>
      </c>
    </row>
    <row r="204" spans="1:2">
      <c r="A204" s="4" t="s">
        <v>1986</v>
      </c>
      <c r="B204" s="6" t="n">
        <v>1108010</v>
      </c>
    </row>
    <row r="205" spans="1:2">
      <c r="A205" s="4" t="s">
        <v>1987</v>
      </c>
      <c r="B205" s="6" t="n">
        <v>101207</v>
      </c>
    </row>
    <row r="206" spans="1:2">
      <c r="A206" s="4" t="s">
        <v>2028</v>
      </c>
    </row>
    <row r="207" spans="1:2">
      <c r="A207" s="3" t="s">
        <v>1893</v>
      </c>
    </row>
    <row r="208" spans="1:2">
      <c r="A208" s="4" t="s">
        <v>1979</v>
      </c>
      <c r="B208" s="4" t="s">
        <v>2018</v>
      </c>
    </row>
    <row r="209" spans="1:2">
      <c r="A209" s="4" t="s">
        <v>1980</v>
      </c>
      <c r="B209" s="7" t="n">
        <v>4.5</v>
      </c>
    </row>
    <row r="210" spans="1:2">
      <c r="A210" s="4" t="s">
        <v>1981</v>
      </c>
      <c r="B210" s="6" t="n">
        <v>964084</v>
      </c>
    </row>
    <row r="211" spans="1:2">
      <c r="A211" s="4" t="s">
        <v>1982</v>
      </c>
      <c r="B211" s="4" t="s">
        <v>2021</v>
      </c>
    </row>
    <row r="212" spans="1:2">
      <c r="A212" s="4" t="s">
        <v>1984</v>
      </c>
      <c r="B212" s="4" t="s">
        <v>1380</v>
      </c>
    </row>
    <row r="213" spans="1:2">
      <c r="A213" s="4" t="s">
        <v>1986</v>
      </c>
      <c r="B213" s="6" t="n">
        <v>1108010</v>
      </c>
    </row>
    <row r="214" spans="1:2">
      <c r="A214" s="4" t="s">
        <v>1987</v>
      </c>
      <c r="B214" s="6" t="n">
        <v>105797</v>
      </c>
    </row>
    <row r="215" spans="1:2">
      <c r="A215" s="4" t="s">
        <v>2029</v>
      </c>
    </row>
    <row r="216" spans="1:2">
      <c r="A216" s="3" t="s">
        <v>1893</v>
      </c>
    </row>
    <row r="217" spans="1:2">
      <c r="A217" s="4" t="s">
        <v>1979</v>
      </c>
      <c r="B217" s="4" t="s">
        <v>2018</v>
      </c>
    </row>
    <row r="218" spans="1:2">
      <c r="A218" s="4" t="s">
        <v>1980</v>
      </c>
      <c r="B218" s="5" t="n">
        <v>5</v>
      </c>
    </row>
    <row r="219" spans="1:2">
      <c r="A219" s="4" t="s">
        <v>1981</v>
      </c>
      <c r="B219" s="6" t="n">
        <v>964084</v>
      </c>
    </row>
    <row r="220" spans="1:2">
      <c r="A220" s="4" t="s">
        <v>1982</v>
      </c>
      <c r="B220" s="4" t="s">
        <v>2023</v>
      </c>
    </row>
    <row r="221" spans="1:2">
      <c r="A221" s="4" t="s">
        <v>1984</v>
      </c>
      <c r="B221" s="4" t="s">
        <v>1380</v>
      </c>
    </row>
    <row r="222" spans="1:2">
      <c r="A222" s="4" t="s">
        <v>1986</v>
      </c>
      <c r="B222" s="6" t="n">
        <v>1108010</v>
      </c>
    </row>
    <row r="223" spans="1:2">
      <c r="A223" s="4" t="s">
        <v>1987</v>
      </c>
      <c r="B223" s="6" t="n">
        <v>120924</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51</v>
      </c>
      <c r="C1" s="2" t="s">
        <v>52</v>
      </c>
    </row>
    <row r="2" spans="1:3">
      <c r="A2" s="3" t="s">
        <v>2031</v>
      </c>
    </row>
    <row r="3" spans="1:3">
      <c r="A3" s="4" t="s">
        <v>2032</v>
      </c>
      <c r="B3" s="6" t="n">
        <v>22320</v>
      </c>
      <c r="C3" s="6" t="n">
        <v>22320</v>
      </c>
    </row>
    <row r="4" spans="1:3">
      <c r="A4" s="4" t="s">
        <v>2033</v>
      </c>
      <c r="B4" s="5" t="n">
        <v>11531138</v>
      </c>
      <c r="C4" s="5" t="n">
        <v>10531138</v>
      </c>
    </row>
    <row r="5" spans="1:3">
      <c r="A5" s="4" t="s">
        <v>2034</v>
      </c>
      <c r="B5" s="5" t="n">
        <v>4265300</v>
      </c>
      <c r="C5" s="5" t="n">
        <v>3321300</v>
      </c>
    </row>
    <row r="6" spans="1:3">
      <c r="A6" s="4" t="s">
        <v>2035</v>
      </c>
      <c r="B6" s="5" t="n">
        <v>15818758</v>
      </c>
      <c r="C6" s="5" t="n">
        <v>13874758</v>
      </c>
    </row>
    <row r="7" spans="1:3">
      <c r="A7" s="4" t="s">
        <v>2036</v>
      </c>
      <c r="B7" s="5" t="n">
        <v>6416527</v>
      </c>
      <c r="C7" s="5" t="n">
        <v>8269783</v>
      </c>
    </row>
    <row r="8" spans="1:3">
      <c r="A8" s="4" t="s">
        <v>116</v>
      </c>
      <c r="B8" s="6" t="n">
        <v>22235285</v>
      </c>
      <c r="C8" s="6" t="n">
        <v>2214454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037</v>
      </c>
      <c r="B1" s="2" t="s">
        <v>1</v>
      </c>
    </row>
    <row r="2" spans="1:2">
      <c r="B2" s="2" t="s">
        <v>51</v>
      </c>
    </row>
    <row r="3" spans="1:2">
      <c r="A3" s="3" t="s">
        <v>2031</v>
      </c>
    </row>
    <row r="4" spans="1:2">
      <c r="A4" s="4" t="s">
        <v>2038</v>
      </c>
      <c r="B4" s="4" t="s">
        <v>2039</v>
      </c>
    </row>
    <row r="5" spans="1:2">
      <c r="A5" s="4" t="s">
        <v>2040</v>
      </c>
      <c r="B5" s="4" t="s">
        <v>1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51</v>
      </c>
    </row>
    <row r="3" spans="1:2">
      <c r="A3" s="3" t="s">
        <v>261</v>
      </c>
    </row>
    <row r="4" spans="1:2">
      <c r="A4" s="4" t="s">
        <v>282</v>
      </c>
      <c r="B4" s="4" t="s">
        <v>28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041</v>
      </c>
      <c r="B1" s="2" t="s">
        <v>51</v>
      </c>
      <c r="C1" s="2" t="s">
        <v>52</v>
      </c>
      <c r="D1" s="2" t="s">
        <v>123</v>
      </c>
    </row>
    <row r="2" spans="1:4">
      <c r="A2" s="3" t="s">
        <v>2031</v>
      </c>
    </row>
    <row r="3" spans="1:4">
      <c r="A3" s="4" t="s">
        <v>2042</v>
      </c>
      <c r="B3" s="6" t="n">
        <v>-47086</v>
      </c>
      <c r="C3" s="6" t="n">
        <v>-124</v>
      </c>
    </row>
    <row r="4" spans="1:4">
      <c r="A4" s="4" t="s">
        <v>2043</v>
      </c>
      <c r="B4" s="5" t="n">
        <v>-278142</v>
      </c>
      <c r="C4" s="5" t="n">
        <v>-334637</v>
      </c>
    </row>
    <row r="5" spans="1:4">
      <c r="A5" s="4" t="s">
        <v>2044</v>
      </c>
      <c r="B5" s="5" t="n">
        <v>-920</v>
      </c>
      <c r="C5" s="5" t="n">
        <v>-41601</v>
      </c>
    </row>
    <row r="6" spans="1:4">
      <c r="A6" s="4" t="s">
        <v>159</v>
      </c>
      <c r="B6" s="5" t="n">
        <v>-3428</v>
      </c>
      <c r="C6" s="5" t="n">
        <v>2920</v>
      </c>
    </row>
    <row r="7" spans="1:4">
      <c r="A7" s="4" t="s">
        <v>2045</v>
      </c>
      <c r="B7" s="6" t="n">
        <v>-329576</v>
      </c>
      <c r="C7" s="6" t="n">
        <v>-373442</v>
      </c>
      <c r="D7" s="6" t="n">
        <v>-234727</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6</v>
      </c>
      <c r="B1" s="2" t="s">
        <v>1</v>
      </c>
    </row>
    <row r="2" spans="1:3">
      <c r="B2" s="2" t="s">
        <v>51</v>
      </c>
      <c r="C2" s="2" t="s">
        <v>52</v>
      </c>
    </row>
    <row r="3" spans="1:3">
      <c r="A3" s="3" t="s">
        <v>2047</v>
      </c>
    </row>
    <row r="4" spans="1:3">
      <c r="A4" s="4" t="s">
        <v>2048</v>
      </c>
      <c r="B4" s="6" t="n">
        <v>-373442</v>
      </c>
      <c r="C4" s="6" t="n">
        <v>-234727</v>
      </c>
    </row>
    <row r="5" spans="1:3">
      <c r="A5" s="4" t="s">
        <v>2049</v>
      </c>
      <c r="B5" s="5" t="n">
        <v>43866</v>
      </c>
      <c r="C5" s="5" t="n">
        <v>-69911</v>
      </c>
    </row>
    <row r="6" spans="1:3">
      <c r="A6" s="4" t="s">
        <v>2050</v>
      </c>
      <c r="B6" s="5" t="n">
        <v>-329576</v>
      </c>
      <c r="C6" s="5" t="n">
        <v>-373442</v>
      </c>
    </row>
    <row r="7" spans="1:3">
      <c r="A7" s="4" t="s">
        <v>1710</v>
      </c>
    </row>
    <row r="8" spans="1:3">
      <c r="A8" s="3" t="s">
        <v>2047</v>
      </c>
    </row>
    <row r="9" spans="1:3">
      <c r="A9" s="4" t="s">
        <v>2048</v>
      </c>
      <c r="C9" s="5" t="n">
        <v>-68804</v>
      </c>
    </row>
    <row r="10" spans="1:3">
      <c r="A10" s="4" t="s">
        <v>2051</v>
      </c>
    </row>
    <row r="11" spans="1:3">
      <c r="A11" s="3" t="s">
        <v>2047</v>
      </c>
    </row>
    <row r="12" spans="1:3">
      <c r="A12" s="4" t="s">
        <v>2048</v>
      </c>
      <c r="C12" s="5" t="n">
        <v>-303531</v>
      </c>
    </row>
    <row r="13" spans="1:3">
      <c r="A13" s="4" t="s">
        <v>2052</v>
      </c>
    </row>
    <row r="14" spans="1:3">
      <c r="A14" s="3" t="s">
        <v>2047</v>
      </c>
    </row>
    <row r="15" spans="1:3">
      <c r="A15" s="4" t="s">
        <v>2048</v>
      </c>
      <c r="B15" s="5" t="n">
        <v>-124</v>
      </c>
      <c r="C15" s="5" t="n">
        <v>99407</v>
      </c>
    </row>
    <row r="16" spans="1:3">
      <c r="A16" s="4" t="s">
        <v>2049</v>
      </c>
      <c r="B16" s="5" t="n">
        <v>-46962</v>
      </c>
      <c r="C16" s="5" t="n">
        <v>-99531</v>
      </c>
    </row>
    <row r="17" spans="1:3">
      <c r="A17" s="4" t="s">
        <v>2050</v>
      </c>
      <c r="B17" s="5" t="n">
        <v>-47086</v>
      </c>
      <c r="C17" s="5" t="n">
        <v>-124</v>
      </c>
    </row>
    <row r="18" spans="1:3">
      <c r="A18" s="4" t="s">
        <v>2053</v>
      </c>
    </row>
    <row r="19" spans="1:3">
      <c r="A19" s="3" t="s">
        <v>2047</v>
      </c>
    </row>
    <row r="20" spans="1:3">
      <c r="A20" s="4" t="s">
        <v>2048</v>
      </c>
      <c r="C20" s="5" t="n">
        <v>99407</v>
      </c>
    </row>
    <row r="21" spans="1:3">
      <c r="A21" s="4" t="s">
        <v>2054</v>
      </c>
    </row>
    <row r="22" spans="1:3">
      <c r="A22" s="3" t="s">
        <v>2047</v>
      </c>
    </row>
    <row r="23" spans="1:3">
      <c r="A23" s="4" t="s">
        <v>2048</v>
      </c>
      <c r="C23" s="5" t="n">
        <v>99407</v>
      </c>
    </row>
    <row r="24" spans="1:3">
      <c r="A24" s="4" t="s">
        <v>562</v>
      </c>
    </row>
    <row r="25" spans="1:3">
      <c r="A25" s="3" t="s">
        <v>2047</v>
      </c>
    </row>
    <row r="26" spans="1:3">
      <c r="A26" s="4" t="s">
        <v>2048</v>
      </c>
      <c r="C26" s="5" t="n">
        <v>168211</v>
      </c>
    </row>
    <row r="27" spans="1:3">
      <c r="A27" s="4" t="s">
        <v>2055</v>
      </c>
    </row>
    <row r="28" spans="1:3">
      <c r="A28" s="3" t="s">
        <v>2047</v>
      </c>
    </row>
    <row r="29" spans="1:3">
      <c r="A29" s="4" t="s">
        <v>2048</v>
      </c>
      <c r="C29" s="5" t="n">
        <v>-168211</v>
      </c>
    </row>
    <row r="30" spans="1:3">
      <c r="A30" s="4" t="s">
        <v>2056</v>
      </c>
    </row>
    <row r="31" spans="1:3">
      <c r="A31" s="3" t="s">
        <v>2047</v>
      </c>
    </row>
    <row r="32" spans="1:3">
      <c r="A32" s="4" t="s">
        <v>2048</v>
      </c>
      <c r="B32" s="5" t="n">
        <v>-334637</v>
      </c>
      <c r="C32" s="5" t="n">
        <v>-320060</v>
      </c>
    </row>
    <row r="33" spans="1:3">
      <c r="A33" s="4" t="s">
        <v>2049</v>
      </c>
      <c r="B33" s="5" t="n">
        <v>56495</v>
      </c>
      <c r="C33" s="5" t="n">
        <v>-14577</v>
      </c>
    </row>
    <row r="34" spans="1:3">
      <c r="A34" s="4" t="s">
        <v>2050</v>
      </c>
      <c r="B34" s="5" t="n">
        <v>-278142</v>
      </c>
      <c r="C34" s="5" t="n">
        <v>-334637</v>
      </c>
    </row>
    <row r="35" spans="1:3">
      <c r="A35" s="4" t="s">
        <v>2057</v>
      </c>
    </row>
    <row r="36" spans="1:3">
      <c r="A36" s="3" t="s">
        <v>2047</v>
      </c>
    </row>
    <row r="37" spans="1:3">
      <c r="A37" s="4" t="s">
        <v>2048</v>
      </c>
      <c r="C37" s="5" t="n">
        <v>-320060</v>
      </c>
    </row>
    <row r="38" spans="1:3">
      <c r="A38" s="4" t="s">
        <v>564</v>
      </c>
    </row>
    <row r="39" spans="1:3">
      <c r="A39" s="3" t="s">
        <v>2047</v>
      </c>
    </row>
    <row r="40" spans="1:3">
      <c r="A40" s="4" t="s">
        <v>2048</v>
      </c>
      <c r="B40" s="5" t="n">
        <v>-41601</v>
      </c>
      <c r="C40" s="5" t="n">
        <v>-73828</v>
      </c>
    </row>
    <row r="41" spans="1:3">
      <c r="A41" s="4" t="s">
        <v>2049</v>
      </c>
      <c r="B41" s="5" t="n">
        <v>40681</v>
      </c>
      <c r="C41" s="5" t="n">
        <v>32227</v>
      </c>
    </row>
    <row r="42" spans="1:3">
      <c r="A42" s="4" t="s">
        <v>2050</v>
      </c>
      <c r="B42" s="5" t="n">
        <v>-920</v>
      </c>
      <c r="C42" s="5" t="n">
        <v>-41601</v>
      </c>
    </row>
    <row r="43" spans="1:3">
      <c r="A43" s="4" t="s">
        <v>2058</v>
      </c>
    </row>
    <row r="44" spans="1:3">
      <c r="A44" s="3" t="s">
        <v>2047</v>
      </c>
    </row>
    <row r="45" spans="1:3">
      <c r="A45" s="4" t="s">
        <v>2048</v>
      </c>
      <c r="C45" s="5" t="n">
        <v>-73828</v>
      </c>
    </row>
    <row r="46" spans="1:3">
      <c r="A46" s="4" t="s">
        <v>2059</v>
      </c>
    </row>
    <row r="47" spans="1:3">
      <c r="A47" s="3" t="s">
        <v>2047</v>
      </c>
    </row>
    <row r="48" spans="1:3">
      <c r="A48" s="4" t="s">
        <v>2048</v>
      </c>
      <c r="B48" s="5" t="n">
        <v>2920</v>
      </c>
      <c r="C48" s="5" t="n">
        <v>-9050</v>
      </c>
    </row>
    <row r="49" spans="1:3">
      <c r="A49" s="4" t="s">
        <v>2049</v>
      </c>
      <c r="B49" s="5" t="n">
        <v>-6348</v>
      </c>
      <c r="C49" s="5" t="n">
        <v>11970</v>
      </c>
    </row>
    <row r="50" spans="1:3">
      <c r="A50" s="4" t="s">
        <v>2050</v>
      </c>
      <c r="B50" s="6" t="n">
        <v>-3428</v>
      </c>
      <c r="C50" s="5" t="n">
        <v>2920</v>
      </c>
    </row>
    <row r="51" spans="1:3">
      <c r="A51" s="4" t="s">
        <v>2060</v>
      </c>
    </row>
    <row r="52" spans="1:3">
      <c r="A52" s="3" t="s">
        <v>2047</v>
      </c>
    </row>
    <row r="53" spans="1:3">
      <c r="A53" s="4" t="s">
        <v>2048</v>
      </c>
      <c r="C53" s="6" t="n">
        <v>-905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1</v>
      </c>
      <c r="B1" s="2" t="s">
        <v>1</v>
      </c>
    </row>
    <row r="2" spans="1:3">
      <c r="B2" s="2" t="s">
        <v>51</v>
      </c>
      <c r="C2" s="2" t="s">
        <v>52</v>
      </c>
    </row>
    <row r="3" spans="1:3">
      <c r="A3" s="3" t="s">
        <v>2047</v>
      </c>
    </row>
    <row r="4" spans="1:3">
      <c r="A4" s="4" t="s">
        <v>2048</v>
      </c>
      <c r="B4" s="6" t="n">
        <v>-373442</v>
      </c>
      <c r="C4" s="6" t="n">
        <v>-234727</v>
      </c>
    </row>
    <row r="5" spans="1:3">
      <c r="A5" s="4" t="s">
        <v>2050</v>
      </c>
      <c r="B5" s="5" t="n">
        <v>-329576</v>
      </c>
      <c r="C5" s="5" t="n">
        <v>-373442</v>
      </c>
    </row>
    <row r="6" spans="1:3">
      <c r="A6" s="4" t="s">
        <v>2052</v>
      </c>
    </row>
    <row r="7" spans="1:3">
      <c r="A7" s="3" t="s">
        <v>2047</v>
      </c>
    </row>
    <row r="8" spans="1:3">
      <c r="A8" s="4" t="s">
        <v>2048</v>
      </c>
      <c r="B8" s="5" t="n">
        <v>-124</v>
      </c>
      <c r="C8" s="5" t="n">
        <v>99407</v>
      </c>
    </row>
    <row r="9" spans="1:3">
      <c r="A9" s="4" t="s">
        <v>2062</v>
      </c>
      <c r="B9" s="5" t="n">
        <v>-18472</v>
      </c>
      <c r="C9" s="5" t="n">
        <v>-117514</v>
      </c>
    </row>
    <row r="10" spans="1:3">
      <c r="A10" s="4" t="s">
        <v>2063</v>
      </c>
      <c r="B10" s="5" t="n">
        <v>-28490</v>
      </c>
      <c r="C10" s="5" t="n">
        <v>17983</v>
      </c>
    </row>
    <row r="11" spans="1:3">
      <c r="A11" s="4" t="s">
        <v>2050</v>
      </c>
      <c r="B11" s="6" t="n">
        <v>-47086</v>
      </c>
      <c r="C11" s="6" t="n">
        <v>-124</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4</v>
      </c>
      <c r="B1" s="2" t="s">
        <v>1</v>
      </c>
    </row>
    <row r="2" spans="1:3">
      <c r="B2" s="2" t="s">
        <v>51</v>
      </c>
      <c r="C2" s="2" t="s">
        <v>52</v>
      </c>
    </row>
    <row r="3" spans="1:3">
      <c r="A3" s="3" t="s">
        <v>2047</v>
      </c>
    </row>
    <row r="4" spans="1:3">
      <c r="A4" s="4" t="s">
        <v>2048</v>
      </c>
      <c r="B4" s="6" t="n">
        <v>-373442</v>
      </c>
      <c r="C4" s="6" t="n">
        <v>-234727</v>
      </c>
    </row>
    <row r="5" spans="1:3">
      <c r="A5" s="4" t="s">
        <v>2050</v>
      </c>
      <c r="B5" s="5" t="n">
        <v>-329576</v>
      </c>
      <c r="C5" s="5" t="n">
        <v>-373442</v>
      </c>
    </row>
    <row r="6" spans="1:3">
      <c r="A6" s="4" t="s">
        <v>564</v>
      </c>
    </row>
    <row r="7" spans="1:3">
      <c r="A7" s="3" t="s">
        <v>2047</v>
      </c>
    </row>
    <row r="8" spans="1:3">
      <c r="A8" s="4" t="s">
        <v>2048</v>
      </c>
      <c r="B8" s="5" t="n">
        <v>-41601</v>
      </c>
      <c r="C8" s="5" t="n">
        <v>-73828</v>
      </c>
    </row>
    <row r="9" spans="1:3">
      <c r="A9" s="4" t="s">
        <v>2065</v>
      </c>
      <c r="B9" s="5" t="n">
        <v>34209</v>
      </c>
      <c r="C9" s="5" t="n">
        <v>-11301</v>
      </c>
    </row>
    <row r="10" spans="1:3">
      <c r="A10" s="4" t="s">
        <v>2066</v>
      </c>
      <c r="B10" s="5" t="n">
        <v>6472</v>
      </c>
      <c r="C10" s="5" t="n">
        <v>43528</v>
      </c>
    </row>
    <row r="11" spans="1:3">
      <c r="A11" s="4" t="s">
        <v>2050</v>
      </c>
      <c r="B11" s="6" t="n">
        <v>-920</v>
      </c>
      <c r="C11" s="6" t="n">
        <v>-41601</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67</v>
      </c>
      <c r="B1" s="2" t="s">
        <v>1</v>
      </c>
    </row>
    <row r="2" spans="1:2">
      <c r="B2" s="2" t="s">
        <v>2068</v>
      </c>
    </row>
    <row r="3" spans="1:2">
      <c r="A3" s="3" t="s">
        <v>2069</v>
      </c>
    </row>
    <row r="4" spans="1:2">
      <c r="A4" s="4" t="s">
        <v>2070</v>
      </c>
      <c r="B4" s="4" t="s">
        <v>726</v>
      </c>
    </row>
    <row r="5" spans="1:2">
      <c r="A5" s="4" t="s">
        <v>2071</v>
      </c>
      <c r="B5" s="5" t="n">
        <v>1863093</v>
      </c>
    </row>
    <row r="6" spans="1:2">
      <c r="A6" s="4" t="s">
        <v>2072</v>
      </c>
      <c r="B6" s="6" t="n">
        <v>268371</v>
      </c>
    </row>
    <row r="7" spans="1:2">
      <c r="A7" s="4" t="s">
        <v>2073</v>
      </c>
      <c r="B7" s="4" t="s">
        <v>2074</v>
      </c>
    </row>
    <row r="8" spans="1:2">
      <c r="A8" s="4" t="s">
        <v>2075</v>
      </c>
      <c r="B8" s="4" t="s">
        <v>2076</v>
      </c>
    </row>
    <row r="9" spans="1:2">
      <c r="A9" s="4" t="s">
        <v>2077</v>
      </c>
      <c r="B9" s="4" t="s">
        <v>2078</v>
      </c>
    </row>
    <row r="10" spans="1:2">
      <c r="A10" s="4" t="s">
        <v>2079</v>
      </c>
      <c r="B10" s="4" t="s">
        <v>2080</v>
      </c>
    </row>
    <row r="11" spans="1:2">
      <c r="A11" s="4" t="s">
        <v>2081</v>
      </c>
      <c r="B11" s="6" t="n">
        <v>268371</v>
      </c>
    </row>
    <row r="12" spans="1:2">
      <c r="A12" s="4" t="s">
        <v>2082</v>
      </c>
      <c r="B12" s="4" t="s">
        <v>2083</v>
      </c>
    </row>
    <row r="13" spans="1:2">
      <c r="A13" s="4" t="s">
        <v>2084</v>
      </c>
      <c r="B13" s="4" t="s">
        <v>2085</v>
      </c>
    </row>
    <row r="14" spans="1:2">
      <c r="A14" s="4" t="s">
        <v>2086</v>
      </c>
      <c r="B14" s="4" t="s">
        <v>726</v>
      </c>
    </row>
    <row r="15" spans="1:2">
      <c r="A15" s="4" t="s">
        <v>2087</v>
      </c>
      <c r="B15" s="4" t="s">
        <v>2088</v>
      </c>
    </row>
    <row r="16" spans="1:2">
      <c r="A16" s="4" t="s">
        <v>2089</v>
      </c>
      <c r="B16" s="4" t="s">
        <v>209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91</v>
      </c>
      <c r="B1" s="2" t="s">
        <v>849</v>
      </c>
    </row>
    <row r="2" spans="1:2">
      <c r="A2" s="3" t="s">
        <v>2092</v>
      </c>
    </row>
    <row r="3" spans="1:2">
      <c r="A3" s="4" t="s">
        <v>2093</v>
      </c>
      <c r="B3" s="6" t="n">
        <v>18805</v>
      </c>
    </row>
    <row r="4" spans="1:2">
      <c r="A4" s="4" t="s">
        <v>171</v>
      </c>
    </row>
    <row r="5" spans="1:2">
      <c r="A5" s="3" t="s">
        <v>2092</v>
      </c>
    </row>
    <row r="6" spans="1:2">
      <c r="A6" s="4" t="s">
        <v>2093</v>
      </c>
      <c r="B6" s="6" t="n">
        <v>1880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4</v>
      </c>
      <c r="B1" s="2" t="s">
        <v>1</v>
      </c>
    </row>
    <row r="2" spans="1:4">
      <c r="B2" s="2" t="s">
        <v>51</v>
      </c>
      <c r="C2" s="2" t="s">
        <v>52</v>
      </c>
      <c r="D2" s="2" t="s">
        <v>123</v>
      </c>
    </row>
    <row r="3" spans="1:4">
      <c r="A3" s="3" t="s">
        <v>2095</v>
      </c>
    </row>
    <row r="4" spans="1:4">
      <c r="A4" s="4" t="s">
        <v>1002</v>
      </c>
      <c r="B4" s="6" t="n">
        <v>8942</v>
      </c>
      <c r="C4" s="6" t="n">
        <v>38933</v>
      </c>
      <c r="D4" s="6" t="n">
        <v>13991</v>
      </c>
    </row>
    <row r="5" spans="1:4">
      <c r="A5" s="4" t="s">
        <v>137</v>
      </c>
      <c r="B5" s="5" t="n">
        <v>94288</v>
      </c>
      <c r="C5" s="5" t="n">
        <v>33017</v>
      </c>
      <c r="D5" s="5" t="n">
        <v>18006</v>
      </c>
    </row>
    <row r="6" spans="1:4">
      <c r="A6" s="4" t="s">
        <v>1003</v>
      </c>
      <c r="B6" s="5" t="n">
        <v>103230</v>
      </c>
      <c r="C6" s="5" t="n">
        <v>71950</v>
      </c>
      <c r="D6" s="5" t="n">
        <v>31997</v>
      </c>
    </row>
    <row r="7" spans="1:4">
      <c r="A7" s="3" t="s">
        <v>2096</v>
      </c>
    </row>
    <row r="8" spans="1:4">
      <c r="A8" s="4" t="s">
        <v>2097</v>
      </c>
      <c r="B8" s="5" t="n">
        <v>43606</v>
      </c>
      <c r="C8" s="5" t="n">
        <v>35507</v>
      </c>
      <c r="D8" s="5" t="n">
        <v>27973</v>
      </c>
    </row>
    <row r="9" spans="1:4">
      <c r="A9" s="4" t="s">
        <v>2098</v>
      </c>
      <c r="B9" s="5" t="n">
        <v>320474</v>
      </c>
      <c r="C9" s="5" t="n">
        <v>297049</v>
      </c>
      <c r="D9" s="5" t="n">
        <v>299825</v>
      </c>
    </row>
    <row r="10" spans="1:4">
      <c r="A10" s="4" t="s">
        <v>2099</v>
      </c>
      <c r="B10" s="5" t="n">
        <v>44761</v>
      </c>
      <c r="C10" s="5" t="n">
        <v>37290</v>
      </c>
      <c r="D10" s="5" t="n">
        <v>27819</v>
      </c>
    </row>
    <row r="11" spans="1:4">
      <c r="A11" s="4" t="s">
        <v>2100</v>
      </c>
      <c r="B11" s="5" t="n">
        <v>358758</v>
      </c>
      <c r="C11" s="5" t="n">
        <v>353321</v>
      </c>
      <c r="D11" s="5" t="n">
        <v>333101</v>
      </c>
    </row>
    <row r="12" spans="1:4">
      <c r="A12" s="4" t="s">
        <v>2101</v>
      </c>
      <c r="B12" s="5" t="n">
        <v>391327</v>
      </c>
      <c r="C12" s="5" t="n">
        <v>387675</v>
      </c>
      <c r="D12" s="5" t="n">
        <v>395276</v>
      </c>
    </row>
    <row r="13" spans="1:4">
      <c r="A13" s="4" t="s">
        <v>2102</v>
      </c>
      <c r="B13" s="5" t="n">
        <v>35004</v>
      </c>
      <c r="C13" s="5" t="n">
        <v>35574</v>
      </c>
      <c r="D13" s="5" t="n">
        <v>32853</v>
      </c>
    </row>
    <row r="14" spans="1:4">
      <c r="A14" s="4" t="s">
        <v>2103</v>
      </c>
      <c r="B14" s="5" t="n">
        <v>28841</v>
      </c>
      <c r="C14" s="5" t="n">
        <v>38211</v>
      </c>
      <c r="D14" s="5" t="n">
        <v>34584</v>
      </c>
    </row>
    <row r="15" spans="1:4">
      <c r="A15" s="4" t="s">
        <v>2104</v>
      </c>
      <c r="B15" s="5" t="n">
        <v>30746</v>
      </c>
      <c r="C15" s="5" t="n">
        <v>27910</v>
      </c>
      <c r="D15" s="5" t="n">
        <v>24095</v>
      </c>
    </row>
    <row r="16" spans="1:4">
      <c r="A16" s="4" t="s">
        <v>2105</v>
      </c>
      <c r="B16" s="5" t="n">
        <v>259155</v>
      </c>
      <c r="C16" s="5" t="n">
        <v>130008</v>
      </c>
      <c r="D16" s="5" t="n">
        <v>111170</v>
      </c>
    </row>
    <row r="17" spans="1:4">
      <c r="A17" s="4" t="s">
        <v>1005</v>
      </c>
      <c r="B17" s="5" t="n">
        <v>56248</v>
      </c>
      <c r="C17" s="5" t="n">
        <v>87257</v>
      </c>
      <c r="D17" s="5" t="n">
        <v>60086</v>
      </c>
    </row>
    <row r="18" spans="1:4">
      <c r="A18" s="4" t="s">
        <v>2106</v>
      </c>
      <c r="B18" s="5" t="n">
        <v>1670</v>
      </c>
      <c r="C18" s="5" t="n">
        <v>3157</v>
      </c>
      <c r="D18" s="5" t="n">
        <v>9003</v>
      </c>
    </row>
    <row r="19" spans="1:4">
      <c r="A19" s="4" t="s">
        <v>1004</v>
      </c>
      <c r="B19" s="5" t="n">
        <v>65935</v>
      </c>
      <c r="C19" s="5" t="n">
        <v>255839</v>
      </c>
      <c r="D19" s="5" t="n">
        <v>54946</v>
      </c>
    </row>
    <row r="20" spans="1:4">
      <c r="A20" s="4" t="s">
        <v>1006</v>
      </c>
      <c r="B20" s="5" t="n">
        <v>17557</v>
      </c>
      <c r="C20" s="5" t="n">
        <v>59012</v>
      </c>
      <c r="D20" s="5" t="n">
        <v>112634</v>
      </c>
    </row>
    <row r="21" spans="1:4">
      <c r="A21" s="4" t="s">
        <v>1007</v>
      </c>
      <c r="B21" s="5" t="n">
        <v>5802</v>
      </c>
      <c r="C21" s="5" t="n">
        <v>7718</v>
      </c>
      <c r="D21" s="5" t="n">
        <v>5793</v>
      </c>
    </row>
    <row r="22" spans="1:4">
      <c r="A22" s="4" t="s">
        <v>137</v>
      </c>
      <c r="B22" s="5" t="n">
        <v>65015</v>
      </c>
      <c r="C22" s="5" t="n">
        <v>26876</v>
      </c>
      <c r="D22" s="5" t="n">
        <v>101589</v>
      </c>
    </row>
    <row r="23" spans="1:4">
      <c r="A23" s="4" t="s">
        <v>1008</v>
      </c>
      <c r="B23" s="6" t="n">
        <v>1724899</v>
      </c>
      <c r="C23" s="6" t="n">
        <v>1782404</v>
      </c>
      <c r="D23" s="6" t="n">
        <v>1630747</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7</v>
      </c>
      <c r="B1" s="2" t="s">
        <v>1</v>
      </c>
    </row>
    <row r="2" spans="1:4">
      <c r="B2" s="2" t="s">
        <v>51</v>
      </c>
      <c r="C2" s="2" t="s">
        <v>52</v>
      </c>
      <c r="D2" s="2" t="s">
        <v>123</v>
      </c>
    </row>
    <row r="3" spans="1:4">
      <c r="A3" s="3" t="s">
        <v>2108</v>
      </c>
    </row>
    <row r="4" spans="1:4">
      <c r="A4" s="4" t="s">
        <v>1283</v>
      </c>
      <c r="B4" s="6" t="n">
        <v>63401</v>
      </c>
      <c r="C4" s="6" t="n">
        <v>69936</v>
      </c>
      <c r="D4" s="6" t="n">
        <v>76045</v>
      </c>
    </row>
    <row r="5" spans="1:4">
      <c r="A5" s="4" t="s">
        <v>2109</v>
      </c>
      <c r="B5" s="5" t="n">
        <v>15855</v>
      </c>
      <c r="C5" s="5" t="n">
        <v>20023</v>
      </c>
      <c r="D5" s="5" t="n">
        <v>18548</v>
      </c>
    </row>
    <row r="6" spans="1:4">
      <c r="A6" s="4" t="s">
        <v>321</v>
      </c>
      <c r="B6" s="5" t="n">
        <v>10011</v>
      </c>
      <c r="C6" s="5" t="n">
        <v>35143</v>
      </c>
      <c r="D6" s="5" t="n">
        <v>12416</v>
      </c>
    </row>
    <row r="7" spans="1:4">
      <c r="A7" s="4" t="s">
        <v>2110</v>
      </c>
      <c r="B7" s="5" t="n">
        <v>11798</v>
      </c>
      <c r="C7" s="5" t="n">
        <v>17990</v>
      </c>
      <c r="D7" s="5" t="n">
        <v>13676</v>
      </c>
    </row>
    <row r="8" spans="1:4">
      <c r="A8" s="4" t="s">
        <v>2111</v>
      </c>
      <c r="B8" s="5" t="n">
        <v>4576</v>
      </c>
      <c r="C8" s="5" t="n">
        <v>2776</v>
      </c>
      <c r="D8" s="5" t="n">
        <v>7110</v>
      </c>
    </row>
    <row r="9" spans="1:4">
      <c r="A9" s="4" t="s">
        <v>2112</v>
      </c>
      <c r="D9" s="5" t="n">
        <v>4890</v>
      </c>
    </row>
    <row r="10" spans="1:4">
      <c r="A10" s="4" t="s">
        <v>2113</v>
      </c>
      <c r="B10" s="5" t="n">
        <v>2499</v>
      </c>
      <c r="C10" s="5" t="n">
        <v>6532</v>
      </c>
      <c r="D10" s="5" t="n">
        <v>223943</v>
      </c>
    </row>
    <row r="11" spans="1:4">
      <c r="A11" s="4" t="s">
        <v>1157</v>
      </c>
      <c r="B11" s="5" t="n">
        <v>29277</v>
      </c>
      <c r="C11" s="5" t="n">
        <v>20399</v>
      </c>
    </row>
    <row r="12" spans="1:4">
      <c r="A12" s="4" t="s">
        <v>2114</v>
      </c>
      <c r="B12" s="5" t="n">
        <v>4504</v>
      </c>
      <c r="C12" s="5" t="n">
        <v>83636</v>
      </c>
      <c r="D12" s="5" t="n">
        <v>33</v>
      </c>
    </row>
    <row r="13" spans="1:4">
      <c r="A13" s="4" t="s">
        <v>2115</v>
      </c>
      <c r="B13" s="5" t="n">
        <v>56</v>
      </c>
    </row>
    <row r="14" spans="1:4">
      <c r="A14" s="4" t="s">
        <v>2116</v>
      </c>
      <c r="D14" s="5" t="n">
        <v>9900</v>
      </c>
    </row>
    <row r="15" spans="1:4">
      <c r="A15" s="4" t="s">
        <v>140</v>
      </c>
      <c r="B15" s="5" t="n">
        <v>141977</v>
      </c>
      <c r="C15" s="5" t="n">
        <v>256435</v>
      </c>
      <c r="D15" s="5" t="n">
        <v>366561</v>
      </c>
    </row>
    <row r="16" spans="1:4">
      <c r="A16" s="3" t="s">
        <v>2117</v>
      </c>
    </row>
    <row r="17" spans="1:4">
      <c r="A17" s="4" t="s">
        <v>1284</v>
      </c>
      <c r="B17" s="5" t="n">
        <v>397890</v>
      </c>
      <c r="C17" s="5" t="n">
        <v>307319</v>
      </c>
      <c r="D17" s="5" t="n">
        <v>299100</v>
      </c>
    </row>
    <row r="18" spans="1:4">
      <c r="A18" s="4" t="s">
        <v>2118</v>
      </c>
      <c r="B18" s="5" t="n">
        <v>5823</v>
      </c>
      <c r="D18" s="5" t="n">
        <v>9682</v>
      </c>
    </row>
    <row r="19" spans="1:4">
      <c r="A19" s="4" t="s">
        <v>2119</v>
      </c>
      <c r="B19" s="5" t="n">
        <v>12660</v>
      </c>
      <c r="C19" s="5" t="n">
        <v>38920</v>
      </c>
      <c r="D19" s="5" t="n">
        <v>19263</v>
      </c>
    </row>
    <row r="20" spans="1:4">
      <c r="A20" s="4" t="s">
        <v>2120</v>
      </c>
      <c r="B20" s="5" t="n">
        <v>4948</v>
      </c>
      <c r="C20" s="5" t="n">
        <v>2397</v>
      </c>
      <c r="D20" s="5" t="n">
        <v>8419</v>
      </c>
    </row>
    <row r="21" spans="1:4">
      <c r="A21" s="4" t="s">
        <v>2121</v>
      </c>
      <c r="D21" s="5" t="n">
        <v>36024</v>
      </c>
    </row>
    <row r="22" spans="1:4">
      <c r="A22" s="4" t="s">
        <v>2122</v>
      </c>
      <c r="B22" s="5" t="n">
        <v>641</v>
      </c>
      <c r="C22" s="5" t="n">
        <v>12554</v>
      </c>
      <c r="D22" s="5" t="n">
        <v>10031</v>
      </c>
    </row>
    <row r="23" spans="1:4">
      <c r="A23" s="4" t="s">
        <v>2123</v>
      </c>
      <c r="B23" s="5" t="n">
        <v>43</v>
      </c>
      <c r="C23" s="5" t="n">
        <v>1535</v>
      </c>
      <c r="D23" s="5" t="n">
        <v>678</v>
      </c>
    </row>
    <row r="24" spans="1:4">
      <c r="A24" s="4" t="s">
        <v>2124</v>
      </c>
      <c r="B24" s="5" t="n">
        <v>7753</v>
      </c>
      <c r="C24" s="5" t="n">
        <v>22507</v>
      </c>
    </row>
    <row r="25" spans="1:4">
      <c r="A25" s="4" t="s">
        <v>2125</v>
      </c>
      <c r="D25" s="5" t="n">
        <v>14519</v>
      </c>
    </row>
    <row r="26" spans="1:4">
      <c r="A26" s="4" t="s">
        <v>2126</v>
      </c>
      <c r="D26" s="5" t="n">
        <v>35900</v>
      </c>
    </row>
    <row r="27" spans="1:4">
      <c r="A27" s="4" t="s">
        <v>141</v>
      </c>
      <c r="B27" s="6" t="n">
        <v>429758</v>
      </c>
      <c r="C27" s="6" t="n">
        <v>385232</v>
      </c>
      <c r="D27" s="6" t="n">
        <v>43361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127</v>
      </c>
      <c r="B1" s="2" t="s">
        <v>1</v>
      </c>
    </row>
    <row r="2" spans="1:2">
      <c r="B2" s="2" t="s">
        <v>2128</v>
      </c>
    </row>
    <row r="3" spans="1:2">
      <c r="A3" s="3" t="s">
        <v>2129</v>
      </c>
    </row>
    <row r="4" spans="1:2">
      <c r="A4" s="4" t="s">
        <v>2130</v>
      </c>
      <c r="B4" s="6" t="n">
        <v>58000</v>
      </c>
    </row>
    <row r="5" spans="1:2">
      <c r="A5" s="4" t="s">
        <v>2131</v>
      </c>
      <c r="B5" s="5" t="n">
        <v>200000</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2</v>
      </c>
      <c r="B1" s="2" t="s">
        <v>1</v>
      </c>
    </row>
    <row r="2" spans="1:4">
      <c r="B2" s="2" t="s">
        <v>51</v>
      </c>
      <c r="C2" s="2" t="s">
        <v>52</v>
      </c>
      <c r="D2" s="2" t="s">
        <v>123</v>
      </c>
    </row>
    <row r="3" spans="1:4">
      <c r="A3" s="3" t="s">
        <v>2129</v>
      </c>
    </row>
    <row r="4" spans="1:4">
      <c r="A4" s="4" t="s">
        <v>2133</v>
      </c>
      <c r="B4" s="6" t="n">
        <v>29854</v>
      </c>
      <c r="C4" s="6" t="n">
        <v>33808</v>
      </c>
      <c r="D4" s="6" t="n">
        <v>28130</v>
      </c>
    </row>
    <row r="5" spans="1:4">
      <c r="A5" s="4" t="s">
        <v>2134</v>
      </c>
      <c r="B5" s="5" t="n">
        <v>33547</v>
      </c>
      <c r="C5" s="5" t="n">
        <v>36128</v>
      </c>
      <c r="D5" s="5" t="n">
        <v>47915</v>
      </c>
    </row>
    <row r="6" spans="1:4">
      <c r="A6" s="4" t="s">
        <v>1283</v>
      </c>
      <c r="B6" s="6" t="n">
        <v>63401</v>
      </c>
      <c r="C6" s="6" t="n">
        <v>69936</v>
      </c>
      <c r="D6" s="6" t="n">
        <v>7604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51</v>
      </c>
    </row>
    <row r="3" spans="1:2">
      <c r="A3" s="3" t="s">
        <v>261</v>
      </c>
    </row>
    <row r="4" spans="1:2">
      <c r="A4" s="4" t="s">
        <v>284</v>
      </c>
      <c r="B4" s="4" t="s">
        <v>28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5</v>
      </c>
      <c r="B1" s="2" t="s">
        <v>1</v>
      </c>
    </row>
    <row r="2" spans="1:4">
      <c r="B2" s="2" t="s">
        <v>51</v>
      </c>
      <c r="C2" s="2" t="s">
        <v>52</v>
      </c>
      <c r="D2" s="2" t="s">
        <v>123</v>
      </c>
    </row>
    <row r="3" spans="1:4">
      <c r="A3" s="3" t="s">
        <v>2129</v>
      </c>
    </row>
    <row r="4" spans="1:4">
      <c r="A4" s="4" t="s">
        <v>2136</v>
      </c>
      <c r="B4" s="6" t="n">
        <v>104991</v>
      </c>
      <c r="C4" s="6" t="n">
        <v>10796</v>
      </c>
      <c r="D4" s="6" t="n">
        <v>11774</v>
      </c>
    </row>
    <row r="5" spans="1:4">
      <c r="A5" s="4" t="s">
        <v>2137</v>
      </c>
      <c r="B5" s="5" t="n">
        <v>224765</v>
      </c>
      <c r="C5" s="5" t="n">
        <v>222195</v>
      </c>
      <c r="D5" s="5" t="n">
        <v>228568</v>
      </c>
    </row>
    <row r="6" spans="1:4">
      <c r="A6" s="4" t="s">
        <v>137</v>
      </c>
      <c r="B6" s="5" t="n">
        <v>68134</v>
      </c>
      <c r="C6" s="5" t="n">
        <v>74328</v>
      </c>
      <c r="D6" s="5" t="n">
        <v>58758</v>
      </c>
    </row>
    <row r="7" spans="1:4">
      <c r="A7" s="4" t="s">
        <v>1284</v>
      </c>
      <c r="B7" s="6" t="n">
        <v>397890</v>
      </c>
      <c r="C7" s="6" t="n">
        <v>307319</v>
      </c>
      <c r="D7" s="6" t="n">
        <v>29910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8</v>
      </c>
      <c r="B1" s="2" t="s">
        <v>1</v>
      </c>
    </row>
    <row r="2" spans="1:4">
      <c r="B2" s="2" t="s">
        <v>51</v>
      </c>
      <c r="C2" s="2" t="s">
        <v>52</v>
      </c>
      <c r="D2" s="2" t="s">
        <v>123</v>
      </c>
    </row>
    <row r="3" spans="1:4">
      <c r="A3" s="3" t="s">
        <v>2139</v>
      </c>
    </row>
    <row r="4" spans="1:4">
      <c r="A4" s="4" t="s">
        <v>140</v>
      </c>
      <c r="B4" s="6" t="n">
        <v>141977</v>
      </c>
      <c r="C4" s="6" t="n">
        <v>256435</v>
      </c>
      <c r="D4" s="6" t="n">
        <v>366561</v>
      </c>
    </row>
    <row r="5" spans="1:4">
      <c r="A5" s="4" t="s">
        <v>141</v>
      </c>
      <c r="B5" s="5" t="n">
        <v>429758</v>
      </c>
      <c r="C5" s="5" t="n">
        <v>385232</v>
      </c>
      <c r="D5" s="5" t="n">
        <v>433616</v>
      </c>
    </row>
    <row r="6" spans="1:4">
      <c r="A6" s="4" t="s">
        <v>1146</v>
      </c>
      <c r="D6" s="5" t="n">
        <v>158440</v>
      </c>
    </row>
    <row r="7" spans="1:4">
      <c r="A7" s="4" t="s">
        <v>2140</v>
      </c>
      <c r="B7" s="5" t="n">
        <v>40681</v>
      </c>
      <c r="C7" s="5" t="n">
        <v>32227</v>
      </c>
      <c r="D7" s="5" t="n">
        <v>22586</v>
      </c>
    </row>
    <row r="8" spans="1:4">
      <c r="A8" s="4" t="s">
        <v>160</v>
      </c>
      <c r="B8" s="5" t="n">
        <v>1009</v>
      </c>
      <c r="C8" s="5" t="n">
        <v>-141584</v>
      </c>
      <c r="D8" s="5" t="n">
        <v>-1013</v>
      </c>
    </row>
    <row r="9" spans="1:4">
      <c r="A9" s="4" t="s">
        <v>2141</v>
      </c>
    </row>
    <row r="10" spans="1:4">
      <c r="A10" s="3" t="s">
        <v>2139</v>
      </c>
    </row>
    <row r="11" spans="1:4">
      <c r="A11" s="4" t="s">
        <v>140</v>
      </c>
      <c r="B11" s="5" t="n">
        <v>141818</v>
      </c>
      <c r="C11" s="5" t="n">
        <v>256016</v>
      </c>
      <c r="D11" s="5" t="n">
        <v>366251</v>
      </c>
    </row>
    <row r="12" spans="1:4">
      <c r="A12" s="4" t="s">
        <v>141</v>
      </c>
      <c r="B12" s="5" t="n">
        <v>31065</v>
      </c>
      <c r="C12" s="5" t="n">
        <v>42525</v>
      </c>
      <c r="D12" s="5" t="n">
        <v>123485</v>
      </c>
    </row>
    <row r="13" spans="1:4">
      <c r="A13" s="4" t="s">
        <v>2142</v>
      </c>
      <c r="B13" s="5" t="n">
        <v>-17943</v>
      </c>
      <c r="C13" s="5" t="n">
        <v>-130035</v>
      </c>
    </row>
    <row r="14" spans="1:4">
      <c r="A14" s="4" t="s">
        <v>1146</v>
      </c>
      <c r="D14" s="5" t="n">
        <v>158440</v>
      </c>
    </row>
    <row r="15" spans="1:4">
      <c r="A15" s="4" t="s">
        <v>2140</v>
      </c>
      <c r="B15" s="5" t="n">
        <v>41305</v>
      </c>
      <c r="C15" s="5" t="n">
        <v>17180</v>
      </c>
      <c r="D15" s="5" t="n">
        <v>1554</v>
      </c>
    </row>
    <row r="16" spans="1:4">
      <c r="A16" s="4" t="s">
        <v>160</v>
      </c>
      <c r="B16" s="5" t="n">
        <v>23362</v>
      </c>
      <c r="C16" s="5" t="n">
        <v>-112855</v>
      </c>
      <c r="D16" s="5" t="n">
        <v>159994</v>
      </c>
    </row>
    <row r="17" spans="1:4">
      <c r="A17" s="4" t="s">
        <v>2143</v>
      </c>
    </row>
    <row r="18" spans="1:4">
      <c r="A18" s="3" t="s">
        <v>2139</v>
      </c>
    </row>
    <row r="19" spans="1:4">
      <c r="A19" s="4" t="s">
        <v>140</v>
      </c>
      <c r="B19" s="5" t="n">
        <v>159</v>
      </c>
      <c r="C19" s="5" t="n">
        <v>419</v>
      </c>
      <c r="D19" s="5" t="n">
        <v>310</v>
      </c>
    </row>
    <row r="20" spans="1:4">
      <c r="A20" s="4" t="s">
        <v>141</v>
      </c>
      <c r="B20" s="5" t="n">
        <v>398693</v>
      </c>
      <c r="C20" s="5" t="n">
        <v>342707</v>
      </c>
      <c r="D20" s="5" t="n">
        <v>310131</v>
      </c>
    </row>
    <row r="21" spans="1:4">
      <c r="A21" s="4" t="s">
        <v>2140</v>
      </c>
      <c r="B21" s="5" t="n">
        <v>-624</v>
      </c>
      <c r="C21" s="5" t="n">
        <v>15047</v>
      </c>
      <c r="D21" s="5" t="n">
        <v>21032</v>
      </c>
    </row>
    <row r="22" spans="1:4">
      <c r="A22" s="4" t="s">
        <v>2144</v>
      </c>
    </row>
    <row r="23" spans="1:4">
      <c r="A23" s="3" t="s">
        <v>2139</v>
      </c>
    </row>
    <row r="24" spans="1:4">
      <c r="A24" s="4" t="s">
        <v>160</v>
      </c>
      <c r="B24" s="5" t="n">
        <v>22738</v>
      </c>
      <c r="C24" s="5" t="n">
        <v>-97808</v>
      </c>
      <c r="D24" s="5" t="n">
        <v>181026</v>
      </c>
    </row>
    <row r="25" spans="1:4">
      <c r="A25" s="4" t="s">
        <v>2145</v>
      </c>
    </row>
    <row r="26" spans="1:4">
      <c r="A26" s="3" t="s">
        <v>2139</v>
      </c>
    </row>
    <row r="27" spans="1:4">
      <c r="A27" s="4" t="s">
        <v>140</v>
      </c>
      <c r="B27" s="5" t="n">
        <v>56953</v>
      </c>
      <c r="C27" s="5" t="n">
        <v>134841</v>
      </c>
      <c r="D27" s="5" t="n">
        <v>223976</v>
      </c>
    </row>
    <row r="28" spans="1:4">
      <c r="A28" s="4" t="s">
        <v>141</v>
      </c>
      <c r="B28" s="5" t="n">
        <v>13577</v>
      </c>
      <c r="C28" s="5" t="n">
        <v>22507</v>
      </c>
    </row>
    <row r="29" spans="1:4">
      <c r="A29" s="4" t="s">
        <v>2146</v>
      </c>
    </row>
    <row r="30" spans="1:4">
      <c r="A30" s="3" t="s">
        <v>2139</v>
      </c>
    </row>
    <row r="31" spans="1:4">
      <c r="A31" s="4" t="s">
        <v>140</v>
      </c>
      <c r="D31" s="5" t="n">
        <v>30598</v>
      </c>
    </row>
    <row r="32" spans="1:4">
      <c r="A32" s="4" t="s">
        <v>141</v>
      </c>
      <c r="D32" s="5" t="n">
        <v>86445</v>
      </c>
    </row>
    <row r="33" spans="1:4">
      <c r="A33" s="4" t="s">
        <v>2147</v>
      </c>
    </row>
    <row r="34" spans="1:4">
      <c r="A34" s="3" t="s">
        <v>2139</v>
      </c>
    </row>
    <row r="35" spans="1:4">
      <c r="A35" s="4" t="s">
        <v>140</v>
      </c>
      <c r="D35" s="5" t="n">
        <v>111677</v>
      </c>
    </row>
    <row r="36" spans="1:4">
      <c r="A36" s="4" t="s">
        <v>141</v>
      </c>
      <c r="D36" s="5" t="n">
        <v>37040</v>
      </c>
    </row>
    <row r="37" spans="1:4">
      <c r="A37" s="4" t="s">
        <v>2148</v>
      </c>
    </row>
    <row r="38" spans="1:4">
      <c r="A38" s="3" t="s">
        <v>2139</v>
      </c>
    </row>
    <row r="39" spans="1:4">
      <c r="A39" s="4" t="s">
        <v>140</v>
      </c>
      <c r="B39" s="5" t="n">
        <v>56</v>
      </c>
    </row>
    <row r="40" spans="1:4">
      <c r="A40" s="4" t="s">
        <v>141</v>
      </c>
      <c r="B40" s="5" t="n">
        <v>43</v>
      </c>
      <c r="C40" s="5" t="n">
        <v>1535</v>
      </c>
      <c r="D40" s="5" t="n">
        <v>678</v>
      </c>
    </row>
    <row r="41" spans="1:4">
      <c r="A41" s="4" t="s">
        <v>2149</v>
      </c>
    </row>
    <row r="42" spans="1:4">
      <c r="A42" s="3" t="s">
        <v>2139</v>
      </c>
    </row>
    <row r="43" spans="1:4">
      <c r="A43" s="4" t="s">
        <v>140</v>
      </c>
      <c r="B43" s="5" t="n">
        <v>103</v>
      </c>
      <c r="C43" s="5" t="n">
        <v>419</v>
      </c>
      <c r="D43" s="5" t="n">
        <v>310</v>
      </c>
    </row>
    <row r="44" spans="1:4">
      <c r="A44" s="4" t="s">
        <v>141</v>
      </c>
      <c r="B44" s="5" t="n">
        <v>398009</v>
      </c>
      <c r="C44" s="5" t="n">
        <v>328618</v>
      </c>
      <c r="D44" s="5" t="n">
        <v>299422</v>
      </c>
    </row>
    <row r="45" spans="1:4">
      <c r="A45" s="4" t="s">
        <v>2150</v>
      </c>
    </row>
    <row r="46" spans="1:4">
      <c r="A46" s="3" t="s">
        <v>2139</v>
      </c>
    </row>
    <row r="47" spans="1:4">
      <c r="A47" s="4" t="s">
        <v>141</v>
      </c>
      <c r="B47" s="5" t="n">
        <v>641</v>
      </c>
      <c r="C47" s="5" t="n">
        <v>12554</v>
      </c>
      <c r="D47" s="6" t="n">
        <v>10031</v>
      </c>
    </row>
    <row r="48" spans="1:4">
      <c r="A48" s="4" t="s">
        <v>2151</v>
      </c>
    </row>
    <row r="49" spans="1:4">
      <c r="A49" s="3" t="s">
        <v>2139</v>
      </c>
    </row>
    <row r="50" spans="1:4">
      <c r="A50" s="4" t="s">
        <v>140</v>
      </c>
      <c r="B50" s="5" t="n">
        <v>9924</v>
      </c>
      <c r="C50" s="5" t="n">
        <v>35143</v>
      </c>
    </row>
    <row r="51" spans="1:4">
      <c r="A51" s="4" t="s">
        <v>2152</v>
      </c>
    </row>
    <row r="52" spans="1:4">
      <c r="A52" s="3" t="s">
        <v>2139</v>
      </c>
    </row>
    <row r="53" spans="1:4">
      <c r="A53" s="4" t="s">
        <v>140</v>
      </c>
      <c r="B53" s="5" t="n">
        <v>74941</v>
      </c>
      <c r="C53" s="5" t="n">
        <v>86032</v>
      </c>
    </row>
    <row r="54" spans="1:4">
      <c r="A54" s="4" t="s">
        <v>141</v>
      </c>
      <c r="B54" s="6" t="n">
        <v>17488</v>
      </c>
      <c r="C54" s="6" t="n">
        <v>2001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3</v>
      </c>
      <c r="B1" s="2" t="s">
        <v>1</v>
      </c>
    </row>
    <row r="2" spans="1:4">
      <c r="B2" s="2" t="s">
        <v>51</v>
      </c>
      <c r="C2" s="2" t="s">
        <v>52</v>
      </c>
      <c r="D2" s="2" t="s">
        <v>123</v>
      </c>
    </row>
    <row r="3" spans="1:4">
      <c r="A3" s="3" t="s">
        <v>2139</v>
      </c>
    </row>
    <row r="4" spans="1:4">
      <c r="A4" s="4" t="s">
        <v>1311</v>
      </c>
      <c r="B4" s="6" t="n">
        <v>34643</v>
      </c>
      <c r="C4" s="6" t="n">
        <v>45929</v>
      </c>
      <c r="D4" s="6" t="n">
        <v>54896</v>
      </c>
    </row>
    <row r="5" spans="1:4">
      <c r="A5" s="4" t="s">
        <v>2146</v>
      </c>
    </row>
    <row r="6" spans="1:4">
      <c r="A6" s="3" t="s">
        <v>2139</v>
      </c>
    </row>
    <row r="7" spans="1:4">
      <c r="A7" s="4" t="s">
        <v>1311</v>
      </c>
      <c r="D7" s="5" t="n">
        <v>14519</v>
      </c>
    </row>
    <row r="8" spans="1:4">
      <c r="A8" s="4" t="s">
        <v>2154</v>
      </c>
    </row>
    <row r="9" spans="1:4">
      <c r="A9" s="3" t="s">
        <v>2139</v>
      </c>
    </row>
    <row r="10" spans="1:4">
      <c r="A10" s="4" t="s">
        <v>1311</v>
      </c>
      <c r="B10" s="5" t="n">
        <v>28841</v>
      </c>
      <c r="C10" s="5" t="n">
        <v>38211</v>
      </c>
      <c r="D10" s="5" t="n">
        <v>34584</v>
      </c>
    </row>
    <row r="11" spans="1:4">
      <c r="A11" s="4" t="s">
        <v>2155</v>
      </c>
    </row>
    <row r="12" spans="1:4">
      <c r="A12" s="3" t="s">
        <v>2139</v>
      </c>
    </row>
    <row r="13" spans="1:4">
      <c r="A13" s="4" t="s">
        <v>1311</v>
      </c>
      <c r="B13" s="6" t="n">
        <v>5802</v>
      </c>
      <c r="C13" s="6" t="n">
        <v>7718</v>
      </c>
      <c r="D13" s="6" t="n">
        <v>5793</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6</v>
      </c>
      <c r="B1" s="2" t="s">
        <v>1</v>
      </c>
    </row>
    <row r="2" spans="1:4">
      <c r="B2" s="2" t="s">
        <v>51</v>
      </c>
      <c r="C2" s="2" t="s">
        <v>52</v>
      </c>
      <c r="D2" s="2" t="s">
        <v>123</v>
      </c>
    </row>
    <row r="3" spans="1:4">
      <c r="A3" s="3" t="s">
        <v>2157</v>
      </c>
    </row>
    <row r="4" spans="1:4">
      <c r="A4" s="4" t="s">
        <v>2158</v>
      </c>
      <c r="B4" s="6" t="n">
        <v>105859</v>
      </c>
      <c r="C4" s="6" t="n">
        <v>362265</v>
      </c>
      <c r="D4" s="6" t="n">
        <v>424773</v>
      </c>
    </row>
    <row r="5" spans="1:4">
      <c r="A5" s="4" t="s">
        <v>2159</v>
      </c>
      <c r="B5" s="5" t="n">
        <v>-6963</v>
      </c>
      <c r="C5" s="5" t="n">
        <v>-22575</v>
      </c>
      <c r="D5" s="5" t="n">
        <v>-105158</v>
      </c>
    </row>
    <row r="6" spans="1:4">
      <c r="A6" s="4" t="s">
        <v>2157</v>
      </c>
      <c r="B6" s="5" t="n">
        <v>98896</v>
      </c>
      <c r="C6" s="5" t="n">
        <v>339690</v>
      </c>
      <c r="D6" s="5" t="n">
        <v>319615</v>
      </c>
    </row>
    <row r="7" spans="1:4">
      <c r="A7" s="3" t="s">
        <v>2160</v>
      </c>
    </row>
    <row r="8" spans="1:4">
      <c r="A8" s="4" t="s">
        <v>2161</v>
      </c>
      <c r="B8" s="5" t="n">
        <v>201817</v>
      </c>
      <c r="C8" s="5" t="n">
        <v>504288</v>
      </c>
      <c r="D8" s="5" t="n">
        <v>426039</v>
      </c>
    </row>
    <row r="9" spans="1:4">
      <c r="A9" s="4" t="s">
        <v>144</v>
      </c>
      <c r="B9" s="6" t="n">
        <v>300713</v>
      </c>
      <c r="C9" s="6" t="n">
        <v>843978</v>
      </c>
      <c r="D9" s="6" t="n">
        <v>745654</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2</v>
      </c>
      <c r="B1" s="2" t="s">
        <v>1</v>
      </c>
    </row>
    <row r="2" spans="1:4">
      <c r="B2" s="2" t="s">
        <v>51</v>
      </c>
      <c r="C2" s="2" t="s">
        <v>52</v>
      </c>
      <c r="D2" s="2" t="s">
        <v>123</v>
      </c>
    </row>
    <row r="3" spans="1:4">
      <c r="A3" s="3" t="s">
        <v>2163</v>
      </c>
    </row>
    <row r="4" spans="1:4">
      <c r="A4" s="4" t="s">
        <v>2164</v>
      </c>
      <c r="B4" s="6" t="n">
        <v>309368</v>
      </c>
      <c r="C4" s="6" t="n">
        <v>1083029</v>
      </c>
      <c r="D4" s="6" t="n">
        <v>823124</v>
      </c>
    </row>
    <row r="5" spans="1:4">
      <c r="A5" s="4" t="s">
        <v>2165</v>
      </c>
      <c r="B5" s="5" t="n">
        <v>-92666</v>
      </c>
      <c r="C5" s="5" t="n">
        <v>-19450</v>
      </c>
      <c r="D5" s="5" t="n">
        <v>-40080</v>
      </c>
    </row>
    <row r="6" spans="1:4">
      <c r="A6" s="4" t="s">
        <v>2166</v>
      </c>
      <c r="B6" s="5" t="n">
        <v>14630</v>
      </c>
      <c r="C6" s="5" t="n">
        <v>26724</v>
      </c>
      <c r="D6" s="5" t="n">
        <v>31285</v>
      </c>
    </row>
    <row r="7" spans="1:4">
      <c r="A7" s="4" t="s">
        <v>2167</v>
      </c>
      <c r="B7" s="5" t="n">
        <v>-32877</v>
      </c>
      <c r="C7" s="5" t="n">
        <v>-17580</v>
      </c>
      <c r="D7" s="5" t="n">
        <v>-34300</v>
      </c>
    </row>
    <row r="8" spans="1:4">
      <c r="A8" s="4" t="s">
        <v>2168</v>
      </c>
      <c r="B8" s="5" t="n">
        <v>83940</v>
      </c>
      <c r="C8" s="5" t="n">
        <v>-177902</v>
      </c>
      <c r="D8" s="5" t="n">
        <v>31857</v>
      </c>
    </row>
    <row r="9" spans="1:4">
      <c r="A9" s="4" t="s">
        <v>2169</v>
      </c>
      <c r="B9" s="5" t="n">
        <v>4040</v>
      </c>
      <c r="C9" s="5" t="n">
        <v>-3983</v>
      </c>
      <c r="D9" s="5" t="n">
        <v>43977</v>
      </c>
    </row>
    <row r="10" spans="1:4">
      <c r="A10" s="4" t="s">
        <v>2170</v>
      </c>
      <c r="B10" s="5" t="n">
        <v>14278</v>
      </c>
      <c r="C10" s="5" t="n">
        <v>-46860</v>
      </c>
      <c r="D10" s="5" t="n">
        <v>-110209</v>
      </c>
    </row>
    <row r="11" spans="1:4">
      <c r="A11" s="4" t="s">
        <v>144</v>
      </c>
      <c r="B11" s="6" t="n">
        <v>300713</v>
      </c>
      <c r="C11" s="6" t="n">
        <v>843978</v>
      </c>
      <c r="D11" s="6" t="n">
        <v>74565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1</v>
      </c>
      <c r="B1" s="2" t="s">
        <v>1</v>
      </c>
    </row>
    <row r="2" spans="1:4">
      <c r="B2" s="2" t="s">
        <v>51</v>
      </c>
      <c r="C2" s="2" t="s">
        <v>52</v>
      </c>
      <c r="D2" s="2" t="s">
        <v>123</v>
      </c>
    </row>
    <row r="3" spans="1:4">
      <c r="A3" s="4" t="s">
        <v>588</v>
      </c>
      <c r="B3" s="6" t="n">
        <v>11912</v>
      </c>
      <c r="C3" s="6" t="n">
        <v>43359</v>
      </c>
      <c r="D3" s="6" t="n">
        <v>-57544</v>
      </c>
    </row>
    <row r="4" spans="1:4">
      <c r="A4" s="4" t="s">
        <v>2172</v>
      </c>
    </row>
    <row r="5" spans="1:4">
      <c r="A5" s="4" t="s">
        <v>588</v>
      </c>
      <c r="B5" s="5" t="n">
        <v>2983</v>
      </c>
      <c r="C5" s="5" t="n">
        <v>41461</v>
      </c>
    </row>
    <row r="6" spans="1:4">
      <c r="A6" s="4" t="s">
        <v>2173</v>
      </c>
    </row>
    <row r="7" spans="1:4">
      <c r="A7" s="4" t="s">
        <v>588</v>
      </c>
      <c r="D7" s="5" t="n">
        <v>-55883</v>
      </c>
    </row>
    <row r="8" spans="1:4">
      <c r="A8" s="4" t="s">
        <v>2174</v>
      </c>
    </row>
    <row r="9" spans="1:4">
      <c r="A9" s="4" t="s">
        <v>588</v>
      </c>
      <c r="B9" s="5" t="n">
        <v>2279</v>
      </c>
      <c r="C9" s="5" t="n">
        <v>278</v>
      </c>
      <c r="D9" s="5" t="n">
        <v>-260</v>
      </c>
    </row>
    <row r="10" spans="1:4">
      <c r="A10" s="4" t="s">
        <v>2175</v>
      </c>
    </row>
    <row r="11" spans="1:4">
      <c r="A11" s="4" t="s">
        <v>588</v>
      </c>
      <c r="B11" s="5" t="n">
        <v>-16083</v>
      </c>
      <c r="C11" s="5" t="n">
        <v>-9223</v>
      </c>
      <c r="D11" s="5" t="n">
        <v>-3019</v>
      </c>
    </row>
    <row r="12" spans="1:4">
      <c r="A12" s="4" t="s">
        <v>2176</v>
      </c>
    </row>
    <row r="13" spans="1:4">
      <c r="A13" s="4" t="s">
        <v>588</v>
      </c>
      <c r="B13" s="6" t="n">
        <v>22733</v>
      </c>
      <c r="C13" s="6" t="n">
        <v>10843</v>
      </c>
      <c r="D13" s="6" t="n">
        <v>1618</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7</v>
      </c>
      <c r="B1" s="2" t="s">
        <v>1</v>
      </c>
    </row>
    <row r="2" spans="1:4">
      <c r="B2" s="2" t="s">
        <v>51</v>
      </c>
      <c r="C2" s="2" t="s">
        <v>52</v>
      </c>
      <c r="D2" s="2" t="s">
        <v>123</v>
      </c>
    </row>
    <row r="3" spans="1:4">
      <c r="A3" s="3" t="s">
        <v>2178</v>
      </c>
    </row>
    <row r="4" spans="1:4">
      <c r="A4" s="4" t="s">
        <v>2179</v>
      </c>
      <c r="B4" s="6" t="n">
        <v>-2177327</v>
      </c>
      <c r="C4" s="6" t="n">
        <v>-890561</v>
      </c>
    </row>
    <row r="5" spans="1:4">
      <c r="A5" s="4" t="s">
        <v>2180</v>
      </c>
      <c r="B5" s="5" t="n">
        <v>9359</v>
      </c>
      <c r="C5" s="5" t="n">
        <v>-600954</v>
      </c>
    </row>
    <row r="6" spans="1:4">
      <c r="A6" s="4" t="s">
        <v>2181</v>
      </c>
      <c r="B6" s="5" t="n">
        <v>-201817</v>
      </c>
      <c r="C6" s="5" t="n">
        <v>-504288</v>
      </c>
    </row>
    <row r="7" spans="1:4">
      <c r="A7" s="4" t="s">
        <v>2182</v>
      </c>
      <c r="B7" s="5" t="n">
        <v>11912</v>
      </c>
      <c r="C7" s="5" t="n">
        <v>43359</v>
      </c>
      <c r="D7" s="6" t="n">
        <v>-57544</v>
      </c>
    </row>
    <row r="8" spans="1:4">
      <c r="A8" s="4" t="s">
        <v>1742</v>
      </c>
      <c r="B8" s="5" t="n">
        <v>635</v>
      </c>
      <c r="C8" s="5" t="n">
        <v>-224883</v>
      </c>
    </row>
    <row r="9" spans="1:4">
      <c r="A9" s="4" t="s">
        <v>2183</v>
      </c>
      <c r="B9" s="5" t="n">
        <v>-2357238</v>
      </c>
      <c r="C9" s="5" t="n">
        <v>-2177327</v>
      </c>
      <c r="D9" s="5" t="n">
        <v>-890561</v>
      </c>
    </row>
    <row r="10" spans="1:4">
      <c r="A10" s="4" t="s">
        <v>1057</v>
      </c>
    </row>
    <row r="11" spans="1:4">
      <c r="A11" s="3" t="s">
        <v>2178</v>
      </c>
    </row>
    <row r="12" spans="1:4">
      <c r="A12" s="4" t="s">
        <v>2179</v>
      </c>
      <c r="B12" s="5" t="n">
        <v>102276</v>
      </c>
      <c r="C12" s="5" t="n">
        <v>67002</v>
      </c>
    </row>
    <row r="13" spans="1:4">
      <c r="A13" s="4" t="s">
        <v>2180</v>
      </c>
      <c r="C13" s="5" t="n">
        <v>3501</v>
      </c>
    </row>
    <row r="14" spans="1:4">
      <c r="A14" s="4" t="s">
        <v>2181</v>
      </c>
      <c r="B14" s="5" t="n">
        <v>-13698</v>
      </c>
      <c r="C14" s="5" t="n">
        <v>26547</v>
      </c>
    </row>
    <row r="15" spans="1:4">
      <c r="A15" s="4" t="s">
        <v>1742</v>
      </c>
      <c r="B15" s="5" t="n">
        <v>335</v>
      </c>
      <c r="C15" s="5" t="n">
        <v>5226</v>
      </c>
    </row>
    <row r="16" spans="1:4">
      <c r="A16" s="4" t="s">
        <v>2183</v>
      </c>
      <c r="B16" s="5" t="n">
        <v>88913</v>
      </c>
      <c r="C16" s="5" t="n">
        <v>102276</v>
      </c>
      <c r="D16" s="5" t="n">
        <v>67002</v>
      </c>
    </row>
    <row r="17" spans="1:4">
      <c r="A17" s="4" t="s">
        <v>2184</v>
      </c>
    </row>
    <row r="18" spans="1:4">
      <c r="A18" s="3" t="s">
        <v>2178</v>
      </c>
    </row>
    <row r="19" spans="1:4">
      <c r="A19" s="4" t="s">
        <v>2179</v>
      </c>
      <c r="B19" s="5" t="n">
        <v>-2713</v>
      </c>
      <c r="C19" s="5" t="n">
        <v>-2467</v>
      </c>
    </row>
    <row r="20" spans="1:4">
      <c r="A20" s="4" t="s">
        <v>2181</v>
      </c>
      <c r="B20" s="5" t="n">
        <v>691</v>
      </c>
      <c r="C20" s="5" t="n">
        <v>-218</v>
      </c>
    </row>
    <row r="21" spans="1:4">
      <c r="A21" s="4" t="s">
        <v>1742</v>
      </c>
      <c r="B21" s="5" t="n">
        <v>-17</v>
      </c>
      <c r="C21" s="5" t="n">
        <v>-28</v>
      </c>
    </row>
    <row r="22" spans="1:4">
      <c r="A22" s="4" t="s">
        <v>2183</v>
      </c>
      <c r="B22" s="5" t="n">
        <v>-2039</v>
      </c>
      <c r="C22" s="5" t="n">
        <v>-2713</v>
      </c>
      <c r="D22" s="5" t="n">
        <v>-2467</v>
      </c>
    </row>
    <row r="23" spans="1:4">
      <c r="A23" s="4" t="s">
        <v>2185</v>
      </c>
    </row>
    <row r="24" spans="1:4">
      <c r="A24" s="3" t="s">
        <v>2178</v>
      </c>
    </row>
    <row r="25" spans="1:4">
      <c r="A25" s="4" t="s">
        <v>2179</v>
      </c>
      <c r="B25" s="5" t="n">
        <v>79757</v>
      </c>
      <c r="C25" s="5" t="n">
        <v>53781</v>
      </c>
    </row>
    <row r="26" spans="1:4">
      <c r="A26" s="4" t="s">
        <v>2180</v>
      </c>
      <c r="C26" s="5" t="n">
        <v>-282</v>
      </c>
    </row>
    <row r="27" spans="1:4">
      <c r="A27" s="4" t="s">
        <v>2181</v>
      </c>
      <c r="B27" s="5" t="n">
        <v>15099</v>
      </c>
      <c r="C27" s="5" t="n">
        <v>-15203</v>
      </c>
    </row>
    <row r="28" spans="1:4">
      <c r="A28" s="4" t="s">
        <v>2182</v>
      </c>
      <c r="B28" s="5" t="n">
        <v>2983</v>
      </c>
      <c r="C28" s="5" t="n">
        <v>41461</v>
      </c>
    </row>
    <row r="29" spans="1:4">
      <c r="A29" s="4" t="s">
        <v>1742</v>
      </c>
      <c r="B29" s="5" t="n">
        <v>262</v>
      </c>
    </row>
    <row r="30" spans="1:4">
      <c r="A30" s="4" t="s">
        <v>2183</v>
      </c>
      <c r="B30" s="5" t="n">
        <v>98101</v>
      </c>
      <c r="C30" s="5" t="n">
        <v>79757</v>
      </c>
      <c r="D30" s="5" t="n">
        <v>53781</v>
      </c>
    </row>
    <row r="31" spans="1:4">
      <c r="A31" s="4" t="s">
        <v>2186</v>
      </c>
    </row>
    <row r="32" spans="1:4">
      <c r="A32" s="3" t="s">
        <v>2178</v>
      </c>
    </row>
    <row r="33" spans="1:4">
      <c r="A33" s="4" t="s">
        <v>2179</v>
      </c>
      <c r="B33" s="5" t="n">
        <v>-1580087</v>
      </c>
      <c r="C33" s="5" t="n">
        <v>-937629</v>
      </c>
    </row>
    <row r="34" spans="1:4">
      <c r="A34" s="4" t="s">
        <v>2181</v>
      </c>
      <c r="B34" s="5" t="n">
        <v>-35222</v>
      </c>
      <c r="C34" s="5" t="n">
        <v>-642736</v>
      </c>
    </row>
    <row r="35" spans="1:4">
      <c r="A35" s="4" t="s">
        <v>2182</v>
      </c>
      <c r="B35" s="5" t="n">
        <v>2279</v>
      </c>
      <c r="C35" s="5" t="n">
        <v>278</v>
      </c>
    </row>
    <row r="36" spans="1:4">
      <c r="A36" s="4" t="s">
        <v>1742</v>
      </c>
      <c r="B36" s="5" t="n">
        <v>-18</v>
      </c>
    </row>
    <row r="37" spans="1:4">
      <c r="A37" s="4" t="s">
        <v>2183</v>
      </c>
      <c r="B37" s="5" t="n">
        <v>-1613048</v>
      </c>
      <c r="C37" s="5" t="n">
        <v>-1580087</v>
      </c>
      <c r="D37" s="5" t="n">
        <v>-937629</v>
      </c>
    </row>
    <row r="38" spans="1:4">
      <c r="A38" s="4" t="s">
        <v>2187</v>
      </c>
    </row>
    <row r="39" spans="1:4">
      <c r="A39" s="3" t="s">
        <v>2178</v>
      </c>
    </row>
    <row r="40" spans="1:4">
      <c r="A40" s="4" t="s">
        <v>2179</v>
      </c>
      <c r="B40" s="5" t="n">
        <v>-420061</v>
      </c>
      <c r="C40" s="5" t="n">
        <v>-235343</v>
      </c>
    </row>
    <row r="41" spans="1:4">
      <c r="A41" s="4" t="s">
        <v>2181</v>
      </c>
      <c r="B41" s="5" t="n">
        <v>44051</v>
      </c>
      <c r="C41" s="5" t="n">
        <v>71912</v>
      </c>
    </row>
    <row r="42" spans="1:4">
      <c r="A42" s="4" t="s">
        <v>1742</v>
      </c>
      <c r="B42" s="5" t="n">
        <v>-3</v>
      </c>
      <c r="C42" s="5" t="n">
        <v>-256630</v>
      </c>
    </row>
    <row r="43" spans="1:4">
      <c r="A43" s="4" t="s">
        <v>2183</v>
      </c>
      <c r="B43" s="5" t="n">
        <v>-376013</v>
      </c>
      <c r="C43" s="5" t="n">
        <v>-420061</v>
      </c>
      <c r="D43" s="5" t="n">
        <v>-235343</v>
      </c>
    </row>
    <row r="44" spans="1:4">
      <c r="A44" s="4" t="s">
        <v>2188</v>
      </c>
    </row>
    <row r="45" spans="1:4">
      <c r="A45" s="3" t="s">
        <v>2178</v>
      </c>
    </row>
    <row r="46" spans="1:4">
      <c r="A46" s="4" t="s">
        <v>2179</v>
      </c>
      <c r="B46" s="5" t="n">
        <v>2494</v>
      </c>
      <c r="C46" s="5" t="n">
        <v>2312</v>
      </c>
    </row>
    <row r="47" spans="1:4">
      <c r="A47" s="4" t="s">
        <v>2181</v>
      </c>
      <c r="B47" s="5" t="n">
        <v>49</v>
      </c>
      <c r="C47" s="5" t="n">
        <v>-6</v>
      </c>
    </row>
    <row r="48" spans="1:4">
      <c r="A48" s="4" t="s">
        <v>1742</v>
      </c>
      <c r="C48" s="5" t="n">
        <v>188</v>
      </c>
    </row>
    <row r="49" spans="1:4">
      <c r="A49" s="4" t="s">
        <v>2183</v>
      </c>
      <c r="B49" s="5" t="n">
        <v>2543</v>
      </c>
      <c r="C49" s="5" t="n">
        <v>2494</v>
      </c>
      <c r="D49" s="5" t="n">
        <v>2312</v>
      </c>
    </row>
    <row r="50" spans="1:4">
      <c r="A50" s="4" t="s">
        <v>526</v>
      </c>
    </row>
    <row r="51" spans="1:4">
      <c r="A51" s="3" t="s">
        <v>2178</v>
      </c>
    </row>
    <row r="52" spans="1:4">
      <c r="A52" s="4" t="s">
        <v>2179</v>
      </c>
      <c r="B52" s="5" t="n">
        <v>84034</v>
      </c>
      <c r="C52" s="5" t="n">
        <v>38360</v>
      </c>
    </row>
    <row r="53" spans="1:4">
      <c r="A53" s="4" t="s">
        <v>2181</v>
      </c>
      <c r="B53" s="5" t="n">
        <v>-6643</v>
      </c>
      <c r="C53" s="5" t="n">
        <v>12888</v>
      </c>
    </row>
    <row r="54" spans="1:4">
      <c r="A54" s="4" t="s">
        <v>2182</v>
      </c>
      <c r="B54" s="5" t="n">
        <v>22733</v>
      </c>
      <c r="C54" s="5" t="n">
        <v>10843</v>
      </c>
    </row>
    <row r="55" spans="1:4">
      <c r="A55" s="4" t="s">
        <v>1742</v>
      </c>
      <c r="B55" s="5" t="n">
        <v>70</v>
      </c>
      <c r="C55" s="5" t="n">
        <v>21943</v>
      </c>
    </row>
    <row r="56" spans="1:4">
      <c r="A56" s="4" t="s">
        <v>2183</v>
      </c>
      <c r="B56" s="5" t="n">
        <v>100194</v>
      </c>
      <c r="C56" s="5" t="n">
        <v>84034</v>
      </c>
      <c r="D56" s="5" t="n">
        <v>38360</v>
      </c>
    </row>
    <row r="57" spans="1:4">
      <c r="A57" s="4" t="s">
        <v>564</v>
      </c>
    </row>
    <row r="58" spans="1:4">
      <c r="A58" s="3" t="s">
        <v>2178</v>
      </c>
    </row>
    <row r="59" spans="1:4">
      <c r="A59" s="4" t="s">
        <v>2179</v>
      </c>
      <c r="B59" s="5" t="n">
        <v>31415</v>
      </c>
      <c r="C59" s="5" t="n">
        <v>25956</v>
      </c>
    </row>
    <row r="60" spans="1:4">
      <c r="A60" s="4" t="s">
        <v>2181</v>
      </c>
      <c r="B60" s="5" t="n">
        <v>2175</v>
      </c>
      <c r="C60" s="5" t="n">
        <v>14682</v>
      </c>
    </row>
    <row r="61" spans="1:4">
      <c r="A61" s="4" t="s">
        <v>2182</v>
      </c>
      <c r="B61" s="5" t="n">
        <v>-16083</v>
      </c>
      <c r="C61" s="5" t="n">
        <v>-9223</v>
      </c>
    </row>
    <row r="62" spans="1:4">
      <c r="A62" s="4" t="s">
        <v>2183</v>
      </c>
      <c r="B62" s="5" t="n">
        <v>17507</v>
      </c>
      <c r="C62" s="5" t="n">
        <v>31415</v>
      </c>
      <c r="D62" s="5" t="n">
        <v>25956</v>
      </c>
    </row>
    <row r="63" spans="1:4">
      <c r="A63" s="4" t="s">
        <v>2059</v>
      </c>
    </row>
    <row r="64" spans="1:4">
      <c r="A64" s="3" t="s">
        <v>2178</v>
      </c>
    </row>
    <row r="65" spans="1:4">
      <c r="A65" s="4" t="s">
        <v>2179</v>
      </c>
      <c r="B65" s="5" t="n">
        <v>21948</v>
      </c>
      <c r="C65" s="5" t="n">
        <v>21931</v>
      </c>
    </row>
    <row r="66" spans="1:4">
      <c r="A66" s="4" t="s">
        <v>2181</v>
      </c>
      <c r="B66" s="5" t="n">
        <v>57</v>
      </c>
      <c r="C66" s="5" t="n">
        <v>17</v>
      </c>
    </row>
    <row r="67" spans="1:4">
      <c r="A67" s="4" t="s">
        <v>2183</v>
      </c>
      <c r="B67" s="5" t="n">
        <v>22005</v>
      </c>
      <c r="C67" s="5" t="n">
        <v>21948</v>
      </c>
      <c r="D67" s="5" t="n">
        <v>21931</v>
      </c>
    </row>
    <row r="68" spans="1:4">
      <c r="A68" s="4" t="s">
        <v>2189</v>
      </c>
    </row>
    <row r="69" spans="1:4">
      <c r="A69" s="3" t="s">
        <v>2178</v>
      </c>
    </row>
    <row r="70" spans="1:4">
      <c r="A70" s="4" t="s">
        <v>2179</v>
      </c>
      <c r="C70" s="5" t="n">
        <v>-2387</v>
      </c>
    </row>
    <row r="71" spans="1:4">
      <c r="A71" s="4" t="s">
        <v>2181</v>
      </c>
      <c r="C71" s="5" t="n">
        <v>2387</v>
      </c>
    </row>
    <row r="72" spans="1:4">
      <c r="A72" s="4" t="s">
        <v>2183</v>
      </c>
      <c r="D72" s="5" t="n">
        <v>-2387</v>
      </c>
    </row>
    <row r="73" spans="1:4">
      <c r="A73" s="4" t="s">
        <v>2190</v>
      </c>
    </row>
    <row r="74" spans="1:4">
      <c r="A74" s="3" t="s">
        <v>2178</v>
      </c>
    </row>
    <row r="75" spans="1:4">
      <c r="A75" s="4" t="s">
        <v>2179</v>
      </c>
      <c r="B75" s="5" t="n">
        <v>-640840</v>
      </c>
    </row>
    <row r="76" spans="1:4">
      <c r="A76" s="4" t="s">
        <v>2180</v>
      </c>
      <c r="C76" s="5" t="n">
        <v>-566633</v>
      </c>
    </row>
    <row r="77" spans="1:4">
      <c r="A77" s="4" t="s">
        <v>2181</v>
      </c>
      <c r="B77" s="5" t="n">
        <v>-188215</v>
      </c>
      <c r="C77" s="5" t="n">
        <v>-74207</v>
      </c>
    </row>
    <row r="78" spans="1:4">
      <c r="A78" s="4" t="s">
        <v>2183</v>
      </c>
      <c r="B78" s="5" t="n">
        <v>-829055</v>
      </c>
      <c r="C78" s="5" t="n">
        <v>-640840</v>
      </c>
    </row>
    <row r="79" spans="1:4">
      <c r="A79" s="4" t="s">
        <v>2191</v>
      </c>
    </row>
    <row r="80" spans="1:4">
      <c r="A80" s="3" t="s">
        <v>2178</v>
      </c>
    </row>
    <row r="81" spans="1:4">
      <c r="A81" s="4" t="s">
        <v>2179</v>
      </c>
      <c r="B81" s="5" t="n">
        <v>-26458</v>
      </c>
    </row>
    <row r="82" spans="1:4">
      <c r="A82" s="4" t="s">
        <v>2180</v>
      </c>
      <c r="C82" s="5" t="n">
        <v>-37540</v>
      </c>
    </row>
    <row r="83" spans="1:4">
      <c r="A83" s="4" t="s">
        <v>2181</v>
      </c>
      <c r="B83" s="5" t="n">
        <v>-1572</v>
      </c>
      <c r="C83" s="5" t="n">
        <v>11082</v>
      </c>
    </row>
    <row r="84" spans="1:4">
      <c r="A84" s="4" t="s">
        <v>2183</v>
      </c>
      <c r="B84" s="5" t="n">
        <v>-28030</v>
      </c>
      <c r="C84" s="5" t="n">
        <v>-26458</v>
      </c>
    </row>
    <row r="85" spans="1:4">
      <c r="A85" s="4" t="s">
        <v>1358</v>
      </c>
    </row>
    <row r="86" spans="1:4">
      <c r="A86" s="3" t="s">
        <v>2178</v>
      </c>
    </row>
    <row r="87" spans="1:4">
      <c r="A87" s="4" t="s">
        <v>2180</v>
      </c>
      <c r="B87" s="5" t="n">
        <v>-165762</v>
      </c>
    </row>
    <row r="88" spans="1:4">
      <c r="A88" s="4" t="s">
        <v>2181</v>
      </c>
      <c r="B88" s="5" t="n">
        <v>-8755</v>
      </c>
    </row>
    <row r="89" spans="1:4">
      <c r="A89" s="4" t="s">
        <v>2183</v>
      </c>
      <c r="B89" s="5" t="n">
        <v>-174517</v>
      </c>
    </row>
    <row r="90" spans="1:4">
      <c r="A90" s="4" t="s">
        <v>2192</v>
      </c>
    </row>
    <row r="91" spans="1:4">
      <c r="A91" s="3" t="s">
        <v>2178</v>
      </c>
    </row>
    <row r="92" spans="1:4">
      <c r="A92" s="4" t="s">
        <v>2180</v>
      </c>
      <c r="B92" s="5" t="n">
        <v>168423</v>
      </c>
    </row>
    <row r="93" spans="1:4">
      <c r="A93" s="4" t="s">
        <v>2181</v>
      </c>
      <c r="B93" s="5" t="n">
        <v>10930</v>
      </c>
    </row>
    <row r="94" spans="1:4">
      <c r="A94" s="4" t="s">
        <v>2183</v>
      </c>
      <c r="B94" s="5" t="n">
        <v>179353</v>
      </c>
    </row>
    <row r="95" spans="1:4">
      <c r="A95" s="4" t="s">
        <v>2193</v>
      </c>
    </row>
    <row r="96" spans="1:4">
      <c r="A96" s="3" t="s">
        <v>2178</v>
      </c>
    </row>
    <row r="97" spans="1:4">
      <c r="A97" s="4" t="s">
        <v>2179</v>
      </c>
      <c r="B97" s="5" t="n">
        <v>32551</v>
      </c>
      <c r="C97" s="5" t="n">
        <v>5506</v>
      </c>
    </row>
    <row r="98" spans="1:4">
      <c r="A98" s="4" t="s">
        <v>2180</v>
      </c>
      <c r="B98" s="5" t="n">
        <v>6698</v>
      </c>
    </row>
    <row r="99" spans="1:4">
      <c r="A99" s="4" t="s">
        <v>2181</v>
      </c>
      <c r="B99" s="5" t="n">
        <v>17077</v>
      </c>
      <c r="C99" s="5" t="n">
        <v>22627</v>
      </c>
    </row>
    <row r="100" spans="1:4">
      <c r="A100" s="4" t="s">
        <v>1742</v>
      </c>
      <c r="B100" s="5" t="n">
        <v>6</v>
      </c>
      <c r="C100" s="5" t="n">
        <v>4418</v>
      </c>
    </row>
    <row r="101" spans="1:4">
      <c r="A101" s="4" t="s">
        <v>2183</v>
      </c>
      <c r="B101" s="5" t="n">
        <v>56332</v>
      </c>
      <c r="C101" s="5" t="n">
        <v>32551</v>
      </c>
      <c r="D101" s="5" t="n">
        <v>5506</v>
      </c>
    </row>
    <row r="102" spans="1:4">
      <c r="A102" s="4" t="s">
        <v>2194</v>
      </c>
    </row>
    <row r="103" spans="1:4">
      <c r="A103" s="3" t="s">
        <v>2178</v>
      </c>
    </row>
    <row r="104" spans="1:4">
      <c r="A104" s="4" t="s">
        <v>2179</v>
      </c>
      <c r="B104" s="5" t="n">
        <v>-2315684</v>
      </c>
      <c r="C104" s="5" t="n">
        <v>-962978</v>
      </c>
    </row>
    <row r="105" spans="1:4">
      <c r="A105" s="4" t="s">
        <v>2180</v>
      </c>
      <c r="B105" s="5" t="n">
        <v>9359</v>
      </c>
      <c r="C105" s="5" t="n">
        <v>-600954</v>
      </c>
    </row>
    <row r="106" spans="1:4">
      <c r="A106" s="4" t="s">
        <v>2181</v>
      </c>
      <c r="B106" s="5" t="n">
        <v>-163976</v>
      </c>
      <c r="C106" s="5" t="n">
        <v>-570228</v>
      </c>
    </row>
    <row r="107" spans="1:4">
      <c r="A107" s="4" t="s">
        <v>2182</v>
      </c>
      <c r="B107" s="5" t="n">
        <v>11912</v>
      </c>
      <c r="C107" s="5" t="n">
        <v>43359</v>
      </c>
    </row>
    <row r="108" spans="1:4">
      <c r="A108" s="4" t="s">
        <v>1742</v>
      </c>
      <c r="B108" s="5" t="n">
        <v>635</v>
      </c>
      <c r="C108" s="5" t="n">
        <v>-224883</v>
      </c>
    </row>
    <row r="109" spans="1:4">
      <c r="A109" s="4" t="s">
        <v>2183</v>
      </c>
      <c r="B109" s="5" t="n">
        <v>-2457754</v>
      </c>
      <c r="C109" s="5" t="n">
        <v>-2315684</v>
      </c>
      <c r="D109" s="5" t="n">
        <v>-962978</v>
      </c>
    </row>
    <row r="110" spans="1:4">
      <c r="A110" s="4" t="s">
        <v>2195</v>
      </c>
    </row>
    <row r="111" spans="1:4">
      <c r="A111" s="3" t="s">
        <v>2178</v>
      </c>
    </row>
    <row r="112" spans="1:4">
      <c r="A112" s="4" t="s">
        <v>2179</v>
      </c>
      <c r="B112" s="5" t="n">
        <v>138357</v>
      </c>
      <c r="C112" s="5" t="n">
        <v>72417</v>
      </c>
    </row>
    <row r="113" spans="1:4">
      <c r="A113" s="4" t="s">
        <v>2181</v>
      </c>
      <c r="B113" s="5" t="n">
        <v>-37841</v>
      </c>
      <c r="C113" s="5" t="n">
        <v>65940</v>
      </c>
    </row>
    <row r="114" spans="1:4">
      <c r="A114" s="4" t="s">
        <v>2183</v>
      </c>
      <c r="B114" s="5" t="n">
        <v>100516</v>
      </c>
      <c r="C114" s="5" t="n">
        <v>138357</v>
      </c>
      <c r="D114" s="5" t="n">
        <v>72417</v>
      </c>
    </row>
    <row r="115" spans="1:4">
      <c r="A115" s="4" t="s">
        <v>2196</v>
      </c>
    </row>
    <row r="116" spans="1:4">
      <c r="A116" s="3" t="s">
        <v>2178</v>
      </c>
    </row>
    <row r="117" spans="1:4">
      <c r="A117" s="4" t="s">
        <v>2179</v>
      </c>
      <c r="B117" s="5" t="n">
        <v>122899</v>
      </c>
      <c r="C117" s="5" t="n">
        <v>72417</v>
      </c>
    </row>
    <row r="118" spans="1:4">
      <c r="A118" s="4" t="s">
        <v>2181</v>
      </c>
      <c r="B118" s="5" t="n">
        <v>-31763</v>
      </c>
      <c r="C118" s="5" t="n">
        <v>50482</v>
      </c>
    </row>
    <row r="119" spans="1:4">
      <c r="A119" s="4" t="s">
        <v>2183</v>
      </c>
      <c r="B119" s="5" t="n">
        <v>91136</v>
      </c>
      <c r="C119" s="5" t="n">
        <v>122899</v>
      </c>
      <c r="D119" s="6" t="n">
        <v>72417</v>
      </c>
    </row>
    <row r="120" spans="1:4">
      <c r="A120" s="4" t="s">
        <v>2197</v>
      </c>
    </row>
    <row r="121" spans="1:4">
      <c r="A121" s="3" t="s">
        <v>2178</v>
      </c>
    </row>
    <row r="122" spans="1:4">
      <c r="A122" s="4" t="s">
        <v>2179</v>
      </c>
      <c r="B122" s="5" t="n">
        <v>15458</v>
      </c>
    </row>
    <row r="123" spans="1:4">
      <c r="A123" s="4" t="s">
        <v>2181</v>
      </c>
      <c r="B123" s="5" t="n">
        <v>-6078</v>
      </c>
      <c r="C123" s="5" t="n">
        <v>15458</v>
      </c>
    </row>
    <row r="124" spans="1:4">
      <c r="A124" s="4" t="s">
        <v>2183</v>
      </c>
      <c r="B124" s="6" t="n">
        <v>9380</v>
      </c>
      <c r="C124" s="6" t="n">
        <v>15458</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8</v>
      </c>
      <c r="B1" s="2" t="s">
        <v>51</v>
      </c>
      <c r="C1" s="2" t="s">
        <v>52</v>
      </c>
    </row>
    <row r="2" spans="1:3">
      <c r="A2" s="3" t="s">
        <v>2178</v>
      </c>
    </row>
    <row r="3" spans="1:3">
      <c r="A3" s="4" t="s">
        <v>2199</v>
      </c>
      <c r="B3" s="6" t="n">
        <v>1023907</v>
      </c>
      <c r="C3" s="6" t="n">
        <v>849850</v>
      </c>
    </row>
    <row r="4" spans="1:3">
      <c r="A4" s="4" t="s">
        <v>2200</v>
      </c>
      <c r="B4" s="5" t="n">
        <v>1192</v>
      </c>
      <c r="C4" s="5" t="n">
        <v>3705</v>
      </c>
    </row>
    <row r="5" spans="1:3">
      <c r="A5" s="4" t="s">
        <v>2201</v>
      </c>
    </row>
    <row r="6" spans="1:3">
      <c r="A6" s="3" t="s">
        <v>2178</v>
      </c>
    </row>
    <row r="7" spans="1:3">
      <c r="A7" s="4" t="s">
        <v>2202</v>
      </c>
      <c r="B7" s="5" t="n">
        <v>96006</v>
      </c>
      <c r="C7" s="5" t="n">
        <v>98205</v>
      </c>
    </row>
    <row r="8" spans="1:3">
      <c r="A8" s="4" t="s">
        <v>2186</v>
      </c>
    </row>
    <row r="9" spans="1:3">
      <c r="A9" s="3" t="s">
        <v>2178</v>
      </c>
    </row>
    <row r="10" spans="1:3">
      <c r="A10" s="4" t="s">
        <v>2202</v>
      </c>
      <c r="B10" s="5" t="n">
        <v>-128339</v>
      </c>
      <c r="C10" s="5" t="n">
        <v>-233234</v>
      </c>
    </row>
    <row r="11" spans="1:3">
      <c r="A11" s="4" t="s">
        <v>2193</v>
      </c>
    </row>
    <row r="12" spans="1:3">
      <c r="A12" s="3" t="s">
        <v>2178</v>
      </c>
    </row>
    <row r="13" spans="1:3">
      <c r="A13" s="4" t="s">
        <v>2202</v>
      </c>
      <c r="B13" s="6" t="n">
        <v>145692</v>
      </c>
      <c r="C13" s="6" t="n">
        <v>189604</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3</v>
      </c>
      <c r="B1" s="2" t="s">
        <v>51</v>
      </c>
      <c r="C1" s="2" t="s">
        <v>52</v>
      </c>
    </row>
    <row r="2" spans="1:3">
      <c r="A2" s="3" t="s">
        <v>2178</v>
      </c>
    </row>
    <row r="3" spans="1:3">
      <c r="A3" s="4" t="s">
        <v>2199</v>
      </c>
      <c r="B3" s="6" t="n">
        <v>1023907</v>
      </c>
      <c r="C3" s="6" t="n">
        <v>849850</v>
      </c>
    </row>
    <row r="4" spans="1:3">
      <c r="A4" s="4" t="s">
        <v>2200</v>
      </c>
      <c r="B4" s="5" t="n">
        <v>1192</v>
      </c>
      <c r="C4" s="6" t="n">
        <v>3705</v>
      </c>
    </row>
    <row r="5" spans="1:3">
      <c r="A5" s="4" t="s">
        <v>442</v>
      </c>
    </row>
    <row r="6" spans="1:3">
      <c r="A6" s="3" t="s">
        <v>2178</v>
      </c>
    </row>
    <row r="7" spans="1:3">
      <c r="A7" s="4" t="s">
        <v>2199</v>
      </c>
      <c r="B7" s="5" t="n">
        <v>108703</v>
      </c>
    </row>
    <row r="8" spans="1:3">
      <c r="A8" s="4" t="s">
        <v>2200</v>
      </c>
      <c r="B8" s="5" t="n">
        <v>258</v>
      </c>
    </row>
    <row r="9" spans="1:3">
      <c r="A9" s="4" t="s">
        <v>931</v>
      </c>
    </row>
    <row r="10" spans="1:3">
      <c r="A10" s="3" t="s">
        <v>2178</v>
      </c>
    </row>
    <row r="11" spans="1:3">
      <c r="A11" s="4" t="s">
        <v>2199</v>
      </c>
      <c r="B11" s="5" t="n">
        <v>152361</v>
      </c>
    </row>
    <row r="12" spans="1:3">
      <c r="A12" s="4" t="s">
        <v>2200</v>
      </c>
      <c r="B12" s="5" t="n">
        <v>316</v>
      </c>
    </row>
    <row r="13" spans="1:3">
      <c r="A13" s="4" t="s">
        <v>932</v>
      </c>
    </row>
    <row r="14" spans="1:3">
      <c r="A14" s="3" t="s">
        <v>2178</v>
      </c>
    </row>
    <row r="15" spans="1:3">
      <c r="A15" s="4" t="s">
        <v>2199</v>
      </c>
      <c r="B15" s="5" t="n">
        <v>80363</v>
      </c>
    </row>
    <row r="16" spans="1:3">
      <c r="A16" s="4" t="s">
        <v>2200</v>
      </c>
      <c r="B16" s="5" t="n">
        <v>388</v>
      </c>
    </row>
    <row r="17" spans="1:3">
      <c r="A17" s="4" t="s">
        <v>2204</v>
      </c>
    </row>
    <row r="18" spans="1:3">
      <c r="A18" s="3" t="s">
        <v>2178</v>
      </c>
    </row>
    <row r="19" spans="1:3">
      <c r="A19" s="4" t="s">
        <v>2199</v>
      </c>
      <c r="B19" s="5" t="n">
        <v>682480</v>
      </c>
    </row>
    <row r="20" spans="1:3">
      <c r="A20" s="4" t="s">
        <v>2200</v>
      </c>
      <c r="B20" s="6" t="n">
        <v>23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5</v>
      </c>
      <c r="B1" s="2" t="s">
        <v>1</v>
      </c>
    </row>
    <row r="2" spans="1:4">
      <c r="B2" s="2" t="s">
        <v>51</v>
      </c>
      <c r="C2" s="2" t="s">
        <v>52</v>
      </c>
      <c r="D2" s="2" t="s">
        <v>123</v>
      </c>
    </row>
    <row r="3" spans="1:4">
      <c r="A3" s="3" t="s">
        <v>2206</v>
      </c>
    </row>
    <row r="4" spans="1:4">
      <c r="A4" s="4" t="s">
        <v>2207</v>
      </c>
      <c r="B4" s="6" t="n">
        <v>889907</v>
      </c>
      <c r="C4" s="6" t="n">
        <v>3127887</v>
      </c>
      <c r="D4" s="6" t="n">
        <v>2599829</v>
      </c>
    </row>
    <row r="5" spans="1:4">
      <c r="A5" s="4" t="s">
        <v>179</v>
      </c>
      <c r="B5" s="5" t="n">
        <v>-14766</v>
      </c>
      <c r="C5" s="5" t="n">
        <v>-15803</v>
      </c>
      <c r="D5" s="5" t="n">
        <v>-16840</v>
      </c>
    </row>
    <row r="6" spans="1:4">
      <c r="A6" s="4" t="s">
        <v>2208</v>
      </c>
      <c r="B6" s="6" t="n">
        <v>875141</v>
      </c>
      <c r="C6" s="6" t="n">
        <v>3112084</v>
      </c>
      <c r="D6" s="6" t="n">
        <v>2582989</v>
      </c>
    </row>
    <row r="7" spans="1:4">
      <c r="A7" s="4" t="s">
        <v>599</v>
      </c>
      <c r="B7" s="5" t="n">
        <v>72064159</v>
      </c>
      <c r="C7" s="5" t="n">
        <v>70622976</v>
      </c>
      <c r="D7" s="5" t="n">
        <v>70609160</v>
      </c>
    </row>
    <row r="8" spans="1:4">
      <c r="A8" s="4" t="s">
        <v>2209</v>
      </c>
      <c r="B8" s="6" t="n">
        <v>12144</v>
      </c>
      <c r="C8" s="6" t="n">
        <v>44066</v>
      </c>
      <c r="D8" s="6" t="n">
        <v>3658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v>
      </c>
      <c r="B1" s="2" t="s">
        <v>51</v>
      </c>
      <c r="C1" s="2" t="s">
        <v>52</v>
      </c>
    </row>
    <row r="2" spans="1:3">
      <c r="A2" s="3" t="s">
        <v>53</v>
      </c>
    </row>
    <row r="3" spans="1:3">
      <c r="A3" s="4" t="s">
        <v>54</v>
      </c>
      <c r="B3" s="6" t="n">
        <v>1270824</v>
      </c>
      <c r="C3" s="6" t="n">
        <v>1506699</v>
      </c>
    </row>
    <row r="4" spans="1:3">
      <c r="A4" s="4" t="s">
        <v>55</v>
      </c>
      <c r="B4" s="5" t="n">
        <v>830647</v>
      </c>
      <c r="C4" s="5" t="n">
        <v>1045676</v>
      </c>
    </row>
    <row r="5" spans="1:3">
      <c r="A5" s="4" t="s">
        <v>56</v>
      </c>
      <c r="B5" s="5" t="n">
        <v>166666</v>
      </c>
      <c r="C5" s="5" t="n">
        <v>195080</v>
      </c>
    </row>
    <row r="6" spans="1:3">
      <c r="A6" s="4" t="s">
        <v>57</v>
      </c>
      <c r="B6" s="5" t="n">
        <v>2230979</v>
      </c>
      <c r="C6" s="5" t="n">
        <v>2008640</v>
      </c>
    </row>
    <row r="7" spans="1:3">
      <c r="A7" s="4" t="s">
        <v>58</v>
      </c>
      <c r="B7" s="5" t="n">
        <v>66123</v>
      </c>
      <c r="C7" s="5" t="n">
        <v>59094</v>
      </c>
    </row>
    <row r="8" spans="1:3">
      <c r="A8" s="4" t="s">
        <v>59</v>
      </c>
      <c r="B8" s="5" t="n">
        <v>905436</v>
      </c>
      <c r="C8" s="5" t="n">
        <v>937837</v>
      </c>
    </row>
    <row r="9" spans="1:3">
      <c r="A9" s="4" t="s">
        <v>60</v>
      </c>
      <c r="B9" s="5" t="n">
        <v>2030550</v>
      </c>
      <c r="C9" s="5" t="n">
        <v>1768343</v>
      </c>
    </row>
    <row r="10" spans="1:3">
      <c r="A10" s="4" t="s">
        <v>61</v>
      </c>
      <c r="B10" s="5" t="n">
        <v>127499</v>
      </c>
      <c r="C10" s="5" t="n">
        <v>90072</v>
      </c>
    </row>
    <row r="11" spans="1:3">
      <c r="A11" s="4" t="s">
        <v>62</v>
      </c>
      <c r="B11" s="5" t="n">
        <v>162882</v>
      </c>
      <c r="C11" s="5" t="n">
        <v>288053</v>
      </c>
    </row>
    <row r="12" spans="1:3">
      <c r="A12" s="4" t="s">
        <v>63</v>
      </c>
      <c r="B12" s="5" t="n">
        <v>26253</v>
      </c>
      <c r="C12" s="5" t="n">
        <v>13</v>
      </c>
    </row>
    <row r="13" spans="1:3">
      <c r="A13" s="4" t="s">
        <v>64</v>
      </c>
      <c r="B13" s="5" t="n">
        <v>63748</v>
      </c>
      <c r="C13" s="5" t="n">
        <v>1216</v>
      </c>
    </row>
    <row r="14" spans="1:3">
      <c r="A14" s="4" t="s">
        <v>65</v>
      </c>
      <c r="B14" s="5" t="n">
        <v>220687</v>
      </c>
      <c r="C14" s="5" t="n">
        <v>58116</v>
      </c>
    </row>
    <row r="15" spans="1:3">
      <c r="A15" s="4" t="s">
        <v>66</v>
      </c>
      <c r="B15" s="5" t="n">
        <v>8102294</v>
      </c>
      <c r="C15" s="5" t="n">
        <v>7958839</v>
      </c>
    </row>
    <row r="16" spans="1:3">
      <c r="A16" s="3" t="s">
        <v>67</v>
      </c>
    </row>
    <row r="17" spans="1:3">
      <c r="A17" s="4" t="s">
        <v>68</v>
      </c>
      <c r="B17" s="5" t="n">
        <v>990</v>
      </c>
      <c r="C17" s="5" t="n">
        <v>1221</v>
      </c>
    </row>
    <row r="18" spans="1:3">
      <c r="A18" s="4" t="s">
        <v>69</v>
      </c>
      <c r="B18" s="5" t="n">
        <v>857215</v>
      </c>
      <c r="C18" s="5" t="n">
        <v>664726</v>
      </c>
    </row>
    <row r="19" spans="1:3">
      <c r="A19" s="4" t="s">
        <v>70</v>
      </c>
      <c r="B19" s="5" t="n">
        <v>13385264</v>
      </c>
      <c r="C19" s="5" t="n">
        <v>12811771</v>
      </c>
    </row>
    <row r="20" spans="1:3">
      <c r="A20" s="4" t="s">
        <v>71</v>
      </c>
      <c r="B20" s="5" t="n">
        <v>12334280</v>
      </c>
      <c r="C20" s="5" t="n">
        <v>10718354</v>
      </c>
    </row>
    <row r="21" spans="1:3">
      <c r="A21" s="4" t="s">
        <v>72</v>
      </c>
      <c r="B21" s="5" t="n">
        <v>2949530</v>
      </c>
      <c r="C21" s="5" t="n">
        <v>2938563</v>
      </c>
    </row>
    <row r="22" spans="1:3">
      <c r="A22" s="4" t="s">
        <v>73</v>
      </c>
      <c r="B22" s="5" t="n">
        <v>4866092</v>
      </c>
      <c r="C22" s="5" t="n">
        <v>5513510</v>
      </c>
    </row>
    <row r="23" spans="1:3">
      <c r="A23" s="4" t="s">
        <v>74</v>
      </c>
      <c r="B23" s="5" t="n">
        <v>64359</v>
      </c>
      <c r="C23" s="5" t="n">
        <v>43821</v>
      </c>
    </row>
    <row r="24" spans="1:3">
      <c r="A24" s="4" t="s">
        <v>75</v>
      </c>
      <c r="B24" s="5" t="n">
        <v>33760</v>
      </c>
      <c r="C24" s="5" t="n">
        <v>29034</v>
      </c>
    </row>
    <row r="25" spans="1:3">
      <c r="A25" s="4" t="s">
        <v>76</v>
      </c>
      <c r="B25" s="5" t="n">
        <v>344662</v>
      </c>
      <c r="C25" s="5" t="n">
        <v>274053</v>
      </c>
    </row>
    <row r="26" spans="1:3">
      <c r="A26" s="4" t="s">
        <v>77</v>
      </c>
      <c r="B26" s="5" t="n">
        <v>1241429</v>
      </c>
      <c r="C26" s="5" t="n">
        <v>895272</v>
      </c>
    </row>
    <row r="27" spans="1:3">
      <c r="A27" s="4" t="s">
        <v>78</v>
      </c>
      <c r="B27" s="5" t="n">
        <v>164734</v>
      </c>
      <c r="C27" s="5" t="n">
        <v>313140</v>
      </c>
    </row>
    <row r="28" spans="1:3">
      <c r="A28" s="4" t="s">
        <v>79</v>
      </c>
      <c r="B28" s="5" t="n">
        <v>124707</v>
      </c>
      <c r="C28" s="5" t="n">
        <v>55444</v>
      </c>
    </row>
    <row r="29" spans="1:3">
      <c r="A29" s="4" t="s">
        <v>80</v>
      </c>
      <c r="B29" s="5" t="n">
        <v>1125</v>
      </c>
      <c r="C29" s="5" t="n">
        <v>31926</v>
      </c>
    </row>
    <row r="30" spans="1:3">
      <c r="A30" s="4" t="s">
        <v>81</v>
      </c>
      <c r="B30" s="5" t="n">
        <v>109057</v>
      </c>
      <c r="C30" s="5" t="n">
        <v>92465</v>
      </c>
    </row>
    <row r="31" spans="1:3">
      <c r="A31" s="4" t="s">
        <v>82</v>
      </c>
      <c r="B31" s="5" t="n">
        <v>32122</v>
      </c>
      <c r="C31" s="5" t="n">
        <v>26972</v>
      </c>
    </row>
    <row r="32" spans="1:3">
      <c r="A32" s="4" t="s">
        <v>83</v>
      </c>
      <c r="B32" s="5" t="n">
        <v>36509326</v>
      </c>
      <c r="C32" s="5" t="n">
        <v>34410272</v>
      </c>
    </row>
    <row r="33" spans="1:3">
      <c r="A33" s="4" t="s">
        <v>84</v>
      </c>
      <c r="B33" s="5" t="n">
        <v>44611620</v>
      </c>
      <c r="C33" s="5" t="n">
        <v>42369111</v>
      </c>
    </row>
    <row r="34" spans="1:3">
      <c r="A34" s="3" t="s">
        <v>85</v>
      </c>
    </row>
    <row r="35" spans="1:3">
      <c r="A35" s="4" t="s">
        <v>86</v>
      </c>
      <c r="B35" s="5" t="n">
        <v>20603</v>
      </c>
      <c r="C35" s="5" t="n">
        <v>80000</v>
      </c>
    </row>
    <row r="36" spans="1:3">
      <c r="A36" s="4" t="s">
        <v>87</v>
      </c>
      <c r="B36" s="5" t="n">
        <v>1017327</v>
      </c>
      <c r="C36" s="5" t="n">
        <v>984272</v>
      </c>
    </row>
    <row r="37" spans="1:3">
      <c r="A37" s="4" t="s">
        <v>88</v>
      </c>
      <c r="B37" s="5" t="n">
        <v>423839</v>
      </c>
      <c r="C37" s="5" t="n">
        <v>424243</v>
      </c>
    </row>
    <row r="38" spans="1:3">
      <c r="A38" s="4" t="s">
        <v>89</v>
      </c>
      <c r="B38" s="5" t="n">
        <v>304247</v>
      </c>
    </row>
    <row r="39" spans="1:3">
      <c r="A39" s="4" t="s">
        <v>90</v>
      </c>
      <c r="B39" s="5" t="n">
        <v>438297</v>
      </c>
      <c r="C39" s="5" t="n">
        <v>381302</v>
      </c>
    </row>
    <row r="40" spans="1:3">
      <c r="A40" s="4" t="s">
        <v>91</v>
      </c>
      <c r="B40" s="5" t="n">
        <v>2521474</v>
      </c>
      <c r="C40" s="5" t="n">
        <v>1913813</v>
      </c>
    </row>
    <row r="41" spans="1:3">
      <c r="A41" s="4" t="s">
        <v>92</v>
      </c>
      <c r="B41" s="5" t="n">
        <v>1350244</v>
      </c>
      <c r="C41" s="5" t="n">
        <v>1353663</v>
      </c>
    </row>
    <row r="42" spans="1:3">
      <c r="A42" s="4" t="s">
        <v>93</v>
      </c>
      <c r="B42" s="5" t="n">
        <v>1425251</v>
      </c>
      <c r="C42" s="5" t="n">
        <v>1299217</v>
      </c>
    </row>
    <row r="43" spans="1:3">
      <c r="A43" s="4" t="s">
        <v>94</v>
      </c>
      <c r="B43" s="5" t="n">
        <v>5450</v>
      </c>
      <c r="C43" s="5" t="n">
        <v>182343</v>
      </c>
    </row>
    <row r="44" spans="1:3">
      <c r="A44" s="4" t="s">
        <v>95</v>
      </c>
      <c r="B44" s="5" t="n">
        <v>89446</v>
      </c>
      <c r="C44" s="5" t="n">
        <v>87993</v>
      </c>
    </row>
    <row r="45" spans="1:3">
      <c r="A45" s="4" t="s">
        <v>96</v>
      </c>
      <c r="B45" s="5" t="n">
        <v>191225</v>
      </c>
      <c r="C45" s="5" t="n">
        <v>140711</v>
      </c>
    </row>
    <row r="46" spans="1:3">
      <c r="A46" s="4" t="s">
        <v>97</v>
      </c>
      <c r="B46" s="5" t="n">
        <v>319</v>
      </c>
    </row>
    <row r="47" spans="1:3">
      <c r="A47" s="4" t="s">
        <v>98</v>
      </c>
      <c r="B47" s="5" t="n">
        <v>7787722</v>
      </c>
      <c r="C47" s="5" t="n">
        <v>6847557</v>
      </c>
    </row>
    <row r="48" spans="1:3">
      <c r="A48" s="3" t="s">
        <v>99</v>
      </c>
    </row>
    <row r="49" spans="1:3">
      <c r="A49" s="4" t="s">
        <v>100</v>
      </c>
      <c r="B49" s="5" t="n">
        <v>7253894</v>
      </c>
      <c r="C49" s="5" t="n">
        <v>6572211</v>
      </c>
    </row>
    <row r="50" spans="1:3">
      <c r="A50" s="4" t="s">
        <v>101</v>
      </c>
      <c r="B50" s="5" t="n">
        <v>1972149</v>
      </c>
      <c r="C50" s="5" t="n">
        <v>2015365</v>
      </c>
    </row>
    <row r="51" spans="1:3">
      <c r="A51" s="4" t="s">
        <v>102</v>
      </c>
      <c r="B51" s="5" t="n">
        <v>1550167</v>
      </c>
      <c r="C51" s="5" t="n">
        <v>1968784</v>
      </c>
    </row>
    <row r="52" spans="1:3">
      <c r="A52" s="4" t="s">
        <v>103</v>
      </c>
      <c r="B52" s="5" t="n">
        <v>408493</v>
      </c>
    </row>
    <row r="53" spans="1:3">
      <c r="A53" s="4" t="s">
        <v>104</v>
      </c>
      <c r="B53" s="5" t="n">
        <v>32231</v>
      </c>
      <c r="C53" s="5" t="n">
        <v>43102</v>
      </c>
    </row>
    <row r="54" spans="1:3">
      <c r="A54" s="4" t="s">
        <v>105</v>
      </c>
      <c r="B54" s="5" t="n">
        <v>172258</v>
      </c>
      <c r="C54" s="5" t="n">
        <v>141529</v>
      </c>
    </row>
    <row r="55" spans="1:3">
      <c r="A55" s="4" t="s">
        <v>106</v>
      </c>
      <c r="B55" s="5" t="n">
        <v>1043</v>
      </c>
      <c r="C55" s="5" t="n">
        <v>4184</v>
      </c>
    </row>
    <row r="56" spans="1:3">
      <c r="A56" s="4" t="s">
        <v>107</v>
      </c>
      <c r="B56" s="5" t="n">
        <v>53783</v>
      </c>
      <c r="C56" s="5" t="n">
        <v>99215</v>
      </c>
    </row>
    <row r="57" spans="1:3">
      <c r="A57" s="4" t="s">
        <v>108</v>
      </c>
      <c r="B57" s="5" t="n">
        <v>2466295</v>
      </c>
      <c r="C57" s="5" t="n">
        <v>2269792</v>
      </c>
    </row>
    <row r="58" spans="1:3">
      <c r="A58" s="4" t="s">
        <v>109</v>
      </c>
      <c r="B58" s="5" t="n">
        <v>90049</v>
      </c>
      <c r="C58" s="5" t="n">
        <v>58122</v>
      </c>
    </row>
    <row r="59" spans="1:3">
      <c r="A59" s="4" t="s">
        <v>110</v>
      </c>
      <c r="B59" s="5" t="n">
        <v>14000362</v>
      </c>
      <c r="C59" s="5" t="n">
        <v>13172304</v>
      </c>
    </row>
    <row r="60" spans="1:3">
      <c r="A60" s="4" t="s">
        <v>111</v>
      </c>
      <c r="B60" s="5" t="n">
        <v>21788084</v>
      </c>
      <c r="C60" s="5" t="n">
        <v>20019861</v>
      </c>
    </row>
    <row r="61" spans="1:3">
      <c r="A61" s="3" t="s">
        <v>112</v>
      </c>
    </row>
    <row r="62" spans="1:3">
      <c r="A62" s="4" t="s">
        <v>113</v>
      </c>
      <c r="B62" s="5" t="n">
        <v>44639</v>
      </c>
      <c r="C62" s="5" t="n">
        <v>44639</v>
      </c>
    </row>
    <row r="63" spans="1:3">
      <c r="A63" s="4" t="s">
        <v>114</v>
      </c>
      <c r="B63" s="5" t="n">
        <v>607722</v>
      </c>
      <c r="C63" s="5" t="n">
        <v>256325</v>
      </c>
    </row>
    <row r="64" spans="1:3">
      <c r="A64" s="4" t="s">
        <v>115</v>
      </c>
      <c r="B64" s="5" t="n">
        <v>398759</v>
      </c>
      <c r="C64" s="5" t="n">
        <v>398759</v>
      </c>
    </row>
    <row r="65" spans="1:3">
      <c r="A65" s="4" t="s">
        <v>116</v>
      </c>
      <c r="B65" s="5" t="n">
        <v>22235285</v>
      </c>
      <c r="C65" s="5" t="n">
        <v>22144541</v>
      </c>
    </row>
    <row r="66" spans="1:3">
      <c r="A66" s="4" t="s">
        <v>117</v>
      </c>
      <c r="B66" s="5" t="n">
        <v>-329576</v>
      </c>
      <c r="C66" s="5" t="n">
        <v>-373442</v>
      </c>
    </row>
    <row r="67" spans="1:3">
      <c r="A67" s="4" t="s">
        <v>118</v>
      </c>
      <c r="B67" s="5" t="n">
        <v>22956829</v>
      </c>
      <c r="C67" s="5" t="n">
        <v>22470822</v>
      </c>
    </row>
    <row r="68" spans="1:3">
      <c r="A68" s="4" t="s">
        <v>119</v>
      </c>
      <c r="B68" s="5" t="n">
        <v>-133293</v>
      </c>
      <c r="C68" s="5" t="n">
        <v>-121572</v>
      </c>
    </row>
    <row r="69" spans="1:3">
      <c r="A69" s="4" t="s">
        <v>120</v>
      </c>
      <c r="B69" s="5" t="n">
        <v>22823536</v>
      </c>
      <c r="C69" s="5" t="n">
        <v>22349250</v>
      </c>
    </row>
    <row r="70" spans="1:3">
      <c r="A70" s="4" t="s">
        <v>121</v>
      </c>
      <c r="B70" s="6" t="n">
        <v>44611620</v>
      </c>
      <c r="C70" s="6" t="n">
        <v>42369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51</v>
      </c>
    </row>
    <row r="3" spans="1:2">
      <c r="A3" s="3" t="s">
        <v>261</v>
      </c>
    </row>
    <row r="4" spans="1:2">
      <c r="A4" s="4" t="s">
        <v>286</v>
      </c>
      <c r="B4" s="4" t="s">
        <v>28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0</v>
      </c>
      <c r="B1" s="2" t="s">
        <v>1</v>
      </c>
    </row>
    <row r="2" spans="1:4">
      <c r="B2" s="2" t="s">
        <v>51</v>
      </c>
      <c r="C2" s="2" t="s">
        <v>52</v>
      </c>
      <c r="D2" s="2" t="s">
        <v>123</v>
      </c>
    </row>
    <row r="3" spans="1:4">
      <c r="A3" s="3" t="s">
        <v>2211</v>
      </c>
    </row>
    <row r="4" spans="1:4">
      <c r="A4" s="4" t="s">
        <v>1859</v>
      </c>
      <c r="B4" s="5" t="n">
        <v>80745711</v>
      </c>
      <c r="C4" s="5" t="n">
        <v>80745711</v>
      </c>
      <c r="D4" s="5" t="n">
        <v>80745711</v>
      </c>
    </row>
    <row r="5" spans="1:4">
      <c r="A5" s="4" t="s">
        <v>1860</v>
      </c>
      <c r="B5" s="5" t="n">
        <v>7609263</v>
      </c>
      <c r="C5" s="5" t="n">
        <v>8875883</v>
      </c>
    </row>
    <row r="6" spans="1:4">
      <c r="A6" s="4" t="s">
        <v>2212</v>
      </c>
      <c r="B6" s="5" t="n">
        <v>73136448</v>
      </c>
      <c r="C6" s="5" t="n">
        <v>71869828</v>
      </c>
    </row>
    <row r="7" spans="1:4">
      <c r="A7" s="4" t="s">
        <v>2213</v>
      </c>
      <c r="B7" s="5" t="n">
        <v>72064159</v>
      </c>
      <c r="C7" s="5" t="n">
        <v>70622976</v>
      </c>
      <c r="D7" s="5" t="n">
        <v>70609160</v>
      </c>
    </row>
    <row r="8" spans="1:4">
      <c r="A8" s="4" t="s">
        <v>2214</v>
      </c>
    </row>
    <row r="9" spans="1:4">
      <c r="A9" s="3" t="s">
        <v>2211</v>
      </c>
    </row>
    <row r="10" spans="1:4">
      <c r="A10" s="4" t="s">
        <v>1859</v>
      </c>
      <c r="B10" s="5" t="n">
        <v>80745711</v>
      </c>
      <c r="C10" s="5" t="n">
        <v>80745711</v>
      </c>
    </row>
    <row r="11" spans="1:4">
      <c r="A11" s="4" t="s">
        <v>1860</v>
      </c>
      <c r="B11" s="5" t="n">
        <v>-8875883</v>
      </c>
      <c r="C11" s="5" t="n">
        <v>-10136551</v>
      </c>
    </row>
    <row r="12" spans="1:4">
      <c r="A12" s="4" t="s">
        <v>2215</v>
      </c>
      <c r="D12" s="5" t="n">
        <v>-10136551</v>
      </c>
    </row>
    <row r="13" spans="1:4">
      <c r="A13" s="4" t="s">
        <v>2212</v>
      </c>
      <c r="B13" s="5" t="n">
        <v>71869828</v>
      </c>
      <c r="C13" s="5" t="n">
        <v>70609160</v>
      </c>
    </row>
    <row r="14" spans="1:4">
      <c r="A14" s="4" t="s">
        <v>2216</v>
      </c>
      <c r="B14" s="4" t="s">
        <v>2217</v>
      </c>
      <c r="C14" s="4" t="s">
        <v>2217</v>
      </c>
    </row>
    <row r="15" spans="1:4">
      <c r="A15" s="4" t="s">
        <v>2213</v>
      </c>
      <c r="B15" s="5" t="n">
        <v>71869828</v>
      </c>
      <c r="C15" s="5" t="n">
        <v>70609160</v>
      </c>
    </row>
    <row r="16" spans="1:4">
      <c r="A16" s="4" t="s">
        <v>1868</v>
      </c>
    </row>
    <row r="17" spans="1:4">
      <c r="A17" s="3" t="s">
        <v>2211</v>
      </c>
    </row>
    <row r="18" spans="1:4">
      <c r="A18" s="4" t="s">
        <v>1860</v>
      </c>
      <c r="B18" s="5" t="n">
        <v>1266620</v>
      </c>
      <c r="C18" s="5" t="n">
        <v>1260668</v>
      </c>
    </row>
    <row r="19" spans="1:4">
      <c r="A19" s="4" t="s">
        <v>2212</v>
      </c>
      <c r="B19" s="5" t="n">
        <v>1266620</v>
      </c>
      <c r="C19" s="5" t="n">
        <v>1260668</v>
      </c>
    </row>
    <row r="20" spans="1:4">
      <c r="A20" s="4" t="s">
        <v>2216</v>
      </c>
      <c r="B20" s="4" t="s">
        <v>2218</v>
      </c>
      <c r="C20" s="4" t="s">
        <v>2219</v>
      </c>
    </row>
    <row r="21" spans="1:4">
      <c r="A21" s="4" t="s">
        <v>2213</v>
      </c>
      <c r="B21" s="5" t="n">
        <v>194331</v>
      </c>
      <c r="C21" s="5" t="n">
        <v>13816</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220</v>
      </c>
      <c r="B1" s="2" t="s">
        <v>1</v>
      </c>
    </row>
    <row r="2" spans="1:4">
      <c r="B2" s="2" t="s">
        <v>51</v>
      </c>
      <c r="C2" s="2" t="s">
        <v>52</v>
      </c>
      <c r="D2" s="2" t="s">
        <v>123</v>
      </c>
    </row>
    <row r="3" spans="1:4">
      <c r="A3" s="3" t="s">
        <v>2221</v>
      </c>
    </row>
    <row r="4" spans="1:4">
      <c r="A4" s="4" t="s">
        <v>2222</v>
      </c>
      <c r="B4" s="5" t="n">
        <v>0</v>
      </c>
      <c r="C4" s="5" t="n">
        <v>0</v>
      </c>
      <c r="D4" s="5" t="n">
        <v>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s>
  <sheetData>
    <row r="1" spans="1:4">
      <c r="A1" s="1" t="s">
        <v>2223</v>
      </c>
      <c r="B1" s="2" t="s">
        <v>1</v>
      </c>
    </row>
    <row r="2" spans="1:4">
      <c r="B2" s="2" t="s">
        <v>51</v>
      </c>
      <c r="C2" s="2" t="s">
        <v>52</v>
      </c>
      <c r="D2" s="2" t="s">
        <v>123</v>
      </c>
    </row>
    <row r="3" spans="1:4">
      <c r="A3" s="3" t="s">
        <v>2224</v>
      </c>
    </row>
    <row r="4" spans="1:4">
      <c r="A4" s="4" t="s">
        <v>2225</v>
      </c>
      <c r="B4" s="4" t="s">
        <v>2226</v>
      </c>
      <c r="C4" s="4" t="s">
        <v>2226</v>
      </c>
      <c r="D4" s="4" t="s">
        <v>2226</v>
      </c>
    </row>
    <row r="5" spans="1:4">
      <c r="A5" s="4" t="s">
        <v>2227</v>
      </c>
      <c r="B5" s="5" t="n">
        <v>73136448</v>
      </c>
      <c r="C5" s="5" t="n">
        <v>71869828</v>
      </c>
    </row>
    <row r="6" spans="1:4">
      <c r="A6" s="4" t="s">
        <v>2228</v>
      </c>
      <c r="B6" s="6" t="n">
        <v>500</v>
      </c>
    </row>
    <row r="7" spans="1:4">
      <c r="A7" s="4" t="s">
        <v>321</v>
      </c>
      <c r="B7" s="6" t="n">
        <v>730098</v>
      </c>
      <c r="C7" s="6" t="n">
        <v>717437</v>
      </c>
      <c r="D7" s="6" t="n">
        <v>706091</v>
      </c>
    </row>
    <row r="8" spans="1:4">
      <c r="A8" s="4" t="s">
        <v>2229</v>
      </c>
    </row>
    <row r="9" spans="1:4">
      <c r="A9" s="3" t="s">
        <v>2224</v>
      </c>
    </row>
    <row r="10" spans="1:4">
      <c r="A10" s="4" t="s">
        <v>2225</v>
      </c>
      <c r="B10" s="4" t="s">
        <v>2230</v>
      </c>
      <c r="C10" s="4" t="s">
        <v>2230</v>
      </c>
      <c r="D10" s="4" t="s">
        <v>2230</v>
      </c>
    </row>
    <row r="11" spans="1:4">
      <c r="A11" s="4" t="s">
        <v>2227</v>
      </c>
      <c r="B11" s="5" t="n">
        <v>71869828</v>
      </c>
      <c r="C11" s="5" t="n">
        <v>70609160</v>
      </c>
      <c r="D11" s="5" t="n">
        <v>70609160</v>
      </c>
    </row>
    <row r="12" spans="1:4">
      <c r="A12" s="4" t="s">
        <v>2228</v>
      </c>
      <c r="B12" s="6" t="n">
        <v>500</v>
      </c>
      <c r="C12" s="6" t="n">
        <v>500</v>
      </c>
      <c r="D12" s="6" t="n">
        <v>500</v>
      </c>
    </row>
    <row r="13" spans="1:4">
      <c r="A13" s="4" t="s">
        <v>2231</v>
      </c>
      <c r="B13" s="4" t="s">
        <v>2232</v>
      </c>
      <c r="C13" s="4" t="s">
        <v>2232</v>
      </c>
      <c r="D13" s="4" t="s">
        <v>2232</v>
      </c>
    </row>
    <row r="14" spans="1:4">
      <c r="A14" s="4" t="s">
        <v>321</v>
      </c>
      <c r="B14" s="6" t="n">
        <v>71870</v>
      </c>
      <c r="C14" s="6" t="n">
        <v>70609</v>
      </c>
      <c r="D14" s="6" t="n">
        <v>70609</v>
      </c>
    </row>
    <row r="15" spans="1:4">
      <c r="A15" s="4" t="s">
        <v>2233</v>
      </c>
    </row>
    <row r="16" spans="1:4">
      <c r="A16" s="3" t="s">
        <v>2224</v>
      </c>
    </row>
    <row r="17" spans="1:4">
      <c r="A17" s="4" t="s">
        <v>2225</v>
      </c>
      <c r="B17" s="4" t="s">
        <v>2234</v>
      </c>
      <c r="C17" s="4" t="s">
        <v>2235</v>
      </c>
      <c r="D17" s="4" t="s">
        <v>2235</v>
      </c>
    </row>
    <row r="18" spans="1:4">
      <c r="A18" s="4" t="s">
        <v>2227</v>
      </c>
      <c r="B18" s="5" t="n">
        <v>73136448</v>
      </c>
      <c r="C18" s="5" t="n">
        <v>71869828</v>
      </c>
      <c r="D18" s="5" t="n">
        <v>70609160</v>
      </c>
    </row>
    <row r="19" spans="1:4">
      <c r="A19" s="4" t="s">
        <v>2228</v>
      </c>
      <c r="B19" s="6" t="n">
        <v>500</v>
      </c>
    </row>
    <row r="20" spans="1:4">
      <c r="A20" s="4" t="s">
        <v>2231</v>
      </c>
      <c r="B20" s="4" t="s">
        <v>2236</v>
      </c>
      <c r="C20" s="4" t="s">
        <v>2236</v>
      </c>
      <c r="D20" s="4" t="s">
        <v>2236</v>
      </c>
    </row>
    <row r="21" spans="1:4">
      <c r="A21" s="4" t="s">
        <v>321</v>
      </c>
      <c r="B21" s="6" t="n">
        <v>658228</v>
      </c>
      <c r="C21" s="6" t="n">
        <v>646828</v>
      </c>
      <c r="D21" s="6" t="n">
        <v>63548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s>
  <sheetData>
    <row r="1" spans="1:4">
      <c r="A1" s="1" t="s">
        <v>2237</v>
      </c>
      <c r="B1" s="2" t="s">
        <v>1</v>
      </c>
    </row>
    <row r="2" spans="1:4">
      <c r="B2" s="2" t="s">
        <v>51</v>
      </c>
      <c r="C2" s="2" t="s">
        <v>52</v>
      </c>
      <c r="D2" s="2" t="s">
        <v>123</v>
      </c>
    </row>
    <row r="3" spans="1:4">
      <c r="A3" s="3" t="s">
        <v>2238</v>
      </c>
    </row>
    <row r="4" spans="1:4">
      <c r="A4" s="4" t="s">
        <v>2225</v>
      </c>
      <c r="B4" s="4" t="s">
        <v>2226</v>
      </c>
      <c r="C4" s="4" t="s">
        <v>2226</v>
      </c>
      <c r="D4" s="4" t="s">
        <v>2226</v>
      </c>
    </row>
    <row r="5" spans="1:4">
      <c r="A5" s="4" t="s">
        <v>2239</v>
      </c>
      <c r="B5" s="6" t="n">
        <v>10000</v>
      </c>
      <c r="C5" s="6" t="n">
        <v>10000</v>
      </c>
      <c r="D5" s="6" t="n">
        <v>10000</v>
      </c>
    </row>
    <row r="6" spans="1:4">
      <c r="A6" s="4" t="s">
        <v>2240</v>
      </c>
      <c r="B6" s="6" t="n">
        <v>238000</v>
      </c>
      <c r="C6" s="6" t="n">
        <v>269500</v>
      </c>
      <c r="D6" s="6" t="n">
        <v>267000</v>
      </c>
    </row>
    <row r="7" spans="1:4">
      <c r="A7" s="4" t="s">
        <v>2241</v>
      </c>
      <c r="B7" s="4" t="s">
        <v>2242</v>
      </c>
      <c r="C7" s="4" t="s">
        <v>2243</v>
      </c>
      <c r="D7" s="4" t="s">
        <v>1679</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4</v>
      </c>
      <c r="B1" s="2" t="s">
        <v>51</v>
      </c>
      <c r="C1" s="2" t="s">
        <v>52</v>
      </c>
      <c r="D1" s="2" t="s">
        <v>123</v>
      </c>
      <c r="E1" s="2" t="s">
        <v>859</v>
      </c>
    </row>
    <row r="2" spans="1:5">
      <c r="A2" s="3" t="s">
        <v>1042</v>
      </c>
    </row>
    <row r="3" spans="1:5">
      <c r="A3" s="4" t="s">
        <v>54</v>
      </c>
      <c r="B3" s="6" t="n">
        <v>1270824</v>
      </c>
      <c r="C3" s="6" t="n">
        <v>1506699</v>
      </c>
      <c r="D3" s="6" t="n">
        <v>1457735</v>
      </c>
      <c r="E3" s="6" t="n">
        <v>1505242</v>
      </c>
    </row>
    <row r="4" spans="1:5">
      <c r="A4" s="4" t="s">
        <v>1043</v>
      </c>
      <c r="B4" s="5" t="n">
        <v>831637</v>
      </c>
      <c r="C4" s="5" t="n">
        <v>1046897</v>
      </c>
    </row>
    <row r="5" spans="1:5">
      <c r="A5" s="4" t="s">
        <v>56</v>
      </c>
      <c r="B5" s="5" t="n">
        <v>166666</v>
      </c>
      <c r="C5" s="5" t="n">
        <v>195080</v>
      </c>
    </row>
    <row r="6" spans="1:5">
      <c r="A6" s="4" t="s">
        <v>69</v>
      </c>
      <c r="B6" s="5" t="n">
        <v>857215</v>
      </c>
      <c r="C6" s="5" t="n">
        <v>664726</v>
      </c>
    </row>
    <row r="7" spans="1:5">
      <c r="A7" s="4" t="s">
        <v>1046</v>
      </c>
      <c r="B7" s="5" t="n">
        <v>2247895</v>
      </c>
      <c r="C7" s="5" t="n">
        <v>2019933</v>
      </c>
    </row>
    <row r="8" spans="1:5">
      <c r="A8" s="4" t="s">
        <v>2245</v>
      </c>
      <c r="B8" s="5" t="n">
        <v>1663567</v>
      </c>
      <c r="C8" s="5" t="n">
        <v>1621938</v>
      </c>
    </row>
    <row r="9" spans="1:5">
      <c r="A9" s="4" t="s">
        <v>63</v>
      </c>
      <c r="B9" s="5" t="n">
        <v>150960</v>
      </c>
      <c r="C9" s="5" t="n">
        <v>55457</v>
      </c>
    </row>
    <row r="10" spans="1:5">
      <c r="A10" s="4" t="s">
        <v>2246</v>
      </c>
      <c r="B10" s="5" t="n">
        <v>7188764</v>
      </c>
      <c r="C10" s="5" t="n">
        <v>7110730</v>
      </c>
    </row>
    <row r="11" spans="1:5">
      <c r="A11" s="4" t="s">
        <v>2145</v>
      </c>
    </row>
    <row r="12" spans="1:5">
      <c r="A12" s="3" t="s">
        <v>1042</v>
      </c>
    </row>
    <row r="13" spans="1:5">
      <c r="A13" s="4" t="s">
        <v>56</v>
      </c>
      <c r="B13" s="5" t="n">
        <v>166666</v>
      </c>
      <c r="C13" s="5" t="n">
        <v>195080</v>
      </c>
    </row>
    <row r="14" spans="1:5">
      <c r="A14" s="4" t="s">
        <v>69</v>
      </c>
      <c r="B14" s="5" t="n">
        <v>142316</v>
      </c>
      <c r="C14" s="5" t="n">
        <v>120083</v>
      </c>
    </row>
    <row r="15" spans="1:5">
      <c r="A15" s="4" t="s">
        <v>2245</v>
      </c>
      <c r="B15" s="5" t="n">
        <v>532225</v>
      </c>
      <c r="C15" s="5" t="n">
        <v>489617</v>
      </c>
    </row>
    <row r="16" spans="1:5">
      <c r="A16" s="4" t="s">
        <v>63</v>
      </c>
      <c r="B16" s="5" t="n">
        <v>6074</v>
      </c>
      <c r="C16" s="5" t="n">
        <v>15586</v>
      </c>
    </row>
    <row r="17" spans="1:5">
      <c r="A17" s="4" t="s">
        <v>2246</v>
      </c>
      <c r="B17" s="5" t="n">
        <v>847281</v>
      </c>
      <c r="C17" s="5" t="n">
        <v>820366</v>
      </c>
    </row>
    <row r="18" spans="1:5">
      <c r="A18" s="4" t="s">
        <v>2150</v>
      </c>
    </row>
    <row r="19" spans="1:5">
      <c r="A19" s="3" t="s">
        <v>1042</v>
      </c>
    </row>
    <row r="20" spans="1:5">
      <c r="A20" s="4" t="s">
        <v>63</v>
      </c>
      <c r="B20" s="5" t="n">
        <v>144886</v>
      </c>
      <c r="C20" s="5" t="n">
        <v>39871</v>
      </c>
    </row>
    <row r="21" spans="1:5">
      <c r="A21" s="4" t="s">
        <v>2246</v>
      </c>
      <c r="B21" s="5" t="n">
        <v>144886</v>
      </c>
      <c r="C21" s="5" t="n">
        <v>39871</v>
      </c>
    </row>
    <row r="22" spans="1:5">
      <c r="A22" s="4" t="s">
        <v>2247</v>
      </c>
    </row>
    <row r="23" spans="1:5">
      <c r="A23" s="3" t="s">
        <v>1042</v>
      </c>
    </row>
    <row r="24" spans="1:5">
      <c r="A24" s="4" t="s">
        <v>69</v>
      </c>
      <c r="B24" s="5" t="n">
        <v>710272</v>
      </c>
      <c r="C24" s="5" t="n">
        <v>542496</v>
      </c>
    </row>
    <row r="25" spans="1:5">
      <c r="A25" s="4" t="s">
        <v>2246</v>
      </c>
      <c r="B25" s="5" t="n">
        <v>710272</v>
      </c>
      <c r="C25" s="5" t="n">
        <v>542496</v>
      </c>
    </row>
    <row r="26" spans="1:5">
      <c r="A26" s="4" t="s">
        <v>2248</v>
      </c>
    </row>
    <row r="27" spans="1:5">
      <c r="A27" s="3" t="s">
        <v>1042</v>
      </c>
    </row>
    <row r="28" spans="1:5">
      <c r="A28" s="4" t="s">
        <v>69</v>
      </c>
      <c r="B28" s="5" t="n">
        <v>4627</v>
      </c>
      <c r="C28" s="5" t="n">
        <v>2147</v>
      </c>
    </row>
    <row r="29" spans="1:5">
      <c r="A29" s="4" t="s">
        <v>2246</v>
      </c>
      <c r="B29" s="5" t="n">
        <v>4627</v>
      </c>
      <c r="C29" s="5" t="n">
        <v>2147</v>
      </c>
    </row>
    <row r="30" spans="1:5">
      <c r="A30" s="4" t="s">
        <v>2249</v>
      </c>
    </row>
    <row r="31" spans="1:5">
      <c r="A31" s="3" t="s">
        <v>1042</v>
      </c>
    </row>
    <row r="32" spans="1:5">
      <c r="A32" s="4" t="s">
        <v>54</v>
      </c>
      <c r="B32" s="5" t="n">
        <v>1270824</v>
      </c>
      <c r="C32" s="5" t="n">
        <v>1506699</v>
      </c>
    </row>
    <row r="33" spans="1:5">
      <c r="A33" s="4" t="s">
        <v>1043</v>
      </c>
      <c r="B33" s="5" t="n">
        <v>831637</v>
      </c>
      <c r="C33" s="5" t="n">
        <v>1046897</v>
      </c>
    </row>
    <row r="34" spans="1:5">
      <c r="A34" s="4" t="s">
        <v>1046</v>
      </c>
      <c r="B34" s="5" t="n">
        <v>2247895</v>
      </c>
      <c r="C34" s="5" t="n">
        <v>2019933</v>
      </c>
    </row>
    <row r="35" spans="1:5">
      <c r="A35" s="4" t="s">
        <v>2245</v>
      </c>
      <c r="B35" s="5" t="n">
        <v>1131342</v>
      </c>
      <c r="C35" s="5" t="n">
        <v>1132321</v>
      </c>
    </row>
    <row r="36" spans="1:5">
      <c r="A36" s="4" t="s">
        <v>2246</v>
      </c>
      <c r="B36" s="6" t="n">
        <v>5481698</v>
      </c>
      <c r="C36" s="6" t="n">
        <v>570585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0</v>
      </c>
      <c r="B1" s="2" t="s">
        <v>51</v>
      </c>
      <c r="C1" s="2" t="s">
        <v>52</v>
      </c>
    </row>
    <row r="2" spans="1:3">
      <c r="A2" s="3" t="s">
        <v>1042</v>
      </c>
    </row>
    <row r="3" spans="1:3">
      <c r="A3" s="4" t="s">
        <v>69</v>
      </c>
      <c r="B3" s="6" t="n">
        <v>857215</v>
      </c>
      <c r="C3" s="6" t="n">
        <v>664726</v>
      </c>
    </row>
    <row r="4" spans="1:3">
      <c r="A4" s="4" t="s">
        <v>2247</v>
      </c>
    </row>
    <row r="5" spans="1:3">
      <c r="A5" s="3" t="s">
        <v>1042</v>
      </c>
    </row>
    <row r="6" spans="1:3">
      <c r="A6" s="4" t="s">
        <v>69</v>
      </c>
      <c r="B6" s="6" t="n">
        <v>710272</v>
      </c>
      <c r="C6" s="6" t="n">
        <v>542496</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1</v>
      </c>
      <c r="B1" s="2" t="s">
        <v>51</v>
      </c>
      <c r="C1" s="2" t="s">
        <v>907</v>
      </c>
      <c r="D1" s="2" t="s">
        <v>52</v>
      </c>
    </row>
    <row r="2" spans="1:4">
      <c r="A2" s="3" t="s">
        <v>1695</v>
      </c>
    </row>
    <row r="3" spans="1:4">
      <c r="A3" s="4" t="s">
        <v>90</v>
      </c>
      <c r="B3" s="6" t="n">
        <v>438297</v>
      </c>
      <c r="D3" s="6" t="n">
        <v>381302</v>
      </c>
    </row>
    <row r="4" spans="1:4">
      <c r="A4" s="4" t="s">
        <v>1826</v>
      </c>
      <c r="B4" s="5" t="n">
        <v>1043</v>
      </c>
      <c r="D4" s="5" t="n">
        <v>4184</v>
      </c>
    </row>
    <row r="5" spans="1:4">
      <c r="A5" s="4" t="s">
        <v>1209</v>
      </c>
      <c r="B5" s="5" t="n">
        <v>2043140</v>
      </c>
      <c r="D5" s="5" t="n">
        <v>2184996</v>
      </c>
    </row>
    <row r="6" spans="1:4">
      <c r="A6" s="4" t="s">
        <v>504</v>
      </c>
      <c r="B6" s="5" t="n">
        <v>8220833</v>
      </c>
      <c r="D6" s="5" t="n">
        <v>7466852</v>
      </c>
    </row>
    <row r="7" spans="1:4">
      <c r="A7" s="4" t="s">
        <v>89</v>
      </c>
      <c r="B7" s="5" t="n">
        <v>712740</v>
      </c>
      <c r="C7" s="6" t="n">
        <v>663827</v>
      </c>
    </row>
    <row r="8" spans="1:4">
      <c r="A8" s="4" t="s">
        <v>2252</v>
      </c>
      <c r="B8" s="5" t="n">
        <v>6563030</v>
      </c>
      <c r="D8" s="5" t="n">
        <v>6762782</v>
      </c>
    </row>
    <row r="9" spans="1:4">
      <c r="A9" s="4" t="s">
        <v>2253</v>
      </c>
      <c r="B9" s="5" t="n">
        <v>17979083</v>
      </c>
      <c r="D9" s="5" t="n">
        <v>16800116</v>
      </c>
    </row>
    <row r="10" spans="1:4">
      <c r="A10" s="4" t="s">
        <v>2148</v>
      </c>
    </row>
    <row r="11" spans="1:4">
      <c r="A11" s="3" t="s">
        <v>1695</v>
      </c>
    </row>
    <row r="12" spans="1:4">
      <c r="A12" s="4" t="s">
        <v>504</v>
      </c>
      <c r="D12" s="5" t="n">
        <v>61813</v>
      </c>
    </row>
    <row r="13" spans="1:4">
      <c r="A13" s="4" t="s">
        <v>2253</v>
      </c>
      <c r="D13" s="5" t="n">
        <v>61813</v>
      </c>
    </row>
    <row r="14" spans="1:4">
      <c r="A14" s="4" t="s">
        <v>2254</v>
      </c>
    </row>
    <row r="15" spans="1:4">
      <c r="A15" s="3" t="s">
        <v>1695</v>
      </c>
    </row>
    <row r="16" spans="1:4">
      <c r="A16" s="4" t="s">
        <v>90</v>
      </c>
      <c r="B16" s="5" t="n">
        <v>438297</v>
      </c>
      <c r="D16" s="5" t="n">
        <v>381302</v>
      </c>
    </row>
    <row r="17" spans="1:4">
      <c r="A17" s="4" t="s">
        <v>1209</v>
      </c>
      <c r="B17" s="5" t="n">
        <v>2043140</v>
      </c>
      <c r="D17" s="5" t="n">
        <v>2184996</v>
      </c>
    </row>
    <row r="18" spans="1:4">
      <c r="A18" s="4" t="s">
        <v>504</v>
      </c>
      <c r="B18" s="5" t="n">
        <v>8220833</v>
      </c>
      <c r="D18" s="5" t="n">
        <v>7405039</v>
      </c>
    </row>
    <row r="19" spans="1:4">
      <c r="A19" s="4" t="s">
        <v>89</v>
      </c>
      <c r="B19" s="5" t="n">
        <v>712740</v>
      </c>
    </row>
    <row r="20" spans="1:4">
      <c r="A20" s="4" t="s">
        <v>2252</v>
      </c>
      <c r="B20" s="5" t="n">
        <v>6563030</v>
      </c>
      <c r="D20" s="5" t="n">
        <v>6762782</v>
      </c>
    </row>
    <row r="21" spans="1:4">
      <c r="A21" s="4" t="s">
        <v>2253</v>
      </c>
      <c r="B21" s="5" t="n">
        <v>17978040</v>
      </c>
      <c r="D21" s="5" t="n">
        <v>16734119</v>
      </c>
    </row>
    <row r="22" spans="1:4">
      <c r="A22" s="4" t="s">
        <v>2150</v>
      </c>
    </row>
    <row r="23" spans="1:4">
      <c r="A23" s="3" t="s">
        <v>1695</v>
      </c>
    </row>
    <row r="24" spans="1:4">
      <c r="A24" s="4" t="s">
        <v>1826</v>
      </c>
      <c r="B24" s="5" t="n">
        <v>1043</v>
      </c>
      <c r="D24" s="5" t="n">
        <v>4184</v>
      </c>
    </row>
    <row r="25" spans="1:4">
      <c r="A25" s="4" t="s">
        <v>2253</v>
      </c>
      <c r="B25" s="6" t="n">
        <v>1043</v>
      </c>
      <c r="D25" s="6" t="n">
        <v>4184</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55</v>
      </c>
      <c r="B1" s="2" t="s">
        <v>849</v>
      </c>
      <c r="C1" s="2" t="s">
        <v>1484</v>
      </c>
      <c r="D1" s="2" t="s">
        <v>2256</v>
      </c>
      <c r="E1" s="2" t="s">
        <v>2257</v>
      </c>
      <c r="F1" s="2" t="s">
        <v>1455</v>
      </c>
    </row>
    <row r="2" spans="1:6">
      <c r="A2" s="3" t="s">
        <v>2139</v>
      </c>
    </row>
    <row r="3" spans="1:6">
      <c r="A3" s="4" t="s">
        <v>2258</v>
      </c>
      <c r="B3" s="6" t="n">
        <v>7188764</v>
      </c>
      <c r="F3" s="6" t="n">
        <v>7110730</v>
      </c>
    </row>
    <row r="4" spans="1:6">
      <c r="A4" s="4" t="s">
        <v>2259</v>
      </c>
      <c r="B4" s="5" t="n">
        <v>17979083</v>
      </c>
      <c r="F4" s="6" t="n">
        <v>16800116</v>
      </c>
    </row>
    <row r="5" spans="1:6">
      <c r="A5" s="4" t="s">
        <v>630</v>
      </c>
    </row>
    <row r="6" spans="1:6">
      <c r="A6" s="3" t="s">
        <v>2139</v>
      </c>
    </row>
    <row r="7" spans="1:6">
      <c r="A7" s="4" t="s">
        <v>2258</v>
      </c>
      <c r="B7" s="5" t="n">
        <v>158074</v>
      </c>
      <c r="C7" s="10" t="n">
        <v>124137</v>
      </c>
      <c r="D7" s="11" t="n">
        <v>414</v>
      </c>
      <c r="E7" s="12" t="n">
        <v>800440</v>
      </c>
    </row>
    <row r="8" spans="1:6">
      <c r="A8" s="4" t="s">
        <v>2259</v>
      </c>
      <c r="B8" s="5" t="n">
        <v>1843860</v>
      </c>
      <c r="C8" s="10" t="n">
        <v>1588591</v>
      </c>
      <c r="D8" s="11" t="n">
        <v>110</v>
      </c>
      <c r="E8" s="12" t="n">
        <v>261255</v>
      </c>
    </row>
    <row r="9" spans="1:6">
      <c r="A9" s="4" t="s">
        <v>2260</v>
      </c>
    </row>
    <row r="10" spans="1:6">
      <c r="A10" s="3" t="s">
        <v>2139</v>
      </c>
    </row>
    <row r="11" spans="1:6">
      <c r="A11" s="4" t="s">
        <v>2258</v>
      </c>
      <c r="B11" s="5" t="n">
        <v>143726</v>
      </c>
    </row>
    <row r="12" spans="1:6">
      <c r="A12" s="4" t="s">
        <v>2259</v>
      </c>
      <c r="B12" s="5" t="n">
        <v>1839271</v>
      </c>
    </row>
    <row r="13" spans="1:6">
      <c r="A13" s="4" t="s">
        <v>2261</v>
      </c>
    </row>
    <row r="14" spans="1:6">
      <c r="A14" s="3" t="s">
        <v>2139</v>
      </c>
    </row>
    <row r="15" spans="1:6">
      <c r="A15" s="4" t="s">
        <v>2258</v>
      </c>
      <c r="B15" s="5" t="n">
        <v>537</v>
      </c>
    </row>
    <row r="16" spans="1:6">
      <c r="A16" s="4" t="s">
        <v>2259</v>
      </c>
      <c r="B16" s="5" t="n">
        <v>142</v>
      </c>
    </row>
    <row r="17" spans="1:6">
      <c r="A17" s="4" t="s">
        <v>2262</v>
      </c>
    </row>
    <row r="18" spans="1:6">
      <c r="A18" s="3" t="s">
        <v>2139</v>
      </c>
    </row>
    <row r="19" spans="1:6">
      <c r="A19" s="4" t="s">
        <v>2258</v>
      </c>
      <c r="B19" s="5" t="n">
        <v>8512</v>
      </c>
    </row>
    <row r="20" spans="1:6">
      <c r="A20" s="4" t="s">
        <v>2259</v>
      </c>
      <c r="B20" s="5" t="n">
        <v>2778</v>
      </c>
    </row>
    <row r="21" spans="1:6">
      <c r="A21" s="4" t="s">
        <v>2263</v>
      </c>
    </row>
    <row r="22" spans="1:6">
      <c r="A22" s="3" t="s">
        <v>2139</v>
      </c>
    </row>
    <row r="23" spans="1:6">
      <c r="A23" s="4" t="s">
        <v>2258</v>
      </c>
      <c r="B23" s="5" t="n">
        <v>5299</v>
      </c>
    </row>
    <row r="24" spans="1:6">
      <c r="A24" s="4" t="s">
        <v>2259</v>
      </c>
      <c r="B24" s="6" t="n">
        <v>166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264</v>
      </c>
      <c r="B1" s="2" t="s">
        <v>849</v>
      </c>
    </row>
    <row r="2" spans="1:2">
      <c r="A2" s="4" t="s">
        <v>2265</v>
      </c>
    </row>
    <row r="3" spans="1:2">
      <c r="A3" s="3" t="s">
        <v>2139</v>
      </c>
    </row>
    <row r="4" spans="1:2">
      <c r="A4" s="4" t="s">
        <v>2266</v>
      </c>
      <c r="B4" s="6" t="n">
        <v>7204</v>
      </c>
    </row>
    <row r="5" spans="1:2">
      <c r="A5" s="4" t="s">
        <v>2267</v>
      </c>
    </row>
    <row r="6" spans="1:2">
      <c r="A6" s="3" t="s">
        <v>2139</v>
      </c>
    </row>
    <row r="7" spans="1:2">
      <c r="A7" s="4" t="s">
        <v>2266</v>
      </c>
      <c r="B7" s="5" t="n">
        <v>-7204</v>
      </c>
    </row>
    <row r="8" spans="1:2">
      <c r="A8" s="4" t="s">
        <v>2268</v>
      </c>
    </row>
    <row r="9" spans="1:2">
      <c r="A9" s="3" t="s">
        <v>2139</v>
      </c>
    </row>
    <row r="10" spans="1:2">
      <c r="A10" s="4" t="s">
        <v>2266</v>
      </c>
      <c r="B10" s="5" t="n">
        <v>6228</v>
      </c>
    </row>
    <row r="11" spans="1:2">
      <c r="A11" s="4" t="s">
        <v>2269</v>
      </c>
    </row>
    <row r="12" spans="1:2">
      <c r="A12" s="3" t="s">
        <v>2139</v>
      </c>
    </row>
    <row r="13" spans="1:2">
      <c r="A13" s="4" t="s">
        <v>2266</v>
      </c>
      <c r="B13" s="5" t="n">
        <v>-6228</v>
      </c>
    </row>
    <row r="14" spans="1:2">
      <c r="A14" s="4" t="s">
        <v>2270</v>
      </c>
    </row>
    <row r="15" spans="1:2">
      <c r="A15" s="3" t="s">
        <v>2139</v>
      </c>
    </row>
    <row r="16" spans="1:2">
      <c r="A16" s="4" t="s">
        <v>2266</v>
      </c>
      <c r="B16" s="5" t="n">
        <v>40</v>
      </c>
    </row>
    <row r="17" spans="1:2">
      <c r="A17" s="4" t="s">
        <v>2271</v>
      </c>
    </row>
    <row r="18" spans="1:2">
      <c r="A18" s="3" t="s">
        <v>2139</v>
      </c>
    </row>
    <row r="19" spans="1:2">
      <c r="A19" s="4" t="s">
        <v>2266</v>
      </c>
      <c r="B19" s="5" t="n">
        <v>-40</v>
      </c>
    </row>
    <row r="20" spans="1:2">
      <c r="A20" s="4" t="s">
        <v>2272</v>
      </c>
    </row>
    <row r="21" spans="1:2">
      <c r="A21" s="3" t="s">
        <v>2139</v>
      </c>
    </row>
    <row r="22" spans="1:2">
      <c r="A22" s="4" t="s">
        <v>2266</v>
      </c>
      <c r="B22" s="5" t="n">
        <v>573</v>
      </c>
    </row>
    <row r="23" spans="1:2">
      <c r="A23" s="4" t="s">
        <v>2273</v>
      </c>
    </row>
    <row r="24" spans="1:2">
      <c r="A24" s="3" t="s">
        <v>2139</v>
      </c>
    </row>
    <row r="25" spans="1:2">
      <c r="A25" s="4" t="s">
        <v>2266</v>
      </c>
      <c r="B25" s="5" t="n">
        <v>-573</v>
      </c>
    </row>
    <row r="26" spans="1:2">
      <c r="A26" s="4" t="s">
        <v>2274</v>
      </c>
    </row>
    <row r="27" spans="1:2">
      <c r="A27" s="3" t="s">
        <v>2139</v>
      </c>
    </row>
    <row r="28" spans="1:2">
      <c r="A28" s="4" t="s">
        <v>2266</v>
      </c>
      <c r="B28" s="5" t="n">
        <v>363</v>
      </c>
    </row>
    <row r="29" spans="1:2">
      <c r="A29" s="4" t="s">
        <v>2275</v>
      </c>
    </row>
    <row r="30" spans="1:2">
      <c r="A30" s="3" t="s">
        <v>2139</v>
      </c>
    </row>
    <row r="31" spans="1:2">
      <c r="A31" s="4" t="s">
        <v>2266</v>
      </c>
      <c r="B31" s="6" t="n">
        <v>-363</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276</v>
      </c>
      <c r="B1" s="2" t="s">
        <v>51</v>
      </c>
      <c r="C1" s="2" t="s">
        <v>52</v>
      </c>
    </row>
    <row r="2" spans="1:3">
      <c r="A2" s="3" t="s">
        <v>2139</v>
      </c>
    </row>
    <row r="3" spans="1:3">
      <c r="A3" s="4" t="s">
        <v>502</v>
      </c>
      <c r="B3" s="6" t="n">
        <v>2022537000000</v>
      </c>
      <c r="C3" s="6" t="n">
        <v>2104996000000</v>
      </c>
    </row>
    <row r="4" spans="1:3">
      <c r="A4" s="4" t="s">
        <v>2277</v>
      </c>
      <c r="B4" s="5" t="n">
        <v>8220833000000</v>
      </c>
      <c r="C4" s="5" t="n">
        <v>7466852000000</v>
      </c>
    </row>
    <row r="5" spans="1:3">
      <c r="A5" s="4" t="s">
        <v>102</v>
      </c>
      <c r="B5" s="5" t="n">
        <v>1550167000000</v>
      </c>
      <c r="C5" s="5" t="n">
        <v>1968784000000</v>
      </c>
    </row>
    <row r="6" spans="1:3">
      <c r="A6" s="4" t="s">
        <v>612</v>
      </c>
      <c r="B6" s="5" t="n">
        <v>6178179000000</v>
      </c>
      <c r="C6" s="5" t="n">
        <v>6262329000000</v>
      </c>
    </row>
    <row r="7" spans="1:3">
      <c r="A7" s="4" t="s">
        <v>2278</v>
      </c>
    </row>
    <row r="8" spans="1:3">
      <c r="A8" s="3" t="s">
        <v>2139</v>
      </c>
    </row>
    <row r="9" spans="1:3">
      <c r="A9" s="4" t="s">
        <v>502</v>
      </c>
      <c r="B9" s="5" t="n">
        <v>132000000000</v>
      </c>
    </row>
    <row r="10" spans="1:3">
      <c r="A10" s="4" t="s">
        <v>2277</v>
      </c>
      <c r="B10" s="5" t="n">
        <v>347340000000</v>
      </c>
    </row>
    <row r="11" spans="1:3">
      <c r="A11" s="4" t="s">
        <v>102</v>
      </c>
      <c r="B11" s="5" t="n">
        <v>2051389000000</v>
      </c>
    </row>
    <row r="12" spans="1:3">
      <c r="A12" s="4" t="s">
        <v>2279</v>
      </c>
    </row>
    <row r="13" spans="1:3">
      <c r="A13" s="3" t="s">
        <v>2139</v>
      </c>
    </row>
    <row r="14" spans="1:3">
      <c r="A14" s="4" t="s">
        <v>2280</v>
      </c>
      <c r="B14" s="5" t="n">
        <v>200000000</v>
      </c>
    </row>
    <row r="15" spans="1:3">
      <c r="A15" s="4" t="s">
        <v>2281</v>
      </c>
    </row>
    <row r="16" spans="1:3">
      <c r="A16" s="3" t="s">
        <v>2139</v>
      </c>
    </row>
    <row r="17" spans="1:3">
      <c r="A17" s="4" t="s">
        <v>2280</v>
      </c>
      <c r="B17" s="6" t="n">
        <v>20514000000</v>
      </c>
    </row>
    <row r="18" spans="1:3">
      <c r="A18" s="4" t="s">
        <v>2282</v>
      </c>
      <c r="B18" s="4" t="s">
        <v>857</v>
      </c>
    </row>
    <row r="19" spans="1:3">
      <c r="A19" s="4" t="s">
        <v>2144</v>
      </c>
    </row>
    <row r="20" spans="1:3">
      <c r="A20" s="3" t="s">
        <v>2139</v>
      </c>
    </row>
    <row r="21" spans="1:3">
      <c r="A21" s="4" t="s">
        <v>612</v>
      </c>
      <c r="B21" s="6" t="n">
        <v>831637000000</v>
      </c>
      <c r="C21" s="5" t="n">
        <v>1046897000000</v>
      </c>
    </row>
    <row r="22" spans="1:3">
      <c r="A22" s="4" t="s">
        <v>2146</v>
      </c>
    </row>
    <row r="23" spans="1:3">
      <c r="A23" s="3" t="s">
        <v>2139</v>
      </c>
    </row>
    <row r="24" spans="1:3">
      <c r="A24" s="4" t="s">
        <v>612</v>
      </c>
      <c r="B24" s="5" t="n">
        <v>13548000000</v>
      </c>
      <c r="C24" s="5" t="n">
        <v>11672000000</v>
      </c>
    </row>
    <row r="25" spans="1:3">
      <c r="A25" s="4" t="s">
        <v>2147</v>
      </c>
    </row>
    <row r="26" spans="1:3">
      <c r="A26" s="3" t="s">
        <v>2139</v>
      </c>
    </row>
    <row r="27" spans="1:3">
      <c r="A27" s="4" t="s">
        <v>612</v>
      </c>
      <c r="B27" s="5" t="n">
        <v>1663567000000</v>
      </c>
      <c r="C27" s="5" t="n">
        <v>1621938000000</v>
      </c>
    </row>
    <row r="28" spans="1:3">
      <c r="A28" s="4" t="s">
        <v>2283</v>
      </c>
    </row>
    <row r="29" spans="1:3">
      <c r="A29" s="3" t="s">
        <v>2139</v>
      </c>
    </row>
    <row r="30" spans="1:3">
      <c r="A30" s="4" t="s">
        <v>612</v>
      </c>
      <c r="B30" s="6" t="n">
        <v>1270572000000</v>
      </c>
      <c r="C30" s="6" t="n">
        <v>1506432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51</v>
      </c>
    </row>
    <row r="3" spans="1:2">
      <c r="A3" s="3" t="s">
        <v>261</v>
      </c>
    </row>
    <row r="4" spans="1:2">
      <c r="A4" s="4" t="s">
        <v>72</v>
      </c>
      <c r="B4" s="4" t="s">
        <v>28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2284</v>
      </c>
      <c r="B1" s="2" t="s">
        <v>51</v>
      </c>
      <c r="C1" s="2" t="s">
        <v>52</v>
      </c>
    </row>
    <row r="2" spans="1:3">
      <c r="A2" s="3" t="s">
        <v>2285</v>
      </c>
    </row>
    <row r="3" spans="1:3">
      <c r="A3" s="4" t="s">
        <v>612</v>
      </c>
      <c r="B3" s="6" t="n">
        <v>6178179000000</v>
      </c>
      <c r="C3" s="6" t="n">
        <v>6262329000000</v>
      </c>
    </row>
    <row r="4" spans="1:3">
      <c r="A4" s="4" t="s">
        <v>2283</v>
      </c>
    </row>
    <row r="5" spans="1:3">
      <c r="A5" s="3" t="s">
        <v>2285</v>
      </c>
    </row>
    <row r="6" spans="1:3">
      <c r="A6" s="4" t="s">
        <v>612</v>
      </c>
      <c r="B6" s="5" t="n">
        <v>1270572000000</v>
      </c>
      <c r="C6" s="5" t="n">
        <v>1506432000000</v>
      </c>
    </row>
    <row r="7" spans="1:3">
      <c r="A7" s="4" t="s">
        <v>2144</v>
      </c>
    </row>
    <row r="8" spans="1:3">
      <c r="A8" s="3" t="s">
        <v>2285</v>
      </c>
    </row>
    <row r="9" spans="1:3">
      <c r="A9" s="4" t="s">
        <v>612</v>
      </c>
      <c r="B9" s="5" t="n">
        <v>831637000000</v>
      </c>
      <c r="C9" s="5" t="n">
        <v>1046897000000</v>
      </c>
    </row>
    <row r="10" spans="1:3">
      <c r="A10" s="4" t="s">
        <v>2146</v>
      </c>
    </row>
    <row r="11" spans="1:3">
      <c r="A11" s="3" t="s">
        <v>2285</v>
      </c>
    </row>
    <row r="12" spans="1:3">
      <c r="A12" s="4" t="s">
        <v>612</v>
      </c>
      <c r="B12" s="5" t="n">
        <v>13548000000</v>
      </c>
      <c r="C12" s="5" t="n">
        <v>11672000000</v>
      </c>
    </row>
    <row r="13" spans="1:3">
      <c r="A13" s="4" t="s">
        <v>2154</v>
      </c>
    </row>
    <row r="14" spans="1:3">
      <c r="A14" s="3" t="s">
        <v>2285</v>
      </c>
    </row>
    <row r="15" spans="1:3">
      <c r="A15" s="4" t="s">
        <v>612</v>
      </c>
      <c r="B15" s="5" t="n">
        <v>2247895000000</v>
      </c>
      <c r="C15" s="5" t="n">
        <v>2019933000000</v>
      </c>
    </row>
    <row r="16" spans="1:3">
      <c r="A16" s="4" t="s">
        <v>2147</v>
      </c>
    </row>
    <row r="17" spans="1:3">
      <c r="A17" s="3" t="s">
        <v>2285</v>
      </c>
    </row>
    <row r="18" spans="1:3">
      <c r="A18" s="4" t="s">
        <v>612</v>
      </c>
      <c r="B18" s="5" t="n">
        <v>1663567000000</v>
      </c>
      <c r="C18" s="5" t="n">
        <v>1621938000000</v>
      </c>
    </row>
    <row r="19" spans="1:3">
      <c r="A19" s="4" t="s">
        <v>2150</v>
      </c>
    </row>
    <row r="20" spans="1:3">
      <c r="A20" s="3" t="s">
        <v>2285</v>
      </c>
    </row>
    <row r="21" spans="1:3">
      <c r="A21" s="4" t="s">
        <v>612</v>
      </c>
      <c r="B21" s="6" t="n">
        <v>150960000000</v>
      </c>
      <c r="C21" s="6" t="n">
        <v>5545700000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286</v>
      </c>
      <c r="B1" s="2" t="s">
        <v>849</v>
      </c>
    </row>
    <row r="2" spans="1:2">
      <c r="A2" s="4" t="s">
        <v>2145</v>
      </c>
    </row>
    <row r="3" spans="1:2">
      <c r="A3" s="3" t="s">
        <v>2285</v>
      </c>
    </row>
    <row r="4" spans="1:2">
      <c r="A4" s="4" t="s">
        <v>1073</v>
      </c>
      <c r="B4" s="6" t="n">
        <v>541146</v>
      </c>
    </row>
    <row r="5" spans="1:2">
      <c r="A5" s="4" t="s">
        <v>1288</v>
      </c>
      <c r="B5" s="5" t="n">
        <v>541146</v>
      </c>
    </row>
    <row r="6" spans="1:2">
      <c r="A6" s="4" t="s">
        <v>2151</v>
      </c>
    </row>
    <row r="7" spans="1:2">
      <c r="A7" s="3" t="s">
        <v>2285</v>
      </c>
    </row>
    <row r="8" spans="1:2">
      <c r="A8" s="4" t="s">
        <v>1073</v>
      </c>
      <c r="B8" s="5" t="n">
        <v>4627</v>
      </c>
    </row>
    <row r="9" spans="1:2">
      <c r="A9" s="4" t="s">
        <v>1288</v>
      </c>
      <c r="B9" s="5" t="n">
        <v>4627</v>
      </c>
    </row>
    <row r="10" spans="1:2">
      <c r="A10" s="4" t="s">
        <v>2287</v>
      </c>
    </row>
    <row r="11" spans="1:2">
      <c r="A11" s="3" t="s">
        <v>2285</v>
      </c>
    </row>
    <row r="12" spans="1:2">
      <c r="A12" s="4" t="s">
        <v>1073</v>
      </c>
      <c r="B12" s="5" t="n">
        <v>1887321</v>
      </c>
    </row>
    <row r="13" spans="1:2">
      <c r="A13" s="4" t="s">
        <v>1074</v>
      </c>
      <c r="B13" s="5" t="n">
        <v>-4241</v>
      </c>
    </row>
    <row r="14" spans="1:2">
      <c r="A14" s="4" t="s">
        <v>1288</v>
      </c>
      <c r="B14" s="5" t="n">
        <v>1883080</v>
      </c>
    </row>
    <row r="15" spans="1:2">
      <c r="A15" s="4" t="s">
        <v>2288</v>
      </c>
    </row>
    <row r="16" spans="1:2">
      <c r="A16" s="3" t="s">
        <v>2285</v>
      </c>
    </row>
    <row r="17" spans="1:2">
      <c r="A17" s="4" t="s">
        <v>1073</v>
      </c>
      <c r="B17" s="5" t="n">
        <v>49360</v>
      </c>
    </row>
    <row r="18" spans="1:2">
      <c r="A18" s="4" t="s">
        <v>1074</v>
      </c>
      <c r="B18" s="5" t="n">
        <v>-8704</v>
      </c>
    </row>
    <row r="19" spans="1:2">
      <c r="A19" s="4" t="s">
        <v>1288</v>
      </c>
      <c r="B19" s="5" t="n">
        <v>40656</v>
      </c>
    </row>
    <row r="20" spans="1:2">
      <c r="A20" s="4" t="s">
        <v>2289</v>
      </c>
    </row>
    <row r="21" spans="1:2">
      <c r="A21" s="3" t="s">
        <v>2285</v>
      </c>
    </row>
    <row r="22" spans="1:2">
      <c r="A22" s="4" t="s">
        <v>1073</v>
      </c>
      <c r="B22" s="5" t="n">
        <v>123196</v>
      </c>
    </row>
    <row r="23" spans="1:2">
      <c r="A23" s="4" t="s">
        <v>1074</v>
      </c>
      <c r="B23" s="5" t="n">
        <v>-83953</v>
      </c>
    </row>
    <row r="24" spans="1:2">
      <c r="A24" s="4" t="s">
        <v>1288</v>
      </c>
      <c r="B24" s="6" t="n">
        <v>39243</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290</v>
      </c>
      <c r="B1" s="2" t="s">
        <v>1</v>
      </c>
    </row>
    <row r="2" spans="1:2">
      <c r="B2" s="2" t="s">
        <v>849</v>
      </c>
    </row>
    <row r="3" spans="1:2">
      <c r="A3" s="3" t="s">
        <v>2291</v>
      </c>
    </row>
    <row r="4" spans="1:2">
      <c r="A4" s="4" t="s">
        <v>1066</v>
      </c>
      <c r="B4" s="6" t="n">
        <v>7110730</v>
      </c>
    </row>
    <row r="5" spans="1:2">
      <c r="A5" s="4" t="s">
        <v>1299</v>
      </c>
      <c r="B5" s="5" t="n">
        <v>7188764</v>
      </c>
    </row>
    <row r="6" spans="1:2">
      <c r="A6" s="4" t="s">
        <v>2292</v>
      </c>
    </row>
    <row r="7" spans="1:2">
      <c r="A7" s="3" t="s">
        <v>2291</v>
      </c>
    </row>
    <row r="8" spans="1:2">
      <c r="A8" s="4" t="s">
        <v>1066</v>
      </c>
      <c r="B8" s="5" t="n">
        <v>115888</v>
      </c>
    </row>
    <row r="9" spans="1:2">
      <c r="A9" s="4" t="s">
        <v>2293</v>
      </c>
      <c r="B9" s="5" t="n">
        <v>6592</v>
      </c>
    </row>
    <row r="10" spans="1:2">
      <c r="A10" s="4" t="s">
        <v>2294</v>
      </c>
      <c r="B10" s="5" t="n">
        <v>-33680</v>
      </c>
    </row>
    <row r="11" spans="1:2">
      <c r="A11" s="4" t="s">
        <v>2295</v>
      </c>
      <c r="B11" s="5" t="n">
        <v>7563</v>
      </c>
    </row>
    <row r="12" spans="1:2">
      <c r="A12" s="4" t="s">
        <v>1742</v>
      </c>
      <c r="B12" s="5" t="n">
        <v>535</v>
      </c>
    </row>
    <row r="13" spans="1:2">
      <c r="A13" s="4" t="s">
        <v>1299</v>
      </c>
      <c r="B13" s="5" t="n">
        <v>96898</v>
      </c>
    </row>
    <row r="14" spans="1:2">
      <c r="A14" s="4" t="s">
        <v>2296</v>
      </c>
    </row>
    <row r="15" spans="1:2">
      <c r="A15" s="3" t="s">
        <v>2291</v>
      </c>
    </row>
    <row r="16" spans="1:2">
      <c r="A16" s="4" t="s">
        <v>1066</v>
      </c>
      <c r="B16" s="5" t="n">
        <v>3305</v>
      </c>
    </row>
    <row r="17" spans="1:2">
      <c r="A17" s="4" t="s">
        <v>2293</v>
      </c>
      <c r="B17" s="5" t="n">
        <v>1316</v>
      </c>
    </row>
    <row r="18" spans="1:2">
      <c r="A18" s="4" t="s">
        <v>2297</v>
      </c>
      <c r="B18" s="5" t="n">
        <v>-380</v>
      </c>
    </row>
    <row r="19" spans="1:2">
      <c r="A19" s="4" t="s">
        <v>1299</v>
      </c>
      <c r="B19" s="5" t="n">
        <v>4241</v>
      </c>
    </row>
    <row r="20" spans="1:2">
      <c r="A20" s="4" t="s">
        <v>2298</v>
      </c>
    </row>
    <row r="21" spans="1:2">
      <c r="A21" s="3" t="s">
        <v>2291</v>
      </c>
    </row>
    <row r="22" spans="1:2">
      <c r="A22" s="4" t="s">
        <v>1066</v>
      </c>
      <c r="B22" s="5" t="n">
        <v>10760</v>
      </c>
    </row>
    <row r="23" spans="1:2">
      <c r="A23" s="4" t="s">
        <v>2293</v>
      </c>
      <c r="B23" s="5" t="n">
        <v>1334</v>
      </c>
    </row>
    <row r="24" spans="1:2">
      <c r="A24" s="4" t="s">
        <v>2297</v>
      </c>
      <c r="B24" s="5" t="n">
        <v>380</v>
      </c>
    </row>
    <row r="25" spans="1:2">
      <c r="A25" s="4" t="s">
        <v>2299</v>
      </c>
      <c r="B25" s="5" t="n">
        <v>-2790</v>
      </c>
    </row>
    <row r="26" spans="1:2">
      <c r="A26" s="4" t="s">
        <v>2294</v>
      </c>
      <c r="B26" s="5" t="n">
        <v>-1515</v>
      </c>
    </row>
    <row r="27" spans="1:2">
      <c r="A27" s="4" t="s">
        <v>1742</v>
      </c>
      <c r="B27" s="5" t="n">
        <v>535</v>
      </c>
    </row>
    <row r="28" spans="1:2">
      <c r="A28" s="4" t="s">
        <v>1299</v>
      </c>
      <c r="B28" s="5" t="n">
        <v>8704</v>
      </c>
    </row>
    <row r="29" spans="1:2">
      <c r="A29" s="4" t="s">
        <v>2300</v>
      </c>
    </row>
    <row r="30" spans="1:2">
      <c r="A30" s="3" t="s">
        <v>2291</v>
      </c>
    </row>
    <row r="31" spans="1:2">
      <c r="A31" s="4" t="s">
        <v>1066</v>
      </c>
      <c r="B31" s="5" t="n">
        <v>101823</v>
      </c>
    </row>
    <row r="32" spans="1:2">
      <c r="A32" s="4" t="s">
        <v>2293</v>
      </c>
      <c r="B32" s="5" t="n">
        <v>3942</v>
      </c>
    </row>
    <row r="33" spans="1:2">
      <c r="A33" s="4" t="s">
        <v>2299</v>
      </c>
      <c r="B33" s="5" t="n">
        <v>2790</v>
      </c>
    </row>
    <row r="34" spans="1:2">
      <c r="A34" s="4" t="s">
        <v>2294</v>
      </c>
      <c r="B34" s="5" t="n">
        <v>-32165</v>
      </c>
    </row>
    <row r="35" spans="1:2">
      <c r="A35" s="4" t="s">
        <v>2295</v>
      </c>
      <c r="B35" s="5" t="n">
        <v>7563</v>
      </c>
    </row>
    <row r="36" spans="1:2">
      <c r="A36" s="4" t="s">
        <v>1299</v>
      </c>
      <c r="B36" s="6" t="n">
        <v>83953</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1</v>
      </c>
      <c r="B1" s="2" t="s">
        <v>51</v>
      </c>
      <c r="C1" s="2" t="s">
        <v>907</v>
      </c>
      <c r="D1" s="2" t="s">
        <v>52</v>
      </c>
    </row>
    <row r="2" spans="1:4">
      <c r="A2" s="3" t="s">
        <v>2302</v>
      </c>
    </row>
    <row r="3" spans="1:4">
      <c r="A3" s="4" t="s">
        <v>2303</v>
      </c>
      <c r="B3" s="6" t="n">
        <v>438297</v>
      </c>
      <c r="D3" s="6" t="n">
        <v>381302</v>
      </c>
    </row>
    <row r="4" spans="1:4">
      <c r="A4" s="4" t="s">
        <v>2304</v>
      </c>
      <c r="B4" s="5" t="n">
        <v>2043140</v>
      </c>
      <c r="D4" s="5" t="n">
        <v>2184996</v>
      </c>
    </row>
    <row r="5" spans="1:4">
      <c r="A5" s="4" t="s">
        <v>2305</v>
      </c>
      <c r="B5" s="5" t="n">
        <v>8220833</v>
      </c>
      <c r="D5" s="5" t="n">
        <v>7466852</v>
      </c>
    </row>
    <row r="6" spans="1:4">
      <c r="A6" s="4" t="s">
        <v>2306</v>
      </c>
      <c r="B6" s="5" t="n">
        <v>6563030</v>
      </c>
      <c r="D6" s="6" t="n">
        <v>6762782</v>
      </c>
    </row>
    <row r="7" spans="1:4">
      <c r="A7" s="4" t="s">
        <v>2307</v>
      </c>
      <c r="B7" s="5" t="n">
        <v>17978040</v>
      </c>
    </row>
    <row r="8" spans="1:4">
      <c r="A8" s="4" t="s">
        <v>2308</v>
      </c>
      <c r="B8" s="5" t="n">
        <v>438297</v>
      </c>
    </row>
    <row r="9" spans="1:4">
      <c r="A9" s="4" t="s">
        <v>2309</v>
      </c>
      <c r="B9" s="5" t="n">
        <v>2412647</v>
      </c>
    </row>
    <row r="10" spans="1:4">
      <c r="A10" s="4" t="s">
        <v>2310</v>
      </c>
      <c r="B10" s="5" t="n">
        <v>9493178</v>
      </c>
    </row>
    <row r="11" spans="1:4">
      <c r="A11" s="4" t="s">
        <v>2311</v>
      </c>
      <c r="B11" s="5" t="n">
        <v>712740</v>
      </c>
      <c r="C11" s="6" t="n">
        <v>663827</v>
      </c>
    </row>
    <row r="12" spans="1:4">
      <c r="A12" s="4" t="s">
        <v>2312</v>
      </c>
      <c r="B12" s="5" t="n">
        <v>757871</v>
      </c>
    </row>
    <row r="13" spans="1:4">
      <c r="A13" s="4" t="s">
        <v>2313</v>
      </c>
      <c r="B13" s="5" t="n">
        <v>6704379</v>
      </c>
    </row>
    <row r="14" spans="1:4">
      <c r="A14" s="4" t="s">
        <v>2314</v>
      </c>
      <c r="B14" s="5" t="n">
        <v>19806372</v>
      </c>
    </row>
    <row r="15" spans="1:4">
      <c r="A15" s="4" t="s">
        <v>442</v>
      </c>
    </row>
    <row r="16" spans="1:4">
      <c r="A16" s="3" t="s">
        <v>2302</v>
      </c>
    </row>
    <row r="17" spans="1:4">
      <c r="A17" s="4" t="s">
        <v>2308</v>
      </c>
      <c r="B17" s="5" t="n">
        <v>438297</v>
      </c>
    </row>
    <row r="18" spans="1:4">
      <c r="A18" s="4" t="s">
        <v>2309</v>
      </c>
      <c r="B18" s="5" t="n">
        <v>159416</v>
      </c>
    </row>
    <row r="19" spans="1:4">
      <c r="A19" s="4" t="s">
        <v>2310</v>
      </c>
      <c r="B19" s="5" t="n">
        <v>1184309</v>
      </c>
    </row>
    <row r="20" spans="1:4">
      <c r="A20" s="4" t="s">
        <v>2312</v>
      </c>
      <c r="B20" s="5" t="n">
        <v>315793</v>
      </c>
    </row>
    <row r="21" spans="1:4">
      <c r="A21" s="4" t="s">
        <v>2313</v>
      </c>
      <c r="B21" s="5" t="n">
        <v>5005857</v>
      </c>
    </row>
    <row r="22" spans="1:4">
      <c r="A22" s="4" t="s">
        <v>2314</v>
      </c>
      <c r="B22" s="5" t="n">
        <v>7103672</v>
      </c>
    </row>
    <row r="23" spans="1:4">
      <c r="A23" s="4" t="s">
        <v>2315</v>
      </c>
    </row>
    <row r="24" spans="1:4">
      <c r="A24" s="3" t="s">
        <v>2302</v>
      </c>
    </row>
    <row r="25" spans="1:4">
      <c r="A25" s="4" t="s">
        <v>2309</v>
      </c>
      <c r="B25" s="5" t="n">
        <v>2253231</v>
      </c>
    </row>
    <row r="26" spans="1:4">
      <c r="A26" s="4" t="s">
        <v>2310</v>
      </c>
      <c r="B26" s="5" t="n">
        <v>5237357</v>
      </c>
    </row>
    <row r="27" spans="1:4">
      <c r="A27" s="4" t="s">
        <v>2312</v>
      </c>
      <c r="B27" s="5" t="n">
        <v>335727</v>
      </c>
    </row>
    <row r="28" spans="1:4">
      <c r="A28" s="4" t="s">
        <v>2313</v>
      </c>
      <c r="B28" s="5" t="n">
        <v>1124389</v>
      </c>
    </row>
    <row r="29" spans="1:4">
      <c r="A29" s="4" t="s">
        <v>2314</v>
      </c>
      <c r="B29" s="5" t="n">
        <v>8950704</v>
      </c>
    </row>
    <row r="30" spans="1:4">
      <c r="A30" s="4" t="s">
        <v>935</v>
      </c>
    </row>
    <row r="31" spans="1:4">
      <c r="A31" s="3" t="s">
        <v>2302</v>
      </c>
    </row>
    <row r="32" spans="1:4">
      <c r="A32" s="4" t="s">
        <v>2310</v>
      </c>
      <c r="B32" s="5" t="n">
        <v>3071512</v>
      </c>
    </row>
    <row r="33" spans="1:4">
      <c r="A33" s="4" t="s">
        <v>2312</v>
      </c>
      <c r="B33" s="5" t="n">
        <v>106351</v>
      </c>
    </row>
    <row r="34" spans="1:4">
      <c r="A34" s="4" t="s">
        <v>2313</v>
      </c>
      <c r="B34" s="5" t="n">
        <v>574133</v>
      </c>
    </row>
    <row r="35" spans="1:4">
      <c r="A35" s="4" t="s">
        <v>2314</v>
      </c>
      <c r="B35" s="6" t="n">
        <v>3751996</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6</v>
      </c>
      <c r="B1" s="2" t="s">
        <v>51</v>
      </c>
      <c r="C1" s="2" t="s">
        <v>52</v>
      </c>
    </row>
    <row r="2" spans="1:3">
      <c r="A2" s="3" t="s">
        <v>2317</v>
      </c>
    </row>
    <row r="3" spans="1:3">
      <c r="A3" s="4" t="s">
        <v>2318</v>
      </c>
      <c r="B3" s="6" t="n">
        <v>150960</v>
      </c>
      <c r="C3" s="6" t="n">
        <v>55457</v>
      </c>
    </row>
    <row r="4" spans="1:3">
      <c r="A4" s="4" t="s">
        <v>2319</v>
      </c>
      <c r="B4" s="5" t="n">
        <v>-1043</v>
      </c>
      <c r="C4" s="5" t="n">
        <v>-4184</v>
      </c>
    </row>
    <row r="5" spans="1:3">
      <c r="A5" s="4" t="s">
        <v>2150</v>
      </c>
    </row>
    <row r="6" spans="1:3">
      <c r="A6" s="3" t="s">
        <v>2317</v>
      </c>
    </row>
    <row r="7" spans="1:3">
      <c r="A7" s="4" t="s">
        <v>2318</v>
      </c>
      <c r="B7" s="5" t="n">
        <v>144886</v>
      </c>
      <c r="C7" s="6" t="n">
        <v>39871</v>
      </c>
    </row>
    <row r="8" spans="1:3">
      <c r="A8" s="4" t="s">
        <v>2319</v>
      </c>
      <c r="B8" s="5" t="n">
        <v>-1043</v>
      </c>
    </row>
    <row r="9" spans="1:3">
      <c r="A9" s="4" t="s">
        <v>2320</v>
      </c>
      <c r="B9" s="5" t="n">
        <v>143843</v>
      </c>
    </row>
    <row r="10" spans="1:3">
      <c r="A10" s="4" t="s">
        <v>2321</v>
      </c>
      <c r="B10" s="5" t="n">
        <v>147386</v>
      </c>
    </row>
    <row r="11" spans="1:3">
      <c r="A11" s="4" t="s">
        <v>2322</v>
      </c>
      <c r="B11" s="5" t="n">
        <v>-1043</v>
      </c>
    </row>
    <row r="12" spans="1:3">
      <c r="A12" s="4" t="s">
        <v>2323</v>
      </c>
      <c r="B12" s="5" t="n">
        <v>146343</v>
      </c>
    </row>
    <row r="13" spans="1:3">
      <c r="A13" s="4" t="s">
        <v>2324</v>
      </c>
    </row>
    <row r="14" spans="1:3">
      <c r="A14" s="3" t="s">
        <v>2317</v>
      </c>
    </row>
    <row r="15" spans="1:3">
      <c r="A15" s="4" t="s">
        <v>2321</v>
      </c>
      <c r="B15" s="5" t="n">
        <v>44872</v>
      </c>
    </row>
    <row r="16" spans="1:3">
      <c r="A16" s="4" t="s">
        <v>2323</v>
      </c>
      <c r="B16" s="5" t="n">
        <v>44872</v>
      </c>
    </row>
    <row r="17" spans="1:3">
      <c r="A17" s="4" t="s">
        <v>2325</v>
      </c>
    </row>
    <row r="18" spans="1:3">
      <c r="A18" s="3" t="s">
        <v>2317</v>
      </c>
    </row>
    <row r="19" spans="1:3">
      <c r="A19" s="4" t="s">
        <v>2321</v>
      </c>
      <c r="B19" s="5" t="n">
        <v>103142</v>
      </c>
    </row>
    <row r="20" spans="1:3">
      <c r="A20" s="4" t="s">
        <v>2322</v>
      </c>
      <c r="B20" s="5" t="n">
        <v>-1043</v>
      </c>
    </row>
    <row r="21" spans="1:3">
      <c r="A21" s="4" t="s">
        <v>2323</v>
      </c>
      <c r="B21" s="5" t="n">
        <v>102099</v>
      </c>
    </row>
    <row r="22" spans="1:3">
      <c r="A22" s="4" t="s">
        <v>2326</v>
      </c>
    </row>
    <row r="23" spans="1:3">
      <c r="A23" s="3" t="s">
        <v>2317</v>
      </c>
    </row>
    <row r="24" spans="1:3">
      <c r="A24" s="4" t="s">
        <v>2321</v>
      </c>
      <c r="B24" s="5" t="n">
        <v>-628</v>
      </c>
    </row>
    <row r="25" spans="1:3">
      <c r="A25" s="4" t="s">
        <v>2323</v>
      </c>
      <c r="B25" s="6" t="n">
        <v>-628</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27</v>
      </c>
      <c r="B1" s="2" t="s">
        <v>1</v>
      </c>
    </row>
    <row r="2" spans="1:4">
      <c r="B2" s="2" t="s">
        <v>51</v>
      </c>
      <c r="C2" s="2" t="s">
        <v>52</v>
      </c>
      <c r="D2" s="2" t="s">
        <v>859</v>
      </c>
    </row>
    <row r="3" spans="1:4">
      <c r="A3" s="3" t="s">
        <v>2328</v>
      </c>
    </row>
    <row r="4" spans="1:4">
      <c r="A4" s="4" t="s">
        <v>111</v>
      </c>
      <c r="B4" s="6" t="n">
        <v>21788084</v>
      </c>
      <c r="C4" s="6" t="n">
        <v>20019861</v>
      </c>
    </row>
    <row r="5" spans="1:4">
      <c r="A5" s="4" t="s">
        <v>860</v>
      </c>
      <c r="B5" s="6" t="n">
        <v>22823536</v>
      </c>
      <c r="C5" s="6" t="n">
        <v>22349250</v>
      </c>
      <c r="D5" s="6" t="n">
        <v>16116430</v>
      </c>
    </row>
    <row r="6" spans="1:4">
      <c r="A6" s="4" t="s">
        <v>2329</v>
      </c>
      <c r="B6" s="4" t="s">
        <v>2330</v>
      </c>
      <c r="C6" s="4" t="s">
        <v>2331</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2</v>
      </c>
      <c r="B1" s="2" t="s">
        <v>51</v>
      </c>
      <c r="C1" s="2" t="s">
        <v>52</v>
      </c>
    </row>
    <row r="2" spans="1:3">
      <c r="A2" s="3" t="s">
        <v>2139</v>
      </c>
    </row>
    <row r="3" spans="1:3">
      <c r="A3" s="4" t="s">
        <v>1209</v>
      </c>
      <c r="B3" s="6" t="n">
        <v>2043140</v>
      </c>
      <c r="C3" s="6" t="n">
        <v>2184996</v>
      </c>
    </row>
    <row r="4" spans="1:3">
      <c r="A4" s="4" t="s">
        <v>504</v>
      </c>
      <c r="B4" s="5" t="n">
        <v>8220833</v>
      </c>
      <c r="C4" s="5" t="n">
        <v>7466852</v>
      </c>
    </row>
    <row r="5" spans="1:3">
      <c r="A5" s="4" t="s">
        <v>2246</v>
      </c>
      <c r="B5" s="5" t="n">
        <v>7188764</v>
      </c>
      <c r="C5" s="5" t="n">
        <v>7110730</v>
      </c>
    </row>
    <row r="6" spans="1:3">
      <c r="A6" s="4" t="s">
        <v>2253</v>
      </c>
      <c r="B6" s="5" t="n">
        <v>17979083</v>
      </c>
      <c r="C6" s="5" t="n">
        <v>16800116</v>
      </c>
    </row>
    <row r="7" spans="1:3">
      <c r="A7" s="4" t="s">
        <v>2333</v>
      </c>
    </row>
    <row r="8" spans="1:3">
      <c r="A8" s="3" t="s">
        <v>2139</v>
      </c>
    </row>
    <row r="9" spans="1:3">
      <c r="A9" s="4" t="s">
        <v>1144</v>
      </c>
      <c r="B9" s="5" t="n">
        <v>847281</v>
      </c>
      <c r="C9" s="5" t="n">
        <v>820366</v>
      </c>
    </row>
    <row r="10" spans="1:3">
      <c r="A10" s="4" t="s">
        <v>2334</v>
      </c>
      <c r="B10" s="5" t="n">
        <v>144886</v>
      </c>
      <c r="C10" s="5" t="n">
        <v>39871</v>
      </c>
    </row>
    <row r="11" spans="1:3">
      <c r="A11" s="4" t="s">
        <v>1148</v>
      </c>
      <c r="B11" s="5" t="n">
        <v>714899</v>
      </c>
      <c r="C11" s="5" t="n">
        <v>544643</v>
      </c>
    </row>
    <row r="12" spans="1:3">
      <c r="A12" s="4" t="s">
        <v>2246</v>
      </c>
      <c r="B12" s="5" t="n">
        <v>1707066</v>
      </c>
      <c r="C12" s="5" t="n">
        <v>1404880</v>
      </c>
    </row>
    <row r="13" spans="1:3">
      <c r="A13" s="4" t="s">
        <v>1144</v>
      </c>
      <c r="C13" s="5" t="n">
        <v>61813</v>
      </c>
    </row>
    <row r="14" spans="1:3">
      <c r="A14" s="4" t="s">
        <v>2334</v>
      </c>
      <c r="B14" s="5" t="n">
        <v>1043</v>
      </c>
      <c r="C14" s="5" t="n">
        <v>4184</v>
      </c>
    </row>
    <row r="15" spans="1:3">
      <c r="A15" s="4" t="s">
        <v>2253</v>
      </c>
      <c r="C15" s="5" t="n">
        <v>65997</v>
      </c>
    </row>
    <row r="16" spans="1:3">
      <c r="A16" s="4" t="s">
        <v>2335</v>
      </c>
    </row>
    <row r="17" spans="1:3">
      <c r="A17" s="3" t="s">
        <v>2139</v>
      </c>
    </row>
    <row r="18" spans="1:3">
      <c r="A18" s="4" t="s">
        <v>1209</v>
      </c>
      <c r="B18" s="5" t="n">
        <v>2191037</v>
      </c>
      <c r="C18" s="5" t="n">
        <v>2378843</v>
      </c>
    </row>
    <row r="19" spans="1:3">
      <c r="A19" s="4" t="s">
        <v>504</v>
      </c>
      <c r="B19" s="5" t="n">
        <v>8714408</v>
      </c>
      <c r="C19" s="5" t="n">
        <v>7868472</v>
      </c>
    </row>
    <row r="20" spans="1:3">
      <c r="A20" s="4" t="s">
        <v>2336</v>
      </c>
      <c r="B20" s="5" t="n">
        <v>2008493</v>
      </c>
      <c r="C20" s="5" t="n">
        <v>2469653</v>
      </c>
    </row>
    <row r="21" spans="1:3">
      <c r="A21" s="4" t="s">
        <v>2253</v>
      </c>
      <c r="B21" s="5" t="n">
        <v>12913938</v>
      </c>
      <c r="C21" s="5" t="n">
        <v>12716968</v>
      </c>
    </row>
    <row r="22" spans="1:3">
      <c r="A22" s="4" t="s">
        <v>2337</v>
      </c>
    </row>
    <row r="23" spans="1:3">
      <c r="A23" s="3" t="s">
        <v>2139</v>
      </c>
    </row>
    <row r="24" spans="1:3">
      <c r="A24" s="4" t="s">
        <v>1144</v>
      </c>
      <c r="B24" s="5" t="n">
        <v>847281</v>
      </c>
      <c r="C24" s="5" t="n">
        <v>820366</v>
      </c>
    </row>
    <row r="25" spans="1:3">
      <c r="A25" s="4" t="s">
        <v>2334</v>
      </c>
      <c r="B25" s="5" t="n">
        <v>144886</v>
      </c>
      <c r="C25" s="5" t="n">
        <v>39871</v>
      </c>
    </row>
    <row r="26" spans="1:3">
      <c r="A26" s="4" t="s">
        <v>1148</v>
      </c>
      <c r="B26" s="5" t="n">
        <v>714899</v>
      </c>
      <c r="C26" s="5" t="n">
        <v>544643</v>
      </c>
    </row>
    <row r="27" spans="1:3">
      <c r="A27" s="4" t="s">
        <v>2246</v>
      </c>
      <c r="B27" s="5" t="n">
        <v>1707066</v>
      </c>
      <c r="C27" s="5" t="n">
        <v>1404880</v>
      </c>
    </row>
    <row r="28" spans="1:3">
      <c r="A28" s="4" t="s">
        <v>1144</v>
      </c>
      <c r="C28" s="5" t="n">
        <v>61813</v>
      </c>
    </row>
    <row r="29" spans="1:3">
      <c r="A29" s="4" t="s">
        <v>2334</v>
      </c>
      <c r="B29" s="5" t="n">
        <v>1043</v>
      </c>
      <c r="C29" s="5" t="n">
        <v>4184</v>
      </c>
    </row>
    <row r="30" spans="1:3">
      <c r="A30" s="4" t="s">
        <v>2253</v>
      </c>
      <c r="C30" s="5" t="n">
        <v>65997</v>
      </c>
    </row>
    <row r="31" spans="1:3">
      <c r="A31" s="4" t="s">
        <v>2338</v>
      </c>
    </row>
    <row r="32" spans="1:3">
      <c r="A32" s="3" t="s">
        <v>2139</v>
      </c>
    </row>
    <row r="33" spans="1:3">
      <c r="A33" s="4" t="s">
        <v>1209</v>
      </c>
      <c r="B33" s="5" t="n">
        <v>2043140</v>
      </c>
      <c r="C33" s="5" t="n">
        <v>2184996</v>
      </c>
    </row>
    <row r="34" spans="1:3">
      <c r="A34" s="4" t="s">
        <v>504</v>
      </c>
      <c r="B34" s="5" t="n">
        <v>8220833</v>
      </c>
      <c r="C34" s="5" t="n">
        <v>7405039</v>
      </c>
    </row>
    <row r="35" spans="1:3">
      <c r="A35" s="4" t="s">
        <v>2336</v>
      </c>
      <c r="B35" s="5" t="n">
        <v>1974006</v>
      </c>
      <c r="C35" s="5" t="n">
        <v>2393027</v>
      </c>
    </row>
    <row r="36" spans="1:3">
      <c r="A36" s="4" t="s">
        <v>2253</v>
      </c>
      <c r="B36" s="5" t="n">
        <v>12237979</v>
      </c>
      <c r="C36" s="5" t="n">
        <v>11983062</v>
      </c>
    </row>
    <row r="37" spans="1:3">
      <c r="A37" s="4" t="s">
        <v>2339</v>
      </c>
    </row>
    <row r="38" spans="1:3">
      <c r="A38" s="3" t="s">
        <v>2139</v>
      </c>
    </row>
    <row r="39" spans="1:3">
      <c r="A39" s="4" t="s">
        <v>1148</v>
      </c>
      <c r="B39" s="5" t="n">
        <v>407651</v>
      </c>
      <c r="C39" s="5" t="n">
        <v>293925</v>
      </c>
    </row>
    <row r="40" spans="1:3">
      <c r="A40" s="4" t="s">
        <v>2246</v>
      </c>
      <c r="B40" s="5" t="n">
        <v>407651</v>
      </c>
      <c r="C40" s="5" t="n">
        <v>293925</v>
      </c>
    </row>
    <row r="41" spans="1:3">
      <c r="A41" s="4" t="s">
        <v>2340</v>
      </c>
    </row>
    <row r="42" spans="1:3">
      <c r="A42" s="3" t="s">
        <v>2139</v>
      </c>
    </row>
    <row r="43" spans="1:3">
      <c r="A43" s="4" t="s">
        <v>1144</v>
      </c>
      <c r="B43" s="5" t="n">
        <v>668891</v>
      </c>
      <c r="C43" s="5" t="n">
        <v>695992</v>
      </c>
    </row>
    <row r="44" spans="1:3">
      <c r="A44" s="4" t="s">
        <v>2334</v>
      </c>
      <c r="B44" s="5" t="n">
        <v>144886</v>
      </c>
      <c r="C44" s="5" t="n">
        <v>39871</v>
      </c>
    </row>
    <row r="45" spans="1:3">
      <c r="A45" s="4" t="s">
        <v>2246</v>
      </c>
      <c r="B45" s="5" t="n">
        <v>813777</v>
      </c>
      <c r="C45" s="5" t="n">
        <v>735863</v>
      </c>
    </row>
    <row r="46" spans="1:3">
      <c r="A46" s="4" t="s">
        <v>1144</v>
      </c>
      <c r="C46" s="5" t="n">
        <v>61813</v>
      </c>
    </row>
    <row r="47" spans="1:3">
      <c r="A47" s="4" t="s">
        <v>2334</v>
      </c>
      <c r="B47" s="5" t="n">
        <v>1043</v>
      </c>
      <c r="C47" s="5" t="n">
        <v>4184</v>
      </c>
    </row>
    <row r="48" spans="1:3">
      <c r="A48" s="4" t="s">
        <v>2253</v>
      </c>
      <c r="C48" s="5" t="n">
        <v>65997</v>
      </c>
    </row>
    <row r="49" spans="1:3">
      <c r="A49" s="4" t="s">
        <v>2341</v>
      </c>
    </row>
    <row r="50" spans="1:3">
      <c r="A50" s="3" t="s">
        <v>2139</v>
      </c>
    </row>
    <row r="51" spans="1:3">
      <c r="A51" s="4" t="s">
        <v>1209</v>
      </c>
      <c r="B51" s="5" t="n">
        <v>2191037</v>
      </c>
      <c r="C51" s="5" t="n">
        <v>2378843</v>
      </c>
    </row>
    <row r="52" spans="1:3">
      <c r="A52" s="4" t="s">
        <v>504</v>
      </c>
      <c r="B52" s="5" t="n">
        <v>8714408</v>
      </c>
      <c r="C52" s="5" t="n">
        <v>7868472</v>
      </c>
    </row>
    <row r="53" spans="1:3">
      <c r="A53" s="4" t="s">
        <v>2336</v>
      </c>
      <c r="B53" s="5" t="n">
        <v>2008493</v>
      </c>
      <c r="C53" s="5" t="n">
        <v>2469653</v>
      </c>
    </row>
    <row r="54" spans="1:3">
      <c r="A54" s="4" t="s">
        <v>2253</v>
      </c>
      <c r="B54" s="5" t="n">
        <v>12913938</v>
      </c>
      <c r="C54" s="5" t="n">
        <v>12716968</v>
      </c>
    </row>
    <row r="55" spans="1:3">
      <c r="A55" s="4" t="s">
        <v>2342</v>
      </c>
    </row>
    <row r="56" spans="1:3">
      <c r="A56" s="3" t="s">
        <v>2139</v>
      </c>
    </row>
    <row r="57" spans="1:3">
      <c r="A57" s="4" t="s">
        <v>1144</v>
      </c>
      <c r="B57" s="5" t="n">
        <v>178390</v>
      </c>
      <c r="C57" s="5" t="n">
        <v>124374</v>
      </c>
    </row>
    <row r="58" spans="1:3">
      <c r="A58" s="4" t="s">
        <v>1148</v>
      </c>
      <c r="B58" s="5" t="n">
        <v>307248</v>
      </c>
      <c r="C58" s="5" t="n">
        <v>250718</v>
      </c>
    </row>
    <row r="59" spans="1:3">
      <c r="A59" s="4" t="s">
        <v>2246</v>
      </c>
      <c r="B59" s="6" t="n">
        <v>485638</v>
      </c>
      <c r="C59" s="6" t="n">
        <v>375092</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343</v>
      </c>
      <c r="B1" s="2" t="s">
        <v>1</v>
      </c>
    </row>
    <row r="2" spans="1:2">
      <c r="B2" s="2" t="s">
        <v>51</v>
      </c>
    </row>
    <row r="3" spans="1:2">
      <c r="A3" s="4" t="s">
        <v>2344</v>
      </c>
    </row>
    <row r="4" spans="1:2">
      <c r="A4" s="3" t="s">
        <v>2139</v>
      </c>
    </row>
    <row r="5" spans="1:2">
      <c r="A5" s="4" t="s">
        <v>2345</v>
      </c>
      <c r="B5" s="4" t="s">
        <v>2346</v>
      </c>
    </row>
    <row r="6" spans="1:2">
      <c r="A6" s="4" t="s">
        <v>2347</v>
      </c>
    </row>
    <row r="7" spans="1:2">
      <c r="A7" s="3" t="s">
        <v>2139</v>
      </c>
    </row>
    <row r="8" spans="1:2">
      <c r="A8" s="4" t="s">
        <v>2345</v>
      </c>
      <c r="B8" s="4" t="s">
        <v>2348</v>
      </c>
    </row>
    <row r="9" spans="1:2">
      <c r="A9" s="4" t="s">
        <v>2349</v>
      </c>
    </row>
    <row r="10" spans="1:2">
      <c r="A10" s="3" t="s">
        <v>2139</v>
      </c>
    </row>
    <row r="11" spans="1:2">
      <c r="A11" s="4" t="s">
        <v>2345</v>
      </c>
      <c r="B11" s="4" t="s">
        <v>1570</v>
      </c>
    </row>
    <row r="12" spans="1:2">
      <c r="A12" s="4" t="s">
        <v>2350</v>
      </c>
    </row>
    <row r="13" spans="1:2">
      <c r="A13" s="3" t="s">
        <v>2139</v>
      </c>
    </row>
    <row r="14" spans="1:2">
      <c r="A14" s="4" t="s">
        <v>2345</v>
      </c>
      <c r="B14" s="4" t="s">
        <v>2351</v>
      </c>
    </row>
    <row r="15" spans="1:2">
      <c r="A15" s="4" t="s">
        <v>2352</v>
      </c>
    </row>
    <row r="16" spans="1:2">
      <c r="A16" s="3" t="s">
        <v>2139</v>
      </c>
    </row>
    <row r="17" spans="1:2">
      <c r="A17" s="4" t="s">
        <v>2345</v>
      </c>
      <c r="B17" s="4" t="s">
        <v>2353</v>
      </c>
    </row>
    <row r="18" spans="1:2">
      <c r="A18" s="4" t="s">
        <v>2354</v>
      </c>
    </row>
    <row r="19" spans="1:2">
      <c r="A19" s="3" t="s">
        <v>2139</v>
      </c>
    </row>
    <row r="20" spans="1:2">
      <c r="A20" s="4" t="s">
        <v>2345</v>
      </c>
      <c r="B20" s="4" t="s">
        <v>2355</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356</v>
      </c>
      <c r="B1" s="2" t="s">
        <v>1</v>
      </c>
    </row>
    <row r="2" spans="1:2">
      <c r="B2" s="2" t="s">
        <v>849</v>
      </c>
    </row>
    <row r="3" spans="1:2">
      <c r="A3" s="3" t="s">
        <v>2357</v>
      </c>
    </row>
    <row r="4" spans="1:2">
      <c r="A4" s="4" t="s">
        <v>2358</v>
      </c>
      <c r="B4" s="6" t="n">
        <v>42369111</v>
      </c>
    </row>
    <row r="5" spans="1:2">
      <c r="A5" s="4" t="s">
        <v>2359</v>
      </c>
      <c r="B5" s="5" t="n">
        <v>44611620</v>
      </c>
    </row>
    <row r="6" spans="1:2">
      <c r="A6" s="4" t="s">
        <v>2360</v>
      </c>
    </row>
    <row r="7" spans="1:2">
      <c r="A7" s="3" t="s">
        <v>2357</v>
      </c>
    </row>
    <row r="8" spans="1:2">
      <c r="A8" s="4" t="s">
        <v>2358</v>
      </c>
      <c r="B8" s="5" t="n">
        <v>375092</v>
      </c>
    </row>
    <row r="9" spans="1:2">
      <c r="A9" s="4" t="s">
        <v>2361</v>
      </c>
      <c r="B9" s="5" t="n">
        <v>-5417</v>
      </c>
    </row>
    <row r="10" spans="1:2">
      <c r="A10" s="4" t="s">
        <v>2362</v>
      </c>
      <c r="B10" s="5" t="n">
        <v>-5371</v>
      </c>
    </row>
    <row r="11" spans="1:2">
      <c r="A11" s="4" t="s">
        <v>1352</v>
      </c>
      <c r="B11" s="5" t="n">
        <v>150806</v>
      </c>
    </row>
    <row r="12" spans="1:2">
      <c r="A12" s="4" t="s">
        <v>1353</v>
      </c>
      <c r="B12" s="5" t="n">
        <v>-15570</v>
      </c>
    </row>
    <row r="13" spans="1:2">
      <c r="A13" s="4" t="s">
        <v>1354</v>
      </c>
      <c r="B13" s="5" t="n">
        <v>-13902</v>
      </c>
    </row>
    <row r="14" spans="1:2">
      <c r="A14" s="4" t="s">
        <v>2359</v>
      </c>
      <c r="B14" s="5" t="n">
        <v>485638</v>
      </c>
    </row>
    <row r="15" spans="1:2">
      <c r="A15" s="4" t="s">
        <v>2363</v>
      </c>
    </row>
    <row r="16" spans="1:2">
      <c r="A16" s="3" t="s">
        <v>2357</v>
      </c>
    </row>
    <row r="17" spans="1:2">
      <c r="A17" s="4" t="s">
        <v>2358</v>
      </c>
      <c r="B17" s="5" t="n">
        <v>124374</v>
      </c>
    </row>
    <row r="18" spans="1:2">
      <c r="A18" s="4" t="s">
        <v>2361</v>
      </c>
      <c r="B18" s="5" t="n">
        <v>-5417</v>
      </c>
    </row>
    <row r="19" spans="1:2">
      <c r="A19" s="4" t="s">
        <v>2362</v>
      </c>
      <c r="B19" s="5" t="n">
        <v>2345</v>
      </c>
    </row>
    <row r="20" spans="1:2">
      <c r="A20" s="4" t="s">
        <v>1352</v>
      </c>
      <c r="B20" s="5" t="n">
        <v>58361</v>
      </c>
    </row>
    <row r="21" spans="1:2">
      <c r="A21" s="4" t="s">
        <v>1353</v>
      </c>
      <c r="B21" s="5" t="n">
        <v>-9264</v>
      </c>
    </row>
    <row r="22" spans="1:2">
      <c r="A22" s="4" t="s">
        <v>1354</v>
      </c>
      <c r="B22" s="5" t="n">
        <v>7991</v>
      </c>
    </row>
    <row r="23" spans="1:2">
      <c r="A23" s="4" t="s">
        <v>2359</v>
      </c>
      <c r="B23" s="5" t="n">
        <v>178390</v>
      </c>
    </row>
    <row r="24" spans="1:2">
      <c r="A24" s="4" t="s">
        <v>2364</v>
      </c>
    </row>
    <row r="25" spans="1:2">
      <c r="A25" s="3" t="s">
        <v>2357</v>
      </c>
    </row>
    <row r="26" spans="1:2">
      <c r="A26" s="4" t="s">
        <v>2358</v>
      </c>
      <c r="B26" s="5" t="n">
        <v>250718</v>
      </c>
    </row>
    <row r="27" spans="1:2">
      <c r="A27" s="4" t="s">
        <v>2362</v>
      </c>
      <c r="B27" s="5" t="n">
        <v>-7716</v>
      </c>
    </row>
    <row r="28" spans="1:2">
      <c r="A28" s="4" t="s">
        <v>1352</v>
      </c>
      <c r="B28" s="5" t="n">
        <v>92445</v>
      </c>
    </row>
    <row r="29" spans="1:2">
      <c r="A29" s="4" t="s">
        <v>1353</v>
      </c>
      <c r="B29" s="5" t="n">
        <v>-6306</v>
      </c>
    </row>
    <row r="30" spans="1:2">
      <c r="A30" s="4" t="s">
        <v>1354</v>
      </c>
      <c r="B30" s="5" t="n">
        <v>-21893</v>
      </c>
    </row>
    <row r="31" spans="1:2">
      <c r="A31" s="4" t="s">
        <v>2359</v>
      </c>
      <c r="B31" s="6" t="n">
        <v>307248</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5</v>
      </c>
      <c r="B1" s="2" t="s">
        <v>51</v>
      </c>
      <c r="C1" s="2" t="s">
        <v>52</v>
      </c>
    </row>
    <row r="2" spans="1:3">
      <c r="A2" s="3" t="s">
        <v>2139</v>
      </c>
    </row>
    <row r="3" spans="1:3">
      <c r="A3" s="4" t="s">
        <v>2366</v>
      </c>
      <c r="C3" s="6" t="n">
        <v>97857</v>
      </c>
    </row>
    <row r="4" spans="1:3">
      <c r="A4" s="4" t="s">
        <v>2367</v>
      </c>
      <c r="C4" s="5" t="n">
        <v>-95920</v>
      </c>
    </row>
    <row r="5" spans="1:3">
      <c r="A5" s="4" t="s">
        <v>2368</v>
      </c>
      <c r="C5" s="5" t="n">
        <v>1937</v>
      </c>
    </row>
    <row r="6" spans="1:3">
      <c r="A6" s="4" t="s">
        <v>2369</v>
      </c>
      <c r="C6" s="5" t="n">
        <v>-1107</v>
      </c>
    </row>
    <row r="7" spans="1:3">
      <c r="A7" s="4" t="s">
        <v>2370</v>
      </c>
      <c r="C7" s="5" t="n">
        <v>830</v>
      </c>
    </row>
    <row r="8" spans="1:3">
      <c r="A8" s="4" t="s">
        <v>2371</v>
      </c>
      <c r="C8" s="5" t="n">
        <v>97027</v>
      </c>
    </row>
    <row r="9" spans="1:3">
      <c r="A9" s="4" t="s">
        <v>2372</v>
      </c>
      <c r="C9" s="5" t="n">
        <v>-95920</v>
      </c>
    </row>
    <row r="10" spans="1:3">
      <c r="A10" s="4" t="s">
        <v>2373</v>
      </c>
      <c r="C10" s="5" t="n">
        <v>1107</v>
      </c>
    </row>
    <row r="11" spans="1:3">
      <c r="A11" s="4" t="s">
        <v>2374</v>
      </c>
      <c r="C11" s="5" t="n">
        <v>-1107</v>
      </c>
    </row>
    <row r="12" spans="1:3">
      <c r="A12" s="4" t="s">
        <v>2375</v>
      </c>
      <c r="C12" s="5" t="n">
        <v>0</v>
      </c>
    </row>
    <row r="13" spans="1:3">
      <c r="A13" s="4" t="s">
        <v>2150</v>
      </c>
    </row>
    <row r="14" spans="1:3">
      <c r="A14" s="3" t="s">
        <v>2139</v>
      </c>
    </row>
    <row r="15" spans="1:3">
      <c r="A15" s="4" t="s">
        <v>2366</v>
      </c>
      <c r="C15" s="5" t="n">
        <v>1867</v>
      </c>
    </row>
    <row r="16" spans="1:3">
      <c r="A16" s="4" t="s">
        <v>2367</v>
      </c>
      <c r="C16" s="5" t="n">
        <v>0</v>
      </c>
    </row>
    <row r="17" spans="1:3">
      <c r="A17" s="4" t="s">
        <v>2368</v>
      </c>
      <c r="C17" s="5" t="n">
        <v>1867</v>
      </c>
    </row>
    <row r="18" spans="1:3">
      <c r="A18" s="4" t="s">
        <v>2369</v>
      </c>
      <c r="C18" s="5" t="n">
        <v>-1107</v>
      </c>
    </row>
    <row r="19" spans="1:3">
      <c r="A19" s="4" t="s">
        <v>2370</v>
      </c>
      <c r="C19" s="5" t="n">
        <v>760</v>
      </c>
    </row>
    <row r="20" spans="1:3">
      <c r="A20" s="4" t="s">
        <v>2371</v>
      </c>
      <c r="C20" s="5" t="n">
        <v>1107</v>
      </c>
    </row>
    <row r="21" spans="1:3">
      <c r="A21" s="4" t="s">
        <v>2372</v>
      </c>
      <c r="C21" s="5" t="n">
        <v>0</v>
      </c>
    </row>
    <row r="22" spans="1:3">
      <c r="A22" s="4" t="s">
        <v>2373</v>
      </c>
      <c r="C22" s="5" t="n">
        <v>1107</v>
      </c>
    </row>
    <row r="23" spans="1:3">
      <c r="A23" s="4" t="s">
        <v>2374</v>
      </c>
      <c r="C23" s="5" t="n">
        <v>-1107</v>
      </c>
    </row>
    <row r="24" spans="1:3">
      <c r="A24" s="4" t="s">
        <v>2375</v>
      </c>
      <c r="C24" s="5" t="n">
        <v>0</v>
      </c>
    </row>
    <row r="25" spans="1:3">
      <c r="A25" s="4" t="s">
        <v>2376</v>
      </c>
    </row>
    <row r="26" spans="1:3">
      <c r="A26" s="3" t="s">
        <v>2139</v>
      </c>
    </row>
    <row r="27" spans="1:3">
      <c r="A27" s="4" t="s">
        <v>2371</v>
      </c>
      <c r="B27" s="6" t="n">
        <v>100895</v>
      </c>
      <c r="C27" s="5" t="n">
        <v>95920</v>
      </c>
    </row>
    <row r="28" spans="1:3">
      <c r="A28" s="4" t="s">
        <v>2372</v>
      </c>
      <c r="B28" s="5" t="n">
        <v>-100895</v>
      </c>
      <c r="C28" s="5" t="n">
        <v>-95920</v>
      </c>
    </row>
    <row r="29" spans="1:3">
      <c r="A29" s="4" t="s">
        <v>2375</v>
      </c>
      <c r="C29" s="5" t="n">
        <v>0</v>
      </c>
    </row>
    <row r="30" spans="1:3">
      <c r="A30" s="4" t="s">
        <v>2377</v>
      </c>
    </row>
    <row r="31" spans="1:3">
      <c r="A31" s="3" t="s">
        <v>2139</v>
      </c>
    </row>
    <row r="32" spans="1:3">
      <c r="A32" s="4" t="s">
        <v>2366</v>
      </c>
      <c r="B32" s="5" t="n">
        <v>102241</v>
      </c>
      <c r="C32" s="5" t="n">
        <v>95990</v>
      </c>
    </row>
    <row r="33" spans="1:3">
      <c r="A33" s="4" t="s">
        <v>2367</v>
      </c>
      <c r="B33" s="5" t="n">
        <v>-100895</v>
      </c>
      <c r="C33" s="5" t="n">
        <v>-95920</v>
      </c>
    </row>
    <row r="34" spans="1:3">
      <c r="A34" s="4" t="s">
        <v>2368</v>
      </c>
      <c r="B34" s="5" t="n">
        <v>1346</v>
      </c>
      <c r="C34" s="5" t="n">
        <v>70</v>
      </c>
    </row>
    <row r="35" spans="1:3">
      <c r="A35" s="4" t="s">
        <v>2370</v>
      </c>
      <c r="B35" s="6" t="n">
        <v>1346</v>
      </c>
      <c r="C35" s="6" t="n">
        <v>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51</v>
      </c>
    </row>
    <row r="3" spans="1:2">
      <c r="A3" s="3" t="s">
        <v>261</v>
      </c>
    </row>
    <row r="4" spans="1:2">
      <c r="A4" s="4" t="s">
        <v>289</v>
      </c>
      <c r="B4" s="4" t="s">
        <v>29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8</v>
      </c>
      <c r="B1" s="2" t="s">
        <v>1</v>
      </c>
    </row>
    <row r="2" spans="1:4">
      <c r="B2" s="2" t="s">
        <v>51</v>
      </c>
      <c r="C2" s="2" t="s">
        <v>52</v>
      </c>
      <c r="D2" s="2" t="s">
        <v>123</v>
      </c>
    </row>
    <row r="3" spans="1:4">
      <c r="A3" s="3" t="s">
        <v>2379</v>
      </c>
    </row>
    <row r="4" spans="1:4">
      <c r="A4" s="4" t="s">
        <v>2380</v>
      </c>
      <c r="B4" s="6" t="n">
        <v>5969</v>
      </c>
      <c r="C4" s="6" t="n">
        <v>4488</v>
      </c>
      <c r="D4" s="6" t="n">
        <v>2169</v>
      </c>
    </row>
    <row r="5" spans="1:4">
      <c r="A5" s="4" t="s">
        <v>2381</v>
      </c>
      <c r="B5" s="5" t="n">
        <v>1237</v>
      </c>
      <c r="C5" s="5" t="n">
        <v>920</v>
      </c>
      <c r="D5" s="5" t="n">
        <v>258</v>
      </c>
    </row>
    <row r="6" spans="1:4">
      <c r="A6" s="4" t="s">
        <v>306</v>
      </c>
      <c r="B6" s="5" t="n">
        <v>325</v>
      </c>
      <c r="C6" s="5" t="n">
        <v>548</v>
      </c>
      <c r="D6" s="5" t="n">
        <v>414</v>
      </c>
    </row>
    <row r="7" spans="1:4">
      <c r="A7" s="4" t="s">
        <v>639</v>
      </c>
      <c r="B7" s="6" t="n">
        <v>7531</v>
      </c>
      <c r="C7" s="6" t="n">
        <v>5956</v>
      </c>
      <c r="D7" s="6" t="n">
        <v>2841</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2</v>
      </c>
      <c r="B1" s="2" t="s">
        <v>1</v>
      </c>
    </row>
    <row r="2" spans="1:4">
      <c r="B2" s="2" t="s">
        <v>51</v>
      </c>
      <c r="C2" s="2" t="s">
        <v>52</v>
      </c>
      <c r="D2" s="2" t="s">
        <v>123</v>
      </c>
    </row>
    <row r="3" spans="1:4">
      <c r="A3" s="3" t="s">
        <v>2383</v>
      </c>
    </row>
    <row r="4" spans="1:4">
      <c r="A4" s="4" t="s">
        <v>2384</v>
      </c>
      <c r="B4" s="6" t="n">
        <v>614169</v>
      </c>
      <c r="C4" s="6" t="n">
        <v>375601</v>
      </c>
      <c r="D4" s="6" t="n">
        <v>259249</v>
      </c>
    </row>
    <row r="5" spans="1:4">
      <c r="A5" s="4" t="s">
        <v>2385</v>
      </c>
      <c r="B5" s="5" t="n">
        <v>2026419</v>
      </c>
      <c r="C5" s="5" t="n">
        <v>2122776</v>
      </c>
      <c r="D5" s="5" t="n">
        <v>2266988</v>
      </c>
    </row>
    <row r="6" spans="1:4">
      <c r="A6" s="4" t="s">
        <v>2386</v>
      </c>
      <c r="B6" s="5" t="n">
        <v>884838</v>
      </c>
      <c r="C6" s="5" t="n">
        <v>902063</v>
      </c>
      <c r="D6" s="5" t="n">
        <v>1070246</v>
      </c>
    </row>
    <row r="7" spans="1:4">
      <c r="A7" s="4" t="s">
        <v>2387</v>
      </c>
      <c r="C7" s="5" t="n">
        <v>204</v>
      </c>
      <c r="D7" s="5" t="n">
        <v>204</v>
      </c>
    </row>
    <row r="8" spans="1:4">
      <c r="A8" s="4" t="s">
        <v>1250</v>
      </c>
    </row>
    <row r="9" spans="1:4">
      <c r="A9" s="3" t="s">
        <v>2383</v>
      </c>
    </row>
    <row r="10" spans="1:4">
      <c r="A10" s="4" t="s">
        <v>2384</v>
      </c>
      <c r="B10" s="5" t="n">
        <v>273047</v>
      </c>
      <c r="C10" s="5" t="n">
        <v>179708</v>
      </c>
      <c r="D10" s="5" t="n">
        <v>123873</v>
      </c>
    </row>
    <row r="11" spans="1:4">
      <c r="A11" s="4" t="s">
        <v>2385</v>
      </c>
      <c r="B11" s="5" t="n">
        <v>481</v>
      </c>
      <c r="C11" s="5" t="n">
        <v>313</v>
      </c>
      <c r="D11" s="5" t="n">
        <v>251</v>
      </c>
    </row>
    <row r="12" spans="1:4">
      <c r="A12" s="4" t="s">
        <v>2386</v>
      </c>
      <c r="B12" s="5" t="n">
        <v>0</v>
      </c>
    </row>
    <row r="13" spans="1:4">
      <c r="A13" s="4" t="s">
        <v>2388</v>
      </c>
    </row>
    <row r="14" spans="1:4">
      <c r="A14" s="3" t="s">
        <v>2383</v>
      </c>
    </row>
    <row r="15" spans="1:4">
      <c r="A15" s="4" t="s">
        <v>2384</v>
      </c>
      <c r="B15" s="5" t="n">
        <v>17286</v>
      </c>
      <c r="C15" s="5" t="n">
        <v>5924</v>
      </c>
      <c r="D15" s="5" t="n">
        <v>10720</v>
      </c>
    </row>
    <row r="16" spans="1:4">
      <c r="A16" s="4" t="s">
        <v>2385</v>
      </c>
      <c r="B16" s="5" t="n">
        <v>13864</v>
      </c>
      <c r="C16" s="5" t="n">
        <v>35296</v>
      </c>
      <c r="D16" s="5" t="n">
        <v>33389</v>
      </c>
    </row>
    <row r="17" spans="1:4">
      <c r="A17" s="4" t="s">
        <v>2386</v>
      </c>
      <c r="B17" s="5" t="n">
        <v>457</v>
      </c>
      <c r="C17" s="5" t="n">
        <v>1202</v>
      </c>
      <c r="D17" s="5" t="n">
        <v>940</v>
      </c>
    </row>
    <row r="18" spans="1:4">
      <c r="A18" s="4" t="s">
        <v>2387</v>
      </c>
      <c r="C18" s="5" t="n">
        <v>204</v>
      </c>
      <c r="D18" s="5" t="n">
        <v>204</v>
      </c>
    </row>
    <row r="19" spans="1:4">
      <c r="A19" s="4" t="s">
        <v>662</v>
      </c>
    </row>
    <row r="20" spans="1:4">
      <c r="A20" s="3" t="s">
        <v>2383</v>
      </c>
    </row>
    <row r="21" spans="1:4">
      <c r="A21" s="4" t="s">
        <v>2384</v>
      </c>
      <c r="B21" s="5" t="n">
        <v>53507</v>
      </c>
      <c r="C21" s="5" t="n">
        <v>20050</v>
      </c>
      <c r="D21" s="5" t="n">
        <v>25049</v>
      </c>
    </row>
    <row r="22" spans="1:4">
      <c r="A22" s="4" t="s">
        <v>2385</v>
      </c>
      <c r="B22" s="5" t="n">
        <v>612248</v>
      </c>
      <c r="C22" s="5" t="n">
        <v>601176</v>
      </c>
      <c r="D22" s="5" t="n">
        <v>600600</v>
      </c>
    </row>
    <row r="23" spans="1:4">
      <c r="A23" s="4" t="s">
        <v>2386</v>
      </c>
      <c r="B23" s="5" t="n">
        <v>95426</v>
      </c>
      <c r="C23" s="5" t="n">
        <v>151502</v>
      </c>
      <c r="D23" s="5" t="n">
        <v>283556</v>
      </c>
    </row>
    <row r="24" spans="1:4">
      <c r="A24" s="4" t="s">
        <v>2389</v>
      </c>
    </row>
    <row r="25" spans="1:4">
      <c r="A25" s="3" t="s">
        <v>2383</v>
      </c>
    </row>
    <row r="26" spans="1:4">
      <c r="A26" s="4" t="s">
        <v>2384</v>
      </c>
      <c r="B26" s="5" t="n">
        <v>2293</v>
      </c>
      <c r="C26" s="5" t="n">
        <v>2777</v>
      </c>
      <c r="D26" s="5" t="n">
        <v>3431</v>
      </c>
    </row>
    <row r="27" spans="1:4">
      <c r="A27" s="4" t="s">
        <v>2385</v>
      </c>
      <c r="B27" s="5" t="n">
        <v>55179</v>
      </c>
      <c r="C27" s="5" t="n">
        <v>54857</v>
      </c>
      <c r="D27" s="5" t="n">
        <v>52150</v>
      </c>
    </row>
    <row r="28" spans="1:4">
      <c r="A28" s="4" t="s">
        <v>2386</v>
      </c>
      <c r="B28" s="5" t="n">
        <v>0</v>
      </c>
      <c r="D28" s="5" t="n">
        <v>153</v>
      </c>
    </row>
    <row r="29" spans="1:4">
      <c r="A29" s="4" t="s">
        <v>1300</v>
      </c>
    </row>
    <row r="30" spans="1:4">
      <c r="A30" s="3" t="s">
        <v>2383</v>
      </c>
    </row>
    <row r="31" spans="1:4">
      <c r="A31" s="4" t="s">
        <v>2384</v>
      </c>
      <c r="C31" s="5" t="n">
        <v>1002</v>
      </c>
      <c r="D31" s="5" t="n">
        <v>3025</v>
      </c>
    </row>
    <row r="32" spans="1:4">
      <c r="A32" s="4" t="s">
        <v>2385</v>
      </c>
      <c r="C32" s="5" t="n">
        <v>20286</v>
      </c>
      <c r="D32" s="5" t="n">
        <v>29276</v>
      </c>
    </row>
    <row r="33" spans="1:4">
      <c r="A33" s="4" t="s">
        <v>2386</v>
      </c>
      <c r="C33" s="5" t="n">
        <v>88327</v>
      </c>
      <c r="D33" s="5" t="n">
        <v>68472</v>
      </c>
    </row>
    <row r="34" spans="1:4">
      <c r="A34" s="4" t="s">
        <v>1240</v>
      </c>
    </row>
    <row r="35" spans="1:4">
      <c r="A35" s="3" t="s">
        <v>2383</v>
      </c>
    </row>
    <row r="36" spans="1:4">
      <c r="A36" s="4" t="s">
        <v>2384</v>
      </c>
      <c r="B36" s="5" t="n">
        <v>832</v>
      </c>
      <c r="C36" s="5" t="n">
        <v>15046</v>
      </c>
      <c r="D36" s="5" t="n">
        <v>17873</v>
      </c>
    </row>
    <row r="37" spans="1:4">
      <c r="A37" s="4" t="s">
        <v>2385</v>
      </c>
      <c r="B37" s="5" t="n">
        <v>1901</v>
      </c>
      <c r="C37" s="5" t="n">
        <v>15387</v>
      </c>
      <c r="D37" s="5" t="n">
        <v>15045</v>
      </c>
    </row>
    <row r="38" spans="1:4">
      <c r="A38" s="4" t="s">
        <v>2386</v>
      </c>
      <c r="B38" s="5" t="n">
        <v>0</v>
      </c>
    </row>
    <row r="39" spans="1:4">
      <c r="A39" s="4" t="s">
        <v>2390</v>
      </c>
    </row>
    <row r="40" spans="1:4">
      <c r="A40" s="3" t="s">
        <v>2383</v>
      </c>
    </row>
    <row r="41" spans="1:4">
      <c r="A41" s="4" t="s">
        <v>2384</v>
      </c>
      <c r="B41" s="5" t="n">
        <v>1399</v>
      </c>
    </row>
    <row r="42" spans="1:4">
      <c r="A42" s="4" t="s">
        <v>2385</v>
      </c>
      <c r="B42" s="5" t="n">
        <v>21528</v>
      </c>
    </row>
    <row r="43" spans="1:4">
      <c r="A43" s="4" t="s">
        <v>2386</v>
      </c>
      <c r="B43" s="5" t="n">
        <v>0</v>
      </c>
    </row>
    <row r="44" spans="1:4">
      <c r="A44" s="4" t="s">
        <v>1301</v>
      </c>
    </row>
    <row r="45" spans="1:4">
      <c r="A45" s="3" t="s">
        <v>2383</v>
      </c>
    </row>
    <row r="46" spans="1:4">
      <c r="A46" s="4" t="s">
        <v>2384</v>
      </c>
      <c r="B46" s="5" t="n">
        <v>294857</v>
      </c>
      <c r="C46" s="5" t="n">
        <v>204457</v>
      </c>
      <c r="D46" s="5" t="n">
        <v>158922</v>
      </c>
    </row>
    <row r="47" spans="1:4">
      <c r="A47" s="4" t="s">
        <v>2385</v>
      </c>
      <c r="B47" s="5" t="n">
        <v>92953</v>
      </c>
      <c r="C47" s="5" t="n">
        <v>126139</v>
      </c>
      <c r="D47" s="5" t="n">
        <v>130111</v>
      </c>
    </row>
    <row r="48" spans="1:4">
      <c r="A48" s="4" t="s">
        <v>2386</v>
      </c>
      <c r="B48" s="5" t="n">
        <v>457</v>
      </c>
      <c r="C48" s="5" t="n">
        <v>89529</v>
      </c>
      <c r="D48" s="5" t="n">
        <v>69565</v>
      </c>
    </row>
    <row r="49" spans="1:4">
      <c r="A49" s="4" t="s">
        <v>2387</v>
      </c>
      <c r="C49" s="5" t="n">
        <v>204</v>
      </c>
      <c r="D49" s="5" t="n">
        <v>204</v>
      </c>
    </row>
    <row r="50" spans="1:4">
      <c r="A50" s="4" t="s">
        <v>2391</v>
      </c>
    </row>
    <row r="51" spans="1:4">
      <c r="A51" s="3" t="s">
        <v>2383</v>
      </c>
    </row>
    <row r="52" spans="1:4">
      <c r="A52" s="4" t="s">
        <v>2384</v>
      </c>
      <c r="B52" s="5" t="n">
        <v>13339</v>
      </c>
      <c r="C52" s="5" t="n">
        <v>4662</v>
      </c>
      <c r="D52" s="5" t="n">
        <v>5865</v>
      </c>
    </row>
    <row r="53" spans="1:4">
      <c r="A53" s="4" t="s">
        <v>2385</v>
      </c>
      <c r="B53" s="5" t="n">
        <v>1601</v>
      </c>
      <c r="C53" s="5" t="n">
        <v>1122</v>
      </c>
      <c r="D53" s="5" t="n">
        <v>1077</v>
      </c>
    </row>
    <row r="54" spans="1:4">
      <c r="A54" s="4" t="s">
        <v>2386</v>
      </c>
      <c r="B54" s="5" t="n">
        <v>7400</v>
      </c>
      <c r="C54" s="5" t="n">
        <v>8700</v>
      </c>
    </row>
    <row r="55" spans="1:4">
      <c r="A55" s="4" t="s">
        <v>2392</v>
      </c>
    </row>
    <row r="56" spans="1:4">
      <c r="A56" s="3" t="s">
        <v>2383</v>
      </c>
    </row>
    <row r="57" spans="1:4">
      <c r="A57" s="4" t="s">
        <v>2384</v>
      </c>
      <c r="B57" s="5" t="n">
        <v>26697</v>
      </c>
      <c r="C57" s="5" t="n">
        <v>44010</v>
      </c>
      <c r="D57" s="5" t="n">
        <v>7639</v>
      </c>
    </row>
    <row r="58" spans="1:4">
      <c r="A58" s="4" t="s">
        <v>2385</v>
      </c>
      <c r="B58" s="5" t="n">
        <v>2777</v>
      </c>
      <c r="C58" s="5" t="n">
        <v>996</v>
      </c>
      <c r="D58" s="5" t="n">
        <v>950</v>
      </c>
    </row>
    <row r="59" spans="1:4">
      <c r="A59" s="4" t="s">
        <v>2386</v>
      </c>
      <c r="B59" s="5" t="n">
        <v>0</v>
      </c>
    </row>
    <row r="60" spans="1:4">
      <c r="A60" s="4" t="s">
        <v>2393</v>
      </c>
    </row>
    <row r="61" spans="1:4">
      <c r="A61" s="3" t="s">
        <v>2383</v>
      </c>
    </row>
    <row r="62" spans="1:4">
      <c r="A62" s="4" t="s">
        <v>2384</v>
      </c>
      <c r="B62" s="5" t="n">
        <v>29321</v>
      </c>
      <c r="C62" s="5" t="n">
        <v>23078</v>
      </c>
      <c r="D62" s="5" t="n">
        <v>21694</v>
      </c>
    </row>
    <row r="63" spans="1:4">
      <c r="A63" s="4" t="s">
        <v>2385</v>
      </c>
      <c r="B63" s="5" t="n">
        <v>1088443</v>
      </c>
      <c r="C63" s="5" t="n">
        <v>1189404</v>
      </c>
      <c r="D63" s="5" t="n">
        <v>1220251</v>
      </c>
    </row>
    <row r="64" spans="1:4">
      <c r="A64" s="4" t="s">
        <v>2386</v>
      </c>
      <c r="B64" s="5" t="n">
        <v>449</v>
      </c>
      <c r="C64" s="5" t="n">
        <v>460</v>
      </c>
      <c r="D64" s="5" t="n">
        <v>671</v>
      </c>
    </row>
    <row r="65" spans="1:4">
      <c r="A65" s="4" t="s">
        <v>2394</v>
      </c>
    </row>
    <row r="66" spans="1:4">
      <c r="A66" s="3" t="s">
        <v>2383</v>
      </c>
    </row>
    <row r="67" spans="1:4">
      <c r="A67" s="4" t="s">
        <v>2384</v>
      </c>
      <c r="B67" s="5" t="n">
        <v>1056</v>
      </c>
      <c r="C67" s="5" t="n">
        <v>774</v>
      </c>
      <c r="D67" s="5" t="n">
        <v>510</v>
      </c>
    </row>
    <row r="68" spans="1:4">
      <c r="A68" s="4" t="s">
        <v>2385</v>
      </c>
      <c r="B68" s="5" t="n">
        <v>76671</v>
      </c>
      <c r="C68" s="5" t="n">
        <v>90723</v>
      </c>
      <c r="D68" s="5" t="n">
        <v>96949</v>
      </c>
    </row>
    <row r="69" spans="1:4">
      <c r="A69" s="4" t="s">
        <v>2386</v>
      </c>
      <c r="B69" s="5" t="n">
        <v>4979</v>
      </c>
      <c r="C69" s="5" t="n">
        <v>5478</v>
      </c>
      <c r="D69" s="5" t="n">
        <v>6346</v>
      </c>
    </row>
    <row r="70" spans="1:4">
      <c r="A70" s="4" t="s">
        <v>2395</v>
      </c>
    </row>
    <row r="71" spans="1:4">
      <c r="A71" s="3" t="s">
        <v>2383</v>
      </c>
    </row>
    <row r="72" spans="1:4">
      <c r="A72" s="4" t="s">
        <v>2384</v>
      </c>
      <c r="B72" s="5" t="n">
        <v>474</v>
      </c>
      <c r="C72" s="5" t="n">
        <v>362</v>
      </c>
      <c r="D72" s="5" t="n">
        <v>417</v>
      </c>
    </row>
    <row r="73" spans="1:4">
      <c r="A73" s="4" t="s">
        <v>2385</v>
      </c>
      <c r="B73" s="5" t="n">
        <v>9686</v>
      </c>
      <c r="C73" s="5" t="n">
        <v>10945</v>
      </c>
      <c r="D73" s="5" t="n">
        <v>51394</v>
      </c>
    </row>
    <row r="74" spans="1:4">
      <c r="A74" s="4" t="s">
        <v>2386</v>
      </c>
      <c r="B74" s="5" t="n">
        <v>59392</v>
      </c>
      <c r="C74" s="5" t="n">
        <v>127840</v>
      </c>
      <c r="D74" s="5" t="n">
        <v>152659</v>
      </c>
    </row>
    <row r="75" spans="1:4">
      <c r="A75" s="4" t="s">
        <v>2396</v>
      </c>
    </row>
    <row r="76" spans="1:4">
      <c r="A76" s="3" t="s">
        <v>2383</v>
      </c>
    </row>
    <row r="77" spans="1:4">
      <c r="A77" s="4" t="s">
        <v>2384</v>
      </c>
      <c r="B77" s="5" t="n">
        <v>240</v>
      </c>
      <c r="C77" s="5" t="n">
        <v>140</v>
      </c>
      <c r="D77" s="5" t="n">
        <v>137</v>
      </c>
    </row>
    <row r="78" spans="1:4">
      <c r="A78" s="4" t="s">
        <v>2385</v>
      </c>
      <c r="B78" s="5" t="n">
        <v>35824</v>
      </c>
      <c r="C78" s="5" t="n">
        <v>31220</v>
      </c>
      <c r="D78" s="5" t="n">
        <v>37051</v>
      </c>
    </row>
    <row r="79" spans="1:4">
      <c r="A79" s="4" t="s">
        <v>2386</v>
      </c>
      <c r="B79" s="5" t="n">
        <v>607546</v>
      </c>
      <c r="C79" s="5" t="n">
        <v>493793</v>
      </c>
      <c r="D79" s="5" t="n">
        <v>494621</v>
      </c>
    </row>
    <row r="80" spans="1:4">
      <c r="A80" s="4" t="s">
        <v>2397</v>
      </c>
    </row>
    <row r="81" spans="1:4">
      <c r="A81" s="3" t="s">
        <v>2383</v>
      </c>
    </row>
    <row r="82" spans="1:4">
      <c r="A82" s="4" t="s">
        <v>2384</v>
      </c>
      <c r="B82" s="5" t="n">
        <v>16294</v>
      </c>
      <c r="C82" s="5" t="n">
        <v>15134</v>
      </c>
      <c r="D82" s="5" t="n">
        <v>8505</v>
      </c>
    </row>
    <row r="83" spans="1:4">
      <c r="A83" s="4" t="s">
        <v>2385</v>
      </c>
      <c r="B83" s="5" t="n">
        <v>516</v>
      </c>
      <c r="C83" s="5" t="n">
        <v>897</v>
      </c>
      <c r="D83" s="5" t="n">
        <v>779</v>
      </c>
    </row>
    <row r="84" spans="1:4">
      <c r="A84" s="4" t="s">
        <v>2386</v>
      </c>
      <c r="B84" s="5" t="n">
        <v>0</v>
      </c>
    </row>
    <row r="85" spans="1:4">
      <c r="A85" s="4" t="s">
        <v>2398</v>
      </c>
    </row>
    <row r="86" spans="1:4">
      <c r="A86" s="3" t="s">
        <v>2383</v>
      </c>
    </row>
    <row r="87" spans="1:4">
      <c r="A87" s="4" t="s">
        <v>2384</v>
      </c>
      <c r="B87" s="5" t="n">
        <v>73542</v>
      </c>
    </row>
    <row r="88" spans="1:4">
      <c r="A88" s="4" t="s">
        <v>2385</v>
      </c>
      <c r="B88" s="5" t="n">
        <v>0</v>
      </c>
    </row>
    <row r="89" spans="1:4">
      <c r="A89" s="4" t="s">
        <v>2386</v>
      </c>
      <c r="B89" s="5" t="n">
        <v>0</v>
      </c>
    </row>
    <row r="90" spans="1:4">
      <c r="A90" s="4" t="s">
        <v>2399</v>
      </c>
    </row>
    <row r="91" spans="1:4">
      <c r="A91" s="3" t="s">
        <v>2383</v>
      </c>
    </row>
    <row r="92" spans="1:4">
      <c r="A92" s="4" t="s">
        <v>2384</v>
      </c>
      <c r="B92" s="5" t="n">
        <v>14535</v>
      </c>
    </row>
    <row r="93" spans="1:4">
      <c r="A93" s="4" t="s">
        <v>2385</v>
      </c>
      <c r="B93" s="5" t="n">
        <v>131</v>
      </c>
    </row>
    <row r="94" spans="1:4">
      <c r="A94" s="4" t="s">
        <v>2386</v>
      </c>
      <c r="B94" s="5" t="n">
        <v>0</v>
      </c>
    </row>
    <row r="95" spans="1:4">
      <c r="A95" s="4" t="s">
        <v>2400</v>
      </c>
    </row>
    <row r="96" spans="1:4">
      <c r="A96" s="3" t="s">
        <v>2383</v>
      </c>
    </row>
    <row r="97" spans="1:4">
      <c r="A97" s="4" t="s">
        <v>2384</v>
      </c>
      <c r="C97" s="5" t="n">
        <v>7653</v>
      </c>
      <c r="D97" s="5" t="n">
        <v>2727</v>
      </c>
    </row>
    <row r="98" spans="1:4">
      <c r="A98" s="4" t="s">
        <v>2385</v>
      </c>
      <c r="C98" s="5" t="n">
        <v>2</v>
      </c>
      <c r="D98" s="5" t="n">
        <v>4</v>
      </c>
    </row>
    <row r="99" spans="1:4">
      <c r="A99" s="4" t="s">
        <v>2387</v>
      </c>
      <c r="C99" s="5" t="n">
        <v>0</v>
      </c>
    </row>
    <row r="100" spans="1:4">
      <c r="A100" s="4" t="s">
        <v>2401</v>
      </c>
    </row>
    <row r="101" spans="1:4">
      <c r="A101" s="3" t="s">
        <v>2383</v>
      </c>
    </row>
    <row r="102" spans="1:4">
      <c r="A102" s="4" t="s">
        <v>2384</v>
      </c>
      <c r="C102" s="5" t="n">
        <v>57</v>
      </c>
      <c r="D102" s="5" t="n">
        <v>19</v>
      </c>
    </row>
    <row r="103" spans="1:4">
      <c r="A103" s="4" t="s">
        <v>2385</v>
      </c>
      <c r="C103" s="5" t="n">
        <v>50829</v>
      </c>
      <c r="D103" s="5" t="n">
        <v>46900</v>
      </c>
    </row>
    <row r="104" spans="1:4">
      <c r="A104" s="4" t="s">
        <v>2386</v>
      </c>
      <c r="C104" s="5" t="n">
        <v>24761</v>
      </c>
      <c r="D104" s="5" t="n">
        <v>47163</v>
      </c>
    </row>
    <row r="105" spans="1:4">
      <c r="A105" s="4" t="s">
        <v>2402</v>
      </c>
    </row>
    <row r="106" spans="1:4">
      <c r="A106" s="3" t="s">
        <v>2383</v>
      </c>
    </row>
    <row r="107" spans="1:4">
      <c r="A107" s="4" t="s">
        <v>2384</v>
      </c>
      <c r="B107" s="5" t="n">
        <v>90307</v>
      </c>
      <c r="C107" s="5" t="n">
        <v>55224</v>
      </c>
      <c r="D107" s="5" t="n">
        <v>18233</v>
      </c>
    </row>
    <row r="108" spans="1:4">
      <c r="A108" s="4" t="s">
        <v>2385</v>
      </c>
      <c r="B108" s="5" t="n">
        <v>105569</v>
      </c>
      <c r="C108" s="5" t="n">
        <v>19323</v>
      </c>
      <c r="D108" s="5" t="n">
        <v>28209</v>
      </c>
    </row>
    <row r="109" spans="1:4">
      <c r="A109" s="4" t="s">
        <v>2386</v>
      </c>
      <c r="B109" s="5" t="n">
        <v>109189</v>
      </c>
      <c r="D109" s="5" t="n">
        <v>17</v>
      </c>
    </row>
    <row r="110" spans="1:4">
      <c r="A110" s="4" t="s">
        <v>2193</v>
      </c>
    </row>
    <row r="111" spans="1:4">
      <c r="A111" s="3" t="s">
        <v>2383</v>
      </c>
    </row>
    <row r="112" spans="1:4">
      <c r="A112" s="4" t="s">
        <v>2384</v>
      </c>
      <c r="B112" s="5" t="n">
        <v>265805</v>
      </c>
      <c r="C112" s="5" t="n">
        <v>151094</v>
      </c>
      <c r="D112" s="5" t="n">
        <v>75278</v>
      </c>
    </row>
    <row r="113" spans="1:4">
      <c r="A113" s="4" t="s">
        <v>2385</v>
      </c>
      <c r="B113" s="5" t="n">
        <v>1321218</v>
      </c>
      <c r="C113" s="5" t="n">
        <v>1395461</v>
      </c>
      <c r="D113" s="5" t="n">
        <v>1536277</v>
      </c>
    </row>
    <row r="114" spans="1:4">
      <c r="A114" s="4" t="s">
        <v>2386</v>
      </c>
      <c r="B114" s="6" t="n">
        <v>788955</v>
      </c>
      <c r="C114" s="6" t="n">
        <v>661032</v>
      </c>
      <c r="D114" s="5" t="n">
        <v>717125</v>
      </c>
    </row>
    <row r="115" spans="1:4">
      <c r="A115" s="4" t="s">
        <v>2403</v>
      </c>
    </row>
    <row r="116" spans="1:4">
      <c r="A116" s="3" t="s">
        <v>2383</v>
      </c>
    </row>
    <row r="117" spans="1:4">
      <c r="A117" s="4" t="s">
        <v>2384</v>
      </c>
      <c r="D117" s="5" t="n">
        <v>3183</v>
      </c>
    </row>
    <row r="118" spans="1:4">
      <c r="A118" s="4" t="s">
        <v>2385</v>
      </c>
      <c r="D118" s="5" t="n">
        <v>35</v>
      </c>
    </row>
    <row r="119" spans="1:4">
      <c r="A119" s="4" t="s">
        <v>2404</v>
      </c>
    </row>
    <row r="120" spans="1:4">
      <c r="A120" s="3" t="s">
        <v>2383</v>
      </c>
    </row>
    <row r="121" spans="1:4">
      <c r="A121" s="4" t="s">
        <v>2384</v>
      </c>
      <c r="D121" s="5" t="n">
        <v>5164</v>
      </c>
    </row>
    <row r="122" spans="1:4">
      <c r="A122" s="4" t="s">
        <v>2385</v>
      </c>
      <c r="D122" s="5" t="n">
        <v>44</v>
      </c>
    </row>
    <row r="123" spans="1:4">
      <c r="A123" s="4" t="s">
        <v>460</v>
      </c>
    </row>
    <row r="124" spans="1:4">
      <c r="A124" s="3" t="s">
        <v>2383</v>
      </c>
    </row>
    <row r="125" spans="1:4">
      <c r="A125" s="4" t="s">
        <v>2384</v>
      </c>
      <c r="D125" s="5" t="n">
        <v>1185</v>
      </c>
    </row>
    <row r="126" spans="1:4">
      <c r="A126" s="4" t="s">
        <v>2385</v>
      </c>
      <c r="D126" s="5" t="n">
        <v>52634</v>
      </c>
    </row>
    <row r="127" spans="1:4">
      <c r="A127" s="4" t="s">
        <v>2386</v>
      </c>
      <c r="D127" s="6" t="n">
        <v>15648</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05</v>
      </c>
      <c r="B1" s="2" t="s">
        <v>1</v>
      </c>
    </row>
    <row r="2" spans="1:5">
      <c r="B2" s="2" t="s">
        <v>849</v>
      </c>
      <c r="C2" s="2" t="s">
        <v>1455</v>
      </c>
      <c r="D2" s="2" t="s">
        <v>1817</v>
      </c>
      <c r="E2" s="2" t="s">
        <v>2406</v>
      </c>
    </row>
    <row r="3" spans="1:5">
      <c r="A3" s="3" t="s">
        <v>2383</v>
      </c>
    </row>
    <row r="4" spans="1:5">
      <c r="A4" s="4" t="s">
        <v>2407</v>
      </c>
      <c r="B4" s="6" t="n">
        <v>216241</v>
      </c>
    </row>
    <row r="5" spans="1:5">
      <c r="A5" s="4" t="s">
        <v>201</v>
      </c>
      <c r="B5" s="5" t="n">
        <v>10011</v>
      </c>
      <c r="C5" s="6" t="n">
        <v>35143</v>
      </c>
      <c r="D5" s="6" t="n">
        <v>12416</v>
      </c>
    </row>
    <row r="6" spans="1:5">
      <c r="A6" s="4" t="s">
        <v>2408</v>
      </c>
    </row>
    <row r="7" spans="1:5">
      <c r="A7" s="3" t="s">
        <v>2383</v>
      </c>
    </row>
    <row r="8" spans="1:5">
      <c r="A8" s="4" t="s">
        <v>201</v>
      </c>
      <c r="C8" s="5" t="n">
        <v>4587</v>
      </c>
    </row>
    <row r="9" spans="1:5">
      <c r="A9" s="4" t="s">
        <v>2409</v>
      </c>
    </row>
    <row r="10" spans="1:5">
      <c r="A10" s="3" t="s">
        <v>2383</v>
      </c>
    </row>
    <row r="11" spans="1:5">
      <c r="A11" s="4" t="s">
        <v>201</v>
      </c>
      <c r="C11" s="5" t="n">
        <v>68500</v>
      </c>
    </row>
    <row r="12" spans="1:5">
      <c r="A12" s="4" t="s">
        <v>1250</v>
      </c>
    </row>
    <row r="13" spans="1:5">
      <c r="A13" s="3" t="s">
        <v>2383</v>
      </c>
    </row>
    <row r="14" spans="1:5">
      <c r="A14" s="4" t="s">
        <v>201</v>
      </c>
      <c r="B14" s="5" t="n">
        <v>219150</v>
      </c>
      <c r="C14" s="5" t="n">
        <v>146100</v>
      </c>
    </row>
    <row r="15" spans="1:5">
      <c r="A15" s="4" t="s">
        <v>2410</v>
      </c>
      <c r="D15" s="5" t="n">
        <v>87660</v>
      </c>
    </row>
    <row r="16" spans="1:5">
      <c r="A16" s="4" t="s">
        <v>2388</v>
      </c>
    </row>
    <row r="17" spans="1:5">
      <c r="A17" s="3" t="s">
        <v>2383</v>
      </c>
    </row>
    <row r="18" spans="1:5">
      <c r="A18" s="4" t="s">
        <v>2410</v>
      </c>
      <c r="B18" s="5" t="n">
        <v>11955</v>
      </c>
    </row>
    <row r="19" spans="1:5">
      <c r="A19" s="4" t="s">
        <v>2411</v>
      </c>
    </row>
    <row r="20" spans="1:5">
      <c r="A20" s="3" t="s">
        <v>2383</v>
      </c>
    </row>
    <row r="21" spans="1:5">
      <c r="A21" s="4" t="s">
        <v>201</v>
      </c>
      <c r="D21" s="6" t="n">
        <v>6597</v>
      </c>
    </row>
    <row r="22" spans="1:5">
      <c r="A22" s="4" t="s">
        <v>662</v>
      </c>
    </row>
    <row r="23" spans="1:5">
      <c r="A23" s="3" t="s">
        <v>2383</v>
      </c>
    </row>
    <row r="24" spans="1:5">
      <c r="A24" s="4" t="s">
        <v>2407</v>
      </c>
      <c r="C24" s="5" t="n">
        <v>203635</v>
      </c>
      <c r="E24" s="10" t="n">
        <v>203635</v>
      </c>
    </row>
    <row r="25" spans="1:5">
      <c r="A25" s="4" t="s">
        <v>2412</v>
      </c>
    </row>
    <row r="26" spans="1:5">
      <c r="A26" s="3" t="s">
        <v>2383</v>
      </c>
    </row>
    <row r="27" spans="1:5">
      <c r="A27" s="4" t="s">
        <v>2407</v>
      </c>
      <c r="B27" s="6" t="n">
        <v>1043902</v>
      </c>
      <c r="C27" s="6" t="n">
        <v>1100370</v>
      </c>
    </row>
  </sheetData>
  <mergeCells count="2">
    <mergeCell ref="A1:A2"/>
    <mergeCell ref="B1:E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3</v>
      </c>
      <c r="B1" s="2" t="s">
        <v>51</v>
      </c>
      <c r="C1" s="2" t="s">
        <v>52</v>
      </c>
    </row>
    <row r="2" spans="1:3">
      <c r="A2" s="4" t="s">
        <v>2414</v>
      </c>
    </row>
    <row r="3" spans="1:3">
      <c r="A3" s="3" t="s">
        <v>2383</v>
      </c>
    </row>
    <row r="4" spans="1:3">
      <c r="A4" s="4" t="s">
        <v>2415</v>
      </c>
      <c r="B4" s="6" t="n">
        <v>22351</v>
      </c>
      <c r="C4" s="6" t="n">
        <v>22554</v>
      </c>
    </row>
    <row r="5" spans="1:3">
      <c r="A5" s="4" t="s">
        <v>2416</v>
      </c>
    </row>
    <row r="6" spans="1:3">
      <c r="A6" s="3" t="s">
        <v>2383</v>
      </c>
    </row>
    <row r="7" spans="1:3">
      <c r="A7" s="4" t="s">
        <v>2415</v>
      </c>
      <c r="B7" s="5" t="n">
        <v>0</v>
      </c>
    </row>
    <row r="8" spans="1:3">
      <c r="A8" s="4" t="s">
        <v>2417</v>
      </c>
    </row>
    <row r="9" spans="1:3">
      <c r="A9" s="3" t="s">
        <v>2383</v>
      </c>
    </row>
    <row r="10" spans="1:3">
      <c r="A10" s="4" t="s">
        <v>2415</v>
      </c>
      <c r="B10" s="5" t="n">
        <v>0</v>
      </c>
    </row>
    <row r="11" spans="1:3">
      <c r="A11" s="4" t="s">
        <v>2418</v>
      </c>
    </row>
    <row r="12" spans="1:3">
      <c r="A12" s="3" t="s">
        <v>2383</v>
      </c>
    </row>
    <row r="13" spans="1:3">
      <c r="A13" s="4" t="s">
        <v>2415</v>
      </c>
      <c r="B13" s="5" t="n">
        <v>0</v>
      </c>
    </row>
    <row r="14" spans="1:3">
      <c r="A14" s="4" t="s">
        <v>2419</v>
      </c>
    </row>
    <row r="15" spans="1:3">
      <c r="A15" s="3" t="s">
        <v>2383</v>
      </c>
    </row>
    <row r="16" spans="1:3">
      <c r="A16" s="4" t="s">
        <v>2415</v>
      </c>
      <c r="B16" s="5" t="n">
        <v>0</v>
      </c>
    </row>
    <row r="17" spans="1:3">
      <c r="A17" s="4" t="s">
        <v>2420</v>
      </c>
    </row>
    <row r="18" spans="1:3">
      <c r="A18" s="3" t="s">
        <v>2383</v>
      </c>
    </row>
    <row r="19" spans="1:3">
      <c r="A19" s="4" t="s">
        <v>2415</v>
      </c>
      <c r="B19" s="5" t="n">
        <v>22147</v>
      </c>
      <c r="C19" s="5" t="n">
        <v>22147</v>
      </c>
    </row>
    <row r="20" spans="1:3">
      <c r="A20" s="4" t="s">
        <v>2421</v>
      </c>
    </row>
    <row r="21" spans="1:3">
      <c r="A21" s="3" t="s">
        <v>2383</v>
      </c>
    </row>
    <row r="22" spans="1:3">
      <c r="A22" s="4" t="s">
        <v>2415</v>
      </c>
      <c r="B22" s="5" t="n">
        <v>0</v>
      </c>
    </row>
    <row r="23" spans="1:3">
      <c r="A23" s="4" t="s">
        <v>2422</v>
      </c>
    </row>
    <row r="24" spans="1:3">
      <c r="A24" s="3" t="s">
        <v>2383</v>
      </c>
    </row>
    <row r="25" spans="1:3">
      <c r="A25" s="4" t="s">
        <v>2415</v>
      </c>
      <c r="B25" s="5" t="n">
        <v>204</v>
      </c>
      <c r="C25" s="5" t="n">
        <v>407</v>
      </c>
    </row>
    <row r="26" spans="1:3">
      <c r="A26" s="4" t="s">
        <v>2423</v>
      </c>
    </row>
    <row r="27" spans="1:3">
      <c r="A27" s="3" t="s">
        <v>2383</v>
      </c>
    </row>
    <row r="28" spans="1:3">
      <c r="A28" s="4" t="s">
        <v>2415</v>
      </c>
      <c r="B28" s="5" t="n">
        <v>22351</v>
      </c>
      <c r="C28" s="5" t="n">
        <v>22554</v>
      </c>
    </row>
    <row r="29" spans="1:3">
      <c r="A29" s="4" t="s">
        <v>2424</v>
      </c>
    </row>
    <row r="30" spans="1:3">
      <c r="A30" s="3" t="s">
        <v>2383</v>
      </c>
    </row>
    <row r="31" spans="1:3">
      <c r="A31" s="4" t="s">
        <v>2415</v>
      </c>
      <c r="B31" s="5" t="n">
        <v>0</v>
      </c>
    </row>
    <row r="32" spans="1:3">
      <c r="A32" s="4" t="s">
        <v>2425</v>
      </c>
    </row>
    <row r="33" spans="1:3">
      <c r="A33" s="3" t="s">
        <v>2383</v>
      </c>
    </row>
    <row r="34" spans="1:3">
      <c r="A34" s="4" t="s">
        <v>2415</v>
      </c>
      <c r="B34" s="5" t="n">
        <v>0</v>
      </c>
    </row>
    <row r="35" spans="1:3">
      <c r="A35" s="4" t="s">
        <v>2426</v>
      </c>
    </row>
    <row r="36" spans="1:3">
      <c r="A36" s="3" t="s">
        <v>2383</v>
      </c>
    </row>
    <row r="37" spans="1:3">
      <c r="A37" s="4" t="s">
        <v>2415</v>
      </c>
      <c r="B37" s="5" t="n">
        <v>0</v>
      </c>
    </row>
    <row r="38" spans="1:3">
      <c r="A38" s="4" t="s">
        <v>2427</v>
      </c>
    </row>
    <row r="39" spans="1:3">
      <c r="A39" s="3" t="s">
        <v>2383</v>
      </c>
    </row>
    <row r="40" spans="1:3">
      <c r="A40" s="4" t="s">
        <v>2415</v>
      </c>
      <c r="B40" s="5" t="n">
        <v>0</v>
      </c>
    </row>
    <row r="41" spans="1:3">
      <c r="A41" s="4" t="s">
        <v>2428</v>
      </c>
    </row>
    <row r="42" spans="1:3">
      <c r="A42" s="3" t="s">
        <v>2383</v>
      </c>
    </row>
    <row r="43" spans="1:3">
      <c r="A43" s="4" t="s">
        <v>2415</v>
      </c>
      <c r="B43" s="5" t="n">
        <v>0</v>
      </c>
    </row>
    <row r="44" spans="1:3">
      <c r="A44" s="4" t="s">
        <v>2429</v>
      </c>
    </row>
    <row r="45" spans="1:3">
      <c r="A45" s="3" t="s">
        <v>2383</v>
      </c>
    </row>
    <row r="46" spans="1:3">
      <c r="A46" s="4" t="s">
        <v>2415</v>
      </c>
      <c r="B46" s="5" t="n">
        <v>0</v>
      </c>
    </row>
    <row r="47" spans="1:3">
      <c r="A47" s="4" t="s">
        <v>2430</v>
      </c>
    </row>
    <row r="48" spans="1:3">
      <c r="A48" s="3" t="s">
        <v>2383</v>
      </c>
    </row>
    <row r="49" spans="1:3">
      <c r="A49" s="4" t="s">
        <v>2415</v>
      </c>
      <c r="B49" s="5" t="n">
        <v>0</v>
      </c>
    </row>
    <row r="50" spans="1:3">
      <c r="A50" s="4" t="s">
        <v>2431</v>
      </c>
    </row>
    <row r="51" spans="1:3">
      <c r="A51" s="3" t="s">
        <v>2383</v>
      </c>
    </row>
    <row r="52" spans="1:3">
      <c r="A52" s="4" t="s">
        <v>2415</v>
      </c>
      <c r="B52" s="5" t="n">
        <v>0</v>
      </c>
    </row>
    <row r="53" spans="1:3">
      <c r="A53" s="4" t="s">
        <v>2432</v>
      </c>
    </row>
    <row r="54" spans="1:3">
      <c r="A54" s="3" t="s">
        <v>2383</v>
      </c>
    </row>
    <row r="55" spans="1:3">
      <c r="A55" s="4" t="s">
        <v>2415</v>
      </c>
      <c r="B55" s="5" t="n">
        <v>0</v>
      </c>
    </row>
    <row r="56" spans="1:3">
      <c r="A56" s="4" t="s">
        <v>2433</v>
      </c>
    </row>
    <row r="57" spans="1:3">
      <c r="A57" s="3" t="s">
        <v>2383</v>
      </c>
    </row>
    <row r="58" spans="1:3">
      <c r="A58" s="4" t="s">
        <v>2415</v>
      </c>
      <c r="B58" s="5" t="n">
        <v>0</v>
      </c>
    </row>
    <row r="59" spans="1:3">
      <c r="A59" s="4" t="s">
        <v>2434</v>
      </c>
    </row>
    <row r="60" spans="1:3">
      <c r="A60" s="3" t="s">
        <v>2383</v>
      </c>
    </row>
    <row r="61" spans="1:3">
      <c r="A61" s="4" t="s">
        <v>2415</v>
      </c>
      <c r="B61" s="5" t="n">
        <v>0</v>
      </c>
    </row>
    <row r="62" spans="1:3">
      <c r="A62" s="4" t="s">
        <v>2377</v>
      </c>
    </row>
    <row r="63" spans="1:3">
      <c r="A63" s="3" t="s">
        <v>2383</v>
      </c>
    </row>
    <row r="64" spans="1:3">
      <c r="A64" s="4" t="s">
        <v>2415</v>
      </c>
      <c r="B64" s="5" t="n">
        <v>119971</v>
      </c>
      <c r="C64" s="5" t="n">
        <v>87252</v>
      </c>
    </row>
    <row r="65" spans="1:3">
      <c r="A65" s="4" t="s">
        <v>2435</v>
      </c>
    </row>
    <row r="66" spans="1:3">
      <c r="A66" s="3" t="s">
        <v>2383</v>
      </c>
    </row>
    <row r="67" spans="1:3">
      <c r="A67" s="4" t="s">
        <v>2415</v>
      </c>
      <c r="B67" s="5" t="n">
        <v>7941</v>
      </c>
      <c r="C67" s="5" t="n">
        <v>5987</v>
      </c>
    </row>
    <row r="68" spans="1:3">
      <c r="A68" s="4" t="s">
        <v>2436</v>
      </c>
    </row>
    <row r="69" spans="1:3">
      <c r="A69" s="3" t="s">
        <v>2383</v>
      </c>
    </row>
    <row r="70" spans="1:3">
      <c r="A70" s="4" t="s">
        <v>2415</v>
      </c>
      <c r="B70" s="5" t="n">
        <v>2</v>
      </c>
      <c r="C70" s="5" t="n">
        <v>98</v>
      </c>
    </row>
    <row r="71" spans="1:3">
      <c r="A71" s="4" t="s">
        <v>2437</v>
      </c>
    </row>
    <row r="72" spans="1:3">
      <c r="A72" s="3" t="s">
        <v>2383</v>
      </c>
    </row>
    <row r="73" spans="1:3">
      <c r="A73" s="4" t="s">
        <v>2415</v>
      </c>
      <c r="B73" s="5" t="n">
        <v>21510</v>
      </c>
      <c r="C73" s="5" t="n">
        <v>14766</v>
      </c>
    </row>
    <row r="74" spans="1:3">
      <c r="A74" s="4" t="s">
        <v>2438</v>
      </c>
    </row>
    <row r="75" spans="1:3">
      <c r="A75" s="3" t="s">
        <v>2383</v>
      </c>
    </row>
    <row r="76" spans="1:3">
      <c r="A76" s="4" t="s">
        <v>2415</v>
      </c>
      <c r="B76" s="5" t="n">
        <v>31523</v>
      </c>
      <c r="C76" s="5" t="n">
        <v>37263</v>
      </c>
    </row>
    <row r="77" spans="1:3">
      <c r="A77" s="4" t="s">
        <v>2439</v>
      </c>
    </row>
    <row r="78" spans="1:3">
      <c r="A78" s="3" t="s">
        <v>2383</v>
      </c>
    </row>
    <row r="79" spans="1:3">
      <c r="A79" s="4" t="s">
        <v>2415</v>
      </c>
      <c r="B79" s="5" t="n">
        <v>5359</v>
      </c>
    </row>
    <row r="80" spans="1:3">
      <c r="A80" s="4" t="s">
        <v>2440</v>
      </c>
    </row>
    <row r="81" spans="1:3">
      <c r="A81" s="3" t="s">
        <v>2383</v>
      </c>
    </row>
    <row r="82" spans="1:3">
      <c r="A82" s="4" t="s">
        <v>2415</v>
      </c>
      <c r="B82" s="5" t="n">
        <v>1025</v>
      </c>
      <c r="C82" s="5" t="n">
        <v>541</v>
      </c>
    </row>
    <row r="83" spans="1:3">
      <c r="A83" s="4" t="s">
        <v>2441</v>
      </c>
    </row>
    <row r="84" spans="1:3">
      <c r="A84" s="3" t="s">
        <v>2383</v>
      </c>
    </row>
    <row r="85" spans="1:3">
      <c r="A85" s="4" t="s">
        <v>2415</v>
      </c>
      <c r="B85" s="5" t="n">
        <v>2490</v>
      </c>
      <c r="C85" s="5" t="n">
        <v>130</v>
      </c>
    </row>
    <row r="86" spans="1:3">
      <c r="A86" s="4" t="s">
        <v>2442</v>
      </c>
    </row>
    <row r="87" spans="1:3">
      <c r="A87" s="3" t="s">
        <v>2383</v>
      </c>
    </row>
    <row r="88" spans="1:3">
      <c r="A88" s="4" t="s">
        <v>2415</v>
      </c>
      <c r="B88" s="5" t="n">
        <v>61909</v>
      </c>
      <c r="C88" s="5" t="n">
        <v>52798</v>
      </c>
    </row>
    <row r="89" spans="1:3">
      <c r="A89" s="4" t="s">
        <v>2443</v>
      </c>
    </row>
    <row r="90" spans="1:3">
      <c r="A90" s="3" t="s">
        <v>2383</v>
      </c>
    </row>
    <row r="91" spans="1:3">
      <c r="A91" s="4" t="s">
        <v>2415</v>
      </c>
      <c r="B91" s="5" t="n">
        <v>4422</v>
      </c>
      <c r="C91" s="5" t="n">
        <v>1561</v>
      </c>
    </row>
    <row r="92" spans="1:3">
      <c r="A92" s="4" t="s">
        <v>2444</v>
      </c>
    </row>
    <row r="93" spans="1:3">
      <c r="A93" s="3" t="s">
        <v>2383</v>
      </c>
    </row>
    <row r="94" spans="1:3">
      <c r="A94" s="4" t="s">
        <v>2415</v>
      </c>
      <c r="B94" s="5" t="n">
        <v>3469</v>
      </c>
      <c r="C94" s="5" t="n">
        <v>2647</v>
      </c>
    </row>
    <row r="95" spans="1:3">
      <c r="A95" s="4" t="s">
        <v>2445</v>
      </c>
    </row>
    <row r="96" spans="1:3">
      <c r="A96" s="3" t="s">
        <v>2383</v>
      </c>
    </row>
    <row r="97" spans="1:3">
      <c r="A97" s="4" t="s">
        <v>2415</v>
      </c>
      <c r="B97" s="5" t="n">
        <v>0</v>
      </c>
      <c r="C97" s="5" t="n">
        <v>54</v>
      </c>
    </row>
    <row r="98" spans="1:3">
      <c r="A98" s="4" t="s">
        <v>2446</v>
      </c>
    </row>
    <row r="99" spans="1:3">
      <c r="A99" s="3" t="s">
        <v>2383</v>
      </c>
    </row>
    <row r="100" spans="1:3">
      <c r="A100" s="4" t="s">
        <v>2415</v>
      </c>
      <c r="B100" s="5" t="n">
        <v>30</v>
      </c>
      <c r="C100" s="5" t="n">
        <v>154</v>
      </c>
    </row>
    <row r="101" spans="1:3">
      <c r="A101" s="4" t="s">
        <v>2447</v>
      </c>
    </row>
    <row r="102" spans="1:3">
      <c r="A102" s="3" t="s">
        <v>2383</v>
      </c>
    </row>
    <row r="103" spans="1:3">
      <c r="A103" s="4" t="s">
        <v>2415</v>
      </c>
      <c r="B103" s="5" t="n">
        <v>14</v>
      </c>
    </row>
    <row r="104" spans="1:3">
      <c r="A104" s="4" t="s">
        <v>2448</v>
      </c>
    </row>
    <row r="105" spans="1:3">
      <c r="A105" s="3" t="s">
        <v>2383</v>
      </c>
    </row>
    <row r="106" spans="1:3">
      <c r="A106" s="4" t="s">
        <v>2415</v>
      </c>
      <c r="B106" s="5" t="n">
        <v>7496</v>
      </c>
      <c r="C106" s="5" t="n">
        <v>4696</v>
      </c>
    </row>
    <row r="107" spans="1:3">
      <c r="A107" s="4" t="s">
        <v>2449</v>
      </c>
    </row>
    <row r="108" spans="1:3">
      <c r="A108" s="3" t="s">
        <v>2383</v>
      </c>
    </row>
    <row r="109" spans="1:3">
      <c r="A109" s="4" t="s">
        <v>2415</v>
      </c>
      <c r="B109" s="5" t="n">
        <v>2757</v>
      </c>
      <c r="C109" s="5" t="n">
        <v>5511</v>
      </c>
    </row>
    <row r="110" spans="1:3">
      <c r="A110" s="4" t="s">
        <v>2450</v>
      </c>
    </row>
    <row r="111" spans="1:3">
      <c r="A111" s="3" t="s">
        <v>2383</v>
      </c>
    </row>
    <row r="112" spans="1:3">
      <c r="A112" s="4" t="s">
        <v>2415</v>
      </c>
      <c r="C112" s="5" t="n">
        <v>2225</v>
      </c>
    </row>
    <row r="113" spans="1:3">
      <c r="A113" s="4" t="s">
        <v>2451</v>
      </c>
    </row>
    <row r="114" spans="1:3">
      <c r="A114" s="3" t="s">
        <v>2383</v>
      </c>
    </row>
    <row r="115" spans="1:3">
      <c r="A115" s="4" t="s">
        <v>2415</v>
      </c>
      <c r="B115" s="5" t="n">
        <v>848</v>
      </c>
      <c r="C115" s="5" t="n">
        <v>2661</v>
      </c>
    </row>
    <row r="116" spans="1:3">
      <c r="A116" s="4" t="s">
        <v>2452</v>
      </c>
    </row>
    <row r="117" spans="1:3">
      <c r="A117" s="3" t="s">
        <v>2383</v>
      </c>
    </row>
    <row r="118" spans="1:3">
      <c r="A118" s="4" t="s">
        <v>2415</v>
      </c>
      <c r="B118" s="5" t="n">
        <v>8556</v>
      </c>
    </row>
    <row r="119" spans="1:3">
      <c r="A119" s="4" t="s">
        <v>2453</v>
      </c>
    </row>
    <row r="120" spans="1:3">
      <c r="A120" s="3" t="s">
        <v>2383</v>
      </c>
    </row>
    <row r="121" spans="1:3">
      <c r="A121" s="4" t="s">
        <v>2415</v>
      </c>
      <c r="B121" s="5" t="n">
        <v>22529</v>
      </c>
      <c r="C121" s="5" t="n">
        <v>8958</v>
      </c>
    </row>
    <row r="122" spans="1:3">
      <c r="A122" s="4" t="s">
        <v>2454</v>
      </c>
    </row>
    <row r="123" spans="1:3">
      <c r="A123" s="3" t="s">
        <v>2383</v>
      </c>
    </row>
    <row r="124" spans="1:3">
      <c r="A124" s="4" t="s">
        <v>2415</v>
      </c>
      <c r="B124" s="5" t="n">
        <v>50121</v>
      </c>
      <c r="C124" s="5" t="n">
        <v>28467</v>
      </c>
    </row>
    <row r="125" spans="1:3">
      <c r="A125" s="4" t="s">
        <v>2376</v>
      </c>
    </row>
    <row r="126" spans="1:3">
      <c r="A126" s="3" t="s">
        <v>2383</v>
      </c>
    </row>
    <row r="127" spans="1:3">
      <c r="A127" s="4" t="s">
        <v>2455</v>
      </c>
      <c r="B127" s="5" t="n">
        <v>482851</v>
      </c>
      <c r="C127" s="5" t="n">
        <v>473676</v>
      </c>
    </row>
    <row r="128" spans="1:3">
      <c r="A128" s="4" t="s">
        <v>2456</v>
      </c>
    </row>
    <row r="129" spans="1:3">
      <c r="A129" s="3" t="s">
        <v>2383</v>
      </c>
    </row>
    <row r="130" spans="1:3">
      <c r="A130" s="4" t="s">
        <v>2455</v>
      </c>
      <c r="B130" s="5" t="n">
        <v>87519</v>
      </c>
      <c r="C130" s="5" t="n">
        <v>139260</v>
      </c>
    </row>
    <row r="131" spans="1:3">
      <c r="A131" s="4" t="s">
        <v>2457</v>
      </c>
    </row>
    <row r="132" spans="1:3">
      <c r="A132" s="3" t="s">
        <v>2383</v>
      </c>
    </row>
    <row r="133" spans="1:3">
      <c r="A133" s="4" t="s">
        <v>2455</v>
      </c>
      <c r="B133" s="5" t="n">
        <v>4869</v>
      </c>
      <c r="C133" s="5" t="n">
        <v>5801</v>
      </c>
    </row>
    <row r="134" spans="1:3">
      <c r="A134" s="4" t="s">
        <v>2458</v>
      </c>
    </row>
    <row r="135" spans="1:3">
      <c r="A135" s="3" t="s">
        <v>2383</v>
      </c>
    </row>
    <row r="136" spans="1:3">
      <c r="A136" s="4" t="s">
        <v>2455</v>
      </c>
      <c r="B136" s="5" t="n">
        <v>48</v>
      </c>
      <c r="C136" s="5" t="n">
        <v>89</v>
      </c>
    </row>
    <row r="137" spans="1:3">
      <c r="A137" s="4" t="s">
        <v>2459</v>
      </c>
    </row>
    <row r="138" spans="1:3">
      <c r="A138" s="3" t="s">
        <v>2383</v>
      </c>
    </row>
    <row r="139" spans="1:3">
      <c r="A139" s="4" t="s">
        <v>2455</v>
      </c>
      <c r="B139" s="5" t="n">
        <v>0</v>
      </c>
    </row>
    <row r="140" spans="1:3">
      <c r="A140" s="4" t="s">
        <v>2460</v>
      </c>
    </row>
    <row r="141" spans="1:3">
      <c r="A141" s="3" t="s">
        <v>2383</v>
      </c>
    </row>
    <row r="142" spans="1:3">
      <c r="A142" s="4" t="s">
        <v>2455</v>
      </c>
      <c r="B142" s="5" t="n">
        <v>0</v>
      </c>
    </row>
    <row r="143" spans="1:3">
      <c r="A143" s="4" t="s">
        <v>2461</v>
      </c>
    </row>
    <row r="144" spans="1:3">
      <c r="A144" s="3" t="s">
        <v>2383</v>
      </c>
    </row>
    <row r="145" spans="1:3">
      <c r="A145" s="4" t="s">
        <v>2455</v>
      </c>
      <c r="B145" s="5" t="n">
        <v>9474</v>
      </c>
      <c r="C145" s="5" t="n">
        <v>11311</v>
      </c>
    </row>
    <row r="146" spans="1:3">
      <c r="A146" s="4" t="s">
        <v>2462</v>
      </c>
    </row>
    <row r="147" spans="1:3">
      <c r="A147" s="3" t="s">
        <v>2383</v>
      </c>
    </row>
    <row r="148" spans="1:3">
      <c r="A148" s="4" t="s">
        <v>2455</v>
      </c>
      <c r="B148" s="5" t="n">
        <v>2262</v>
      </c>
      <c r="C148" s="5" t="n">
        <v>1764</v>
      </c>
    </row>
    <row r="149" spans="1:3">
      <c r="A149" s="4" t="s">
        <v>2463</v>
      </c>
    </row>
    <row r="150" spans="1:3">
      <c r="A150" s="3" t="s">
        <v>2383</v>
      </c>
    </row>
    <row r="151" spans="1:3">
      <c r="A151" s="4" t="s">
        <v>2455</v>
      </c>
      <c r="B151" s="5" t="n">
        <v>16653</v>
      </c>
      <c r="C151" s="5" t="n">
        <v>18965</v>
      </c>
    </row>
    <row r="152" spans="1:3">
      <c r="A152" s="4" t="s">
        <v>2464</v>
      </c>
    </row>
    <row r="153" spans="1:3">
      <c r="A153" s="3" t="s">
        <v>2383</v>
      </c>
    </row>
    <row r="154" spans="1:3">
      <c r="A154" s="4" t="s">
        <v>2455</v>
      </c>
      <c r="B154" s="5" t="n">
        <v>97</v>
      </c>
      <c r="C154" s="5" t="n">
        <v>760</v>
      </c>
    </row>
    <row r="155" spans="1:3">
      <c r="A155" s="4" t="s">
        <v>2465</v>
      </c>
    </row>
    <row r="156" spans="1:3">
      <c r="A156" s="3" t="s">
        <v>2383</v>
      </c>
    </row>
    <row r="157" spans="1:3">
      <c r="A157" s="4" t="s">
        <v>2455</v>
      </c>
      <c r="B157" s="5" t="n">
        <v>85421</v>
      </c>
      <c r="C157" s="5" t="n">
        <v>167433</v>
      </c>
    </row>
    <row r="158" spans="1:3">
      <c r="A158" s="4" t="s">
        <v>2466</v>
      </c>
    </row>
    <row r="159" spans="1:3">
      <c r="A159" s="3" t="s">
        <v>2383</v>
      </c>
    </row>
    <row r="160" spans="1:3">
      <c r="A160" s="4" t="s">
        <v>2455</v>
      </c>
      <c r="B160" s="5" t="n">
        <v>10820</v>
      </c>
      <c r="C160" s="5" t="n">
        <v>8946</v>
      </c>
    </row>
    <row r="161" spans="1:3">
      <c r="A161" s="4" t="s">
        <v>2467</v>
      </c>
    </row>
    <row r="162" spans="1:3">
      <c r="A162" s="3" t="s">
        <v>2383</v>
      </c>
    </row>
    <row r="163" spans="1:3">
      <c r="A163" s="4" t="s">
        <v>2455</v>
      </c>
      <c r="B163" s="5" t="n">
        <v>16319</v>
      </c>
      <c r="C163" s="5" t="n">
        <v>39188</v>
      </c>
    </row>
    <row r="164" spans="1:3">
      <c r="A164" s="4" t="s">
        <v>2468</v>
      </c>
    </row>
    <row r="165" spans="1:3">
      <c r="A165" s="3" t="s">
        <v>2383</v>
      </c>
    </row>
    <row r="166" spans="1:3">
      <c r="A166" s="4" t="s">
        <v>2455</v>
      </c>
      <c r="B166" s="5" t="n">
        <v>200703</v>
      </c>
      <c r="C166" s="5" t="n">
        <v>89017</v>
      </c>
    </row>
    <row r="167" spans="1:3">
      <c r="A167" s="4" t="s">
        <v>2469</v>
      </c>
    </row>
    <row r="168" spans="1:3">
      <c r="A168" s="3" t="s">
        <v>2383</v>
      </c>
    </row>
    <row r="169" spans="1:3">
      <c r="A169" s="4" t="s">
        <v>2455</v>
      </c>
      <c r="B169" s="5" t="n">
        <v>22673</v>
      </c>
      <c r="C169" s="5" t="n">
        <v>1019</v>
      </c>
    </row>
    <row r="170" spans="1:3">
      <c r="A170" s="4" t="s">
        <v>2470</v>
      </c>
    </row>
    <row r="171" spans="1:3">
      <c r="A171" s="3" t="s">
        <v>2383</v>
      </c>
    </row>
    <row r="172" spans="1:3">
      <c r="A172" s="4" t="s">
        <v>2455</v>
      </c>
      <c r="B172" s="5" t="n">
        <v>1886</v>
      </c>
      <c r="C172" s="5" t="n">
        <v>887</v>
      </c>
    </row>
    <row r="173" spans="1:3">
      <c r="A173" s="4" t="s">
        <v>2471</v>
      </c>
    </row>
    <row r="174" spans="1:3">
      <c r="A174" s="3" t="s">
        <v>2383</v>
      </c>
    </row>
    <row r="175" spans="1:3">
      <c r="A175" s="4" t="s">
        <v>2455</v>
      </c>
      <c r="C175" s="5" t="n">
        <v>60</v>
      </c>
    </row>
    <row r="176" spans="1:3">
      <c r="A176" s="4" t="s">
        <v>2472</v>
      </c>
    </row>
    <row r="177" spans="1:3">
      <c r="A177" s="3" t="s">
        <v>2383</v>
      </c>
    </row>
    <row r="178" spans="1:3">
      <c r="A178" s="4" t="s">
        <v>2455</v>
      </c>
      <c r="B178" s="5" t="n">
        <v>687</v>
      </c>
      <c r="C178" s="5" t="n">
        <v>75</v>
      </c>
    </row>
    <row r="179" spans="1:3">
      <c r="A179" s="4" t="s">
        <v>2473</v>
      </c>
    </row>
    <row r="180" spans="1:3">
      <c r="A180" s="3" t="s">
        <v>2383</v>
      </c>
    </row>
    <row r="181" spans="1:3">
      <c r="A181" s="4" t="s">
        <v>2455</v>
      </c>
      <c r="B181" s="5" t="n">
        <v>0</v>
      </c>
    </row>
    <row r="182" spans="1:3">
      <c r="A182" s="4" t="s">
        <v>2474</v>
      </c>
    </row>
    <row r="183" spans="1:3">
      <c r="A183" s="3" t="s">
        <v>2383</v>
      </c>
    </row>
    <row r="184" spans="1:3">
      <c r="A184" s="4" t="s">
        <v>2455</v>
      </c>
      <c r="B184" s="5" t="n">
        <v>40073</v>
      </c>
      <c r="C184" s="5" t="n">
        <v>8066</v>
      </c>
    </row>
    <row r="185" spans="1:3">
      <c r="A185" s="4" t="s">
        <v>2475</v>
      </c>
    </row>
    <row r="186" spans="1:3">
      <c r="A186" s="3" t="s">
        <v>2383</v>
      </c>
    </row>
    <row r="187" spans="1:3">
      <c r="A187" s="4" t="s">
        <v>2455</v>
      </c>
      <c r="B187" s="6" t="n">
        <v>378679</v>
      </c>
      <c r="C187" s="6" t="n">
        <v>315451</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2476</v>
      </c>
      <c r="B1" s="2" t="s">
        <v>2477</v>
      </c>
      <c r="C1" s="2" t="s">
        <v>1455</v>
      </c>
    </row>
    <row r="2" spans="1:3">
      <c r="A2" s="3" t="s">
        <v>2478</v>
      </c>
    </row>
    <row r="3" spans="1:3">
      <c r="A3" s="4" t="s">
        <v>2479</v>
      </c>
      <c r="B3" s="6" t="n">
        <v>4013</v>
      </c>
    </row>
    <row r="4" spans="1:3">
      <c r="A4" s="4" t="s">
        <v>2480</v>
      </c>
      <c r="B4" s="5" t="n">
        <v>0</v>
      </c>
    </row>
    <row r="5" spans="1:3">
      <c r="A5" s="4" t="s">
        <v>2481</v>
      </c>
    </row>
    <row r="6" spans="1:3">
      <c r="A6" s="3" t="s">
        <v>2478</v>
      </c>
    </row>
    <row r="7" spans="1:3">
      <c r="A7" s="4" t="s">
        <v>2482</v>
      </c>
      <c r="B7" s="6" t="n">
        <v>646837</v>
      </c>
    </row>
    <row r="8" spans="1:3">
      <c r="A8" s="4" t="s">
        <v>2483</v>
      </c>
    </row>
    <row r="9" spans="1:3">
      <c r="A9" s="3" t="s">
        <v>2478</v>
      </c>
    </row>
    <row r="10" spans="1:3">
      <c r="A10" s="4" t="s">
        <v>2484</v>
      </c>
      <c r="B10" s="5" t="n">
        <v>32104</v>
      </c>
      <c r="C10" s="6" t="n">
        <v>36844</v>
      </c>
    </row>
    <row r="11" spans="1:3">
      <c r="A11" s="4" t="s">
        <v>2485</v>
      </c>
      <c r="B11" s="5" t="n">
        <v>18018</v>
      </c>
      <c r="C11" s="6" t="n">
        <v>57310</v>
      </c>
    </row>
    <row r="12" spans="1:3">
      <c r="A12" s="4" t="s">
        <v>457</v>
      </c>
    </row>
    <row r="13" spans="1:3">
      <c r="A13" s="3" t="s">
        <v>2478</v>
      </c>
    </row>
    <row r="14" spans="1:3">
      <c r="A14" s="4" t="s">
        <v>2486</v>
      </c>
      <c r="B14" s="6" t="n">
        <v>190000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7</v>
      </c>
      <c r="B1" s="2" t="s">
        <v>1</v>
      </c>
    </row>
    <row r="2" spans="1:4">
      <c r="B2" s="2" t="s">
        <v>51</v>
      </c>
      <c r="C2" s="2" t="s">
        <v>52</v>
      </c>
      <c r="D2" s="2" t="s">
        <v>123</v>
      </c>
    </row>
    <row r="3" spans="1:4">
      <c r="A3" s="3" t="s">
        <v>2488</v>
      </c>
    </row>
    <row r="4" spans="1:4">
      <c r="A4" s="4" t="s">
        <v>1283</v>
      </c>
      <c r="B4" s="6" t="n">
        <v>-63401</v>
      </c>
      <c r="C4" s="6" t="n">
        <v>-69936</v>
      </c>
      <c r="D4" s="6" t="n">
        <v>-76045</v>
      </c>
    </row>
    <row r="5" spans="1:4">
      <c r="A5" s="4" t="s">
        <v>321</v>
      </c>
      <c r="B5" s="5" t="n">
        <v>-10011</v>
      </c>
      <c r="C5" s="5" t="n">
        <v>-35143</v>
      </c>
      <c r="D5" s="5" t="n">
        <v>-12416</v>
      </c>
    </row>
    <row r="6" spans="1:4">
      <c r="A6" s="4" t="s">
        <v>2111</v>
      </c>
      <c r="B6" s="5" t="n">
        <v>-4576</v>
      </c>
      <c r="C6" s="5" t="n">
        <v>-2776</v>
      </c>
      <c r="D6" s="5" t="n">
        <v>-7110</v>
      </c>
    </row>
    <row r="7" spans="1:4">
      <c r="A7" s="4" t="s">
        <v>2112</v>
      </c>
      <c r="D7" s="5" t="n">
        <v>-4890</v>
      </c>
    </row>
    <row r="8" spans="1:4">
      <c r="A8" s="4" t="s">
        <v>2113</v>
      </c>
      <c r="B8" s="5" t="n">
        <v>-2499</v>
      </c>
      <c r="C8" s="5" t="n">
        <v>-6532</v>
      </c>
      <c r="D8" s="5" t="n">
        <v>-223943</v>
      </c>
    </row>
    <row r="9" spans="1:4">
      <c r="A9" s="4" t="s">
        <v>1157</v>
      </c>
      <c r="B9" s="5" t="n">
        <v>-29277</v>
      </c>
      <c r="C9" s="5" t="n">
        <v>-20399</v>
      </c>
    </row>
    <row r="10" spans="1:4">
      <c r="A10" s="4" t="s">
        <v>142</v>
      </c>
      <c r="B10" s="5" t="n">
        <v>-449543</v>
      </c>
      <c r="C10" s="5" t="n">
        <v>-3270912</v>
      </c>
      <c r="D10" s="5" t="n">
        <v>-2245732</v>
      </c>
    </row>
    <row r="11" spans="1:4">
      <c r="A11" s="4" t="s">
        <v>2109</v>
      </c>
      <c r="B11" s="5" t="n">
        <v>-15855</v>
      </c>
      <c r="C11" s="5" t="n">
        <v>-20023</v>
      </c>
      <c r="D11" s="5" t="n">
        <v>-18548</v>
      </c>
    </row>
    <row r="12" spans="1:4">
      <c r="A12" s="4" t="s">
        <v>1002</v>
      </c>
      <c r="B12" s="5" t="n">
        <v>-8942</v>
      </c>
      <c r="C12" s="5" t="n">
        <v>-38933</v>
      </c>
      <c r="D12" s="5" t="n">
        <v>-13991</v>
      </c>
    </row>
    <row r="13" spans="1:4">
      <c r="A13" s="4" t="s">
        <v>2489</v>
      </c>
      <c r="B13" s="5" t="n">
        <v>-69522</v>
      </c>
    </row>
    <row r="14" spans="1:4">
      <c r="A14" s="4" t="s">
        <v>2114</v>
      </c>
      <c r="B14" s="5" t="n">
        <v>-4504</v>
      </c>
      <c r="C14" s="5" t="n">
        <v>-83636</v>
      </c>
      <c r="D14" s="5" t="n">
        <v>-33</v>
      </c>
    </row>
    <row r="15" spans="1:4">
      <c r="A15" s="4" t="s">
        <v>2115</v>
      </c>
      <c r="B15" s="5" t="n">
        <v>-56</v>
      </c>
    </row>
    <row r="16" spans="1:4">
      <c r="A16" s="4" t="s">
        <v>2116</v>
      </c>
      <c r="D16" s="5" t="n">
        <v>-9900</v>
      </c>
    </row>
    <row r="17" spans="1:4">
      <c r="A17" s="4" t="s">
        <v>126</v>
      </c>
      <c r="B17" s="5" t="n">
        <v>-1890</v>
      </c>
      <c r="C17" s="5" t="n">
        <v>-952</v>
      </c>
      <c r="D17" s="5" t="n">
        <v>-1129</v>
      </c>
    </row>
    <row r="18" spans="1:4">
      <c r="A18" s="4" t="s">
        <v>1284</v>
      </c>
      <c r="B18" s="5" t="n">
        <v>397890</v>
      </c>
      <c r="C18" s="5" t="n">
        <v>307319</v>
      </c>
      <c r="D18" s="5" t="n">
        <v>299100</v>
      </c>
    </row>
    <row r="19" spans="1:4">
      <c r="A19" s="4" t="s">
        <v>2120</v>
      </c>
      <c r="B19" s="5" t="n">
        <v>4948</v>
      </c>
      <c r="C19" s="5" t="n">
        <v>2397</v>
      </c>
      <c r="D19" s="5" t="n">
        <v>8419</v>
      </c>
    </row>
    <row r="20" spans="1:4">
      <c r="A20" s="4" t="s">
        <v>2121</v>
      </c>
      <c r="D20" s="5" t="n">
        <v>36024</v>
      </c>
    </row>
    <row r="21" spans="1:4">
      <c r="A21" s="4" t="s">
        <v>2126</v>
      </c>
      <c r="D21" s="5" t="n">
        <v>14519</v>
      </c>
    </row>
    <row r="22" spans="1:4">
      <c r="A22" s="4" t="s">
        <v>2118</v>
      </c>
      <c r="B22" s="5" t="n">
        <v>5823</v>
      </c>
      <c r="D22" s="5" t="n">
        <v>9682</v>
      </c>
    </row>
    <row r="23" spans="1:4">
      <c r="A23" s="4" t="s">
        <v>2122</v>
      </c>
      <c r="B23" s="5" t="n">
        <v>641</v>
      </c>
      <c r="C23" s="5" t="n">
        <v>12554</v>
      </c>
      <c r="D23" s="5" t="n">
        <v>10031</v>
      </c>
    </row>
    <row r="24" spans="1:4">
      <c r="A24" s="4" t="s">
        <v>144</v>
      </c>
      <c r="B24" s="5" t="n">
        <v>300713</v>
      </c>
      <c r="C24" s="5" t="n">
        <v>843978</v>
      </c>
      <c r="D24" s="5" t="n">
        <v>745654</v>
      </c>
    </row>
    <row r="25" spans="1:4">
      <c r="A25" s="4" t="s">
        <v>2490</v>
      </c>
      <c r="B25" s="5" t="n">
        <v>175165</v>
      </c>
      <c r="C25" s="5" t="n">
        <v>147722</v>
      </c>
      <c r="D25" s="5" t="n">
        <v>127696</v>
      </c>
    </row>
    <row r="26" spans="1:4">
      <c r="A26" s="4" t="s">
        <v>306</v>
      </c>
      <c r="B26" s="5" t="n">
        <v>2073</v>
      </c>
      <c r="C26" s="5" t="n">
        <v>789</v>
      </c>
      <c r="D26" s="5" t="n">
        <v>414</v>
      </c>
    </row>
    <row r="27" spans="1:4">
      <c r="A27" s="4" t="s">
        <v>131</v>
      </c>
      <c r="B27" s="5" t="n">
        <v>3935841</v>
      </c>
      <c r="C27" s="5" t="n">
        <v>3284339</v>
      </c>
      <c r="D27" s="5" t="n">
        <v>3247519</v>
      </c>
    </row>
    <row r="28" spans="1:4">
      <c r="A28" s="4" t="s">
        <v>2491</v>
      </c>
      <c r="B28" s="5" t="n">
        <v>28841</v>
      </c>
      <c r="C28" s="5" t="n">
        <v>38211</v>
      </c>
      <c r="D28" s="5" t="n">
        <v>34584</v>
      </c>
    </row>
    <row r="29" spans="1:4">
      <c r="A29" s="4" t="s">
        <v>1005</v>
      </c>
      <c r="B29" s="5" t="n">
        <v>56248</v>
      </c>
      <c r="C29" s="5" t="n">
        <v>87257</v>
      </c>
      <c r="D29" s="5" t="n">
        <v>60086</v>
      </c>
    </row>
    <row r="30" spans="1:4">
      <c r="A30" s="4" t="s">
        <v>1004</v>
      </c>
      <c r="B30" s="5" t="n">
        <v>65935</v>
      </c>
      <c r="C30" s="5" t="n">
        <v>255839</v>
      </c>
      <c r="D30" s="5" t="n">
        <v>54946</v>
      </c>
    </row>
    <row r="31" spans="1:4">
      <c r="A31" s="4" t="s">
        <v>2123</v>
      </c>
      <c r="B31" s="5" t="n">
        <v>43</v>
      </c>
      <c r="C31" s="5" t="n">
        <v>1535</v>
      </c>
      <c r="D31" s="5" t="n">
        <v>678</v>
      </c>
    </row>
    <row r="32" spans="1:4">
      <c r="A32" s="4" t="s">
        <v>2124</v>
      </c>
      <c r="B32" s="5" t="n">
        <v>7753</v>
      </c>
      <c r="C32" s="5" t="n">
        <v>22507</v>
      </c>
    </row>
    <row r="33" spans="1:4">
      <c r="A33" s="4" t="s">
        <v>1007</v>
      </c>
      <c r="B33" s="5" t="n">
        <v>5802</v>
      </c>
      <c r="C33" s="5" t="n">
        <v>7718</v>
      </c>
      <c r="D33" s="5" t="n">
        <v>5793</v>
      </c>
    </row>
    <row r="34" spans="1:4">
      <c r="A34" s="4" t="s">
        <v>2492</v>
      </c>
      <c r="B34" s="5" t="n">
        <v>1670</v>
      </c>
      <c r="C34" s="5" t="n">
        <v>3157</v>
      </c>
      <c r="D34" s="5" t="n">
        <v>9003</v>
      </c>
    </row>
    <row r="35" spans="1:4">
      <c r="A35" s="4" t="s">
        <v>2493</v>
      </c>
      <c r="B35" s="5" t="n">
        <v>21727</v>
      </c>
      <c r="C35" s="5" t="n">
        <v>102839</v>
      </c>
      <c r="D35" s="5" t="n">
        <v>46353</v>
      </c>
    </row>
    <row r="36" spans="1:4">
      <c r="A36" s="4" t="s">
        <v>646</v>
      </c>
      <c r="B36" s="6" t="n">
        <v>4351037</v>
      </c>
      <c r="C36" s="6" t="n">
        <v>1568919</v>
      </c>
      <c r="D36" s="6" t="n">
        <v>2096764</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4</v>
      </c>
      <c r="B1" s="2" t="s">
        <v>1</v>
      </c>
    </row>
    <row r="2" spans="1:4">
      <c r="B2" s="2" t="s">
        <v>51</v>
      </c>
      <c r="C2" s="2" t="s">
        <v>52</v>
      </c>
      <c r="D2" s="2" t="s">
        <v>123</v>
      </c>
    </row>
    <row r="3" spans="1:4">
      <c r="A3" s="3" t="s">
        <v>2488</v>
      </c>
    </row>
    <row r="4" spans="1:4">
      <c r="A4" s="4" t="s">
        <v>1046</v>
      </c>
      <c r="B4" s="6" t="n">
        <v>-211712</v>
      </c>
      <c r="C4" s="6" t="n">
        <v>175841</v>
      </c>
      <c r="D4" s="6" t="n">
        <v>46144</v>
      </c>
    </row>
    <row r="5" spans="1:4">
      <c r="A5" s="4" t="s">
        <v>1048</v>
      </c>
      <c r="B5" s="5" t="n">
        <v>48399</v>
      </c>
      <c r="C5" s="5" t="n">
        <v>319913</v>
      </c>
      <c r="D5" s="5" t="n">
        <v>-159960</v>
      </c>
    </row>
    <row r="6" spans="1:4">
      <c r="A6" s="4" t="s">
        <v>1049</v>
      </c>
      <c r="B6" s="5" t="n">
        <v>151</v>
      </c>
      <c r="D6" s="5" t="n">
        <v>14</v>
      </c>
    </row>
    <row r="7" spans="1:4">
      <c r="A7" s="4" t="s">
        <v>2495</v>
      </c>
      <c r="B7" s="5" t="n">
        <v>-12204</v>
      </c>
      <c r="C7" s="5" t="n">
        <v>13393</v>
      </c>
      <c r="D7" s="5" t="n">
        <v>-1269</v>
      </c>
    </row>
    <row r="8" spans="1:4">
      <c r="A8" s="4" t="s">
        <v>60</v>
      </c>
      <c r="B8" s="5" t="n">
        <v>-660891</v>
      </c>
      <c r="C8" s="5" t="n">
        <v>-3597</v>
      </c>
      <c r="D8" s="5" t="n">
        <v>-28362</v>
      </c>
    </row>
    <row r="9" spans="1:4">
      <c r="A9" s="4" t="s">
        <v>278</v>
      </c>
      <c r="B9" s="5" t="n">
        <v>115893</v>
      </c>
      <c r="C9" s="5" t="n">
        <v>-13429</v>
      </c>
      <c r="D9" s="5" t="n">
        <v>-17958</v>
      </c>
    </row>
    <row r="10" spans="1:4">
      <c r="A10" s="4" t="s">
        <v>76</v>
      </c>
      <c r="B10" s="5" t="n">
        <v>-56216</v>
      </c>
      <c r="C10" s="5" t="n">
        <v>11064</v>
      </c>
      <c r="D10" s="5" t="n">
        <v>-137979</v>
      </c>
    </row>
    <row r="11" spans="1:4">
      <c r="A11" s="4" t="s">
        <v>78</v>
      </c>
      <c r="B11" s="5" t="n">
        <v>6392</v>
      </c>
      <c r="C11" s="5" t="n">
        <v>-258</v>
      </c>
      <c r="D11" s="5" t="n">
        <v>14696</v>
      </c>
    </row>
    <row r="12" spans="1:4">
      <c r="A12" s="4" t="s">
        <v>61</v>
      </c>
      <c r="B12" s="5" t="n">
        <v>-68805</v>
      </c>
      <c r="C12" s="5" t="n">
        <v>9161</v>
      </c>
    </row>
    <row r="13" spans="1:4">
      <c r="A13" s="4" t="s">
        <v>90</v>
      </c>
      <c r="B13" s="5" t="n">
        <v>-23607</v>
      </c>
      <c r="C13" s="5" t="n">
        <v>-58487</v>
      </c>
      <c r="D13" s="5" t="n">
        <v>-26151</v>
      </c>
    </row>
    <row r="14" spans="1:4">
      <c r="A14" s="4" t="s">
        <v>91</v>
      </c>
      <c r="B14" s="5" t="n">
        <v>167595</v>
      </c>
      <c r="C14" s="5" t="n">
        <v>-271128</v>
      </c>
      <c r="D14" s="5" t="n">
        <v>134542</v>
      </c>
    </row>
    <row r="15" spans="1:4">
      <c r="A15" s="4" t="s">
        <v>2496</v>
      </c>
      <c r="D15" s="5" t="n">
        <v>-13470</v>
      </c>
    </row>
    <row r="16" spans="1:4">
      <c r="A16" s="4" t="s">
        <v>96</v>
      </c>
      <c r="B16" s="5" t="n">
        <v>33574</v>
      </c>
      <c r="C16" s="5" t="n">
        <v>11328</v>
      </c>
    </row>
    <row r="17" spans="1:4">
      <c r="A17" s="4" t="s">
        <v>92</v>
      </c>
      <c r="B17" s="5" t="n">
        <v>-31545</v>
      </c>
      <c r="C17" s="5" t="n">
        <v>129492</v>
      </c>
      <c r="D17" s="5" t="n">
        <v>-13041</v>
      </c>
    </row>
    <row r="18" spans="1:4">
      <c r="A18" s="4" t="s">
        <v>2497</v>
      </c>
      <c r="B18" s="5" t="n">
        <v>-3112</v>
      </c>
      <c r="C18" s="5" t="n">
        <v>-333</v>
      </c>
      <c r="D18" s="5" t="n">
        <v>-4916</v>
      </c>
    </row>
    <row r="19" spans="1:4">
      <c r="A19" s="4" t="s">
        <v>93</v>
      </c>
      <c r="B19" s="5" t="n">
        <v>117367</v>
      </c>
      <c r="C19" s="5" t="n">
        <v>-102246</v>
      </c>
      <c r="D19" s="5" t="n">
        <v>116065</v>
      </c>
    </row>
    <row r="20" spans="1:4">
      <c r="A20" s="4" t="s">
        <v>2498</v>
      </c>
      <c r="D20" s="5" t="n">
        <v>-339</v>
      </c>
    </row>
    <row r="21" spans="1:4">
      <c r="A21" s="4" t="s">
        <v>95</v>
      </c>
      <c r="B21" s="5" t="n">
        <v>-37134</v>
      </c>
      <c r="C21" s="5" t="n">
        <v>-4298</v>
      </c>
      <c r="D21" s="5" t="n">
        <v>-20488</v>
      </c>
    </row>
    <row r="22" spans="1:4">
      <c r="A22" s="4" t="s">
        <v>107</v>
      </c>
      <c r="B22" s="5" t="n">
        <v>-1699</v>
      </c>
      <c r="C22" s="5" t="n">
        <v>1193</v>
      </c>
      <c r="D22" s="5" t="n">
        <v>-2449</v>
      </c>
    </row>
    <row r="23" spans="1:4">
      <c r="A23" s="4" t="s">
        <v>2499</v>
      </c>
      <c r="B23" s="5" t="n">
        <v>-130790</v>
      </c>
      <c r="C23" s="5" t="n">
        <v>-123075</v>
      </c>
      <c r="D23" s="5" t="n">
        <v>-95828</v>
      </c>
    </row>
    <row r="24" spans="1:4">
      <c r="A24" s="4" t="s">
        <v>2500</v>
      </c>
      <c r="B24" s="5" t="n">
        <v>-84098</v>
      </c>
      <c r="C24" s="5" t="n">
        <v>-63957</v>
      </c>
      <c r="D24" s="5" t="n">
        <v>-60883</v>
      </c>
    </row>
    <row r="25" spans="1:4">
      <c r="A25" s="4" t="s">
        <v>137</v>
      </c>
      <c r="B25" s="5" t="n">
        <v>-3893</v>
      </c>
      <c r="C25" s="5" t="n">
        <v>-4628</v>
      </c>
      <c r="D25" s="5" t="n">
        <v>10164</v>
      </c>
    </row>
    <row r="26" spans="1:4">
      <c r="A26" s="4" t="s">
        <v>648</v>
      </c>
      <c r="B26" s="6" t="n">
        <v>-836335</v>
      </c>
      <c r="C26" s="6" t="n">
        <v>25949</v>
      </c>
      <c r="D26" s="6" t="n">
        <v>-261468</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1</v>
      </c>
      <c r="B1" s="2" t="s">
        <v>1</v>
      </c>
    </row>
    <row r="2" spans="1:4">
      <c r="B2" s="2" t="s">
        <v>51</v>
      </c>
      <c r="C2" s="2" t="s">
        <v>52</v>
      </c>
      <c r="D2" s="2" t="s">
        <v>123</v>
      </c>
    </row>
    <row r="3" spans="1:4">
      <c r="A3" s="3" t="s">
        <v>2502</v>
      </c>
    </row>
    <row r="4" spans="1:4">
      <c r="A4" s="4" t="s">
        <v>2503</v>
      </c>
      <c r="B4" s="6" t="n">
        <v>438622</v>
      </c>
      <c r="C4" s="6" t="n">
        <v>1162301</v>
      </c>
      <c r="D4" s="6" t="n">
        <v>44214</v>
      </c>
    </row>
    <row r="5" spans="1:4">
      <c r="A5" s="4" t="s">
        <v>2504</v>
      </c>
      <c r="B5" s="5" t="n">
        <v>618811</v>
      </c>
    </row>
    <row r="6" spans="1:4">
      <c r="A6" s="4" t="s">
        <v>2505</v>
      </c>
      <c r="C6" s="6" t="n">
        <v>129595</v>
      </c>
    </row>
    <row r="7" spans="1:4">
      <c r="A7" s="4" t="s">
        <v>2506</v>
      </c>
      <c r="B7" s="6" t="n">
        <v>78900</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7</v>
      </c>
      <c r="B1" s="2" t="s">
        <v>1</v>
      </c>
    </row>
    <row r="2" spans="1:4">
      <c r="B2" s="2" t="s">
        <v>51</v>
      </c>
      <c r="C2" s="2" t="s">
        <v>52</v>
      </c>
      <c r="D2" s="2" t="s">
        <v>907</v>
      </c>
    </row>
    <row r="3" spans="1:4">
      <c r="A3" s="3" t="s">
        <v>2508</v>
      </c>
    </row>
    <row r="4" spans="1:4">
      <c r="A4" s="4" t="s">
        <v>89</v>
      </c>
      <c r="B4" s="6" t="n">
        <v>712740</v>
      </c>
      <c r="D4" s="6" t="n">
        <v>663827</v>
      </c>
    </row>
    <row r="5" spans="1:4">
      <c r="A5" s="4" t="s">
        <v>1066</v>
      </c>
      <c r="B5" s="5" t="n">
        <v>11993602</v>
      </c>
      <c r="C5" s="6" t="n">
        <v>8896342</v>
      </c>
    </row>
    <row r="6" spans="1:4">
      <c r="A6" s="4" t="s">
        <v>2509</v>
      </c>
      <c r="B6" s="5" t="n">
        <v>-265423</v>
      </c>
      <c r="C6" s="5" t="n">
        <v>61701</v>
      </c>
    </row>
    <row r="7" spans="1:4">
      <c r="A7" s="4" t="s">
        <v>2510</v>
      </c>
      <c r="B7" s="5" t="n">
        <v>60283</v>
      </c>
      <c r="C7" s="5" t="n">
        <v>73399</v>
      </c>
    </row>
    <row r="8" spans="1:4">
      <c r="A8" s="4" t="s">
        <v>2511</v>
      </c>
      <c r="B8" s="5" t="n">
        <v>-102585</v>
      </c>
      <c r="C8" s="5" t="n">
        <v>-25101</v>
      </c>
    </row>
    <row r="9" spans="1:4">
      <c r="A9" s="4" t="s">
        <v>282</v>
      </c>
      <c r="B9" s="5" t="n">
        <v>1420</v>
      </c>
      <c r="C9" s="5" t="n">
        <v>1744839</v>
      </c>
    </row>
    <row r="10" spans="1:4">
      <c r="A10" s="4" t="s">
        <v>2512</v>
      </c>
      <c r="B10" s="5" t="n">
        <v>453355</v>
      </c>
      <c r="C10" s="5" t="n">
        <v>1242422</v>
      </c>
    </row>
    <row r="11" spans="1:4">
      <c r="A11" s="4" t="s">
        <v>1299</v>
      </c>
      <c r="B11" s="5" t="n">
        <v>12804479</v>
      </c>
      <c r="C11" s="5" t="n">
        <v>11993602</v>
      </c>
    </row>
    <row r="12" spans="1:4">
      <c r="A12" s="4" t="s">
        <v>382</v>
      </c>
    </row>
    <row r="13" spans="1:4">
      <c r="A13" s="3" t="s">
        <v>2508</v>
      </c>
    </row>
    <row r="14" spans="1:4">
      <c r="A14" s="4" t="s">
        <v>1066</v>
      </c>
      <c r="B14" s="5" t="n">
        <v>11993602</v>
      </c>
    </row>
    <row r="15" spans="1:4">
      <c r="A15" s="4" t="s">
        <v>1299</v>
      </c>
      <c r="C15" s="5" t="n">
        <v>11993602</v>
      </c>
    </row>
    <row r="16" spans="1:4">
      <c r="A16" s="4" t="s">
        <v>2513</v>
      </c>
    </row>
    <row r="17" spans="1:4">
      <c r="A17" s="3" t="s">
        <v>2508</v>
      </c>
    </row>
    <row r="18" spans="1:4">
      <c r="A18" s="4" t="s">
        <v>89</v>
      </c>
      <c r="D18" s="5" t="n">
        <v>663827</v>
      </c>
    </row>
    <row r="19" spans="1:4">
      <c r="A19" s="4" t="s">
        <v>2514</v>
      </c>
    </row>
    <row r="20" spans="1:4">
      <c r="A20" s="3" t="s">
        <v>2508</v>
      </c>
    </row>
    <row r="21" spans="1:4">
      <c r="A21" s="4" t="s">
        <v>1066</v>
      </c>
      <c r="B21" s="5" t="n">
        <v>80000</v>
      </c>
      <c r="C21" s="5" t="n">
        <v>130000</v>
      </c>
    </row>
    <row r="22" spans="1:4">
      <c r="A22" s="4" t="s">
        <v>2509</v>
      </c>
      <c r="B22" s="5" t="n">
        <v>-59860</v>
      </c>
      <c r="C22" s="5" t="n">
        <v>-87701</v>
      </c>
    </row>
    <row r="23" spans="1:4">
      <c r="A23" s="4" t="s">
        <v>2510</v>
      </c>
      <c r="B23" s="5" t="n">
        <v>-2</v>
      </c>
    </row>
    <row r="24" spans="1:4">
      <c r="A24" s="4" t="s">
        <v>282</v>
      </c>
      <c r="B24" s="5" t="n">
        <v>465</v>
      </c>
      <c r="C24" s="5" t="n">
        <v>36201</v>
      </c>
    </row>
    <row r="25" spans="1:4">
      <c r="A25" s="4" t="s">
        <v>2512</v>
      </c>
      <c r="C25" s="5" t="n">
        <v>1500</v>
      </c>
    </row>
    <row r="26" spans="1:4">
      <c r="A26" s="4" t="s">
        <v>1299</v>
      </c>
      <c r="B26" s="5" t="n">
        <v>20603</v>
      </c>
      <c r="C26" s="5" t="n">
        <v>80000</v>
      </c>
    </row>
    <row r="27" spans="1:4">
      <c r="A27" s="4" t="s">
        <v>2515</v>
      </c>
    </row>
    <row r="28" spans="1:4">
      <c r="A28" s="3" t="s">
        <v>2508</v>
      </c>
    </row>
    <row r="29" spans="1:4">
      <c r="A29" s="4" t="s">
        <v>1066</v>
      </c>
      <c r="B29" s="5" t="n">
        <v>80000</v>
      </c>
    </row>
    <row r="30" spans="1:4">
      <c r="A30" s="4" t="s">
        <v>1299</v>
      </c>
      <c r="C30" s="5" t="n">
        <v>80000</v>
      </c>
    </row>
    <row r="31" spans="1:4">
      <c r="A31" s="4" t="s">
        <v>2516</v>
      </c>
    </row>
    <row r="32" spans="1:4">
      <c r="A32" s="3" t="s">
        <v>2508</v>
      </c>
    </row>
    <row r="33" spans="1:4">
      <c r="A33" s="4" t="s">
        <v>1066</v>
      </c>
      <c r="B33" s="5" t="n">
        <v>2104996</v>
      </c>
      <c r="C33" s="5" t="n">
        <v>252817</v>
      </c>
    </row>
    <row r="34" spans="1:4">
      <c r="A34" s="4" t="s">
        <v>2509</v>
      </c>
      <c r="B34" s="5" t="n">
        <v>-89882</v>
      </c>
      <c r="C34" s="5" t="n">
        <v>139406</v>
      </c>
    </row>
    <row r="35" spans="1:4">
      <c r="A35" s="4" t="s">
        <v>2510</v>
      </c>
      <c r="B35" s="5" t="n">
        <v>1129</v>
      </c>
      <c r="C35" s="5" t="n">
        <v>2281</v>
      </c>
    </row>
    <row r="36" spans="1:4">
      <c r="A36" s="4" t="s">
        <v>282</v>
      </c>
      <c r="C36" s="5" t="n">
        <v>1708638</v>
      </c>
    </row>
    <row r="37" spans="1:4">
      <c r="A37" s="4" t="s">
        <v>2512</v>
      </c>
      <c r="B37" s="5" t="n">
        <v>6294</v>
      </c>
      <c r="C37" s="5" t="n">
        <v>1854</v>
      </c>
    </row>
    <row r="38" spans="1:4">
      <c r="A38" s="4" t="s">
        <v>1299</v>
      </c>
      <c r="B38" s="5" t="n">
        <v>2022537</v>
      </c>
      <c r="C38" s="5" t="n">
        <v>2104996</v>
      </c>
    </row>
    <row r="39" spans="1:4">
      <c r="A39" s="4" t="s">
        <v>2517</v>
      </c>
    </row>
    <row r="40" spans="1:4">
      <c r="A40" s="3" t="s">
        <v>2508</v>
      </c>
    </row>
    <row r="41" spans="1:4">
      <c r="A41" s="4" t="s">
        <v>1066</v>
      </c>
      <c r="B41" s="5" t="n">
        <v>2104996</v>
      </c>
    </row>
    <row r="42" spans="1:4">
      <c r="A42" s="4" t="s">
        <v>1299</v>
      </c>
      <c r="C42" s="5" t="n">
        <v>2104996</v>
      </c>
    </row>
    <row r="43" spans="1:4">
      <c r="A43" s="4" t="s">
        <v>2518</v>
      </c>
    </row>
    <row r="44" spans="1:4">
      <c r="A44" s="3" t="s">
        <v>2508</v>
      </c>
    </row>
    <row r="45" spans="1:4">
      <c r="A45" s="4" t="s">
        <v>1066</v>
      </c>
      <c r="B45" s="5" t="n">
        <v>7466852</v>
      </c>
      <c r="C45" s="5" t="n">
        <v>7086187</v>
      </c>
    </row>
    <row r="46" spans="1:4">
      <c r="A46" s="4" t="s">
        <v>2509</v>
      </c>
      <c r="B46" s="5" t="n">
        <v>693444</v>
      </c>
      <c r="C46" s="5" t="n">
        <v>321671</v>
      </c>
    </row>
    <row r="47" spans="1:4">
      <c r="A47" s="4" t="s">
        <v>2510</v>
      </c>
      <c r="B47" s="5" t="n">
        <v>59157</v>
      </c>
      <c r="C47" s="5" t="n">
        <v>55523</v>
      </c>
    </row>
    <row r="48" spans="1:4">
      <c r="A48" s="4" t="s">
        <v>2511</v>
      </c>
      <c r="B48" s="5" t="n">
        <v>223</v>
      </c>
      <c r="C48" s="5" t="n">
        <v>1911</v>
      </c>
    </row>
    <row r="49" spans="1:4">
      <c r="A49" s="4" t="s">
        <v>2512</v>
      </c>
      <c r="B49" s="5" t="n">
        <v>1157</v>
      </c>
      <c r="C49" s="5" t="n">
        <v>1560</v>
      </c>
    </row>
    <row r="50" spans="1:4">
      <c r="A50" s="4" t="s">
        <v>1299</v>
      </c>
      <c r="B50" s="5" t="n">
        <v>8220833</v>
      </c>
      <c r="C50" s="5" t="n">
        <v>7466852</v>
      </c>
    </row>
    <row r="51" spans="1:4">
      <c r="A51" s="4" t="s">
        <v>2519</v>
      </c>
    </row>
    <row r="52" spans="1:4">
      <c r="A52" s="3" t="s">
        <v>2508</v>
      </c>
    </row>
    <row r="53" spans="1:4">
      <c r="A53" s="4" t="s">
        <v>1066</v>
      </c>
      <c r="B53" s="5" t="n">
        <v>7466852</v>
      </c>
    </row>
    <row r="54" spans="1:4">
      <c r="A54" s="4" t="s">
        <v>1299</v>
      </c>
      <c r="C54" s="5" t="n">
        <v>7466852</v>
      </c>
    </row>
    <row r="55" spans="1:4">
      <c r="A55" s="4" t="s">
        <v>2192</v>
      </c>
    </row>
    <row r="56" spans="1:4">
      <c r="A56" s="3" t="s">
        <v>2508</v>
      </c>
    </row>
    <row r="57" spans="1:4">
      <c r="A57" s="4" t="s">
        <v>1066</v>
      </c>
      <c r="B57" s="5" t="n">
        <v>0</v>
      </c>
    </row>
    <row r="58" spans="1:4">
      <c r="A58" s="4" t="s">
        <v>2509</v>
      </c>
      <c r="B58" s="5" t="n">
        <v>-393398</v>
      </c>
    </row>
    <row r="59" spans="1:4">
      <c r="A59" s="4" t="s">
        <v>282</v>
      </c>
      <c r="B59" s="5" t="n">
        <v>955</v>
      </c>
    </row>
    <row r="60" spans="1:4">
      <c r="A60" s="4" t="s">
        <v>2512</v>
      </c>
      <c r="B60" s="5" t="n">
        <v>441356</v>
      </c>
    </row>
    <row r="61" spans="1:4">
      <c r="A61" s="4" t="s">
        <v>1299</v>
      </c>
      <c r="B61" s="5" t="n">
        <v>712740</v>
      </c>
      <c r="C61" s="5" t="n">
        <v>0</v>
      </c>
    </row>
    <row r="62" spans="1:4">
      <c r="A62" s="4" t="s">
        <v>2520</v>
      </c>
    </row>
    <row r="63" spans="1:4">
      <c r="A63" s="3" t="s">
        <v>2508</v>
      </c>
    </row>
    <row r="64" spans="1:4">
      <c r="A64" s="4" t="s">
        <v>89</v>
      </c>
      <c r="D64" s="6" t="n">
        <v>663827</v>
      </c>
    </row>
    <row r="65" spans="1:4">
      <c r="A65" s="4" t="s">
        <v>2521</v>
      </c>
    </row>
    <row r="66" spans="1:4">
      <c r="A66" s="3" t="s">
        <v>2508</v>
      </c>
    </row>
    <row r="67" spans="1:4">
      <c r="A67" s="4" t="s">
        <v>1066</v>
      </c>
      <c r="B67" s="5" t="n">
        <v>2393027</v>
      </c>
      <c r="C67" s="5" t="n">
        <v>1641081</v>
      </c>
    </row>
    <row r="68" spans="1:4">
      <c r="A68" s="4" t="s">
        <v>2509</v>
      </c>
      <c r="B68" s="5" t="n">
        <v>-428153</v>
      </c>
      <c r="C68" s="5" t="n">
        <v>-305644</v>
      </c>
    </row>
    <row r="69" spans="1:4">
      <c r="A69" s="4" t="s">
        <v>2510</v>
      </c>
      <c r="B69" s="5" t="n">
        <v>-84</v>
      </c>
    </row>
    <row r="70" spans="1:4">
      <c r="A70" s="4" t="s">
        <v>2512</v>
      </c>
      <c r="B70" s="5" t="n">
        <v>6819</v>
      </c>
      <c r="C70" s="5" t="n">
        <v>1057590</v>
      </c>
    </row>
    <row r="71" spans="1:4">
      <c r="A71" s="4" t="s">
        <v>1299</v>
      </c>
      <c r="B71" s="5" t="n">
        <v>1971609</v>
      </c>
      <c r="C71" s="5" t="n">
        <v>2393027</v>
      </c>
    </row>
    <row r="72" spans="1:4">
      <c r="A72" s="4" t="s">
        <v>2522</v>
      </c>
    </row>
    <row r="73" spans="1:4">
      <c r="A73" s="3" t="s">
        <v>2508</v>
      </c>
    </row>
    <row r="74" spans="1:4">
      <c r="A74" s="4" t="s">
        <v>1066</v>
      </c>
      <c r="B74" s="5" t="n">
        <v>2393027</v>
      </c>
    </row>
    <row r="75" spans="1:4">
      <c r="A75" s="4" t="s">
        <v>1299</v>
      </c>
      <c r="C75" s="5" t="n">
        <v>2393027</v>
      </c>
    </row>
    <row r="76" spans="1:4">
      <c r="A76" s="4" t="s">
        <v>2523</v>
      </c>
    </row>
    <row r="77" spans="1:4">
      <c r="A77" s="3" t="s">
        <v>2508</v>
      </c>
    </row>
    <row r="78" spans="1:4">
      <c r="A78" s="4" t="s">
        <v>1066</v>
      </c>
      <c r="B78" s="5" t="n">
        <v>4184</v>
      </c>
      <c r="C78" s="5" t="n">
        <v>39470</v>
      </c>
    </row>
    <row r="79" spans="1:4">
      <c r="A79" s="4" t="s">
        <v>2509</v>
      </c>
      <c r="B79" s="5" t="n">
        <v>626</v>
      </c>
      <c r="C79" s="5" t="n">
        <v>-4031</v>
      </c>
    </row>
    <row r="80" spans="1:4">
      <c r="A80" s="4" t="s">
        <v>2510</v>
      </c>
      <c r="B80" s="5" t="n">
        <v>83</v>
      </c>
      <c r="C80" s="5" t="n">
        <v>13595</v>
      </c>
    </row>
    <row r="81" spans="1:4">
      <c r="A81" s="4" t="s">
        <v>2511</v>
      </c>
      <c r="B81" s="5" t="n">
        <v>-3850</v>
      </c>
      <c r="C81" s="5" t="n">
        <v>-7163</v>
      </c>
    </row>
    <row r="82" spans="1:4">
      <c r="A82" s="4" t="s">
        <v>2512</v>
      </c>
      <c r="C82" s="5" t="n">
        <v>-37687</v>
      </c>
    </row>
    <row r="83" spans="1:4">
      <c r="A83" s="4" t="s">
        <v>1299</v>
      </c>
      <c r="B83" s="5" t="n">
        <v>1043</v>
      </c>
      <c r="C83" s="5" t="n">
        <v>4184</v>
      </c>
    </row>
    <row r="84" spans="1:4">
      <c r="A84" s="4" t="s">
        <v>2524</v>
      </c>
    </row>
    <row r="85" spans="1:4">
      <c r="A85" s="3" t="s">
        <v>2508</v>
      </c>
    </row>
    <row r="86" spans="1:4">
      <c r="A86" s="4" t="s">
        <v>1066</v>
      </c>
      <c r="B86" s="5" t="n">
        <v>4184</v>
      </c>
    </row>
    <row r="87" spans="1:4">
      <c r="A87" s="4" t="s">
        <v>1299</v>
      </c>
      <c r="C87" s="5" t="n">
        <v>4184</v>
      </c>
    </row>
    <row r="88" spans="1:4">
      <c r="A88" s="4" t="s">
        <v>2525</v>
      </c>
    </row>
    <row r="89" spans="1:4">
      <c r="A89" s="3" t="s">
        <v>2508</v>
      </c>
    </row>
    <row r="90" spans="1:4">
      <c r="A90" s="4" t="s">
        <v>1066</v>
      </c>
      <c r="B90" s="5" t="n">
        <v>-55457</v>
      </c>
      <c r="C90" s="5" t="n">
        <v>-253213</v>
      </c>
    </row>
    <row r="91" spans="1:4">
      <c r="A91" s="4" t="s">
        <v>2509</v>
      </c>
      <c r="B91" s="5" t="n">
        <v>11800</v>
      </c>
      <c r="C91" s="5" t="n">
        <v>-2000</v>
      </c>
    </row>
    <row r="92" spans="1:4">
      <c r="A92" s="4" t="s">
        <v>2510</v>
      </c>
      <c r="C92" s="5" t="n">
        <v>2000</v>
      </c>
    </row>
    <row r="93" spans="1:4">
      <c r="A93" s="4" t="s">
        <v>2511</v>
      </c>
      <c r="B93" s="5" t="n">
        <v>-98958</v>
      </c>
      <c r="C93" s="5" t="n">
        <v>-19849</v>
      </c>
    </row>
    <row r="94" spans="1:4">
      <c r="A94" s="4" t="s">
        <v>2512</v>
      </c>
      <c r="B94" s="5" t="n">
        <v>-2271</v>
      </c>
      <c r="C94" s="5" t="n">
        <v>217605</v>
      </c>
    </row>
    <row r="95" spans="1:4">
      <c r="A95" s="4" t="s">
        <v>1299</v>
      </c>
      <c r="B95" s="5" t="n">
        <v>-144886</v>
      </c>
      <c r="C95" s="5" t="n">
        <v>-55457</v>
      </c>
    </row>
    <row r="96" spans="1:4">
      <c r="A96" s="4" t="s">
        <v>2526</v>
      </c>
    </row>
    <row r="97" spans="1:4">
      <c r="A97" s="3" t="s">
        <v>2508</v>
      </c>
    </row>
    <row r="98" spans="1:4">
      <c r="A98" s="4" t="s">
        <v>1066</v>
      </c>
      <c r="B98" s="6" t="n">
        <v>-55457</v>
      </c>
    </row>
    <row r="99" spans="1:4">
      <c r="A99" s="4" t="s">
        <v>1299</v>
      </c>
      <c r="C99" s="6" t="n">
        <v>-55457</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7</v>
      </c>
      <c r="B1" s="2" t="s">
        <v>1</v>
      </c>
    </row>
    <row r="2" spans="1:4">
      <c r="B2" s="2" t="s">
        <v>51</v>
      </c>
      <c r="C2" s="2" t="s">
        <v>52</v>
      </c>
      <c r="D2" s="2" t="s">
        <v>123</v>
      </c>
    </row>
    <row r="3" spans="1:4">
      <c r="A3" s="3" t="s">
        <v>2528</v>
      </c>
    </row>
    <row r="4" spans="1:4">
      <c r="A4" s="4" t="s">
        <v>2529</v>
      </c>
      <c r="B4" s="6" t="n">
        <v>-718698</v>
      </c>
      <c r="C4" s="6" t="n">
        <v>-706091</v>
      </c>
      <c r="D4" s="6" t="n">
        <v>-706091</v>
      </c>
    </row>
    <row r="5" spans="1:4">
      <c r="A5" s="4" t="s">
        <v>2530</v>
      </c>
      <c r="C5" s="5" t="n">
        <v>398759</v>
      </c>
    </row>
    <row r="6" spans="1:4">
      <c r="A6" s="4" t="s">
        <v>250</v>
      </c>
      <c r="C6" s="5" t="n">
        <v>-400000</v>
      </c>
    </row>
    <row r="7" spans="1:4">
      <c r="A7" s="4" t="s">
        <v>2531</v>
      </c>
      <c r="B7" s="5" t="n">
        <v>-14766</v>
      </c>
      <c r="C7" s="5" t="n">
        <v>-15803</v>
      </c>
      <c r="D7" s="5" t="n">
        <v>-16840</v>
      </c>
    </row>
    <row r="8" spans="1:4">
      <c r="A8" s="4" t="s">
        <v>2532</v>
      </c>
      <c r="B8" s="5" t="n">
        <v>300000</v>
      </c>
    </row>
    <row r="9" spans="1:4">
      <c r="A9" s="4" t="s">
        <v>2533</v>
      </c>
      <c r="B9" s="5" t="n">
        <v>101398</v>
      </c>
    </row>
    <row r="10" spans="1:4">
      <c r="A10" s="4" t="s">
        <v>2534</v>
      </c>
      <c r="B10" s="5" t="n">
        <v>-39345</v>
      </c>
    </row>
    <row r="11" spans="1:4">
      <c r="A11" s="4" t="s">
        <v>2535</v>
      </c>
      <c r="C11" s="5" t="n">
        <v>499926</v>
      </c>
    </row>
    <row r="12" spans="1:4">
      <c r="A12" s="4" t="s">
        <v>244</v>
      </c>
      <c r="C12" s="5" t="n">
        <v>-76805</v>
      </c>
    </row>
    <row r="13" spans="1:4">
      <c r="A13" s="4" t="s">
        <v>2536</v>
      </c>
      <c r="B13" s="5" t="n">
        <v>-371411</v>
      </c>
      <c r="C13" s="5" t="n">
        <v>-300014</v>
      </c>
    </row>
    <row r="14" spans="1:4">
      <c r="A14" s="4" t="s">
        <v>164</v>
      </c>
      <c r="B14" s="6" t="n">
        <v>-636834</v>
      </c>
      <c r="C14" s="6" t="n">
        <v>-238313</v>
      </c>
      <c r="D14" s="6" t="n">
        <v>-826618</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51</v>
      </c>
    </row>
    <row r="3" spans="1:2">
      <c r="A3" s="3" t="s">
        <v>261</v>
      </c>
    </row>
    <row r="4" spans="1:2">
      <c r="A4" s="4" t="s">
        <v>291</v>
      </c>
      <c r="B4" s="4" t="s">
        <v>29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7</v>
      </c>
      <c r="B1" s="2" t="s">
        <v>1</v>
      </c>
    </row>
    <row r="2" spans="1:4">
      <c r="B2" s="2" t="s">
        <v>51</v>
      </c>
      <c r="C2" s="2" t="s">
        <v>52</v>
      </c>
      <c r="D2" s="2" t="s">
        <v>123</v>
      </c>
    </row>
    <row r="3" spans="1:4">
      <c r="A3" s="3" t="s">
        <v>2224</v>
      </c>
    </row>
    <row r="4" spans="1:4">
      <c r="A4" s="4" t="s">
        <v>2538</v>
      </c>
      <c r="B4" s="6" t="n">
        <v>10011</v>
      </c>
      <c r="C4" s="6" t="n">
        <v>35143</v>
      </c>
      <c r="D4" s="6" t="n">
        <v>12416</v>
      </c>
    </row>
    <row r="5" spans="1:4">
      <c r="A5" s="4" t="s">
        <v>2539</v>
      </c>
    </row>
    <row r="6" spans="1:4">
      <c r="A6" s="3" t="s">
        <v>2224</v>
      </c>
    </row>
    <row r="7" spans="1:4">
      <c r="A7" s="4" t="s">
        <v>2538</v>
      </c>
      <c r="B7" s="5" t="n">
        <v>287549</v>
      </c>
      <c r="C7" s="5" t="n">
        <v>61985</v>
      </c>
    </row>
    <row r="8" spans="1:4">
      <c r="A8" s="4" t="s">
        <v>1301</v>
      </c>
    </row>
    <row r="9" spans="1:4">
      <c r="A9" s="3" t="s">
        <v>2224</v>
      </c>
    </row>
    <row r="10" spans="1:4">
      <c r="A10" s="4" t="s">
        <v>2538</v>
      </c>
      <c r="B10" s="5" t="n">
        <v>227500</v>
      </c>
      <c r="C10" s="5" t="n">
        <v>149815</v>
      </c>
      <c r="D10" s="5" t="n">
        <v>89063</v>
      </c>
    </row>
    <row r="11" spans="1:4">
      <c r="A11" s="4" t="s">
        <v>2540</v>
      </c>
    </row>
    <row r="12" spans="1:4">
      <c r="A12" s="3" t="s">
        <v>2224</v>
      </c>
    </row>
    <row r="13" spans="1:4">
      <c r="A13" s="4" t="s">
        <v>2538</v>
      </c>
      <c r="B13" s="6" t="n">
        <v>515049</v>
      </c>
      <c r="C13" s="6" t="n">
        <v>211800</v>
      </c>
      <c r="D13" s="6" t="n">
        <v>8906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51</v>
      </c>
    </row>
    <row r="3" spans="1:2">
      <c r="A3" s="3" t="s">
        <v>261</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51</v>
      </c>
    </row>
    <row r="3" spans="1:2">
      <c r="A3" s="3" t="s">
        <v>261</v>
      </c>
    </row>
    <row r="4" spans="1:2">
      <c r="A4" s="4" t="s">
        <v>95</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51</v>
      </c>
    </row>
    <row r="3" spans="1:2">
      <c r="A3" s="3" t="s">
        <v>261</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51</v>
      </c>
    </row>
    <row r="3" spans="1:2">
      <c r="A3" s="3" t="s">
        <v>26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51</v>
      </c>
    </row>
    <row r="3" spans="1:2">
      <c r="A3" s="3" t="s">
        <v>26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51</v>
      </c>
    </row>
    <row r="3" spans="1:2">
      <c r="A3" s="3" t="s">
        <v>26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51</v>
      </c>
      <c r="C2" s="2" t="s">
        <v>52</v>
      </c>
      <c r="D2" s="2" t="s">
        <v>123</v>
      </c>
    </row>
    <row r="3" spans="1:4">
      <c r="A3" s="3" t="s">
        <v>124</v>
      </c>
    </row>
    <row r="4" spans="1:4">
      <c r="A4" s="4" t="s">
        <v>125</v>
      </c>
      <c r="B4" s="6" t="n">
        <v>17743702</v>
      </c>
      <c r="C4" s="6" t="n">
        <v>16873960</v>
      </c>
      <c r="D4" s="6" t="n">
        <v>17520013</v>
      </c>
    </row>
    <row r="5" spans="1:4">
      <c r="A5" s="4" t="s">
        <v>126</v>
      </c>
      <c r="B5" s="5" t="n">
        <v>103230</v>
      </c>
      <c r="C5" s="5" t="n">
        <v>71950</v>
      </c>
      <c r="D5" s="5" t="n">
        <v>31997</v>
      </c>
    </row>
    <row r="6" spans="1:4">
      <c r="A6" s="4" t="s">
        <v>127</v>
      </c>
      <c r="B6" s="5" t="n">
        <v>17846932</v>
      </c>
      <c r="C6" s="5" t="n">
        <v>16945910</v>
      </c>
      <c r="D6" s="5" t="n">
        <v>17552010</v>
      </c>
    </row>
    <row r="7" spans="1:4">
      <c r="A7" s="3" t="s">
        <v>128</v>
      </c>
    </row>
    <row r="8" spans="1:4">
      <c r="A8" s="4" t="s">
        <v>129</v>
      </c>
      <c r="B8" s="5" t="n">
        <v>2822673</v>
      </c>
      <c r="C8" s="5" t="n">
        <v>2288655</v>
      </c>
      <c r="D8" s="5" t="n">
        <v>1966156</v>
      </c>
    </row>
    <row r="9" spans="1:4">
      <c r="A9" s="4" t="s">
        <v>130</v>
      </c>
      <c r="B9" s="5" t="n">
        <v>5002174</v>
      </c>
      <c r="C9" s="5" t="n">
        <v>5002598</v>
      </c>
      <c r="D9" s="5" t="n">
        <v>5486263</v>
      </c>
    </row>
    <row r="10" spans="1:4">
      <c r="A10" s="4" t="s">
        <v>131</v>
      </c>
      <c r="B10" s="5" t="n">
        <v>3771486</v>
      </c>
      <c r="C10" s="5" t="n">
        <v>3126118</v>
      </c>
      <c r="D10" s="5" t="n">
        <v>3097466</v>
      </c>
    </row>
    <row r="11" spans="1:4">
      <c r="A11" s="4" t="s">
        <v>132</v>
      </c>
      <c r="B11" s="5" t="n">
        <v>752334</v>
      </c>
      <c r="C11" s="5" t="n">
        <v>808403</v>
      </c>
      <c r="D11" s="5" t="n">
        <v>875045</v>
      </c>
    </row>
    <row r="12" spans="1:4">
      <c r="A12" s="4" t="s">
        <v>133</v>
      </c>
      <c r="B12" s="5" t="n">
        <v>272616</v>
      </c>
      <c r="C12" s="5" t="n">
        <v>309773</v>
      </c>
      <c r="D12" s="5" t="n">
        <v>342240</v>
      </c>
    </row>
    <row r="13" spans="1:4">
      <c r="A13" s="4" t="s">
        <v>134</v>
      </c>
      <c r="B13" s="5" t="n">
        <v>434561</v>
      </c>
      <c r="C13" s="5" t="n">
        <v>468509</v>
      </c>
      <c r="D13" s="5" t="n">
        <v>522753</v>
      </c>
    </row>
    <row r="14" spans="1:4">
      <c r="A14" s="4" t="s">
        <v>135</v>
      </c>
      <c r="B14" s="5" t="n">
        <v>231934</v>
      </c>
      <c r="C14" s="5" t="n">
        <v>529453</v>
      </c>
      <c r="D14" s="5" t="n">
        <v>520244</v>
      </c>
    </row>
    <row r="15" spans="1:4">
      <c r="A15" s="4" t="s">
        <v>136</v>
      </c>
      <c r="B15" s="5" t="n">
        <v>1833362</v>
      </c>
      <c r="C15" s="5" t="n">
        <v>1796146</v>
      </c>
      <c r="D15" s="5" t="n">
        <v>1886524</v>
      </c>
    </row>
    <row r="16" spans="1:4">
      <c r="A16" s="4" t="s">
        <v>137</v>
      </c>
      <c r="B16" s="5" t="n">
        <v>1724899</v>
      </c>
      <c r="C16" s="5" t="n">
        <v>1782404</v>
      </c>
      <c r="D16" s="5" t="n">
        <v>1630747</v>
      </c>
    </row>
    <row r="17" spans="1:4">
      <c r="A17" s="4" t="s">
        <v>138</v>
      </c>
      <c r="B17" s="5" t="n">
        <v>16846039</v>
      </c>
      <c r="C17" s="5" t="n">
        <v>16112059</v>
      </c>
      <c r="D17" s="5" t="n">
        <v>16327438</v>
      </c>
    </row>
    <row r="18" spans="1:4">
      <c r="A18" s="4" t="s">
        <v>139</v>
      </c>
      <c r="B18" s="5" t="n">
        <v>1000893</v>
      </c>
      <c r="C18" s="5" t="n">
        <v>833851</v>
      </c>
      <c r="D18" s="5" t="n">
        <v>1224572</v>
      </c>
    </row>
    <row r="19" spans="1:4">
      <c r="A19" s="4" t="s">
        <v>140</v>
      </c>
      <c r="B19" s="5" t="n">
        <v>141977</v>
      </c>
      <c r="C19" s="5" t="n">
        <v>256435</v>
      </c>
      <c r="D19" s="5" t="n">
        <v>366561</v>
      </c>
    </row>
    <row r="20" spans="1:4">
      <c r="A20" s="4" t="s">
        <v>141</v>
      </c>
      <c r="B20" s="5" t="n">
        <v>-429758</v>
      </c>
      <c r="C20" s="5" t="n">
        <v>-385232</v>
      </c>
      <c r="D20" s="5" t="n">
        <v>-433616</v>
      </c>
    </row>
    <row r="21" spans="1:4">
      <c r="A21" s="4" t="s">
        <v>142</v>
      </c>
      <c r="B21" s="5" t="n">
        <v>449543</v>
      </c>
      <c r="C21" s="5" t="n">
        <v>3270912</v>
      </c>
      <c r="D21" s="5" t="n">
        <v>2245732</v>
      </c>
    </row>
    <row r="22" spans="1:4">
      <c r="A22" s="4" t="s">
        <v>143</v>
      </c>
      <c r="B22" s="5" t="n">
        <v>1162655</v>
      </c>
      <c r="C22" s="5" t="n">
        <v>3975966</v>
      </c>
      <c r="D22" s="5" t="n">
        <v>3403249</v>
      </c>
    </row>
    <row r="23" spans="1:4">
      <c r="A23" s="4" t="s">
        <v>144</v>
      </c>
      <c r="B23" s="5" t="n">
        <v>300713</v>
      </c>
      <c r="C23" s="5" t="n">
        <v>843978</v>
      </c>
      <c r="D23" s="5" t="n">
        <v>745654</v>
      </c>
    </row>
    <row r="24" spans="1:4">
      <c r="A24" s="4" t="s">
        <v>145</v>
      </c>
      <c r="B24" s="5" t="n">
        <v>861942</v>
      </c>
      <c r="C24" s="5" t="n">
        <v>3131988</v>
      </c>
      <c r="D24" s="5" t="n">
        <v>2657595</v>
      </c>
    </row>
    <row r="25" spans="1:4">
      <c r="A25" s="3" t="s">
        <v>146</v>
      </c>
    </row>
    <row r="26" spans="1:4">
      <c r="A26" s="4" t="s">
        <v>147</v>
      </c>
      <c r="B26" s="5" t="n">
        <v>889907</v>
      </c>
      <c r="C26" s="5" t="n">
        <v>3127887</v>
      </c>
      <c r="D26" s="5" t="n">
        <v>2599829</v>
      </c>
    </row>
    <row r="27" spans="1:4">
      <c r="A27" s="4" t="s">
        <v>119</v>
      </c>
      <c r="B27" s="6" t="n">
        <v>-27965</v>
      </c>
      <c r="C27" s="6" t="n">
        <v>4101</v>
      </c>
      <c r="D27" s="6" t="n">
        <v>57766</v>
      </c>
    </row>
    <row r="28" spans="1:4">
      <c r="A28" s="3" t="s">
        <v>148</v>
      </c>
    </row>
    <row r="29" spans="1:4">
      <c r="A29" s="4" t="s">
        <v>149</v>
      </c>
      <c r="B29" s="6" t="n">
        <v>12144</v>
      </c>
      <c r="C29" s="6" t="n">
        <v>44066</v>
      </c>
      <c r="D29" s="6" t="n">
        <v>365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51</v>
      </c>
    </row>
    <row r="3" spans="1:2">
      <c r="A3" s="3" t="s">
        <v>26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51</v>
      </c>
    </row>
    <row r="3" spans="1:2">
      <c r="A3" s="3" t="s">
        <v>261</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51</v>
      </c>
    </row>
    <row r="3" spans="1:2">
      <c r="A3" s="3" t="s">
        <v>26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51</v>
      </c>
    </row>
    <row r="3" spans="1:2">
      <c r="A3" s="3" t="s">
        <v>261</v>
      </c>
    </row>
    <row r="4" spans="1:2">
      <c r="A4" s="4" t="s">
        <v>117</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51</v>
      </c>
    </row>
    <row r="3" spans="1:2">
      <c r="A3" s="3" t="s">
        <v>261</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51</v>
      </c>
    </row>
    <row r="3" spans="1:2">
      <c r="A3" s="3" t="s">
        <v>261</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5</v>
      </c>
      <c r="B1" s="2" t="s">
        <v>1</v>
      </c>
    </row>
    <row r="2" spans="1:2">
      <c r="B2" s="2" t="s">
        <v>51</v>
      </c>
    </row>
    <row r="3" spans="1:2">
      <c r="A3" s="3" t="s">
        <v>261</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51</v>
      </c>
    </row>
    <row r="3" spans="1:2">
      <c r="A3" s="3" t="s">
        <v>261</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51</v>
      </c>
    </row>
    <row r="3" spans="1:2">
      <c r="A3" s="3" t="s">
        <v>261</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51</v>
      </c>
    </row>
    <row r="3" spans="1:2">
      <c r="A3" s="3" t="s">
        <v>261</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51</v>
      </c>
      <c r="C2" s="2" t="s">
        <v>52</v>
      </c>
      <c r="D2" s="2" t="s">
        <v>123</v>
      </c>
    </row>
    <row r="3" spans="1:4">
      <c r="A3" s="3" t="s">
        <v>151</v>
      </c>
    </row>
    <row r="4" spans="1:4">
      <c r="A4" s="4" t="s">
        <v>145</v>
      </c>
      <c r="B4" s="6" t="n">
        <v>861942</v>
      </c>
      <c r="C4" s="6" t="n">
        <v>3131988</v>
      </c>
      <c r="D4" s="6" t="n">
        <v>2657595</v>
      </c>
    </row>
    <row r="5" spans="1:4">
      <c r="A5" s="3" t="s">
        <v>152</v>
      </c>
    </row>
    <row r="6" spans="1:4">
      <c r="A6" s="4" t="s">
        <v>153</v>
      </c>
      <c r="B6" s="5" t="n">
        <v>-72605</v>
      </c>
      <c r="C6" s="5" t="n">
        <v>-41490</v>
      </c>
      <c r="D6" s="5" t="n">
        <v>5921</v>
      </c>
    </row>
    <row r="7" spans="1:4">
      <c r="A7" s="4" t="s">
        <v>154</v>
      </c>
      <c r="B7" s="5" t="n">
        <v>-19269</v>
      </c>
      <c r="C7" s="5" t="n">
        <v>-16330</v>
      </c>
      <c r="D7" s="5" t="n">
        <v>504</v>
      </c>
    </row>
    <row r="8" spans="1:4">
      <c r="A8" s="4" t="s">
        <v>155</v>
      </c>
      <c r="B8" s="5" t="n">
        <v>-17943</v>
      </c>
      <c r="C8" s="5" t="n">
        <v>-130035</v>
      </c>
    </row>
    <row r="9" spans="1:4">
      <c r="A9" s="3" t="s">
        <v>156</v>
      </c>
    </row>
    <row r="10" spans="1:4">
      <c r="A10" s="4" t="s">
        <v>157</v>
      </c>
      <c r="D10" s="5" t="n">
        <v>158440</v>
      </c>
    </row>
    <row r="11" spans="1:4">
      <c r="A11" s="4" t="s">
        <v>154</v>
      </c>
      <c r="B11" s="5" t="n">
        <v>75763</v>
      </c>
      <c r="C11" s="5" t="n">
        <v>1753</v>
      </c>
      <c r="D11" s="5" t="n">
        <v>-141512</v>
      </c>
    </row>
    <row r="12" spans="1:4">
      <c r="A12" s="4" t="s">
        <v>158</v>
      </c>
      <c r="B12" s="5" t="n">
        <v>40681</v>
      </c>
      <c r="C12" s="5" t="n">
        <v>32227</v>
      </c>
      <c r="D12" s="5" t="n">
        <v>22586</v>
      </c>
    </row>
    <row r="13" spans="1:4">
      <c r="A13" s="4" t="s">
        <v>159</v>
      </c>
      <c r="B13" s="5" t="n">
        <v>-5618</v>
      </c>
      <c r="C13" s="5" t="n">
        <v>12291</v>
      </c>
      <c r="D13" s="5" t="n">
        <v>-46952</v>
      </c>
    </row>
    <row r="14" spans="1:4">
      <c r="A14" s="4" t="s">
        <v>160</v>
      </c>
      <c r="B14" s="5" t="n">
        <v>1009</v>
      </c>
      <c r="C14" s="5" t="n">
        <v>-141584</v>
      </c>
      <c r="D14" s="5" t="n">
        <v>-1013</v>
      </c>
    </row>
    <row r="15" spans="1:4">
      <c r="A15" s="4" t="s">
        <v>161</v>
      </c>
      <c r="B15" s="5" t="n">
        <v>862951</v>
      </c>
      <c r="C15" s="5" t="n">
        <v>2990404</v>
      </c>
      <c r="D15" s="5" t="n">
        <v>2656582</v>
      </c>
    </row>
    <row r="16" spans="1:4">
      <c r="A16" s="3" t="s">
        <v>162</v>
      </c>
    </row>
    <row r="17" spans="1:4">
      <c r="A17" s="4" t="s">
        <v>147</v>
      </c>
      <c r="B17" s="5" t="n">
        <v>892260</v>
      </c>
      <c r="C17" s="5" t="n">
        <v>3000503</v>
      </c>
      <c r="D17" s="5" t="n">
        <v>2597160</v>
      </c>
    </row>
    <row r="18" spans="1:4">
      <c r="A18" s="4" t="s">
        <v>119</v>
      </c>
      <c r="B18" s="6" t="n">
        <v>-29309</v>
      </c>
      <c r="C18" s="6" t="n">
        <v>-10099</v>
      </c>
      <c r="D18" s="6" t="n">
        <v>59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51</v>
      </c>
    </row>
    <row r="3" spans="1:2">
      <c r="A3" s="3" t="s">
        <v>261</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51</v>
      </c>
    </row>
    <row r="3" spans="1:2">
      <c r="A3" s="3" t="s">
        <v>261</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51</v>
      </c>
    </row>
    <row r="3" spans="1:2">
      <c r="A3" s="3" t="s">
        <v>261</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51</v>
      </c>
    </row>
    <row r="3" spans="1:2">
      <c r="A3" s="3" t="s">
        <v>261</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1</v>
      </c>
      <c r="B1" s="2" t="s">
        <v>1</v>
      </c>
    </row>
    <row r="2" spans="1:2">
      <c r="B2" s="2" t="s">
        <v>51</v>
      </c>
    </row>
    <row r="3" spans="1:2">
      <c r="A3" s="3" t="s">
        <v>261</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51</v>
      </c>
    </row>
    <row r="3" spans="1:2">
      <c r="A3" s="3" t="s">
        <v>261</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51</v>
      </c>
    </row>
    <row r="3" spans="1:2">
      <c r="A3" s="3" t="s">
        <v>336</v>
      </c>
    </row>
    <row r="4" spans="1:2">
      <c r="A4" s="4" t="s">
        <v>337</v>
      </c>
      <c r="B4" s="4" t="s">
        <v>338</v>
      </c>
    </row>
    <row r="5" spans="1:2">
      <c r="A5" s="4" t="s">
        <v>339</v>
      </c>
      <c r="B5" s="4" t="s">
        <v>340</v>
      </c>
    </row>
    <row r="6" spans="1:2">
      <c r="A6" s="4" t="s">
        <v>54</v>
      </c>
      <c r="B6" s="4" t="s">
        <v>341</v>
      </c>
    </row>
    <row r="7" spans="1:2">
      <c r="A7" s="4" t="s">
        <v>278</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95</v>
      </c>
      <c r="B19" s="4" t="s">
        <v>365</v>
      </c>
    </row>
    <row r="20" spans="1:2">
      <c r="A20" s="4" t="s">
        <v>366</v>
      </c>
      <c r="B20" s="4" t="s">
        <v>367</v>
      </c>
    </row>
    <row r="21" spans="1:2">
      <c r="A21" s="4" t="s">
        <v>113</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148</v>
      </c>
      <c r="B27" s="4" t="s">
        <v>379</v>
      </c>
    </row>
    <row r="28" spans="1:2">
      <c r="A28" s="4" t="s">
        <v>380</v>
      </c>
      <c r="B28" s="4" t="s">
        <v>381</v>
      </c>
    </row>
    <row r="29" spans="1:2">
      <c r="A29" s="4" t="s">
        <v>382</v>
      </c>
    </row>
    <row r="30" spans="1:2">
      <c r="A30" s="3" t="s">
        <v>336</v>
      </c>
    </row>
    <row r="31" spans="1:2">
      <c r="A31" s="4" t="s">
        <v>343</v>
      </c>
      <c r="B31" s="4" t="s">
        <v>383</v>
      </c>
    </row>
    <row r="32" spans="1:2">
      <c r="A32" s="4" t="s">
        <v>357</v>
      </c>
      <c r="B32" s="4" t="s">
        <v>384</v>
      </c>
    </row>
    <row r="33" spans="1:2">
      <c r="A33" s="4" t="s">
        <v>373</v>
      </c>
      <c r="B33"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51</v>
      </c>
    </row>
    <row r="3" spans="1:2">
      <c r="A3" s="3" t="s">
        <v>26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51</v>
      </c>
    </row>
    <row r="3" spans="1:2">
      <c r="A3" s="3" t="s">
        <v>261</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51</v>
      </c>
    </row>
    <row r="3" spans="1:2">
      <c r="A3" s="3" t="s">
        <v>26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46"/>
    <col customWidth="1" max="5" min="5" width="22"/>
    <col customWidth="1" max="6" min="6" width="27"/>
    <col customWidth="1" max="7" min="7" width="18"/>
    <col customWidth="1" max="8" min="8" width="32"/>
    <col customWidth="1" max="9" min="9" width="35"/>
  </cols>
  <sheetData>
    <row r="1" spans="1:9">
      <c r="A1" s="1" t="s">
        <v>163</v>
      </c>
      <c r="B1" s="2" t="s">
        <v>164</v>
      </c>
      <c r="C1" s="2" t="s">
        <v>165</v>
      </c>
      <c r="D1" s="2" t="s">
        <v>166</v>
      </c>
      <c r="E1" s="2" t="s">
        <v>167</v>
      </c>
      <c r="F1" s="2" t="s">
        <v>168</v>
      </c>
      <c r="G1" s="2" t="s">
        <v>169</v>
      </c>
      <c r="H1" s="2" t="s">
        <v>170</v>
      </c>
      <c r="I1" s="2" t="s">
        <v>171</v>
      </c>
    </row>
    <row r="2" spans="1:9">
      <c r="A2" s="4" t="s">
        <v>172</v>
      </c>
      <c r="B2" s="6" t="n">
        <v>16116430</v>
      </c>
      <c r="C2" s="6" t="n">
        <v>44639</v>
      </c>
      <c r="D2" s="6" t="n">
        <v>-198739</v>
      </c>
      <c r="E2" s="6" t="n">
        <v>398518</v>
      </c>
      <c r="F2" s="6" t="n">
        <v>15953164</v>
      </c>
      <c r="G2" s="6" t="n">
        <v>-226183</v>
      </c>
      <c r="H2" s="6" t="n">
        <v>15971399</v>
      </c>
      <c r="I2" s="6" t="n">
        <v>145031</v>
      </c>
    </row>
    <row r="3" spans="1:9">
      <c r="A3" s="3" t="s">
        <v>173</v>
      </c>
    </row>
    <row r="4" spans="1:9">
      <c r="A4" s="4" t="s">
        <v>145</v>
      </c>
      <c r="B4" s="5" t="n">
        <v>2657595</v>
      </c>
      <c r="F4" s="5" t="n">
        <v>2599829</v>
      </c>
      <c r="H4" s="5" t="n">
        <v>2599829</v>
      </c>
      <c r="I4" s="5" t="n">
        <v>57766</v>
      </c>
    </row>
    <row r="5" spans="1:9">
      <c r="A5" s="4" t="s">
        <v>174</v>
      </c>
      <c r="B5" s="5" t="n">
        <v>-1013</v>
      </c>
      <c r="F5" s="5" t="n">
        <v>5875</v>
      </c>
      <c r="G5" s="5" t="n">
        <v>-8544</v>
      </c>
      <c r="H5" s="5" t="n">
        <v>-2669</v>
      </c>
      <c r="I5" s="5" t="n">
        <v>1656</v>
      </c>
    </row>
    <row r="6" spans="1:9">
      <c r="A6" s="4" t="s">
        <v>161</v>
      </c>
      <c r="B6" s="5" t="n">
        <v>2656582</v>
      </c>
      <c r="F6" s="5" t="n">
        <v>2605704</v>
      </c>
      <c r="G6" s="5" t="n">
        <v>-8544</v>
      </c>
      <c r="H6" s="5" t="n">
        <v>2597160</v>
      </c>
      <c r="I6" s="5" t="n">
        <v>59422</v>
      </c>
    </row>
    <row r="7" spans="1:9">
      <c r="A7" s="3" t="s">
        <v>175</v>
      </c>
    </row>
    <row r="8" spans="1:9">
      <c r="A8" s="4" t="s">
        <v>176</v>
      </c>
      <c r="B8" s="5" t="n">
        <v>-635763</v>
      </c>
      <c r="F8" s="5" t="n">
        <v>-635482</v>
      </c>
      <c r="H8" s="5" t="n">
        <v>-635482</v>
      </c>
      <c r="I8" s="5" t="n">
        <v>-281</v>
      </c>
    </row>
    <row r="9" spans="1:9">
      <c r="A9" s="4" t="s">
        <v>177</v>
      </c>
      <c r="B9" s="5" t="n">
        <v>-70609</v>
      </c>
      <c r="F9" s="5" t="n">
        <v>-70609</v>
      </c>
      <c r="H9" s="5" t="n">
        <v>-70609</v>
      </c>
    </row>
    <row r="10" spans="1:9">
      <c r="A10" s="4" t="s">
        <v>178</v>
      </c>
      <c r="B10" s="5" t="n">
        <v>414</v>
      </c>
      <c r="D10" s="5" t="n">
        <v>414</v>
      </c>
      <c r="H10" s="5" t="n">
        <v>414</v>
      </c>
    </row>
    <row r="11" spans="1:9">
      <c r="A11" s="4" t="s">
        <v>179</v>
      </c>
      <c r="B11" s="5" t="n">
        <v>-16840</v>
      </c>
      <c r="F11" s="5" t="n">
        <v>-16840</v>
      </c>
      <c r="H11" s="5" t="n">
        <v>-16840</v>
      </c>
    </row>
    <row r="12" spans="1:9">
      <c r="A12" s="4" t="s">
        <v>180</v>
      </c>
      <c r="B12" s="5" t="n">
        <v>-21019</v>
      </c>
      <c r="D12" s="5" t="n">
        <v>-3912</v>
      </c>
      <c r="F12" s="5" t="n">
        <v>9</v>
      </c>
      <c r="H12" s="5" t="n">
        <v>-3903</v>
      </c>
      <c r="I12" s="5" t="n">
        <v>-17116</v>
      </c>
    </row>
    <row r="13" spans="1:9">
      <c r="A13" s="4" t="s">
        <v>181</v>
      </c>
      <c r="B13" s="5" t="n">
        <v>-743817</v>
      </c>
      <c r="D13" s="5" t="n">
        <v>-3498</v>
      </c>
      <c r="F13" s="5" t="n">
        <v>-722922</v>
      </c>
      <c r="H13" s="5" t="n">
        <v>-726420</v>
      </c>
      <c r="I13" s="5" t="n">
        <v>-17397</v>
      </c>
    </row>
    <row r="14" spans="1:9">
      <c r="A14" s="4" t="s">
        <v>182</v>
      </c>
      <c r="B14" s="5" t="n">
        <v>18029195</v>
      </c>
      <c r="C14" s="5" t="n">
        <v>44639</v>
      </c>
      <c r="D14" s="5" t="n">
        <v>-202237</v>
      </c>
      <c r="E14" s="5" t="n">
        <v>398518</v>
      </c>
      <c r="F14" s="5" t="n">
        <v>17835946</v>
      </c>
      <c r="G14" s="5" t="n">
        <v>-234727</v>
      </c>
      <c r="H14" s="5" t="n">
        <v>17842139</v>
      </c>
      <c r="I14" s="5" t="n">
        <v>187056</v>
      </c>
    </row>
    <row r="15" spans="1:9">
      <c r="A15" s="4" t="s">
        <v>183</v>
      </c>
      <c r="B15" s="5" t="n">
        <v>-8778</v>
      </c>
      <c r="F15" s="5" t="n">
        <v>60026</v>
      </c>
      <c r="G15" s="5" t="n">
        <v>-68804</v>
      </c>
      <c r="H15" s="5" t="n">
        <v>-8778</v>
      </c>
    </row>
    <row r="16" spans="1:9">
      <c r="A16" s="4" t="s">
        <v>184</v>
      </c>
      <c r="B16" s="5" t="n">
        <v>1900049</v>
      </c>
      <c r="F16" s="5" t="n">
        <v>1900049</v>
      </c>
      <c r="H16" s="5" t="n">
        <v>1900049</v>
      </c>
    </row>
    <row r="17" spans="1:9">
      <c r="A17" s="4" t="s">
        <v>185</v>
      </c>
      <c r="B17" s="5" t="n">
        <v>19920466</v>
      </c>
      <c r="C17" s="5" t="n">
        <v>44639</v>
      </c>
      <c r="D17" s="5" t="n">
        <v>-202237</v>
      </c>
      <c r="E17" s="5" t="n">
        <v>398518</v>
      </c>
      <c r="F17" s="5" t="n">
        <v>19796021</v>
      </c>
      <c r="G17" s="5" t="n">
        <v>-303531</v>
      </c>
      <c r="H17" s="5" t="n">
        <v>19733410</v>
      </c>
      <c r="I17" s="5" t="n">
        <v>187056</v>
      </c>
    </row>
    <row r="18" spans="1:9">
      <c r="A18" s="3" t="s">
        <v>173</v>
      </c>
    </row>
    <row r="19" spans="1:9">
      <c r="A19" s="4" t="s">
        <v>145</v>
      </c>
      <c r="B19" s="5" t="n">
        <v>3131988</v>
      </c>
      <c r="F19" s="5" t="n">
        <v>3127887</v>
      </c>
      <c r="H19" s="5" t="n">
        <v>3127887</v>
      </c>
      <c r="I19" s="5" t="n">
        <v>4101</v>
      </c>
    </row>
    <row r="20" spans="1:9">
      <c r="A20" s="4" t="s">
        <v>174</v>
      </c>
      <c r="B20" s="5" t="n">
        <v>-141584</v>
      </c>
      <c r="F20" s="5" t="n">
        <v>-57473</v>
      </c>
      <c r="G20" s="5" t="n">
        <v>-69911</v>
      </c>
      <c r="H20" s="5" t="n">
        <v>-127384</v>
      </c>
      <c r="I20" s="5" t="n">
        <v>-14200</v>
      </c>
    </row>
    <row r="21" spans="1:9">
      <c r="A21" s="4" t="s">
        <v>161</v>
      </c>
      <c r="B21" s="5" t="n">
        <v>2990404</v>
      </c>
      <c r="F21" s="5" t="n">
        <v>3070414</v>
      </c>
      <c r="G21" s="5" t="n">
        <v>-69911</v>
      </c>
      <c r="H21" s="5" t="n">
        <v>3000503</v>
      </c>
      <c r="I21" s="5" t="n">
        <v>-10099</v>
      </c>
    </row>
    <row r="22" spans="1:9">
      <c r="A22" s="3" t="s">
        <v>175</v>
      </c>
    </row>
    <row r="23" spans="1:9">
      <c r="A23" s="4" t="s">
        <v>176</v>
      </c>
      <c r="B23" s="5" t="n">
        <v>-635482</v>
      </c>
      <c r="F23" s="5" t="n">
        <v>-635482</v>
      </c>
      <c r="H23" s="5" t="n">
        <v>-635482</v>
      </c>
    </row>
    <row r="24" spans="1:9">
      <c r="A24" s="4" t="s">
        <v>177</v>
      </c>
      <c r="B24" s="5" t="n">
        <v>-70609</v>
      </c>
      <c r="F24" s="5" t="n">
        <v>-70609</v>
      </c>
      <c r="H24" s="5" t="n">
        <v>-70609</v>
      </c>
    </row>
    <row r="25" spans="1:9">
      <c r="A25" s="4" t="s">
        <v>178</v>
      </c>
      <c r="B25" s="5" t="n">
        <v>789</v>
      </c>
      <c r="D25" s="5" t="n">
        <v>593</v>
      </c>
      <c r="H25" s="5" t="n">
        <v>593</v>
      </c>
      <c r="I25" s="5" t="n">
        <v>196</v>
      </c>
    </row>
    <row r="26" spans="1:9">
      <c r="A26" s="4" t="s">
        <v>179</v>
      </c>
      <c r="B26" s="5" t="n">
        <v>-15803</v>
      </c>
      <c r="F26" s="5" t="n">
        <v>-15803</v>
      </c>
      <c r="H26" s="5" t="n">
        <v>-15803</v>
      </c>
    </row>
    <row r="27" spans="1:9">
      <c r="A27" s="4" t="s">
        <v>186</v>
      </c>
      <c r="B27" s="5" t="n">
        <v>-400000</v>
      </c>
      <c r="D27" s="5" t="n">
        <v>-1482</v>
      </c>
      <c r="E27" s="5" t="n">
        <v>-398518</v>
      </c>
      <c r="H27" s="5" t="n">
        <v>-400000</v>
      </c>
    </row>
    <row r="28" spans="1:9">
      <c r="A28" s="4" t="s">
        <v>187</v>
      </c>
      <c r="B28" s="5" t="n">
        <v>398759</v>
      </c>
      <c r="E28" s="5" t="n">
        <v>398759</v>
      </c>
      <c r="H28" s="5" t="n">
        <v>398759</v>
      </c>
    </row>
    <row r="29" spans="1:9">
      <c r="A29" s="4" t="s">
        <v>188</v>
      </c>
      <c r="B29" s="5" t="n">
        <v>129595</v>
      </c>
      <c r="D29" s="5" t="n">
        <v>129595</v>
      </c>
      <c r="H29" s="5" t="n">
        <v>129595</v>
      </c>
    </row>
    <row r="30" spans="1:9">
      <c r="A30" s="4" t="s">
        <v>180</v>
      </c>
      <c r="B30" s="5" t="n">
        <v>31131</v>
      </c>
      <c r="D30" s="5" t="n">
        <v>329856</v>
      </c>
      <c r="H30" s="5" t="n">
        <v>329856</v>
      </c>
      <c r="I30" s="5" t="n">
        <v>-298725</v>
      </c>
    </row>
    <row r="31" spans="1:9">
      <c r="A31" s="4" t="s">
        <v>181</v>
      </c>
      <c r="B31" s="5" t="n">
        <v>-561620</v>
      </c>
      <c r="D31" s="5" t="n">
        <v>458562</v>
      </c>
      <c r="E31" s="5" t="n">
        <v>241</v>
      </c>
      <c r="F31" s="5" t="n">
        <v>-721894</v>
      </c>
      <c r="H31" s="5" t="n">
        <v>-263091</v>
      </c>
      <c r="I31" s="5" t="n">
        <v>-298529</v>
      </c>
    </row>
    <row r="32" spans="1:9">
      <c r="A32" s="4" t="s">
        <v>189</v>
      </c>
      <c r="B32" s="5" t="n">
        <v>22349250</v>
      </c>
      <c r="C32" s="5" t="n">
        <v>44639</v>
      </c>
      <c r="D32" s="5" t="n">
        <v>256325</v>
      </c>
      <c r="E32" s="5" t="n">
        <v>398759</v>
      </c>
      <c r="F32" s="5" t="n">
        <v>22144541</v>
      </c>
      <c r="G32" s="5" t="n">
        <v>-373442</v>
      </c>
      <c r="H32" s="5" t="n">
        <v>22470822</v>
      </c>
      <c r="I32" s="5" t="n">
        <v>-121572</v>
      </c>
    </row>
    <row r="33" spans="1:9">
      <c r="A33" s="4" t="s">
        <v>190</v>
      </c>
      <c r="B33" s="5" t="n">
        <v>-24689</v>
      </c>
      <c r="F33" s="5" t="n">
        <v>-24186</v>
      </c>
      <c r="H33" s="5" t="n">
        <v>-24186</v>
      </c>
      <c r="I33" s="5" t="n">
        <v>-503</v>
      </c>
    </row>
    <row r="34" spans="1:9">
      <c r="A34" s="4" t="s">
        <v>191</v>
      </c>
      <c r="B34" s="5" t="n">
        <v>22324561</v>
      </c>
      <c r="C34" s="5" t="n">
        <v>44639</v>
      </c>
      <c r="D34" s="5" t="n">
        <v>256325</v>
      </c>
      <c r="E34" s="5" t="n">
        <v>398759</v>
      </c>
      <c r="F34" s="5" t="n">
        <v>22120355</v>
      </c>
      <c r="G34" s="5" t="n">
        <v>-373442</v>
      </c>
      <c r="H34" s="5" t="n">
        <v>22446636</v>
      </c>
      <c r="I34" s="5" t="n">
        <v>-122075</v>
      </c>
    </row>
    <row r="35" spans="1:9">
      <c r="A35" s="4" t="s">
        <v>192</v>
      </c>
      <c r="B35" s="5" t="n">
        <v>22349250</v>
      </c>
    </row>
    <row r="36" spans="1:9">
      <c r="A36" s="3" t="s">
        <v>173</v>
      </c>
    </row>
    <row r="37" spans="1:9">
      <c r="A37" s="4" t="s">
        <v>145</v>
      </c>
      <c r="B37" s="5" t="n">
        <v>861942</v>
      </c>
      <c r="F37" s="5" t="n">
        <v>889907</v>
      </c>
      <c r="H37" s="5" t="n">
        <v>889907</v>
      </c>
      <c r="I37" s="5" t="n">
        <v>-27965</v>
      </c>
    </row>
    <row r="38" spans="1:9">
      <c r="A38" s="4" t="s">
        <v>174</v>
      </c>
      <c r="B38" s="5" t="n">
        <v>1009</v>
      </c>
      <c r="F38" s="5" t="n">
        <v>-41513</v>
      </c>
      <c r="G38" s="5" t="n">
        <v>43866</v>
      </c>
      <c r="H38" s="5" t="n">
        <v>2353</v>
      </c>
      <c r="I38" s="5" t="n">
        <v>-1344</v>
      </c>
    </row>
    <row r="39" spans="1:9">
      <c r="A39" s="4" t="s">
        <v>161</v>
      </c>
      <c r="B39" s="5" t="n">
        <v>862951</v>
      </c>
      <c r="F39" s="5" t="n">
        <v>848394</v>
      </c>
      <c r="G39" s="5" t="n">
        <v>43866</v>
      </c>
      <c r="H39" s="5" t="n">
        <v>892260</v>
      </c>
      <c r="I39" s="5" t="n">
        <v>-29309</v>
      </c>
    </row>
    <row r="40" spans="1:9">
      <c r="A40" s="3" t="s">
        <v>175</v>
      </c>
    </row>
    <row r="41" spans="1:9">
      <c r="A41" s="4" t="s">
        <v>176</v>
      </c>
      <c r="B41" s="5" t="n">
        <v>-667978</v>
      </c>
      <c r="F41" s="5" t="n">
        <v>-646828</v>
      </c>
      <c r="H41" s="5" t="n">
        <v>-646828</v>
      </c>
      <c r="I41" s="5" t="n">
        <v>-21150</v>
      </c>
    </row>
    <row r="42" spans="1:9">
      <c r="A42" s="4" t="s">
        <v>177</v>
      </c>
      <c r="B42" s="5" t="n">
        <v>-80520</v>
      </c>
      <c r="F42" s="5" t="n">
        <v>-71870</v>
      </c>
      <c r="H42" s="5" t="n">
        <v>-71870</v>
      </c>
      <c r="I42" s="5" t="n">
        <v>-8650</v>
      </c>
    </row>
    <row r="43" spans="1:9">
      <c r="A43" s="4" t="s">
        <v>178</v>
      </c>
      <c r="B43" s="5" t="n">
        <v>1059</v>
      </c>
      <c r="D43" s="5" t="n">
        <v>295</v>
      </c>
      <c r="H43" s="5" t="n">
        <v>295</v>
      </c>
      <c r="I43" s="5" t="n">
        <v>764</v>
      </c>
    </row>
    <row r="44" spans="1:9">
      <c r="A44" s="4" t="s">
        <v>179</v>
      </c>
      <c r="B44" s="5" t="n">
        <v>-14766</v>
      </c>
      <c r="F44" s="5" t="n">
        <v>-14766</v>
      </c>
      <c r="H44" s="5" t="n">
        <v>-14766</v>
      </c>
    </row>
    <row r="45" spans="1:9">
      <c r="A45" s="4" t="s">
        <v>193</v>
      </c>
      <c r="B45" s="5" t="n">
        <v>300000</v>
      </c>
      <c r="D45" s="5" t="n">
        <v>300000</v>
      </c>
      <c r="H45" s="5" t="n">
        <v>300000</v>
      </c>
    </row>
    <row r="46" spans="1:9">
      <c r="A46" s="4" t="s">
        <v>180</v>
      </c>
      <c r="B46" s="5" t="n">
        <v>98229</v>
      </c>
      <c r="D46" s="5" t="n">
        <v>51102</v>
      </c>
      <c r="H46" s="5" t="n">
        <v>51102</v>
      </c>
      <c r="I46" s="5" t="n">
        <v>47127</v>
      </c>
    </row>
    <row r="47" spans="1:9">
      <c r="A47" s="4" t="s">
        <v>181</v>
      </c>
      <c r="B47" s="5" t="n">
        <v>-363976</v>
      </c>
      <c r="D47" s="5" t="n">
        <v>351397</v>
      </c>
      <c r="F47" s="5" t="n">
        <v>-733464</v>
      </c>
      <c r="H47" s="5" t="n">
        <v>-382067</v>
      </c>
      <c r="I47" s="5" t="n">
        <v>18091</v>
      </c>
    </row>
    <row r="48" spans="1:9">
      <c r="A48" s="4" t="s">
        <v>194</v>
      </c>
      <c r="B48" s="6" t="n">
        <v>22823536</v>
      </c>
      <c r="C48" s="6" t="n">
        <v>44639</v>
      </c>
      <c r="D48" s="6" t="n">
        <v>607722</v>
      </c>
      <c r="E48" s="6" t="n">
        <v>398759</v>
      </c>
      <c r="F48" s="6" t="n">
        <v>22235285</v>
      </c>
      <c r="G48" s="6" t="n">
        <v>-329576</v>
      </c>
      <c r="H48" s="6" t="n">
        <v>22956829</v>
      </c>
      <c r="I48" s="6" t="n">
        <v>-133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51</v>
      </c>
    </row>
    <row r="3" spans="1:2">
      <c r="A3" s="3" t="s">
        <v>26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6</v>
      </c>
      <c r="B1" s="2" t="s">
        <v>1</v>
      </c>
    </row>
    <row r="2" spans="1:2">
      <c r="B2" s="2" t="s">
        <v>51</v>
      </c>
    </row>
    <row r="3" spans="1:2">
      <c r="A3" s="3" t="s">
        <v>261</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51</v>
      </c>
    </row>
    <row r="3" spans="1:2">
      <c r="A3" s="3" t="s">
        <v>26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51</v>
      </c>
    </row>
    <row r="3" spans="1:2">
      <c r="A3" s="3" t="s">
        <v>261</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51</v>
      </c>
    </row>
    <row r="3" spans="1:2">
      <c r="A3" s="3" t="s">
        <v>26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51</v>
      </c>
    </row>
    <row r="3" spans="1:2">
      <c r="A3" s="3" t="s">
        <v>26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441</v>
      </c>
      <c r="B1" s="2" t="s">
        <v>1</v>
      </c>
    </row>
    <row r="2" spans="1:2">
      <c r="B2" s="2" t="s">
        <v>51</v>
      </c>
    </row>
    <row r="3" spans="1:2">
      <c r="A3" s="4" t="s">
        <v>442</v>
      </c>
    </row>
    <row r="4" spans="1:2">
      <c r="A4" s="3" t="s">
        <v>336</v>
      </c>
    </row>
    <row r="5" spans="1:2">
      <c r="A5" s="4" t="s">
        <v>443</v>
      </c>
      <c r="B5" s="4" t="s">
        <v>444</v>
      </c>
    </row>
    <row r="6" spans="1:2">
      <c r="A6" s="4" t="s">
        <v>445</v>
      </c>
    </row>
    <row r="7" spans="1:2">
      <c r="A7" s="3" t="s">
        <v>336</v>
      </c>
    </row>
    <row r="8" spans="1:2">
      <c r="A8" s="4" t="s">
        <v>443</v>
      </c>
      <c r="B8"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51</v>
      </c>
    </row>
    <row r="3" spans="1:2">
      <c r="A3" s="3" t="s">
        <v>336</v>
      </c>
    </row>
    <row r="4" spans="1:2">
      <c r="A4" s="4" t="s">
        <v>448</v>
      </c>
      <c r="B4" s="4" t="s">
        <v>449</v>
      </c>
    </row>
    <row r="5" spans="1:2">
      <c r="A5" s="4" t="s">
        <v>450</v>
      </c>
    </row>
    <row r="6" spans="1:2">
      <c r="A6" s="3" t="s">
        <v>336</v>
      </c>
    </row>
    <row r="7" spans="1:2">
      <c r="A7" s="4" t="s">
        <v>451</v>
      </c>
      <c r="B7" s="4" t="s">
        <v>452</v>
      </c>
    </row>
    <row r="8" spans="1:2">
      <c r="A8" s="4" t="s">
        <v>448</v>
      </c>
      <c r="B8" s="4" t="s">
        <v>453</v>
      </c>
    </row>
    <row r="9" spans="1:2">
      <c r="A9" s="4" t="s">
        <v>454</v>
      </c>
    </row>
    <row r="10" spans="1:2">
      <c r="A10" s="3" t="s">
        <v>336</v>
      </c>
    </row>
    <row r="11" spans="1:2">
      <c r="A11" s="4" t="s">
        <v>451</v>
      </c>
      <c r="B11" s="4" t="s">
        <v>455</v>
      </c>
    </row>
    <row r="12" spans="1:2">
      <c r="A12" s="4" t="s">
        <v>448</v>
      </c>
      <c r="B12" s="4" t="s">
        <v>456</v>
      </c>
    </row>
    <row r="13" spans="1:2">
      <c r="A13" s="4" t="s">
        <v>457</v>
      </c>
    </row>
    <row r="14" spans="1:2">
      <c r="A14" s="3" t="s">
        <v>336</v>
      </c>
    </row>
    <row r="15" spans="1:2">
      <c r="A15" s="4" t="s">
        <v>451</v>
      </c>
      <c r="B15" s="4" t="s">
        <v>458</v>
      </c>
    </row>
    <row r="16" spans="1:2">
      <c r="A16" s="4" t="s">
        <v>448</v>
      </c>
      <c r="B16" s="4" t="s">
        <v>459</v>
      </c>
    </row>
    <row r="17" spans="1:2">
      <c r="A17" s="4" t="s">
        <v>460</v>
      </c>
    </row>
    <row r="18" spans="1:2">
      <c r="A18" s="3" t="s">
        <v>336</v>
      </c>
    </row>
    <row r="19" spans="1:2">
      <c r="A19" s="4" t="s">
        <v>448</v>
      </c>
      <c r="B19"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51</v>
      </c>
    </row>
    <row r="3" spans="1:2">
      <c r="A3" s="3" t="s">
        <v>261</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77</v>
      </c>
      <c r="B1" s="2" t="s">
        <v>1</v>
      </c>
    </row>
    <row r="2" spans="1:2">
      <c r="B2" s="2" t="s">
        <v>51</v>
      </c>
    </row>
    <row r="3" spans="1:2">
      <c r="A3" s="3" t="s">
        <v>261</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5</v>
      </c>
      <c r="B1" s="2" t="s">
        <v>1</v>
      </c>
    </row>
    <row r="2" spans="1:4">
      <c r="B2" s="2" t="s">
        <v>51</v>
      </c>
      <c r="C2" s="2" t="s">
        <v>52</v>
      </c>
      <c r="D2" s="2" t="s">
        <v>123</v>
      </c>
    </row>
    <row r="3" spans="1:4">
      <c r="A3" s="3" t="s">
        <v>196</v>
      </c>
    </row>
    <row r="4" spans="1:4">
      <c r="A4" s="4" t="s">
        <v>145</v>
      </c>
      <c r="B4" s="6" t="n">
        <v>861942</v>
      </c>
      <c r="C4" s="6" t="n">
        <v>3131988</v>
      </c>
      <c r="D4" s="6" t="n">
        <v>2657595</v>
      </c>
    </row>
    <row r="5" spans="1:4">
      <c r="A5" s="4" t="s">
        <v>197</v>
      </c>
      <c r="B5" s="5" t="n">
        <v>4351037</v>
      </c>
      <c r="C5" s="5" t="n">
        <v>1568919</v>
      </c>
      <c r="D5" s="5" t="n">
        <v>2096764</v>
      </c>
    </row>
    <row r="6" spans="1:4">
      <c r="A6" s="4" t="s">
        <v>198</v>
      </c>
      <c r="B6" s="5" t="n">
        <v>-836335</v>
      </c>
      <c r="C6" s="5" t="n">
        <v>25949</v>
      </c>
      <c r="D6" s="5" t="n">
        <v>-261468</v>
      </c>
    </row>
    <row r="7" spans="1:4">
      <c r="A7" s="4" t="s">
        <v>199</v>
      </c>
      <c r="B7" s="5" t="n">
        <v>4376644</v>
      </c>
      <c r="C7" s="5" t="n">
        <v>4726856</v>
      </c>
      <c r="D7" s="5" t="n">
        <v>4492891</v>
      </c>
    </row>
    <row r="8" spans="1:4">
      <c r="A8" s="4" t="s">
        <v>200</v>
      </c>
      <c r="B8" s="5" t="n">
        <v>56392</v>
      </c>
      <c r="C8" s="5" t="n">
        <v>59065</v>
      </c>
      <c r="D8" s="5" t="n">
        <v>66713</v>
      </c>
    </row>
    <row r="9" spans="1:4">
      <c r="A9" s="4" t="s">
        <v>201</v>
      </c>
      <c r="B9" s="5" t="n">
        <v>241117</v>
      </c>
      <c r="C9" s="5" t="n">
        <v>195671</v>
      </c>
      <c r="D9" s="5" t="n">
        <v>106674</v>
      </c>
    </row>
    <row r="10" spans="1:4">
      <c r="A10" s="4" t="s">
        <v>202</v>
      </c>
      <c r="B10" s="5" t="n">
        <v>-346343</v>
      </c>
      <c r="C10" s="5" t="n">
        <v>-255189</v>
      </c>
      <c r="D10" s="5" t="n">
        <v>-234127</v>
      </c>
    </row>
    <row r="11" spans="1:4">
      <c r="A11" s="4" t="s">
        <v>203</v>
      </c>
      <c r="B11" s="5" t="n">
        <v>-341728</v>
      </c>
      <c r="C11" s="5" t="n">
        <v>-393823</v>
      </c>
      <c r="D11" s="5" t="n">
        <v>-576331</v>
      </c>
    </row>
    <row r="12" spans="1:4">
      <c r="A12" s="4" t="s">
        <v>204</v>
      </c>
      <c r="B12" s="5" t="n">
        <v>3986082</v>
      </c>
      <c r="C12" s="5" t="n">
        <v>4332580</v>
      </c>
      <c r="D12" s="5" t="n">
        <v>3855820</v>
      </c>
    </row>
    <row r="13" spans="1:4">
      <c r="A13" s="3" t="s">
        <v>205</v>
      </c>
    </row>
    <row r="14" spans="1:4">
      <c r="A14" s="4" t="s">
        <v>206</v>
      </c>
      <c r="B14" s="5" t="n">
        <v>253971</v>
      </c>
    </row>
    <row r="15" spans="1:4">
      <c r="A15" s="4" t="s">
        <v>207</v>
      </c>
      <c r="B15" s="5" t="n">
        <v>29503</v>
      </c>
    </row>
    <row r="16" spans="1:4">
      <c r="A16" s="4" t="s">
        <v>208</v>
      </c>
      <c r="B16" s="5" t="n">
        <v>113345</v>
      </c>
      <c r="C16" s="5" t="n">
        <v>117610</v>
      </c>
      <c r="D16" s="5" t="n">
        <v>216700</v>
      </c>
    </row>
    <row r="17" spans="1:4">
      <c r="A17" s="4" t="s">
        <v>209</v>
      </c>
      <c r="B17" s="5" t="n">
        <v>231</v>
      </c>
      <c r="C17" s="5" t="n">
        <v>5</v>
      </c>
      <c r="D17" s="5" t="n">
        <v>27</v>
      </c>
    </row>
    <row r="18" spans="1:4">
      <c r="A18" s="4" t="s">
        <v>210</v>
      </c>
      <c r="B18" s="5" t="n">
        <v>234683</v>
      </c>
      <c r="C18" s="5" t="n">
        <v>371816</v>
      </c>
      <c r="D18" s="5" t="n">
        <v>129726</v>
      </c>
    </row>
    <row r="19" spans="1:4">
      <c r="A19" s="4" t="s">
        <v>211</v>
      </c>
      <c r="B19" s="5" t="n">
        <v>220</v>
      </c>
      <c r="C19" s="5" t="n">
        <v>74880</v>
      </c>
      <c r="D19" s="5" t="n">
        <v>5925</v>
      </c>
    </row>
    <row r="20" spans="1:4">
      <c r="A20" s="4" t="s">
        <v>212</v>
      </c>
      <c r="B20" s="5" t="n">
        <v>18478</v>
      </c>
      <c r="C20" s="5" t="n">
        <v>58256</v>
      </c>
      <c r="D20" s="5" t="n">
        <v>29368</v>
      </c>
    </row>
    <row r="21" spans="1:4">
      <c r="A21" s="4" t="s">
        <v>213</v>
      </c>
      <c r="B21" s="5" t="n">
        <v>7327</v>
      </c>
      <c r="C21" s="5" t="n">
        <v>5851</v>
      </c>
      <c r="D21" s="5" t="n">
        <v>8848</v>
      </c>
    </row>
    <row r="22" spans="1:4">
      <c r="A22" s="4" t="s">
        <v>214</v>
      </c>
      <c r="B22" s="5" t="n">
        <v>4435</v>
      </c>
      <c r="C22" s="5" t="n">
        <v>10075</v>
      </c>
      <c r="D22" s="5" t="n">
        <v>6205</v>
      </c>
    </row>
    <row r="23" spans="1:4">
      <c r="A23" s="4" t="s">
        <v>215</v>
      </c>
      <c r="B23" s="5" t="n">
        <v>9180</v>
      </c>
      <c r="C23" s="5" t="n">
        <v>7490</v>
      </c>
      <c r="D23" s="5" t="n">
        <v>24550</v>
      </c>
    </row>
    <row r="24" spans="1:4">
      <c r="A24" s="4" t="s">
        <v>216</v>
      </c>
      <c r="B24" s="5" t="n">
        <v>601</v>
      </c>
    </row>
    <row r="25" spans="1:4">
      <c r="A25" s="4" t="s">
        <v>217</v>
      </c>
      <c r="B25" s="5" t="n">
        <v>26773</v>
      </c>
    </row>
    <row r="26" spans="1:4">
      <c r="A26" s="4" t="s">
        <v>218</v>
      </c>
      <c r="C26" s="5" t="n">
        <v>1186</v>
      </c>
      <c r="D26" s="5" t="n">
        <v>1185</v>
      </c>
    </row>
    <row r="27" spans="1:4">
      <c r="A27" s="4" t="s">
        <v>219</v>
      </c>
      <c r="B27" s="5" t="n">
        <v>4802</v>
      </c>
      <c r="D27" s="5" t="n">
        <v>30132</v>
      </c>
    </row>
    <row r="28" spans="1:4">
      <c r="A28" s="4" t="s">
        <v>220</v>
      </c>
      <c r="B28" s="5" t="n">
        <v>5016</v>
      </c>
      <c r="C28" s="5" t="n">
        <v>38925</v>
      </c>
      <c r="D28" s="5" t="n">
        <v>4112</v>
      </c>
    </row>
    <row r="29" spans="1:4">
      <c r="A29" s="4" t="s">
        <v>221</v>
      </c>
      <c r="B29" s="5" t="n">
        <v>45658</v>
      </c>
    </row>
    <row r="30" spans="1:4">
      <c r="A30" s="4" t="s">
        <v>199</v>
      </c>
      <c r="B30" s="5" t="n">
        <v>754223</v>
      </c>
      <c r="C30" s="5" t="n">
        <v>686094</v>
      </c>
      <c r="D30" s="5" t="n">
        <v>456778</v>
      </c>
    </row>
    <row r="31" spans="1:4">
      <c r="A31" s="3" t="s">
        <v>222</v>
      </c>
    </row>
    <row r="32" spans="1:4">
      <c r="A32" s="4" t="s">
        <v>223</v>
      </c>
      <c r="C32" s="5" t="n">
        <v>-373450</v>
      </c>
      <c r="D32" s="5" t="n">
        <v>-156012</v>
      </c>
    </row>
    <row r="33" spans="1:4">
      <c r="A33" s="4" t="s">
        <v>224</v>
      </c>
      <c r="C33" s="5" t="n">
        <v>-49791</v>
      </c>
      <c r="D33" s="5" t="n">
        <v>-28975</v>
      </c>
    </row>
    <row r="34" spans="1:4">
      <c r="A34" s="4" t="s">
        <v>225</v>
      </c>
      <c r="B34" s="5" t="n">
        <v>-116320</v>
      </c>
      <c r="C34" s="5" t="n">
        <v>-112319</v>
      </c>
      <c r="D34" s="5" t="n">
        <v>-205878</v>
      </c>
    </row>
    <row r="35" spans="1:4">
      <c r="A35" s="4" t="s">
        <v>226</v>
      </c>
      <c r="B35" s="5" t="n">
        <v>-11541</v>
      </c>
      <c r="C35" s="5" t="n">
        <v>-6057</v>
      </c>
      <c r="D35" s="5" t="n">
        <v>-5869</v>
      </c>
    </row>
    <row r="36" spans="1:4">
      <c r="A36" s="4" t="s">
        <v>227</v>
      </c>
      <c r="C36" s="5" t="n">
        <v>-2</v>
      </c>
      <c r="D36" s="5" t="n">
        <v>-2034</v>
      </c>
    </row>
    <row r="37" spans="1:4">
      <c r="A37" s="4" t="s">
        <v>228</v>
      </c>
      <c r="B37" s="5" t="n">
        <v>-383976</v>
      </c>
      <c r="C37" s="5" t="n">
        <v>-19114</v>
      </c>
      <c r="D37" s="5" t="n">
        <v>-19328</v>
      </c>
    </row>
    <row r="38" spans="1:4">
      <c r="A38" s="4" t="s">
        <v>229</v>
      </c>
      <c r="B38" s="5" t="n">
        <v>-264015</v>
      </c>
      <c r="C38" s="5" t="n">
        <v>-206340</v>
      </c>
      <c r="D38" s="5" t="n">
        <v>-193100</v>
      </c>
    </row>
    <row r="39" spans="1:4">
      <c r="A39" s="4" t="s">
        <v>230</v>
      </c>
      <c r="B39" s="5" t="n">
        <v>-3375883</v>
      </c>
      <c r="C39" s="5" t="n">
        <v>-2792390</v>
      </c>
      <c r="D39" s="5" t="n">
        <v>-2715859</v>
      </c>
    </row>
    <row r="40" spans="1:4">
      <c r="A40" s="4" t="s">
        <v>231</v>
      </c>
      <c r="B40" s="5" t="n">
        <v>-141010</v>
      </c>
      <c r="C40" s="5" t="n">
        <v>-503229</v>
      </c>
      <c r="D40" s="5" t="n">
        <v>-145740</v>
      </c>
    </row>
    <row r="41" spans="1:4">
      <c r="A41" s="4" t="s">
        <v>232</v>
      </c>
      <c r="B41" s="5" t="n">
        <v>-6164</v>
      </c>
      <c r="C41" s="5" t="n">
        <v>-8591</v>
      </c>
      <c r="D41" s="5" t="n">
        <v>-26377</v>
      </c>
    </row>
    <row r="42" spans="1:4">
      <c r="A42" s="4" t="s">
        <v>233</v>
      </c>
      <c r="C42" s="5" t="n">
        <v>-5927</v>
      </c>
      <c r="D42" s="5" t="n">
        <v>-47</v>
      </c>
    </row>
    <row r="43" spans="1:4">
      <c r="A43" s="4" t="s">
        <v>234</v>
      </c>
      <c r="B43" s="5" t="n">
        <v>-36910</v>
      </c>
      <c r="C43" s="5" t="n">
        <v>-654685</v>
      </c>
      <c r="D43" s="5" t="n">
        <v>-26566</v>
      </c>
    </row>
    <row r="44" spans="1:4">
      <c r="A44" s="4" t="s">
        <v>235</v>
      </c>
      <c r="B44" s="5" t="n">
        <v>-927</v>
      </c>
      <c r="C44" s="5" t="n">
        <v>-1924</v>
      </c>
      <c r="D44" s="5" t="n">
        <v>-1600</v>
      </c>
    </row>
    <row r="45" spans="1:4">
      <c r="A45" s="4" t="s">
        <v>199</v>
      </c>
      <c r="B45" s="5" t="n">
        <v>-4336746</v>
      </c>
      <c r="C45" s="5" t="n">
        <v>-4733819</v>
      </c>
      <c r="D45" s="5" t="n">
        <v>-3527385</v>
      </c>
    </row>
    <row r="46" spans="1:4">
      <c r="A46" s="4" t="s">
        <v>236</v>
      </c>
      <c r="B46" s="5" t="n">
        <v>-3582523</v>
      </c>
      <c r="C46" s="5" t="n">
        <v>-4047725</v>
      </c>
      <c r="D46" s="5" t="n">
        <v>-3070607</v>
      </c>
    </row>
    <row r="47" spans="1:4">
      <c r="A47" s="3" t="s">
        <v>237</v>
      </c>
    </row>
    <row r="48" spans="1:4">
      <c r="A48" s="4" t="s">
        <v>238</v>
      </c>
      <c r="D48" s="5" t="n">
        <v>127386</v>
      </c>
    </row>
    <row r="49" spans="1:4">
      <c r="A49" s="4" t="s">
        <v>239</v>
      </c>
      <c r="B49" s="5" t="n">
        <v>1633444</v>
      </c>
      <c r="C49" s="5" t="n">
        <v>1809641</v>
      </c>
      <c r="D49" s="5" t="n">
        <v>973291</v>
      </c>
    </row>
    <row r="50" spans="1:4">
      <c r="A50" s="4" t="s">
        <v>240</v>
      </c>
      <c r="C50" s="5" t="n">
        <v>1920114</v>
      </c>
      <c r="D50" s="5" t="n">
        <v>120000</v>
      </c>
    </row>
    <row r="51" spans="1:4">
      <c r="A51" s="4" t="s">
        <v>241</v>
      </c>
      <c r="C51" s="5" t="n">
        <v>398759</v>
      </c>
    </row>
    <row r="52" spans="1:4">
      <c r="A52" s="4" t="s">
        <v>242</v>
      </c>
      <c r="B52" s="5" t="n">
        <v>12426</v>
      </c>
      <c r="C52" s="5" t="n">
        <v>23247</v>
      </c>
      <c r="D52" s="5" t="n">
        <v>188</v>
      </c>
    </row>
    <row r="53" spans="1:4">
      <c r="A53" s="4" t="s">
        <v>243</v>
      </c>
      <c r="B53" s="5" t="n">
        <v>300000</v>
      </c>
    </row>
    <row r="54" spans="1:4">
      <c r="A54" s="4" t="s">
        <v>244</v>
      </c>
      <c r="B54" s="5" t="n">
        <v>101398</v>
      </c>
      <c r="C54" s="5" t="n">
        <v>499926</v>
      </c>
      <c r="D54" s="5" t="n">
        <v>40938</v>
      </c>
    </row>
    <row r="55" spans="1:4">
      <c r="A55" s="4" t="s">
        <v>199</v>
      </c>
      <c r="B55" s="5" t="n">
        <v>2047268</v>
      </c>
      <c r="C55" s="5" t="n">
        <v>4651687</v>
      </c>
      <c r="D55" s="5" t="n">
        <v>1261803</v>
      </c>
    </row>
    <row r="56" spans="1:4">
      <c r="A56" s="3" t="s">
        <v>245</v>
      </c>
    </row>
    <row r="57" spans="1:4">
      <c r="A57" s="4" t="s">
        <v>246</v>
      </c>
      <c r="B57" s="5" t="n">
        <v>-59860</v>
      </c>
      <c r="C57" s="5" t="n">
        <v>-87701</v>
      </c>
    </row>
    <row r="58" spans="1:4">
      <c r="A58" s="4" t="s">
        <v>247</v>
      </c>
      <c r="B58" s="5" t="n">
        <v>-428153</v>
      </c>
      <c r="C58" s="5" t="n">
        <v>-305644</v>
      </c>
      <c r="D58" s="5" t="n">
        <v>-305476</v>
      </c>
    </row>
    <row r="59" spans="1:4">
      <c r="A59" s="4" t="s">
        <v>248</v>
      </c>
      <c r="B59" s="5" t="n">
        <v>-940000</v>
      </c>
      <c r="C59" s="5" t="n">
        <v>-1487970</v>
      </c>
      <c r="D59" s="5" t="n">
        <v>-842733</v>
      </c>
    </row>
    <row r="60" spans="1:4">
      <c r="A60" s="4" t="s">
        <v>249</v>
      </c>
      <c r="B60" s="5" t="n">
        <v>-89882</v>
      </c>
      <c r="C60" s="5" t="n">
        <v>-1780708</v>
      </c>
      <c r="D60" s="5" t="n">
        <v>-32701</v>
      </c>
    </row>
    <row r="61" spans="1:4">
      <c r="A61" s="4" t="s">
        <v>250</v>
      </c>
      <c r="C61" s="5" t="n">
        <v>-400000</v>
      </c>
    </row>
    <row r="62" spans="1:4">
      <c r="A62" s="4" t="s">
        <v>251</v>
      </c>
      <c r="C62" s="5" t="n">
        <v>-29278</v>
      </c>
      <c r="D62" s="5" t="n">
        <v>-105269</v>
      </c>
    </row>
    <row r="63" spans="1:4">
      <c r="A63" s="4" t="s">
        <v>252</v>
      </c>
      <c r="B63" s="5" t="n">
        <v>-718698</v>
      </c>
      <c r="C63" s="5" t="n">
        <v>-706091</v>
      </c>
      <c r="D63" s="5" t="n">
        <v>-706091</v>
      </c>
    </row>
    <row r="64" spans="1:4">
      <c r="A64" s="4" t="s">
        <v>253</v>
      </c>
      <c r="B64" s="5" t="n">
        <v>-14766</v>
      </c>
      <c r="C64" s="5" t="n">
        <v>-15803</v>
      </c>
      <c r="D64" s="5" t="n">
        <v>-16840</v>
      </c>
    </row>
    <row r="65" spans="1:4">
      <c r="A65" s="4" t="s">
        <v>254</v>
      </c>
      <c r="B65" s="5" t="n">
        <v>-393398</v>
      </c>
    </row>
    <row r="66" spans="1:4">
      <c r="A66" s="4" t="s">
        <v>244</v>
      </c>
      <c r="B66" s="5" t="n">
        <v>-39345</v>
      </c>
      <c r="C66" s="5" t="n">
        <v>-76805</v>
      </c>
      <c r="D66" s="5" t="n">
        <v>-79311</v>
      </c>
    </row>
    <row r="67" spans="1:4">
      <c r="A67" s="4" t="s">
        <v>199</v>
      </c>
      <c r="B67" s="5" t="n">
        <v>-2684102</v>
      </c>
      <c r="C67" s="5" t="n">
        <v>-4890000</v>
      </c>
      <c r="D67" s="5" t="n">
        <v>-2088421</v>
      </c>
    </row>
    <row r="68" spans="1:4">
      <c r="A68" s="4" t="s">
        <v>255</v>
      </c>
      <c r="B68" s="5" t="n">
        <v>-636834</v>
      </c>
      <c r="C68" s="5" t="n">
        <v>-238313</v>
      </c>
      <c r="D68" s="5" t="n">
        <v>-826618</v>
      </c>
    </row>
    <row r="69" spans="1:4">
      <c r="A69" s="4" t="s">
        <v>256</v>
      </c>
      <c r="B69" s="5" t="n">
        <v>-233275</v>
      </c>
      <c r="C69" s="5" t="n">
        <v>46542</v>
      </c>
      <c r="D69" s="5" t="n">
        <v>-41405</v>
      </c>
    </row>
    <row r="70" spans="1:4">
      <c r="A70" s="4" t="s">
        <v>257</v>
      </c>
      <c r="B70" s="5" t="n">
        <v>1506699</v>
      </c>
      <c r="C70" s="5" t="n">
        <v>1457735</v>
      </c>
      <c r="D70" s="5" t="n">
        <v>1505242</v>
      </c>
    </row>
    <row r="71" spans="1:4">
      <c r="A71" s="4" t="s">
        <v>258</v>
      </c>
      <c r="B71" s="5" t="n">
        <v>-2600</v>
      </c>
      <c r="C71" s="5" t="n">
        <v>2422</v>
      </c>
      <c r="D71" s="5" t="n">
        <v>-6102</v>
      </c>
    </row>
    <row r="72" spans="1:4">
      <c r="A72" s="4" t="s">
        <v>259</v>
      </c>
      <c r="B72" s="6" t="n">
        <v>1270824</v>
      </c>
      <c r="C72" s="6" t="n">
        <v>1506699</v>
      </c>
      <c r="D72" s="6" t="n">
        <v>14577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84</v>
      </c>
      <c r="B1" s="2" t="s">
        <v>1</v>
      </c>
    </row>
    <row r="2" spans="1:2">
      <c r="B2" s="2" t="s">
        <v>51</v>
      </c>
    </row>
    <row r="3" spans="1:2">
      <c r="A3" s="3" t="s">
        <v>261</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491</v>
      </c>
      <c r="B1" s="2" t="s">
        <v>1</v>
      </c>
    </row>
    <row r="2" spans="1:2">
      <c r="B2" s="2" t="s">
        <v>51</v>
      </c>
    </row>
    <row r="3" spans="1:2">
      <c r="A3" s="3" t="s">
        <v>336</v>
      </c>
    </row>
    <row r="4" spans="1:2">
      <c r="A4" s="4" t="s">
        <v>492</v>
      </c>
      <c r="B4" s="4" t="s">
        <v>493</v>
      </c>
    </row>
    <row r="5" spans="1:2">
      <c r="A5" s="4" t="s">
        <v>494</v>
      </c>
      <c r="B5" s="4" t="s">
        <v>495</v>
      </c>
    </row>
    <row r="6" spans="1:2">
      <c r="A6" s="4" t="s">
        <v>496</v>
      </c>
    </row>
    <row r="7" spans="1:2">
      <c r="A7" s="3" t="s">
        <v>336</v>
      </c>
    </row>
    <row r="8" spans="1:2">
      <c r="A8" s="4" t="s">
        <v>494</v>
      </c>
      <c r="B8" s="4" t="s">
        <v>497</v>
      </c>
    </row>
    <row r="9" spans="1:2">
      <c r="A9" s="4" t="s">
        <v>498</v>
      </c>
    </row>
    <row r="10" spans="1:2">
      <c r="A10" s="3" t="s">
        <v>336</v>
      </c>
    </row>
    <row r="11" spans="1:2">
      <c r="A11" s="4" t="s">
        <v>492</v>
      </c>
      <c r="B11"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500</v>
      </c>
      <c r="B1" s="2" t="s">
        <v>1</v>
      </c>
    </row>
    <row r="2" spans="1:2">
      <c r="B2" s="2" t="s">
        <v>51</v>
      </c>
    </row>
    <row r="3" spans="1:2">
      <c r="A3" s="3" t="s">
        <v>261</v>
      </c>
    </row>
    <row r="4" spans="1:2">
      <c r="A4" s="4" t="s">
        <v>86</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51</v>
      </c>
    </row>
    <row r="3" spans="1:2">
      <c r="A3" s="3" t="s">
        <v>261</v>
      </c>
    </row>
    <row r="4" spans="1:2">
      <c r="A4" s="4" t="s">
        <v>507</v>
      </c>
      <c r="B4" s="4" t="s">
        <v>508</v>
      </c>
    </row>
    <row r="5" spans="1:2">
      <c r="A5" s="4" t="s">
        <v>507</v>
      </c>
      <c r="B5" s="4" t="s">
        <v>509</v>
      </c>
    </row>
    <row r="6" spans="1:2">
      <c r="A6" s="4" t="s">
        <v>510</v>
      </c>
      <c r="B6" s="4" t="s">
        <v>5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2</v>
      </c>
      <c r="B1" s="2" t="s">
        <v>1</v>
      </c>
    </row>
    <row r="2" spans="1:2">
      <c r="B2" s="2" t="s">
        <v>51</v>
      </c>
    </row>
    <row r="3" spans="1:2">
      <c r="A3" s="3" t="s">
        <v>261</v>
      </c>
    </row>
    <row r="4" spans="1:2">
      <c r="A4" s="4" t="s">
        <v>513</v>
      </c>
      <c r="B4" s="4" t="s">
        <v>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51</v>
      </c>
    </row>
    <row r="3" spans="1:2">
      <c r="A3" s="3" t="s">
        <v>336</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row>
    <row r="10" spans="1:2">
      <c r="A10" s="3" t="s">
        <v>336</v>
      </c>
    </row>
    <row r="11" spans="1:2">
      <c r="A11" s="4" t="s">
        <v>527</v>
      </c>
      <c r="B11" s="4" t="s">
        <v>528</v>
      </c>
    </row>
    <row r="12" spans="1:2">
      <c r="A12" s="4" t="s">
        <v>529</v>
      </c>
    </row>
    <row r="13" spans="1:2">
      <c r="A13" s="3" t="s">
        <v>336</v>
      </c>
    </row>
    <row r="14" spans="1:2">
      <c r="A14" s="4" t="s">
        <v>527</v>
      </c>
      <c r="B14"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51</v>
      </c>
    </row>
    <row r="3" spans="1:2">
      <c r="A3" s="3" t="s">
        <v>261</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51</v>
      </c>
    </row>
    <row r="3" spans="1:2">
      <c r="A3" s="3" t="s">
        <v>261</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41</v>
      </c>
      <c r="B1" s="2" t="s">
        <v>1</v>
      </c>
    </row>
    <row r="2" spans="1:2">
      <c r="B2" s="2" t="s">
        <v>51</v>
      </c>
    </row>
    <row r="3" spans="1:2">
      <c r="A3" s="3" t="s">
        <v>261</v>
      </c>
    </row>
    <row r="4" spans="1:2">
      <c r="A4" s="4" t="s">
        <v>542</v>
      </c>
      <c r="B4" s="4" t="s">
        <v>5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44</v>
      </c>
      <c r="B1" s="2" t="s">
        <v>1</v>
      </c>
    </row>
    <row r="2" spans="1:2">
      <c r="B2" s="2" t="s">
        <v>51</v>
      </c>
    </row>
    <row r="3" spans="1:2">
      <c r="A3" s="3" t="s">
        <v>261</v>
      </c>
    </row>
    <row r="4" spans="1:2">
      <c r="A4" s="4" t="s">
        <v>545</v>
      </c>
      <c r="B4" s="4" t="s">
        <v>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51</v>
      </c>
    </row>
    <row r="3" spans="1:2">
      <c r="A3" s="3" t="s">
        <v>261</v>
      </c>
    </row>
    <row r="4" spans="1:2">
      <c r="A4" s="4" t="s">
        <v>260</v>
      </c>
      <c r="B4" s="4" t="s">
        <v>2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51</v>
      </c>
    </row>
    <row r="3" spans="1:2">
      <c r="A3" s="3" t="s">
        <v>261</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4</v>
      </c>
      <c r="B1" s="2" t="s">
        <v>1</v>
      </c>
    </row>
    <row r="2" spans="1:2">
      <c r="B2" s="2" t="s">
        <v>51</v>
      </c>
    </row>
    <row r="3" spans="1:2">
      <c r="A3" s="3" t="s">
        <v>261</v>
      </c>
    </row>
    <row r="4" spans="1:2">
      <c r="A4" s="4" t="s">
        <v>555</v>
      </c>
      <c r="B4" s="4" t="s">
        <v>5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557</v>
      </c>
      <c r="B1" s="2" t="s">
        <v>1</v>
      </c>
    </row>
    <row r="2" spans="1:2">
      <c r="B2" s="2" t="s">
        <v>51</v>
      </c>
    </row>
    <row r="3" spans="1:2">
      <c r="A3" s="3" t="s">
        <v>336</v>
      </c>
    </row>
    <row r="4" spans="1:2">
      <c r="A4" s="4" t="s">
        <v>558</v>
      </c>
      <c r="B4" s="4" t="s">
        <v>559</v>
      </c>
    </row>
    <row r="5" spans="1:2">
      <c r="A5" s="4" t="s">
        <v>560</v>
      </c>
      <c r="B5" s="4" t="s">
        <v>561</v>
      </c>
    </row>
    <row r="6" spans="1:2">
      <c r="A6" s="4" t="s">
        <v>562</v>
      </c>
    </row>
    <row r="7" spans="1:2">
      <c r="A7" s="3" t="s">
        <v>336</v>
      </c>
    </row>
    <row r="8" spans="1:2">
      <c r="A8" s="4" t="s">
        <v>560</v>
      </c>
      <c r="B8" s="4" t="s">
        <v>563</v>
      </c>
    </row>
    <row r="9" spans="1:2">
      <c r="A9" s="4" t="s">
        <v>564</v>
      </c>
    </row>
    <row r="10" spans="1:2">
      <c r="A10" s="3" t="s">
        <v>336</v>
      </c>
    </row>
    <row r="11" spans="1:2">
      <c r="A11" s="4" t="s">
        <v>560</v>
      </c>
      <c r="B11" s="4" t="s">
        <v>5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66</v>
      </c>
      <c r="B1" s="2" t="s">
        <v>1</v>
      </c>
    </row>
    <row r="2" spans="1:2">
      <c r="B2" s="2" t="s">
        <v>51</v>
      </c>
    </row>
    <row r="3" spans="1:2">
      <c r="A3" s="3" t="s">
        <v>261</v>
      </c>
    </row>
    <row r="4" spans="1:2">
      <c r="A4" s="4" t="s">
        <v>567</v>
      </c>
      <c r="B4" s="4" t="s">
        <v>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9</v>
      </c>
      <c r="B1" s="2" t="s">
        <v>1</v>
      </c>
    </row>
    <row r="2" spans="1:2">
      <c r="B2" s="2" t="s">
        <v>51</v>
      </c>
    </row>
    <row r="3" spans="1:2">
      <c r="A3" s="3" t="s">
        <v>261</v>
      </c>
    </row>
    <row r="4" spans="1:2">
      <c r="A4" s="4" t="s">
        <v>570</v>
      </c>
      <c r="B4" s="4" t="s">
        <v>5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572</v>
      </c>
      <c r="B1" s="2" t="s">
        <v>1</v>
      </c>
    </row>
    <row r="2" spans="1:2">
      <c r="B2" s="2" t="s">
        <v>51</v>
      </c>
    </row>
    <row r="3" spans="1:2">
      <c r="A3" s="3" t="s">
        <v>261</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4" t="s">
        <v>5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51</v>
      </c>
    </row>
    <row r="3" spans="1:2">
      <c r="A3" s="3" t="s">
        <v>261</v>
      </c>
    </row>
    <row r="4" spans="1:2">
      <c r="A4" s="4" t="s">
        <v>584</v>
      </c>
      <c r="B4" s="4" t="s">
        <v>585</v>
      </c>
    </row>
    <row r="5" spans="1:2">
      <c r="A5" s="4" t="s">
        <v>586</v>
      </c>
      <c r="B5" s="4" t="s">
        <v>587</v>
      </c>
    </row>
    <row r="6" spans="1:2">
      <c r="A6" s="4" t="s">
        <v>588</v>
      </c>
      <c r="B6" s="4" t="s">
        <v>589</v>
      </c>
    </row>
    <row r="7" spans="1:2">
      <c r="A7" s="4" t="s">
        <v>590</v>
      </c>
      <c r="B7" s="4" t="s">
        <v>591</v>
      </c>
    </row>
    <row r="8" spans="1:2">
      <c r="A8" s="4" t="s">
        <v>592</v>
      </c>
      <c r="B8" s="4" t="s">
        <v>593</v>
      </c>
    </row>
    <row r="9" spans="1:2">
      <c r="A9" s="4" t="s">
        <v>594</v>
      </c>
      <c r="B9" s="4" t="s">
        <v>5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96</v>
      </c>
      <c r="B1" s="2" t="s">
        <v>1</v>
      </c>
    </row>
    <row r="2" spans="1:2">
      <c r="B2" s="2" t="s">
        <v>51</v>
      </c>
    </row>
    <row r="3" spans="1:2">
      <c r="A3" s="3" t="s">
        <v>261</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601</v>
      </c>
      <c r="B1" s="2" t="s">
        <v>1</v>
      </c>
    </row>
    <row r="2" spans="1:2">
      <c r="B2" s="2" t="s">
        <v>51</v>
      </c>
    </row>
    <row r="3" spans="1:2">
      <c r="A3" s="3" t="s">
        <v>261</v>
      </c>
    </row>
    <row r="4" spans="1:2">
      <c r="A4" s="4" t="s">
        <v>602</v>
      </c>
      <c r="B4" s="4" t="s">
        <v>603</v>
      </c>
    </row>
    <row r="5" spans="1:2">
      <c r="A5" s="4" t="s">
        <v>604</v>
      </c>
      <c r="B5" s="4" t="s">
        <v>6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06</v>
      </c>
      <c r="B1" s="2" t="s">
        <v>1</v>
      </c>
    </row>
    <row r="2" spans="1:2">
      <c r="B2" s="2" t="s">
        <v>51</v>
      </c>
    </row>
    <row r="3" spans="1:2">
      <c r="A3" s="3" t="s">
        <v>336</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51</v>
      </c>
    </row>
    <row r="3" spans="1:2">
      <c r="A3" s="3" t="s">
        <v>261</v>
      </c>
    </row>
    <row r="4" spans="1:2">
      <c r="A4" s="4" t="s">
        <v>263</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51</v>
      </c>
    </row>
    <row r="3" spans="1:2">
      <c r="A3" s="3" t="s">
        <v>336</v>
      </c>
    </row>
    <row r="4" spans="1:2">
      <c r="A4" s="4" t="s">
        <v>612</v>
      </c>
      <c r="B4" s="4" t="s">
        <v>613</v>
      </c>
    </row>
    <row r="5" spans="1:2">
      <c r="A5" s="4" t="s">
        <v>614</v>
      </c>
      <c r="B5" s="4" t="s">
        <v>615</v>
      </c>
    </row>
    <row r="6" spans="1:2">
      <c r="A6" s="4" t="s">
        <v>616</v>
      </c>
      <c r="B6" s="4" t="s">
        <v>617</v>
      </c>
    </row>
    <row r="7" spans="1:2">
      <c r="A7" s="4" t="s">
        <v>618</v>
      </c>
      <c r="B7" s="4" t="s">
        <v>619</v>
      </c>
    </row>
    <row r="8" spans="1:2">
      <c r="A8" s="4" t="s">
        <v>620</v>
      </c>
      <c r="B8" s="4" t="s">
        <v>621</v>
      </c>
    </row>
    <row r="9" spans="1:2">
      <c r="A9" s="4" t="s">
        <v>622</v>
      </c>
      <c r="B9" s="4" t="s">
        <v>623</v>
      </c>
    </row>
    <row r="10" spans="1:2">
      <c r="A10" s="4" t="s">
        <v>624</v>
      </c>
      <c r="B10" s="4" t="s">
        <v>625</v>
      </c>
    </row>
    <row r="11" spans="1:2">
      <c r="A11" s="4" t="s">
        <v>626</v>
      </c>
      <c r="B11" s="4" t="s">
        <v>627</v>
      </c>
    </row>
    <row r="12" spans="1:2">
      <c r="A12" s="4" t="s">
        <v>628</v>
      </c>
      <c r="B12" s="4" t="s">
        <v>629</v>
      </c>
    </row>
    <row r="13" spans="1:2">
      <c r="A13" s="4" t="s">
        <v>630</v>
      </c>
    </row>
    <row r="14" spans="1:2">
      <c r="A14" s="3" t="s">
        <v>336</v>
      </c>
    </row>
    <row r="15" spans="1:2">
      <c r="A15" s="4" t="s">
        <v>631</v>
      </c>
      <c r="B15" s="4" t="s">
        <v>632</v>
      </c>
    </row>
    <row r="16" spans="1:2">
      <c r="A16" s="4" t="s">
        <v>633</v>
      </c>
      <c r="B16" s="4" t="s">
        <v>634</v>
      </c>
    </row>
    <row r="17" spans="1:2">
      <c r="A17" s="4" t="s">
        <v>635</v>
      </c>
    </row>
    <row r="18" spans="1:2">
      <c r="A18" s="3" t="s">
        <v>336</v>
      </c>
    </row>
    <row r="19" spans="1:2">
      <c r="A19" s="4" t="s">
        <v>636</v>
      </c>
      <c r="B19" s="4" t="s">
        <v>6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638</v>
      </c>
      <c r="B1" s="2" t="s">
        <v>1</v>
      </c>
    </row>
    <row r="2" spans="1:2">
      <c r="B2" s="2" t="s">
        <v>51</v>
      </c>
    </row>
    <row r="3" spans="1:2">
      <c r="A3" s="3" t="s">
        <v>261</v>
      </c>
    </row>
    <row r="4" spans="1:2">
      <c r="A4" s="4" t="s">
        <v>639</v>
      </c>
      <c r="B4" s="4" t="s">
        <v>640</v>
      </c>
    </row>
    <row r="5" spans="1:2">
      <c r="A5" s="4" t="s">
        <v>641</v>
      </c>
      <c r="B5" s="4" t="s">
        <v>642</v>
      </c>
    </row>
    <row r="6" spans="1:2">
      <c r="A6" s="4" t="s">
        <v>643</v>
      </c>
      <c r="B6" s="4" t="s">
        <v>6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645</v>
      </c>
      <c r="B1" s="2" t="s">
        <v>1</v>
      </c>
    </row>
    <row r="2" spans="1:2">
      <c r="B2" s="2" t="s">
        <v>51</v>
      </c>
    </row>
    <row r="3" spans="1:2">
      <c r="A3" s="3" t="s">
        <v>261</v>
      </c>
    </row>
    <row r="4" spans="1:2">
      <c r="A4" s="4" t="s">
        <v>646</v>
      </c>
      <c r="B4" s="4" t="s">
        <v>647</v>
      </c>
    </row>
    <row r="5" spans="1:2">
      <c r="A5" s="4" t="s">
        <v>648</v>
      </c>
      <c r="B5" s="4" t="s">
        <v>649</v>
      </c>
    </row>
    <row r="6" spans="1:2">
      <c r="A6" s="4" t="s">
        <v>650</v>
      </c>
      <c r="B6" s="4" t="s">
        <v>651</v>
      </c>
    </row>
    <row r="7" spans="1:2">
      <c r="A7" s="4" t="s">
        <v>652</v>
      </c>
      <c r="B7" s="4" t="s">
        <v>6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51</v>
      </c>
    </row>
    <row r="3" spans="1:2">
      <c r="A3" s="3" t="s">
        <v>261</v>
      </c>
    </row>
    <row r="4" spans="1:2">
      <c r="A4" s="4" t="s">
        <v>655</v>
      </c>
      <c r="B4" s="4" t="s">
        <v>6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0"/>
  </cols>
  <sheetData>
    <row r="1" spans="1:2">
      <c r="A1" s="1" t="s">
        <v>657</v>
      </c>
      <c r="B1" s="2" t="s">
        <v>2</v>
      </c>
    </row>
    <row r="2" spans="1:2">
      <c r="A2" s="3" t="s">
        <v>658</v>
      </c>
    </row>
    <row r="3" spans="1:2">
      <c r="A3" s="4" t="s">
        <v>659</v>
      </c>
      <c r="B3" s="5" t="n">
        <v>80745711</v>
      </c>
    </row>
    <row r="4" spans="1:2">
      <c r="A4" s="4" t="s">
        <v>660</v>
      </c>
      <c r="B4" s="4" t="s">
        <v>661</v>
      </c>
    </row>
    <row r="5" spans="1:2">
      <c r="A5" s="4" t="s">
        <v>662</v>
      </c>
    </row>
    <row r="6" spans="1:2">
      <c r="A6" s="3" t="s">
        <v>658</v>
      </c>
    </row>
    <row r="7" spans="1:2">
      <c r="A7" s="4" t="s">
        <v>659</v>
      </c>
      <c r="B7" s="5" t="n">
        <v>21624120</v>
      </c>
    </row>
    <row r="8" spans="1:2">
      <c r="A8" s="4" t="s">
        <v>660</v>
      </c>
      <c r="B8" s="4" t="s">
        <v>663</v>
      </c>
    </row>
    <row r="9" spans="1:2">
      <c r="A9" s="4" t="s">
        <v>664</v>
      </c>
    </row>
    <row r="10" spans="1:2">
      <c r="A10" s="3" t="s">
        <v>658</v>
      </c>
    </row>
    <row r="11" spans="1:2">
      <c r="A11" s="4" t="s">
        <v>659</v>
      </c>
      <c r="B11" s="5" t="n">
        <v>8982136</v>
      </c>
    </row>
    <row r="12" spans="1:2">
      <c r="A12" s="4" t="s">
        <v>660</v>
      </c>
      <c r="B12" s="4" t="s">
        <v>665</v>
      </c>
    </row>
    <row r="13" spans="1:2">
      <c r="A13" s="4" t="s">
        <v>666</v>
      </c>
    </row>
    <row r="14" spans="1:2">
      <c r="A14" s="3" t="s">
        <v>658</v>
      </c>
    </row>
    <row r="15" spans="1:2">
      <c r="A15" s="4" t="s">
        <v>659</v>
      </c>
      <c r="B15" s="5" t="n">
        <v>41263572</v>
      </c>
    </row>
    <row r="16" spans="1:2">
      <c r="A16" s="4" t="s">
        <v>660</v>
      </c>
      <c r="B16" s="4" t="s">
        <v>667</v>
      </c>
    </row>
    <row r="17" spans="1:2">
      <c r="A17" s="4" t="s">
        <v>668</v>
      </c>
    </row>
    <row r="18" spans="1:2">
      <c r="A18" s="3" t="s">
        <v>658</v>
      </c>
    </row>
    <row r="19" spans="1:2">
      <c r="A19" s="4" t="s">
        <v>659</v>
      </c>
      <c r="B19" s="5" t="n">
        <v>1266620</v>
      </c>
    </row>
    <row r="20" spans="1:2">
      <c r="A20" s="4" t="s">
        <v>660</v>
      </c>
      <c r="B20" s="4" t="s">
        <v>669</v>
      </c>
    </row>
    <row r="21" spans="1:2">
      <c r="A21" s="4" t="s">
        <v>670</v>
      </c>
    </row>
    <row r="22" spans="1:2">
      <c r="A22" s="3" t="s">
        <v>658</v>
      </c>
    </row>
    <row r="23" spans="1:2">
      <c r="A23" s="4" t="s">
        <v>659</v>
      </c>
      <c r="B23" s="5" t="n">
        <v>7609263</v>
      </c>
    </row>
    <row r="24" spans="1:2">
      <c r="A24" s="4" t="s">
        <v>660</v>
      </c>
      <c r="B24" s="4" t="s">
        <v>6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672</v>
      </c>
      <c r="B1" s="2" t="s">
        <v>1</v>
      </c>
    </row>
    <row r="2" spans="1:3">
      <c r="B2" s="2" t="s">
        <v>51</v>
      </c>
      <c r="C2" s="2" t="s">
        <v>52</v>
      </c>
    </row>
    <row r="3" spans="1:3">
      <c r="A3" s="4" t="s">
        <v>673</v>
      </c>
    </row>
    <row r="4" spans="1:3">
      <c r="A4" s="3" t="s">
        <v>674</v>
      </c>
    </row>
    <row r="5" spans="1:3">
      <c r="A5" s="4" t="s">
        <v>675</v>
      </c>
      <c r="B5" s="4" t="s">
        <v>676</v>
      </c>
    </row>
    <row r="6" spans="1:3">
      <c r="A6" s="4" t="s">
        <v>677</v>
      </c>
      <c r="B6" s="4" t="s">
        <v>678</v>
      </c>
    </row>
    <row r="7" spans="1:3">
      <c r="A7" s="4" t="s">
        <v>679</v>
      </c>
      <c r="B7" s="4" t="s">
        <v>680</v>
      </c>
    </row>
    <row r="8" spans="1:3">
      <c r="A8" s="4" t="s">
        <v>681</v>
      </c>
      <c r="B8" s="4" t="s">
        <v>661</v>
      </c>
      <c r="C8" s="4" t="s">
        <v>661</v>
      </c>
    </row>
    <row r="9" spans="1:3">
      <c r="A9" s="4" t="s">
        <v>682</v>
      </c>
    </row>
    <row r="10" spans="1:3">
      <c r="A10" s="3" t="s">
        <v>674</v>
      </c>
    </row>
    <row r="11" spans="1:3">
      <c r="A11" s="4" t="s">
        <v>675</v>
      </c>
      <c r="B11" s="4" t="s">
        <v>683</v>
      </c>
    </row>
    <row r="12" spans="1:3">
      <c r="A12" s="4" t="s">
        <v>677</v>
      </c>
      <c r="B12" s="4" t="s">
        <v>678</v>
      </c>
    </row>
    <row r="13" spans="1:3">
      <c r="A13" s="4" t="s">
        <v>679</v>
      </c>
      <c r="B13" s="4" t="s">
        <v>684</v>
      </c>
    </row>
    <row r="14" spans="1:3">
      <c r="A14" s="4" t="s">
        <v>681</v>
      </c>
      <c r="B14" s="4" t="s">
        <v>661</v>
      </c>
      <c r="C14" s="4" t="s">
        <v>661</v>
      </c>
    </row>
    <row r="15" spans="1:3">
      <c r="A15" s="4" t="s">
        <v>685</v>
      </c>
    </row>
    <row r="16" spans="1:3">
      <c r="A16" s="3" t="s">
        <v>674</v>
      </c>
    </row>
    <row r="17" spans="1:3">
      <c r="A17" s="4" t="s">
        <v>675</v>
      </c>
      <c r="B17" s="4" t="s">
        <v>686</v>
      </c>
    </row>
    <row r="18" spans="1:3">
      <c r="A18" s="4" t="s">
        <v>677</v>
      </c>
      <c r="B18" s="4" t="s">
        <v>678</v>
      </c>
    </row>
    <row r="19" spans="1:3">
      <c r="A19" s="4" t="s">
        <v>679</v>
      </c>
      <c r="B19" s="4" t="s">
        <v>687</v>
      </c>
    </row>
    <row r="20" spans="1:3">
      <c r="A20" s="4" t="s">
        <v>681</v>
      </c>
      <c r="B20" s="4" t="s">
        <v>661</v>
      </c>
      <c r="C20" s="4" t="s">
        <v>661</v>
      </c>
    </row>
    <row r="21" spans="1:3">
      <c r="A21" s="4" t="s">
        <v>688</v>
      </c>
    </row>
    <row r="22" spans="1:3">
      <c r="A22" s="3" t="s">
        <v>674</v>
      </c>
    </row>
    <row r="23" spans="1:3">
      <c r="A23" s="4" t="s">
        <v>675</v>
      </c>
      <c r="B23" s="4" t="s">
        <v>689</v>
      </c>
    </row>
    <row r="24" spans="1:3">
      <c r="A24" s="4" t="s">
        <v>677</v>
      </c>
      <c r="B24" s="4" t="s">
        <v>678</v>
      </c>
    </row>
    <row r="25" spans="1:3">
      <c r="A25" s="4" t="s">
        <v>679</v>
      </c>
      <c r="B25" s="4" t="s">
        <v>690</v>
      </c>
    </row>
    <row r="26" spans="1:3">
      <c r="A26" s="4" t="s">
        <v>681</v>
      </c>
      <c r="B26" s="4" t="s">
        <v>661</v>
      </c>
      <c r="C26" s="4" t="s">
        <v>661</v>
      </c>
    </row>
    <row r="27" spans="1:3">
      <c r="A27" s="4" t="s">
        <v>691</v>
      </c>
    </row>
    <row r="28" spans="1:3">
      <c r="A28" s="3" t="s">
        <v>674</v>
      </c>
    </row>
    <row r="29" spans="1:3">
      <c r="A29" s="4" t="s">
        <v>675</v>
      </c>
      <c r="B29" s="4" t="s">
        <v>692</v>
      </c>
    </row>
    <row r="30" spans="1:3">
      <c r="A30" s="4" t="s">
        <v>677</v>
      </c>
      <c r="B30" s="4" t="s">
        <v>678</v>
      </c>
    </row>
    <row r="31" spans="1:3">
      <c r="A31" s="4" t="s">
        <v>679</v>
      </c>
      <c r="B31" s="4" t="s">
        <v>693</v>
      </c>
    </row>
    <row r="32" spans="1:3">
      <c r="A32" s="4" t="s">
        <v>681</v>
      </c>
      <c r="B32" s="4" t="s">
        <v>661</v>
      </c>
      <c r="C32" s="4" t="s">
        <v>661</v>
      </c>
    </row>
    <row r="33" spans="1:3">
      <c r="A33" s="4" t="s">
        <v>694</v>
      </c>
    </row>
    <row r="34" spans="1:3">
      <c r="A34" s="3" t="s">
        <v>674</v>
      </c>
    </row>
    <row r="35" spans="1:3">
      <c r="A35" s="4" t="s">
        <v>675</v>
      </c>
      <c r="B35" s="4" t="s">
        <v>695</v>
      </c>
    </row>
    <row r="36" spans="1:3">
      <c r="A36" s="4" t="s">
        <v>677</v>
      </c>
      <c r="B36" s="4" t="s">
        <v>678</v>
      </c>
    </row>
    <row r="37" spans="1:3">
      <c r="A37" s="4" t="s">
        <v>679</v>
      </c>
      <c r="B37" s="4" t="s">
        <v>693</v>
      </c>
    </row>
    <row r="38" spans="1:3">
      <c r="A38" s="4" t="s">
        <v>681</v>
      </c>
      <c r="B38" s="4" t="s">
        <v>661</v>
      </c>
      <c r="C38" s="4" t="s">
        <v>661</v>
      </c>
    </row>
    <row r="39" spans="1:3">
      <c r="A39" s="4" t="s">
        <v>696</v>
      </c>
    </row>
    <row r="40" spans="1:3">
      <c r="A40" s="3" t="s">
        <v>674</v>
      </c>
    </row>
    <row r="41" spans="1:3">
      <c r="A41" s="4" t="s">
        <v>675</v>
      </c>
      <c r="B41" s="4" t="s">
        <v>697</v>
      </c>
    </row>
    <row r="42" spans="1:3">
      <c r="A42" s="4" t="s">
        <v>677</v>
      </c>
      <c r="B42" s="4" t="s">
        <v>678</v>
      </c>
    </row>
    <row r="43" spans="1:3">
      <c r="A43" s="4" t="s">
        <v>679</v>
      </c>
      <c r="B43" s="4" t="s">
        <v>698</v>
      </c>
    </row>
    <row r="44" spans="1:3">
      <c r="A44" s="4" t="s">
        <v>681</v>
      </c>
      <c r="B44" s="4" t="s">
        <v>661</v>
      </c>
      <c r="C44" s="4" t="s">
        <v>661</v>
      </c>
    </row>
    <row r="45" spans="1:3">
      <c r="A45" s="4" t="s">
        <v>699</v>
      </c>
    </row>
    <row r="46" spans="1:3">
      <c r="A46" s="3" t="s">
        <v>674</v>
      </c>
    </row>
    <row r="47" spans="1:3">
      <c r="A47" s="4" t="s">
        <v>675</v>
      </c>
      <c r="B47" s="4" t="s">
        <v>700</v>
      </c>
    </row>
    <row r="48" spans="1:3">
      <c r="A48" s="4" t="s">
        <v>677</v>
      </c>
      <c r="B48" s="4" t="s">
        <v>701</v>
      </c>
    </row>
    <row r="49" spans="1:3">
      <c r="A49" s="4" t="s">
        <v>679</v>
      </c>
      <c r="B49" s="4" t="s">
        <v>702</v>
      </c>
    </row>
    <row r="50" spans="1:3">
      <c r="A50" s="4" t="s">
        <v>681</v>
      </c>
      <c r="B50" s="4" t="s">
        <v>661</v>
      </c>
      <c r="C50" s="4" t="s">
        <v>661</v>
      </c>
    </row>
    <row r="51" spans="1:3">
      <c r="A51" s="4" t="s">
        <v>703</v>
      </c>
    </row>
    <row r="52" spans="1:3">
      <c r="A52" s="3" t="s">
        <v>674</v>
      </c>
    </row>
    <row r="53" spans="1:3">
      <c r="A53" s="4" t="s">
        <v>675</v>
      </c>
      <c r="B53" s="4" t="s">
        <v>704</v>
      </c>
    </row>
    <row r="54" spans="1:3">
      <c r="A54" s="4" t="s">
        <v>677</v>
      </c>
      <c r="B54" s="4" t="s">
        <v>705</v>
      </c>
    </row>
    <row r="55" spans="1:3">
      <c r="A55" s="4" t="s">
        <v>679</v>
      </c>
      <c r="B55" s="4" t="s">
        <v>706</v>
      </c>
    </row>
    <row r="56" spans="1:3">
      <c r="A56" s="4" t="s">
        <v>681</v>
      </c>
      <c r="B56" s="4" t="s">
        <v>661</v>
      </c>
      <c r="C56" s="4" t="s">
        <v>661</v>
      </c>
    </row>
    <row r="57" spans="1:3">
      <c r="A57" s="4" t="s">
        <v>707</v>
      </c>
    </row>
    <row r="58" spans="1:3">
      <c r="A58" s="3" t="s">
        <v>674</v>
      </c>
    </row>
    <row r="59" spans="1:3">
      <c r="A59" s="4" t="s">
        <v>675</v>
      </c>
      <c r="B59" s="4" t="s">
        <v>708</v>
      </c>
    </row>
    <row r="60" spans="1:3">
      <c r="A60" s="4" t="s">
        <v>677</v>
      </c>
      <c r="B60" s="4" t="s">
        <v>709</v>
      </c>
    </row>
    <row r="61" spans="1:3">
      <c r="A61" s="4" t="s">
        <v>679</v>
      </c>
      <c r="B61" s="4" t="s">
        <v>710</v>
      </c>
    </row>
    <row r="62" spans="1:3">
      <c r="A62" s="4" t="s">
        <v>681</v>
      </c>
      <c r="B62" s="4" t="s">
        <v>661</v>
      </c>
      <c r="C62" s="4" t="s">
        <v>661</v>
      </c>
    </row>
    <row r="63" spans="1:3">
      <c r="A63" s="4" t="s">
        <v>711</v>
      </c>
    </row>
    <row r="64" spans="1:3">
      <c r="A64" s="3" t="s">
        <v>674</v>
      </c>
    </row>
    <row r="65" spans="1:3">
      <c r="A65" s="4" t="s">
        <v>675</v>
      </c>
      <c r="B65" s="4" t="s">
        <v>712</v>
      </c>
    </row>
    <row r="66" spans="1:3">
      <c r="A66" s="4" t="s">
        <v>677</v>
      </c>
      <c r="B66" s="4" t="s">
        <v>709</v>
      </c>
    </row>
    <row r="67" spans="1:3">
      <c r="A67" s="4" t="s">
        <v>679</v>
      </c>
      <c r="B67" s="4" t="s">
        <v>710</v>
      </c>
    </row>
    <row r="68" spans="1:3">
      <c r="A68" s="4" t="s">
        <v>681</v>
      </c>
      <c r="B68" s="4" t="s">
        <v>661</v>
      </c>
      <c r="C68" s="4" t="s">
        <v>661</v>
      </c>
    </row>
    <row r="69" spans="1:3">
      <c r="A69" s="4" t="s">
        <v>713</v>
      </c>
    </row>
    <row r="70" spans="1:3">
      <c r="A70" s="3" t="s">
        <v>674</v>
      </c>
    </row>
    <row r="71" spans="1:3">
      <c r="A71" s="4" t="s">
        <v>675</v>
      </c>
      <c r="B71" s="4" t="s">
        <v>714</v>
      </c>
    </row>
    <row r="72" spans="1:3">
      <c r="A72" s="4" t="s">
        <v>677</v>
      </c>
      <c r="B72" s="4" t="s">
        <v>715</v>
      </c>
    </row>
    <row r="73" spans="1:3">
      <c r="A73" s="4" t="s">
        <v>679</v>
      </c>
      <c r="B73" s="4" t="s">
        <v>716</v>
      </c>
    </row>
    <row r="74" spans="1:3">
      <c r="A74" s="4" t="s">
        <v>681</v>
      </c>
      <c r="B74" s="4" t="s">
        <v>661</v>
      </c>
      <c r="C74" s="4" t="s">
        <v>661</v>
      </c>
    </row>
    <row r="75" spans="1:3">
      <c r="A75" s="4" t="s">
        <v>717</v>
      </c>
    </row>
    <row r="76" spans="1:3">
      <c r="A76" s="3" t="s">
        <v>674</v>
      </c>
    </row>
    <row r="77" spans="1:3">
      <c r="A77" s="4" t="s">
        <v>675</v>
      </c>
      <c r="B77" s="4" t="s">
        <v>718</v>
      </c>
    </row>
    <row r="78" spans="1:3">
      <c r="A78" s="4" t="s">
        <v>677</v>
      </c>
      <c r="B78" s="4" t="s">
        <v>678</v>
      </c>
    </row>
    <row r="79" spans="1:3">
      <c r="A79" s="4" t="s">
        <v>679</v>
      </c>
      <c r="B79" s="4" t="s">
        <v>687</v>
      </c>
    </row>
    <row r="80" spans="1:3">
      <c r="A80" s="4" t="s">
        <v>681</v>
      </c>
      <c r="B80" s="4" t="s">
        <v>719</v>
      </c>
      <c r="C80" s="4" t="s">
        <v>720</v>
      </c>
    </row>
    <row r="81" spans="1:3">
      <c r="A81" s="4" t="s">
        <v>721</v>
      </c>
    </row>
    <row r="82" spans="1:3">
      <c r="A82" s="3" t="s">
        <v>674</v>
      </c>
    </row>
    <row r="83" spans="1:3">
      <c r="A83" s="4" t="s">
        <v>675</v>
      </c>
      <c r="B83" s="4" t="s">
        <v>722</v>
      </c>
    </row>
    <row r="84" spans="1:3">
      <c r="A84" s="4" t="s">
        <v>677</v>
      </c>
      <c r="B84" s="4" t="s">
        <v>678</v>
      </c>
    </row>
    <row r="85" spans="1:3">
      <c r="A85" s="4" t="s">
        <v>679</v>
      </c>
      <c r="B85" s="4" t="s">
        <v>723</v>
      </c>
    </row>
    <row r="86" spans="1:3">
      <c r="A86" s="4" t="s">
        <v>681</v>
      </c>
      <c r="B86" s="4" t="s">
        <v>724</v>
      </c>
      <c r="C86" s="4" t="s">
        <v>724</v>
      </c>
    </row>
    <row r="87" spans="1:3">
      <c r="A87" s="4" t="s">
        <v>725</v>
      </c>
    </row>
    <row r="88" spans="1:3">
      <c r="A88" s="3" t="s">
        <v>674</v>
      </c>
    </row>
    <row r="89" spans="1:3">
      <c r="A89" s="4" t="s">
        <v>675</v>
      </c>
      <c r="B89" s="4" t="s">
        <v>726</v>
      </c>
    </row>
    <row r="90" spans="1:3">
      <c r="A90" s="4" t="s">
        <v>677</v>
      </c>
      <c r="B90" s="4" t="s">
        <v>678</v>
      </c>
    </row>
    <row r="91" spans="1:3">
      <c r="A91" s="4" t="s">
        <v>679</v>
      </c>
      <c r="B91" s="4" t="s">
        <v>727</v>
      </c>
    </row>
    <row r="92" spans="1:3">
      <c r="A92" s="4" t="s">
        <v>681</v>
      </c>
      <c r="B92" s="4" t="s">
        <v>728</v>
      </c>
      <c r="C92" s="4" t="s">
        <v>729</v>
      </c>
    </row>
    <row r="93" spans="1:3">
      <c r="A93" s="4" t="s">
        <v>730</v>
      </c>
    </row>
    <row r="94" spans="1:3">
      <c r="A94" s="3" t="s">
        <v>674</v>
      </c>
    </row>
    <row r="95" spans="1:3">
      <c r="A95" s="4" t="s">
        <v>675</v>
      </c>
      <c r="B95" s="4" t="s">
        <v>731</v>
      </c>
    </row>
    <row r="96" spans="1:3">
      <c r="A96" s="4" t="s">
        <v>677</v>
      </c>
      <c r="B96" s="4" t="s">
        <v>678</v>
      </c>
    </row>
    <row r="97" spans="1:3">
      <c r="A97" s="4" t="s">
        <v>679</v>
      </c>
      <c r="B97" s="4" t="s">
        <v>732</v>
      </c>
    </row>
    <row r="98" spans="1:3">
      <c r="A98" s="4" t="s">
        <v>681</v>
      </c>
      <c r="B98" s="4" t="s">
        <v>733</v>
      </c>
      <c r="C98" s="4" t="s">
        <v>734</v>
      </c>
    </row>
    <row r="99" spans="1:3">
      <c r="A99" s="4" t="s">
        <v>460</v>
      </c>
    </row>
    <row r="100" spans="1:3">
      <c r="A100" s="3" t="s">
        <v>674</v>
      </c>
    </row>
    <row r="101" spans="1:3">
      <c r="A101" s="4" t="s">
        <v>675</v>
      </c>
      <c r="B101" s="4" t="s">
        <v>735</v>
      </c>
    </row>
    <row r="102" spans="1:3">
      <c r="A102" s="4" t="s">
        <v>677</v>
      </c>
      <c r="B102" s="4" t="s">
        <v>678</v>
      </c>
    </row>
    <row r="103" spans="1:3">
      <c r="A103" s="4" t="s">
        <v>679</v>
      </c>
      <c r="B103" s="4" t="s">
        <v>736</v>
      </c>
    </row>
    <row r="104" spans="1:3">
      <c r="A104" s="4" t="s">
        <v>681</v>
      </c>
      <c r="B104" s="4" t="s">
        <v>661</v>
      </c>
      <c r="C104" s="4" t="s">
        <v>661</v>
      </c>
    </row>
    <row r="105" spans="1:3">
      <c r="A105" s="4" t="s">
        <v>457</v>
      </c>
    </row>
    <row r="106" spans="1:3">
      <c r="A106" s="3" t="s">
        <v>674</v>
      </c>
    </row>
    <row r="107" spans="1:3">
      <c r="A107" s="4" t="s">
        <v>675</v>
      </c>
      <c r="B107" s="4" t="s">
        <v>737</v>
      </c>
    </row>
    <row r="108" spans="1:3">
      <c r="A108" s="4" t="s">
        <v>677</v>
      </c>
      <c r="B108" s="4" t="s">
        <v>678</v>
      </c>
    </row>
    <row r="109" spans="1:3">
      <c r="A109" s="4" t="s">
        <v>679</v>
      </c>
      <c r="B109" s="4" t="s">
        <v>738</v>
      </c>
    </row>
    <row r="110" spans="1:3">
      <c r="A110" s="4" t="s">
        <v>681</v>
      </c>
      <c r="B110" s="4" t="s">
        <v>739</v>
      </c>
      <c r="C110" s="4" t="s">
        <v>739</v>
      </c>
    </row>
    <row r="111" spans="1:3">
      <c r="A111" s="4" t="s">
        <v>740</v>
      </c>
    </row>
    <row r="112" spans="1:3">
      <c r="A112" s="3" t="s">
        <v>674</v>
      </c>
    </row>
    <row r="113" spans="1:3">
      <c r="A113" s="4" t="s">
        <v>675</v>
      </c>
      <c r="B113" s="4" t="s">
        <v>741</v>
      </c>
    </row>
    <row r="114" spans="1:3">
      <c r="A114" s="4" t="s">
        <v>677</v>
      </c>
      <c r="B114" s="4" t="s">
        <v>678</v>
      </c>
    </row>
    <row r="115" spans="1:3">
      <c r="A115" s="4" t="s">
        <v>679</v>
      </c>
      <c r="B115" s="4" t="s">
        <v>706</v>
      </c>
    </row>
    <row r="116" spans="1:3">
      <c r="A116" s="4" t="s">
        <v>681</v>
      </c>
      <c r="B116" s="4" t="s">
        <v>742</v>
      </c>
      <c r="C116" s="4" t="s">
        <v>742</v>
      </c>
    </row>
    <row r="117" spans="1:3">
      <c r="A117" s="4" t="s">
        <v>743</v>
      </c>
    </row>
    <row r="118" spans="1:3">
      <c r="A118" s="3" t="s">
        <v>674</v>
      </c>
    </row>
    <row r="119" spans="1:3">
      <c r="A119" s="4" t="s">
        <v>675</v>
      </c>
      <c r="B119" s="4" t="s">
        <v>744</v>
      </c>
    </row>
    <row r="120" spans="1:3">
      <c r="A120" s="4" t="s">
        <v>677</v>
      </c>
      <c r="B120" s="4" t="s">
        <v>745</v>
      </c>
    </row>
    <row r="121" spans="1:3">
      <c r="A121" s="4" t="s">
        <v>679</v>
      </c>
      <c r="B121" s="4" t="s">
        <v>716</v>
      </c>
    </row>
    <row r="122" spans="1:3">
      <c r="A122" s="4" t="s">
        <v>681</v>
      </c>
      <c r="B122" s="4" t="s">
        <v>661</v>
      </c>
      <c r="C122" s="4" t="s">
        <v>661</v>
      </c>
    </row>
    <row r="123" spans="1:3">
      <c r="A123" s="4" t="s">
        <v>454</v>
      </c>
    </row>
    <row r="124" spans="1:3">
      <c r="A124" s="3" t="s">
        <v>674</v>
      </c>
    </row>
    <row r="125" spans="1:3">
      <c r="A125" s="4" t="s">
        <v>675</v>
      </c>
      <c r="B125" s="4" t="s">
        <v>746</v>
      </c>
    </row>
    <row r="126" spans="1:3">
      <c r="A126" s="4" t="s">
        <v>677</v>
      </c>
      <c r="B126" s="4" t="s">
        <v>747</v>
      </c>
    </row>
    <row r="127" spans="1:3">
      <c r="A127" s="4" t="s">
        <v>679</v>
      </c>
      <c r="B127" s="4" t="s">
        <v>748</v>
      </c>
    </row>
    <row r="128" spans="1:3">
      <c r="A128" s="4" t="s">
        <v>681</v>
      </c>
      <c r="B128" s="4" t="s">
        <v>749</v>
      </c>
      <c r="C128" s="4" t="s">
        <v>750</v>
      </c>
    </row>
    <row r="129" spans="1:3">
      <c r="A129" s="4" t="s">
        <v>751</v>
      </c>
    </row>
    <row r="130" spans="1:3">
      <c r="A130" s="3" t="s">
        <v>674</v>
      </c>
    </row>
    <row r="131" spans="1:3">
      <c r="A131" s="4" t="s">
        <v>675</v>
      </c>
      <c r="B131" s="4" t="s">
        <v>752</v>
      </c>
    </row>
    <row r="132" spans="1:3">
      <c r="A132" s="4" t="s">
        <v>677</v>
      </c>
      <c r="B132" s="4" t="s">
        <v>715</v>
      </c>
    </row>
    <row r="133" spans="1:3">
      <c r="A133" s="4" t="s">
        <v>679</v>
      </c>
      <c r="B133" s="4" t="s">
        <v>706</v>
      </c>
    </row>
    <row r="134" spans="1:3">
      <c r="A134" s="4" t="s">
        <v>681</v>
      </c>
      <c r="B134" s="4" t="s">
        <v>661</v>
      </c>
    </row>
    <row r="135" spans="1:3">
      <c r="A135" s="4" t="s">
        <v>753</v>
      </c>
    </row>
    <row r="136" spans="1:3">
      <c r="A136" s="3" t="s">
        <v>674</v>
      </c>
    </row>
    <row r="137" spans="1:3">
      <c r="A137" s="4" t="s">
        <v>675</v>
      </c>
      <c r="B137" s="4" t="s">
        <v>754</v>
      </c>
    </row>
    <row r="138" spans="1:3">
      <c r="A138" s="4" t="s">
        <v>677</v>
      </c>
      <c r="B138" s="4" t="s">
        <v>678</v>
      </c>
    </row>
    <row r="139" spans="1:3">
      <c r="A139" s="4" t="s">
        <v>679</v>
      </c>
      <c r="B139" s="4" t="s">
        <v>755</v>
      </c>
    </row>
    <row r="140" spans="1:3">
      <c r="A140" s="4" t="s">
        <v>681</v>
      </c>
      <c r="B140" s="4" t="s">
        <v>756</v>
      </c>
    </row>
    <row r="141" spans="1:3">
      <c r="A141" s="4" t="s">
        <v>757</v>
      </c>
    </row>
    <row r="142" spans="1:3">
      <c r="A142" s="3" t="s">
        <v>674</v>
      </c>
    </row>
    <row r="143" spans="1:3">
      <c r="A143" s="4" t="s">
        <v>675</v>
      </c>
      <c r="B143" s="4" t="s">
        <v>758</v>
      </c>
    </row>
    <row r="144" spans="1:3">
      <c r="A144" s="4" t="s">
        <v>677</v>
      </c>
      <c r="B144" s="4" t="s">
        <v>678</v>
      </c>
    </row>
    <row r="145" spans="1:3">
      <c r="A145" s="4" t="s">
        <v>679</v>
      </c>
      <c r="B145" s="4" t="s">
        <v>759</v>
      </c>
    </row>
    <row r="146" spans="1:3">
      <c r="A146" s="4" t="s">
        <v>681</v>
      </c>
      <c r="B146" s="4" t="s">
        <v>760</v>
      </c>
    </row>
    <row r="147" spans="1:3">
      <c r="A147" s="4" t="s">
        <v>761</v>
      </c>
    </row>
    <row r="148" spans="1:3">
      <c r="A148" s="3" t="s">
        <v>674</v>
      </c>
    </row>
    <row r="149" spans="1:3">
      <c r="A149" s="4" t="s">
        <v>675</v>
      </c>
      <c r="B149" s="4" t="s">
        <v>762</v>
      </c>
    </row>
    <row r="150" spans="1:3">
      <c r="A150" s="4" t="s">
        <v>677</v>
      </c>
      <c r="B150" s="4" t="s">
        <v>678</v>
      </c>
    </row>
    <row r="151" spans="1:3">
      <c r="A151" s="4" t="s">
        <v>679</v>
      </c>
      <c r="B151" s="4" t="s">
        <v>763</v>
      </c>
    </row>
    <row r="152" spans="1:3">
      <c r="A152" s="4" t="s">
        <v>681</v>
      </c>
      <c r="B152" s="4" t="s">
        <v>661</v>
      </c>
    </row>
    <row r="153" spans="1:3">
      <c r="A153" s="4" t="s">
        <v>764</v>
      </c>
    </row>
    <row r="154" spans="1:3">
      <c r="A154" s="3" t="s">
        <v>674</v>
      </c>
    </row>
    <row r="155" spans="1:3">
      <c r="A155" s="4" t="s">
        <v>675</v>
      </c>
      <c r="B155" s="4" t="s">
        <v>765</v>
      </c>
    </row>
    <row r="156" spans="1:3">
      <c r="A156" s="4" t="s">
        <v>677</v>
      </c>
      <c r="B156" s="4" t="s">
        <v>678</v>
      </c>
    </row>
    <row r="157" spans="1:3">
      <c r="A157" s="4" t="s">
        <v>679</v>
      </c>
      <c r="B157" s="4" t="s">
        <v>766</v>
      </c>
    </row>
    <row r="158" spans="1:3">
      <c r="A158" s="4" t="s">
        <v>681</v>
      </c>
      <c r="B158" s="4" t="s">
        <v>661</v>
      </c>
      <c r="C158" s="4" t="s">
        <v>661</v>
      </c>
    </row>
    <row r="159" spans="1:3">
      <c r="A159" s="4" t="s">
        <v>767</v>
      </c>
    </row>
    <row r="160" spans="1:3">
      <c r="A160" s="3" t="s">
        <v>674</v>
      </c>
    </row>
    <row r="161" spans="1:3">
      <c r="A161" s="4" t="s">
        <v>675</v>
      </c>
      <c r="B161" s="4" t="s">
        <v>768</v>
      </c>
    </row>
    <row r="162" spans="1:3">
      <c r="A162" s="4" t="s">
        <v>677</v>
      </c>
      <c r="B162" s="4" t="s">
        <v>769</v>
      </c>
    </row>
    <row r="163" spans="1:3">
      <c r="A163" s="4" t="s">
        <v>679</v>
      </c>
      <c r="B163" s="4" t="s">
        <v>702</v>
      </c>
    </row>
    <row r="164" spans="1:3">
      <c r="A164" s="4" t="s">
        <v>681</v>
      </c>
      <c r="B164" s="4" t="s">
        <v>661</v>
      </c>
      <c r="C164" s="4" t="s">
        <v>661</v>
      </c>
    </row>
    <row r="165" spans="1:3">
      <c r="A165" s="4" t="s">
        <v>770</v>
      </c>
    </row>
    <row r="166" spans="1:3">
      <c r="A166" s="3" t="s">
        <v>674</v>
      </c>
    </row>
    <row r="167" spans="1:3">
      <c r="A167" s="4" t="s">
        <v>675</v>
      </c>
      <c r="B167" s="4" t="s">
        <v>771</v>
      </c>
    </row>
    <row r="168" spans="1:3">
      <c r="A168" s="4" t="s">
        <v>677</v>
      </c>
      <c r="B168" s="4" t="s">
        <v>715</v>
      </c>
    </row>
    <row r="169" spans="1:3">
      <c r="A169" s="4" t="s">
        <v>679</v>
      </c>
      <c r="B169" s="4" t="s">
        <v>772</v>
      </c>
    </row>
    <row r="170" spans="1:3">
      <c r="A170" s="4" t="s">
        <v>681</v>
      </c>
      <c r="B170" s="4" t="s">
        <v>661</v>
      </c>
      <c r="C170" s="4" t="s">
        <v>661</v>
      </c>
    </row>
    <row r="171" spans="1:3">
      <c r="A171" s="4" t="s">
        <v>773</v>
      </c>
    </row>
    <row r="172" spans="1:3">
      <c r="A172" s="3" t="s">
        <v>674</v>
      </c>
    </row>
    <row r="173" spans="1:3">
      <c r="A173" s="4" t="s">
        <v>675</v>
      </c>
      <c r="B173" s="4" t="s">
        <v>774</v>
      </c>
    </row>
    <row r="174" spans="1:3">
      <c r="A174" s="4" t="s">
        <v>677</v>
      </c>
      <c r="B174" s="4" t="s">
        <v>715</v>
      </c>
    </row>
    <row r="175" spans="1:3">
      <c r="A175" s="4" t="s">
        <v>679</v>
      </c>
      <c r="B175" s="4" t="s">
        <v>706</v>
      </c>
    </row>
    <row r="176" spans="1:3">
      <c r="A176" s="4" t="s">
        <v>681</v>
      </c>
      <c r="C176" s="4" t="s">
        <v>661</v>
      </c>
    </row>
    <row r="177" spans="1:3">
      <c r="A177" s="4" t="s">
        <v>775</v>
      </c>
    </row>
    <row r="178" spans="1:3">
      <c r="A178" s="3" t="s">
        <v>674</v>
      </c>
    </row>
    <row r="179" spans="1:3">
      <c r="A179" s="4" t="s">
        <v>675</v>
      </c>
      <c r="B179" s="4" t="s">
        <v>776</v>
      </c>
    </row>
    <row r="180" spans="1:3">
      <c r="A180" s="4" t="s">
        <v>677</v>
      </c>
      <c r="B180" s="4" t="s">
        <v>715</v>
      </c>
    </row>
    <row r="181" spans="1:3">
      <c r="A181" s="4" t="s">
        <v>679</v>
      </c>
      <c r="B181" s="4" t="s">
        <v>777</v>
      </c>
    </row>
    <row r="182" spans="1:3">
      <c r="A182" s="4" t="s">
        <v>681</v>
      </c>
      <c r="C182" s="4" t="s">
        <v>661</v>
      </c>
    </row>
    <row r="183" spans="1:3">
      <c r="A183" s="4" t="s">
        <v>778</v>
      </c>
    </row>
    <row r="184" spans="1:3">
      <c r="A184" s="3" t="s">
        <v>674</v>
      </c>
    </row>
    <row r="185" spans="1:3">
      <c r="A185" s="4" t="s">
        <v>675</v>
      </c>
      <c r="B185" s="4" t="s">
        <v>779</v>
      </c>
    </row>
    <row r="186" spans="1:3">
      <c r="A186" s="4" t="s">
        <v>677</v>
      </c>
      <c r="B186" s="4" t="s">
        <v>678</v>
      </c>
    </row>
    <row r="187" spans="1:3">
      <c r="A187" s="4" t="s">
        <v>679</v>
      </c>
      <c r="B187" s="4" t="s">
        <v>780</v>
      </c>
    </row>
    <row r="188" spans="1:3">
      <c r="A188" s="4" t="s">
        <v>681</v>
      </c>
      <c r="B188" s="4" t="s">
        <v>781</v>
      </c>
      <c r="C188" s="4" t="s">
        <v>781</v>
      </c>
    </row>
    <row r="189" spans="1:3">
      <c r="A189" s="4" t="s">
        <v>782</v>
      </c>
    </row>
    <row r="190" spans="1:3">
      <c r="A190" s="3" t="s">
        <v>674</v>
      </c>
    </row>
    <row r="191" spans="1:3">
      <c r="A191" s="4" t="s">
        <v>675</v>
      </c>
      <c r="B191" s="4" t="s">
        <v>783</v>
      </c>
    </row>
    <row r="192" spans="1:3">
      <c r="A192" s="4" t="s">
        <v>677</v>
      </c>
      <c r="B192" s="4" t="s">
        <v>705</v>
      </c>
    </row>
    <row r="193" spans="1:3">
      <c r="A193" s="4" t="s">
        <v>679</v>
      </c>
      <c r="B193" s="4" t="s">
        <v>784</v>
      </c>
    </row>
    <row r="194" spans="1:3">
      <c r="A194" s="4" t="s">
        <v>681</v>
      </c>
      <c r="B194" s="4" t="s">
        <v>661</v>
      </c>
      <c r="C194" s="4" t="s">
        <v>661</v>
      </c>
    </row>
    <row r="195" spans="1:3">
      <c r="A195" s="4" t="s">
        <v>785</v>
      </c>
    </row>
    <row r="196" spans="1:3">
      <c r="A196" s="3" t="s">
        <v>674</v>
      </c>
    </row>
    <row r="197" spans="1:3">
      <c r="A197" s="4" t="s">
        <v>675</v>
      </c>
      <c r="B197" s="4" t="s">
        <v>786</v>
      </c>
    </row>
    <row r="198" spans="1:3">
      <c r="A198" s="4" t="s">
        <v>677</v>
      </c>
      <c r="B198" s="4" t="s">
        <v>715</v>
      </c>
    </row>
    <row r="199" spans="1:3">
      <c r="A199" s="4" t="s">
        <v>679</v>
      </c>
      <c r="B199" s="4" t="s">
        <v>787</v>
      </c>
    </row>
    <row r="200" spans="1:3">
      <c r="A200" s="4" t="s">
        <v>681</v>
      </c>
      <c r="C200" s="4" t="s">
        <v>661</v>
      </c>
    </row>
    <row r="201" spans="1:3">
      <c r="A201" s="4" t="s">
        <v>788</v>
      </c>
    </row>
    <row r="202" spans="1:3">
      <c r="A202" s="3" t="s">
        <v>674</v>
      </c>
    </row>
    <row r="203" spans="1:3">
      <c r="A203" s="4" t="s">
        <v>675</v>
      </c>
      <c r="B203" s="4" t="s">
        <v>789</v>
      </c>
    </row>
    <row r="204" spans="1:3">
      <c r="A204" s="4" t="s">
        <v>677</v>
      </c>
      <c r="B204" s="4" t="s">
        <v>701</v>
      </c>
    </row>
    <row r="205" spans="1:3">
      <c r="A205" s="4" t="s">
        <v>679</v>
      </c>
      <c r="B205" s="4" t="s">
        <v>790</v>
      </c>
    </row>
    <row r="206" spans="1:3">
      <c r="A206" s="4" t="s">
        <v>681</v>
      </c>
      <c r="B206" s="4" t="s">
        <v>661</v>
      </c>
      <c r="C206" s="4" t="s">
        <v>661</v>
      </c>
    </row>
    <row r="207" spans="1:3">
      <c r="A207" s="4" t="s">
        <v>791</v>
      </c>
    </row>
    <row r="208" spans="1:3">
      <c r="A208" s="3" t="s">
        <v>674</v>
      </c>
    </row>
    <row r="209" spans="1:3">
      <c r="A209" s="4" t="s">
        <v>675</v>
      </c>
      <c r="B209" s="4" t="s">
        <v>792</v>
      </c>
    </row>
    <row r="210" spans="1:3">
      <c r="A210" s="4" t="s">
        <v>677</v>
      </c>
      <c r="B210" s="4" t="s">
        <v>701</v>
      </c>
    </row>
    <row r="211" spans="1:3">
      <c r="A211" s="4" t="s">
        <v>679</v>
      </c>
      <c r="B211" s="4" t="s">
        <v>793</v>
      </c>
    </row>
    <row r="212" spans="1:3">
      <c r="A212" s="4" t="s">
        <v>681</v>
      </c>
      <c r="B212" s="4" t="s">
        <v>661</v>
      </c>
      <c r="C212" s="4" t="s">
        <v>661</v>
      </c>
    </row>
    <row r="213" spans="1:3">
      <c r="A213" s="4" t="s">
        <v>794</v>
      </c>
    </row>
    <row r="214" spans="1:3">
      <c r="A214" s="3" t="s">
        <v>674</v>
      </c>
    </row>
    <row r="215" spans="1:3">
      <c r="A215" s="4" t="s">
        <v>675</v>
      </c>
      <c r="B215" s="4" t="s">
        <v>795</v>
      </c>
    </row>
    <row r="216" spans="1:3">
      <c r="A216" s="4" t="s">
        <v>677</v>
      </c>
      <c r="B216" s="4" t="s">
        <v>745</v>
      </c>
    </row>
    <row r="217" spans="1:3">
      <c r="A217" s="4" t="s">
        <v>679</v>
      </c>
      <c r="B217" s="4" t="s">
        <v>796</v>
      </c>
    </row>
    <row r="218" spans="1:3">
      <c r="A218" s="4" t="s">
        <v>681</v>
      </c>
      <c r="C218" s="4" t="s">
        <v>661</v>
      </c>
    </row>
    <row r="219" spans="1:3">
      <c r="A219" s="4" t="s">
        <v>797</v>
      </c>
    </row>
    <row r="220" spans="1:3">
      <c r="A220" s="3" t="s">
        <v>674</v>
      </c>
    </row>
    <row r="221" spans="1:3">
      <c r="A221" s="4" t="s">
        <v>675</v>
      </c>
      <c r="B221" s="4" t="s">
        <v>798</v>
      </c>
    </row>
    <row r="222" spans="1:3">
      <c r="A222" s="4" t="s">
        <v>677</v>
      </c>
      <c r="B222" s="4" t="s">
        <v>745</v>
      </c>
    </row>
    <row r="223" spans="1:3">
      <c r="A223" s="4" t="s">
        <v>679</v>
      </c>
      <c r="B223" s="4" t="s">
        <v>799</v>
      </c>
    </row>
    <row r="224" spans="1:3">
      <c r="A224" s="4" t="s">
        <v>681</v>
      </c>
      <c r="B224" s="4" t="s">
        <v>661</v>
      </c>
      <c r="C224" s="4" t="s">
        <v>661</v>
      </c>
    </row>
    <row r="225" spans="1:3">
      <c r="A225" s="4" t="s">
        <v>800</v>
      </c>
    </row>
    <row r="226" spans="1:3">
      <c r="A226" s="3" t="s">
        <v>674</v>
      </c>
    </row>
    <row r="227" spans="1:3">
      <c r="A227" s="4" t="s">
        <v>675</v>
      </c>
      <c r="B227" s="4" t="s">
        <v>801</v>
      </c>
    </row>
    <row r="228" spans="1:3">
      <c r="A228" s="4" t="s">
        <v>677</v>
      </c>
      <c r="B228" s="4" t="s">
        <v>678</v>
      </c>
    </row>
    <row r="229" spans="1:3">
      <c r="A229" s="4" t="s">
        <v>679</v>
      </c>
      <c r="B229" s="4" t="s">
        <v>802</v>
      </c>
    </row>
    <row r="230" spans="1:3">
      <c r="A230" s="4" t="s">
        <v>681</v>
      </c>
      <c r="C230" s="4" t="s">
        <v>661</v>
      </c>
    </row>
    <row r="231" spans="1:3">
      <c r="A231" s="4" t="s">
        <v>803</v>
      </c>
    </row>
    <row r="232" spans="1:3">
      <c r="A232" s="3" t="s">
        <v>674</v>
      </c>
    </row>
    <row r="233" spans="1:3">
      <c r="A233" s="4" t="s">
        <v>675</v>
      </c>
      <c r="B233" s="4" t="s">
        <v>804</v>
      </c>
    </row>
    <row r="234" spans="1:3">
      <c r="A234" s="4" t="s">
        <v>677</v>
      </c>
      <c r="B234" s="4" t="s">
        <v>701</v>
      </c>
    </row>
    <row r="235" spans="1:3">
      <c r="A235" s="4" t="s">
        <v>679</v>
      </c>
      <c r="B235" s="4" t="s">
        <v>805</v>
      </c>
    </row>
    <row r="236" spans="1:3">
      <c r="A236" s="4" t="s">
        <v>681</v>
      </c>
      <c r="B236" s="4" t="s">
        <v>661</v>
      </c>
    </row>
    <row r="237" spans="1:3">
      <c r="A237" s="4" t="s">
        <v>806</v>
      </c>
    </row>
    <row r="238" spans="1:3">
      <c r="A238" s="3" t="s">
        <v>674</v>
      </c>
    </row>
    <row r="239" spans="1:3">
      <c r="A239" s="4" t="s">
        <v>675</v>
      </c>
      <c r="B239" s="4" t="s">
        <v>807</v>
      </c>
    </row>
    <row r="240" spans="1:3">
      <c r="A240" s="4" t="s">
        <v>677</v>
      </c>
      <c r="B240" s="4" t="s">
        <v>678</v>
      </c>
    </row>
    <row r="241" spans="1:3">
      <c r="A241" s="4" t="s">
        <v>679</v>
      </c>
      <c r="B241" s="4" t="s">
        <v>808</v>
      </c>
    </row>
    <row r="242" spans="1:3">
      <c r="A242" s="4" t="s">
        <v>681</v>
      </c>
      <c r="B242" s="4" t="s">
        <v>661</v>
      </c>
      <c r="C242" s="4" t="s">
        <v>661</v>
      </c>
    </row>
    <row r="243" spans="1:3">
      <c r="A243" s="4" t="s">
        <v>809</v>
      </c>
    </row>
    <row r="244" spans="1:3">
      <c r="A244" s="3" t="s">
        <v>674</v>
      </c>
    </row>
    <row r="245" spans="1:3">
      <c r="A245" s="4" t="s">
        <v>675</v>
      </c>
      <c r="B245" s="4" t="s">
        <v>810</v>
      </c>
    </row>
    <row r="246" spans="1:3">
      <c r="A246" s="4" t="s">
        <v>677</v>
      </c>
      <c r="B246" s="4" t="s">
        <v>678</v>
      </c>
    </row>
    <row r="247" spans="1:3">
      <c r="A247" s="4" t="s">
        <v>679</v>
      </c>
      <c r="B247" s="4" t="s">
        <v>811</v>
      </c>
    </row>
    <row r="248" spans="1:3">
      <c r="A248" s="4" t="s">
        <v>681</v>
      </c>
      <c r="B248" s="4" t="s">
        <v>661</v>
      </c>
      <c r="C248" s="4" t="s">
        <v>661</v>
      </c>
    </row>
    <row r="249" spans="1:3">
      <c r="A249" s="4" t="s">
        <v>812</v>
      </c>
    </row>
    <row r="250" spans="1:3">
      <c r="A250" s="3" t="s">
        <v>674</v>
      </c>
    </row>
    <row r="251" spans="1:3">
      <c r="A251" s="4" t="s">
        <v>675</v>
      </c>
      <c r="B251" s="4" t="s">
        <v>813</v>
      </c>
    </row>
    <row r="252" spans="1:3">
      <c r="A252" s="4" t="s">
        <v>677</v>
      </c>
      <c r="B252" s="4" t="s">
        <v>678</v>
      </c>
    </row>
    <row r="253" spans="1:3">
      <c r="A253" s="4" t="s">
        <v>679</v>
      </c>
      <c r="B253" s="4" t="s">
        <v>814</v>
      </c>
    </row>
    <row r="254" spans="1:3">
      <c r="A254" s="4" t="s">
        <v>681</v>
      </c>
      <c r="B254" s="4" t="s">
        <v>661</v>
      </c>
      <c r="C254" s="4" t="s">
        <v>661</v>
      </c>
    </row>
    <row r="255" spans="1:3">
      <c r="A255" s="4" t="s">
        <v>815</v>
      </c>
    </row>
    <row r="256" spans="1:3">
      <c r="A256" s="3" t="s">
        <v>674</v>
      </c>
    </row>
    <row r="257" spans="1:3">
      <c r="A257" s="4" t="s">
        <v>675</v>
      </c>
      <c r="B257" s="4" t="s">
        <v>816</v>
      </c>
    </row>
    <row r="258" spans="1:3">
      <c r="A258" s="4" t="s">
        <v>677</v>
      </c>
      <c r="B258" s="4" t="s">
        <v>817</v>
      </c>
    </row>
    <row r="259" spans="1:3">
      <c r="A259" s="4" t="s">
        <v>679</v>
      </c>
      <c r="B259" s="4" t="s">
        <v>690</v>
      </c>
    </row>
    <row r="260" spans="1:3">
      <c r="A260" s="4" t="s">
        <v>681</v>
      </c>
      <c r="B260" s="4" t="s">
        <v>661</v>
      </c>
      <c r="C260" s="4" t="s">
        <v>661</v>
      </c>
    </row>
    <row r="261" spans="1:3">
      <c r="A261" s="4" t="s">
        <v>818</v>
      </c>
    </row>
    <row r="262" spans="1:3">
      <c r="A262" s="3" t="s">
        <v>674</v>
      </c>
    </row>
    <row r="263" spans="1:3">
      <c r="A263" s="4" t="s">
        <v>675</v>
      </c>
      <c r="B263" s="4" t="s">
        <v>819</v>
      </c>
    </row>
    <row r="264" spans="1:3">
      <c r="A264" s="4" t="s">
        <v>677</v>
      </c>
      <c r="B264" s="4" t="s">
        <v>678</v>
      </c>
    </row>
    <row r="265" spans="1:3">
      <c r="A265" s="4" t="s">
        <v>679</v>
      </c>
      <c r="B265" s="4" t="s">
        <v>820</v>
      </c>
    </row>
    <row r="266" spans="1:3">
      <c r="A266" s="4" t="s">
        <v>681</v>
      </c>
      <c r="B266" s="4" t="s">
        <v>661</v>
      </c>
      <c r="C266" s="4" t="s">
        <v>661</v>
      </c>
    </row>
    <row r="267" spans="1:3">
      <c r="A267" s="4" t="s">
        <v>821</v>
      </c>
    </row>
    <row r="268" spans="1:3">
      <c r="A268" s="3" t="s">
        <v>674</v>
      </c>
    </row>
    <row r="269" spans="1:3">
      <c r="A269" s="4" t="s">
        <v>675</v>
      </c>
      <c r="B269" s="4" t="s">
        <v>822</v>
      </c>
    </row>
    <row r="270" spans="1:3">
      <c r="A270" s="4" t="s">
        <v>677</v>
      </c>
      <c r="B270" s="4" t="s">
        <v>678</v>
      </c>
    </row>
    <row r="271" spans="1:3">
      <c r="A271" s="4" t="s">
        <v>679</v>
      </c>
      <c r="B271" s="4" t="s">
        <v>823</v>
      </c>
    </row>
    <row r="272" spans="1:3">
      <c r="A272" s="4" t="s">
        <v>681</v>
      </c>
      <c r="B272" s="4" t="s">
        <v>661</v>
      </c>
      <c r="C272" s="4" t="s">
        <v>661</v>
      </c>
    </row>
    <row r="273" spans="1:3">
      <c r="A273" s="4" t="s">
        <v>824</v>
      </c>
    </row>
    <row r="274" spans="1:3">
      <c r="A274" s="3" t="s">
        <v>674</v>
      </c>
    </row>
    <row r="275" spans="1:3">
      <c r="A275" s="4" t="s">
        <v>675</v>
      </c>
      <c r="B275" s="4" t="s">
        <v>825</v>
      </c>
    </row>
    <row r="276" spans="1:3">
      <c r="A276" s="4" t="s">
        <v>677</v>
      </c>
      <c r="B276" s="4" t="s">
        <v>745</v>
      </c>
    </row>
    <row r="277" spans="1:3">
      <c r="A277" s="4" t="s">
        <v>679</v>
      </c>
      <c r="B277" s="4" t="s">
        <v>826</v>
      </c>
    </row>
    <row r="278" spans="1:3">
      <c r="A278" s="4" t="s">
        <v>681</v>
      </c>
      <c r="B278" s="4" t="s">
        <v>827</v>
      </c>
      <c r="C278" s="4" t="s">
        <v>827</v>
      </c>
    </row>
    <row r="279" spans="1:3">
      <c r="A279" s="4" t="s">
        <v>828</v>
      </c>
    </row>
    <row r="280" spans="1:3">
      <c r="A280" s="3" t="s">
        <v>674</v>
      </c>
    </row>
    <row r="281" spans="1:3">
      <c r="A281" s="4" t="s">
        <v>675</v>
      </c>
      <c r="B281" s="4" t="s">
        <v>829</v>
      </c>
    </row>
    <row r="282" spans="1:3">
      <c r="A282" s="4" t="s">
        <v>677</v>
      </c>
      <c r="B282" s="4" t="s">
        <v>678</v>
      </c>
    </row>
    <row r="283" spans="1:3">
      <c r="A283" s="4" t="s">
        <v>679</v>
      </c>
      <c r="B283" s="4" t="s">
        <v>830</v>
      </c>
    </row>
    <row r="284" spans="1:3">
      <c r="A284" s="4" t="s">
        <v>681</v>
      </c>
      <c r="B284" s="4" t="s">
        <v>661</v>
      </c>
      <c r="C284" s="4" t="s">
        <v>661</v>
      </c>
    </row>
    <row r="285" spans="1:3">
      <c r="A285" s="4" t="s">
        <v>831</v>
      </c>
    </row>
    <row r="286" spans="1:3">
      <c r="A286" s="3" t="s">
        <v>674</v>
      </c>
    </row>
    <row r="287" spans="1:3">
      <c r="A287" s="4" t="s">
        <v>675</v>
      </c>
      <c r="B287" s="4" t="s">
        <v>832</v>
      </c>
    </row>
    <row r="288" spans="1:3">
      <c r="A288" s="4" t="s">
        <v>677</v>
      </c>
      <c r="B288" s="4" t="s">
        <v>701</v>
      </c>
    </row>
    <row r="289" spans="1:3">
      <c r="A289" s="4" t="s">
        <v>679</v>
      </c>
      <c r="B289" s="4" t="s">
        <v>833</v>
      </c>
    </row>
    <row r="290" spans="1:3">
      <c r="A290" s="4" t="s">
        <v>681</v>
      </c>
      <c r="B290" s="4" t="s">
        <v>834</v>
      </c>
    </row>
    <row r="291" spans="1:3">
      <c r="A291" s="4" t="s">
        <v>835</v>
      </c>
    </row>
    <row r="292" spans="1:3">
      <c r="A292" s="3" t="s">
        <v>674</v>
      </c>
    </row>
    <row r="293" spans="1:3">
      <c r="A293" s="4" t="s">
        <v>675</v>
      </c>
      <c r="B293" s="4" t="s">
        <v>836</v>
      </c>
    </row>
    <row r="294" spans="1:3">
      <c r="A294" s="4" t="s">
        <v>677</v>
      </c>
      <c r="B294" s="4" t="s">
        <v>837</v>
      </c>
    </row>
    <row r="295" spans="1:3">
      <c r="A295" s="4" t="s">
        <v>679</v>
      </c>
      <c r="B295" s="4" t="s">
        <v>833</v>
      </c>
    </row>
    <row r="296" spans="1:3">
      <c r="A296" s="4" t="s">
        <v>681</v>
      </c>
      <c r="B296" s="4" t="s">
        <v>661</v>
      </c>
    </row>
    <row r="297" spans="1:3">
      <c r="A297" s="4" t="s">
        <v>838</v>
      </c>
    </row>
    <row r="298" spans="1:3">
      <c r="A298" s="3" t="s">
        <v>674</v>
      </c>
    </row>
    <row r="299" spans="1:3">
      <c r="A299" s="4" t="s">
        <v>675</v>
      </c>
      <c r="B299" s="4" t="s">
        <v>839</v>
      </c>
    </row>
    <row r="300" spans="1:3">
      <c r="A300" s="4" t="s">
        <v>677</v>
      </c>
      <c r="B300" s="4" t="s">
        <v>678</v>
      </c>
    </row>
    <row r="301" spans="1:3">
      <c r="A301" s="4" t="s">
        <v>679</v>
      </c>
      <c r="B301" s="4" t="s">
        <v>840</v>
      </c>
    </row>
    <row r="302" spans="1:3">
      <c r="A302" s="4" t="s">
        <v>681</v>
      </c>
      <c r="B302" s="4" t="s">
        <v>661</v>
      </c>
    </row>
    <row r="303" spans="1:3">
      <c r="A303" s="4" t="s">
        <v>841</v>
      </c>
    </row>
    <row r="304" spans="1:3">
      <c r="A304" s="3" t="s">
        <v>674</v>
      </c>
    </row>
    <row r="305" spans="1:3">
      <c r="A305" s="4" t="s">
        <v>675</v>
      </c>
      <c r="B305" s="4" t="s">
        <v>842</v>
      </c>
    </row>
    <row r="306" spans="1:3">
      <c r="A306" s="4" t="s">
        <v>677</v>
      </c>
      <c r="B306" s="4" t="s">
        <v>678</v>
      </c>
    </row>
    <row r="307" spans="1:3">
      <c r="A307" s="4" t="s">
        <v>679</v>
      </c>
      <c r="B307" s="4" t="s">
        <v>843</v>
      </c>
    </row>
    <row r="308" spans="1:3">
      <c r="A308" s="4" t="s">
        <v>681</v>
      </c>
      <c r="B308" s="4" t="s">
        <v>661</v>
      </c>
    </row>
    <row r="309" spans="1:3">
      <c r="A309" s="4" t="s">
        <v>844</v>
      </c>
    </row>
    <row r="310" spans="1:3">
      <c r="A310" s="3" t="s">
        <v>674</v>
      </c>
    </row>
    <row r="311" spans="1:3">
      <c r="A311" s="4" t="s">
        <v>675</v>
      </c>
      <c r="B311" s="4" t="s">
        <v>845</v>
      </c>
    </row>
    <row r="312" spans="1:3">
      <c r="A312" s="4" t="s">
        <v>677</v>
      </c>
      <c r="B312" s="4" t="s">
        <v>715</v>
      </c>
    </row>
    <row r="313" spans="1:3">
      <c r="A313" s="4" t="s">
        <v>679</v>
      </c>
      <c r="B313" s="4" t="s">
        <v>706</v>
      </c>
    </row>
    <row r="314" spans="1:3">
      <c r="A314" s="4" t="s">
        <v>681</v>
      </c>
      <c r="B314" s="4" t="s">
        <v>661</v>
      </c>
      <c r="C314" s="4" t="s">
        <v>661</v>
      </c>
    </row>
    <row r="315" spans="1:3">
      <c r="A315" s="4" t="s">
        <v>846</v>
      </c>
    </row>
    <row r="316" spans="1:3">
      <c r="A316" s="3" t="s">
        <v>674</v>
      </c>
    </row>
    <row r="317" spans="1:3">
      <c r="A317" s="4" t="s">
        <v>675</v>
      </c>
      <c r="B317" s="4" t="s">
        <v>847</v>
      </c>
    </row>
    <row r="318" spans="1:3">
      <c r="A318" s="4" t="s">
        <v>677</v>
      </c>
      <c r="B318" s="4" t="s">
        <v>709</v>
      </c>
    </row>
    <row r="319" spans="1:3">
      <c r="A319" s="4" t="s">
        <v>679</v>
      </c>
      <c r="B319" s="4" t="s">
        <v>706</v>
      </c>
    </row>
    <row r="320" spans="1:3">
      <c r="A320" s="4" t="s">
        <v>681</v>
      </c>
      <c r="B320" s="4" t="s">
        <v>661</v>
      </c>
      <c r="C320" s="4" t="s">
        <v>6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848</v>
      </c>
      <c r="B1" s="2" t="s">
        <v>1</v>
      </c>
    </row>
    <row r="2" spans="1:2">
      <c r="B2" s="2" t="s">
        <v>849</v>
      </c>
    </row>
    <row r="3" spans="1:2">
      <c r="A3" s="3" t="s">
        <v>674</v>
      </c>
    </row>
    <row r="4" spans="1:2">
      <c r="A4" s="4" t="s">
        <v>850</v>
      </c>
      <c r="B4" s="4" t="s">
        <v>661</v>
      </c>
    </row>
    <row r="5" spans="1:2">
      <c r="A5" s="4" t="s">
        <v>851</v>
      </c>
      <c r="B5" s="6" t="n">
        <v>18805</v>
      </c>
    </row>
    <row r="6" spans="1:2">
      <c r="A6" s="4" t="s">
        <v>721</v>
      </c>
    </row>
    <row r="7" spans="1:2">
      <c r="A7" s="3" t="s">
        <v>674</v>
      </c>
    </row>
    <row r="8" spans="1:2">
      <c r="A8" s="4" t="s">
        <v>852</v>
      </c>
      <c r="B8" s="4" t="s">
        <v>853</v>
      </c>
    </row>
    <row r="9" spans="1:2">
      <c r="A9" s="4" t="s">
        <v>725</v>
      </c>
    </row>
    <row r="10" spans="1:2">
      <c r="A10" s="3" t="s">
        <v>674</v>
      </c>
    </row>
    <row r="11" spans="1:2">
      <c r="A11" s="4" t="s">
        <v>850</v>
      </c>
      <c r="B11" s="4" t="s">
        <v>728</v>
      </c>
    </row>
    <row r="12" spans="1:2">
      <c r="A12" s="4" t="s">
        <v>852</v>
      </c>
      <c r="B12" s="4" t="s">
        <v>854</v>
      </c>
    </row>
    <row r="13" spans="1:2">
      <c r="A13" s="4" t="s">
        <v>855</v>
      </c>
    </row>
    <row r="14" spans="1:2">
      <c r="A14" s="3" t="s">
        <v>674</v>
      </c>
    </row>
    <row r="15" spans="1:2">
      <c r="A15" s="4" t="s">
        <v>856</v>
      </c>
      <c r="B15" s="4" t="s">
        <v>8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51</v>
      </c>
      <c r="C2" s="2" t="s">
        <v>52</v>
      </c>
      <c r="D2" s="2" t="s">
        <v>123</v>
      </c>
      <c r="E2" s="2" t="s">
        <v>859</v>
      </c>
    </row>
    <row r="3" spans="1:5">
      <c r="A3" s="3" t="s">
        <v>674</v>
      </c>
    </row>
    <row r="4" spans="1:5">
      <c r="A4" s="4" t="s">
        <v>84</v>
      </c>
      <c r="B4" s="6" t="n">
        <v>44611620</v>
      </c>
      <c r="C4" s="6" t="n">
        <v>42369111</v>
      </c>
    </row>
    <row r="5" spans="1:5">
      <c r="A5" s="4" t="s">
        <v>111</v>
      </c>
      <c r="B5" s="5" t="n">
        <v>21788084</v>
      </c>
      <c r="C5" s="5" t="n">
        <v>20019861</v>
      </c>
    </row>
    <row r="6" spans="1:5">
      <c r="A6" s="4" t="s">
        <v>860</v>
      </c>
      <c r="B6" s="5" t="n">
        <v>22823536</v>
      </c>
      <c r="C6" s="5" t="n">
        <v>22349250</v>
      </c>
      <c r="E6" s="6" t="n">
        <v>16116430</v>
      </c>
    </row>
    <row r="7" spans="1:5">
      <c r="A7" s="4" t="s">
        <v>125</v>
      </c>
      <c r="B7" s="5" t="n">
        <v>17846932</v>
      </c>
      <c r="C7" s="5" t="n">
        <v>16945910</v>
      </c>
      <c r="D7" s="6" t="n">
        <v>17552010</v>
      </c>
    </row>
    <row r="8" spans="1:5">
      <c r="A8" s="4" t="s">
        <v>861</v>
      </c>
      <c r="B8" s="5" t="n">
        <v>861942</v>
      </c>
      <c r="C8" s="5" t="n">
        <v>3131988</v>
      </c>
      <c r="D8" s="5" t="n">
        <v>2657595</v>
      </c>
    </row>
    <row r="9" spans="1:5">
      <c r="A9" s="4" t="s">
        <v>673</v>
      </c>
    </row>
    <row r="10" spans="1:5">
      <c r="A10" s="3" t="s">
        <v>674</v>
      </c>
    </row>
    <row r="11" spans="1:5">
      <c r="A11" s="4" t="s">
        <v>84</v>
      </c>
      <c r="B11" s="5" t="n">
        <v>265725</v>
      </c>
      <c r="C11" s="5" t="n">
        <v>493972</v>
      </c>
      <c r="D11" s="5" t="n">
        <v>455685</v>
      </c>
    </row>
    <row r="12" spans="1:5">
      <c r="A12" s="4" t="s">
        <v>111</v>
      </c>
      <c r="B12" s="5" t="n">
        <v>77378</v>
      </c>
      <c r="C12" s="5" t="n">
        <v>107565</v>
      </c>
      <c r="D12" s="5" t="n">
        <v>104727</v>
      </c>
    </row>
    <row r="13" spans="1:5">
      <c r="A13" s="4" t="s">
        <v>860</v>
      </c>
      <c r="B13" s="5" t="n">
        <v>188347</v>
      </c>
      <c r="C13" s="5" t="n">
        <v>386407</v>
      </c>
      <c r="D13" s="5" t="n">
        <v>350958</v>
      </c>
    </row>
    <row r="14" spans="1:5">
      <c r="A14" s="4" t="s">
        <v>125</v>
      </c>
      <c r="B14" s="5" t="n">
        <v>363627</v>
      </c>
      <c r="C14" s="5" t="n">
        <v>373019</v>
      </c>
      <c r="D14" s="5" t="n">
        <v>389944</v>
      </c>
    </row>
    <row r="15" spans="1:5">
      <c r="A15" s="4" t="s">
        <v>861</v>
      </c>
      <c r="B15" s="5" t="n">
        <v>3010</v>
      </c>
      <c r="C15" s="5" t="n">
        <v>39962</v>
      </c>
      <c r="D15" s="5" t="n">
        <v>32728</v>
      </c>
    </row>
    <row r="16" spans="1:5">
      <c r="A16" s="4" t="s">
        <v>725</v>
      </c>
    </row>
    <row r="17" spans="1:5">
      <c r="A17" s="3" t="s">
        <v>674</v>
      </c>
    </row>
    <row r="18" spans="1:5">
      <c r="A18" s="4" t="s">
        <v>84</v>
      </c>
      <c r="B18" s="5" t="n">
        <v>923424</v>
      </c>
      <c r="C18" s="5" t="n">
        <v>1045946</v>
      </c>
    </row>
    <row r="19" spans="1:5">
      <c r="A19" s="4" t="s">
        <v>111</v>
      </c>
      <c r="B19" s="5" t="n">
        <v>446432</v>
      </c>
      <c r="C19" s="5" t="n">
        <v>495907</v>
      </c>
    </row>
    <row r="20" spans="1:5">
      <c r="A20" s="4" t="s">
        <v>860</v>
      </c>
      <c r="B20" s="5" t="n">
        <v>476992</v>
      </c>
      <c r="C20" s="5" t="n">
        <v>550039</v>
      </c>
    </row>
    <row r="21" spans="1:5">
      <c r="A21" s="4" t="s">
        <v>125</v>
      </c>
      <c r="B21" s="5" t="n">
        <v>530489</v>
      </c>
      <c r="C21" s="5" t="n">
        <v>228000</v>
      </c>
    </row>
    <row r="22" spans="1:5">
      <c r="A22" s="4" t="s">
        <v>861</v>
      </c>
      <c r="B22" s="5" t="n">
        <v>-5077</v>
      </c>
      <c r="C22" s="5" t="n">
        <v>-9507</v>
      </c>
    </row>
    <row r="23" spans="1:5">
      <c r="A23" s="4" t="s">
        <v>764</v>
      </c>
    </row>
    <row r="24" spans="1:5">
      <c r="A24" s="3" t="s">
        <v>674</v>
      </c>
    </row>
    <row r="25" spans="1:5">
      <c r="A25" s="4" t="s">
        <v>84</v>
      </c>
      <c r="B25" s="5" t="n">
        <v>109699</v>
      </c>
      <c r="C25" s="5" t="n">
        <v>97924</v>
      </c>
      <c r="D25" s="5" t="n">
        <v>113515</v>
      </c>
    </row>
    <row r="26" spans="1:5">
      <c r="A26" s="4" t="s">
        <v>111</v>
      </c>
      <c r="B26" s="5" t="n">
        <v>58605</v>
      </c>
      <c r="C26" s="5" t="n">
        <v>48182</v>
      </c>
      <c r="D26" s="5" t="n">
        <v>62795</v>
      </c>
    </row>
    <row r="27" spans="1:5">
      <c r="A27" s="4" t="s">
        <v>860</v>
      </c>
      <c r="B27" s="5" t="n">
        <v>51094</v>
      </c>
      <c r="C27" s="5" t="n">
        <v>49742</v>
      </c>
      <c r="D27" s="5" t="n">
        <v>50720</v>
      </c>
    </row>
    <row r="28" spans="1:5">
      <c r="A28" s="4" t="s">
        <v>125</v>
      </c>
      <c r="B28" s="5" t="n">
        <v>218848</v>
      </c>
      <c r="C28" s="5" t="n">
        <v>208936</v>
      </c>
      <c r="D28" s="5" t="n">
        <v>193256</v>
      </c>
    </row>
    <row r="29" spans="1:5">
      <c r="A29" s="4" t="s">
        <v>861</v>
      </c>
      <c r="B29" s="5" t="n">
        <v>2448</v>
      </c>
      <c r="C29" s="5" t="n">
        <v>-119</v>
      </c>
      <c r="D29" s="5" t="n">
        <v>1249</v>
      </c>
    </row>
    <row r="30" spans="1:5">
      <c r="A30" s="4" t="s">
        <v>682</v>
      </c>
    </row>
    <row r="31" spans="1:5">
      <c r="A31" s="3" t="s">
        <v>674</v>
      </c>
    </row>
    <row r="32" spans="1:5">
      <c r="A32" s="4" t="s">
        <v>84</v>
      </c>
      <c r="B32" s="5" t="n">
        <v>67327</v>
      </c>
      <c r="C32" s="5" t="n">
        <v>79646</v>
      </c>
      <c r="D32" s="5" t="n">
        <v>90923</v>
      </c>
    </row>
    <row r="33" spans="1:5">
      <c r="A33" s="4" t="s">
        <v>111</v>
      </c>
      <c r="B33" s="5" t="n">
        <v>30361</v>
      </c>
      <c r="C33" s="5" t="n">
        <v>28458</v>
      </c>
      <c r="D33" s="5" t="n">
        <v>28410</v>
      </c>
    </row>
    <row r="34" spans="1:5">
      <c r="A34" s="4" t="s">
        <v>860</v>
      </c>
      <c r="B34" s="5" t="n">
        <v>36966</v>
      </c>
      <c r="C34" s="5" t="n">
        <v>51188</v>
      </c>
      <c r="D34" s="5" t="n">
        <v>62513</v>
      </c>
    </row>
    <row r="35" spans="1:5">
      <c r="A35" s="4" t="s">
        <v>125</v>
      </c>
      <c r="B35" s="5" t="n">
        <v>39944</v>
      </c>
      <c r="C35" s="5" t="n">
        <v>41604</v>
      </c>
      <c r="D35" s="5" t="n">
        <v>47546</v>
      </c>
    </row>
    <row r="36" spans="1:5">
      <c r="A36" s="4" t="s">
        <v>861</v>
      </c>
      <c r="B36" s="5" t="n">
        <v>-13301</v>
      </c>
      <c r="C36" s="5" t="n">
        <v>-10323</v>
      </c>
      <c r="D36" s="5" t="n">
        <v>-35454</v>
      </c>
    </row>
    <row r="37" spans="1:5">
      <c r="A37" s="4" t="s">
        <v>685</v>
      </c>
    </row>
    <row r="38" spans="1:5">
      <c r="A38" s="3" t="s">
        <v>674</v>
      </c>
    </row>
    <row r="39" spans="1:5">
      <c r="A39" s="4" t="s">
        <v>84</v>
      </c>
      <c r="B39" s="5" t="n">
        <v>4447549</v>
      </c>
      <c r="C39" s="5" t="n">
        <v>4266458</v>
      </c>
      <c r="D39" s="5" t="n">
        <v>3802349</v>
      </c>
    </row>
    <row r="40" spans="1:5">
      <c r="A40" s="4" t="s">
        <v>111</v>
      </c>
      <c r="B40" s="5" t="n">
        <v>2811417</v>
      </c>
      <c r="C40" s="5" t="n">
        <v>2682236</v>
      </c>
      <c r="D40" s="5" t="n">
        <v>2616317</v>
      </c>
    </row>
    <row r="41" spans="1:5">
      <c r="A41" s="4" t="s">
        <v>860</v>
      </c>
      <c r="B41" s="5" t="n">
        <v>1636132</v>
      </c>
      <c r="C41" s="5" t="n">
        <v>1584222</v>
      </c>
      <c r="D41" s="5" t="n">
        <v>1186032</v>
      </c>
    </row>
    <row r="42" spans="1:5">
      <c r="A42" s="4" t="s">
        <v>125</v>
      </c>
      <c r="B42" s="5" t="n">
        <v>3178805</v>
      </c>
      <c r="C42" s="5" t="n">
        <v>3158877</v>
      </c>
      <c r="D42" s="5" t="n">
        <v>3050083</v>
      </c>
    </row>
    <row r="43" spans="1:5">
      <c r="A43" s="4" t="s">
        <v>861</v>
      </c>
      <c r="B43" s="5" t="n">
        <v>48583</v>
      </c>
      <c r="C43" s="5" t="n">
        <v>154999</v>
      </c>
      <c r="D43" s="5" t="n">
        <v>32030</v>
      </c>
    </row>
    <row r="44" spans="1:5">
      <c r="A44" s="4" t="s">
        <v>778</v>
      </c>
    </row>
    <row r="45" spans="1:5">
      <c r="A45" s="3" t="s">
        <v>674</v>
      </c>
    </row>
    <row r="46" spans="1:5">
      <c r="A46" s="4" t="s">
        <v>84</v>
      </c>
      <c r="B46" s="5" t="n">
        <v>151493</v>
      </c>
      <c r="C46" s="5" t="n">
        <v>147691</v>
      </c>
      <c r="D46" s="5" t="n">
        <v>250747</v>
      </c>
    </row>
    <row r="47" spans="1:5">
      <c r="A47" s="4" t="s">
        <v>111</v>
      </c>
      <c r="B47" s="5" t="n">
        <v>21163</v>
      </c>
      <c r="C47" s="5" t="n">
        <v>20873</v>
      </c>
      <c r="D47" s="5" t="n">
        <v>35900</v>
      </c>
    </row>
    <row r="48" spans="1:5">
      <c r="A48" s="4" t="s">
        <v>860</v>
      </c>
      <c r="B48" s="5" t="n">
        <v>130330</v>
      </c>
      <c r="C48" s="5" t="n">
        <v>126818</v>
      </c>
      <c r="D48" s="5" t="n">
        <v>214847</v>
      </c>
    </row>
    <row r="49" spans="1:5">
      <c r="A49" s="4" t="s">
        <v>861</v>
      </c>
      <c r="B49" s="5" t="n">
        <v>-294</v>
      </c>
      <c r="C49" s="5" t="n">
        <v>58584</v>
      </c>
      <c r="D49" s="5" t="n">
        <v>196250</v>
      </c>
    </row>
    <row r="50" spans="1:5">
      <c r="A50" s="4" t="s">
        <v>688</v>
      </c>
    </row>
    <row r="51" spans="1:5">
      <c r="A51" s="3" t="s">
        <v>674</v>
      </c>
    </row>
    <row r="52" spans="1:5">
      <c r="A52" s="4" t="s">
        <v>84</v>
      </c>
      <c r="B52" s="5" t="n">
        <v>439947</v>
      </c>
      <c r="C52" s="5" t="n">
        <v>432699</v>
      </c>
      <c r="D52" s="5" t="n">
        <v>506883</v>
      </c>
    </row>
    <row r="53" spans="1:5">
      <c r="A53" s="4" t="s">
        <v>111</v>
      </c>
      <c r="B53" s="5" t="n">
        <v>225942</v>
      </c>
      <c r="C53" s="5" t="n">
        <v>216624</v>
      </c>
      <c r="D53" s="5" t="n">
        <v>288881</v>
      </c>
    </row>
    <row r="54" spans="1:5">
      <c r="A54" s="4" t="s">
        <v>860</v>
      </c>
      <c r="B54" s="5" t="n">
        <v>214005</v>
      </c>
      <c r="C54" s="5" t="n">
        <v>216075</v>
      </c>
      <c r="D54" s="5" t="n">
        <v>218002</v>
      </c>
    </row>
    <row r="55" spans="1:5">
      <c r="A55" s="4" t="s">
        <v>125</v>
      </c>
      <c r="B55" s="5" t="n">
        <v>1684576</v>
      </c>
      <c r="C55" s="5" t="n">
        <v>1587203</v>
      </c>
      <c r="D55" s="5" t="n">
        <v>1766142</v>
      </c>
    </row>
    <row r="56" spans="1:5">
      <c r="A56" s="4" t="s">
        <v>861</v>
      </c>
      <c r="B56" s="5" t="n">
        <v>96</v>
      </c>
      <c r="C56" s="5" t="n">
        <v>76</v>
      </c>
      <c r="D56" s="5" t="n">
        <v>391</v>
      </c>
    </row>
    <row r="57" spans="1:5">
      <c r="A57" s="4" t="s">
        <v>691</v>
      </c>
    </row>
    <row r="58" spans="1:5">
      <c r="A58" s="3" t="s">
        <v>674</v>
      </c>
    </row>
    <row r="59" spans="1:5">
      <c r="A59" s="4" t="s">
        <v>84</v>
      </c>
      <c r="B59" s="5" t="n">
        <v>80844</v>
      </c>
      <c r="C59" s="5" t="n">
        <v>76770</v>
      </c>
      <c r="D59" s="5" t="n">
        <v>77681</v>
      </c>
    </row>
    <row r="60" spans="1:5">
      <c r="A60" s="4" t="s">
        <v>111</v>
      </c>
      <c r="B60" s="5" t="n">
        <v>55133</v>
      </c>
      <c r="C60" s="5" t="n">
        <v>45229</v>
      </c>
      <c r="D60" s="5" t="n">
        <v>45501</v>
      </c>
    </row>
    <row r="61" spans="1:5">
      <c r="A61" s="4" t="s">
        <v>860</v>
      </c>
      <c r="B61" s="5" t="n">
        <v>25711</v>
      </c>
      <c r="C61" s="5" t="n">
        <v>31541</v>
      </c>
      <c r="D61" s="5" t="n">
        <v>32180</v>
      </c>
    </row>
    <row r="62" spans="1:5">
      <c r="A62" s="4" t="s">
        <v>125</v>
      </c>
      <c r="B62" s="5" t="n">
        <v>206080</v>
      </c>
      <c r="C62" s="5" t="n">
        <v>198164</v>
      </c>
      <c r="D62" s="5" t="n">
        <v>197408</v>
      </c>
    </row>
    <row r="63" spans="1:5">
      <c r="A63" s="4" t="s">
        <v>861</v>
      </c>
      <c r="B63" s="5" t="n">
        <v>3906</v>
      </c>
      <c r="C63" s="5" t="n">
        <v>4217</v>
      </c>
      <c r="D63" s="5" t="n">
        <v>2599</v>
      </c>
    </row>
    <row r="64" spans="1:5">
      <c r="A64" s="4" t="s">
        <v>694</v>
      </c>
    </row>
    <row r="65" spans="1:5">
      <c r="A65" s="3" t="s">
        <v>674</v>
      </c>
    </row>
    <row r="66" spans="1:5">
      <c r="A66" s="4" t="s">
        <v>84</v>
      </c>
      <c r="B66" s="5" t="n">
        <v>66932</v>
      </c>
      <c r="C66" s="5" t="n">
        <v>74452</v>
      </c>
      <c r="D66" s="5" t="n">
        <v>65406</v>
      </c>
    </row>
    <row r="67" spans="1:5">
      <c r="A67" s="4" t="s">
        <v>111</v>
      </c>
      <c r="B67" s="5" t="n">
        <v>50060</v>
      </c>
      <c r="C67" s="5" t="n">
        <v>49400</v>
      </c>
      <c r="D67" s="5" t="n">
        <v>41860</v>
      </c>
    </row>
    <row r="68" spans="1:5">
      <c r="A68" s="4" t="s">
        <v>860</v>
      </c>
      <c r="B68" s="5" t="n">
        <v>16872</v>
      </c>
      <c r="C68" s="5" t="n">
        <v>25052</v>
      </c>
      <c r="D68" s="5" t="n">
        <v>23546</v>
      </c>
    </row>
    <row r="69" spans="1:5">
      <c r="A69" s="4" t="s">
        <v>125</v>
      </c>
      <c r="B69" s="5" t="n">
        <v>193377</v>
      </c>
      <c r="C69" s="5" t="n">
        <v>205574</v>
      </c>
      <c r="D69" s="5" t="n">
        <v>186117</v>
      </c>
    </row>
    <row r="70" spans="1:5">
      <c r="A70" s="4" t="s">
        <v>861</v>
      </c>
      <c r="B70" s="5" t="n">
        <v>2230</v>
      </c>
      <c r="C70" s="5" t="n">
        <v>5276</v>
      </c>
      <c r="D70" s="5" t="n">
        <v>3309</v>
      </c>
    </row>
    <row r="71" spans="1:5">
      <c r="A71" s="4" t="s">
        <v>696</v>
      </c>
    </row>
    <row r="72" spans="1:5">
      <c r="A72" s="3" t="s">
        <v>674</v>
      </c>
    </row>
    <row r="73" spans="1:5">
      <c r="A73" s="4" t="s">
        <v>84</v>
      </c>
      <c r="B73" s="5" t="n">
        <v>96446</v>
      </c>
      <c r="C73" s="5" t="n">
        <v>81773</v>
      </c>
      <c r="D73" s="5" t="n">
        <v>87000</v>
      </c>
    </row>
    <row r="74" spans="1:5">
      <c r="A74" s="4" t="s">
        <v>111</v>
      </c>
      <c r="B74" s="5" t="n">
        <v>62086</v>
      </c>
      <c r="C74" s="5" t="n">
        <v>42257</v>
      </c>
      <c r="D74" s="5" t="n">
        <v>45248</v>
      </c>
    </row>
    <row r="75" spans="1:5">
      <c r="A75" s="4" t="s">
        <v>860</v>
      </c>
      <c r="B75" s="5" t="n">
        <v>34360</v>
      </c>
      <c r="C75" s="5" t="n">
        <v>39516</v>
      </c>
      <c r="D75" s="5" t="n">
        <v>41752</v>
      </c>
    </row>
    <row r="76" spans="1:5">
      <c r="A76" s="4" t="s">
        <v>125</v>
      </c>
      <c r="B76" s="5" t="n">
        <v>281634</v>
      </c>
      <c r="C76" s="5" t="n">
        <v>265183</v>
      </c>
      <c r="D76" s="5" t="n">
        <v>255841</v>
      </c>
    </row>
    <row r="77" spans="1:5">
      <c r="A77" s="4" t="s">
        <v>861</v>
      </c>
      <c r="B77" s="5" t="n">
        <v>1724</v>
      </c>
      <c r="C77" s="5" t="n">
        <v>1089</v>
      </c>
      <c r="D77" s="5" t="n">
        <v>6283</v>
      </c>
    </row>
    <row r="78" spans="1:5">
      <c r="A78" s="4" t="s">
        <v>721</v>
      </c>
    </row>
    <row r="79" spans="1:5">
      <c r="A79" s="3" t="s">
        <v>674</v>
      </c>
    </row>
    <row r="80" spans="1:5">
      <c r="A80" s="4" t="s">
        <v>84</v>
      </c>
      <c r="B80" s="5" t="n">
        <v>595838</v>
      </c>
      <c r="C80" s="5" t="n">
        <v>753630</v>
      </c>
      <c r="D80" s="5" t="n">
        <v>1534866</v>
      </c>
    </row>
    <row r="81" spans="1:5">
      <c r="A81" s="4" t="s">
        <v>111</v>
      </c>
      <c r="B81" s="5" t="n">
        <v>278438</v>
      </c>
      <c r="C81" s="5" t="n">
        <v>436501</v>
      </c>
      <c r="D81" s="5" t="n">
        <v>920677</v>
      </c>
    </row>
    <row r="82" spans="1:5">
      <c r="A82" s="4" t="s">
        <v>860</v>
      </c>
      <c r="B82" s="5" t="n">
        <v>317400</v>
      </c>
      <c r="C82" s="5" t="n">
        <v>317129</v>
      </c>
      <c r="D82" s="5" t="n">
        <v>614189</v>
      </c>
    </row>
    <row r="83" spans="1:5">
      <c r="A83" s="4" t="s">
        <v>125</v>
      </c>
      <c r="B83" s="5" t="n">
        <v>275544</v>
      </c>
      <c r="C83" s="5" t="n">
        <v>672648</v>
      </c>
      <c r="D83" s="5" t="n">
        <v>1082685</v>
      </c>
    </row>
    <row r="84" spans="1:5">
      <c r="A84" s="4" t="s">
        <v>861</v>
      </c>
      <c r="B84" s="5" t="n">
        <v>1214</v>
      </c>
      <c r="C84" s="5" t="n">
        <v>-436106</v>
      </c>
      <c r="D84" s="5" t="n">
        <v>-513667</v>
      </c>
    </row>
    <row r="85" spans="1:5">
      <c r="A85" s="4" t="s">
        <v>730</v>
      </c>
    </row>
    <row r="86" spans="1:5">
      <c r="A86" s="3" t="s">
        <v>674</v>
      </c>
    </row>
    <row r="87" spans="1:5">
      <c r="A87" s="4" t="s">
        <v>84</v>
      </c>
      <c r="B87" s="5" t="n">
        <v>171586</v>
      </c>
      <c r="C87" s="5" t="n">
        <v>204479</v>
      </c>
      <c r="D87" s="5" t="n">
        <v>130878</v>
      </c>
    </row>
    <row r="88" spans="1:5">
      <c r="A88" s="4" t="s">
        <v>111</v>
      </c>
      <c r="B88" s="5" t="n">
        <v>53669</v>
      </c>
      <c r="C88" s="5" t="n">
        <v>44620</v>
      </c>
      <c r="D88" s="5" t="n">
        <v>17204</v>
      </c>
    </row>
    <row r="89" spans="1:5">
      <c r="A89" s="4" t="s">
        <v>860</v>
      </c>
      <c r="B89" s="5" t="n">
        <v>117917</v>
      </c>
      <c r="C89" s="5" t="n">
        <v>159859</v>
      </c>
      <c r="D89" s="5" t="n">
        <v>113674</v>
      </c>
    </row>
    <row r="90" spans="1:5">
      <c r="A90" s="4" t="s">
        <v>125</v>
      </c>
      <c r="B90" s="5" t="n">
        <v>196961</v>
      </c>
      <c r="C90" s="5" t="n">
        <v>137849</v>
      </c>
      <c r="D90" s="5" t="n">
        <v>69452</v>
      </c>
    </row>
    <row r="91" spans="1:5">
      <c r="A91" s="4" t="s">
        <v>861</v>
      </c>
      <c r="B91" s="5" t="n">
        <v>-48006</v>
      </c>
      <c r="C91" s="5" t="n">
        <v>-21314</v>
      </c>
      <c r="D91" s="5" t="n">
        <v>-14092</v>
      </c>
    </row>
    <row r="92" spans="1:5">
      <c r="A92" s="4" t="s">
        <v>770</v>
      </c>
    </row>
    <row r="93" spans="1:5">
      <c r="A93" s="3" t="s">
        <v>674</v>
      </c>
    </row>
    <row r="94" spans="1:5">
      <c r="A94" s="4" t="s">
        <v>84</v>
      </c>
      <c r="B94" s="5" t="n">
        <v>48344</v>
      </c>
      <c r="C94" s="5" t="n">
        <v>383697</v>
      </c>
      <c r="D94" s="5" t="n">
        <v>412251</v>
      </c>
    </row>
    <row r="95" spans="1:5">
      <c r="A95" s="4" t="s">
        <v>111</v>
      </c>
      <c r="B95" s="5" t="n">
        <v>126</v>
      </c>
    </row>
    <row r="96" spans="1:5">
      <c r="A96" s="4" t="s">
        <v>860</v>
      </c>
      <c r="B96" s="5" t="n">
        <v>48218</v>
      </c>
      <c r="C96" s="5" t="n">
        <v>383697</v>
      </c>
      <c r="D96" s="5" t="n">
        <v>412251</v>
      </c>
    </row>
    <row r="97" spans="1:5">
      <c r="A97" s="4" t="s">
        <v>861</v>
      </c>
      <c r="B97" s="5" t="n">
        <v>-351470</v>
      </c>
      <c r="C97" s="5" t="n">
        <v>-370</v>
      </c>
      <c r="D97" s="5" t="n">
        <v>-57</v>
      </c>
    </row>
    <row r="98" spans="1:5">
      <c r="A98" s="4" t="s">
        <v>457</v>
      </c>
    </row>
    <row r="99" spans="1:5">
      <c r="A99" s="3" t="s">
        <v>674</v>
      </c>
    </row>
    <row r="100" spans="1:5">
      <c r="A100" s="4" t="s">
        <v>84</v>
      </c>
      <c r="B100" s="5" t="n">
        <v>2639781</v>
      </c>
      <c r="C100" s="5" t="n">
        <v>2611838</v>
      </c>
    </row>
    <row r="101" spans="1:5">
      <c r="A101" s="4" t="s">
        <v>111</v>
      </c>
      <c r="B101" s="5" t="n">
        <v>2330920</v>
      </c>
      <c r="C101" s="5" t="n">
        <v>2261456</v>
      </c>
    </row>
    <row r="102" spans="1:5">
      <c r="A102" s="4" t="s">
        <v>860</v>
      </c>
      <c r="B102" s="5" t="n">
        <v>308861</v>
      </c>
      <c r="C102" s="5" t="n">
        <v>350382</v>
      </c>
    </row>
    <row r="103" spans="1:5">
      <c r="A103" s="4" t="s">
        <v>125</v>
      </c>
      <c r="B103" s="5" t="n">
        <v>913301</v>
      </c>
      <c r="C103" s="5" t="n">
        <v>197487</v>
      </c>
    </row>
    <row r="104" spans="1:5">
      <c r="A104" s="4" t="s">
        <v>861</v>
      </c>
      <c r="B104" s="5" t="n">
        <v>12703</v>
      </c>
      <c r="C104" s="5" t="n">
        <v>6038</v>
      </c>
    </row>
    <row r="105" spans="1:5">
      <c r="A105" s="4" t="s">
        <v>460</v>
      </c>
    </row>
    <row r="106" spans="1:5">
      <c r="A106" s="3" t="s">
        <v>674</v>
      </c>
    </row>
    <row r="107" spans="1:5">
      <c r="A107" s="4" t="s">
        <v>84</v>
      </c>
      <c r="B107" s="5" t="n">
        <v>158424</v>
      </c>
      <c r="C107" s="5" t="n">
        <v>183896</v>
      </c>
    </row>
    <row r="108" spans="1:5">
      <c r="A108" s="4" t="s">
        <v>111</v>
      </c>
      <c r="B108" s="5" t="n">
        <v>61644</v>
      </c>
      <c r="C108" s="5" t="n">
        <v>54301</v>
      </c>
    </row>
    <row r="109" spans="1:5">
      <c r="A109" s="4" t="s">
        <v>860</v>
      </c>
      <c r="B109" s="5" t="n">
        <v>96780</v>
      </c>
      <c r="C109" s="5" t="n">
        <v>129595</v>
      </c>
    </row>
    <row r="110" spans="1:5">
      <c r="A110" s="4" t="s">
        <v>125</v>
      </c>
      <c r="B110" s="5" t="n">
        <v>270423</v>
      </c>
    </row>
    <row r="111" spans="1:5">
      <c r="A111" s="4" t="s">
        <v>861</v>
      </c>
      <c r="B111" s="5" t="n">
        <v>18520</v>
      </c>
    </row>
    <row r="112" spans="1:5">
      <c r="A112" s="4" t="s">
        <v>717</v>
      </c>
    </row>
    <row r="113" spans="1:5">
      <c r="A113" s="3" t="s">
        <v>674</v>
      </c>
    </row>
    <row r="114" spans="1:5">
      <c r="A114" s="4" t="s">
        <v>84</v>
      </c>
      <c r="B114" s="5" t="n">
        <v>236329</v>
      </c>
      <c r="C114" s="5" t="n">
        <v>116716</v>
      </c>
      <c r="D114" s="5" t="n">
        <v>104891</v>
      </c>
    </row>
    <row r="115" spans="1:5">
      <c r="A115" s="4" t="s">
        <v>111</v>
      </c>
      <c r="B115" s="5" t="n">
        <v>93625</v>
      </c>
      <c r="C115" s="5" t="n">
        <v>65890</v>
      </c>
      <c r="D115" s="5" t="n">
        <v>39874</v>
      </c>
    </row>
    <row r="116" spans="1:5">
      <c r="A116" s="4" t="s">
        <v>860</v>
      </c>
      <c r="B116" s="5" t="n">
        <v>142704</v>
      </c>
      <c r="C116" s="5" t="n">
        <v>50826</v>
      </c>
      <c r="D116" s="5" t="n">
        <v>65017</v>
      </c>
    </row>
    <row r="117" spans="1:5">
      <c r="A117" s="4" t="s">
        <v>125</v>
      </c>
      <c r="B117" s="5" t="n">
        <v>135116</v>
      </c>
      <c r="C117" s="5" t="n">
        <v>110284</v>
      </c>
      <c r="D117" s="5" t="n">
        <v>115596</v>
      </c>
    </row>
    <row r="118" spans="1:5">
      <c r="A118" s="4" t="s">
        <v>861</v>
      </c>
      <c r="B118" s="5" t="n">
        <v>-5415</v>
      </c>
      <c r="C118" s="5" t="n">
        <v>-13903</v>
      </c>
      <c r="D118" s="5" t="n">
        <v>-27254</v>
      </c>
    </row>
    <row r="119" spans="1:5">
      <c r="A119" s="4" t="s">
        <v>818</v>
      </c>
    </row>
    <row r="120" spans="1:5">
      <c r="A120" s="3" t="s">
        <v>674</v>
      </c>
    </row>
    <row r="121" spans="1:5">
      <c r="A121" s="4" t="s">
        <v>84</v>
      </c>
      <c r="B121" s="5" t="n">
        <v>113176</v>
      </c>
      <c r="C121" s="5" t="n">
        <v>87159</v>
      </c>
      <c r="D121" s="5" t="n">
        <v>83698</v>
      </c>
    </row>
    <row r="122" spans="1:5">
      <c r="A122" s="4" t="s">
        <v>111</v>
      </c>
      <c r="B122" s="5" t="n">
        <v>76192</v>
      </c>
      <c r="C122" s="5" t="n">
        <v>45341</v>
      </c>
      <c r="D122" s="5" t="n">
        <v>38350</v>
      </c>
    </row>
    <row r="123" spans="1:5">
      <c r="A123" s="4" t="s">
        <v>860</v>
      </c>
      <c r="B123" s="5" t="n">
        <v>36984</v>
      </c>
      <c r="C123" s="5" t="n">
        <v>41818</v>
      </c>
      <c r="D123" s="5" t="n">
        <v>45348</v>
      </c>
    </row>
    <row r="124" spans="1:5">
      <c r="A124" s="4" t="s">
        <v>125</v>
      </c>
      <c r="B124" s="5" t="n">
        <v>351154</v>
      </c>
      <c r="C124" s="5" t="n">
        <v>325177</v>
      </c>
      <c r="D124" s="5" t="n">
        <v>141739</v>
      </c>
    </row>
    <row r="125" spans="1:5">
      <c r="A125" s="4" t="s">
        <v>861</v>
      </c>
      <c r="B125" s="5" t="n">
        <v>-267</v>
      </c>
      <c r="C125" s="5" t="n">
        <v>-1264</v>
      </c>
      <c r="D125" s="5" t="n">
        <v>11</v>
      </c>
    </row>
    <row r="126" spans="1:5">
      <c r="A126" s="4" t="s">
        <v>821</v>
      </c>
    </row>
    <row r="127" spans="1:5">
      <c r="A127" s="3" t="s">
        <v>674</v>
      </c>
    </row>
    <row r="128" spans="1:5">
      <c r="A128" s="4" t="s">
        <v>84</v>
      </c>
      <c r="B128" s="5" t="n">
        <v>70754</v>
      </c>
      <c r="C128" s="5" t="n">
        <v>41305</v>
      </c>
    </row>
    <row r="129" spans="1:5">
      <c r="A129" s="4" t="s">
        <v>111</v>
      </c>
      <c r="B129" s="5" t="n">
        <v>59207</v>
      </c>
      <c r="C129" s="5" t="n">
        <v>37560</v>
      </c>
    </row>
    <row r="130" spans="1:5">
      <c r="A130" s="4" t="s">
        <v>860</v>
      </c>
      <c r="B130" s="5" t="n">
        <v>11547</v>
      </c>
      <c r="C130" s="5" t="n">
        <v>3745</v>
      </c>
    </row>
    <row r="131" spans="1:5">
      <c r="A131" s="4" t="s">
        <v>125</v>
      </c>
      <c r="B131" s="5" t="n">
        <v>196063</v>
      </c>
      <c r="C131" s="5" t="n">
        <v>116459</v>
      </c>
    </row>
    <row r="132" spans="1:5">
      <c r="A132" s="4" t="s">
        <v>861</v>
      </c>
      <c r="B132" s="5" t="n">
        <v>875</v>
      </c>
      <c r="C132" s="6" t="n">
        <v>-16987</v>
      </c>
    </row>
    <row r="133" spans="1:5">
      <c r="A133" s="4" t="s">
        <v>862</v>
      </c>
    </row>
    <row r="134" spans="1:5">
      <c r="A134" s="3" t="s">
        <v>674</v>
      </c>
    </row>
    <row r="135" spans="1:5">
      <c r="A135" s="4" t="s">
        <v>84</v>
      </c>
      <c r="D135" s="5" t="n">
        <v>237700</v>
      </c>
    </row>
    <row r="136" spans="1:5">
      <c r="A136" s="4" t="s">
        <v>111</v>
      </c>
      <c r="D136" s="5" t="n">
        <v>41561</v>
      </c>
    </row>
    <row r="137" spans="1:5">
      <c r="A137" s="4" t="s">
        <v>860</v>
      </c>
      <c r="D137" s="5" t="n">
        <v>196139</v>
      </c>
    </row>
    <row r="138" spans="1:5">
      <c r="A138" s="4" t="s">
        <v>125</v>
      </c>
      <c r="D138" s="5" t="n">
        <v>195948</v>
      </c>
    </row>
    <row r="139" spans="1:5">
      <c r="A139" s="4" t="s">
        <v>861</v>
      </c>
      <c r="D139" s="6" t="n">
        <v>26827</v>
      </c>
    </row>
    <row r="140" spans="1:5">
      <c r="A140" s="4" t="s">
        <v>753</v>
      </c>
    </row>
    <row r="141" spans="1:5">
      <c r="A141" s="3" t="s">
        <v>674</v>
      </c>
    </row>
    <row r="142" spans="1:5">
      <c r="A142" s="4" t="s">
        <v>84</v>
      </c>
      <c r="B142" s="5" t="n">
        <v>47550</v>
      </c>
    </row>
    <row r="143" spans="1:5">
      <c r="A143" s="4" t="s">
        <v>111</v>
      </c>
      <c r="B143" s="5" t="n">
        <v>19651</v>
      </c>
    </row>
    <row r="144" spans="1:5">
      <c r="A144" s="4" t="s">
        <v>860</v>
      </c>
      <c r="B144" s="5" t="n">
        <v>27899</v>
      </c>
    </row>
    <row r="145" spans="1:5">
      <c r="A145" s="4" t="s">
        <v>125</v>
      </c>
      <c r="B145" s="5" t="n">
        <v>130872</v>
      </c>
    </row>
    <row r="146" spans="1:5">
      <c r="A146" s="4" t="s">
        <v>861</v>
      </c>
      <c r="B146" s="5" t="n">
        <v>306</v>
      </c>
    </row>
    <row r="147" spans="1:5">
      <c r="A147" s="4" t="s">
        <v>757</v>
      </c>
    </row>
    <row r="148" spans="1:5">
      <c r="A148" s="3" t="s">
        <v>674</v>
      </c>
    </row>
    <row r="149" spans="1:5">
      <c r="A149" s="4" t="s">
        <v>84</v>
      </c>
      <c r="B149" s="5" t="n">
        <v>144263</v>
      </c>
    </row>
    <row r="150" spans="1:5">
      <c r="A150" s="4" t="s">
        <v>111</v>
      </c>
      <c r="B150" s="5" t="n">
        <v>78519</v>
      </c>
    </row>
    <row r="151" spans="1:5">
      <c r="A151" s="4" t="s">
        <v>860</v>
      </c>
      <c r="B151" s="5" t="n">
        <v>65744</v>
      </c>
    </row>
    <row r="152" spans="1:5">
      <c r="A152" s="4" t="s">
        <v>125</v>
      </c>
      <c r="B152" s="5" t="n">
        <v>19787</v>
      </c>
    </row>
    <row r="153" spans="1:5">
      <c r="A153" s="4" t="s">
        <v>861</v>
      </c>
      <c r="B153" s="6" t="n">
        <v>57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51</v>
      </c>
      <c r="C2" s="2" t="s">
        <v>52</v>
      </c>
      <c r="D2" s="2" t="s">
        <v>123</v>
      </c>
    </row>
    <row r="3" spans="1:4">
      <c r="A3" s="3" t="s">
        <v>674</v>
      </c>
    </row>
    <row r="4" spans="1:4">
      <c r="A4" s="4" t="s">
        <v>864</v>
      </c>
      <c r="B4" s="6" t="n">
        <v>8102294</v>
      </c>
      <c r="C4" s="6" t="n">
        <v>7958839</v>
      </c>
    </row>
    <row r="5" spans="1:4">
      <c r="A5" s="4" t="s">
        <v>865</v>
      </c>
      <c r="B5" s="5" t="n">
        <v>36509326</v>
      </c>
      <c r="C5" s="5" t="n">
        <v>34410272</v>
      </c>
    </row>
    <row r="6" spans="1:4">
      <c r="A6" s="4" t="s">
        <v>866</v>
      </c>
      <c r="B6" s="5" t="n">
        <v>-7787722</v>
      </c>
      <c r="C6" s="5" t="n">
        <v>-6847557</v>
      </c>
    </row>
    <row r="7" spans="1:4">
      <c r="A7" s="4" t="s">
        <v>867</v>
      </c>
      <c r="B7" s="5" t="n">
        <v>-14000362</v>
      </c>
      <c r="C7" s="5" t="n">
        <v>-13172304</v>
      </c>
    </row>
    <row r="8" spans="1:4">
      <c r="A8" s="4" t="s">
        <v>868</v>
      </c>
      <c r="B8" s="5" t="n">
        <v>-133293</v>
      </c>
      <c r="C8" s="5" t="n">
        <v>-121572</v>
      </c>
    </row>
    <row r="9" spans="1:4">
      <c r="A9" s="4" t="s">
        <v>125</v>
      </c>
      <c r="B9" s="5" t="n">
        <v>17846932</v>
      </c>
      <c r="C9" s="5" t="n">
        <v>16945910</v>
      </c>
      <c r="D9" s="6" t="n">
        <v>17552010</v>
      </c>
    </row>
    <row r="10" spans="1:4">
      <c r="A10" s="4" t="s">
        <v>869</v>
      </c>
      <c r="B10" s="5" t="n">
        <v>861942</v>
      </c>
      <c r="C10" s="5" t="n">
        <v>3131988</v>
      </c>
      <c r="D10" s="5" t="n">
        <v>2657595</v>
      </c>
    </row>
    <row r="11" spans="1:4">
      <c r="A11" s="4" t="s">
        <v>870</v>
      </c>
      <c r="B11" s="5" t="n">
        <v>862951</v>
      </c>
      <c r="C11" s="5" t="n">
        <v>2990404</v>
      </c>
      <c r="D11" s="5" t="n">
        <v>2656582</v>
      </c>
    </row>
    <row r="12" spans="1:4">
      <c r="A12" s="4" t="s">
        <v>871</v>
      </c>
      <c r="B12" s="5" t="n">
        <v>-27965</v>
      </c>
      <c r="C12" s="5" t="n">
        <v>4101</v>
      </c>
      <c r="D12" s="5" t="n">
        <v>57766</v>
      </c>
    </row>
    <row r="13" spans="1:4">
      <c r="A13" s="4" t="s">
        <v>872</v>
      </c>
      <c r="B13" s="5" t="n">
        <v>3986082</v>
      </c>
      <c r="C13" s="5" t="n">
        <v>4332580</v>
      </c>
      <c r="D13" s="5" t="n">
        <v>3855820</v>
      </c>
    </row>
    <row r="14" spans="1:4">
      <c r="A14" s="4" t="s">
        <v>873</v>
      </c>
      <c r="B14" s="5" t="n">
        <v>-3582523</v>
      </c>
      <c r="C14" s="5" t="n">
        <v>-4047725</v>
      </c>
      <c r="D14" s="5" t="n">
        <v>-3070607</v>
      </c>
    </row>
    <row r="15" spans="1:4">
      <c r="A15" s="4" t="s">
        <v>874</v>
      </c>
      <c r="B15" s="5" t="n">
        <v>-636834</v>
      </c>
      <c r="C15" s="5" t="n">
        <v>-238313</v>
      </c>
      <c r="D15" s="5" t="n">
        <v>-826618</v>
      </c>
    </row>
    <row r="16" spans="1:4">
      <c r="A16" s="4" t="s">
        <v>875</v>
      </c>
      <c r="B16" s="5" t="n">
        <v>-2600</v>
      </c>
      <c r="C16" s="6" t="n">
        <v>2422</v>
      </c>
      <c r="D16" s="6" t="n">
        <v>-6102</v>
      </c>
    </row>
    <row r="17" spans="1:4">
      <c r="A17" s="4" t="s">
        <v>778</v>
      </c>
    </row>
    <row r="18" spans="1:4">
      <c r="A18" s="3" t="s">
        <v>674</v>
      </c>
    </row>
    <row r="19" spans="1:4">
      <c r="A19" s="4" t="s">
        <v>876</v>
      </c>
      <c r="C19" s="4" t="s">
        <v>877</v>
      </c>
      <c r="D19" s="4" t="s">
        <v>877</v>
      </c>
    </row>
    <row r="20" spans="1:4">
      <c r="A20" s="4" t="s">
        <v>864</v>
      </c>
      <c r="C20" s="6" t="n">
        <v>118</v>
      </c>
      <c r="D20" s="6" t="n">
        <v>625</v>
      </c>
    </row>
    <row r="21" spans="1:4">
      <c r="A21" s="4" t="s">
        <v>865</v>
      </c>
      <c r="C21" s="5" t="n">
        <v>147573</v>
      </c>
      <c r="D21" s="5" t="n">
        <v>250122</v>
      </c>
    </row>
    <row r="22" spans="1:4">
      <c r="A22" s="4" t="s">
        <v>866</v>
      </c>
      <c r="C22" s="5" t="n">
        <v>-20873</v>
      </c>
      <c r="D22" s="5" t="n">
        <v>-35900</v>
      </c>
    </row>
    <row r="23" spans="1:4">
      <c r="A23" s="4" t="s">
        <v>878</v>
      </c>
      <c r="C23" s="5" t="n">
        <v>126818</v>
      </c>
      <c r="D23" s="5" t="n">
        <v>214847</v>
      </c>
    </row>
    <row r="24" spans="1:4">
      <c r="A24" s="4" t="s">
        <v>879</v>
      </c>
      <c r="C24" s="5" t="n">
        <v>126818</v>
      </c>
    </row>
    <row r="25" spans="1:4">
      <c r="A25" s="4" t="s">
        <v>868</v>
      </c>
      <c r="C25" s="5" t="n">
        <v>51995</v>
      </c>
      <c r="D25" s="5" t="n">
        <v>88087</v>
      </c>
    </row>
    <row r="26" spans="1:4">
      <c r="A26" s="4" t="s">
        <v>869</v>
      </c>
      <c r="B26" s="6" t="n">
        <v>-294</v>
      </c>
      <c r="C26" s="5" t="n">
        <v>58584</v>
      </c>
      <c r="D26" s="5" t="n">
        <v>196250</v>
      </c>
    </row>
    <row r="27" spans="1:4">
      <c r="A27" s="4" t="s">
        <v>880</v>
      </c>
      <c r="C27" s="5" t="n">
        <v>58584</v>
      </c>
    </row>
    <row r="28" spans="1:4">
      <c r="A28" s="4" t="s">
        <v>870</v>
      </c>
      <c r="C28" s="5" t="n">
        <v>27773</v>
      </c>
      <c r="D28" s="5" t="n">
        <v>201693</v>
      </c>
    </row>
    <row r="29" spans="1:4">
      <c r="A29" s="4" t="s">
        <v>871</v>
      </c>
      <c r="C29" s="5" t="n">
        <v>24019</v>
      </c>
      <c r="D29" s="5" t="n">
        <v>80463</v>
      </c>
    </row>
    <row r="30" spans="1:4">
      <c r="A30" s="4" t="s">
        <v>872</v>
      </c>
      <c r="C30" s="5" t="n">
        <v>115566</v>
      </c>
      <c r="D30" s="5" t="n">
        <v>-7</v>
      </c>
    </row>
    <row r="31" spans="1:4">
      <c r="A31" s="4" t="s">
        <v>873</v>
      </c>
      <c r="C31" s="5" t="n">
        <v>600</v>
      </c>
      <c r="D31" s="5" t="n">
        <v>-600</v>
      </c>
    </row>
    <row r="32" spans="1:4">
      <c r="A32" s="4" t="s">
        <v>874</v>
      </c>
      <c r="C32" s="5" t="n">
        <v>-116150</v>
      </c>
    </row>
    <row r="33" spans="1:4">
      <c r="A33" s="4" t="s">
        <v>881</v>
      </c>
      <c r="C33" s="5" t="n">
        <v>16</v>
      </c>
      <c r="D33" s="6" t="n">
        <v>-607</v>
      </c>
    </row>
    <row r="34" spans="1:4">
      <c r="A34" s="4" t="s">
        <v>882</v>
      </c>
      <c r="C34" s="6" t="n">
        <v>36178</v>
      </c>
    </row>
    <row r="35" spans="1:4">
      <c r="A35" s="4" t="s">
        <v>730</v>
      </c>
    </row>
    <row r="36" spans="1:4">
      <c r="A36" s="3" t="s">
        <v>674</v>
      </c>
    </row>
    <row r="37" spans="1:4">
      <c r="A37" s="4" t="s">
        <v>876</v>
      </c>
      <c r="B37" s="4" t="s">
        <v>883</v>
      </c>
      <c r="C37" s="4" t="s">
        <v>884</v>
      </c>
      <c r="D37" s="4" t="s">
        <v>885</v>
      </c>
    </row>
    <row r="38" spans="1:4">
      <c r="A38" s="4" t="s">
        <v>864</v>
      </c>
      <c r="B38" s="6" t="n">
        <v>136269</v>
      </c>
      <c r="C38" s="6" t="n">
        <v>150199</v>
      </c>
      <c r="D38" s="6" t="n">
        <v>74873</v>
      </c>
    </row>
    <row r="39" spans="1:4">
      <c r="A39" s="4" t="s">
        <v>865</v>
      </c>
      <c r="B39" s="5" t="n">
        <v>35317</v>
      </c>
      <c r="C39" s="5" t="n">
        <v>54465</v>
      </c>
      <c r="D39" s="5" t="n">
        <v>56005</v>
      </c>
    </row>
    <row r="40" spans="1:4">
      <c r="A40" s="4" t="s">
        <v>866</v>
      </c>
      <c r="B40" s="5" t="n">
        <v>-49776</v>
      </c>
      <c r="C40" s="5" t="n">
        <v>-42142</v>
      </c>
      <c r="D40" s="5" t="n">
        <v>-9563</v>
      </c>
    </row>
    <row r="41" spans="1:4">
      <c r="A41" s="4" t="s">
        <v>867</v>
      </c>
      <c r="B41" s="5" t="n">
        <v>-3893</v>
      </c>
      <c r="C41" s="5" t="n">
        <v>-2663</v>
      </c>
      <c r="D41" s="5" t="n">
        <v>-7641</v>
      </c>
    </row>
    <row r="42" spans="1:4">
      <c r="A42" s="4" t="s">
        <v>878</v>
      </c>
      <c r="B42" s="5" t="n">
        <v>117917</v>
      </c>
      <c r="C42" s="5" t="n">
        <v>159859</v>
      </c>
      <c r="D42" s="5" t="n">
        <v>113674</v>
      </c>
    </row>
    <row r="43" spans="1:4">
      <c r="A43" s="4" t="s">
        <v>879</v>
      </c>
      <c r="B43" s="5" t="n">
        <v>117917</v>
      </c>
      <c r="C43" s="5" t="n">
        <v>159859</v>
      </c>
    </row>
    <row r="44" spans="1:4">
      <c r="A44" s="4" t="s">
        <v>868</v>
      </c>
      <c r="B44" s="5" t="n">
        <v>57175</v>
      </c>
      <c r="C44" s="5" t="n">
        <v>76204</v>
      </c>
      <c r="D44" s="5" t="n">
        <v>63382</v>
      </c>
    </row>
    <row r="45" spans="1:4">
      <c r="A45" s="4" t="s">
        <v>125</v>
      </c>
      <c r="B45" s="5" t="n">
        <v>196961</v>
      </c>
      <c r="C45" s="5" t="n">
        <v>137849</v>
      </c>
      <c r="D45" s="5" t="n">
        <v>69452</v>
      </c>
    </row>
    <row r="46" spans="1:4">
      <c r="A46" s="4" t="s">
        <v>869</v>
      </c>
      <c r="B46" s="5" t="n">
        <v>-48006</v>
      </c>
      <c r="C46" s="5" t="n">
        <v>-21314</v>
      </c>
      <c r="D46" s="5" t="n">
        <v>-14092</v>
      </c>
    </row>
    <row r="47" spans="1:4">
      <c r="A47" s="4" t="s">
        <v>880</v>
      </c>
      <c r="B47" s="5" t="n">
        <v>-48006</v>
      </c>
      <c r="C47" s="5" t="n">
        <v>-21314</v>
      </c>
    </row>
    <row r="48" spans="1:4">
      <c r="A48" s="4" t="s">
        <v>870</v>
      </c>
      <c r="B48" s="5" t="n">
        <v>-47971</v>
      </c>
      <c r="C48" s="5" t="n">
        <v>-21125</v>
      </c>
      <c r="D48" s="5" t="n">
        <v>-14278</v>
      </c>
    </row>
    <row r="49" spans="1:4">
      <c r="A49" s="4" t="s">
        <v>871</v>
      </c>
      <c r="B49" s="5" t="n">
        <v>-23281</v>
      </c>
      <c r="C49" s="5" t="n">
        <v>-10094</v>
      </c>
      <c r="D49" s="5" t="n">
        <v>-7438</v>
      </c>
    </row>
    <row r="50" spans="1:4">
      <c r="A50" s="4" t="s">
        <v>872</v>
      </c>
      <c r="B50" s="5" t="n">
        <v>-1387</v>
      </c>
      <c r="C50" s="5" t="n">
        <v>13635</v>
      </c>
      <c r="D50" s="5" t="n">
        <v>-7553</v>
      </c>
    </row>
    <row r="51" spans="1:4">
      <c r="A51" s="4" t="s">
        <v>873</v>
      </c>
      <c r="B51" s="5" t="n">
        <v>-2596</v>
      </c>
      <c r="C51" s="5" t="n">
        <v>-10169</v>
      </c>
      <c r="D51" s="5" t="n">
        <v>-45002</v>
      </c>
    </row>
    <row r="52" spans="1:4">
      <c r="A52" s="4" t="s">
        <v>874</v>
      </c>
      <c r="B52" s="5" t="n">
        <v>-2965</v>
      </c>
      <c r="C52" s="5" t="n">
        <v>69267</v>
      </c>
      <c r="D52" s="5" t="n">
        <v>64571</v>
      </c>
    </row>
    <row r="53" spans="1:4">
      <c r="A53" s="4" t="s">
        <v>875</v>
      </c>
      <c r="B53" s="5" t="n">
        <v>197</v>
      </c>
    </row>
    <row r="54" spans="1:4">
      <c r="A54" s="4" t="s">
        <v>881</v>
      </c>
      <c r="B54" s="6" t="n">
        <v>-6751</v>
      </c>
      <c r="C54" s="6" t="n">
        <v>72733</v>
      </c>
      <c r="D54" s="6" t="n">
        <v>12016</v>
      </c>
    </row>
    <row r="55" spans="1:4">
      <c r="A55" s="4" t="s">
        <v>717</v>
      </c>
    </row>
    <row r="56" spans="1:4">
      <c r="A56" s="3" t="s">
        <v>674</v>
      </c>
    </row>
    <row r="57" spans="1:4">
      <c r="A57" s="4" t="s">
        <v>876</v>
      </c>
      <c r="B57" s="4" t="s">
        <v>886</v>
      </c>
      <c r="C57" s="4" t="s">
        <v>887</v>
      </c>
      <c r="D57" s="4" t="s">
        <v>887</v>
      </c>
    </row>
    <row r="58" spans="1:4">
      <c r="A58" s="4" t="s">
        <v>864</v>
      </c>
      <c r="B58" s="6" t="n">
        <v>208527</v>
      </c>
      <c r="C58" s="6" t="n">
        <v>92844</v>
      </c>
      <c r="D58" s="6" t="n">
        <v>76810</v>
      </c>
    </row>
    <row r="59" spans="1:4">
      <c r="A59" s="4" t="s">
        <v>865</v>
      </c>
      <c r="B59" s="5" t="n">
        <v>27802</v>
      </c>
      <c r="C59" s="5" t="n">
        <v>23872</v>
      </c>
      <c r="D59" s="5" t="n">
        <v>28081</v>
      </c>
    </row>
    <row r="60" spans="1:4">
      <c r="A60" s="4" t="s">
        <v>866</v>
      </c>
      <c r="B60" s="5" t="n">
        <v>-88842</v>
      </c>
      <c r="C60" s="5" t="n">
        <v>-63440</v>
      </c>
      <c r="D60" s="5" t="n">
        <v>-38547</v>
      </c>
    </row>
    <row r="61" spans="1:4">
      <c r="A61" s="4" t="s">
        <v>867</v>
      </c>
      <c r="B61" s="5" t="n">
        <v>-4783</v>
      </c>
      <c r="C61" s="5" t="n">
        <v>-2450</v>
      </c>
      <c r="D61" s="5" t="n">
        <v>-1327</v>
      </c>
    </row>
    <row r="62" spans="1:4">
      <c r="A62" s="4" t="s">
        <v>878</v>
      </c>
      <c r="B62" s="5" t="n">
        <v>142704</v>
      </c>
      <c r="C62" s="5" t="n">
        <v>50826</v>
      </c>
      <c r="D62" s="5" t="n">
        <v>65017</v>
      </c>
    </row>
    <row r="63" spans="1:4">
      <c r="A63" s="4" t="s">
        <v>879</v>
      </c>
      <c r="B63" s="5" t="n">
        <v>142704</v>
      </c>
      <c r="C63" s="5" t="n">
        <v>50826</v>
      </c>
    </row>
    <row r="64" spans="1:4">
      <c r="A64" s="4" t="s">
        <v>868</v>
      </c>
      <c r="B64" s="5" t="n">
        <v>67742</v>
      </c>
      <c r="C64" s="5" t="n">
        <v>17711</v>
      </c>
      <c r="D64" s="5" t="n">
        <v>22405</v>
      </c>
    </row>
    <row r="65" spans="1:4">
      <c r="A65" s="4" t="s">
        <v>125</v>
      </c>
      <c r="B65" s="5" t="n">
        <v>135116</v>
      </c>
      <c r="C65" s="5" t="n">
        <v>110284</v>
      </c>
      <c r="D65" s="5" t="n">
        <v>115596</v>
      </c>
    </row>
    <row r="66" spans="1:4">
      <c r="A66" s="4" t="s">
        <v>869</v>
      </c>
      <c r="B66" s="5" t="n">
        <v>-5415</v>
      </c>
      <c r="C66" s="5" t="n">
        <v>-13903</v>
      </c>
      <c r="D66" s="5" t="n">
        <v>-27254</v>
      </c>
    </row>
    <row r="67" spans="1:4">
      <c r="A67" s="4" t="s">
        <v>880</v>
      </c>
      <c r="B67" s="5" t="n">
        <v>-5415</v>
      </c>
      <c r="C67" s="5" t="n">
        <v>-13903</v>
      </c>
    </row>
    <row r="68" spans="1:4">
      <c r="A68" s="4" t="s">
        <v>870</v>
      </c>
      <c r="B68" s="5" t="n">
        <v>-5856</v>
      </c>
      <c r="C68" s="5" t="n">
        <v>-14386</v>
      </c>
      <c r="D68" s="5" t="n">
        <v>-27452</v>
      </c>
    </row>
    <row r="69" spans="1:4">
      <c r="A69" s="4" t="s">
        <v>871</v>
      </c>
      <c r="B69" s="5" t="n">
        <v>-2256</v>
      </c>
      <c r="C69" s="5" t="n">
        <v>-4791</v>
      </c>
      <c r="D69" s="5" t="n">
        <v>-9392</v>
      </c>
    </row>
    <row r="70" spans="1:4">
      <c r="A70" s="4" t="s">
        <v>872</v>
      </c>
      <c r="B70" s="5" t="n">
        <v>14426</v>
      </c>
      <c r="C70" s="5" t="n">
        <v>7181</v>
      </c>
      <c r="D70" s="5" t="n">
        <v>13912</v>
      </c>
    </row>
    <row r="71" spans="1:4">
      <c r="A71" s="4" t="s">
        <v>873</v>
      </c>
      <c r="B71" s="5" t="n">
        <v>-87275</v>
      </c>
      <c r="C71" s="5" t="n">
        <v>-11482</v>
      </c>
      <c r="D71" s="5" t="n">
        <v>-2000</v>
      </c>
    </row>
    <row r="72" spans="1:4">
      <c r="A72" s="4" t="s">
        <v>874</v>
      </c>
      <c r="B72" s="5" t="n">
        <v>96189</v>
      </c>
      <c r="C72" s="5" t="n">
        <v>5</v>
      </c>
      <c r="D72" s="5" t="n">
        <v>-7</v>
      </c>
    </row>
    <row r="73" spans="1:4">
      <c r="A73" s="4" t="s">
        <v>875</v>
      </c>
      <c r="B73" s="5" t="n">
        <v>2</v>
      </c>
    </row>
    <row r="74" spans="1:4">
      <c r="A74" s="4" t="s">
        <v>881</v>
      </c>
      <c r="B74" s="6" t="n">
        <v>23342</v>
      </c>
      <c r="C74" s="6" t="n">
        <v>-4296</v>
      </c>
      <c r="D74" s="6" t="n">
        <v>11905</v>
      </c>
    </row>
    <row r="75" spans="1:4">
      <c r="A75" s="4" t="s">
        <v>725</v>
      </c>
    </row>
    <row r="76" spans="1:4">
      <c r="A76" s="3" t="s">
        <v>674</v>
      </c>
    </row>
    <row r="77" spans="1:4">
      <c r="A77" s="4" t="s">
        <v>876</v>
      </c>
      <c r="B77" s="4" t="s">
        <v>854</v>
      </c>
      <c r="C77" s="4" t="s">
        <v>854</v>
      </c>
    </row>
    <row r="78" spans="1:4">
      <c r="A78" s="4" t="s">
        <v>864</v>
      </c>
      <c r="B78" s="6" t="n">
        <v>779568</v>
      </c>
      <c r="C78" s="6" t="n">
        <v>923153</v>
      </c>
    </row>
    <row r="79" spans="1:4">
      <c r="A79" s="4" t="s">
        <v>865</v>
      </c>
      <c r="B79" s="5" t="n">
        <v>143856</v>
      </c>
      <c r="C79" s="5" t="n">
        <v>122793</v>
      </c>
    </row>
    <row r="80" spans="1:4">
      <c r="A80" s="4" t="s">
        <v>866</v>
      </c>
      <c r="B80" s="5" t="n">
        <v>-420022</v>
      </c>
      <c r="C80" s="5" t="n">
        <v>-486391</v>
      </c>
    </row>
    <row r="81" spans="1:4">
      <c r="A81" s="4" t="s">
        <v>867</v>
      </c>
      <c r="B81" s="5" t="n">
        <v>-26410</v>
      </c>
      <c r="C81" s="5" t="n">
        <v>-9516</v>
      </c>
    </row>
    <row r="82" spans="1:4">
      <c r="A82" s="4" t="s">
        <v>878</v>
      </c>
      <c r="B82" s="5" t="n">
        <v>476992</v>
      </c>
      <c r="C82" s="5" t="n">
        <v>550039</v>
      </c>
    </row>
    <row r="83" spans="1:4">
      <c r="A83" s="4" t="s">
        <v>888</v>
      </c>
      <c r="B83" s="5" t="n">
        <v>-18805</v>
      </c>
      <c r="C83" s="5" t="n">
        <v>-23191</v>
      </c>
    </row>
    <row r="84" spans="1:4">
      <c r="A84" s="4" t="s">
        <v>879</v>
      </c>
      <c r="B84" s="5" t="n">
        <v>458187</v>
      </c>
      <c r="C84" s="5" t="n">
        <v>526848</v>
      </c>
    </row>
    <row r="85" spans="1:4">
      <c r="A85" s="4" t="s">
        <v>868</v>
      </c>
      <c r="B85" s="5" t="n">
        <v>84673</v>
      </c>
      <c r="C85" s="5" t="n">
        <v>95811</v>
      </c>
    </row>
    <row r="86" spans="1:4">
      <c r="A86" s="4" t="s">
        <v>125</v>
      </c>
      <c r="B86" s="5" t="n">
        <v>530489</v>
      </c>
      <c r="C86" s="5" t="n">
        <v>228000</v>
      </c>
    </row>
    <row r="87" spans="1:4">
      <c r="A87" s="4" t="s">
        <v>869</v>
      </c>
      <c r="B87" s="5" t="n">
        <v>-5077</v>
      </c>
      <c r="C87" s="5" t="n">
        <v>-9507</v>
      </c>
    </row>
    <row r="88" spans="1:4">
      <c r="A88" s="4" t="s">
        <v>889</v>
      </c>
      <c r="B88" s="5" t="n">
        <v>-614</v>
      </c>
      <c r="C88" s="5" t="n">
        <v>-161</v>
      </c>
    </row>
    <row r="89" spans="1:4">
      <c r="A89" s="4" t="s">
        <v>880</v>
      </c>
      <c r="B89" s="5" t="n">
        <v>-5691</v>
      </c>
      <c r="C89" s="5" t="n">
        <v>-9668</v>
      </c>
    </row>
    <row r="90" spans="1:4">
      <c r="A90" s="4" t="s">
        <v>870</v>
      </c>
      <c r="B90" s="5" t="n">
        <v>-13590</v>
      </c>
      <c r="C90" s="5" t="n">
        <v>-8897</v>
      </c>
    </row>
    <row r="91" spans="1:4">
      <c r="A91" s="4" t="s">
        <v>871</v>
      </c>
      <c r="B91" s="5" t="n">
        <v>-1064</v>
      </c>
      <c r="C91" s="5" t="n">
        <v>-1758</v>
      </c>
    </row>
    <row r="92" spans="1:4">
      <c r="A92" s="4" t="s">
        <v>872</v>
      </c>
      <c r="B92" s="5" t="n">
        <v>7980</v>
      </c>
      <c r="C92" s="5" t="n">
        <v>-69347</v>
      </c>
    </row>
    <row r="93" spans="1:4">
      <c r="A93" s="4" t="s">
        <v>873</v>
      </c>
      <c r="B93" s="5" t="n">
        <v>102366</v>
      </c>
      <c r="C93" s="5" t="n">
        <v>-470211</v>
      </c>
    </row>
    <row r="94" spans="1:4">
      <c r="A94" s="4" t="s">
        <v>874</v>
      </c>
      <c r="B94" s="5" t="n">
        <v>-72686</v>
      </c>
      <c r="C94" s="5" t="n">
        <v>494923</v>
      </c>
    </row>
    <row r="95" spans="1:4">
      <c r="A95" s="4" t="s">
        <v>875</v>
      </c>
      <c r="B95" s="5" t="n">
        <v>35</v>
      </c>
    </row>
    <row r="96" spans="1:4">
      <c r="A96" s="4" t="s">
        <v>881</v>
      </c>
      <c r="B96" s="5" t="n">
        <v>37695</v>
      </c>
      <c r="C96" s="6" t="n">
        <v>-44635</v>
      </c>
    </row>
    <row r="97" spans="1:4">
      <c r="A97" s="4" t="s">
        <v>882</v>
      </c>
      <c r="B97" s="6" t="n">
        <v>17500</v>
      </c>
    </row>
    <row r="98" spans="1:4">
      <c r="A98" s="4" t="s">
        <v>457</v>
      </c>
    </row>
    <row r="99" spans="1:4">
      <c r="A99" s="3" t="s">
        <v>674</v>
      </c>
    </row>
    <row r="100" spans="1:4">
      <c r="A100" s="4" t="s">
        <v>876</v>
      </c>
      <c r="B100" s="4" t="s">
        <v>890</v>
      </c>
      <c r="C100" s="4" t="s">
        <v>890</v>
      </c>
    </row>
    <row r="101" spans="1:4">
      <c r="A101" s="4" t="s">
        <v>864</v>
      </c>
      <c r="B101" s="6" t="n">
        <v>126437</v>
      </c>
      <c r="C101" s="6" t="n">
        <v>124091</v>
      </c>
    </row>
    <row r="102" spans="1:4">
      <c r="A102" s="4" t="s">
        <v>865</v>
      </c>
      <c r="B102" s="5" t="n">
        <v>2513344</v>
      </c>
      <c r="C102" s="5" t="n">
        <v>2487747</v>
      </c>
    </row>
    <row r="103" spans="1:4">
      <c r="A103" s="4" t="s">
        <v>866</v>
      </c>
      <c r="B103" s="5" t="n">
        <v>-279403</v>
      </c>
      <c r="C103" s="5" t="n">
        <v>-243064</v>
      </c>
    </row>
    <row r="104" spans="1:4">
      <c r="A104" s="4" t="s">
        <v>867</v>
      </c>
      <c r="B104" s="5" t="n">
        <v>-2051517</v>
      </c>
      <c r="C104" s="5" t="n">
        <v>-2018392</v>
      </c>
    </row>
    <row r="105" spans="1:4">
      <c r="A105" s="4" t="s">
        <v>878</v>
      </c>
      <c r="B105" s="5" t="n">
        <v>308861</v>
      </c>
      <c r="C105" s="5" t="n">
        <v>350382</v>
      </c>
    </row>
    <row r="106" spans="1:4">
      <c r="A106" s="4" t="s">
        <v>888</v>
      </c>
      <c r="B106" s="5" t="n">
        <v>-1219701</v>
      </c>
      <c r="C106" s="5" t="n">
        <v>-1216347</v>
      </c>
    </row>
    <row r="107" spans="1:4">
      <c r="A107" s="4" t="s">
        <v>879</v>
      </c>
      <c r="B107" s="5" t="n">
        <v>-910840</v>
      </c>
      <c r="C107" s="5" t="n">
        <v>-865965</v>
      </c>
    </row>
    <row r="108" spans="1:4">
      <c r="A108" s="4" t="s">
        <v>868</v>
      </c>
      <c r="B108" s="5" t="n">
        <v>-409878</v>
      </c>
      <c r="C108" s="5" t="n">
        <v>-389684</v>
      </c>
    </row>
    <row r="109" spans="1:4">
      <c r="A109" s="4" t="s">
        <v>125</v>
      </c>
      <c r="B109" s="5" t="n">
        <v>913301</v>
      </c>
      <c r="C109" s="5" t="n">
        <v>197487</v>
      </c>
    </row>
    <row r="110" spans="1:4">
      <c r="A110" s="4" t="s">
        <v>869</v>
      </c>
      <c r="B110" s="5" t="n">
        <v>12703</v>
      </c>
      <c r="C110" s="5" t="n">
        <v>6038</v>
      </c>
    </row>
    <row r="111" spans="1:4">
      <c r="A111" s="4" t="s">
        <v>889</v>
      </c>
      <c r="B111" s="5" t="n">
        <v>-14913</v>
      </c>
      <c r="C111" s="5" t="n">
        <v>-2954</v>
      </c>
    </row>
    <row r="112" spans="1:4">
      <c r="A112" s="4" t="s">
        <v>880</v>
      </c>
      <c r="B112" s="5" t="n">
        <v>-2210</v>
      </c>
      <c r="C112" s="5" t="n">
        <v>3084</v>
      </c>
    </row>
    <row r="113" spans="1:4">
      <c r="A113" s="4" t="s">
        <v>870</v>
      </c>
      <c r="B113" s="5" t="n">
        <v>-5413</v>
      </c>
      <c r="C113" s="5" t="n">
        <v>-991</v>
      </c>
    </row>
    <row r="114" spans="1:4">
      <c r="A114" s="4" t="s">
        <v>871</v>
      </c>
      <c r="B114" s="5" t="n">
        <v>-978</v>
      </c>
      <c r="C114" s="5" t="n">
        <v>1387</v>
      </c>
    </row>
    <row r="115" spans="1:4">
      <c r="A115" s="4" t="s">
        <v>872</v>
      </c>
      <c r="B115" s="5" t="n">
        <v>238378</v>
      </c>
      <c r="C115" s="5" t="n">
        <v>-23451</v>
      </c>
    </row>
    <row r="116" spans="1:4">
      <c r="A116" s="4" t="s">
        <v>873</v>
      </c>
      <c r="B116" s="5" t="n">
        <v>-194472</v>
      </c>
      <c r="C116" s="5" t="n">
        <v>-139430</v>
      </c>
    </row>
    <row r="117" spans="1:4">
      <c r="A117" s="4" t="s">
        <v>874</v>
      </c>
      <c r="B117" s="5" t="n">
        <v>-51129</v>
      </c>
      <c r="C117" s="5" t="n">
        <v>124076</v>
      </c>
    </row>
    <row r="118" spans="1:4">
      <c r="A118" s="4" t="s">
        <v>881</v>
      </c>
      <c r="B118" s="5" t="n">
        <v>-7223</v>
      </c>
      <c r="C118" s="6" t="n">
        <v>-38805</v>
      </c>
    </row>
    <row r="119" spans="1:4">
      <c r="A119" s="4" t="s">
        <v>882</v>
      </c>
      <c r="B119" s="6" t="n">
        <v>28786</v>
      </c>
    </row>
    <row r="120" spans="1:4">
      <c r="A120" s="4" t="s">
        <v>757</v>
      </c>
    </row>
    <row r="121" spans="1:4">
      <c r="A121" s="3" t="s">
        <v>674</v>
      </c>
    </row>
    <row r="122" spans="1:4">
      <c r="A122" s="4" t="s">
        <v>876</v>
      </c>
      <c r="B122" s="4" t="s">
        <v>891</v>
      </c>
    </row>
    <row r="123" spans="1:4">
      <c r="A123" s="4" t="s">
        <v>864</v>
      </c>
      <c r="B123" s="6" t="n">
        <v>133741</v>
      </c>
    </row>
    <row r="124" spans="1:4">
      <c r="A124" s="4" t="s">
        <v>865</v>
      </c>
      <c r="B124" s="5" t="n">
        <v>10522</v>
      </c>
    </row>
    <row r="125" spans="1:4">
      <c r="A125" s="4" t="s">
        <v>866</v>
      </c>
      <c r="B125" s="5" t="n">
        <v>-77530</v>
      </c>
    </row>
    <row r="126" spans="1:4">
      <c r="A126" s="4" t="s">
        <v>867</v>
      </c>
      <c r="B126" s="5" t="n">
        <v>-989</v>
      </c>
    </row>
    <row r="127" spans="1:4">
      <c r="A127" s="4" t="s">
        <v>878</v>
      </c>
      <c r="B127" s="5" t="n">
        <v>65744</v>
      </c>
    </row>
    <row r="128" spans="1:4">
      <c r="A128" s="4" t="s">
        <v>879</v>
      </c>
      <c r="B128" s="5" t="n">
        <v>65744</v>
      </c>
    </row>
    <row r="129" spans="1:4">
      <c r="A129" s="4" t="s">
        <v>868</v>
      </c>
      <c r="B129" s="5" t="n">
        <v>41074</v>
      </c>
    </row>
    <row r="130" spans="1:4">
      <c r="A130" s="4" t="s">
        <v>125</v>
      </c>
      <c r="B130" s="5" t="n">
        <v>19787</v>
      </c>
    </row>
    <row r="131" spans="1:4">
      <c r="A131" s="4" t="s">
        <v>869</v>
      </c>
      <c r="B131" s="5" t="n">
        <v>5756</v>
      </c>
    </row>
    <row r="132" spans="1:4">
      <c r="A132" s="4" t="s">
        <v>880</v>
      </c>
      <c r="B132" s="5" t="n">
        <v>5756</v>
      </c>
    </row>
    <row r="133" spans="1:4">
      <c r="A133" s="4" t="s">
        <v>870</v>
      </c>
      <c r="B133" s="5" t="n">
        <v>5396</v>
      </c>
    </row>
    <row r="134" spans="1:4">
      <c r="A134" s="4" t="s">
        <v>871</v>
      </c>
      <c r="B134" s="5" t="n">
        <v>3630</v>
      </c>
    </row>
    <row r="135" spans="1:4">
      <c r="A135" s="4" t="s">
        <v>872</v>
      </c>
      <c r="B135" s="5" t="n">
        <v>-9331</v>
      </c>
    </row>
    <row r="136" spans="1:4">
      <c r="A136" s="4" t="s">
        <v>873</v>
      </c>
      <c r="B136" s="5" t="n">
        <v>5053</v>
      </c>
    </row>
    <row r="137" spans="1:4">
      <c r="A137" s="4" t="s">
        <v>874</v>
      </c>
      <c r="B137" s="5" t="n">
        <v>-4644</v>
      </c>
    </row>
    <row r="138" spans="1:4">
      <c r="A138" s="4" t="s">
        <v>881</v>
      </c>
      <c r="B138" s="6" t="n">
        <v>84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3" t="s">
        <v>894</v>
      </c>
    </row>
    <row r="3" spans="1:2">
      <c r="A3" s="4" t="s">
        <v>895</v>
      </c>
      <c r="B3" s="6" t="n">
        <v>654449</v>
      </c>
    </row>
    <row r="4" spans="1:2">
      <c r="A4" s="4" t="s">
        <v>896</v>
      </c>
      <c r="B4" s="5" t="n">
        <v>31355</v>
      </c>
    </row>
    <row r="5" spans="1:2">
      <c r="A5" s="4" t="s">
        <v>897</v>
      </c>
      <c r="B5" s="5" t="n">
        <v>-3387</v>
      </c>
    </row>
    <row r="6" spans="1:2">
      <c r="A6" s="4" t="s">
        <v>898</v>
      </c>
      <c r="B6" s="5" t="n">
        <v>-52638</v>
      </c>
    </row>
    <row r="7" spans="1:2">
      <c r="A7" s="4" t="s">
        <v>899</v>
      </c>
      <c r="B7" s="5" t="n">
        <v>629779</v>
      </c>
    </row>
    <row r="8" spans="1:2">
      <c r="A8" s="3" t="s">
        <v>900</v>
      </c>
    </row>
    <row r="9" spans="1:2">
      <c r="A9" s="4" t="s">
        <v>901</v>
      </c>
      <c r="B9" s="5" t="n">
        <v>663827</v>
      </c>
    </row>
    <row r="10" spans="1:2">
      <c r="A10" s="4" t="s">
        <v>902</v>
      </c>
      <c r="B10" s="5" t="n">
        <v>-9359</v>
      </c>
    </row>
    <row r="11" spans="1:2">
      <c r="A11" s="4" t="s">
        <v>903</v>
      </c>
      <c r="B11" s="5" t="n">
        <v>654468</v>
      </c>
    </row>
    <row r="12" spans="1:2">
      <c r="A12" s="4" t="s">
        <v>904</v>
      </c>
      <c r="B12" s="5" t="n">
        <v>-24186</v>
      </c>
    </row>
    <row r="13" spans="1:2">
      <c r="A13" s="4" t="s">
        <v>905</v>
      </c>
      <c r="B13" s="6" t="n">
        <v>-5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51</v>
      </c>
    </row>
    <row r="3" spans="1:2">
      <c r="A3" s="3" t="s">
        <v>261</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907</v>
      </c>
      <c r="C1" s="2" t="s">
        <v>51</v>
      </c>
      <c r="D1" s="2" t="s">
        <v>52</v>
      </c>
    </row>
    <row r="2" spans="1:4">
      <c r="A2" s="3" t="s">
        <v>908</v>
      </c>
    </row>
    <row r="3" spans="1:4">
      <c r="A3" s="4" t="s">
        <v>909</v>
      </c>
      <c r="C3" s="6" t="n">
        <v>709396</v>
      </c>
      <c r="D3" s="6" t="n">
        <v>654449</v>
      </c>
    </row>
    <row r="4" spans="1:4">
      <c r="A4" s="4" t="s">
        <v>89</v>
      </c>
      <c r="B4" s="6" t="n">
        <v>663827</v>
      </c>
      <c r="C4" s="5" t="n">
        <v>712740</v>
      </c>
    </row>
    <row r="5" spans="1:4">
      <c r="A5" s="4" t="s">
        <v>910</v>
      </c>
      <c r="B5" s="5" t="n">
        <v>66548</v>
      </c>
    </row>
    <row r="6" spans="1:4">
      <c r="A6" s="4" t="s">
        <v>911</v>
      </c>
      <c r="B6" s="6" t="n">
        <v>4676</v>
      </c>
    </row>
    <row r="7" spans="1:4">
      <c r="A7" s="4" t="s">
        <v>912</v>
      </c>
      <c r="B7" s="4" t="s">
        <v>913</v>
      </c>
    </row>
    <row r="8" spans="1:4">
      <c r="A8" s="4" t="s">
        <v>914</v>
      </c>
    </row>
    <row r="9" spans="1:4">
      <c r="A9" s="3" t="s">
        <v>908</v>
      </c>
    </row>
    <row r="10" spans="1:4">
      <c r="A10" s="4" t="s">
        <v>909</v>
      </c>
      <c r="C10" s="5" t="n">
        <v>709396</v>
      </c>
    </row>
    <row r="11" spans="1:4">
      <c r="A11" s="4" t="s">
        <v>89</v>
      </c>
      <c r="C11" s="5" t="n">
        <v>712740</v>
      </c>
    </row>
    <row r="12" spans="1:4">
      <c r="A12" s="4" t="s">
        <v>915</v>
      </c>
      <c r="C12" s="5" t="n">
        <v>360606</v>
      </c>
    </row>
    <row r="13" spans="1:4">
      <c r="A13" s="4" t="s">
        <v>916</v>
      </c>
      <c r="C13" s="5" t="n">
        <v>15471</v>
      </c>
    </row>
    <row r="14" spans="1:4">
      <c r="A14" s="4" t="s">
        <v>910</v>
      </c>
      <c r="C14" s="5" t="n">
        <v>140991</v>
      </c>
    </row>
    <row r="15" spans="1:4">
      <c r="A15" s="4" t="s">
        <v>911</v>
      </c>
      <c r="C15" s="5" t="n">
        <v>3267</v>
      </c>
    </row>
    <row r="16" spans="1:4">
      <c r="A16" s="4" t="s">
        <v>917</v>
      </c>
      <c r="C16" s="5" t="n">
        <v>163355</v>
      </c>
    </row>
    <row r="17" spans="1:4">
      <c r="A17" s="4" t="s">
        <v>918</v>
      </c>
      <c r="C17" s="6" t="n">
        <v>201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907</v>
      </c>
      <c r="C1" s="2" t="s">
        <v>51</v>
      </c>
    </row>
    <row r="2" spans="1:3">
      <c r="A2" s="3" t="s">
        <v>920</v>
      </c>
    </row>
    <row r="3" spans="1:3">
      <c r="A3" s="4" t="s">
        <v>921</v>
      </c>
      <c r="B3" s="6" t="n">
        <v>766978</v>
      </c>
    </row>
    <row r="4" spans="1:3">
      <c r="A4" s="4" t="s">
        <v>922</v>
      </c>
      <c r="B4" s="5" t="n">
        <v>735051</v>
      </c>
    </row>
    <row r="5" spans="1:3">
      <c r="A5" s="4" t="s">
        <v>923</v>
      </c>
      <c r="B5" s="5" t="n">
        <v>-66548</v>
      </c>
    </row>
    <row r="6" spans="1:3">
      <c r="A6" s="4" t="s">
        <v>924</v>
      </c>
      <c r="B6" s="5" t="n">
        <v>-4676</v>
      </c>
    </row>
    <row r="7" spans="1:3">
      <c r="A7" s="4" t="s">
        <v>925</v>
      </c>
      <c r="B7" s="6" t="n">
        <v>663827</v>
      </c>
      <c r="C7" s="6" t="n">
        <v>7127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849</v>
      </c>
    </row>
    <row r="2" spans="1:2">
      <c r="A2" s="3" t="s">
        <v>927</v>
      </c>
    </row>
    <row r="3" spans="1:2">
      <c r="A3" s="4" t="s">
        <v>928</v>
      </c>
      <c r="B3" s="6" t="n">
        <v>48597</v>
      </c>
    </row>
    <row r="4" spans="1:2">
      <c r="A4" s="4" t="s">
        <v>929</v>
      </c>
      <c r="B4" s="5" t="n">
        <v>1822</v>
      </c>
    </row>
    <row r="5" spans="1:2">
      <c r="A5" s="4" t="s">
        <v>930</v>
      </c>
      <c r="B5" s="5" t="n">
        <v>46775</v>
      </c>
    </row>
    <row r="6" spans="1:2">
      <c r="A6" s="4" t="s">
        <v>442</v>
      </c>
    </row>
    <row r="7" spans="1:2">
      <c r="A7" s="3" t="s">
        <v>927</v>
      </c>
    </row>
    <row r="8" spans="1:2">
      <c r="A8" s="4" t="s">
        <v>928</v>
      </c>
      <c r="B8" s="5" t="n">
        <v>24286</v>
      </c>
    </row>
    <row r="9" spans="1:2">
      <c r="A9" s="4" t="s">
        <v>931</v>
      </c>
    </row>
    <row r="10" spans="1:2">
      <c r="A10" s="3" t="s">
        <v>927</v>
      </c>
    </row>
    <row r="11" spans="1:2">
      <c r="A11" s="4" t="s">
        <v>928</v>
      </c>
      <c r="B11" s="5" t="n">
        <v>12690</v>
      </c>
    </row>
    <row r="12" spans="1:2">
      <c r="A12" s="4" t="s">
        <v>932</v>
      </c>
    </row>
    <row r="13" spans="1:2">
      <c r="A13" s="3" t="s">
        <v>927</v>
      </c>
    </row>
    <row r="14" spans="1:2">
      <c r="A14" s="4" t="s">
        <v>928</v>
      </c>
      <c r="B14" s="5" t="n">
        <v>6348</v>
      </c>
    </row>
    <row r="15" spans="1:2">
      <c r="A15" s="4" t="s">
        <v>933</v>
      </c>
    </row>
    <row r="16" spans="1:2">
      <c r="A16" s="3" t="s">
        <v>927</v>
      </c>
    </row>
    <row r="17" spans="1:2">
      <c r="A17" s="4" t="s">
        <v>928</v>
      </c>
      <c r="B17" s="5" t="n">
        <v>3683</v>
      </c>
    </row>
    <row r="18" spans="1:2">
      <c r="A18" s="4" t="s">
        <v>934</v>
      </c>
    </row>
    <row r="19" spans="1:2">
      <c r="A19" s="3" t="s">
        <v>927</v>
      </c>
    </row>
    <row r="20" spans="1:2">
      <c r="A20" s="4" t="s">
        <v>928</v>
      </c>
      <c r="B20" s="5" t="n">
        <v>1589</v>
      </c>
    </row>
    <row r="21" spans="1:2">
      <c r="A21" s="4" t="s">
        <v>935</v>
      </c>
    </row>
    <row r="22" spans="1:2">
      <c r="A22" s="3" t="s">
        <v>927</v>
      </c>
    </row>
    <row r="23" spans="1:2">
      <c r="A23" s="4" t="s">
        <v>928</v>
      </c>
      <c r="B23" s="6"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849</v>
      </c>
    </row>
    <row r="2" spans="1:2">
      <c r="A2" s="3" t="s">
        <v>937</v>
      </c>
    </row>
    <row r="3" spans="1:2">
      <c r="A3" s="4" t="s">
        <v>938</v>
      </c>
      <c r="B3" s="6" t="n">
        <v>233490</v>
      </c>
    </row>
    <row r="4" spans="1:2">
      <c r="A4" s="4" t="s">
        <v>442</v>
      </c>
    </row>
    <row r="5" spans="1:2">
      <c r="A5" s="3" t="s">
        <v>937</v>
      </c>
    </row>
    <row r="6" spans="1:2">
      <c r="A6" s="4" t="s">
        <v>938</v>
      </c>
      <c r="B6" s="5" t="n">
        <v>129310</v>
      </c>
    </row>
    <row r="7" spans="1:2">
      <c r="A7" s="4" t="s">
        <v>931</v>
      </c>
    </row>
    <row r="8" spans="1:2">
      <c r="A8" s="3" t="s">
        <v>937</v>
      </c>
    </row>
    <row r="9" spans="1:2">
      <c r="A9" s="4" t="s">
        <v>938</v>
      </c>
      <c r="B9" s="5" t="n">
        <v>76669</v>
      </c>
    </row>
    <row r="10" spans="1:2">
      <c r="A10" s="4" t="s">
        <v>932</v>
      </c>
    </row>
    <row r="11" spans="1:2">
      <c r="A11" s="3" t="s">
        <v>937</v>
      </c>
    </row>
    <row r="12" spans="1:2">
      <c r="A12" s="4" t="s">
        <v>938</v>
      </c>
      <c r="B12" s="5" t="n">
        <v>25047</v>
      </c>
    </row>
    <row r="13" spans="1:2">
      <c r="A13" s="4" t="s">
        <v>933</v>
      </c>
    </row>
    <row r="14" spans="1:2">
      <c r="A14" s="3" t="s">
        <v>937</v>
      </c>
    </row>
    <row r="15" spans="1:2">
      <c r="A15" s="4" t="s">
        <v>938</v>
      </c>
      <c r="B15" s="5" t="n">
        <v>1243</v>
      </c>
    </row>
    <row r="16" spans="1:2">
      <c r="A16" s="4" t="s">
        <v>934</v>
      </c>
    </row>
    <row r="17" spans="1:2">
      <c r="A17" s="3" t="s">
        <v>937</v>
      </c>
    </row>
    <row r="18" spans="1:2">
      <c r="A18" s="4" t="s">
        <v>938</v>
      </c>
      <c r="B18" s="5" t="n">
        <v>1218</v>
      </c>
    </row>
    <row r="19" spans="1:2">
      <c r="A19" s="4" t="s">
        <v>935</v>
      </c>
    </row>
    <row r="20" spans="1:2">
      <c r="A20" s="3" t="s">
        <v>937</v>
      </c>
    </row>
    <row r="21" spans="1:2">
      <c r="A21" s="4" t="s">
        <v>938</v>
      </c>
      <c r="B21" s="6"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939</v>
      </c>
      <c r="B1" s="2" t="s">
        <v>1</v>
      </c>
    </row>
    <row r="2" spans="1:2">
      <c r="B2" s="2" t="s">
        <v>51</v>
      </c>
    </row>
    <row r="3" spans="1:2">
      <c r="A3" s="4" t="s">
        <v>940</v>
      </c>
    </row>
    <row r="4" spans="1:2">
      <c r="A4" s="3" t="s">
        <v>941</v>
      </c>
    </row>
    <row r="5" spans="1:2">
      <c r="A5" s="4" t="s">
        <v>942</v>
      </c>
      <c r="B5" s="4" t="s">
        <v>943</v>
      </c>
    </row>
    <row r="6" spans="1:2">
      <c r="A6" s="4" t="s">
        <v>944</v>
      </c>
    </row>
    <row r="7" spans="1:2">
      <c r="A7" s="3" t="s">
        <v>941</v>
      </c>
    </row>
    <row r="8" spans="1:2">
      <c r="A8" s="4" t="s">
        <v>942</v>
      </c>
      <c r="B8" s="4" t="s">
        <v>945</v>
      </c>
    </row>
    <row r="9" spans="1:2">
      <c r="A9" s="4" t="s">
        <v>946</v>
      </c>
    </row>
    <row r="10" spans="1:2">
      <c r="A10" s="3" t="s">
        <v>941</v>
      </c>
    </row>
    <row r="11" spans="1:2">
      <c r="A11" s="4" t="s">
        <v>942</v>
      </c>
      <c r="B11" s="4" t="s">
        <v>947</v>
      </c>
    </row>
    <row r="12" spans="1:2">
      <c r="A12" s="4" t="s">
        <v>948</v>
      </c>
    </row>
    <row r="13" spans="1:2">
      <c r="A13" s="3" t="s">
        <v>941</v>
      </c>
    </row>
    <row r="14" spans="1:2">
      <c r="A14" s="4" t="s">
        <v>942</v>
      </c>
      <c r="B14" s="4" t="s">
        <v>949</v>
      </c>
    </row>
    <row r="15" spans="1:2">
      <c r="A15" s="4" t="s">
        <v>950</v>
      </c>
    </row>
    <row r="16" spans="1:2">
      <c r="A16" s="3" t="s">
        <v>941</v>
      </c>
    </row>
    <row r="17" spans="1:2">
      <c r="A17" s="4" t="s">
        <v>942</v>
      </c>
      <c r="B17" s="4" t="s">
        <v>951</v>
      </c>
    </row>
    <row r="18" spans="1:2">
      <c r="A18" s="4" t="s">
        <v>952</v>
      </c>
    </row>
    <row r="19" spans="1:2">
      <c r="A19" s="3" t="s">
        <v>941</v>
      </c>
    </row>
    <row r="20" spans="1:2">
      <c r="A20" s="4" t="s">
        <v>942</v>
      </c>
      <c r="B20" s="4" t="s">
        <v>943</v>
      </c>
    </row>
    <row r="21" spans="1:2">
      <c r="A21" s="4" t="s">
        <v>953</v>
      </c>
    </row>
    <row r="22" spans="1:2">
      <c r="A22" s="3" t="s">
        <v>941</v>
      </c>
    </row>
    <row r="23" spans="1:2">
      <c r="A23" s="4" t="s">
        <v>942</v>
      </c>
      <c r="B23" s="4" t="s">
        <v>954</v>
      </c>
    </row>
    <row r="24" spans="1:2">
      <c r="A24" s="4" t="s">
        <v>955</v>
      </c>
    </row>
    <row r="25" spans="1:2">
      <c r="A25" s="3" t="s">
        <v>941</v>
      </c>
    </row>
    <row r="26" spans="1:2">
      <c r="A26" s="4" t="s">
        <v>942</v>
      </c>
      <c r="B26" s="4" t="s">
        <v>95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957</v>
      </c>
      <c r="B1" s="2" t="s">
        <v>1</v>
      </c>
    </row>
    <row r="2" spans="1:2">
      <c r="B2" s="2" t="s">
        <v>51</v>
      </c>
    </row>
    <row r="3" spans="1:2">
      <c r="A3" s="4" t="s">
        <v>958</v>
      </c>
    </row>
    <row r="4" spans="1:2">
      <c r="A4" s="3" t="s">
        <v>959</v>
      </c>
    </row>
    <row r="5" spans="1:2">
      <c r="A5" s="4" t="s">
        <v>942</v>
      </c>
      <c r="B5" s="4" t="s">
        <v>960</v>
      </c>
    </row>
    <row r="6" spans="1:2">
      <c r="A6" s="4" t="s">
        <v>961</v>
      </c>
    </row>
    <row r="7" spans="1:2">
      <c r="A7" s="3" t="s">
        <v>959</v>
      </c>
    </row>
    <row r="8" spans="1:2">
      <c r="A8" s="4" t="s">
        <v>942</v>
      </c>
      <c r="B8" s="4" t="s">
        <v>954</v>
      </c>
    </row>
    <row r="9" spans="1:2">
      <c r="A9" s="4" t="s">
        <v>962</v>
      </c>
    </row>
    <row r="10" spans="1:2">
      <c r="A10" s="3" t="s">
        <v>959</v>
      </c>
    </row>
    <row r="11" spans="1:2">
      <c r="A11" s="4" t="s">
        <v>942</v>
      </c>
      <c r="B11" s="4" t="s">
        <v>960</v>
      </c>
    </row>
    <row r="12" spans="1:2">
      <c r="A12" s="4" t="s">
        <v>963</v>
      </c>
    </row>
    <row r="13" spans="1:2">
      <c r="A13" s="3" t="s">
        <v>959</v>
      </c>
    </row>
    <row r="14" spans="1:2">
      <c r="A14" s="4" t="s">
        <v>942</v>
      </c>
      <c r="B14" s="4" t="s">
        <v>960</v>
      </c>
    </row>
    <row r="15" spans="1:2">
      <c r="A15" s="4" t="s">
        <v>964</v>
      </c>
    </row>
    <row r="16" spans="1:2">
      <c r="A16" s="3" t="s">
        <v>959</v>
      </c>
    </row>
    <row r="17" spans="1:2">
      <c r="A17" s="4" t="s">
        <v>942</v>
      </c>
      <c r="B17" s="4" t="s">
        <v>954</v>
      </c>
    </row>
    <row r="18" spans="1:2">
      <c r="A18" s="4" t="s">
        <v>965</v>
      </c>
    </row>
    <row r="19" spans="1:2">
      <c r="A19" s="3" t="s">
        <v>959</v>
      </c>
    </row>
    <row r="20" spans="1:2">
      <c r="A20" s="4" t="s">
        <v>942</v>
      </c>
      <c r="B20" s="4" t="s">
        <v>945</v>
      </c>
    </row>
    <row r="21" spans="1:2">
      <c r="A21" s="4" t="s">
        <v>966</v>
      </c>
    </row>
    <row r="22" spans="1:2">
      <c r="A22" s="3" t="s">
        <v>959</v>
      </c>
    </row>
    <row r="23" spans="1:2">
      <c r="A23" s="4" t="s">
        <v>942</v>
      </c>
      <c r="B23" s="4" t="s">
        <v>960</v>
      </c>
    </row>
    <row r="24" spans="1:2">
      <c r="A24" s="4" t="s">
        <v>967</v>
      </c>
    </row>
    <row r="25" spans="1:2">
      <c r="A25" s="3" t="s">
        <v>959</v>
      </c>
    </row>
    <row r="26" spans="1:2">
      <c r="A26" s="4" t="s">
        <v>942</v>
      </c>
      <c r="B26" s="4" t="s">
        <v>954</v>
      </c>
    </row>
    <row r="27" spans="1:2">
      <c r="A27" s="4" t="s">
        <v>968</v>
      </c>
    </row>
    <row r="28" spans="1:2">
      <c r="A28" s="3" t="s">
        <v>959</v>
      </c>
    </row>
    <row r="29" spans="1:2">
      <c r="A29" s="4" t="s">
        <v>942</v>
      </c>
      <c r="B29" s="4" t="s">
        <v>969</v>
      </c>
    </row>
    <row r="30" spans="1:2">
      <c r="A30" s="4" t="s">
        <v>970</v>
      </c>
    </row>
    <row r="31" spans="1:2">
      <c r="A31" s="3" t="s">
        <v>959</v>
      </c>
    </row>
    <row r="32" spans="1:2">
      <c r="A32" s="4" t="s">
        <v>942</v>
      </c>
      <c r="B32" s="4" t="s">
        <v>945</v>
      </c>
    </row>
    <row r="33" spans="1:2">
      <c r="A33" s="4" t="s">
        <v>971</v>
      </c>
    </row>
    <row r="34" spans="1:2">
      <c r="A34" s="3" t="s">
        <v>959</v>
      </c>
    </row>
    <row r="35" spans="1:2">
      <c r="A35" s="4" t="s">
        <v>942</v>
      </c>
      <c r="B35" s="4" t="s">
        <v>969</v>
      </c>
    </row>
    <row r="36" spans="1:2">
      <c r="A36" s="4" t="s">
        <v>972</v>
      </c>
    </row>
    <row r="37" spans="1:2">
      <c r="A37" s="3" t="s">
        <v>959</v>
      </c>
    </row>
    <row r="38" spans="1:2">
      <c r="A38" s="4" t="s">
        <v>942</v>
      </c>
      <c r="B38" s="4" t="s">
        <v>945</v>
      </c>
    </row>
    <row r="39" spans="1:2">
      <c r="A39" s="4" t="s">
        <v>973</v>
      </c>
    </row>
    <row r="40" spans="1:2">
      <c r="A40" s="3" t="s">
        <v>959</v>
      </c>
    </row>
    <row r="41" spans="1:2">
      <c r="A41" s="4" t="s">
        <v>942</v>
      </c>
      <c r="B41" s="4" t="s">
        <v>9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51</v>
      </c>
      <c r="C2" s="2" t="s">
        <v>52</v>
      </c>
      <c r="D2" s="2" t="s">
        <v>123</v>
      </c>
    </row>
    <row r="3" spans="1:4">
      <c r="A3" s="3" t="s">
        <v>975</v>
      </c>
    </row>
    <row r="4" spans="1:4">
      <c r="A4" s="4" t="s">
        <v>125</v>
      </c>
      <c r="B4" s="6" t="n">
        <v>17743702</v>
      </c>
      <c r="C4" s="6" t="n">
        <v>16873960</v>
      </c>
      <c r="D4" s="6" t="n">
        <v>17520013</v>
      </c>
    </row>
    <row r="5" spans="1:4">
      <c r="A5" s="4" t="s">
        <v>131</v>
      </c>
      <c r="B5" s="5" t="n">
        <v>3771486</v>
      </c>
      <c r="C5" s="5" t="n">
        <v>3126118</v>
      </c>
      <c r="D5" s="5" t="n">
        <v>3097466</v>
      </c>
    </row>
    <row r="6" spans="1:4">
      <c r="A6" s="4" t="s">
        <v>976</v>
      </c>
      <c r="B6" s="5" t="n">
        <v>1000893</v>
      </c>
      <c r="C6" s="5" t="n">
        <v>833851</v>
      </c>
      <c r="D6" s="5" t="n">
        <v>1224572</v>
      </c>
    </row>
    <row r="7" spans="1:4">
      <c r="A7" s="4" t="s">
        <v>977</v>
      </c>
      <c r="B7" s="5" t="n">
        <v>449543</v>
      </c>
      <c r="C7" s="5" t="n">
        <v>3270912</v>
      </c>
      <c r="D7" s="5" t="n">
        <v>2245732</v>
      </c>
    </row>
    <row r="8" spans="1:4">
      <c r="A8" s="4" t="s">
        <v>140</v>
      </c>
      <c r="B8" s="5" t="n">
        <v>141977</v>
      </c>
      <c r="C8" s="5" t="n">
        <v>256435</v>
      </c>
      <c r="D8" s="5" t="n">
        <v>366561</v>
      </c>
    </row>
    <row r="9" spans="1:4">
      <c r="A9" s="4" t="s">
        <v>978</v>
      </c>
      <c r="B9" s="5" t="n">
        <v>-429758</v>
      </c>
      <c r="C9" s="5" t="n">
        <v>-385232</v>
      </c>
      <c r="D9" s="5" t="n">
        <v>-433616</v>
      </c>
    </row>
    <row r="10" spans="1:4">
      <c r="A10" s="4" t="s">
        <v>143</v>
      </c>
      <c r="B10" s="5" t="n">
        <v>1162655</v>
      </c>
      <c r="C10" s="5" t="n">
        <v>3975966</v>
      </c>
      <c r="D10" s="5" t="n">
        <v>3403249</v>
      </c>
    </row>
    <row r="11" spans="1:4">
      <c r="A11" s="4" t="s">
        <v>979</v>
      </c>
    </row>
    <row r="12" spans="1:4">
      <c r="A12" s="3" t="s">
        <v>975</v>
      </c>
    </row>
    <row r="13" spans="1:4">
      <c r="A13" s="4" t="s">
        <v>125</v>
      </c>
      <c r="B13" s="5" t="n">
        <v>17743702</v>
      </c>
      <c r="C13" s="5" t="n">
        <v>16873960</v>
      </c>
      <c r="D13" s="5" t="n">
        <v>17520013</v>
      </c>
    </row>
    <row r="14" spans="1:4">
      <c r="A14" s="4" t="s">
        <v>980</v>
      </c>
    </row>
    <row r="15" spans="1:4">
      <c r="A15" s="3" t="s">
        <v>975</v>
      </c>
    </row>
    <row r="16" spans="1:4">
      <c r="A16" s="4" t="s">
        <v>125</v>
      </c>
      <c r="B16" s="5" t="n">
        <v>20714216</v>
      </c>
      <c r="C16" s="5" t="n">
        <v>19808519</v>
      </c>
      <c r="D16" s="5" t="n">
        <v>20341169</v>
      </c>
    </row>
    <row r="17" spans="1:4">
      <c r="A17" s="4" t="s">
        <v>131</v>
      </c>
      <c r="B17" s="5" t="n">
        <v>3771486</v>
      </c>
      <c r="C17" s="5" t="n">
        <v>3126118</v>
      </c>
      <c r="D17" s="5" t="n">
        <v>3097466</v>
      </c>
    </row>
    <row r="18" spans="1:4">
      <c r="A18" s="4" t="s">
        <v>976</v>
      </c>
      <c r="B18" s="5" t="n">
        <v>1109980</v>
      </c>
      <c r="C18" s="5" t="n">
        <v>1201760</v>
      </c>
      <c r="D18" s="5" t="n">
        <v>1536626</v>
      </c>
    </row>
    <row r="19" spans="1:4">
      <c r="A19" s="4" t="s">
        <v>981</v>
      </c>
    </row>
    <row r="20" spans="1:4">
      <c r="A20" s="3" t="s">
        <v>975</v>
      </c>
    </row>
    <row r="21" spans="1:4">
      <c r="A21" s="4" t="s">
        <v>125</v>
      </c>
      <c r="B21" s="5" t="n">
        <v>2970514</v>
      </c>
      <c r="C21" s="5" t="n">
        <v>2934559</v>
      </c>
      <c r="D21" s="5" t="n">
        <v>2821156</v>
      </c>
    </row>
    <row r="22" spans="1:4">
      <c r="A22" s="4" t="s">
        <v>982</v>
      </c>
    </row>
    <row r="23" spans="1:4">
      <c r="A23" s="3" t="s">
        <v>975</v>
      </c>
    </row>
    <row r="24" spans="1:4">
      <c r="A24" s="4" t="s">
        <v>125</v>
      </c>
      <c r="B24" s="5" t="n">
        <v>17743702</v>
      </c>
      <c r="C24" s="5" t="n">
        <v>16873960</v>
      </c>
      <c r="D24" s="5" t="n">
        <v>17520013</v>
      </c>
    </row>
    <row r="25" spans="1:4">
      <c r="A25" s="4" t="s">
        <v>983</v>
      </c>
    </row>
    <row r="26" spans="1:4">
      <c r="A26" s="3" t="s">
        <v>975</v>
      </c>
    </row>
    <row r="27" spans="1:4">
      <c r="A27" s="4" t="s">
        <v>125</v>
      </c>
      <c r="B27" s="5" t="n">
        <v>13781882</v>
      </c>
      <c r="C27" s="5" t="n">
        <v>13961762</v>
      </c>
      <c r="D27" s="5" t="n">
        <v>14873543</v>
      </c>
    </row>
    <row r="28" spans="1:4">
      <c r="A28" s="4" t="s">
        <v>131</v>
      </c>
      <c r="B28" s="5" t="n">
        <v>2694786</v>
      </c>
      <c r="C28" s="5" t="n">
        <v>2341862</v>
      </c>
      <c r="D28" s="5" t="n">
        <v>2390016</v>
      </c>
    </row>
    <row r="29" spans="1:4">
      <c r="A29" s="4" t="s">
        <v>976</v>
      </c>
      <c r="B29" s="5" t="n">
        <v>914118</v>
      </c>
      <c r="C29" s="5" t="n">
        <v>1299869</v>
      </c>
      <c r="D29" s="5" t="n">
        <v>1714078</v>
      </c>
    </row>
    <row r="30" spans="1:4">
      <c r="A30" s="4" t="s">
        <v>984</v>
      </c>
    </row>
    <row r="31" spans="1:4">
      <c r="A31" s="3" t="s">
        <v>975</v>
      </c>
    </row>
    <row r="32" spans="1:4">
      <c r="A32" s="4" t="s">
        <v>125</v>
      </c>
      <c r="B32" s="5" t="n">
        <v>1609467</v>
      </c>
      <c r="C32" s="5" t="n">
        <v>1582865</v>
      </c>
      <c r="D32" s="5" t="n">
        <v>1611408</v>
      </c>
    </row>
    <row r="33" spans="1:4">
      <c r="A33" s="4" t="s">
        <v>985</v>
      </c>
    </row>
    <row r="34" spans="1:4">
      <c r="A34" s="3" t="s">
        <v>975</v>
      </c>
    </row>
    <row r="35" spans="1:4">
      <c r="A35" s="4" t="s">
        <v>125</v>
      </c>
      <c r="B35" s="5" t="n">
        <v>12172415</v>
      </c>
      <c r="C35" s="5" t="n">
        <v>12378897</v>
      </c>
      <c r="D35" s="5" t="n">
        <v>13262135</v>
      </c>
    </row>
    <row r="36" spans="1:4">
      <c r="A36" s="4" t="s">
        <v>986</v>
      </c>
    </row>
    <row r="37" spans="1:4">
      <c r="A37" s="3" t="s">
        <v>975</v>
      </c>
    </row>
    <row r="38" spans="1:4">
      <c r="A38" s="4" t="s">
        <v>125</v>
      </c>
      <c r="B38" s="5" t="n">
        <v>3952373</v>
      </c>
      <c r="C38" s="5" t="n">
        <v>3857074</v>
      </c>
      <c r="D38" s="5" t="n">
        <v>3581766</v>
      </c>
    </row>
    <row r="39" spans="1:4">
      <c r="A39" s="4" t="s">
        <v>131</v>
      </c>
      <c r="B39" s="5" t="n">
        <v>752234</v>
      </c>
      <c r="C39" s="5" t="n">
        <v>641336</v>
      </c>
      <c r="D39" s="5" t="n">
        <v>592681</v>
      </c>
    </row>
    <row r="40" spans="1:4">
      <c r="A40" s="4" t="s">
        <v>976</v>
      </c>
      <c r="B40" s="5" t="n">
        <v>139172</v>
      </c>
      <c r="C40" s="5" t="n">
        <v>245509</v>
      </c>
      <c r="D40" s="5" t="n">
        <v>168470</v>
      </c>
    </row>
    <row r="41" spans="1:4">
      <c r="A41" s="4" t="s">
        <v>987</v>
      </c>
    </row>
    <row r="42" spans="1:4">
      <c r="A42" s="3" t="s">
        <v>975</v>
      </c>
    </row>
    <row r="43" spans="1:4">
      <c r="A43" s="4" t="s">
        <v>125</v>
      </c>
      <c r="B43" s="5" t="n">
        <v>1004193</v>
      </c>
      <c r="C43" s="5" t="n">
        <v>1034769</v>
      </c>
      <c r="D43" s="5" t="n">
        <v>862333</v>
      </c>
    </row>
    <row r="44" spans="1:4">
      <c r="A44" s="4" t="s">
        <v>988</v>
      </c>
    </row>
    <row r="45" spans="1:4">
      <c r="A45" s="3" t="s">
        <v>975</v>
      </c>
    </row>
    <row r="46" spans="1:4">
      <c r="A46" s="4" t="s">
        <v>125</v>
      </c>
      <c r="B46" s="5" t="n">
        <v>2948180</v>
      </c>
      <c r="C46" s="5" t="n">
        <v>2822305</v>
      </c>
      <c r="D46" s="5" t="n">
        <v>2719433</v>
      </c>
    </row>
    <row r="47" spans="1:4">
      <c r="A47" s="4" t="s">
        <v>989</v>
      </c>
    </row>
    <row r="48" spans="1:4">
      <c r="A48" s="3" t="s">
        <v>975</v>
      </c>
    </row>
    <row r="49" spans="1:4">
      <c r="A49" s="4" t="s">
        <v>125</v>
      </c>
      <c r="B49" s="5" t="n">
        <v>1183724</v>
      </c>
      <c r="C49" s="5" t="n">
        <v>286089</v>
      </c>
      <c r="D49" s="5" t="n">
        <v>93372</v>
      </c>
    </row>
    <row r="50" spans="1:4">
      <c r="A50" s="4" t="s">
        <v>131</v>
      </c>
      <c r="B50" s="5" t="n">
        <v>224537</v>
      </c>
      <c r="C50" s="5" t="n">
        <v>60723</v>
      </c>
      <c r="D50" s="5" t="n">
        <v>16768</v>
      </c>
    </row>
    <row r="51" spans="1:4">
      <c r="A51" s="4" t="s">
        <v>976</v>
      </c>
      <c r="B51" s="5" t="n">
        <v>133573</v>
      </c>
      <c r="C51" s="5" t="n">
        <v>-11284</v>
      </c>
      <c r="D51" s="5" t="n">
        <v>-16651</v>
      </c>
    </row>
    <row r="52" spans="1:4">
      <c r="A52" s="4" t="s">
        <v>990</v>
      </c>
    </row>
    <row r="53" spans="1:4">
      <c r="A53" s="3" t="s">
        <v>975</v>
      </c>
    </row>
    <row r="54" spans="1:4">
      <c r="A54" s="4" t="s">
        <v>125</v>
      </c>
      <c r="B54" s="5" t="n">
        <v>74247</v>
      </c>
      <c r="C54" s="5" t="n">
        <v>1801</v>
      </c>
      <c r="D54" s="5" t="n">
        <v>1398</v>
      </c>
    </row>
    <row r="55" spans="1:4">
      <c r="A55" s="4" t="s">
        <v>991</v>
      </c>
    </row>
    <row r="56" spans="1:4">
      <c r="A56" s="3" t="s">
        <v>975</v>
      </c>
    </row>
    <row r="57" spans="1:4">
      <c r="A57" s="4" t="s">
        <v>125</v>
      </c>
      <c r="B57" s="5" t="n">
        <v>1109477</v>
      </c>
      <c r="C57" s="5" t="n">
        <v>284288</v>
      </c>
      <c r="D57" s="5" t="n">
        <v>91974</v>
      </c>
    </row>
    <row r="58" spans="1:4">
      <c r="A58" s="4" t="s">
        <v>992</v>
      </c>
    </row>
    <row r="59" spans="1:4">
      <c r="A59" s="3" t="s">
        <v>975</v>
      </c>
    </row>
    <row r="60" spans="1:4">
      <c r="A60" s="4" t="s">
        <v>125</v>
      </c>
      <c r="B60" s="5" t="n">
        <v>726552</v>
      </c>
      <c r="C60" s="5" t="n">
        <v>790818</v>
      </c>
      <c r="D60" s="5" t="n">
        <v>689883</v>
      </c>
    </row>
    <row r="61" spans="1:4">
      <c r="A61" s="4" t="s">
        <v>131</v>
      </c>
      <c r="B61" s="5" t="n">
        <v>35788</v>
      </c>
      <c r="C61" s="5" t="n">
        <v>19051</v>
      </c>
      <c r="D61" s="5" t="n">
        <v>15417</v>
      </c>
    </row>
    <row r="62" spans="1:4">
      <c r="A62" s="4" t="s">
        <v>976</v>
      </c>
      <c r="B62" s="5" t="n">
        <v>1938</v>
      </c>
      <c r="C62" s="5" t="n">
        <v>-85041</v>
      </c>
      <c r="D62" s="5" t="n">
        <v>-154901</v>
      </c>
    </row>
    <row r="63" spans="1:4">
      <c r="A63" s="4" t="s">
        <v>993</v>
      </c>
    </row>
    <row r="64" spans="1:4">
      <c r="A64" s="3" t="s">
        <v>975</v>
      </c>
    </row>
    <row r="65" spans="1:4">
      <c r="A65" s="4" t="s">
        <v>125</v>
      </c>
      <c r="B65" s="5" t="n">
        <v>15899</v>
      </c>
      <c r="C65" s="5" t="n">
        <v>62446</v>
      </c>
      <c r="D65" s="5" t="n">
        <v>38065</v>
      </c>
    </row>
    <row r="66" spans="1:4">
      <c r="A66" s="4" t="s">
        <v>994</v>
      </c>
    </row>
    <row r="67" spans="1:4">
      <c r="A67" s="3" t="s">
        <v>975</v>
      </c>
    </row>
    <row r="68" spans="1:4">
      <c r="A68" s="4" t="s">
        <v>125</v>
      </c>
      <c r="B68" s="5" t="n">
        <v>710653</v>
      </c>
      <c r="C68" s="5" t="n">
        <v>728372</v>
      </c>
      <c r="D68" s="5" t="n">
        <v>651818</v>
      </c>
    </row>
    <row r="69" spans="1:4">
      <c r="A69" s="4" t="s">
        <v>995</v>
      </c>
    </row>
    <row r="70" spans="1:4">
      <c r="A70" s="3" t="s">
        <v>975</v>
      </c>
    </row>
    <row r="71" spans="1:4">
      <c r="A71" s="4" t="s">
        <v>125</v>
      </c>
      <c r="B71" s="5" t="n">
        <v>1069685</v>
      </c>
      <c r="C71" s="5" t="n">
        <v>912776</v>
      </c>
      <c r="D71" s="5" t="n">
        <v>1102605</v>
      </c>
    </row>
    <row r="72" spans="1:4">
      <c r="A72" s="4" t="s">
        <v>131</v>
      </c>
      <c r="B72" s="5" t="n">
        <v>64141</v>
      </c>
      <c r="C72" s="5" t="n">
        <v>63146</v>
      </c>
      <c r="D72" s="5" t="n">
        <v>82584</v>
      </c>
    </row>
    <row r="73" spans="1:4">
      <c r="A73" s="4" t="s">
        <v>976</v>
      </c>
      <c r="B73" s="5" t="n">
        <v>-78821</v>
      </c>
      <c r="C73" s="5" t="n">
        <v>-247293</v>
      </c>
      <c r="D73" s="5" t="n">
        <v>-174370</v>
      </c>
    </row>
    <row r="74" spans="1:4">
      <c r="A74" s="4" t="s">
        <v>996</v>
      </c>
    </row>
    <row r="75" spans="1:4">
      <c r="A75" s="3" t="s">
        <v>975</v>
      </c>
    </row>
    <row r="76" spans="1:4">
      <c r="A76" s="4" t="s">
        <v>125</v>
      </c>
      <c r="B76" s="5" t="n">
        <v>266708</v>
      </c>
      <c r="C76" s="5" t="n">
        <v>252678</v>
      </c>
      <c r="D76" s="5" t="n">
        <v>307952</v>
      </c>
    </row>
    <row r="77" spans="1:4">
      <c r="A77" s="4" t="s">
        <v>997</v>
      </c>
    </row>
    <row r="78" spans="1:4">
      <c r="A78" s="3" t="s">
        <v>975</v>
      </c>
    </row>
    <row r="79" spans="1:4">
      <c r="A79" s="4" t="s">
        <v>125</v>
      </c>
      <c r="B79" s="5" t="n">
        <v>802977</v>
      </c>
      <c r="C79" s="5" t="n">
        <v>660098</v>
      </c>
      <c r="D79" s="5" t="n">
        <v>794653</v>
      </c>
    </row>
    <row r="80" spans="1:4">
      <c r="A80" s="4" t="s">
        <v>998</v>
      </c>
    </row>
    <row r="81" spans="1:4">
      <c r="A81" s="3" t="s">
        <v>975</v>
      </c>
    </row>
    <row r="82" spans="1:4">
      <c r="A82" s="4" t="s">
        <v>125</v>
      </c>
      <c r="B82" s="5" t="n">
        <v>-2970514</v>
      </c>
      <c r="C82" s="5" t="n">
        <v>-2934559</v>
      </c>
      <c r="D82" s="5" t="n">
        <v>-2821156</v>
      </c>
    </row>
    <row r="83" spans="1:4">
      <c r="A83" s="4" t="s">
        <v>976</v>
      </c>
      <c r="B83" s="5" t="n">
        <v>-109087</v>
      </c>
    </row>
    <row r="84" spans="1:4">
      <c r="A84" s="4" t="s">
        <v>999</v>
      </c>
    </row>
    <row r="85" spans="1:4">
      <c r="A85" s="3" t="s">
        <v>975</v>
      </c>
    </row>
    <row r="86" spans="1:4">
      <c r="A86" s="4" t="s">
        <v>125</v>
      </c>
      <c r="B86" s="6" t="n">
        <v>-2970514</v>
      </c>
      <c r="C86" s="5" t="n">
        <v>-2934559</v>
      </c>
      <c r="D86" s="5" t="n">
        <v>-2821156</v>
      </c>
    </row>
    <row r="87" spans="1:4">
      <c r="A87" s="4" t="s">
        <v>976</v>
      </c>
      <c r="C87" s="6" t="n">
        <v>-367909</v>
      </c>
      <c r="D87" s="6" t="n">
        <v>-3120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51</v>
      </c>
      <c r="C2" s="2" t="s">
        <v>52</v>
      </c>
      <c r="D2" s="2" t="s">
        <v>123</v>
      </c>
    </row>
    <row r="3" spans="1:4">
      <c r="A3" s="3" t="s">
        <v>975</v>
      </c>
    </row>
    <row r="4" spans="1:4">
      <c r="A4" s="4" t="s">
        <v>1001</v>
      </c>
      <c r="B4" s="6" t="n">
        <v>1000893</v>
      </c>
      <c r="C4" s="6" t="n">
        <v>833851</v>
      </c>
      <c r="D4" s="6" t="n">
        <v>1224572</v>
      </c>
    </row>
    <row r="5" spans="1:4">
      <c r="A5" s="4" t="s">
        <v>1002</v>
      </c>
      <c r="B5" s="5" t="n">
        <v>8942</v>
      </c>
      <c r="C5" s="5" t="n">
        <v>38933</v>
      </c>
      <c r="D5" s="5" t="n">
        <v>13991</v>
      </c>
    </row>
    <row r="6" spans="1:4">
      <c r="A6" s="4" t="s">
        <v>137</v>
      </c>
      <c r="B6" s="5" t="n">
        <v>94288</v>
      </c>
      <c r="C6" s="5" t="n">
        <v>33017</v>
      </c>
      <c r="D6" s="5" t="n">
        <v>18006</v>
      </c>
    </row>
    <row r="7" spans="1:4">
      <c r="A7" s="4" t="s">
        <v>1003</v>
      </c>
      <c r="B7" s="5" t="n">
        <v>103230</v>
      </c>
      <c r="C7" s="5" t="n">
        <v>71950</v>
      </c>
      <c r="D7" s="5" t="n">
        <v>31997</v>
      </c>
    </row>
    <row r="8" spans="1:4">
      <c r="A8" s="4" t="s">
        <v>1004</v>
      </c>
      <c r="B8" s="5" t="n">
        <v>-65935</v>
      </c>
      <c r="C8" s="5" t="n">
        <v>-255839</v>
      </c>
      <c r="D8" s="5" t="n">
        <v>-54946</v>
      </c>
    </row>
    <row r="9" spans="1:4">
      <c r="A9" s="4" t="s">
        <v>1005</v>
      </c>
      <c r="B9" s="5" t="n">
        <v>-56248</v>
      </c>
      <c r="C9" s="5" t="n">
        <v>-87257</v>
      </c>
      <c r="D9" s="5" t="n">
        <v>-60086</v>
      </c>
    </row>
    <row r="10" spans="1:4">
      <c r="A10" s="4" t="s">
        <v>1006</v>
      </c>
      <c r="B10" s="5" t="n">
        <v>-17557</v>
      </c>
      <c r="C10" s="5" t="n">
        <v>-59012</v>
      </c>
      <c r="D10" s="5" t="n">
        <v>-112634</v>
      </c>
    </row>
    <row r="11" spans="1:4">
      <c r="A11" s="4" t="s">
        <v>1007</v>
      </c>
      <c r="B11" s="5" t="n">
        <v>-5802</v>
      </c>
      <c r="C11" s="5" t="n">
        <v>-7718</v>
      </c>
      <c r="D11" s="5" t="n">
        <v>-5793</v>
      </c>
    </row>
    <row r="12" spans="1:4">
      <c r="A12" s="4" t="s">
        <v>137</v>
      </c>
      <c r="B12" s="5" t="n">
        <v>-65015</v>
      </c>
      <c r="C12" s="5" t="n">
        <v>-26876</v>
      </c>
      <c r="D12" s="5" t="n">
        <v>-101589</v>
      </c>
    </row>
    <row r="13" spans="1:4">
      <c r="A13" s="4" t="s">
        <v>1008</v>
      </c>
      <c r="B13" s="5" t="n">
        <v>-1724899</v>
      </c>
      <c r="C13" s="5" t="n">
        <v>-1782404</v>
      </c>
      <c r="D13" s="5" t="n">
        <v>-1630747</v>
      </c>
    </row>
    <row r="14" spans="1:4">
      <c r="A14" s="4" t="s">
        <v>980</v>
      </c>
    </row>
    <row r="15" spans="1:4">
      <c r="A15" s="3" t="s">
        <v>975</v>
      </c>
    </row>
    <row r="16" spans="1:4">
      <c r="A16" s="4" t="s">
        <v>1001</v>
      </c>
      <c r="B16" s="5" t="n">
        <v>1109980</v>
      </c>
      <c r="C16" s="5" t="n">
        <v>1201760</v>
      </c>
      <c r="D16" s="5" t="n">
        <v>1536626</v>
      </c>
    </row>
    <row r="17" spans="1:4">
      <c r="A17" s="4" t="s">
        <v>998</v>
      </c>
    </row>
    <row r="18" spans="1:4">
      <c r="A18" s="3" t="s">
        <v>975</v>
      </c>
    </row>
    <row r="19" spans="1:4">
      <c r="A19" s="4" t="s">
        <v>1001</v>
      </c>
      <c r="B19" s="5" t="n">
        <v>-109087</v>
      </c>
    </row>
    <row r="20" spans="1:4">
      <c r="A20" s="4" t="s">
        <v>1002</v>
      </c>
      <c r="B20" s="5" t="n">
        <v>8942</v>
      </c>
      <c r="C20" s="5" t="n">
        <v>38933</v>
      </c>
      <c r="D20" s="5" t="n">
        <v>13991</v>
      </c>
    </row>
    <row r="21" spans="1:4">
      <c r="A21" s="4" t="s">
        <v>137</v>
      </c>
      <c r="B21" s="5" t="n">
        <v>94288</v>
      </c>
      <c r="C21" s="5" t="n">
        <v>33017</v>
      </c>
      <c r="D21" s="5" t="n">
        <v>18006</v>
      </c>
    </row>
    <row r="22" spans="1:4">
      <c r="A22" s="4" t="s">
        <v>1003</v>
      </c>
      <c r="B22" s="5" t="n">
        <v>103230</v>
      </c>
      <c r="C22" s="5" t="n">
        <v>71950</v>
      </c>
      <c r="D22" s="5" t="n">
        <v>31997</v>
      </c>
    </row>
    <row r="23" spans="1:4">
      <c r="A23" s="4" t="s">
        <v>1004</v>
      </c>
      <c r="B23" s="5" t="n">
        <v>-65935</v>
      </c>
      <c r="C23" s="5" t="n">
        <v>-255839</v>
      </c>
      <c r="D23" s="5" t="n">
        <v>-54946</v>
      </c>
    </row>
    <row r="24" spans="1:4">
      <c r="A24" s="4" t="s">
        <v>1005</v>
      </c>
      <c r="B24" s="5" t="n">
        <v>-56248</v>
      </c>
      <c r="C24" s="5" t="n">
        <v>-87257</v>
      </c>
      <c r="D24" s="5" t="n">
        <v>-60086</v>
      </c>
    </row>
    <row r="25" spans="1:4">
      <c r="A25" s="4" t="s">
        <v>1006</v>
      </c>
      <c r="B25" s="5" t="n">
        <v>-17557</v>
      </c>
      <c r="C25" s="5" t="n">
        <v>-59012</v>
      </c>
      <c r="D25" s="5" t="n">
        <v>-112634</v>
      </c>
    </row>
    <row r="26" spans="1:4">
      <c r="A26" s="4" t="s">
        <v>1007</v>
      </c>
      <c r="B26" s="5" t="n">
        <v>-5802</v>
      </c>
      <c r="C26" s="5" t="n">
        <v>-7718</v>
      </c>
      <c r="D26" s="5" t="n">
        <v>-5793</v>
      </c>
    </row>
    <row r="27" spans="1:4">
      <c r="A27" s="4" t="s">
        <v>137</v>
      </c>
      <c r="B27" s="5" t="n">
        <v>-66775</v>
      </c>
      <c r="C27" s="5" t="n">
        <v>-30033</v>
      </c>
      <c r="D27" s="5" t="n">
        <v>-110592</v>
      </c>
    </row>
    <row r="28" spans="1:4">
      <c r="A28" s="4" t="s">
        <v>1008</v>
      </c>
      <c r="B28" s="6" t="n">
        <v>-212317</v>
      </c>
      <c r="C28" s="6" t="n">
        <v>-439859</v>
      </c>
      <c r="D28" s="6" t="n">
        <v>-3440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51</v>
      </c>
      <c r="C2" s="2" t="s">
        <v>52</v>
      </c>
      <c r="D2" s="2" t="s">
        <v>123</v>
      </c>
    </row>
    <row r="3" spans="1:4">
      <c r="A3" s="3" t="s">
        <v>975</v>
      </c>
    </row>
    <row r="4" spans="1:4">
      <c r="A4" s="4" t="s">
        <v>1010</v>
      </c>
      <c r="C4" s="6" t="n">
        <v>11000</v>
      </c>
    </row>
    <row r="5" spans="1:4">
      <c r="A5" s="4" t="s">
        <v>1011</v>
      </c>
      <c r="C5" s="7" t="n">
        <v>42.4</v>
      </c>
      <c r="D5" s="8" t="n">
        <v>0.4</v>
      </c>
    </row>
    <row r="6" spans="1:4">
      <c r="A6" s="4" t="s">
        <v>1012</v>
      </c>
      <c r="C6" s="8" t="n">
        <v>21.4</v>
      </c>
      <c r="D6" s="8" t="n">
        <v>21.4</v>
      </c>
    </row>
    <row r="7" spans="1:4">
      <c r="A7" s="4" t="s">
        <v>1013</v>
      </c>
    </row>
    <row r="8" spans="1:4">
      <c r="A8" s="3" t="s">
        <v>975</v>
      </c>
    </row>
    <row r="9" spans="1:4">
      <c r="A9" s="4" t="s">
        <v>1014</v>
      </c>
      <c r="B9" s="6" t="n">
        <v>7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5</v>
      </c>
      <c r="B1" s="2" t="s">
        <v>1</v>
      </c>
    </row>
    <row r="2" spans="1:4">
      <c r="B2" s="2" t="s">
        <v>51</v>
      </c>
      <c r="C2" s="2" t="s">
        <v>52</v>
      </c>
      <c r="D2" s="2" t="s">
        <v>123</v>
      </c>
    </row>
    <row r="3" spans="1:4">
      <c r="A3" s="3" t="s">
        <v>975</v>
      </c>
    </row>
    <row r="4" spans="1:4">
      <c r="A4" s="4" t="s">
        <v>125</v>
      </c>
      <c r="B4" s="6" t="n">
        <v>17743702</v>
      </c>
      <c r="C4" s="6" t="n">
        <v>16873960</v>
      </c>
      <c r="D4" s="6" t="n">
        <v>17520013</v>
      </c>
    </row>
    <row r="5" spans="1:4">
      <c r="A5" s="4" t="s">
        <v>1016</v>
      </c>
    </row>
    <row r="6" spans="1:4">
      <c r="A6" s="3" t="s">
        <v>975</v>
      </c>
    </row>
    <row r="7" spans="1:4">
      <c r="A7" s="4" t="s">
        <v>125</v>
      </c>
      <c r="B7" s="5" t="n">
        <v>17680000</v>
      </c>
      <c r="C7" s="5" t="n">
        <v>16656000</v>
      </c>
      <c r="D7" s="5" t="n">
        <v>17374000</v>
      </c>
    </row>
    <row r="8" spans="1:4">
      <c r="A8" s="4" t="s">
        <v>865</v>
      </c>
      <c r="B8" s="5" t="n">
        <v>20678000</v>
      </c>
      <c r="C8" s="5" t="n">
        <v>20040000</v>
      </c>
      <c r="D8" s="5" t="n">
        <v>15554000</v>
      </c>
    </row>
    <row r="9" spans="1:4">
      <c r="A9" s="4" t="s">
        <v>1017</v>
      </c>
    </row>
    <row r="10" spans="1:4">
      <c r="A10" s="3" t="s">
        <v>975</v>
      </c>
    </row>
    <row r="11" spans="1:4">
      <c r="A11" s="4" t="s">
        <v>865</v>
      </c>
      <c r="B11" s="6" t="n">
        <v>63000</v>
      </c>
      <c r="C11" s="6" t="n">
        <v>72000</v>
      </c>
      <c r="D11" s="6" t="n">
        <v>257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14:32Z</dcterms:created>
  <dcterms:modified xmlns:dcterms="http://purl.org/dc/terms/" xmlns:xsi="http://www.w3.org/2001/XMLSchema-instance" xsi:type="dcterms:W3CDTF">2020-04-29T06:14:32Z</dcterms:modified>
</cp:coreProperties>
</file>